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Dire" sheetId="6" state="visible" r:id="rId6"/>
    <sheet xmlns:r="http://schemas.openxmlformats.org/officeDocument/2006/relationships" name="CORPORATE INFORMATION" sheetId="7" state="visible" r:id="rId7"/>
    <sheet xmlns:r="http://schemas.openxmlformats.org/officeDocument/2006/relationships" name="BASIS OF PREPARATION OF CONSOLI" sheetId="8" state="visible" r:id="rId8"/>
    <sheet xmlns:r="http://schemas.openxmlformats.org/officeDocument/2006/relationships" name="FINANCIAL REPORTING BY SEGMENT" sheetId="9" state="visible" r:id="rId9"/>
    <sheet xmlns:r="http://schemas.openxmlformats.org/officeDocument/2006/relationships" name="CASH AND CASH EQUIVALENTS" sheetId="10" state="visible" r:id="rId10"/>
    <sheet xmlns:r="http://schemas.openxmlformats.org/officeDocument/2006/relationships" name="OTHER CURRENT AND NON-CURRENT F" sheetId="11" state="visible" r:id="rId11"/>
    <sheet xmlns:r="http://schemas.openxmlformats.org/officeDocument/2006/relationships" name="OTHER CURRENT AND NON-CURRENT N"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TAX ASSETS AND LIABILITIES" sheetId="15" state="visible" r:id="rId15"/>
    <sheet xmlns:r="http://schemas.openxmlformats.org/officeDocument/2006/relationships" name="INCOME TAX EXPENSE AND DEFERRED" sheetId="16" state="visible" r:id="rId16"/>
    <sheet xmlns:r="http://schemas.openxmlformats.org/officeDocument/2006/relationships" name="PROPERTY, PLANT AND EQUIPMENT" sheetId="17" state="visible" r:id="rId17"/>
    <sheet xmlns:r="http://schemas.openxmlformats.org/officeDocument/2006/relationships" name="RELATED PARTIES" sheetId="18" state="visible" r:id="rId18"/>
    <sheet xmlns:r="http://schemas.openxmlformats.org/officeDocument/2006/relationships" name="CURRENT AND NON-CURRENT EMPLOYE" sheetId="19" state="visible" r:id="rId19"/>
    <sheet xmlns:r="http://schemas.openxmlformats.org/officeDocument/2006/relationships" name="INVESTMENTS IN ASSOCIATES ACCOU"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OTHER CURRENT AND NON-CURRENT_2" sheetId="23" state="visible" r:id="rId23"/>
    <sheet xmlns:r="http://schemas.openxmlformats.org/officeDocument/2006/relationships" name="TRADE AND OTHER ACCOUNTS PAYABL" sheetId="24" state="visible" r:id="rId24"/>
    <sheet xmlns:r="http://schemas.openxmlformats.org/officeDocument/2006/relationships" name="OTHER PROVISIONS, CURRENT AND N" sheetId="25" state="visible" r:id="rId25"/>
    <sheet xmlns:r="http://schemas.openxmlformats.org/officeDocument/2006/relationships" name="OTHER NON-FINANCIAL LIABILITIES" sheetId="26" state="visible" r:id="rId26"/>
    <sheet xmlns:r="http://schemas.openxmlformats.org/officeDocument/2006/relationships" name="EQUITY" sheetId="27" state="visible" r:id="rId27"/>
    <sheet xmlns:r="http://schemas.openxmlformats.org/officeDocument/2006/relationships" name="DERIVATIVE ASSETS AND LIABILITI" sheetId="28" state="visible" r:id="rId28"/>
    <sheet xmlns:r="http://schemas.openxmlformats.org/officeDocument/2006/relationships" name="LITIGATION AND CONTINGENCIES" sheetId="29" state="visible" r:id="rId29"/>
    <sheet xmlns:r="http://schemas.openxmlformats.org/officeDocument/2006/relationships" name="FINANCIAL RISK MANAGEMENT" sheetId="30" state="visible" r:id="rId30"/>
    <sheet xmlns:r="http://schemas.openxmlformats.org/officeDocument/2006/relationships" name="EXPENSES BY NATURE" sheetId="31" state="visible" r:id="rId31"/>
    <sheet xmlns:r="http://schemas.openxmlformats.org/officeDocument/2006/relationships" name="OTHER INCOME" sheetId="32" state="visible" r:id="rId32"/>
    <sheet xmlns:r="http://schemas.openxmlformats.org/officeDocument/2006/relationships" name="OTHER EXPENSES BY FUNCTION" sheetId="33" state="visible" r:id="rId33"/>
    <sheet xmlns:r="http://schemas.openxmlformats.org/officeDocument/2006/relationships" name="FINANCIAL INCOME AND EXPENSES" sheetId="34" state="visible" r:id="rId34"/>
    <sheet xmlns:r="http://schemas.openxmlformats.org/officeDocument/2006/relationships" name="OTHER (LOSSES) GAINS" sheetId="35" state="visible" r:id="rId35"/>
    <sheet xmlns:r="http://schemas.openxmlformats.org/officeDocument/2006/relationships" name="LOCAL AND FOREIGN CURRENCY" sheetId="36" state="visible" r:id="rId36"/>
    <sheet xmlns:r="http://schemas.openxmlformats.org/officeDocument/2006/relationships" name="SUBSEQUENT EVENTS" sheetId="37" state="visible" r:id="rId37"/>
    <sheet xmlns:r="http://schemas.openxmlformats.org/officeDocument/2006/relationships" name="BASIS OF PREPARATION OF CONSO_2" sheetId="38" state="visible" r:id="rId38"/>
    <sheet xmlns:r="http://schemas.openxmlformats.org/officeDocument/2006/relationships" name="BASIS OF PREPARATION OF CONSO_3" sheetId="39" state="visible" r:id="rId39"/>
    <sheet xmlns:r="http://schemas.openxmlformats.org/officeDocument/2006/relationships" name="FINANCIAL REPORTING BY SEGMENT " sheetId="40" state="visible" r:id="rId40"/>
    <sheet xmlns:r="http://schemas.openxmlformats.org/officeDocument/2006/relationships" name="CASH AND CASH EQUIVALENTS (Tabl" sheetId="41" state="visible" r:id="rId41"/>
    <sheet xmlns:r="http://schemas.openxmlformats.org/officeDocument/2006/relationships" name="OTHER CURRENT AND NON-CURRENT_3" sheetId="42" state="visible" r:id="rId42"/>
    <sheet xmlns:r="http://schemas.openxmlformats.org/officeDocument/2006/relationships" name="OTHER CURRENT AND NON-CURRENT_4" sheetId="43" state="visible" r:id="rId43"/>
    <sheet xmlns:r="http://schemas.openxmlformats.org/officeDocument/2006/relationships" name="TRADE AND OTHER RECEIVABLES (Ta" sheetId="44" state="visible" r:id="rId44"/>
    <sheet xmlns:r="http://schemas.openxmlformats.org/officeDocument/2006/relationships" name="INVENTORIES (Tables)" sheetId="45" state="visible" r:id="rId45"/>
    <sheet xmlns:r="http://schemas.openxmlformats.org/officeDocument/2006/relationships" name="TAX ASSETS AND LIABILITIES (Tab" sheetId="46" state="visible" r:id="rId46"/>
    <sheet xmlns:r="http://schemas.openxmlformats.org/officeDocument/2006/relationships" name="INCOME TAX EXPENSE AND DEFERR_2" sheetId="47" state="visible" r:id="rId47"/>
    <sheet xmlns:r="http://schemas.openxmlformats.org/officeDocument/2006/relationships" name="PROPERTY, PLANT AND EQUIPMENT (" sheetId="48" state="visible" r:id="rId48"/>
    <sheet xmlns:r="http://schemas.openxmlformats.org/officeDocument/2006/relationships" name="RELATED PARTIES (Tables)" sheetId="49" state="visible" r:id="rId49"/>
    <sheet xmlns:r="http://schemas.openxmlformats.org/officeDocument/2006/relationships" name="CURRENT AND NON-CURRENT EMPLO_2" sheetId="50" state="visible" r:id="rId50"/>
    <sheet xmlns:r="http://schemas.openxmlformats.org/officeDocument/2006/relationships" name="INVESTMENTS IN ASSOCIATES ACC_2" sheetId="51" state="visible" r:id="rId51"/>
    <sheet xmlns:r="http://schemas.openxmlformats.org/officeDocument/2006/relationships" name="INTANGIBLE ASSETS OTHER THAN _2" sheetId="52" state="visible" r:id="rId52"/>
    <sheet xmlns:r="http://schemas.openxmlformats.org/officeDocument/2006/relationships" name="GOODWILL (Tables)" sheetId="53" state="visible" r:id="rId53"/>
    <sheet xmlns:r="http://schemas.openxmlformats.org/officeDocument/2006/relationships" name="OTHER CURRENT AND NON-CURRENT_5" sheetId="54" state="visible" r:id="rId54"/>
    <sheet xmlns:r="http://schemas.openxmlformats.org/officeDocument/2006/relationships" name="TRADE AND OTHER ACCOUNTS PAYA_2" sheetId="55" state="visible" r:id="rId55"/>
    <sheet xmlns:r="http://schemas.openxmlformats.org/officeDocument/2006/relationships" name="OTHER PROVISIONS, CURRENT AND_2" sheetId="56" state="visible" r:id="rId56"/>
    <sheet xmlns:r="http://schemas.openxmlformats.org/officeDocument/2006/relationships" name="OTHER NON-FINANCIAL LIABILITI_2" sheetId="57" state="visible" r:id="rId57"/>
    <sheet xmlns:r="http://schemas.openxmlformats.org/officeDocument/2006/relationships" name="EQUITY (Tables)" sheetId="58" state="visible" r:id="rId58"/>
    <sheet xmlns:r="http://schemas.openxmlformats.org/officeDocument/2006/relationships" name="DERIVATIVE ASSETS AND LIABILI_2" sheetId="59" state="visible" r:id="rId59"/>
    <sheet xmlns:r="http://schemas.openxmlformats.org/officeDocument/2006/relationships" name="LITIGATION AND CONTINGENCIES (T" sheetId="60" state="visible" r:id="rId60"/>
    <sheet xmlns:r="http://schemas.openxmlformats.org/officeDocument/2006/relationships" name="FINANCIAL RISK MANAGEMENT (Tabl" sheetId="61" state="visible" r:id="rId61"/>
    <sheet xmlns:r="http://schemas.openxmlformats.org/officeDocument/2006/relationships" name="EXPENSES BY NATURE (Tables)" sheetId="62" state="visible" r:id="rId62"/>
    <sheet xmlns:r="http://schemas.openxmlformats.org/officeDocument/2006/relationships" name="OTHER INCOME (Tables)" sheetId="63" state="visible" r:id="rId63"/>
    <sheet xmlns:r="http://schemas.openxmlformats.org/officeDocument/2006/relationships" name="OTHER EXPENSES BY FUNCTION (Tab" sheetId="64" state="visible" r:id="rId64"/>
    <sheet xmlns:r="http://schemas.openxmlformats.org/officeDocument/2006/relationships" name="FINANCIAL INCOME AND EXPENSES (" sheetId="65" state="visible" r:id="rId65"/>
    <sheet xmlns:r="http://schemas.openxmlformats.org/officeDocument/2006/relationships" name="OTHER (LOSSES) GAINS (Tables)" sheetId="66" state="visible" r:id="rId66"/>
    <sheet xmlns:r="http://schemas.openxmlformats.org/officeDocument/2006/relationships" name="LOCAL AND FOREIGN CURRENCY (Tab" sheetId="67" state="visible" r:id="rId67"/>
    <sheet xmlns:r="http://schemas.openxmlformats.org/officeDocument/2006/relationships" name="CORPORATE INFORMATION (Details)" sheetId="68" state="visible" r:id="rId68"/>
    <sheet xmlns:r="http://schemas.openxmlformats.org/officeDocument/2006/relationships" name="BASIS OF PREPARATION OF CONSO_4" sheetId="69" state="visible" r:id="rId69"/>
    <sheet xmlns:r="http://schemas.openxmlformats.org/officeDocument/2006/relationships" name="BASIS OF PREPARATION OF CONSO_5" sheetId="70" state="visible" r:id="rId70"/>
    <sheet xmlns:r="http://schemas.openxmlformats.org/officeDocument/2006/relationships" name="BASIS OF PREPARATION OF CONSO_6" sheetId="71" state="visible" r:id="rId71"/>
    <sheet xmlns:r="http://schemas.openxmlformats.org/officeDocument/2006/relationships" name="BASIS OF PREPARATION OF CONSO_7" sheetId="72" state="visible" r:id="rId72"/>
    <sheet xmlns:r="http://schemas.openxmlformats.org/officeDocument/2006/relationships" name="BASIS OF PREPARATION OF CONSO_8" sheetId="73" state="visible" r:id="rId73"/>
    <sheet xmlns:r="http://schemas.openxmlformats.org/officeDocument/2006/relationships" name="BASIS OF PREPARATION OF CONSO_9" sheetId="74" state="visible" r:id="rId74"/>
    <sheet xmlns:r="http://schemas.openxmlformats.org/officeDocument/2006/relationships" name="FINANCIAL REPORTING BY SEGMEN_2" sheetId="75" state="visible" r:id="rId75"/>
    <sheet xmlns:r="http://schemas.openxmlformats.org/officeDocument/2006/relationships" name="CASH AND CASH EQUIVALENTS (Deta" sheetId="76" state="visible" r:id="rId76"/>
    <sheet xmlns:r="http://schemas.openxmlformats.org/officeDocument/2006/relationships" name="OTHER CURRENT AND NON-CURRENT_6" sheetId="77" state="visible" r:id="rId77"/>
    <sheet xmlns:r="http://schemas.openxmlformats.org/officeDocument/2006/relationships" name="OTHER CURRENT AND NON-CURRENT_7" sheetId="78" state="visible" r:id="rId78"/>
    <sheet xmlns:r="http://schemas.openxmlformats.org/officeDocument/2006/relationships" name="OTHER CURRENT AND NON-CURRENT_8" sheetId="79" state="visible" r:id="rId79"/>
    <sheet xmlns:r="http://schemas.openxmlformats.org/officeDocument/2006/relationships" name="TRADE AND OTHER RECEIVABLES (De" sheetId="80" state="visible" r:id="rId80"/>
    <sheet xmlns:r="http://schemas.openxmlformats.org/officeDocument/2006/relationships" name="TRADE AND OTHER RECEIVABLES - S" sheetId="81" state="visible" r:id="rId81"/>
    <sheet xmlns:r="http://schemas.openxmlformats.org/officeDocument/2006/relationships" name="TRADE AND OTHER RECEIVABLES - A" sheetId="82" state="visible" r:id="rId82"/>
    <sheet xmlns:r="http://schemas.openxmlformats.org/officeDocument/2006/relationships" name="TRADE AND OTHER RECEIVABLES - T" sheetId="83" state="visible" r:id="rId83"/>
    <sheet xmlns:r="http://schemas.openxmlformats.org/officeDocument/2006/relationships" name="TRADE AND OTHER RECEIVABLES - M" sheetId="84" state="visible" r:id="rId84"/>
    <sheet xmlns:r="http://schemas.openxmlformats.org/officeDocument/2006/relationships" name="INVENTORIES (Details)" sheetId="85" state="visible" r:id="rId85"/>
    <sheet xmlns:r="http://schemas.openxmlformats.org/officeDocument/2006/relationships" name="TAX ASSETS AND LIABILITIES - Cu" sheetId="86" state="visible" r:id="rId86"/>
    <sheet xmlns:r="http://schemas.openxmlformats.org/officeDocument/2006/relationships" name="INCOME TAX EXPENSE AND DEFERR_3" sheetId="87" state="visible" r:id="rId87"/>
    <sheet xmlns:r="http://schemas.openxmlformats.org/officeDocument/2006/relationships" name="INCOME TAX EXPENSE AND DEFERR_4" sheetId="88" state="visible" r:id="rId88"/>
    <sheet xmlns:r="http://schemas.openxmlformats.org/officeDocument/2006/relationships" name="INCOME TAX EXPENSE AND DEFERR_5" sheetId="89" state="visible" r:id="rId89"/>
    <sheet xmlns:r="http://schemas.openxmlformats.org/officeDocument/2006/relationships" name="INCOME TAX EXPENSE AND DEFERR_6" sheetId="90" state="visible" r:id="rId90"/>
    <sheet xmlns:r="http://schemas.openxmlformats.org/officeDocument/2006/relationships" name="INCOME TAX EXPENSE AND DEFERR_7" sheetId="91" state="visible" r:id="rId91"/>
    <sheet xmlns:r="http://schemas.openxmlformats.org/officeDocument/2006/relationships" name="INCOME TAX EXPENSE AND DEFERR_8"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RELATED PARTIES (Details)" sheetId="96" state="visible" r:id="rId96"/>
    <sheet xmlns:r="http://schemas.openxmlformats.org/officeDocument/2006/relationships" name="RELATED PARTY - Key management " sheetId="97" state="visible" r:id="rId97"/>
    <sheet xmlns:r="http://schemas.openxmlformats.org/officeDocument/2006/relationships" name="CURRENT AND NON-CURRENT EMPLO_3" sheetId="98" state="visible" r:id="rId98"/>
    <sheet xmlns:r="http://schemas.openxmlformats.org/officeDocument/2006/relationships" name="CURRENT AND NON-CURRENT EMPLO_4" sheetId="99" state="visible" r:id="rId99"/>
    <sheet xmlns:r="http://schemas.openxmlformats.org/officeDocument/2006/relationships" name="CURRENT AND NON-CURRENT EMPLO_5" sheetId="100" state="visible" r:id="rId100"/>
    <sheet xmlns:r="http://schemas.openxmlformats.org/officeDocument/2006/relationships" name="CURRENT AND NON-CURRENT EMPLO_6" sheetId="101" state="visible" r:id="rId101"/>
    <sheet xmlns:r="http://schemas.openxmlformats.org/officeDocument/2006/relationships" name="INVESTMENTS IN ASSOCIATES ACC_3" sheetId="102" state="visible" r:id="rId102"/>
    <sheet xmlns:r="http://schemas.openxmlformats.org/officeDocument/2006/relationships" name="INVESTMENTS IN ASSOCIATES ACC_4" sheetId="103" state="visible" r:id="rId103"/>
    <sheet xmlns:r="http://schemas.openxmlformats.org/officeDocument/2006/relationships" name="INVESTMENTS IN ASSOCIATES ACC_5" sheetId="104" state="visible" r:id="rId104"/>
    <sheet xmlns:r="http://schemas.openxmlformats.org/officeDocument/2006/relationships" name="INVESTMENTS IN ASSOCIATES ACC_6" sheetId="105" state="visible" r:id="rId105"/>
    <sheet xmlns:r="http://schemas.openxmlformats.org/officeDocument/2006/relationships" name="INVESTMENTS IN ASSOCIATES ACC_7" sheetId="106" state="visible" r:id="rId106"/>
    <sheet xmlns:r="http://schemas.openxmlformats.org/officeDocument/2006/relationships" name="INTANGIBLE ASSETS OTHER THAN _3" sheetId="107" state="visible" r:id="rId107"/>
    <sheet xmlns:r="http://schemas.openxmlformats.org/officeDocument/2006/relationships" name="INTANGIBLE ASSETS OTHER THAN _4" sheetId="108" state="visible" r:id="rId108"/>
    <sheet xmlns:r="http://schemas.openxmlformats.org/officeDocument/2006/relationships" name="INTANGIBLE ASSETS OTHER THAN _5" sheetId="109" state="visible" r:id="rId109"/>
    <sheet xmlns:r="http://schemas.openxmlformats.org/officeDocument/2006/relationships" name="GOODWILL - Goodwill by business" sheetId="110" state="visible" r:id="rId110"/>
    <sheet xmlns:r="http://schemas.openxmlformats.org/officeDocument/2006/relationships" name="OTHER CURRENT AND NON-CURRENT_9" sheetId="111" state="visible" r:id="rId111"/>
    <sheet xmlns:r="http://schemas.openxmlformats.org/officeDocument/2006/relationships" name="OTHER CURRENT AND NON-CURREN_10" sheetId="112" state="visible" r:id="rId112"/>
    <sheet xmlns:r="http://schemas.openxmlformats.org/officeDocument/2006/relationships" name="OTHER CURRENT AND NON-CURREN_11" sheetId="113" state="visible" r:id="rId113"/>
    <sheet xmlns:r="http://schemas.openxmlformats.org/officeDocument/2006/relationships" name="OTHER CURRENT AND NON-CURREN_12" sheetId="114" state="visible" r:id="rId114"/>
    <sheet xmlns:r="http://schemas.openxmlformats.org/officeDocument/2006/relationships" name="OTHER CURRENT AND NON-CURREN_13" sheetId="115" state="visible" r:id="rId115"/>
    <sheet xmlns:r="http://schemas.openxmlformats.org/officeDocument/2006/relationships" name="OTHER CURRENT AND NON-CURREN_14" sheetId="116" state="visible" r:id="rId116"/>
    <sheet xmlns:r="http://schemas.openxmlformats.org/officeDocument/2006/relationships" name="OTHER CURRENT AND NON-CURREN_15" sheetId="117" state="visible" r:id="rId117"/>
    <sheet xmlns:r="http://schemas.openxmlformats.org/officeDocument/2006/relationships" name="OTHER CURRENT AND NON-CURREN_16" sheetId="118" state="visible" r:id="rId118"/>
    <sheet xmlns:r="http://schemas.openxmlformats.org/officeDocument/2006/relationships" name="OTHER CURRENT AND NON-CURREN_17" sheetId="119" state="visible" r:id="rId119"/>
    <sheet xmlns:r="http://schemas.openxmlformats.org/officeDocument/2006/relationships" name="OTHER CURRENT AND NON-CURREN_18" sheetId="120" state="visible" r:id="rId120"/>
    <sheet xmlns:r="http://schemas.openxmlformats.org/officeDocument/2006/relationships" name="TRADE AND OTHER ACCOUNTS PAYA_3" sheetId="121" state="visible" r:id="rId121"/>
    <sheet xmlns:r="http://schemas.openxmlformats.org/officeDocument/2006/relationships" name="OTHER PROVISIONS, CURRENT AND_3" sheetId="122" state="visible" r:id="rId122"/>
    <sheet xmlns:r="http://schemas.openxmlformats.org/officeDocument/2006/relationships" name="OTHER PROVISIONS, CURRENT AND_4" sheetId="123" state="visible" r:id="rId123"/>
    <sheet xmlns:r="http://schemas.openxmlformats.org/officeDocument/2006/relationships" name="OTHER PROVISIONS, CURRENT AND_5" sheetId="124" state="visible" r:id="rId124"/>
    <sheet xmlns:r="http://schemas.openxmlformats.org/officeDocument/2006/relationships" name="OTHER NON-FINANCIAL LIABILITI_3" sheetId="125" state="visible" r:id="rId125"/>
    <sheet xmlns:r="http://schemas.openxmlformats.org/officeDocument/2006/relationships" name="EQUITY - Series of shares (Deta" sheetId="126" state="visible" r:id="rId126"/>
    <sheet xmlns:r="http://schemas.openxmlformats.org/officeDocument/2006/relationships" name="EQUITY - Dividend policy (Detai" sheetId="127" state="visible" r:id="rId127"/>
    <sheet xmlns:r="http://schemas.openxmlformats.org/officeDocument/2006/relationships" name="EQUITY - Reserves (Details)" sheetId="128" state="visible" r:id="rId128"/>
    <sheet xmlns:r="http://schemas.openxmlformats.org/officeDocument/2006/relationships" name="EQUITY - Foreign currency trans" sheetId="129" state="visible" r:id="rId129"/>
    <sheet xmlns:r="http://schemas.openxmlformats.org/officeDocument/2006/relationships" name="EQUITY - Consolidated statement" sheetId="130" state="visible" r:id="rId130"/>
    <sheet xmlns:r="http://schemas.openxmlformats.org/officeDocument/2006/relationships" name="EQUITY - Movement of comprehens" sheetId="131" state="visible" r:id="rId131"/>
    <sheet xmlns:r="http://schemas.openxmlformats.org/officeDocument/2006/relationships" name="EQUITY - Non-controlling intere" sheetId="132" state="visible" r:id="rId132"/>
    <sheet xmlns:r="http://schemas.openxmlformats.org/officeDocument/2006/relationships" name="EQUITY - Earnings per share (De" sheetId="133" state="visible" r:id="rId133"/>
    <sheet xmlns:r="http://schemas.openxmlformats.org/officeDocument/2006/relationships" name="DERIVATIVE ASSETS AND LIABILI_3" sheetId="134" state="visible" r:id="rId134"/>
    <sheet xmlns:r="http://schemas.openxmlformats.org/officeDocument/2006/relationships" name="DERIVATIVE ASSETS AND LIABILI_4" sheetId="135" state="visible" r:id="rId135"/>
    <sheet xmlns:r="http://schemas.openxmlformats.org/officeDocument/2006/relationships" name="LITIGATION AND CONTINGENCIES - " sheetId="136" state="visible" r:id="rId136"/>
    <sheet xmlns:r="http://schemas.openxmlformats.org/officeDocument/2006/relationships" name="LITIGATION AND CONTINGENCIES _2" sheetId="137" state="visible" r:id="rId137"/>
    <sheet xmlns:r="http://schemas.openxmlformats.org/officeDocument/2006/relationships" name="FINANCIAL RISK MANAGEMENT - Int" sheetId="138" state="visible" r:id="rId138"/>
    <sheet xmlns:r="http://schemas.openxmlformats.org/officeDocument/2006/relationships" name="FINANCIAL RISK MANAGEMENT - Cre" sheetId="139" state="visible" r:id="rId139"/>
    <sheet xmlns:r="http://schemas.openxmlformats.org/officeDocument/2006/relationships" name="FINANCIAL RISK MANAGEMENT - Pre" sheetId="140" state="visible" r:id="rId140"/>
    <sheet xmlns:r="http://schemas.openxmlformats.org/officeDocument/2006/relationships" name="FINANCIAL RISK MANAGEMENT - Inv" sheetId="141" state="visible" r:id="rId141"/>
    <sheet xmlns:r="http://schemas.openxmlformats.org/officeDocument/2006/relationships" name="FINANCIAL RISK MANAGEMENT - For" sheetId="142" state="visible" r:id="rId142"/>
    <sheet xmlns:r="http://schemas.openxmlformats.org/officeDocument/2006/relationships" name="FINANCIAL RISK MANAGEMENT - F_2" sheetId="143" state="visible" r:id="rId143"/>
    <sheet xmlns:r="http://schemas.openxmlformats.org/officeDocument/2006/relationships" name="FINANCIAL RISK MANAGEMENT - Liq" sheetId="144" state="visible" r:id="rId144"/>
    <sheet xmlns:r="http://schemas.openxmlformats.org/officeDocument/2006/relationships" name="EXPENSES BY NATURE (Details)" sheetId="145" state="visible" r:id="rId145"/>
    <sheet xmlns:r="http://schemas.openxmlformats.org/officeDocument/2006/relationships" name="OTHER INCOME (Details)" sheetId="146" state="visible" r:id="rId146"/>
    <sheet xmlns:r="http://schemas.openxmlformats.org/officeDocument/2006/relationships" name="OTHER EXPENSES BY FUNCTION (Det" sheetId="147" state="visible" r:id="rId147"/>
    <sheet xmlns:r="http://schemas.openxmlformats.org/officeDocument/2006/relationships" name="FINANCIAL INCOME AND EXPENSES_2" sheetId="148" state="visible" r:id="rId148"/>
    <sheet xmlns:r="http://schemas.openxmlformats.org/officeDocument/2006/relationships" name="OTHER (LOSSES) GAINS (Details)" sheetId="149" state="visible" r:id="rId149"/>
    <sheet xmlns:r="http://schemas.openxmlformats.org/officeDocument/2006/relationships" name="LOCAL AND FOREIGN CURRENCY - Cu" sheetId="150" state="visible" r:id="rId150"/>
    <sheet xmlns:r="http://schemas.openxmlformats.org/officeDocument/2006/relationships" name="LOCAL AND FOREIGN CURRENCY - No" sheetId="151" state="visible" r:id="rId151"/>
    <sheet xmlns:r="http://schemas.openxmlformats.org/officeDocument/2006/relationships" name="LOCAL AND FOREIGN CURRENCY - _2" sheetId="152" state="visible" r:id="rId152"/>
    <sheet xmlns:r="http://schemas.openxmlformats.org/officeDocument/2006/relationships" name="LOCAL AND FOREIGN CURRENCY - _3" sheetId="153" state="visible" r:id="rId153"/>
    <sheet xmlns:r="http://schemas.openxmlformats.org/officeDocument/2006/relationships" name="SUBSEQUENT EVENTS (Details)" sheetId="154" state="visible" r:id="rId154"/>
  </sheets>
  <definedNames/>
  <calcPr calcId="124519" fullCalcOnLoad="1"/>
</workbook>
</file>

<file path=xl/sharedStrings.xml><?xml version="1.0" encoding="utf-8"?>
<sst xmlns="http://schemas.openxmlformats.org/spreadsheetml/2006/main" uniqueCount="1565">
  <si>
    <t>Document and Entity Information</t>
  </si>
  <si>
    <t>12 Months Ended</t>
  </si>
  <si>
    <t>Dec. 31, 2019shares</t>
  </si>
  <si>
    <t>Ifrs Statement [line items]</t>
  </si>
  <si>
    <t>Entity Registrant Name</t>
  </si>
  <si>
    <t>Andina Bottling Co Inc</t>
  </si>
  <si>
    <t>Entity Central Index Key</t>
  </si>
  <si>
    <t>0000925261</t>
  </si>
  <si>
    <t>Document Type</t>
  </si>
  <si>
    <t>20-F</t>
  </si>
  <si>
    <t>Document Annual Report</t>
  </si>
  <si>
    <t>true</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Document Fiscal Year Focus</t>
  </si>
  <si>
    <t>2019</t>
  </si>
  <si>
    <t>Document Fiscal Period Focus</t>
  </si>
  <si>
    <t>FY</t>
  </si>
  <si>
    <t>Series A Shares</t>
  </si>
  <si>
    <t>Entity Common Stock, Shares Outstanding</t>
  </si>
  <si>
    <t>Series B Shares</t>
  </si>
  <si>
    <t>Consolidated Statements of Financial Position $ in Thousands, 
       in Thousands</t>
  </si>
  <si>
    <t>Dec. 31, 2019CLP ($)</t>
  </si>
  <si>
    <t>Dec. 31, 2018CLP ($)</t>
  </si>
  <si>
    <t>Current assets:</t>
  </si>
  <si>
    <t>Cash and cash equivalents</t>
  </si>
  <si>
    <t>Other financial assets</t>
  </si>
  <si>
    <t>Other non-financial assets</t>
  </si>
  <si>
    <t>Trade and other accounts receivable, net</t>
  </si>
  <si>
    <t>Accounts receivable from related companies</t>
  </si>
  <si>
    <t>Inventory</t>
  </si>
  <si>
    <t>Current tax assets</t>
  </si>
  <si>
    <t>Total Current Assets</t>
  </si>
  <si>
    <t>Non-Current Assets:</t>
  </si>
  <si>
    <t>Trade and other receivables</t>
  </si>
  <si>
    <t>Accounts receivable from related parties</t>
  </si>
  <si>
    <t>Investments accounted for using the equity method</t>
  </si>
  <si>
    <t>Intangible assets other than goodwill</t>
  </si>
  <si>
    <t>Goodwill</t>
  </si>
  <si>
    <t>Property, plant and equipment</t>
  </si>
  <si>
    <t>Deferred tax assets</t>
  </si>
  <si>
    <t>Total Non-Current Assets</t>
  </si>
  <si>
    <t>Total Assets</t>
  </si>
  <si>
    <t>CURRENT LIABILITIES</t>
  </si>
  <si>
    <t>Other financial liabilities</t>
  </si>
  <si>
    <t>Trade and other accounts payable</t>
  </si>
  <si>
    <t>Accounts payable to related parties</t>
  </si>
  <si>
    <t>Provisions</t>
  </si>
  <si>
    <t>Income taxes payable</t>
  </si>
  <si>
    <t>Employee benefits current provisions</t>
  </si>
  <si>
    <t>Other non-financial liabilities, current</t>
  </si>
  <si>
    <t>Total Current Liabilities</t>
  </si>
  <si>
    <t>Other financial liabilities, non-current</t>
  </si>
  <si>
    <t>Accounts payable, non-current</t>
  </si>
  <si>
    <t>Accounts payable to related companies, non-current</t>
  </si>
  <si>
    <t>Other provisions, non-current</t>
  </si>
  <si>
    <t>Deferred tax liabilities</t>
  </si>
  <si>
    <t>Employee benefits non-current provisions</t>
  </si>
  <si>
    <t>Total Non-Current Liabilities</t>
  </si>
  <si>
    <t>Equity:</t>
  </si>
  <si>
    <t>Issued capital</t>
  </si>
  <si>
    <t>Retained earnings</t>
  </si>
  <si>
    <t>Other reserves</t>
  </si>
  <si>
    <t>Equity attributable to equity holders of the parent</t>
  </si>
  <si>
    <t>Non-controlling interests</t>
  </si>
  <si>
    <t>Total Equity</t>
  </si>
  <si>
    <t>Total Liabilities And Equity</t>
  </si>
  <si>
    <t>Consolidated Statements of Income by Function - CLP ($) $ in Thousands</t>
  </si>
  <si>
    <t>Dec. 31, 2019</t>
  </si>
  <si>
    <t>Dec. 31, 2018</t>
  </si>
  <si>
    <t>Dec. 31, 2017</t>
  </si>
  <si>
    <t>Consolidated Statements of Income by Function</t>
  </si>
  <si>
    <t>Net sales</t>
  </si>
  <si>
    <t>Cost of sales</t>
  </si>
  <si>
    <t>Gross Profit</t>
  </si>
  <si>
    <t>Other income</t>
  </si>
  <si>
    <t>Distribution expenses</t>
  </si>
  <si>
    <t>Administrative expenses</t>
  </si>
  <si>
    <t>Other expenses</t>
  </si>
  <si>
    <t>Other (loss) gains</t>
  </si>
  <si>
    <t>Finance income</t>
  </si>
  <si>
    <t>Financial expenses</t>
  </si>
  <si>
    <t>Share of profit (loss) of investments in associates and joint ventures accounted for using the equity method</t>
  </si>
  <si>
    <t>Foreign exchange differences</t>
  </si>
  <si>
    <t>Income by indexation units</t>
  </si>
  <si>
    <t>Net income before income taxes</t>
  </si>
  <si>
    <t>Income tax expense</t>
  </si>
  <si>
    <t>Net income</t>
  </si>
  <si>
    <t>Net income attributable to</t>
  </si>
  <si>
    <t>Owners of the controller</t>
  </si>
  <si>
    <t>Series A Share</t>
  </si>
  <si>
    <t>Earnings per Share, basic and diluted</t>
  </si>
  <si>
    <t>Earnings per share</t>
  </si>
  <si>
    <t>Series B Share</t>
  </si>
  <si>
    <t>Consolidated Statements of Comprehensive Income - CLP ($) $ in Thousands</t>
  </si>
  <si>
    <t>Consolidated Statements of Comprehensive Income</t>
  </si>
  <si>
    <t>Components of other comprehensive income that will not be reclassified to net income for the period, before taxes</t>
  </si>
  <si>
    <t>Actuarial losses from defined benefit plans</t>
  </si>
  <si>
    <t>Components of other comprehensive income that will be reclassified to net income for the period, before taxes</t>
  </si>
  <si>
    <t>Gain (losses) from exchange rate translation differences</t>
  </si>
  <si>
    <t>Gain (losses) from cash flow hedges</t>
  </si>
  <si>
    <t>Income tax related to components of other comprehensive income that will not be reclassified to net income for the period</t>
  </si>
  <si>
    <t>Income tax benefit related to defined benefit plans</t>
  </si>
  <si>
    <t>Income tax related to components of other comprehensive income that will be reclassified to net income for the period</t>
  </si>
  <si>
    <t>Income tax related to exchange rate translation differences</t>
  </si>
  <si>
    <t>Income tax related to cash flow hedges</t>
  </si>
  <si>
    <t>Other comprehensive income, total</t>
  </si>
  <si>
    <t>Total comprehensive income</t>
  </si>
  <si>
    <t>Equity holders of the controller</t>
  </si>
  <si>
    <t>Consolidated Statements of Changes in Equity - CLP ($) $ in Thousands</t>
  </si>
  <si>
    <t>Total other reserves, net of tax</t>
  </si>
  <si>
    <t>Reserves for exchange rate differences</t>
  </si>
  <si>
    <t>Cash flow hedge reserve</t>
  </si>
  <si>
    <t>Actuarial gains or losses in employee benefits</t>
  </si>
  <si>
    <t>Controlling Equity</t>
  </si>
  <si>
    <t>Non-Controlling interests</t>
  </si>
  <si>
    <t>Total</t>
  </si>
  <si>
    <t>Equity at beginning of period at Dec. 31, 2016</t>
  </si>
  <si>
    <t>Comprehensive Income</t>
  </si>
  <si>
    <t>Earnings</t>
  </si>
  <si>
    <t>Other comprehensive income</t>
  </si>
  <si>
    <t>Dividends</t>
  </si>
  <si>
    <t>Total changes in equity</t>
  </si>
  <si>
    <t>Equity at end of period at Dec. 31, 2017</t>
  </si>
  <si>
    <t>Changes in accounting policies</t>
  </si>
  <si>
    <t>Restated opening balance</t>
  </si>
  <si>
    <t>Increase (decrease) from other changes</t>
  </si>
  <si>
    <t>Equity at end of period at Dec. 31, 2018</t>
  </si>
  <si>
    <t>Equity at end of period at Dec. 31, 2019</t>
  </si>
  <si>
    <t>Consolidated Statements of Direct Cash Flows - CLP ($) $ in Thousands</t>
  </si>
  <si>
    <t>Cash flows provided by Operating Activities</t>
  </si>
  <si>
    <t>Receipts from the sale of goods and the rendering of services (including taxes)</t>
  </si>
  <si>
    <t>Payments for Operating Activities</t>
  </si>
  <si>
    <t>Payments to suppliers for goods and services (including taxes)</t>
  </si>
  <si>
    <t>Payments to and on behalf of employees</t>
  </si>
  <si>
    <t>Other payments for operating activities (value-added taxes on purchases, sales and others)</t>
  </si>
  <si>
    <t>Dividends received</t>
  </si>
  <si>
    <t>Interest payments</t>
  </si>
  <si>
    <t>Interest received</t>
  </si>
  <si>
    <t>Income tax payments</t>
  </si>
  <si>
    <t>Other cash movements (tax on bank debits Argentina and others)</t>
  </si>
  <si>
    <t>Cash flows provided by (used in) Operating Activities</t>
  </si>
  <si>
    <t>Cash flows provided by (used in) Investing Activities</t>
  </si>
  <si>
    <t>Contributions made in associates</t>
  </si>
  <si>
    <t>Proceeds from sale of Property, plant and equipment</t>
  </si>
  <si>
    <t>Purchase of Property, plant and equipment</t>
  </si>
  <si>
    <t>Purchase of intangible assets</t>
  </si>
  <si>
    <t>Proceeds from other long-term assets (redemption of term deposits over 90 days)</t>
  </si>
  <si>
    <t>Purchase of other long-term assets (term deposits over 90 days)</t>
  </si>
  <si>
    <t>Payments on forward, term, option and financial exchange agreements</t>
  </si>
  <si>
    <t>Other payments on the purchase of financial instruments</t>
  </si>
  <si>
    <t>Net cash flows used in Investing Activities</t>
  </si>
  <si>
    <t>Cash Flows generated from (used in) Financing Activities</t>
  </si>
  <si>
    <t>Proceeds from short-term loans obtained</t>
  </si>
  <si>
    <t>Loan payments</t>
  </si>
  <si>
    <t>Lease liability payments</t>
  </si>
  <si>
    <t>Dividend payments by the reporting entity</t>
  </si>
  <si>
    <t>Other inflows (outflows) of cash (Placement and payment of public obligations)</t>
  </si>
  <si>
    <t>Net cash flows (used in) generated by Financing Activities</t>
  </si>
  <si>
    <t>Net increase in cash and cash equivalents before exchange differences</t>
  </si>
  <si>
    <t>Effects of exchange differences on cash and cash equivalents</t>
  </si>
  <si>
    <t>Effects of inflation on cash and cash equivalents</t>
  </si>
  <si>
    <t>Net decrease in cash and cash equivalents</t>
  </si>
  <si>
    <t>Cash and cash equivalents - beginning of period</t>
  </si>
  <si>
    <t>Cash and cash equivalents - end of period</t>
  </si>
  <si>
    <t>CORPORATE INFORMATION</t>
  </si>
  <si>
    <t>1 – CORPORATE INFORMATION
Embotelladora Andina S.A. RUT (Chilean Tax Id. N°) 91.144.000-8 (hereinafter “Andina,” and together with its subsidiaries, the “Company”) is an open stock corporation, whose corporate address and principal offices are located at Miraflores 9153, borough of Renca, Santiago, Chile. The Company is registered under No. 00124 of the Securities Registry and is regulated by Chile’s Financial Market Commission (hereinafter "CMF") and pursuant to Chile's Law 18,046 is subject to the supervision of this entity. It is also registered with the U.S. Securities and Exchange Commission (hereinafter "SEC") and its stock is traded on the New York Stock Exchange since 1994.
The principal activities of Embotelladora Andina S.A. are to manufacture, bottle, commercialize and/or distribute Coca-Cola products and brands registered by The Coca-Cola Company (“TCCC”). The Company has operations and is licensed by The Coca-Cola Company in its territories Chile, Brazil, Argentina and Paraguay. In Chile, the geographic areas in which the Company has distribution franchises are the Metropolitan Region II Region of Antofagasta, III Region of Atacama, IV Region of Coquimbo, the Province of San Antonio, V Region of Valparaiso, the province of Cachapoal, VI Region del Libertador General Bernardo O’Higgins, XI Region de Aysén del General Carlos Ibáñez del Campo; and XII Region of Magallanes and Chilean Antartic.. In Brazil, its territories include the city of Rio de Janeiro and the central and northern parts of the state of Rio de Janeiro, the city of Vitória and the whole state of Espirito Santo and the city of Ribeirão Preto and part of the state of Sao Paulo and Minas Gerais. In Argentina, the territories include Mendoza, Córdoba, San Luis, Entre Ríos, Santa Fe, Rosario, Santa Cruz, Neuquén, El Chubut, Tierra del Fuego, Río Negro, La Pampa and the western zone of the Province of Buenos Aires. In Paraguay, the franchised territory covers the whole country. License agreements for the territories in Chile expire in October 2023. In Argentina they expire in 2022; in Brazil they expire in 2022 and in Paraguay they expire in 2020.
Said licenses are renewable upon the request of the licensee and at the sole discretion of The Coca-Cola Company.
As of the date of these consolidated financial statements, regarding Andina’s principal shareholders, the Controlling Group holds 55.72% of the outstanding shares with voting rights, corresponding to the Series A shares. The Controlling Group is composed of the Chadwick Claro, Garcés Silva, Hurtado Berger, Said Handal and Said Somavía families, who control the Company in equal parts.</t>
  </si>
  <si>
    <t>BASIS OF PREPARATION OF CONSOLIDATED FINANCIAL STATEMENTS AND APPLICATION OF ACCOUNTING CRITERIA</t>
  </si>
  <si>
    <t>2 – BASIS OF PREPARATION OF CONSOLIDATED FINANCIAL STATEMENTS AND APPLICATION OF ACCOUNTING CRITERIA
2. 1 Accounting principles and basis of preparation
The Company’s Consolidated Financial Statements for the periods ended December 31, 2019 and 2018, have been prepared in accordance with the International Financial Reporting Standards (hereinafter "IFRS") issued by the International Accounting Standards Board (hereinafter "IASB").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19 and 2018 and the related consolidated statements of income, comprehensive income, changes in equity and cash flows for each of the three years in the period ended December 31, 2019, 2018 and 2017 and the related notes.
The Company’s 2019 local statutory consolidated financial statements in Spanish were approved by the Company’s Board of Directors on February 25, 2020, with subsequent events first being considered through that date. Those local statutory consolidated financial statements consisted of consolidated statement of financial position as of December 31, 2019 and 2018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6, 2020 meeting.
Included in this 2019 consolidated financial statements are consolidated statement of financial position as of December 31, 2019 and 2018, along with consolidated income statement, consolidated statement of comprehensive income, consolidated statement of changes in equity and consolidated statement of cash flows (and the related disclosures) for each of the three years ended December 31, 2019 2018 and 2017. This three-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year English language IFRS consolidated financial statements were approved for issuances by the Board of Directors during a session held on April 28, 2020,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
2. 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of the Company and its subsidiaries after eliminating balances and transaction among the Group’s entities, the subsidiary companies included in the consolidation are the following:
Ownership interest
12.31.2019
12.31.2018
Taxpayer ID
Company Name
Direct
Indirect
Total
Direct
Indirect
Total
59.144.140-K
Abisa Corp S.A.
—
99.99
99.99
—
99.99
99.99
Foreign
Aconcagua Investing Ltda.
0.71
99.28
99.99
0.71
99.28
99.99
96.842.970-1
Andina Bottling Investments S.A.
99.90
0.09
99.99
99.90
0.09
99.99
96.972.760-9
Andina Bottling Investments Dos S.A.
99.90
0.09
99.99
99.90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96.971.280-6
Inversiones Los Andes Ltda. (1)
—
—
—
99.99
—
99.99
Foreign
Paraguay Refrescos S.A.
0.08
97.75
97.83
0.08
97.75
97.83
76.276.604-3
Red de Transportes Comerciales Ltda.
99.90
0.09
99.99
99.90
0.09
99.99
Foreign
Rio de Janeiro Refrescos Ltda.
—
99.99
99.99
—
99.99
99.99
78.536.950-5
Servicios Multivending Ltda.
99.90
0.09
99.99
99.90
0.09
99.99
78.861.790-9
Transportes Andina Refrescos Ltda.
99.90
0.09
99.99
99.90
0.09
99.99
96.928.520-7
Transportes Polar S.A.
99.99
—
99.99
99.99
—
99.99
76.389.720-6
Vital Aguas S.A.
66.50
—
66.50
66.50
—
66.50
93.899.000-k
Vital Jugos S.A.
15.00
50.00
65.00
15.00
50.00
65.00
(1) Company merged into Andina Bottling Investments SA.
2.3 Investments in associates and joint ventures
Ownership interest held by the Group in joint ventures and associates are recorded following the equity method. According to the equity method, the investment in an associate or joint ventur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goodwill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2.3.1 Investments in Associates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2. 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
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Company
Functional currency
Embotelladora del Atlántico
Argentine Peso (ARS)
Embotelladora Andina
Chilean Peso (CLP)
Paraguay Refrescos
Paraguayan Guaraní (PYG)
Rio de Janeiro Refrescos
Brazil Real (BRL)
Foreign currency-denominated monetary assets and liabilities are converted to the functional currency at the spot exchange rate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in another overall result until the disposal of the net investment, at which point they are reclassified to the income statement. Tax adjustments attributable to exchange differences in these monetary items are also recognized in another overall out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in another overall result or in results, respectively).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situation of our Argentine subsidiaries were converted to the closing exchange rate (ARS/CLP) as December 31, 2019, in accordance with IAS 21 "Effects of foreign currency exchange rate variations", when dealing with a hyperinflationary economy.
The comparative amounts in the consolidated financial statements are those that were presented as current year amounts in the relevant prior year financial statements (i.e. not adjusted for subsequent changes in the price level or exchange rates). This results in differences between the closing equity of the previous year and the opening equity of the current year and, as an accounting policy choice, these changes are presented as follows: (a) the remeasurement of beginning balances under IAS 29 as an adjustment to equity and (b) the subsequent effects, including retranslation under IAS 21, as “Exchange differences on translation of foreign operations” in other comprehensive income.
Inflation for the periods January to December 2019 and 2018 amounted to 54.85% and 47.6%, respectively. The first-time adoption of IAS 29 in 2018 resulted in a positive adjustment in the accumulated consolidated results of Embotelladora Andina S.A., for CLP 79,499,736 thousand (net of deferred taxes) as of January 1, 2018.
2.5.2 Presentation currency
The presentation currency is the Chilean peso, which is the functional currency of the parent company, for such purposes, the financial statements of subsidiaries are translated from the functional currency to the presentation currency.
The financial statements of these subsidiaries are remeasured as if its functional currency was the reporting currency of the parent company. The financial statements were translated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and subsequently converted to Chilean pesos as follow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In the case of the disposal of an investment abroad, the component of other comprehensive income (OCI) relating to that investment is reclassified to the income statement.
2.5.3 Exchange rates
Exchange rates regarding the Chilean peso in effect at the end of each period are as follows:
Date
USD
BRL
ARS
PGY
12.31.2019
748.74
185.76
12.50
0.116
12.31.2018
694.77
179.30
18.43
0.117
12.31.2017
614.75
185.84
32.96
0.110
2. 6 Property ,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The carrying amount of the replaced part is derecognized. Repairs and maintenance are charged to the income statement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Assets
Range in years
Buildings
-
50
Plant and equipment
-
20
Warehouse installations and accessories
-
30
Furniture and supplies
-
5
Motor vehicles
-
7
Other Property, plant and equipment
-
8
Bottles and containers
-
8
The residual value and useful lives of Property, plant and equipment are reviewed and adjusted at the end of each fiscal year, if appropriate.
When the value of an asset is greater than its estimated recoverable amount, the value is written down immediately to its recoverable amount.
Gains and losses on disposals of property, plant, and equipment are calculated by comparing the proceeds to the carrying amount and are charged to other expenses by function or other gains, as appropriate in the statement of comprehensive income.
If there are items available for sale and comply with the conditions of IFRS 5 “Non-current assets held for sale and discontinued operations” are separated from Property, plant and equipment and are presented within current assets at the lower value between the book value and its fair value less selling costs.
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 2 Distribution rights
Distribution rights are contractual rights to produce and/or distribute products under the Coca-Cola brand and other brands in certain territories in Argentina, Brazil, Chile and Paraguay that were acquired during Business Combination. Distribution rights are born from the process of valuation at fair value of the assets and liabilities of companies acquired in business combinations. Distribution rights have an indefinite useful life and are not amortized, (as they are permanently renewed by The Coca-Cola Company) and therefore are subject to impairment tests on an annual basis.
2.7. 3 Software
Carrying amounts correspond to internal and external software development costs, which are capitalized once the recognition criteria in IAS 38, Intangible Assets , have been met. Their accounting recognition is initially realized for their acquisition or production cost and, subsequently, they are valued at their net cost of their corresponding accumulated amortization and of the impairment losses that, if applicable, they have experienced. The aforementioned software is amortized within four years.
2. 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Regardless of what was stated in the previous paragraph, in the case of CGUs to which goodwill or intangible assets have been assigned with an indefinite useful life,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Coca-Cola distribution rights have been acquired. These cash generating units or groups of cash generating units are composed of the following segments:
-
Operation in Chile (excluding the Metropolitan Region, Rancagua Province and San Antonio Province);
-
Operation in Argentina (North and South region);
-
Operation in Brazil (State of Rio de Janeiro and Espirito Santo, Ipiranga territories, investment in the Sorocaba associate and investment in the Leão Alimentos S.A. associate);
-
Operation in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test are:
a)
Discount rate
The discount rate applied in the annual test carried out in December 2019 was estimated using the CAPM (Capital Asset Pricing Model) methodology, which allows estimating a discount rate according to the level of risk of the CGU in the country where it operates. A nominal discount rate before tax is used according to the following table:
Discount rates
Discount rates
2019
2018
Argentina
35.3
%
21.2
%
Chile
8.5
%
8.1
%
Brazil
11.4
%
10.9
%
Paraguay
11.5
%
10.1
%
Management carries out the process of annual goodwill impairment assessments as of December 31 of each year for each CGU.
b)
Other assumptions
The financial projections to determine the net present value of the future cash flows of the CGUs are modeled based on the main historical variables and the respective budgets approved by the CGU. In this regard, a conservative growth rate is used, which reaches 3% for the carbonated beverage category and up to 7% for less developed categories such as juices and waters. Beyond the fifth year of projection, growth perpetuity rates are established per operation ranging from 1% to 2.5% depending on the degree of maturity of the consumption of the products in each operation. In this sense, the variables with greatest sensitivity in these projections are the discount rates applied in the determination of the net present value of projected cash flows, growth perpetuities and EBITDA margins considered in each CGU.
In order to sensitize the changes in key assumptions, variations were applied to the key asssumptions used in the model. Ranges used for each of the modified variables are:
-
Discount Rate : Increase / Decrease of up to 100 bps as a value in the rate at which future cash flows are discounted to bring them to present value
-
Perpetuity : Increase / Decrease of up to 75 bps in the rate to calculate the perpetual growth of future cash flows
-
EBITDA margin : Increase / Decrease of 100bps of EBITDA margin of operations, which is applied per year for the projected periods, that is, for the years 2020-2024
The Company conducts impairment analyses on an annual basis, as a result of tests conducted as of December 31, 2019 and 2018, no signs of impairments in any of the CGUs were identified, assuming conservative EBITDA margin projections in line with market history.
Despite the deterioration in macroeconomic conditions experienced by the economies of the countries where cash-generating units operate, the impairment test resulted in recovery values higher than the book values including sensitivity calculations to which it was submitted.
2. 9 Financial instruments
A financial instrument is any contract that results in the recognition of a financial asset in one entity and a financial liability or equity instrument in another entity.
2. 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According to IFRS 9, financial assets are subsequently measured at (i) fair value with changes in P&amp;L (FVPL), (ii) amortized cost or (iii) fair value through other comprehensive income (FVOCI).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 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2. 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
2. 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ncial assets when the fair value is positive and as financial liabilities when the fair value is negative. The method of recognizing the resulting gain or loss depends on whether the derivative is designated as a hedging instrument, and if so, the nature of the item being hedged.
2.10. 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t>
  </si>
  <si>
    <t>FINANCIAL REPORTING BY SEGMENT</t>
  </si>
  <si>
    <t>3 – FINANCIAL REPORTING BY SEGMENT
The Company provides financial information by segments according to IFRS 8 “Operating Segments,” which establishes standards for reporting by operating segment and related disclosures for products and services, and geographic areas.
The Company’s Board of Directors and Management measures and assesses performance of operating segments based on the operating income of each of the countries where there are Coca-Cola franchises.
The operating segments are determined based on the presentation of internal reports to the Company´s chief strategic decision-maker. The chief operating decision-maker has been identified as the Company´s Board of Directors who makes the Company’s strategic decisions.
The following operating segments have been determined for strategic decision making based on geographic location:
·
Operation in Chile
·
Operation in Brazil
·
Operation in Argentina
·
Operation in Paraguay
The four operating segments conduct their businesses through the production and sale of soft drinks and other beverages, as well as packaging materials.
Expenses and revenue associated with the Corporate Officer were assigned to the operation in Chile in the soft drinks segment because Chile is the country that manages and pays the corporate expenses, which would also be substantially incurred, regardless of the existence of subsidiaries abroad.
Total revenues by segment include sales to unrelated customers and inter-segments, as indicated in the consolidated statement of income of the Company.
A summary of the Company’s operating segments in accordance to IFRS is as follows:
Chile
Argentina
Brazil
Paraguay
Intercompany
Consolidated
For the period ended December 31, 2019
Operation
Operation
Operation
Operation
Eliminations
total
ThCh$
ThCh$
ThCh$
ThCh$
ThCh$
ThCh$
Softdrinks
408,467,731
313,866,082
360,791,744
124,855,857
(366,490)
1,207,614,924
Other beverages
200,484,390
70,990,286
258,529,540
34,036,153
(450,559)
563,589,810
Packaging
—
9,779,472
—
—
(1,959,091)
7,820,381
Net sales
608,952,121
394,635,840
619,321,284
158,892,010
(2,776,140)
1,779,025,115
Cost of sales
(359,465,664)
(214,447,259)
(384,838,875)
(92,368,109)
2,776,140
(1,048,343,767)
Distribution expenses
(59,076,433)
(56,421,024)
(42,673,570)
(8,825,262)
—
(166,996,289)
Administrative expenses
(114,250,801)
(89,276,114)
(98,071,441)
(24,305,453)
—
(325,903,809)
Finance income
1,286,021
1,346,501
42,327,682
195,587
—
45,155,791
Finance expense
(13,151,176)
999,370
(34,057,214)
—
—
(46,209,020)
Interest expense, net (1)
(11,865,155)
2,345,871
8,270,468
195,587
—
(1,053,229)
Share of the entity in income of associates
381,255
—
(3,796,338)
—
—
(3,415,083)
Income tax expense
(12,838,517)
(6,902,265)
(36,821,377)
(4,604,732)
—
(61,166,891)
Other income (loss)
(15,109,823)
(3,235,926)
21,754,242
(308,315)
—
3,100,178
Net income of the segment reported
36,726,983
26,699,123
83,144,393
28,675,726
—
175,246,225
Depreciation and amortization
46,105,063
25,369,034
29,945,887
9,667,300
—
111,087,284
Current assets
244,504,165
76,354,086
171,349,293
41,266,559
—
533,474,103
Non-current assets
657,069,423
165,116,212
786,979,234
248,309,451
—
1,857,474,320
Segment assets, total
901,573,588
241,470,298
958,328,527
289,576,010
—
2,390,948,423
Carrying amount in associates and joint ventures accounted for using the equity method, total
49,703,673
—
50,163,060
—
—
99,866,733
Segment disbursements of non-monetary assets
51,542,820
24,343,002
21,343,312
13,454,124
—
110,683,258
Current liabilities
193,298,799
68,120,885
124,248,587
25,990,081
—
411,658,352
Non-current liabilities
474,576,722
13,350,651
506,297,573
16,161,177
—
1,010,386,123
Segment liabilities, total
667,875,521
81,471,536
630,546,160
42,151,258
—
1,422,044,475
Cash flows provided by in Operating Activities
145,551,360
30,440,761
63,145,540
16,010,813
—
255,148,474
Cash flows (used in) provided by Investing Activities
(50,706,748)
(24,790,752)
(21,096,376)
(13,454,124)
—
(110,048,000)
Cash flows (used in) provided by Financing Activities
(100,352,068)
(616,475)
(25,654,792)
(489,302)
—
(127,112,637)
(1)
Financial expenses associated with external financing for the purchase of companies, including capital contributions are presented in this item.
Chile
Argentina
Brazil
Paraguay
Intercompany
Consolidated
For the period ended December 31, 2018
Operation
Operation (2)
Operation
Operation
Eliminations
total
ThCh$
ThCh$
ThCh$
ThCh$
ThCh$
ThCh$
Softdrinks
390,782,296
330,874,797
326,015,740
118,095,369
(72,170)
1,165,696,032
Other beverages
180,156,806
75,341,941
214,493,809
31,492,883
—
501,485,439
Packaging
—
7,343,785
—
—
(1,609,457)
5,734,328
Net sales
570,939,102
413,560,523
540,509,549
149,588,252
(1,681,627)
1,672,915,799
Cost of sales
(336,719,937)
(214,647,052)
(329,529,112)
(88,813,300)
1,681,627
(968,027,774)
Distribution expenses
(55,798,363)
(62,899,574)
(38,835,833)
(8,241,714)
(165,775,484)
Administrative expenses
(109,373,432)
(93,149,904)
(88,809,386)
(22,410,131)
(313,742,853)
Finance income
1,686,041
14,750
2,019,489
219,964
—
3,940,244
Finance expense
(23,713,774)
(192,602)
(31,108,284)
—
—
(55,014,660)
Interest expense, net(1)
(22,027,733)
(177,852)
(29,088,795)
219,964
—
(51,074,416)
Share of the entity in income of associates
298,359
—
1,112,820
—
—
1,411,179
Income tax expense
(22,000,539)
(18,874,454)
(10,088,988)
(4,600,874)
—
(55,564,855)
Other income (loss)
(11,540,167)
(2,639,386)
(8,399,463)
(111,834)
—
(22,690,850)
Net income of the segment reported
13,777,290
21,172,301
36,870,792
25,630,363
—
97,450,746
Depreciation and amortization
42,353,664
20,474,446
26,830,835
9,935,501
—
99,594,446
Current assets
228,108,768
80,908,212
135,259,768
37,309,706
—
481,586,454
Non-current assets
644,395,166
160,587,931
679,183,347
248,751,791
—
1,732,918,235
Segment assets, total
872,503,934
241,496,143
814,443,115
286,061,497
—
2,214,504,689
Carrying amount in associates and joint ventures accounted for using the equity method, total
50,136,065
—
52,274,880
—
—
102,410,945
Capital expenditures and other
67,709,231
28,702,138
32,536,213
9,684,466
—
138,632,048
Current liabilities
186,831,021
83,013,418
128,146,943
21,870,719
—
419,862,101
Non-current liabilities
477,319,648
17,066,746
420,218,066
16,323,385
—
930,927,845
Segment liabilities, total
664,150,669
100,080,164
548,365,009
38,194,104
—
1,350,789,946
Cash flows provided by in Operating Activities
150,035,425
28,899,457
44,949,860
11,394,620
—
235,279,362
Cash flows (used in) provided by Investing Activities
(47,164,236)
(28,700,733)
(32,536,213)
(9,684,466)
—
(118,085,648)
Cash flows (used in) provided by Financing Activities
(98,560,576)
(10,644,812)
(5,099,823)
(330,067)
—
(114,635,278)
(1)
Financial expenses associated with external financing for the purchase of companies, including capital contributions are presented in this item.
(2)
Pursuant the application of IAS 19 in Argentina, assets and liabilities increased by ThCh $97,318,892 and ThCh $16,093,780, respectively. The effect in the income statement was a net loss of ThCh $15,743,592.
Chile
Argentina
Brazil
Paraguay
Intercompany
Consolidated
For the period ended December 31, 2017
Operation
Operation
Operation
Operation
Eliminations
total
ThCh$
ThCh$
ThCh$
ThCh$
ThCh$
ThCh$
Softdrinks
391,629,010
444,872,352
387,545,053
113,314,824
(96,999)
1,337,264,240
Other beverages
160,244,448
99,712,939
216,352,694
27,962,406
—
504,272,487
Packaging
—
9,202,768
—
—
(1,860,876)
7,341,892
Net sales
551,873,458
553,788,059
603,897,747
141,277,230
(1,957,875)
1,848,878,619
Cost of sales
(328,579,003)
(294,370,581)
(362,686,353)
(85,346,902)
1,957,875
(1,069,024,964)
Distribution expenses
(54,777,094)
(87,032,428)
(43,483,958)
(7,634,395)
—
(192,927,875)
Administrative expenses
(110,969,260)
(106,504,163)
(109,095,660)
(21,630,238)
—
(348,199,321)
Finance income
19,057,630
2,116,590
6,575,528
257,906
(16,813,279)
11,194,375
Finance expense
(32,594,796)
(4,663,527)
(34,767,713)
(7,612)
16,813,279
(55,220,369)
Interest expense, net*
(13,537,166)
(2,546,937)
(28,192,185)
250,294
—
(44,025,994)
Share of the entity in income of associates
246,084
(243)
(326,201)
—
—
(80,360)
Income tax expense
(16,871,257)
(17,683,875)
(13,719,506)
(3,522,996)
—
(51,797,634)
Other income (loss)
(11,312,509)
(10,441,173)
(1,855,039)
(213,025)
—
(23,821,746)
Net income of the segment reported
16,073,253
35,208,659
44,538,845
23,179,968
—
119,000,725
Depreciation and amortization
42,688,326
17,648,018
27,879,514
10,948,033
—
99,163,891
Current assets
223,245,173
97,529,488
132,815,545
30,419,844
—
484,010,050
Non-current assets
636,482,010
96,532,150
663,556,969
234,278,288
—
1,630,849,417
Segment assets, total
859,727,183
194,061,638
796,372,514
264,698,132
—
2,114,859,467
Carrying amount in associates and joint ventures accounted for using the equity method, total
33,789,538
—
53,019,531
—
—
86,809,069
Capital expenditures and other
64,480,973
40,347,989
91,198,657
14,476,783
—
210,504,402
Current liabilities
169,508,083
105,886,744
135,595,156
17,297,339
—
428,287,322
Non-current liabilities
463,997,113
1,368,167
393,125,740
14,847,776
—
873,338,796
Segment liabilities, total
633,505,196
107,254,911
528,720,896
32,145,115
—
1,301,626,118
Cash flows provided by Operating Activities
79,451,122
38,904,028
98,783,329
30,821,869
—
247,960,348
Cash flows (used in) provided by Investing Activities
(49,677,671)
(40,344,994)
(64,331,960)
(14,476,785)
—
(168,831,410)
Cash flows (used in) provided by Financing Activities
(91,800,089)
16,891,759
(3,437,440)
—
—
(78,345,770)</t>
  </si>
  <si>
    <t>CASH AND CASH EQUIVALENTS</t>
  </si>
  <si>
    <t>CASH AND CASH EQUIVALENTS.</t>
  </si>
  <si>
    <t>4 – CASH AND CASH EQUIVALENTS
The composition of Cash and cash equivalents is as follows:
By item
12.31.2019
12.31.2018
ThCh$
ThCh$
Cash
2,331,714
2,907,276
Bank balances
51,176,617
46,425,927
Time deposits
—
1,500,315
Other fixed rate instruments
104,059,655
86,705,095
Total cash and cash equivalents
157,567,986
137,538,613
Time deposits expire in less than three months from their acquisition date and accrue market interest for this type of short-term investment. Other fixed-income instruments mainly correspond to mutual funds with a maturity of less than 90 days, from the date of investment. There are no restrictions for significant amounts available to cash.
By currency
12.31.2019
12.31.2018
ThCh$
ThCh$
USD
16,733,249
5,917,041
EUR
9,722
51,401
ARS
3,830,199
6,726,906
CLP
78,420,966
86,121,695
PGY
12,383,873
10,680,600
BRL
46,189,977
28,040,970
Cash and cash equivalents
157,567,986
137,538,613</t>
  </si>
  <si>
    <t>OTHER CURRENT AND NON-CURRENT FINANCIAL ASSETS</t>
  </si>
  <si>
    <t>5 – OTHER CURRENT AND NON-CURRENT FINANCIAL ASSETS
The composition of other financial assets is as follows:
Balance
Current
Non-current
Other financial assets
ThCh$
ThCh$
ThCh$
ThCh$
Financial assets measured at amortized cost (1)
30,073
14,040
1,216,865
—
Financial assets at fair value (2)
317,205
669,527
98,918,457
87,446,662
Other financial assets measured at amortized cost (3)
—
—
10,648,989
9,915,663
Total
347,278
683,567
110,784,311
97,362,295
(1)
Financial instruments held by the Company other than cash and cash equivalents. They mainly consist of time deposits with short-term maturities (more than 90 days).
(2)
See detail in Note 22
(3)
Correspond to the rights in the Argentinean company Alimentos de Soya S.A., which are framed in the purchase of the “AdeS” brand managed by The Coca-Cola Company at the end of 2016.</t>
  </si>
  <si>
    <t>OTHER CURRENT AND NON-CURRENT NON-FINANCIAL ASSETS</t>
  </si>
  <si>
    <t>6 – OTHER CURRENT AND NON-CURRENT NON-FINANCIAL ASSETS
The composition of other non-financial assets is as follows:
Balance
Current
Non-current
Other non-financial assets
12.31.2019
12.31.2018
12.31.2019
12.31.2018
ThCh$
ThCh$
ThCh$
ThCh$
Prepaid expenses
11,242,456
4,967,255
595,045
810,662
Tax credit remainder (1)
180,695
18,022
103,540,639
13,322,720
Guaranty deposit
422
3,013
—
—
Judicial deposits
—
—
19,226,030
18,590,597
Others (2)
4,765,392
960,633
2,274,436
2,253,285
Total
16,188,965
5,948,923
125,636,150
34,977,264
(1)
In November 2006, Rio de Janeiro Refrescos Ltda. (“RJR”) filed a court order No. 0021799 -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
The company took steps to assess the total amount of the credit at issue for the period of unduly collection of taxes from November 2001 to August 2017, totaling CLP 103,540 million (BRL 567 million, of which BRL 357 million corresponds to capital and BRL 210 million to interest and monetary restatement. These amounts were recorded as of December 31, 2019. In addition, the company acknowledged the indirect costs (attorneys’ fees, consulting, auditing, indirect taxes and other obligations) resulting from the recognition of the right acquired in court, totaling BRL 161 million.
The payment of income tax occurs when liquidating the credit, thus the respective deferred tax liability recorded was CLP 25,200 million (BRL 138 million).
Compañía de Bebidas Ipiranga (“CBI”) acquired in September 2013, also filed a court order No. 0014022-71.2000.4.03.6102 in order to recognize the same issue as the one previously described for RJR. In September 2019, the ruling favoring CBI became final, allowing the recovery of the amounts overpaid from September 12, 1990 to December 1, 2013 (date when CBI was incorporated by RJR). CBI’s credit will be generated in the name of RJR, however, pursuant to the contractual clause (“Subscription Agreement for Shares and Exhibits”), as soon as collected by RJR, this payment should be immediately paid to former CBI shareholders (supervention favoring former CBI shareholders).
In addition, RJR has an associate called Sorocaba Refrescos SA (“Sorocaba”), where it has a 40% shareholding in the capital, which also filed a court order seeking recognition of the right to the same issue as RJR’s action. On June 13, 2019, the ruling favoring Sorocaba became final, allowing the recovery of the amounts overpaid from July 5, 1992 until the date on which the decision became final. The amount of this credit will be calculated and the respective impacts on RJR’s results derived from its participation in Sorocaba will be recognized in the fiscal year ended December 31, 2020.
Based on the information available for the CBI and Sorocaba lawsuits, the Company concluded that there was not enough documentary support to say that the credit is almost certain for the tax authorities and therefore, did not record the respective asset in the booking accounts.
(2)
Other non-financial assets are mainly composed of advances to suppliers</t>
  </si>
  <si>
    <t>TRADE AND OTHER RECEIVABLES</t>
  </si>
  <si>
    <t>7 – TRADE AND OTHER RECEIVABLES
The composition of trade and other receivables is as follows:
Balance
Current
Non-current
Trade debtors and other accounts receivable, Net
12.31.2019
12.31.2018
12.31.2019
12.31.2018
ThCh$
ThCh$
ThCh$
ThCh$
Trade debtors
150,509,528
147,728,216
—
66,510
Other debtors
39,620,246
16,722,240
466,007
1,204,187
Other accounts receivable
947,814
9,662,867
57,762
—
Total
191,077,588
174,113,323
523,769
1,270,697
Balance
Current
Non-current
Trade debtors and other accounts receivable, Gross
12.31.2019
12.31.2018
12.31.2019
12.31.2018
ThCh$
ThCh$
ThCh$
ThCh$
Trade debtors
153,654,549
150,933,965
—
66,510
Other debtors
42,719,679
19,552,539
466,007
1,204,187
Other accounts receivable
1,196,347
9,925,027
57,762
—
Total
197,570,575
180,411,531
523,769
1,270,697
The stratification of the portfolio is as follows:
Balance
Current trade debtors without impairment impact
12.31.2019
12.31.2018
ThCh$
ThCh$
Less than one month
148,150,717
144,172,500
Between one and three months
1,872,144
2,066,514
Between three and six months
838,277
601,042
Between six and eight months
482,596
851,009
Older than eight months
2,310,815
3,309,410
Total
153,654,549
151,000,475
The Company has approximately 276,000 clients, which may have balances in the different sections of the stratification. The number of clients is distributed geographically with 65,400 in Chile, 89,200 in Brazil, 64,400 in Argentina and 57,000 in Paraguay.
12.31.2019
12.31.2018
ThCh$
ThCh$
Debtors for current credit operations
153,654,549
150,933,965
Non-current credit operations
—
66,510
Total
153,654,549
151,000,475
The movement in the allowance for expected credit losses is presented below:
12.31.2019
12.31.2018
ThCh$
ThCh$
Opening balance
6,298,208
6,494,113
Increase (decrease)
1,762,246
1,629,761
Provision reversal
(1,184,953)
(1,257,591)
Increases (decrease) for changes of foreign currency
(382,514)
(568,075)
Sub – total movements
194,779
(195,905)
Ending balance
6,492,987
6,298,208</t>
  </si>
  <si>
    <t>INVENTORIES</t>
  </si>
  <si>
    <t>8 – INVENTORIES
The composition of inventories is detailed as follows:
Details
12.31.2019
12.31.2018
ThCh$
ThCh$
Raw materials (1)
93,524,911
86,102,495
Finished goods
32,337,670
37,213,848
Spare parts and supplies
20,769,626
28,777,180
Work in progress
567,973
780,324
Other inventories
3,625,488
1,049,165
Obsolescence provision (2)
(3,184,444)
(2,603,303)
Total
147,641,224
151,319,709
The cost of inventory recognized as cost of sales as of December 31, 2019 and 2018, is CLP 1,048,343,767 thousand and CLP 968,027,774 thousand,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t>
  </si>
  <si>
    <t>TAX ASSETS AND LIABILITIES</t>
  </si>
  <si>
    <t>9 – TAX ASSETS AND LIABILITIES
The composition of current tax accounts receivable is the following:
Tax assets
12.31.2019
12.31.2018
ThCh$
ThCh$
Tax credits (1)
9,815,294
2,532,056
Total
9,815,294
2,532,056
(1)
Tax credits correspond to income tax credits on training expenses, purchase of Property, plant and equipment, and donations.
The composition of current tax accounts payable is the following:
Tax liabilities
12.31.2019
12.31.2018
12.31.2017
ThCh$
ThCh$
ThCh$
Income tax expense
6,762,267
9,338,612
3,184,965
Total
6,762,267
9,338,612
3,184,965</t>
  </si>
  <si>
    <t>INCOME TAX EXPENSE AND DEFERRED TAXES</t>
  </si>
  <si>
    <t>10 – INCOME TAX EXPENSE AND DEFERRED TAXES
10. 1 Income tax expense
The current and deferred income tax expenses are detailed as follows:
Details
12.31.2019
12.31.2018
12.31.2017
ThCh$
ThCh$
ThCh$
Current income tax expense
35,439,707
38,313,980
40,183,261
Current tax adjustment previous period
713,992
312,403
137,455
Withholding tax expense foreign subsidiaries
4,534,145
7,364,213
6,730,031
Other current tax expense (income)
(425,958)
474,105
(5,733)
Current income tax expense
40,261,886
46,464,701
47,045,014
Expense (income) for the creation and reversal of temporary differences of deferred tax and others
20,905,005
9,100,154
4,752,620
Expense (income) for deferred taxes
20,905,005
9,100,154
4,752,620
Total income tax expense
61,166,891
55,564,855
51,797,634
The distribution of national and foreign tax expenditure is as follows:
Income taxes
12.31.2019
12.31.2018
12.31.2017
ThCh$
ThCh$
ThCh$
Current taxes
Foreign
(24,315,576)
(24,442,984)
(30,258,395)
National
(15,946,310)
(22,021,717)
(16,786,619)
Current tax expense
(40,261,886)
(46,464,701)
(47,045,014)
Deferred taxes
Foreign
(24,012,798)
(9,121,332)
(4,667,982)
National
3,107,793
21,178
(84,638)
Deferred tax expense
(20,905,005)
(9,100,154)
(4,752,620)
Income tax expense
(61,166,891)
(55,564,855)
(51,797,634)
The reconciliation of the tax expense using the statutory rate with the tax expense using the effective rate is as follows:
Reconciliation of effective rate
12.31.2019
12.31.2018
12.31.2017
ThCh$
ThCh$
ThCh$
Net income before taxes
236,413,116
153,015,601
170,798,359
Tax expense at legal rate (27.0%)
(63,831,541)
(41,314,212)
(43,553,581)
Effect of a different tax rate in other jurisdictions
(3,471,705)
967,671
(4,971,103)
Permanent differences:
Non-taxable revenues
9,507,807
12,522,541
9,645,068
Non-deductible expenses
(4,664,045)
(11,141,237)
(4,020,729)
Reversal of tax provision
(3,316,278)
(295,632)
125,021
Effect of monetary tax restatement Chilean companies
5,199,589
2,566,163
(1,465,753)
Foreign subsidiaries tax withholding expense and other legal tax debits and credits
(590,718)
(18,870,149)
(7,556,557)
Adjustments to tax expense
6,136,355
(15,218,314)
(3,272,950)
Tax expense at effective rate
(61,166,891)
(55,564,855)
(51,797,634)
Effective rate
25.9
%
36.3
%
30.6
%
The applicable income tax rates in each of the jurisdictions where the Company operates are the following:
Rate
Country
2019
2018
2017
Chile
27.0
%
27.0
%
25.5
%
Brazil
34.0
%
34.0
%
34.0
%
Argentina
30.0
%
30.0
%
35.0
%
Paraguay
10.0
%
10.0
%
10.0
%
10. 2 Deferred income taxes
The net cumulative balances of temporary differences that give rise to deferred tax assets and liabilities are detailed as follows:
12.31.2019
12.31.2018
Temporary differences
Assets
Liabilities
Assets
Liabilities
ThCh$
ThCh$
ThCh$
ThCh$
Property, plant and equipment
5,445,810
51,414,971
5,420,447
46,181,359
Obsolescence provision
1,588,563
—
910,076
112,359
ICMS exclusion credit
—
25,651,794
—
—
Employee benefits
5,418,561
12,157
5,169,161
131,829
Post-employment benefits
148,853
787,576
90,941
1,014,354
Tax loss carry forwards (1)
7,607,813
—
9,137,392
—
Tax goodwill Brazil
10,341,033
—
18,836,838
—
Contingency provision
34,109,458
—
26,796,262
—
Foreign Exchange differences (2)
9,284,450
—
13,083,953
—
Allowance for doubtful accounts
756,895
—
1,262,977
—
Coca-Cola incentives (Argentina)
—
—
352,061
—
Assets and liabilities for placement of bonds
390,163
1,187,649
—
1,327,727
Lease liabilities
2,242,439
—
1,328,320
—
Inventories
447,192
—
347,470
—
Distribution rights
—
163,107,412
—
173,273,994
Others
—
3,705,078
—
5,940,224
Subtotal
77,781,230
245,866,637
82,735,898
227,981,846
Total assets and liabilities net
1,364,340
169,449,747
—
145,245,948
(1)
Tax losses mainly associated with the subsidiary Embotelladora Andina Chile S.A. In Chile tax losses have no expiration date
(2)
Corresponds to deffered taxes for exchange rate differences generated on the translation of debt expressed in foreign currency in the subsidiary Rio de Janeiro Refrescos Ltda. and which for tax purposes are recognized in Brazil when incurred.
The movement in deferred income tax accounts is as follows:
Movement
12.31.2019
12.31.2018
12.31.2017
ThCh$
ThCh$
ThCh$
Opening Balance
145,245,948
121,991,585
125,608,802
Increase (decrease) in deferred tax
20,905,005
11,303,016
(3,417,011)
Increase (decrease) due to foreign currency translation (*)
1,934,454
11,951,347
(200,206)
Total movements
22,839,459
23,254,363
(3,617,217)
Ending balance
168,085,407
145,245,948
121,991,585
(1)
(*) Includes IAS 29 effect, due to inflation in Argentina</t>
  </si>
  <si>
    <t>PROPERTY, PLANT AND EQUIPMENT</t>
  </si>
  <si>
    <t>PROPERTY PLANT AND EQUIPMENT</t>
  </si>
  <si>
    <t>11 – PROPERTY, PLANT AND EQUIPMENT
Property, plant and equipment are detailed below at the end of each period:
Property, plant and equipment, gross
12.31.2019
12.31.2018
ThCh$
ThCh$
Construction in progress
27,290,581
26,048,670
Land
104,196,754
100,479,196
Buildings
299,282,674
371,279,937
Plant and equipment
571,154,695
623,568,795
Information technology equipment
23,912,963
22,752,205
Fixed installations and accessories
46,062,659
43,717,907
Vehicles
55,128,493
53,682,179
Leasehold improvements
214,886
144,914
Rights of use (1)
40,498,400
—
Other properties, plant and equipment (2)
452,600,945
438,350,022
Total Property, plant and equipment, gross
1,620,343,050
1,680,023,825
Accumulated depreciation of Property, plant and equipment
12.31.2019
12.31.2018
ThCh$
ThCh$
Buildings
(87,308,899)
(157,119,586)
Plant and equipment
(385,801,471)
(416,164,810)
Information technology equipment
(18,911,118)
(17,567,484)
Fixed installations and accessories
(26,219,378)
(22,660,738)
Vehicles
(33,167,346)
(31,883,578)
Leasehold improvements
(144,865)
(112,737)
Rights of use (1)
(8,254,568)
—
Other properties, plant and equipment (2)
(337,816,542)
(323,743,924)
Total accumulated depreciation
(897,624,187)
(969,252,857)
Total Property, plant and equipment, net
722,718,863
710,770,968
(1)
For adoption of IFRS 16. See details of underlying assets in Note 11.1
(2)
The net balance of each of these categories is presented below:
Other Property, plant and equipment, net
12.31.2019
12.31.2018
ThCh$
ThCh$
Bottles
44,071,742
51,522,834
Marketing and promotional assets
57,442,154
45,739,948
Other Property, plant and equipment
13,270,507
17,343,316
Total
114,784,403
114,606,098
11.1 Movements
Movements in Property, plant and equipment are detailed as follows:
Fixed
IT
facilities and
Leasehold
Property, plant
Construction in
Plant and
equipment
accessories,
improvements,
&amp; equipment,
progress
Land
Buildings, net
equipment, net
net
net
Vehicles, net
net
Others
Rights-of-use
net
ThCh$
ThCh$
ThCh$
ThCh$
ThCh$
ThCh$
ThCh$
ThCh$
ThCh$
ThCh$
ThCh$
Opening balance at January 1, 2019
26,048,670
100,479,196
214,160,351
207,403,985
5,184,721
21,057,169
21,798,601
32,177
114,606,098
—
710,770,968
Additions
49,134,461
—
749,800
11,582,259
675,974
7,271
(342,001)
1,309
32,640,210
—
94,449,283
Right-of use additions (3)
—
—
—
—
—
—
—
—
—
21,721,728
21,721,728
Disposals
(8,761)
—
(5,902)
(352,204)
(977)
(8,911)
(52,095)
(155)
(1,135,304)
—
(1,564,309)
Transfers between items of Property, plant and equipment
(48,358,902)
2,268,316
430,971
20,735,065
1,019,048
1,379,012
7,650,847
65,250
14,810,393
—
—
Right-of-use transfers
(25,991)
—
(266,007)
(13,788,120)
(23,712)
—
(1,181,465)
—
(2,520,405)
17,805,700
—
Depreciation expense
—
—
(7,681,481)
(37,572,910)
(1,949,851)
(2,977,512)
(6,267,039)
(30,737)
(42,410,016)
(98,889,546)
Amortization (2)
—
—
—
—
—
—
—
—
—
(8,254,568)
(8,254,568)
Increase (decrease) due to foreign currency translation differences
688,063
1,529,526
4,685,319
3,228,519
83,757
386,253
464,563
2,177
2,216,555
1,024,539
14,309,271
Other increase (decrease) (1)
(186,959)
(80,284)
(99,276)
(5,883,370)
12,885
(1)
(110,264)
—
(3,423,128)
(53,567)
(9,823,964)
Total movements
1,241,911
3,717,558
(2,186,576)
(22,050,761)
(182,876)
(1,213,888)
162,546
37,844
178,305
32,243,832
11,947,895
Ending balance at December 31, 2019
27,290,581
104,196,754
211,973,775
185,353,224
5,001,845
19,843,281
21,961,147
70,021
114,784,403
32,243,832
722,718,863
(1)
Mainly correspond to effects of IAS 29 in Argentina.
(2)
Of the total of CLP 8,254,468 thousand recorded as amortization for the current period, CLP 5,994,037 thousand correspond to right-of-use amortization arising from the adoption of the IFRS, effective beginning on January 1, 2019. The remaining CLP 2,260,531 thousand correspond to depreciation (today amortization) of goods acquired under the financial lease method, which until December 31, 2018 were classified and valued pursuant to the accounting criteria of property, plant and equipment.
(3)
For IFRS 16 adoption
Right-of-use asset as of December 31, 2019 is composed as follows:
Rights of use
Gross asset
Depreciation
ThCh$
ThCh$
Buildings
1,454,555
(294,791)
Plant and equipment
28,109,470
(4,856,397)
IT Equipment
283,473
(69,209)
Motor vehicles
5,198,413
(1,776,055)
Others
5,452,489
(1,258,116)
Total
40,498,400
(8,254,568)
Interest expense for lease liabilities for the period ended December 31, 2019 amounts to CLP 2,282,221 thousand.
Fixed
IT
facilities and
Leasehold
Property, plant
Construction
Plant and
Equipment,
accessories,
improvements,
Other,
and equipment,
in progress
Land
Buildings, net
equipment, net
net
net
Vehicles, net
net
net
net
ThCh$
ThCh$
ThCh$
ThCh$
ThCh$
ThCh$
ThCh$
ThCh$
ThCh$
ThCh$
Opening balance at January 1, 2018
84,118,716
96,990,155
162,385,848
155,833,080
4,627,325
19,589,877
29,263,265
7,415
106,934,818
659,750,499
Additions
65,284,334
—
504,675
17,924,606
783,299
165,226
1,451,462
1,430
42,793,277
128,908,309
Disposals
—
(5,465)
(209,713)
(1,002,133)
—
—
(203,036)
—
(1,588,050)
(3,008,397)
Transfers between items of Property, plant and equipment
(109,893,610)
—
45,032,440
54,460,571
622,222
1,481,081
(2,218,354)
22,000
10,493,650
—
Depreciation expense
—
—
(7,001,828)
(39,182,401)
(1,830,295)
(2,668,535)
(5,201,263)
(11,112)
(41,727,195)
(97,622,629)
Increase (decrease) due to foreign currency translation differences
(6,880,059)
(4,615,830)
(14,485,709)
(17,048,903)
(414,850)
(4,048,135)
(1,722,767)
169
(16,954,922)
(66,171,006)
Other increase (decrease) (1)
(6,580,711)
8,110,336
27,934,638
36,419,165
1,397,020
6,537,655
429,294
12,275
14,654,520
88,914,192
Total movements
(58,070,046)
3,489,041
51,774,503
51,570,905
557,396
1,467,292
(7,464,664)
24,762
7,671,280
51,020,469
Ending balance at December 31, 2018
26,048,670
100,479,196
214,160,351
207,403,985
5,184,721
21,057,169
21,798,601
32,177
114,606,098
710,770,968
(1)
Mainly correspond to the effects of adopting IAS 29 in Argentina.
Fixed facilities
Plant and
IT
and
Leasehold
Construction
equipment,
Equipment,
accessories,
improvements,
Other,
Property, plant and
in progress
Land
Buildings, net
net
net
net
Vehicles, net
net
net
equipment, net
ThCh$
ThCh$
ThCh$
ThCh$
ThCh$
ThCh$
ThCh$
ThCh$
ThCh$
ThCh$
Opening balance at January 1, 2017
49,986,111
91,961,876
173,073,161
190,402,625
6,122,912
20,466,113
23,896,425
190,523
110,051,139
666,150,885
Additions
89,392,003
4,955,929
1,674,734
4,992,508
945,827
—
1,512,162
13,529
44,451,636
147,938,328
Disposals
—
—
(300,079)
(700,973)
(1,062,530)
(4,161)
(173,190)
—
(790,242)
(3,031,175)
Transfers between items of Property, plant and equipment
(41,957,409)
—
3,450,060
24,250,647
1,133,684
2,548,441
2,253,061
—
8,321,516
—
Depreciation expense
—
—
(5,880,770)
(36,026,939)
(2,190,107)
(2,112,681)
(5,303,332)
(61,033)
(45,746,096)
Increase (decrease) due to foreign currency translation differences
(13,319,346)
72,350
(9,538,737)
(20,492,851)
(320,634)
(1,307,835)
7,441,057
(34,272)
(7,670,229)
(45,170,497)
Other increase (decrease) (1)
17,357
—
(92,521)
(6,591,937)
(1,827)
—
(362,918)
(101,332)
(1,682,906)
(8,816,084)
Total movements
34,132,605
5,028,279
(10,687,313)
(34,569,545)
(1,495,587)
(876,236)
5,366,840
(183,108)
(3,116,321)
(6,400,386)
Ending balance at December 31, 2017
84,118,716
96,990,155
162,385,848
155,833,080
4,627,325
19,589,877
29,263,265
7,415
106,934,818
659,750,499
(1)
Mainly correspond to property, plant &amp; equipment write-offs.</t>
  </si>
  <si>
    <t>RELATED PARTIES</t>
  </si>
  <si>
    <t>12 – RELATED PARTIES
Balances and main transactions with related parties are detailed as follows:
12. 1 Accounts receivable:
12.31.2019
12.31.2018
Taxpayer ID
Company
Relationship
Country
Currency
Current
Non-current
Current
Non-current
ThCh$
ThCh$
ThCh$
ThCh$
96.891.720-K
Embonor S.A.
Shareholder related
Chile
CLP
6,589,539
—
4,344,082
—
96.714.870-9
Coca-Cola de Chile S.A.
Shareholder
Chile
CLP
14,839
283,118
2,175,934
74,340
Foreign
Coca Cola de Argentina
Director related
Argentina
ARS
1,203,389
—
1,684,357
—
Foreign
UBI 3 (AdeS)
Shareholder related
Argentina
ARS
—
—
455,823
—
Foreign
Alimentos de Soja S.A.U.
Shareholder related
Argentina
ARS
428,802
—
371,712
—
96.517.210-2
Embotelladora Iquique S.A.
Shareholder related
Chile
CLP
278,176
—
228,387
—
86.881.400-4
Envases CMF S.A.
Associate
Chile
CLP
217,510
—
161,460
—
96.919.980-7
Cervecería Austral S.A.
Director related
Chile
USD
45,644
—
26,557
—
77.755.610-K
Comercial Patagona Ltda.
Director related
Chile
CLP
3,872
—
1,951
—
78.826.410-9
Guallarauco
Associate
Chile
CLP
2,003,203
—
—
—
76.140.057-6
Monster
Associate
Chile
CLP
50,794
—
—
—
Total
10,835,768
283,118
9,450,263
74,340
12.2 Accounts payable:
12.31.2019
12.31.2018
Taxpayer ID
Company
Relationship
Country
Currency
Current
Non-current
Current
Non-current
M$
M$
M$
M$
96.714.870-9
Coca-Cola de Chile S.A.
Shareholder
Chile
CLP
20,555,135
—
21,286,933
—
Foreign
Recofarma do Indústrias Amazonas Ltda.
Shareholder related
Brazil
BRL
14,888,934
19,777,812
8,681,099
—
86.881.400-4
Envases CMF S.A.
Associate
Chile
CLP
6,359,797
—
5,702,194
—
Foreign
Ser. y Prod. para Bebidas Refrescantes S.R.L.
Shareholder
Argentina
ARS
5,887,070
—
5,479,714
—
Foreign
Leão Alimentos e Bebidas Ltda.
Associate
Brazil
BRL
1,841,377
—
3,132,515
—
Foreign
Monster Energy Brasil Com de Bebidas Ltda.
Shareholder related
Brazil
BRL
827,300
—
664,565
—
76.572.588-7
Coca-Cola del Valle New Ventures S.A.
Associate
Chile
CLP
1,247,961
—
649,046
—
89.996.200-1
Envases del Pacífico S.A.
Director related
Chile
CLP
25,202
—
139,468
—
96.891.720-K
Embonor S.A.
Shareholder related
Chile
CLP
275,565
—
92,325
—
Foreign
Alimentos de Soja S.A.U.
Shareholder related
Argentina
ARS
929,986
—
—
—
Foreign
Verde Campo
Shareholder related
Brazil
BRL
765,521
—
—
—
Foreign
Coca-Cola Panama
Shareholder related
Panama
USD
7,739
—
—
—
Foreign
Sorocaba Refrescos S.A.
Associate
Brazil
BRL
26,014
—
—
—
Total
53,637,601
19,777,812
45,827,859
—
12.3 Transactions:
Accumulated
Accumulated
Taxpayer ID
Company
Relationship
Country
Transaction Description
Currency
12.31.2019
12.31.2018
ThCh$
ThCh$
96.714.870-9
Coca-Cola de Chile S.A.
Shareholders
Chile
Concentrate purchase
CLP
150,548,253
149,933,143
96.714.870-9
Coca-Cola de Chile S.A.
Shareholders
Chile
Purchase of advertising services
CLP
4,369,500
3,508,010
96.714.870-9
Coca-Cola de Chile S.A.
Shareholders
Chile
Water source lease
CLP
5,324,194
—
96.714.870-9
Coca-Cola de Chile S.A.
Shareholders
Chile
Sale of raw materials and others
CLP
1,196,793
1,156,744
86.881.400-4
Envases CMF S.A.
Associate
Chile
Purchase of bottles
CLP
19,422,280
14,319,777
86.881.400-4
Envases CMF S.A.
Associate
Chile
Purchase of raw materials
CLP
16,814,062
18,914,788
86.881.400-4
Envases CMF S.A.
Associate
Chile
Purchase of caps
CLP
281,174
107,859
86.881.400-4
Envases CMF S.A.
Associate
Chile
Purchase of services and others
CLP
6,425,579
1,593,798
86.881.400-4
Envases CMF S.A.
Associate
Chile
Purchase of containers
CLP
521,466
4,096,502
86.881.400-4
Envases CMF S.A.
Associate
Chile
Sale of containers /raw materials
CLP
6,132,091
3,981,631
96.891.720-K
Embonor S.A.
Shareholder related
Chile
Sale of finished products
CLP
50,315,292
41,933,095
96.891.720-K
Embonor S.A.
Shareholder related
Chile
Sale of services and others
CLP
268,526
—
96.891.720-K
Embonor S.A.
Shareholder related
Chile
Minimum dividend
CLP
212,517
—
96.517.310-2
Embotelladora Iquique S.A.
Shareholder related
Chile
Sale of finished products
CLP
3,208,559
2,570,315
89.996.200-1
Envases del Pacífico S.A.
Director related
Chile
Purchase of raw materials and materials
CLP
93,117
1,007,382
94.627.000-8
Parque Arauco S.A
Director related
Chile
Space lease
CLP
—
91,685
Foreign
Recofarma do Indústrias Amazonas Ltda.
Shareholder related
Brazil
Concentrate purchase
BRL
91,426,935
95,449,139
Foreign
Recofarma do Indústrias Amazonas Ltda.
Shareholder related
Brazil
Reimbursement and other purchases
BRL
5,977,419
7,641,736
Foreign
Serv. y Prod. para Bebidas Refrescantes S.R.L.
Shareholder related
Argentina
Concentrate purchase
ARS
97,321,567
98,947,407
Foreign
Serv. y Prod. para Bebidas Refrescantes S.R.L.
Shareholder related
Argentina
Advertising participation
ARS
4,111,764
5,727,498
Foreign
KAIK Participações
Associate
Brazil
Reimbursement and other purchases
BRL
39,382
42,292
Foreign
Sorocaba Refrescos S.A.
Associate
Brazil
Purchase of products
BRL
1,049,709
698,090
Foreign
Leão Alimentos e Bebidas Ltda.
Associate
Brazil
Purchase of products
BRL
—
357,286
76.572.588-7
Coca Cola Del Valle New Ventures SA
Associate
Chile
Sale of services and others
CLP
3,959,962
1,391,110
Foreign
Alimentos de Soja S.A.U.
Shareholder related
Argentina
Payment of commissions and services
ARS
802,563
1,623,794
Foreign
Alimentos de Soja S.A.U.
Shareholder related
Argentina
Purchase of products
ARS
4,274,236
—
Foreign
Trop Frutas do Brasil Ltda.
Associate
Brazil
Purchase of products
BRL
—
86,994
96.633.550-5
Sinea S.A.
Ownership held by an officer's uncle
Chile
Purchase of raw materials
—
581,508
12.4 Salaries and benefits received by key management
Salaries and benefits paid to the Company’s key management personnel including directors and managers are detailed as follows:
Description
12.31.2019
12.31.2018
12.31.2017
ThCh$
ThCh$
ThCh$
Executive wages, salaries and benefits
6,267,936
6,056,337
6,454,846
Director allowances
1,512,000
1,495,123
1,513,100
Benefit accrued in the last five years and paid during the fiscal year
305,674
242,907
334,477
Benefit for contract termination
54,819
51,534
—
Total
8,140,429
7,845,901
8,302,423</t>
  </si>
  <si>
    <t>CURRENT AND NON-CURRENT EMPLOYEE BENEFITS</t>
  </si>
  <si>
    <t>13 – CURRENT AND NON-CURRENT EMPLOYEE BENEFITS
Employee benefits are detailed as follows:
Description
12.31.2019
12.31.2018
ThCh$
ThCh$
Accrued vacation
17,584,587
19,536,809
Participation in profits and bonuses
20,896,357
13,674,170
Indemnities for years of service
10,085,264
9,415,541
Total
48,566,208
42,626,520
ThCh$
ThCh$
Current
38,392,854
33,210,979
Non-current
10,173,354
9,415,541
Total
48,566,208
42,626,520
13.1 Pensions and post-employment benefits
The movements of employee benefits, valued pursuant to Note 2 are detailed as follows:
Movements
12.31.2019
12.31.2018
ThCh$
ThCh$
Opening balance
9,415,541
8,286,355
Service costs
784,984
957,593
Interest costs
354,471
565,167
Actuarial losses
(210,956)
271,045
Benefits paid
(258,776)
(664,619)
Total
10,085,264
9,415,541
13.1.1 Assumptions
The actuarial assumptions used are detailed as follows:
Assumptions
12.31.2019
12.31.2018
Discount rate
2.7
%
2.7
%
Expected salary increase rate
2.0
%
2.0
%
Turnover rate
5.4
%
5.4
%
Mortality rate
RV-2014
RV-2009
Retirement age of women
60
years
60
years
Retirement age of men
65
years
65
years
13.2 Personnel expenses
Personnel expenses included in the consolidated statement of income are as follows:
Description
12.31.2019
12.31.2018
12.31.2017
ThCh$
ThCh$
ThCh$
Wages and salaries
194,740,646
195,162,903
215,715,214
Employee benefits
58,005,213
50,254,164
50,127,117
Severance benefits
6,987,184
5,535,410
7,410,936
Other personnel expenses
13,389,967
16,014,364
14,205,259
Total
273,123,010
266,966,841
287,458,526
13.3 Number of employees
Description
12.31.2019
12.31.2018
12.31.2017
Number of employees
16,167
16,098
15,924
Average number of employees
15,444
15,364
15,364</t>
  </si>
  <si>
    <t>INVESTMENTS IN ASSOCIATES ACCOUNTED FOR USING THE EQUITY METHOD</t>
  </si>
  <si>
    <t>14 – INVESTMENTS IN ASSOCIATES ACCOUNTED FOR USING THE EQUITY METHOD
Investments in associates using equity method of accounting are detailed as follows:
Functional
Investment value
Ownership interest
Taxpayer ID
Company
Country
Currency
12.31.2019
12.31.2018
12.31.2019
12.31.2018
ThCh$
ThCh$
86.881.400-4
Envases CMF S.A. (1)
Chile
CLP
18,561,835
18,743,604
50.00
%
50.00
%
Foreign
Leão Alimentos e Bebidas Ltda. (2)
Brazil
BRL
17,896,839
21,727,894
10.26
%
10.26
%
Foreign
Kaik Participações Ltda. (2)
Brazil
BRL
1,313,498
1,228,256
11.32
%
11.32
%
Foreign
SRSA Participações Ltda.
Brazil
BRL
65,301
94,706
40.00
%
40.00
%
Foreign
Sorocaba Refrescos S.A.
Brazil
BRL
24,636,945
22,979,029
40.00
%
40.00
%
Foreign
Trop Frutas do Brasil Ltda. (2)
Brazil
BRL
6,250,481
6,244,839
7.52
%
7.52
%
76.572.588.7
Coca-Cola del Valle New Ventures S.A.
Chile
CLP
31,141,834
31,392,617
35.00
%
35.00
%
Total
99,866,733
102,410,945
(1)
In Envases CMF S.A.,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percentage of ownership interest held, the Company has significant influence, given that it has a representative on each entity’s Board of Directors.
14. 1 Movement
The movement of investments in other entities accounted for using the equity method is shown below:
Description
12.31.2019
12.31.2018
12.31.2017
ThCh$
ThCh$
ThCh$
Opening balance
102,410,945
86,809,069
77,197,781
Other investment increases in associates (Capital contributions to Leão Alimentos e Bebidas Ltda. and Coca-Cola del Valle New Ventures S.A.)
—
15,615,466
15,570,161
Dividends received
(1,076,491)
(403,414)
(1,540,090)
Share in operating income
(2,495,621)
2,194,144
932,340
Amortization unrealized income in associates
(919,462)
85,268
85,268
Increase (decrease) in foreign currency translation, investments in associates
1,947,362
(1,889,588)
(5,436,391)
Ending balance
99,866,733
102,410,945
86,809,069
The main movements are explained below:
·
In December 2019, Leão Alimentos e Bebidas Ltda. performed an impairment provision at its Linhares Plant for BRL 256 million. Andina recognized as results for the 2019 fiscal year, a loss of CLP 4,671 million.
·
In 2019 Sorocaba Refrescos S.A., Coca-Cola del Valle and CMF distributed dividends.
·
During 2018, Embotelladora Andina S.A. made a capital contribution in Coca-Cola del Valle New Ventures S.A. for CLP 15,615,466 thousand.
14. 2 Reconciliation of share of profit in investments in associates:
Description
12.31.2019
12.31.2018
12.31.2017
ThCh$
ThCh$
ThCh$
Share of profit of investment accounted for using the equity method
(2,495,621)
2,194,144
932,340
Unrealized earnings from product inventory acquired from associates and not sold at the end of the period, which is presented as a discount in the respective asset account (containers and / or inventory)
(394,490)
(868,233)
(1,097,968)
Amortization goodwill in the sale of fixed assets of Envases CMF S.A.
85,266
85,268
85,268
Amortization goodwill preferred rights CCDV S.A.
(610,238)
—
—
Income statement balance
(3,415,083)
1,411,179
(80,360)
14.3 Summary financial information of associates:
The following table presents summarized information regarding the Company’s equity investees as of December 2019:
Leão
Kaik
SRSA
Alimentos e
Trop Frutas
Coca-
Envases
Sorocaba
Participaçōes
Participaçōes
Bebidas
do Brasil
Cola del Valle
CMF S.A.
Refrescos S.A.
Ltda.
Ltda.
Ltda.
Ltda.
New Ventures S.A.
ThCh$
ThCh$
ThCh$
ThCh$
ThCh$
ThCh$
ThCh$
Total assets
77,994,582
116,551,131
11,661,828
393,856
248,493,994
104,778,397
107,388,847
Total liabilities
39,826,283
54,650,105
35
229,780
38,137,061
27,158,470
18,693,717
Total revenue
58,640,058
69,343,990
337,450
160,342
139,769,189
47,252,571
31,914,825
Net income (loss) of associate
1,449,997
3,948,798
337,450
160,342
2,320,841
(1,177,262)
4,297,003
Reporting date
The following table presents summarized information regarding the Company’s equity investees as of December 2018:
Leão
Kaik
SRSA
Alimentos e
Trop Frutas
Coca-
Envases
Sorocaba
Participaçōes
Participaçōes
Bebidas
do Brasil
Cola del Valle
CMF S.A.
Refrescos S.A.
Ltda.
Ltda.
Ltda.
Ltda.
New Ventures S.A.
ThCh$
ThCh$
ThCh$
ThCh$
ThCh$
ThCh$
ThCh$
Total assets
78,714,139
106,598,837
10,850,626
513,823
257,149,411
96,963,355
101,275,213
Total liabilities
40,800,603
49,151,318
34
277,055
57,538,296
21,568,158
11,582,021
Total revenue
53,073,645
57,570,452
348,705
233,182
161,749,228
12,169,188
2,673,496
Net income (loss) of associate
1,086,050
936,360
348,705
233,182
2,000,217
7,753,517
1,506,540
Reporting date
12-31.2018
11-30-2018
11-30-2018
11-30-2018
11-30-2018
11-30-2018
12-31-2018</t>
  </si>
  <si>
    <t>INTANGIBLE ASSETS OTHER THAN GOODWILL</t>
  </si>
  <si>
    <t>15 – INTANGIBLE ASSETS OTHER THAN GOODWILL
Intangible assets other than goodwill are detailed as follows:
December 31, 2019
December 31, 2018
Gross
Accumulated
Net
Gross
Accumulated
Net
Description
Value
Amortization
Value
Value
Amortization
Value
ThCh$
ThCh$
ThCh$
ThCh$
ThCh$
ThCh$
Distribution rights (1)
667,148,383
(393,187)
666,755,196
661,285,834
(259,434)
661,026,400
Software
34,347,843
(26,484,427)
7,863,416
31,526,159
(24,160,202)
7,365,957
Others
750,309
(293,546)
456,763
728,198
(298,002)
430,196
Total
702,246,535
(27,171,160)
675,075,375
693,540,191
(24,717,638)
668,822,553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The distribution rights together with the assets that are part of the cash-generating units, are annually subjected to the impairment test. Such distribution rights have an indefinite useful life and are not subject to amortization: except for the Monster rights that are amortized in the term of the agreement which is 4 years.
12.31.2019
12.31.2018
Distribution rights
ThCh$
ThCh$
Chile (excluding Metropolitan Region, Rancagua and San Antonio)
305,235,247
304,888,183
Brazil (Rio de Janeiro, Espirito Santo, Ribeirão Preto and investments in Sorocaba y Leão Alimentos e Bebidas Ltda.)
187,616,890
181,583,404
Paraguay
171,841,663
172,594,328
Argentina (North and South)
2,061,396
1,960,485
Total
666,755,196
661,026,400
The movement and balances of identifiable intangible assets are detailed as follows:
January 1 to December 31, 2019
January 1 to December 31, 2018
Distribution
Distribution
Description
Rights
Others
Software
Total
Rights
Others
Software
Total
THCH$
THCH$
THCH$
THCH$
THCH$
THCH$
THCH$
THCH$
Opening balance
661,026,400
430,196
7,365,957
668,822,553
656,294,617
470,918
6,507,343
663,272,878
Additions
—
—
3,296,558
3,296,558
—
—
3,718,038
3,718,038
Amortization
(133,753)
—
(2,324,225)
(2,457,978)
(112,601)
(40,722)
(1,971,417)
(2,124,740)
Other increases (decreases) (1)
5,862,549
26,567
(474,874)
5,414,242
4,844,384
—
(888,007)
3,956,377
Ending balance
666,755,196
456,763
7,863,416
675,075,375
661,026,400
430,196
7,365,957
668,822,553
(1)
Mainly corresponds to restatement due to the effects of translation of distribution rights of foreign subsidiaries.</t>
  </si>
  <si>
    <t>GOODWILL</t>
  </si>
  <si>
    <t>16 – GOODWILL
Movement in Goodwill is detailed as follows:
Foreign currency translation differences
where functional currency is different from
Operating segment
01.01.2019
presentation currency and hyperinflation
12.31.2019
ThCh$
ThCh$
ThCh$
Chilean operation
8,503,023
—
8,503,023
Brazilian operation
73,080,100
2,593,972
75,674,072
Argentine operation
28,318,129
1,432,109
29,750,238
Paraguayan operation
7,327,921
(33,593)
7,294,328
Total
117,229,173
3,992,488
121,221,661
Foreign currency translation differences
where functional currency is different from
Operating segment
01.01.2018
presentation currency and hyperinflation
12.31.2018
ThCh$
ThCh$
ThCh$
Chilean operation
8,503,023
—
8,503,023
Brazilian operation
73,509,080
(428,980)
73,080,100
Argentine operation
4,672,971
23,645,158
28,318,129
Paraguayan operation
6,913,143
414,778
7,327,921
Total
93,598,217
23,630,956
117,229,173
Foreign currency translation differences
where functional currency is different from
Operating segment
01.01.2017
presentation currency and hyperinflation
12.31.2017
ThCh$
ThCh$
ThCh$
Chilean operation
8,503,023
—
8,503,023
Brazilian operation
81,145,834
(7,636,754)
73,509,080
Argentine operation
5,972,515
(1,299,544)
4,672,971
Paraguayan operation
7,298,133
(384,990)
6,913,143
Total
102,919,505
(9,321,288)
93,598,217</t>
  </si>
  <si>
    <t>OTHER CURRENT AND NON-CURRENT FINANCIAL LIABILITIES</t>
  </si>
  <si>
    <t>17 – OTHER CURRENT AND NON-CURRENT FINANCIAL LIABILITIES
Liabilities are detailed as follows:
Balance
Current
Non-current
12.31.2019
12.31.2018
12.31.2019
12.31.2018
ThCh$
ThCh$
ThCh$
ThCh$
Bank loans (17.1.1 – 2)
1,438,161
21,542,736
909,486
2,439,253
Bonds payable, net 1 (17.2)
21,604,601
20,664,481
718,962,871
700,327,057
Deposits in guarantee
11,163,005
12,242,464
—
—
Derivative contract liabilities (see note 22)
374,576
130,829
—
—
Leasing agreements (17.4.1 – 2)
6,013,535
1,534,467
23,454,700
13,797,468
Total
40,593,878
56,114,977
743,327,057
716,563,778
1 Amounts net of placement expenses and discounts related to placement
The fair value of financial assets and liabilities is presented below:
Book Value
Fair Value
Book Value
Fair Value
Current
12.31.2019
12.31.2019
12.31.2018
12.31.2018
THCH$
THCH$
THCH$
THCH$
Cash and cash equivalent (2)
Other financial assets (1)
Trade debtors and other accounts receivable (2)
Accounts receivable related companies (2)
Bank loans (2)
Bonds payable (2)
Bottle guaranty deposits (2)
Derivative contracts liabilities (see note 20) (1)
Leasing agreements (2)
Accounts payable (2)
Accounts payable related companies (2)
Non-current
12.31.2019
12.31.2019
12.31.2018
12.31.2018
THCH$
THCH$
THCH$
THCH$
Other financial assets (1)
98,918,457
98,918,457
97,362,295
97,362,295
Accounts receivable, non-current (2)
523,769
523,769
1,270,697
1,270,697
Accounts receivable related companies (2)
283,118
283,118
74,340
74,340
Bank loans (2)
909,486
867,025
2,439,253
2,307,396
Bonds payable (2)
718,962,871
803,017,145
700,327,057
755,694,265
Leasing agreements (2)
23,454,700
23,454,700
13,797,468
13,797,468
Accounts payable, non-current (2)
619,587
619,587
735,665
735,665
(1)
Fair values are based on discounted cash flows using market discount rates at the close of the six-month and one-year period and are classified as Level 2 of the fair value measurement hierarchies.
(2)
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17.1. 1 Bank obligations, current
Maturity
Total
Indebted entity
Creditor entity
Type of
Effective
Nominal
Up to
90 days to
at
at
Tax ID
Name
Country
Tax ID
Name
Country
Currency
Amortization
Rate
Rate
90 days
1 year
12.31.2019
12.31.2018
THCH$
THCH$
THCH$
THCH$
96.705.990-0
Envases Central S.A.
Chile
97.006.000-6
Banco BCI
Chile
UF
Semiannually
2.13
%
2.13
%
374,419
374,419
748,838
726,943
Foreign
Embotelladora del Atlántico S.A.
Argentina
Foreign
Banco de la Nación Argentina
Argentina
ARS
Monthly
20.00
%
20.00
%
—
—
—
1,071
Foreign
Embotelladora del Atlántico S.A.
Argentina
Foreign
Banco Galicia y Buenos Aires S.A.
Argentina
ARS
Upon maturity
82.00
%
82.00
%
8,453
—
8,453
—
Foreign
Rio de Janeiro Refrescos Ltda.
Brazil
Foreign
Banco Itaú
Brazil
BRL
Monthly
6.63
%
6.63
%
635,727
—
635,727
171,415
Foreign
Rio de Janeiro Refrescos Ltda.
Brazil
Foreign
Banco Santander
Brazil
BRL
Monthly
7.15
%
7.15
%
—
—
—
277,517
Foreign
Rio de Janeiro Refrescos Ltda.
Brazil
Foreign
Banco Itaú
Brazil
BRL
Quarterly
4.50
%
4.50
%
11,678
33,465
45,143
2,455,578
Foreign
Rio de Janeiro Refrescos Ltda.
Brazil
Foreign
Banco Santander
Brazil
BRL
Quarterly
6.24
%
6.24
%
—
—
—
17,910,212
Total
1,438,161
21,542,736
17.1. 2 Bank obligations, non-current
Maturity
Indebted Entity
Creditor Entity
Type
Effective
Nominal
1 year up to
More than 2 years
More than 3 years
More than 4 years
More than 5
at
Tax ID
Name
Country
Tax ID
Name
Country
Currency
Amortization
Rate
Rate
2 years
Up to 3 years
Up to 4 years
Up to 5 years
Years
12.31.2019
ThCh$
ThCh$
ThCh$
ThCh$
ThCh$
ThCh$
96.705.990-0
Envases Central S.A.
Chile
97.006.000-6
Banco BCI
Chile
UF
Semiannually
2.13
%
2.13
%
736,033
—
—
—
—
736,033
Foreign
Rio de Janeiro Refrescos Ltda.
Brazil
Foreign
Banco Itaú
Brazil
BRL
Monthly
6.63
%
6.63
%
44,621
44,621
39,590
—
173,453
Total
909,486
17.1. 2 Bank obligations, non-current previous
Maturity
Indebted Entity
Creditor Entity
Type of
Effective
Nominal
1 year to
More than 2
More than
More than 4
More than 5
At
Tax ID
Name
Country
Tax ID
Name
Country
Currency
Amortization
Rate
Rate
2 years
Up to 3 years
Up to 4 years
Up to 5 years
years
12.31.2018
THCH$
THCH$
THCH$
THCH$
THCH$
THCH$
96.705.990-0
Envases Central S.A.
Chile
97.006.000-6
Banco BCI
Chile
UF
Semiannually
2.1
%
2.1
%
1,434,786
—
—
—
—
1,434,786
Foreign
Rio de Janeiro Refrescos Ltda.
Brazil
Foreign
Banco Itaú
Brazil
BRL
Monthly
6.6
%
6.6
%
72,439
43,033
81,225
—
239,730
Foreign
Rio de Janeiro Refrescos Ltda.
Brazil
Foreign
Banco Santander
Brazil
BRL
Monthly
7.2
%
7.2
%
151,873
—
—
—
—
151,873
Foreign
Rio de Janeiro Refrescos Ltda.
Brazil
Foreign
Banco Santander
Brazil
BRL
Quarterly
6.2
%
6.2
%
—
—
—
—
—
—
Foreign
Rio de Janeiro Refrescos Ltda.
Brazil
Foreign
Banco Itaú
Brazil
BRL
Quarterly
4.5
%
4.5
%
612,864
—
—
—
—
612,864
Total
2,439,253
17.1.3 Current and non-current bank obligations “Restrictions”
Bank obligations are not subject to restrictions for the reported periods.
17.2 Bonds payable
During 2018, Andina carried out a debt restructuring process that consisted of a partial repurchase in the amount of USD 210 million of the 144A/RegS Senior Notes and refinancing it with the placement of Series F bonds in the local market in the amount of UF 5.7 million due 2039 and accruing an annual interest rate of 2.83%. The costs corresponding to the repurchase of bonds, associated with premium payments, overpricing and proportional amortization of placement costs and discounts in bonds in original U.S. Dollars amounting to CLP 9,583,000 thousand, were recorded in results under the item financial costs.
Current
Non-current
Total
Composition of bonds payable
12.31.2019
12.31.2018
12.31.2019
12.31.2018
12.31.2019
12.31.2018
ThCh$
ThCh$
ThCh$
ThCh$
ThCh$
ThCh$
Bonds (face value) 2
22,189,595,
21,038,064
721,950,553
704,048,747
744,140,148
725,086,811
17.2.1 Current and non-current balances
Bonds payable correspond to bonds in UF issued by the parent company on the Chilean market and bonds in U.S. dollars issued by the Parent Company on the international market. A detail of these instruments is presented below:
Current
Nominal
Adjustment
Interest
Final
Interest
Current
Non-current
Bonds
Series
amount
Unit
Rate
Maturity
payment
12.31.2019
12.31.2018
12.31.2019
12.31.2018
ThCh$
ThCh$
ThCh$
ThCh$
CMF Registration N°254 06.13.2001
B
1,891,186
UF
6.5
%
06-01-2026
Semi-annually
7,160,809
6,598,389
46,659,296
52,132,023
CMF Registration N°641 08.23.2010
C
1,500,000
UF
4.0
%
08-15-2031
Semi-annually
630,731
614,152
42,464,910
41,348,685
CMF Registration N°759 08.20.2013
C
250,000
UF
3.5
%
08-16-2020
Semi-annually
7,168,907
7,069,487
—
6,891,448
CMF Registration N°760 08.20.2013
D
4,000,000
UF
3.8
%
08-16-2034
Semi-annually
1,587,051
1,545,334
113,239,760
110,263,160
CMF Registration N°760 04.02.2014
E
3,000,000
UF
3.75
%
03-01-2035
Semi-annually
1,048,938
1,027,009
84,929,828
82,697,378
CMF Registration N°912 10.10.2018
F
5,700,000
UF
2.83
%
09-25-2039
Semi-annually
1,195,700
1,013,805
161,366,658
157,125,003
Bonds USA
—
365,000,000
USD
5.0
%
10-01-2023
Semi-annually
3,397,459
3,169,888
273,290,101
253,591,050
Total
22,189,595
21,038,064
721,950,553
704,048,747
Accrued interest included in the current portion of bonds payable as of December 31, 2019 and 2018 amounts to CLP 7,983,770 thousand and CLP 7,856,274 thousand, respectively.
2 Amounts gross, not consider placement expenses and discounts related to placement
17.2.3 Non -current maturities
Year of maturity
Total non-
more than 1
more than 2
more than 3
current
Series
to 2
to 3
to 4
More than 5
12.31.2019
ThCh$
ThCh$
ThCh$
ThCh$
ThCh$
CMF Registration N°254 06.13.2001
B
7,327,269
7,803,536
8,310,767
23,217,724
46,659,296
CMF Registration N°641 08.23.2010
C
3,860,446
3,860,446
3,860,447
30,883,571
42,464,910
CMF Registration N°760 08.20.2013
D
—
—
—
113,239,760
113,239,760
CMF Registration N°760 04.02.2014
E
—
—
—
84,929,828
84,929,828
CMF Registration N°912 10.10.2018
F
—
—
—
161,366,658
161,366,658
Bonds USA
—
—
—
273,290,101
—
273,290,101
Total
11,187,715
11,663,982
285,461,315
413,637,541
721,950,553
17.2.4 Market rating
The bonds issued on the Chilean market had the following rating:
AA
:
ICR Compañía Clasificadora de Riesgo Ltda. rating
AA
:
Fitch Chile Clasificadora de Riesgo Limitada rating
The rating of bonds issued on the international market had the following rating:
BBB
:
Standard&amp;Poors Global Ratings
BBB+
:
Fitch Ratings Inc.
17.2.5 Restrictions
17.2.5. 1 Restrictions regarding bonds placed abroad.
Obligations with bonds placed abroad are not affected by financial restrictions for the periods reported
17.2.5. 2 Restrictions regarding bonds placed in the local market.
For purposes of the calculation of the covenants, the amount of EBITDA that was agreed on each bond issue is included.
Restrictions on the issuance of bonds for a fixed amount registered under number 254.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asset balances of derivative financial instruments, taken to cover exchange rate or interest rate risks on financial liabilities under “Other Current Financial Assets” and “Other non-current Financial Assets” of the Issuer’s Consolidated Financial Statements. Consolidated Equity will be regarded as total equity including non-controlling interest.
As of December 31, 2019, indebtedness level is 0.71 times of Consolidated Equity.
·
Maintain, and in no manner lose, sell, assign or transfer to a third party, the geographical area currently denominated as the “Metropolitan Region” (Región Metropolitana) as a territory in Chile in which we have been authorized by The Coca-Cola Company for the development, production, sale and distribution of products and brands of the licensor, in accordance to the respective bottler or license agreement, renewable from time to time.
·
Not lose, sell, assign, or transfer to a third party any other territory of Argentina or Brazil, which as of this date is franchised by TCCC to the Company for the development, production, sale and distribution of products and brands of such licensor, as long as any of these territories account for more than 40% of the Issuer’s Adjusted Consolidated Operating Cash Flow.
·
Maintain consolidated assets free of any pledge, mortgage or other encumbrances for an amount at least equal to 1.3 times of the issuer’s unsecured consolidated liabilities.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9, this ratio is 1.71 times.
Restrictions to bond lines registered in the Securities Registered under number 641.
·
Maintain a level of “Net Financial Debt” within its quarterly financial statements that may not exceed 1.5 times, measured over figures included in its consolidated statement of financial position. To this end, net financial debt shall be defined as the ratio between net financial debt and total equity of the issuer (equity attributable to controlling owners plus non-controlling interest). On its part, net financial debt will be the difference between the Issuer’s financial debt and cash.
As of December 31, 2019, Net Financial Debt level was 0.66 times.
·
Maintain consolidated assets free of any pledge, mortgage or other encumbrances for an amount at least equal to 1.3 times of the issuer’s unsecured consolidated liabilities.
Unencumbered assets refer to the assets that are the property of the issuer; classified under Total Assets of the Issuer’s Financial Statements; and that are free of any pledge, mortgage or other liens constituted in favor of third parties, less “Other Current Financial Assets” and “Other Non-Current Financial Assets” of the Issuer’s Financial Statements (to the extent they correspond to asset balances of derivative financial instruments, taken to hedge exchange rate and interest rate risk of the financial liabilities).
Unsecured total liabilities correspond to: liabilities from Total Current Liabilities and Total Non-Current Liabilities of Issuer’s Financial Statement which do not benefit from preferences or privileges, less “Other Current Financial Assets” and “Other Non-Current Financial Assets” of the Issuer’s Financial Statements (to the extent they correspond to asset balances of derivative financial instruments, taken to hedge exchange rate and interest rate risk of the financial liabilities).
As of December 31, 2019, this ratio is 1.71 times.
·
Maintain a level of “Financial net coverage” in its quarterly financial statements of more than 3 times. Net financial coverage means the ratio between the Issuer’s Ebitda for the past 12 months and net financial expenses (financial income less financial expenses) of the issuer for the past 12 months. However, this restriction will be considered breached when the mentioned net financial coverage level is lower than the level previously indicated during two consecutive quarters.
As of December 31, 2019, Net Financial Coverage level is 306.38 times.
Restrictions to bond lines registered in the Securities Registrar under numbers 759 and 760 D-E.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cash and cash equivalent and (iv) other current financial assets, and (v) other non-current financial assets (to the extent they are asset balances of derivative financial instruments, taken to hedge exchange rate or interest rate risks on financial liabilities). Consolidated Equity will be regarded as total equity including non-controlling interest.
As of December 31, 2019, Indebtedness Level is 0.54 times of Consolidated Equity.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9, this ratio is 1.71 times.
·
Maintain, and in no manner, lose, sell, assign or transfer to a third party, the geographical area currently denominated as the “Metropolitan Region” as a territory franchised to the Issuer in Chile by The Coca-Cola Company, hereinafter also referred to as “TCCC” or the “Licensor”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these instruments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and joint ventures that are accounted for using the equity method”; plus (v) “Depreciation”; plus (vi) “Intangibles Amortization”.
Restrictions to bond lines registered in the Securities Registrar under number 912.
·
Maintain an indebtedness level where Consolidated Financial Liabilities to Consolidated Equity does not exceed 1.20 times.
For these purposes Consolidated Financial Liabilities shall be regarded as Liabilities Receivables accruing interest, namely: (i) other current financial liabilities, plus (ii) other non-current financial liabilities, less (iii) cash and cash equivalent and (iv) other current financial assets, and (v) other non-current financial assets (to the extent they are asset balances of derivative financial instruments, taken to hedge exchange rate or interest rate risks on financial liabilities). Consolidated Equity will be regarded as total equity including non-controlling interest.
As of December 31, 2019, this ratio equals 0.65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19, this ratio equals 1.71 times.
·
Not lose, sell, assign, or transfer to a third party any other territory of Argentina or Brazil, which as of the issuance date of local bonds Series C, D and E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and joint ventures that are accounted for using the equity method"; plus (v) "Depreciation"; plus (vi) "Intangibles Amortization".
As of December 31, 2018, the Company complies with all financial collaterals.
17.2.6 Repurchased bonds
In addition to UF bonds, the Company holds bonds that it has repurchased in full through companies that are included in the consolidation:
The subsidiary Rio de Janeiro Refrescos Ltda. maintains a liability corresponding to a bond issuance for US $75 million due in December 2020 and semi-annual interest payments. As of December 31, 2019, these issues are held by Andina. On January 1, 2013, Abisa Corp S.A. transferred the totality of this asset to Embotelladora are Andina S.A., the latter becoming the creditor of the above-mentioned Brazilian subsidiary. Consequently, the assets and liabilities related to the transaction have been eliminated from these Consolidated Financial Statements. In addition, the transaction has been treated as a net investment of the group in the Brazilian subsidiary; consequently, the effects of exchange rate differences between the dollar and the functional currency of each one has been recorded in other comprehensive income.
17.3 Derivative contract obligations
Please see details in Note 22
17.4. 1 Current liabilities for leasing agreements
Maturity
Total
Indebted Entity
Creditor Entity
Type of
Effective
Nominal
Up to
90 days up to
At
At
Name
Country
Tax ID
Name
Country
Currency
Amortization
Rate
Rate
90 days
1 year
12.31.2019
12.31.2018
THCH$
THCH$
THCH$
THCH$
Rio de Janeiro Refrescos Ltda.
Brazil
Foreign
Banco Santander
Brazil
BRL
Monthly
9.65
%
9.47
%
—
—
—
11,996
Rio de Janeiro Refrescos Ltda.
Brazil
Foreign
Citibank
Brazil
BRL
Monthly
8.54
%
8.52
%
—
—
—
75,260
Rio de Janeiro Refrescos Ltda.
Brazil
Foreign
Cogeração - Light ESCO
Brazil
BRL
Monthly
13.00
%
12.28
%
200,472
639,030
839,502
109,573
Rio de Janeiro Refrescos Ltda.
Brazil
Foreign
Tetra Pack
Brazil
BRL
Monthly
7.65
%
7.39
%
87,735
273,119
360,854
716,978
Rio de Janeiro Refrescos Ltda.
Brazil
Foreign
Imóveis
Brazil
BRL
Monthly
8.20
%
8.20
%
90,234
210,104
300,338
339,665
Rio de Janeiro Refrescos Ltda.
Brazil
Foreign
Leão
Brazil
BRL
Monthly
6.56
%
6.56
%
127,226
370,160
497,386
280,995
Embotelladora del Atlántico S.A.
Argentina
Foreign
Tetra Pak SRL
Argentina
USD
Monthly
12.00
%
12.00
%
33,204
99,611
132,815
—
Embotelladora del Atlántico S.A.
Argentina
Foreign
Banco Comafi
Argentina
USD
Monthly
12.00
%
12.00
%
22,184
66,555
88,739
—
Embotelladora del Atlántico S.A.
Argentina
Foreign
Real Estate
Argentina
ARS
Monthly
50.00
%
50.00
%
66,607
122,713
189,320
—
Vital Aguas S.A
Chile
76.389.720-6
Coca Cola del Valle New Ventures S.A
Chile
CLP
Lineal
6.20
%
6.20
%
292,471
877,413
1,169,884
—
Envases Central S.A
Chile
96.705.990-0
Coca Cola del Valle New Ventures S.A
Chile
CLP
Lineal
6.20
%
6.20
%
549,750
1,649,248
2,198,998
—
Paraguay Refrescos SA
Paraguay
80.003.400-7
Tetra Pack Ltda. Suc. Py
Paraguay
PGY
Monthly
0.00
%
0.00
%
58,925
176,774
235,699
—
Total
6,013,535
1,534,467
The Company maintains lease agreements on forklifts, vehicles, real estate and machinery. These leases have an average life of between one and eight years without including a renewal option in the contracts.
17.4.2 Non-current liabilities for leasing agreements, non-current
Maturity
Indebted Entity
Creditor Entity
Type of
Effective
Nominal
1 year up to
2 years up to
3 years up to
4 years up to
More than
At
Name
Country
Rut
Name
Country
Currency
Amortization
Rate
Rate
2 years
3 years
4 years
5 years
5 years
12.31.2019
M$
M$
M$
M$
M$
M$
Rio de Janeiro Refrescos Ltda.
Brazil
Foreign
Cogeração - Light ESCO
Brazil
BRL
Monthly
13.00
%
12.28
%
948,466
1,071,766
1,211,096
1,368,538
8,101,730
12,701,596
Rio de Janeiro Refrescos Ltda.
Brazil
Foreign
Tetra Pack
Brazil
BRL
Monthly
7.65
%
7.39
%
271,264
111,005
—
—
—
382,269
Rio de Janeiro Refrescos Ltda.
Brazil
Foreign
Real estate
Brazil
BRL
Monthly
8.20
%
8.20
%
97,784
9,144
—
—
—
106,928
Rio de Janeiro Refrescos Ltda.
Brazil
Foreign
Leão Alimentos e Bebidas Ltda.
Brazil
BRL
Monthly
6.56
%
6.56
%
365,671
355,172
339,020
331,185
375,688
1,766,736
Embotelladora del Atlántico S.A.
Argentina
O-E
Tetra Pak SRL
Argentina
USD
Monthly
12.00
%
12.00
%
—
398,442
—
343,104
—
741,546
Embotelladora del Atlántico S.A.
Argentina
O-E
Banco Comafi
Argentina
USD
Monthly
12.00
%
12.00
%
—
110,924
—
—
—
110,924
Embotelladora del Atlántico S.A.
Argentina
O-E
Real estate
Argentina
ARS
Monthly
50.00
%
50.00
%
—
55,222
—
—
—
55,222
Vital Aguas S.A
Chile
76.572.588-7
Coca Cola del Valle New Ventures S.A
Chile
CLP
Monthly
6.2
%
0.27
%
2,242,278
—
—
—
—
2,242,278
Envases Central S.A
Chile
76.572.588-7
Coca Cola del Valle New Ventures S.A
Chile
CLP
Monthly
6.7
%
0.27
%
4,947,745
—
—
—
—
4,947,745
Paraguay Refrescos SA
Paraguay
80.003.400-7
Tetra Pack Ltda. Suc. Py
Paraguay
PGY
Monthly
0.00
%
0.00
%
399,456
399,456
Total
23,454,700
17.4.3 Non-current liabilities for leasing agreements (previous year)
Maturity
Indebted Entity
Creditor Entity
Type of
Effective
Nominal
1 year up to
2 years up to
3 years up to
4 years up to
More than
At
Name
Country
Rut
Name
Country
Currency
Amortization
Rate
Rate
2 years
3 years
4 years
5 years
5 years
12.31.2018
M$
M$
M$
M$
M$
M$
Rio de Janeiro Refrescos Ltda.
Brazil
Foreign
Cogeração - Light ESCO
Brazil
BRL
Monthly
13.00
%
12.28
%
810,185
915,509
1,034,525
1,169,014
9,466,995
13,396,228
Rio de Janeiro Refrescos Ltda.
Brazil
Foreign
Tetra Pack
Brazil
BRL
Monthly
7.65
%
7.39
%
401,240
—
—
—
—
401,240
13,797,468
Leasing agreement obligations are not subject to financial restrictions for the reported periods.</t>
  </si>
  <si>
    <t>TRADE AND OTHER ACCOUNTS PAYABLE</t>
  </si>
  <si>
    <t>18 – TRADE AND OTHER ACCOUNTS PAYABLE
Trade and other current accounts payable are detailed as follows:
Classification
12.31.2019
12.31.2018
ThCh$
ThCh$
Current
243,700,553
238,109,847
Non-current
619,587
735,665
Total
244,320,140
238,845,512
Item
12.31.2019
12.31.2018
ThCh$
ThCh$
Trade accounts payable
172,142,472
174,486,806
Withholding tax
53,326,254
47,693,379
Others
18,851,414
16,665,327
Total
244,320,140
238,845,512</t>
  </si>
  <si>
    <t>OTHER PROVISIONS, CURRENT AND NON-CURRENT</t>
  </si>
  <si>
    <t>19 – OTHER PROVISIONS, CURRENT AND NON-CURRENT
19. 1 Balances
The composition of provisions is as follows:
Detail
12.31.2019
12.31.2018
ThCh$
ThCh$
Litigation (1)
69,107,550
62,452,526
Total
69,107,550
62,452,526
Current
Non-current
Total
(1)
Correspond to the provision made for the probable losses of fiscal, labor and commercial contingencies, based on the opinion of our legal advisors, according to the following detail:
Detail (see note 23.1)
12.31.2019
12.31.2018
ThCh$
ThCh$
Tax contingencies
38,853,059
47,991,514
Labor contingencies
10,569,754
10,376,830
Civil contingencies
19,684,737
4,084,182
Total
19. 2 Movements
The movement of principal provisions over litigation is detailed as follows:
Detail
12.31.2019
12.31.2018
ThCh$
ThCh$
Opening balance as of January 1
62,452,526
65,624,166
Additional provisions
121,003
46,657
Increases (decrease) in existing provisions (*)
(13,085,051)
(4,998,530)
Payments
21,506,141
6,139,963
Reversal of unused provision
(2,511,589)
(2,157,152)
Increase (decrease) due to foreign exchange differences
624,520
(2,202,578)
Total
69,107,550
62,452,526
(*) During 2019 and 2018, provisions consisting of fines demanded by the Brazilian tax authority on the use of tax credits resulting from favorable sentencing to Rio de Janeiro Refrescos Ltda.</t>
  </si>
  <si>
    <t>OTHER NON-FINANCIAL LIABILITIES</t>
  </si>
  <si>
    <t>20 – OTHER NON-FINANCIAL LIABILITIES
Other current and non-current liabilities at each reporting period end are detailed as follows:
Description
12.31.2019
12.31.2018
ThCh$
ThCh$
Dividends payable
22,639,150
21,584,314
Other
3,863,065
12,189,900
Total
26,502,215
33,774,214</t>
  </si>
  <si>
    <t>EQUITY</t>
  </si>
  <si>
    <t>21 – EQUITY
21. 1 Number of shares:
Number of shares subscribed at nominal value
Number of shares paid in
Number of voting shares
Series
2019
2018
2019
2018
2019
2018
A
473,289,301
473,289,301
473,289,301
473,289,301
473,289,301
473,289,301
B
473,281,303
473,281,303
473,281,303
473,281,303
473,281,303
473,281,303
21.1. 1 Equity :
Subscribed Capital
Paid-in capital
Series
2019
2018
2019
2018
ThCh$
ThCh$
ThCh$
ThCh$
A
135,379,504
135,379,504
135,379,504
135,379,504
B
135,358,070
135,358,070
135,358,070
135,358,070
Total
270,737,574
270,737,574
270,737,574
270,737,574
21.1. 2 Rights of each series:
·
Series A : Elects 12 of the 14 Directors
·
Series B : Receives an additional 10% of dividends distributed to Series A and elects 2 of the 14 Directors.
21. 2 Dividend policy
According to Chilean law, cash dividends must be paid equal to at least 30% of annual net profit, barring a unanimous vote by shareholders to the contrary. If there is no net profit in a given year, the Company will not be legally obligated to pay dividends from retained earnings. At the ordinary Shareholders’ Meeting held in April 2019, the shareholders agreed to pay out of the 2018 earnings a final dividend additional to the 30% required by Chile’s Law 18,046 which will be paid in May 2019, and an additional dividend that will be paid in August 2019.
Pursuant to Circular Letter N° 1,945 of the Chilean Financial Market Commission (CMF) dated September 29, 2009, the Company’s Board of Directors decided to maintain the initial adjustments from adopting IFRS as accumulated earnings for future distribution.
The dividends declared and paid per share are presented below:
Profits
Dividend
imputable to
Ch$ per Series
Ch$ per Series
Periods
type
dividends
A Share
B Share
2018
January
Interim
2017 Earnings
21.50
23.65
2018
May
Final
2017 Earnings
21.50
23.65
2018
August
Additional
Accumulated Earnings
21.50
23.65
2018
October
Interim
2018 Earnings
21.50
23.65
2019
January
Interim
2018 Earnings
21.50
23.65
2019
May
Final
2018 Earnings
21.50
23.65
2019
August
Additional
Accumulated Earnings
21.50
23.65
2019
October
Interim
2019 Earnings
21.50
23.65
2020
January
Interim
2019 Earnings
22.60
24.86
21. 3 Other Reserves
The balance of other reserves includes the following:
Description
12.31.2019
12.31.2018
12.31.2017
ThCh$
ThCh$
ThCh$
Polar acquisition
421,701,520
421,701,520
421,701,520
Foreign currency translation reserves
(339,076,340)
(306,674,528)
(237,077,572)
Cash flow hedge reserve
(14,850,683)
(13,668,932)
(3,094,671)
Reserve for employee benefit actuarial gains or losses
(2,230,752)
(1,954,077)
(1,915,587)
Legal and statutory reserves
5,435,538
5,435,538
5,435,538
Other
6,014,568
6,014,568
—
Total
76,993,851
110,854,089
21.3. 1 Polar acquisition
This amount corresponds to the difference between the valuation at fair value of the issuance of shares of Embotelladora Andina S.A. and the book value of the paid capital of Embotelladoras Coca-Cola Polar S.A., which was finally the value of the capital increase notarized in legal terms.
21.3. 2 Cash flow hedge reserve
They arise from the fair value of the existing derivative contracts that have been qualified for hedge accounting at the end of each financial period. When contracts are expired, these reserves are adjusted and recognized in the income statement in the corresponding period (see Note 22).
21.3. 3 Reserve for employee benefit actuarial gains or losses
Corresponds to the restatement effect of employee benefits actuarial losses that according to IAS 19 amendments must be carried to other comprehensive income.
21.3. 4 Legal and statutory reserves
In accordance with Official Circular N° 456 issued by the Chilean Financial Market Commission (CMF), the legally required price-level restatement of paid-in capital for 2009 is presented as part of other equity reserves and is accounted for as a capitalization from Other Reserves with no impact on net income or retained earnings under IFRS. This amount totaled CLP 5,435,538 thousand as of December 31, 2009.
21.3. 5 Foreign currency translation reserves
This corresponds to the conversion of the financial statements of foreign subsidiaries whose functional currency is different from the presentation currency of the Consolidated Financial Statements. Additionally, exchange differences between accounts receivable kept by the companies in Chile with foreign subsidiaries are presented in this account, which have been treated as investment equivalents accounted for using the equity method. Translation reserves are detailed as follows:
Details
12.31.2019
12.31.2018
12.31.2017
ThCh$
ThCh$
ThCh$
Brazil
(102,922,548)
(99,990,343)
(90,156,924)
Argentina
(246,415,922)
(201,118,180)
(128,348,112)
Paraguay
6,133,700
8,623,849
(4,862,332)
Exchange rate differences in related companies
4,128,430
(14,189,854)
(13,710,204)
Total
(339,076,340)
(306,674,528)
(237,077,572)
The movement of this reserve for the fiscal years ended December 31, 2019 and 2018, is detailed as follows:
Details
12.31.2019
12.31.2018
12.31.2017
ThCh$
ThCh$
ThCh$
Brazil
15,386,079
(10,313,069)
(32,963,533)
Argentina
(45,297,742)
(72,770,068)
(19,961,899)
Paraguay
(2,490,149)
13,486,181
(15,407,785)
Exchange rate differences in related companies
—
—
—
Total
(32,401,812)
(69,596,956)
(68,333,217)
21.3.6 Consolidated statements of comprehensive income
As of December 31, 2019, 2018 and 2017, the detail of the comprehensive income and expense of the term is as follows:
Gross Balance
Tax
Net Balance
Cash Flow for hedge (1)
(1,865,233)
683,482
(1,181,751)
Exchange rate translation differences (1)
(41,844,584)
9,295,546
(32,549,038)
Benefit relate to defined benefit plans
(379,007)
102,332
(276,675)
Total Comprenhensive income as of December 31, 2019
(44,088,824)
10,081,360
(34,007,464)
Gross Balance
Tax
Net Balance
Cash Flow for hedge (1)
(13,151,841)
2,554,551
(10,597,290)
Exchange rate translation differences (1)
(72,455,525)
2,476,204
(69,979,321)
Benefit relate to defined benefit plans
(63,463)
16,184
(47,279)
Total Comprenhensive income as of December 31, 2018
(85,670,829)
5,046,939
(80,623,890)
Gross Balance
Tax
Net Balance
Cash Flow for hedge (1)
(813,844)
167,348
(646,496)
Exchange rate translation differences (1)
(68,831,435)
232,666
(68,598,769)
Benefit relate to defined benefit plans
(329,477)
84,017
(245,460)
Total Comprenhensive income as of December 31, 2017
(69,974,756)
484,031
(69,490,725)
(1)
The movement of comprehensive income and expense is as follows:
Benefit related
Cash Flow
Exchange rate
to defines
As of December 31, 2019:
Hedge
Differences
benefit plans
M$
M$
M$
Increase (decrease)
(1,724,004)
(41,844,584)
53,511
Deferred taxes
340,835
9,295,546
(14,448)
Reclassification to the result by function
118,779
—
(432,518)
Reclassification of deferred taxes related to other reserves
82,639
—
116,780
Total Changes in Equity
(1,181,751)
(32,549,038)
(276,675)
Equity holders of the parent
(1,181,751)
(32,401,812)
(276,675)
Non-Controlling interests
—
(147,226)
—
Total Changes in equity as of December 31, 2019
(1,181,751)
(32,549,038)
(276,675)
Benefit related
Cash Flow
Exchange rate
to defines
As of December 31, 2018:
Hedge
Differences
benefit plans
M$
M$
M$
Increase (decrease)
(63,699,788)
(72,455,525)
(334,508)
Deferred taxes
20,217,065
2,476,204
89,366
Reclassification to the result by function
48,415,956
—
271,045
Reclassification of deferred taxes related to other reserves
(15,530,523)
—
(73,182)
Total Changes in Equity
(10,597,290)
(69,979,321)
(47,279)
Equity holders of the parent
(10,597,290)
(69,592,296)
(43,150)
Non-Controlling interests
—
(387,025)
(4,129)
Total Changes in equity as of December 31, 2018
(10,597,290)
(69,979,321)
(47,279)
Benefit related
Cash Flow
Exchange rate
to defines
As of December 31, 2017:
Hedge
Differences
benefit plans
M$
M$
M$
Increase (decrease)
(14,172,572)
(68,831,435)
(476,044)
Deferred taxes
3,875,908
232,666
121,390
Reclassification to the result by function
13,352,835
—
146,564
Reclassification of deferred taxes related to other reserves
(3,702,667)
—
(37,370)
Total Changes in Equity
(646,496)
(68,598,769)
(245,460)
Equity holders of the parent
(646,496)
(68,333,217)
(130,555)
Non-Controlling interests
—
(265,552)
(114,905)
Total Changes in equity as of December 31, 2017
(646,496)
(68,598,769)
(245,460)
21. 4 Non -controlling interests
This is the recognition of the portion of equity and income from subsidiaries owned by third parties.This account is detailed as follows:
Non-controlling Interests
Ownership %
Shareholders’ Equity
Income
December
December
December
December
December
December
Details
2019
2018
2017
2019
2018
2017
2019
2018
2017
ThCh$
ThCh$
ThCh$
ThCh$
ThCh$
ThCh$
Embotelladora del Atlántico S.A.
0.0171
0.0171
0.0171
26,342
23,260
13,765
4,183
3,633
5,590
Andina Empaques Argentina S.A.
0.0209
0.0209
0.0209
2,290
2,113
2,213
409
96
711
Paraguay Refrescos S.A.
2.1697
2.1697
2.1697
5,368,470
5,378,074
5,045,792
622,188
556,112
502,945
Vital S.A.
35.0000
35.0000
35.0000
7,904,741
7,674,785
9,261,108
263,442
271,063
283,327
Vital Aguas S.A.
33.5000
33.5000
33.5000
1,803,884
1,986,493
2,117,098
105,870
36,696
151,647
Envases Central S.A.
40.7300
40.7300
40.7300
5,148,531
4,836,892
5,483,317
528,205
(20,225)
220,715
Total
20,254,258
19,901,617
21,923,293
1,524,297
847,375
1,164,935
The following tables presents summarized information regarding the Company´s subsidiaries owned by third parties as of December 31, 2019, 2018 and 2017:
Andina
Embotelladora
Empaques
Paraguay
Del Atlantico
Argentina
Refrescos
Vital Jugos
Vital Aguas
Envases
December 31,2019
S.A.
S.A.
S.A.
S.A.
S.A.
Central S.A.
Total current assets
73,309,861
4,350,074
41,266,559
18,534,272
5,266,575
16,265,862
Total non-current assets
160,885,628
9,433,294
248,309,451
15,475,979
8,527,624
20,903,184
Total current liabilities
66,987,371
2,212,255
25,990,081
11,150,695
5,794,282
18,732,369
Total non-current liabilities
12,732,620
618,031
16,161,177
274,583
2,615,188
5,796,119
Net sales
384,856,368
18,509,124
158,892,010
46,818,385
18,201,656
70,633,817
Net Income
24,531,815
1,954,024
28,675,727
752,692
316,031
1,296,840
Andina
Embotelladora
Empaques
Paraguay
Del Atlantico
Argentina
Refrescos
Vital Jugos
Vital Aguas
Envases
December 31,2018
S.A.
S.A.
S.A.
S.A.
S.A.
Central S.A.
Total current assets
78,222,876
4,329,932
37,309,706
16,005,424
4,616,490
13,737,336
Total non-current assets
156,224,157
9,251,880
248,751,791
16,969,708
5,287,639
12,239,333
Total current liabilities
82,148,269
2,309,810
21,870,719
11,018,878
3,803,117
13,063,735
Total non-current liabilities
15,897,476
1,169,270
16,323,385
28,298
171,184
1,041,400
Net sales
406,216,738
16,034,964
149,588,252
56,724,318
15,859,403
59,433,099
Net Income
21,304,406
458,980
25,630,364
774,466
109,539
(112,302)
Andina
Embotelladora
Empaques
Paraguay
Del Atlantico
Argentina
Refrescos
Vital Jugos
Vital Aguas
Envases
December 31,2017
S.A.
S.A.
S.A.
S.A.
S.A.
Central S.A.
Total current assets
97,285,008
7,143,561
30,419,844
21,135,712
4,296,412
8,343,734
Total non-current assets
94,369,129
6,413,307
234,278,288
19,691,418
5,876,875
14,243,627
Total current liabilities
109,594,738
2,944,499
17,297,339
14,244,283
3,698,382
7,410,662
Total non-current liabilities
1,339,723
28,444
14,487,776
128,071
157,558
1,710,709
Net sales
544,585,291
20,698,427
141,277,230
68,884,622
14,642,493
39,205,943
Net Income
32,781,977
3,398,080
23,179,968
809,507
452,679
541,927
21. 5 Earnings per share
The basic earnings per share presented in the statement of comprehensive income is calculated as the quotient between income for the period and the average number of shares outstanding during the same period.
Earnings per share used to calculate basic and diluted earnings per share is detailed as follows:
Earnings per share
12.31.2019
SERIES A
SERIES B
Earnings attributable to shareholders (CLP 000’s)
82,725,427
90,996,501
Average weighted number of shares
473,289,301
473,281,303
Earnings per share (in CLP)
174.79
192.27
Earnings per share
12.31.2018
SERIES A
SERIES B
Earnings attributable to shareholders (ThCh$)
46,001,994
50,601,377
Average weighted number of shares
473,289,301
473,281,303
Earnings per share (in CLP)
97.20
106.92
Earnings per share
12.31.2017
SERIES A
SERIES B
Earnings attributable to shareholders (ThCh$)
56,112,755
61,723,035
Average weighted number of shares
473,289,301
473,281,303
Earnings per share (in CLP)
118.56
130.42</t>
  </si>
  <si>
    <t>DERIVATIVE ASSETS AND LIABILITIES</t>
  </si>
  <si>
    <t>22 – DERIVATIVE ASSETS AND LIABILITIES
Embotelladora Andina currently maintains “Cross Currency Swaps” and “Currency Forward” agreements as derivative financial instruments.
Cross Currency Swaps (“CCS”), also known as interest rate and currency swaps, are valued by the method of discounted future cash flows at a market rate corresponding to the risk of the operation. CCS are currently maintained to re-denominate debt incurred in currency and rate in USD to currency and rate in BRL. To discount future flows in BRL and USD, the Zero coupon curves of the BRL and the Zero coupon USD are used, respectively.
On the other hand, the fair value of forward currency contracts is calculated in reference to current forward exchange rates for contracts with similar maturity profiles.
As of December 31, 2019 and 2018, the Company held the following derivative instruments:
22. 1 Derivatives accounted for as cash flow hedges:
Cross Currency Swaps associated with US Bonds
At December 31, 2019, the Company held cross currency swap derivative contracts to convert US Dollar public bond obligations of USD 360 million into Real liabilities to hedge the Company’s exposure to variations in foreign exchange rates. Said contracts are valued at their value and the net value to be received as of December 31, 2019 amounted to CLP 98,918,457 thousand. These swap contracts have the same terms of the underlying bond obligation and expire in 2023.
The amount of exchange differences recognized in the statement of income related to financial liabilities in U.S. dollars and the identified effective portion that was absorbed by the amounts recognized under comprehensive income.
22.2. Forward currency transactions expected to be very likely:
During 2019 and 2018, the Company entered into foreign currency forward contracts to hedge its exposure to expected future raw materials purchases in US Dollars during these years. The total amount of outstanding forward contracts was USD 46.9 million as of December 31, 2019 (USD 56.8 million as of December 31, 2018).
Futures contracts that ensure prices of future raw materials have not been designated as hedge agreements, since they do not fulfill IFRS documentation requirements, whereby its effects on variations in fair value are accounted for directly under statements of income in the “other gains and losses” account.
Fair value hierarchy
As of December 31, 2019, the Company held assets for derivative contracts for CLP 99,235,662 thousand (CLP 88,116,189 thousand as of December 31, 2018) and held liabilities for derivative contracts as of December 31, 2019 for CLP 374,576 thousand (CLP 130,829 thousand as of December 31, 2018). Those contracts covering existing items have been classified in the same category of hedged, the net amount of derivative contracts by concepts covering forecasted items have been classified in financial assets and financial liabilities. All the derivative contracts are carried at fair value in the consolidated statement of financial position. The Company uses the following hierarchy for determining and disclosing the fair value of financial instruments by valuation technique: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assets and liabilities that are not based on observable market data.
During the reporting period, there were no transfers of items between fair value measurement categories; all of which were valued during the period using level 2.
Fair Value Measurements at December 31, 2019
Quoted prices in active
markets
for identical assets or
Observable
Unobservable
liabilities
market data
market data
(Level 1)
(Level 2)
(Level 3)
Total
THCH$
THCH$
THCH$
THCH$
Assets
Current assets
Other current financial assets
—
317,205
—
317,205
Other non-current financial assets
—
98,918,457
—
98,918,457
Total assets
—
99,235,662
—
99,235,662
Liabilities
Current liabilities
Other current financial liabilities
—
374,576
—
374,576
Total liabilities
—
374,576
—
374,576
Fair Value Measurements at December 31, 2018
Quoted prices in active
markets
for identical assets or
Observable
Unobservable
liabilities
market data
market data
(Level 1)
(Level 2)
(Level 3)
Total
ThCh$
ThCh$
ThCh$
ThCh$
Assets
Current assets
Other current financial assets
—
669,527
669,527
Other non-current financial assets
—
87,446,662
—
87,446,662
Total assets
—
88,116,189
—
88,116,189
Liabilities
Current liabilities
Other current financial liabilities
—
130,829
—
130,829
Total liabilities
—
130,829
—
130,829</t>
  </si>
  <si>
    <t>LITIGATION AND CONTINGENCIES</t>
  </si>
  <si>
    <t>23 – LITIGATION AND CONTINGENCIES
23. 1 Lawsuits and other legal actions:
In the opinion of the Company’s legal counsel, the Parent Company and its subsidiaries do not face legal or extrajudicial contingencies that might result in material or significant losses or gains, except for the following:
1)
Embotelladora del Atlántico S.A. faces labor, tax, civil and trade lawsuits. Accounting provisions have been made for the contingency of a probable loss because of these lawsuits, totaling ThCh$ 942,173. Management considers it unlikely that non-provisioned contingencies will affect the Company’s income and equity, based on the opinion of its legal counsel. Additionally, Embotelladora del Atlántico S.A. maintains time deposits for an amount of ThCh$ 457,576 to guaranty judicial liabilities
2)
Rio de Janeiro Refrescos Ltda. faces labor, tax, civil and trade lawsuits. Accounting provisions have been made for the contingency of a probable loss because of these lawsuits, totaling ThCh$ 66,070,162. Management considers it unlikely that non-provisioned contingencies will affect the Company’s income and equity, based on the opinion of its legal counsel. As it is customary in Brazil, Rio de Janeiro Refrescos Ltda. maintains Deposit in courts and assets given in pledge to secure the compliance of certain processes, irrespective of whether these have been classified as a possible, probable or remote. The amounts deposited or pledged as legal guarantees As of December 31, 2019 and 2018, amounted to ThCh$ 32,166,823 and ThCh$ 31,143,415, respectively.
Part of the assets held under warranty by Rio de Janeiro Refrescos Ltda. as of December 31, 2014, are in the process of being released and others have already been released in exchange for guarantee insurance and bond letters for BRL 1,152,911,259, with different Financial Institutions and Insurance Companies in Brazil, these entities receive an annual commission fee of 0.59%.and become responsible of fulfilling obligations with the Brazilian tax authorities should any trial result against Rio de Janeiro Refrescos Ltda. Additionally, if the warranty and bail letters are executed, Rio de Janeiro Refrescos Ltda. promises to reimburse to the financial institutions and Insurance Companies any amounts disbursed by them to the Brazilian government.
Main contingencies faced by Rio de Janeiro Refrescos are as follows:
a)
Tax contingencies resulting from credits on tax on industrialized products (IPI).
Rio de Janeiro Refrescos is a party to a series of proceedings under way, in which the Brazilian federal tax authorities demand payment of value-added tax on industrialized products ( Imposto sobre Produtos Industrializados , or IPI) allegedly owed by ex-Companhia de Bebidas Ipiranga. The initial amount demanded reached BRL 1,330,473,161 (historical amount without adjustments), corresponding to different trials related to the same cause. In September 2014, one of these trials for BRL 598,745,218, was settled in favor of the Company, and additionally during 2017 several trials were settled in favor of the Company in the amount for BRL 135,282,155 however, there are new lawsuits arising after the purchase of ex-Companhia de Bebidas Ipiranga (October 2013) that amount to BRL 375,286,356.
The Company does not share the position of the Brazilian tax authority in these procedures and considers that Companhia de Bebidas Ipiranga was entitled to claim IPI tax credits in connection with purchases of certain exempt raw materials from suppliers located in the Manaus free trade zone.
Based on the opinion of its advisers, and legal outcomes to date, Management estimates that these procedures do not represent probable losses and has not recorded a provision on these matters.
Notwithstanding the above, the IFRS related to business combination in terms of distribution of the purchase price establish that contingencies must be measured one by one according to their probability of occurrence and discounted at fair value from the date on which it is deemed the loss can be generated. According to this criterion, from a total of identified contingencies amounting BRL 694,085,017 (including readjustments of current lawsuits), the Company recorded a provision for the beginning of business combination accounting in the amount BRL 213,122,274 equivalent to ThCh$ 39,608,019.
b)
Tax contingencies on ICMS and IPI causes.
They refer mainly to tax settlements issued by advance appropriation of ICMS credits on fixed assets, payment of the replacement of ICMS tax to the operations, untimely IPI credits calculated on bonuses, among other claims.
The Company does not consider that these judgments will result in significant losses, given that their loss, according to its legal counsel, is considered unlikely. However, the accounting standards of financial information related to business combination in terms of distribution of the purchase price, establish contingencies must be valued one by one according to their probability of occurrence and discounted to fair value from the date on which it is deemed that the loss can be generated. Based on this criterion, a starting provision has been made in the accounting of the business combination for BRL 77,587,076 equivalent to ThCh$ 14,412,520.
1)
Embotelladora Andina S.A. and its Chilean subsidiaries face labor, tax, civil and trade lawsuits. Accounting provisions have been made for the contingency of a probable loss because of these lawsuits, totaling ThCh$ 2,065,496. Management considers it is unlikely that non-provisioned contingencies will affect income and equity of the Company, in the opinion of its legal advisors.
2)
Paraguay Refrescos S.A. faces tax, trade, labor and other lawsuits. Accounting provisions have been made for the contingency of any loss because of these lawsuits amounting to ThCh$ 3,488. Management considers it is unlikely that non-provisioned contingencies will affect income and equity of the Company, in the opinion of its legal advisors.
23. 2 Direct guarantees and restricted assets:
Guarantees and restricted assets are detailed as follows:
Guarantees that commit assets included in the financial statements:
Committed assets
Accounting value
Guaranty creditor
Debtor name
Relationship
Guaranty
Type
12-31-2019
12-31-2018
ThCh$
ThCh$
Gas Licuado Lipigas S.A.
Embotelladora Andina S.A.
Parent company
Cash
Trade debtors and other accounts receivable
—
1,140
Transportes San Martin
Embotelladora Andina S.A.
Parent company
Cash
Trade debtors and other accounts receivable
2,805
—
Cooperativa Agrícola Pisquera Elqui Limitada
Embotelladora Andina S.A.
Parent company
Cash
Other non-current financial assets
1,216,865
—
Inmob. e invers. supetar Ltda.
Transportes Polar
Subsidiary
Cash
Other non-current non-financial assets
Maria Lobos Jamet
Transportes Polar
Subsidiary
Cash
Other non-current non-financial assets
2,565
2,565
Bodega San Francisco
Transportes Polar
Subsidiary
Cash
Other non-current non-financial assets
6,483
—
Employee claims
Rio de Janeiro Refrescos Ltda.
Subsidiary
Deposit in court
Other non-current non-financial assets
6,600,863
5,336,644
Civil and tax claims
Rio de Janeiro Refrescos Ltda.
Subsidiary
Deposit in court
Other non-current non-financial assets
12,186,432
12,597,136
Government entities
Rio de Janeiro Refrescos Ltda.
Subsidiary
Plant &amp; equipment
Property, Plant &amp; Equipment
13,379,610
13,209,635
Distribuidora Baraldo S.H.
Embotelladora del Atlántico S.A.
Subsidiary
Deposit in court
Other non-current non-financial assets
Acuña Gomez
Embotelladora del Atlántico S.A.
Subsidiary
Deposit in court
Other non-current non-financial assets
375
553
Nicanor López
Embotelladora del Atlántico S.A.
Subsidiary
Deposit in court
Other non-current non-financial assets
268
395
Labarda
Embotelladora del Atlántico S.A.
Subsidiary
Deposit in court
Other non-current non-financial assets
5
7
Municipalidad Bariloche
Embotelladora del Atlántico S.A.
Subsidiary
Deposit in court
Other non-current non-financial assets
36,313
21,420
Municipalidad San Antonio Oeste
Embotelladora del Atlántico S.A.
Subsidiary
Deposit in court
Other non-current non-financial assets
27,598
40,682
Municipalidad Carlos Casares
Embotelladora del Atlántico S.A.
Subsidiary
Deposit in court
Other non-current non-financial assets
1,116
1,645
Municipalidad Chivilcoy
Embotelladora del Atlántico S.A.
Subsidiary
Deposit in court
Other non-current non-financial assets
172,602
254,430
Others
Embotelladora del Atlántico S.A.
Subsidiary
Deposit in court
Other non-current non-financial assets
53
78
Granada Maximiliano
Embotelladora del Atlántico S.A.
Subsidiary
Deposit in court
Other non-current non-financial assets
2,250
3,317
Cicsa
Embotelladora del Atlántico S.A.
Subsidiary
Cash deposit
Other current non-financial assets
3,128
4,612
Other lessors
Embotelladora del Atlántico S.A.
Subsidiary
Cash deposit
Other current non-financial assets
15,289
46,169
Aduana de EZEIZA
Embotelladora del Atlántico S.A.
Subsidiary
Cash deposit
Other current non-financial assets
422
3,013
Municipalidad de Junin
Embotelladora del Atlántico S.A.
Subsidiary
Deposit in court
Other non-current non-financial assets
360
1,592
Almada Jorge
Embotelladora del Atlántico S.A.
Subsidiary
Deposit in court
Other non-current non-financial assets
3,054
4,949
Municipalidad de Picun Leufu
Embotelladora del Atlántico S.A.
Subsidiary
Deposit in court
Other non-current non-financial assets
—
72
Mirgoni Marano
Embotelladora del Atlántico S.A.
Subsidiary
Deposit in court
Other non-current non-financial assets
76
112
Farias Matias Luis
Embotelladora del Atlántico S.A.
Subsidiary
Deposit in court
Other non-current non-financial assets
1,401
309
Temas Industriales SA - Embargo General de Fondos
Embotelladora del Atlántico S.A.
Subsidiary
Deposit in court
Other non-current non-financial assets
156,759
231,077
Gomez Alejandra Raquel
Embotelladora del Atlántico S.A.
Subsidiary
Deposit in court
Other non-current non-financial assets
—
35
Lopez Gustavo Gerardo C/Inti Saic Y Otros
Embotelladora del Atlántico S.A.
Subsidiary
Cash deposit
Other current financial assets
—
226
Tribunal Superior De Justicia De La Provincia De Córdoba
Embotelladora del Atlántico S.A.
Subsidiary
Deposit in court
Other non-current non-financial assets
—
290
DBC SA C CERVECERIA ARGENTINA SA ISEMBECK
Embotelladora del Atlántico S.A.
Subsidiary
Deposit in court
Other non-current non-financial assets
28,129
41,465
Coto Cicsa
Embotelladora del Atlántico S.A.
Subsidiary
Deposit in court
Other non-current non-financial assets
5,001
—
Cencosud
Embotelladora del Atlántico S.A.
Subsidiary
Deposit in court
Other non-current non-financial assets
3,125
—
Marcus A.Peña
Paraguay Refrescos
Subsidiary
Real estate
Property, Plant &amp; Equipment
3,955
4,164
Mauricio J Cordero C
Paraguay Refrescos
Subsidiary
Real estate
Property, Plant &amp; Equipment
917
904
José Ruoti Maltese
Paraguay Refrescos
Subsidiary
Real estate
Property, Plant &amp; Equipment
738
758
Alejandro Galeano
Paraguay Refrescos
Subsidiary
Real estate
Property, Plant &amp; Equipment
1,275
1,251
Ana Maria Mazó
Paraguay Refrescos
Subsidiary
Real estate
Property, Plant &amp; Equipment
1,213
1,191
33,865,874
31,816,784
Guarantees provided without obligation of assets included in the financial statements:
Committed assets
Amounts involved
Guaranty creditor
Debtor name
Relationship
Guaranty
Type
12.31.2019
12.31.2018
ThCh$
ThCh$
Employee procedures
Rio de Janeiro Refrescos Ltda.
Subsidiary
Guaranty receipt
Legal proceeding
2,819,285
2,601,353
Administrative procedures
Rio de Janeiro Refrescos Ltda.
Subsidiary
Guaranty receipt
Legal proceeding
10,432,633
8,233,853
Federal Government
Rio de Janeiro Refrescos Ltda.
Subsidiary
Guaranty receipt
Legal proceeding
138,635,908
116,192,877
State Government
Rio de Janeiro Refrescos Ltda.
Subsidiary
Guaranty receipt
Legal proceeding
54,803,911
43,015,207
Sorocaba Refrescos
Rio de Janeiro Refrescos Ltda.
Associate
Loan
Guarantor
3,715,186
3,586,095
Others
Rio de Janeiro Refrescos Ltda.
Subsidiary
Guaranty receipt
Legal proceeding
3,757,062
3,236,092
Aduana de EZEIZA
Embotelladora del Atlántico S.A.
Subsidiary
Surety insurance
Faithful compliance of contract
673,854
699,502
Aduana de EZEIZA
Andina Empaques Argentina S.A.
Subsidiary
Surety insurance
Faithful compliance of contract
506,623
182,459</t>
  </si>
  <si>
    <t>FINANCIAL RISK MANAGEMENT</t>
  </si>
  <si>
    <t>24 – FINANCIAL RISK MANAGEMENT
The Company’s businesses are exposed to a variety of financial and market risks (including foreign exchange risk, interest rate risk and price risk). The Company’s global risk management program focuses on the uncertainty of financial markets and seeks to minimize potential adverse effects on the performance of the Company. The Company uses derivatives to hedge certain risks. A description of the primary policies established by the Company to manage financial risks are provided below:
Interest Rate Risk
As of December 31, 2019, the Company maintains all its debt liabilities at a fixed rate as to avoid fluctuations in financial expenses resulting from tax rate increases.
The Company’s greatest indebtedness corresponds to own issued Chilean local bonds at a fixed rate for UF 16,457 million denominated in UF (“UF”), a currency indexed to inflation in Chile (Company sales are correlated with the UF variation).
There is also the Company’s indebtedness on the international market through a 144A/RegS Bond at a fixed rate for USD 365 million (original amount issued USD 575 million and partial prepayment in October 2019 for USD 210 million), denominated in dollars, and practically 100% of which has been re-denominated to BRL through Cross Currency Swaps.
Credit risk
The credit risk to which the Company is exposed comes mainly from trade accounts receivable maintained with retailers, wholesalers and supermarket chains in domestic markets; and the financial investments held with banks and financial institutions, such as time deposits, mutual funds and derivative financial instruments.
a. Trade accounts receivable and other current accounts receivable
Credit risk related to trade accounts receivable is managed and monitored by the area of Finance and Administration of each business unit. The Company has a wide base of more than 100 thousand clients implying a high level of atomization of accounts receivable, which are subject to policies, procedures and controls established by the Company. In accordance with such policies, credits must be based objectively, non-discretionary and uniformly granted to all clients of a same segment and channel, provided these will allow generating economic benefits to the Company. The credit limit is checked periodically considering payment behavior. Trade accounts receivable pending of payment are monitored on a monthly basis.
i.
Sale Interruption:
In accordance with Corporate Credit Policy, the interruption of sale must be within the following framework: when a customer has outstanding debts for an amount greater than USD 250,000, and over 60 days expired, sale is suspended. The General Manager in conjunction with the Finance and Administration Manager authorize exceptions to this rule, and if the outstanding debt should exceed USD 1,000,000, and in order to continue operating with that client, the authorization of the Chief Financial Officer is required. Notwithstanding the foregoing, each operation can define an amount lower than USD 250,000 according to the country’s reality.
ii.
Impairment
The impairment recognition policy establishes the following criteria for provisions: 30% is provisioned for 31 to 60 days overdue, 60% between 60 and 91 days, 90% between 91 and 120 days overdue and 100% for more than 120 days. Exemption of the calculation of global impairment is given to credits whose delays in the payment correspond to accounts disputed with the customer whose nature is known and where all necessary documentation for collection is available, therefore, there is no uncertainty on recovering them. However, these accounts also have an impairment provision as follows: 40% for 91 to 120 days overdue, 80% between 120 and 170, and 100% for more than 170 days.
iii.
Prepayment to suppliers
The Policy establishes that USD 25,000 prepayments can only be granted to suppliers if its value is properly and fully provisioned. The Treasurer of each subsidiary must approve supplier warranties that the Company receives for prepayments before signing the respective service contract. In the case of domestic suppliers, a warranty ballot (or the instrument existing in the country) shall be required, in favor of Andina executable in the respective country, non-endorsable, payable on demand or upon presentation and its validity will depend on the term of the contract. In the case of foreign suppliers, a stand-by credit letter will be required which shall be issued by a first line bank; in the event that this document is not issued in the country where the transaction is done, a direct bank warranty will be required. Subsidiaries can define the best way of safeguarding the Company’s assets for prepayments under USD 25,000.
iv.
Guarantees
In the case of Chile, we have insurance with Compañía de Seguros de Crédito Continental S.A. (AA rating -according to Fitch Chile and Humphreys rating agencies) covering the credit risk regarding trade debtors in Chile.
The rest of the operations do not have credit insurance, instead mortgage guarantees are required for volume operations of wholesalers and distributors in the case of trade accounts receivables. In the case of other debtors, different types of guarantees are required according to the nature of the credit granted.
Historically, uncollectible trade accounts have been lower than 0.5% of the Company’s total sales.
b. Financial investments
The Company has a Policy that is applicable to all the companies of the group in order to cover credit risks for financial investments, restricting both the types of instruments as well as the institutions and degree of concentration. The companies of the group can invest in:
i.
Time deposits: only in banks or financial institutions that have a risk rating equal or higher than Level 1 (Fitch) or equivalent for deposits of less than 1 year and rated A or higher (S&amp;P) or equivalent for deposits of more than 1 year.
ii.
Mutual funds: investments with immediate liquidity and no risk of capital (funds composed of investments at a fixed-term, current account, fixed rate Tit BCRA, negotiable obligations, Over Night, etc.) in all those counter-parties that have a rating greater than or equal to AA-(S&amp;P) or equivalent, Type 1 Pacts and Mutual Funds, with a rating greater than or equal to AA+ (S&amp;P) or equivalent.
iii.
Other investment alternatives must be evaluated and authorized by the office of the Chief Financial Officer.
Exchange Rate Risk
The company is exposed to three types of risk caused by exchange rate volatility:
a) Exposure of foreign investment
This risk originates from the translation of net investment from the functional currency of each country (Brazilian Real, Paraguayan Guaraní, and Argentine Peso) to the Parent Company’s reporting currency (Chilean Peso). Appreciation or devaluation of the Chilean Peso with respect to the functional currencies of each country, originates decreases and increases in equity, respectively. The Company does not hedge this risk.
a.1 Investment in Argentina
As of December 31, 2019, the Company maintains a net investment of ThCh$ 159,998,762. in Argentina, composed by the recognition of assets amounting to ThCh$ 241,470,298 and liabilities amounting to ThCh$81,471,536. These investments accounted for 22.0% of the Company’s consolidated sales revenues
As of December 31, 2019, the Argentine peso devalued by 32.2% with respect to the Chilean peso.
If the exchange rate of the Argentine Peso devalued an additional 5% with respect to the Chilean Peso, the Company would have lower income from the operation in Argentina of ThCh$ 309,180 and a decrease in equity of ThCh$ 4,568,317, originated by lower asset recognition of ThCh$ 7,801,317 and by lower liabilities recognition of ThCh$ 3,233,000.
a.2 Investment in Brazil
As of December 31, 2019, the Company maintains a net investment of CLP 327,782,367 thousand in Brazil, composed by the recognition of assets amounting to ThCh$ 958,328,527 and liabilities amounting to ThCh$ 630,546,160 . These investments accounted for 34.8% of the Company’s consolidated sales revenues.
As of December 31, 2019, the Brazilian Real devalued by 3.6% with respect to the Chilean peso.
If the exchange rate of the Brazilian Real devalued an additional 5% with respect to the Chilean Peso, the Company would have lower income from the operation in Brazil of ThCh$ 3,959,257 and a decrease in equity of ThCh$ 13,126,491 , originated by lower asset recognition of ThCh$ 40,179,105 and by lower liabilities recognition of ThCh$ 27,052,614 .
a.3 Investment in Paraguay
As of December 31, 2019, the Company maintains a net investment of ThCh$ 247,424,752 in Paraguay, composed by the recognition of assets amounting to ThCh$ 289,576,010 and liabilities amounting to ThCh$ 42,151,258 . These investments accounted for 8.9% of the Company’s consolidated sales revenues.
As of December 31, 2019, the Paraguayan Guarani devalued by 0.5% with respect to the Chilean peso.
If the exchange rate of the Paraguayan Guaraní devalued by 5% with respect to the Chilean Peso, the Company would have lower income from the operations in Paraguay of ThCh$ 1,365,519 and a decrease in equity of ThCh$ 11,749,100 originated by lower asset recognition of ThCh$ 13,559,529 and lower liabilities recognition of ThCh$ 1,810,429 .
b)
Net exposure of assets and liabilities in foreign currency
This risk stems mostly from carrying liabilities in US dollar, so the volatility of the US dollar with respect to the functional currency of each country generates a variation in the valuation of these obligations, with consequent effect on results .
As of December 31, 2019, the Company maintains a net debt position with a net liability position in USD totaling ThCh$ 258,679,281 , basically composed of bonds payable and leasing contracts for ThCh$ 275,412,530 partially offset by financial assets denominated in dollars for ThCh$ 16,733,249 .
All U.S. Dollar liabilities amounting to ThCh$ 275,412,530 correspond to dollar liabilities of the Chilean, Argentinean and Brazilian operations and are, therefore, exposed to the volatility of the Chilean peso against the U.S. Dollar.
In order to protect the Company from the effects on income resulting from the volatility of the Brazilian Real and the Chilean Peso against the U.S. dollar, the Company maintains derivative contracts (cross currency swaps) to cover almost 100% of US dollar-denominated financial liabilities.
By designating such contracts as hedging derivatives, the effects on income for variations in the Chilean Peso and the Brazilian Real against the US dollar, are mitigated annulling its exposure to exchange rates.
The Company’s net exposure as of December 31, 2019, to foreign currency over existing assets and liabilities, discounting the derivatives contracts, is an asset position of ThCh$ 10,867,119 .
c)
Exposure of assets purchased or indexed to foreign currency
This risk originates from purchases of raw materials and investments in Property, plant and equipment, whose values are expressed in a currency other than the functional currency of the subsidiary. Changes in the value of costs or investments can be generated through time, depending on the volatility of the exchange rate.
In order to minimize this risk, the Company maintains a currency hedging policy stipulating that it is necessary to enter into foreign currency derivatives contracts to lessen the effect of the exchange rate over cash expenditures expressed in US dollars, corresponding mainly to payment to suppliers of raw materials in each of the operations. This policy stipulates a 12‑month forward horizon.
Commodities risk
The Company is subject to a risk of price fluctuations in the international markets mainly for sugar, PET resin and aluminum, which are inputs used to produce beverages and containers, which together, account for 35% to 40% of operating costs. Procurement and anticipated purchase contracts are made frequently to minimize and/or stabilize this risk. To minimize this risk or stabilize often supply contracts and anticipated purchases are made when market conditions warrant.
Liquidity risk
The products we sell are mainly paid for in cash and short-term credit; therefore, the Company´s main source of financing comes from the cash flow of our operations. This cash flow has historically been sufficient to cover the investments necessary for the normal course of our business, as well as the distribution of dividends approved by the General Shareholders’ Meeting. Should additional funding be required for future geographic expansion or other needs, the main sources of financing to consider are: (i) debt offerings in the Chilean and foreign capital markets (ii) borrowings from commercial banks, both internationally and in the local markets where the Company operates; and (iii) public equity offerings
The following table presents an analysis of the Company’s committed maturities for liability payments throughout the coming years:
Maturity
More than 1
More than 2
More than 3
More than 5
Item
1 year
year up to 2
years up to 3
up to 4
years
ThCh$
ThCh$
ThCh$
ThCh$
ThCh$
Bank debt
724,370
1,439,072
786,812
44,621
44,621
Bonds payable
42,979,308
41,194,718
41,041,811
314,179,008
585,387,621
Lease obligations
8,663,557
11,228,497
10,933,557
10,817,417
18,479,429
Contractual obligations
19,108,905
63,130,570
5,654,968
4,823,313
2,499,886
Total
71,476,140
116,992,857
58,417,148
329,864,359
606,411,557</t>
  </si>
  <si>
    <t>EXPENSES BY NATURE</t>
  </si>
  <si>
    <t>25 – EXPENSES BY NATURE
Other expenses by nature are:
01.01.2019
01.01.2018
01.01.2017
Details
12.31.2019
12.31.2018
12.31.2017
ThCh$
ThCh$
ThCh$
Direct production costs
877,716,948
759,229,954
815,455,280
Payroll and employee benefits
273,123,010
266,966,841
287,458,526
Transportation and distribution
138,486,337
137,428,173
163,361,088
Advertising
27,113,322
17,345,951
29,209,904
Depreciation and amortization
111,087,284
99,594,446
99,163,891
Repairs and maintenance
30,528,180
28,120,098
34,253,824
Other expenses
83,188,784
138,860,648
181,249,647
Total (1)
1,541,243,865
1,447,546,111
1,610,152,160
(1)
Corresponds to the addition of cost of sales, administration expenses and distribution cost.
(1)</t>
  </si>
  <si>
    <t>OTHER INCOME</t>
  </si>
  <si>
    <t>26 – OTHER INCOME
Other income by function is detailed as follows:
01.01.2019
01.01.2018
01.01.2017
Details
12.31.2019
12.31.2018
12.31.2017
ThCh$
ThCh$
ThCh$
Gain on disposal of Property, plant and equipment
265,514
1,984,547
312,470
Recovery AFIP claim
—
232,617
—
Recovery PIS and COFINS credits (1)
40,281,550
—
—
Others
400,094
392,004
238,364
Total
40,947,158
2,609,168
550,834
(1)
See Note 6 for more information regarding recovery
(1)</t>
  </si>
  <si>
    <t>OTHER EXPENSES BY FUNCTION</t>
  </si>
  <si>
    <t>27 – OTHER EXPENSES BY FUNCTION
Other expenses by function are detailed as follows:
01.01.2019
01.01.2018
01.01.2017
Details
12.31.2019
12.31.2018
12.31.2017
ThCh$
ThCh$
ThCh$
Contingencies and non-operating fees
17,690,171
10,192,495
5,377,190
Tax on bank debits
4,356,973
4,653,929
7,669,234
Write-offs, disposal and loss of Property, plant and equipment
2,978,194
262,366
3,025,497
Others
1,157,509
948,973
629,550
Total
26,182,847
16,057,763
16,701,471</t>
  </si>
  <si>
    <t>FINANCIAL INCOME AND EXPENSES</t>
  </si>
  <si>
    <t>28 – FINANCIAL INCOME AND EXPENSES
Financial income and expenses are detailed as follows:
a) Financial income
01.01.2019
01.01.2018
01.01.2017
Detail
12.31.2019
12.31.2018
12.31.2017
ThCh$
ThCh$
ThCh$
Interest income
3,249,550
1,046,580
8,370,338
Guaranty restatement Ipiranga acquisition
27,219
—
—
Recovery PIS and COFINS credits (1)
39,780,620
—
—
Other financial income
2,098,402
2,893,664
2,824,037
Total
45,155,791
3,940,244
11,194,375
(1)
See Note 6 for more information regarding recovery
b) Financial costs
01.01.2019
01.01.2018
01.01.2017
Details
12.31.2019
12.31.2018
12.31.2017
ThCh$
ThCh$
ThCh$
Bond interest
Bank loan interest
Other financial costs
Total</t>
  </si>
  <si>
    <t>OTHER (LOSSES) GAINS</t>
  </si>
  <si>
    <t>29 – OTHER (LOSSES) GAINS
Other (losses) gains are detailed as follows:
01.01.2019
01.01.2018
01.01.2017
Details
12.31.2019
12.31.2018
12.31.2017
ThCh$
ThCh$
ThCh$
(Losses) gains on ineffective portion of hedge derivatives
—
(2,707,802)
(2,536,079)
Other income and expenses
2,876
(57)
(1,190)
Total
2,876
(2,707,859)
(2,537,269)</t>
  </si>
  <si>
    <t>LOCAL AND FOREIGN CURRENCY</t>
  </si>
  <si>
    <t>30. LOCAL AND FOREIGN CURRENCY
Local and foreign currency balances are the following:
CURRENT ASSETS
12.31.2019
12.31.2018
THCH$
THCH$
Cash and cash equivalent
157,567,986
137,538,613
USD
16,733,249
5,917,041
EUR
9,722
51,401
CLP
78,420,966
86,121,695
BRL
46,189,977
28,040,970
ARS
3,830,199
6,726,906
PGY
12,383,873
10,680,600
Other financial assets, current
347,278
683,567
CLP
275,407
355,126
BRL
13,498
14,040
ARS
16,575
300,359
PGY
41,798
14,042
Other non-financial assets, current
16,188,965
5,948,923
USD
893,571
45,053
EUR
615,636
—
UF
410,203
78,623
CLP
5,642,901
3,589,253
BRL
1,738,793
1,275,073
ARS
3,918,728
460,125
PGY
2,969,133
500,796
Trade accounts and other accounts receivable
191,077,588
174,113,323
USD
1,431,079
863,794
EUR
—
52,332
UF
453,469
1,414,800
CLP
83,328,449
73,028,244
BRL
79,586,461
66,585,089
ARS
19,088,164
25,000,141
PGY
7,189,966
7,168,923
Accounts receivable related entities
10,835,768
9,450,263
USD
45,644
26,557
CLP
9,157,922
6,911,814
ARS
1,632,202
2,511,892
Inventory
147,641,224
151,319,709
USD
6,027,076
2,197,382
EUR
—
12,522
CLP
48,320,784
50,130,341
BRL
43,820,564
36,797,523
ARS
34,262,914
46,394,230
PGY
15,209,886
15,787,711
Current tax assets
9,815,294
2,532,056
CLP
9,815,294
—
BRL
—
2,532,056
Total current assets
533,474,103
481,586,454
USD
25,130,619
9,049,827
EUR
625,358
116,255
UF
863,672
1,493,423
CLP
234,961,723
220,136,473
BRL
171,349,293
135,244,751
ARS
62,748,782
81,393,653
PGY
37,794,656
34,152,072
NON-CURRENT ASSETS
12.31.2019
12.31.2018
ThCh$
ThCh$
Other non-current financial assets
110,784,311
97,362,295
UF
1,216,865
—
BRL
98,918,457
87,446,661
ARS
10,648,989
9,915,634
Other non-current, non-financial assets
125,636,150
34,977,264
USD
—
22,917
UF
318,533
314,283
CLP
47,531
47,532
BRL
122,922,979
32,070,120
ARS
2,223,600
2,315,682
PGY
123,507
206,730
Accounts receivable, non-current
523,769
1,270,697
UF
465,371
1,204,097
ARS
636
90
PGY
57,762
66,510
Accounts receivable related entities, non-current
283,118
74,340
CLP
283,118
74,340
Investments accounted for using the equity method
99,866,733
102,410,945
CLP
49,703,673
50,136,221
BRL
50,163,060
52,274,724
ARS
—
—
Intangible assets other than goodwill
675,075,375
668,822,553
USD
3,959,421
4,960,399
CLP
307,324,953
306,508,710
BRL
189,240,893
182,657,545
ARS
2,708,445
2,101,571
PGY
171,841,663
172,594,328
Goodwill
121,221,661
117,229,173
CLP
9,523,767
9,523,767
BRL
74,653,328
72,059,356
ARS
29,750,238
28,318,129
PGY
7,294,328
7,327,921
Property, plant &amp; equipment
722,718,863
710,770,968
USD
—
—
EUR
—
381,732
CLP
282,861,852
271,625,978
BRL
251,080,517
252,674,783
ARS
119,784,304
117,532,176
PGY
68,992,190
68,556,299
Deferred tax assets
1,364,340
—
CLP
1,364,340
—
Total non-current assets
1,857,474,320
1,732,918,235
USD
3,959,421
4,983,316
EUR
—
381,732
UF
2,000,769
1,518,380
CLP
651,109,234
637,916,548
BRL
786,979,234
679,183,189
ARS
165,116,212
160,183,282
PGY
248,309,450
248,751,788
12.31.2019
12.31.2018
CURRENT LIABILITIES
Up to 90 days
90 days up to1 year
Total
Up to 90 days
90 days up to1 year
Total
THCH$
THCH$
THCH$
THCH$
THCH$
THCH$
Other financial liabilities, current
9,719,894
30,873,984
40,593,878
9,377,421
46,737,556
56,114,977
USD
55,388
3,147,441
3,202,829
130,829
3,304,011
3,434,840
UF
7,535,228
11,836,936
19,372,164
7,831,899
10,536,509
18,368,408
CLP
842,221
11,700,946
12,543,167
—
9,681,676
9,681,676
BRL
1,153,072
2,119,141
3,272,213
1,413,622
20,833,877
22,247,499
ARS
75,060
704,921
779,981
1,071
1,357,285
1,358,356
PGY
58,925
1,364,599
1,423,524
—
1,024,198
1,024,198
Trade accounts and other accounts payable, current
228,259,216
15,441,337
243,700,553
234,715,484
3,394,363
238,109,847
USD
10,049,567
—
10,049,567
14,514,082
—
14,514,082
EUR
2,024,156
—
2,024,156
4,311,724
59,951
4,371,675
UF
2,044,871
—
2,044,871
192,055
—
192,055
CLP
84,602,547
15,441,337
100,043,884
81,099,246
3,334,412
84,433,658
BRL
75,051,089
—
75,051,089
68,940,973
—
68,940,973
ARS
40,826,489
40,826,489
54,846,437
—
54,846,437
PGY
13,660,497
—
13,660,497
10,805,605
—
10,805,605
Other currencies
—
—
—
5,362
—
5,362
Accounts payable to related entities, current
53,637,601
—
53,637,601
45,687,476
140,383
45,827,859
USD
—
—
—
—
CLP
28,471,399
—
28,471,399
27,729,583
140,383
27,869,966
BRL
19,279,132
—
19,279,132
12,478,179
—
12,478,179
ARS
5,887,070
—
5,887,070
5,479,714
—
5,479,714
PGY
—
—
—
—
—
—
Other current provisions
1,637,799
431,185
2,068,984
1,789,275
1,696,338
3,485,613
CLP
1,637,799
427,697
2,065,496
1,789,275
1,681,178
3,470,453
PGY
—
3,488
3,488
—
15,160
15,160
Current tax liabilities
3,097,223
3,665,044
6,762,267
4,302,370
5,036,242
9,338,612
CLP
896,975
—
896,975
4,302,370
1,184,842
5,487,212
BRL
2,107,381
—
2,107,381
—
—
—
ARS
92,867
3,446,054
3,538,921
—
2,980,634
2,980,634
PGY
—
218,990
218,990
—
870,766
870,766
Employee benefits current provisions
26,513,813
11,879,041
38,392,854
10,189,264
23,021,715
33,210,979
CLP
1,241,603
5,509,351
6,750,954
1,177,114
4,854,163
6,031,277
BRL
20,681,694
—
20,681,694
—
17,180,455
17,180,455
ARS
4,590,516
5,260,142
9,850,658
9,012,150
—
9,012,150
PGY
—
1,109,548
1,109,548
—
987,097
987,097
Other current non-financial liabilities
328,441
26,173,774
26,502,215
1,346,839
32,427,375
33,774,214
CLP
327,847
26,064,658
26,392,505
869,964
32,276,377
33,146,341
ARS
594
5,286
5,880
476,875
—
476,875
PGY
—
103,830
103,830
—
150,998
150,998
Total current liabilities
323,193,987
88,464,365
411,658,352
307,408,129
112,453,972
419,862,101
USD
10,104,955
3,147,441
13,252,396
14,644,911
3,304,011
17,948,922
EUR
2,024,156
—
2,024,156
4,311,724
59,951
4,371,675
UF
9,580,099
11,836,936
21,417,035
8,023,954
10,536,509
18,560,463
CLP
118,020,391
59,143,989
177,164,380
116,967,552
53,153,031
170,120,583
BRL
118,272,368
2,119,141
120,391,509
82,832,774
38,014,332
120,847,106
ARS
51,472,596
9,416,403
60,888,999
69,816,247
4,337,919
74,154,166
PGY
13,719,422
2,800,455
16,519,877
10,805,605
3,048,219
13,853,824
Other currencies
—
—
—
5,362
—
5,362
12.31.2019
12.31.2018
More
More than
More
More
More than
than 1 year up
3 and up
than
than 1 year up
3 and up
More than
NON-CURRENT LIABILITIES
to 3
to 5
5 years
Total
to 3
to 5
5 years
Total
ThCh$
ThCh$
ThCh$
ThCh$
ThCh$
ThCh$
ThCh$
ThCh$
Other financial liabilities, non-current
34,794,568
299,661,490
408,870,999
743,327,057
28,642,101
276,409,074
411,512,603
716,563,778
USD
509,366
271,700,335
—
272,209,701
—
250,976,154
—
250,976,154
UF
22,584,954
24,627,105
400,393,581
447,605,640
25,634,958
23,105,123
402,045,609
450,785,690
CLP
7,926,056
—
—
7,926,056
—
—
—
—
BRL
3,319,514
3,334,050
8,477,418
15,130,982
3,007,143
2,327,797
9,466,994
14,801,934
ARS
55,222
—
—
55,222
—
—
—
—
PGY
399,456
—
—
399,456
—
—
—
—
Accounts payable, non-current
619,587
—
—
619,587
735,665
—
—
735,665
USD
—
—
—
—
585,289
—
—
585,289
CLP
618,509
—
—
618,509
148,680
—
—
148,680
ARS
1,078
—
—
1,078
1,696
—
—
1,696
Accounts payable related entities
19,777,812
—
—
19,777,812
—
—
—
—
BRL
19,777,812
—
—
19,777,812
—
—
—
—
Other provisions, non-current
968,404
66,070,162
—
67,038,566
3,448,042
55,518,871
—
58,966,913
CLP
—
—
—
—
2,500,000
—
—
2,500,000
BRL
—
66,070,162
—
66,070,162
—
55,518,871
—
55,518,871
ARS
968,404
—
—
968,404
948,042
—
—
948,042
Deferred Tax liabilities
12,834,788
49,848,536
106,766,423
169,449,747
16,607,605
101,512,040
27,126,303
145,245,948
UF
—
—
1,298,050
1,298,050
—
—
—
—
CLP
1,449,404
181,418
90,271,026
91,901,848
497,175
81,630,530
11,899,975
94,027,680
BRL
—
49,667,118
—
49,667,118
—
19,881,510
—
19,881,510
ARS
11,385,384
—
—
11,385,384
16,110,430
—
—
16,110,430
PGY
—
—
15,197,347
15,197,347
—
—
15,226,328
15,226,328
Employee benefits non-current provisions
1,114,051
148,954
8,910,349
10,173,354
742,297
240,148
8,433,096
9,415,541
CLP
461,587
148,954
8,910,349
9,520,890
230,528
240,148
8,433,096
8,903,772
ARS
88,090
—
—
88,090
—
—
—
—
PGY
564,374
—
—
564,374
511,769
—
—
511,769
Total non-current liabilities
70,109,210
415,729,142
524,547,771
1,010,386,123
50,175,710
433,680,133
447,072,002
930,927,845
USD
509,366
271,700,335
—
272,209,701
585,289
250,976,154
—
251,561,443
UF
22,584,954
24,627,105
401,691,631
448,903,690
25,634,958
23,105,123
402,045,609
450,785,690
CLP
10,455,556
330,372
99,181,375
109,967,303
3,376,383
81,870,678
20,333,071
105,580,132
BRL
23,097,326
119,071,330
8,477,418
150,646,074
3,007,143
77,728,178
9,466,994
90,202,315
ARS
12,498,178
—
—
12,498,178
17,060,168
—
—
17,060,168
PGY
963,830
—
15,197,347
16,161,177
511,769
—
15,226,328
15,738,097</t>
  </si>
  <si>
    <t>SUBSEQUENT EVENTS</t>
  </si>
  <si>
    <t>31 – SUBSEQUENT EVENTS
i)
On January 21, 2020, the Company issued corporate bonds on the international market for USD 300 million. The use of proceeds from this operation will be for general corporate purposes which could include the eventual payment of existing liabilities, financing of potential acquisitions and improving the liquidity of the Company. The transaction consisted of issuing a 30-year bond totaling USD 300 million with a bullet structure and an annual coupon rate of 3.950%.
At the same time, derivatives (Cross Currency Swaps) have been contracted hedging 100% of the bond's financial liabilities that are denominated in U.S. dollars by redenominating that liability to UF.
ii)
On February 24, 2020, the tax reform was approved in Chile, which becomes effective immediately, however, most of the effects will begin to materialize in the 2021 Income Tax Statement, the Company will assess the possible impacts in the relevant period.
iii)
As a result of the impact that the ongoing COVID-19 pandemic is having across the world, including its more recent outbreak in the countries where we operate, we have taken measures necessary to protect the health and safety of our employees and to ensure the continuity of our operations. Among the measures we have taken are the following:
·
the launch of a campaign to educate our employees on actions to be taken to avoid the spread of the virus;
·
sending home any employee that has been exposed to the virus;
·
implementation of additional cleaning protocols for our facilities;
·
modifying certain work practices and activities, without affecting our operational standards; for instance, home office has been implemented for those employees whose work can be performed remotely, and domestic and international traveling has been canceled; and
·
providing personal protection and cleaning products (including face masks and sanitizers) to those employees who need to keep working at our plants and distribution centers or in the transportation of our products.
Beginning mid-March 2020, governments around the world, including in the countries where we operate, have adopted extraordinary measures to contain the spread of COVID-19 and reduce infection rates, including, in some cases, the closing of schools, universities, shopping centers, restaurants and bars, prohibiting social gathering events, issuing stay-at-home orders and establishing quarantine requirements, imposing additional sanitary requirements on exports and imports, and limiting international travel and closing borders. Governments in the countries where we operate have also announced economic stimulus programs for families and businesses, including in Argentina a temporary restriction on workforce reductions. These government measures are affecting our Company and our customers. As these measures become more restrictive or are extended in time, our Company’s priority will continue to be to protect the health and safety of our employees and to continue operating to serve our customers and communities in the best way we can. To date, our operations have not been required to close and we are not aware of the virus affecting any significant part of our workforce.
Since mid-March 2020, as a result of the ongoing COVID-19 pandemic and government measures to contain the virus, we have experienced volatility in our sales volume across our channels. During this period, we have experienced, on a consolidated basis, a sharp decline in sales volumes in our on premise channel, which primarily consists of restaurants, bars and similar establishments that have been temporarily shut down by government measures. We have also experienced a decline in our wholesale channel and more moderate overall declines in our supermarkets and traditional channels. These changes in our sales volumes, however, have varied significantly across the four countries where we operate. Because these changes in sales volumes are very recent, and the pandemic and government measures are evolving rapidly, we believe it is too soon to draw conclusions about longer term trends in consumer spending patterns and how they may affect our future operating and financial results.
Due to uncertainties regarding the COVID-19 pandemic and government restrictions, including how long these conditions may persist, and uncertainties regarding the effects they will have on our sales volumes and our business in general, we cannot predict accurately the ultimate financial impact on our Company. In any event, we estimate that we will not face liquidity constraints, or difficulties in complying with covenants under our debt instruments. We do not anticipate any significant provisions or impairments at this time. In addition, we are reviewing our investment and expense plan for the year to adapt it to these new trends.
No other events have occurred after December 31, 2019 that may significantly affect the Company's consolidated financial situation.</t>
  </si>
  <si>
    <t>BASIS OF PREPARATION OF CONSOLIDATED FINANCIAL STATEMENTS AND APPLICATION OF ACCOUNTING CRITERIA (Policies)</t>
  </si>
  <si>
    <t>Accounting principles and basis of preparation</t>
  </si>
  <si>
    <t>2. 1 Accounting principles and basis of preparation
The Company’s Consolidated Financial Statements for the periods ended December 31, 2019 and 2018, have been prepared in accordance with the International Financial Reporting Standards (hereinafter "IFRS") issued by the International Accounting Standards Board (hereinafter "IASB").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19 and 2018 and the related consolidated statements of income, comprehensive income, changes in equity and cash flows for each of the three years in the period ended December 31, 2019, 2018 and 2017 and the related notes.
The Company’s 2019 local statutory consolidated financial statements in Spanish were approved by the Company’s Board of Directors on February 25, 2020, with subsequent events first being considered through that date. Those local statutory consolidated financial statements consisted of consolidated statement of financial position as of December 31, 2019 and 2018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6, 2020 meeting.
Included in this 2019 consolidated financial statements are consolidated statement of financial position as of December 31, 2019 and 2018, along with consolidated income statement, consolidated statement of comprehensive income, consolidated statement of changes in equity and consolidated statement of cash flows (and the related disclosures) for each of the three years ended December 31, 2019 2018 and 2017. This three-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year English language IFRS consolidated financial statements were approved for issuances by the Board of Directors during a session held on April 28, 2020,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t>
  </si>
  <si>
    <t>Subsidiaries and consolidation</t>
  </si>
  <si>
    <t>2. 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of the Company and its subsidiaries after eliminating balances and transaction among the Group’s entities, the subsidiary companies included in the consolidation are the following:
Ownership interest
12.31.2019
12.31.2018
Taxpayer ID
Company Name
Direct
Indirect
Total
Direct
Indirect
Total
59.144.140-K
Abisa Corp S.A.
—
99.99
99.99
—
99.99
99.99
Foreign
Aconcagua Investing Ltda.
0.71
99.28
99.99
0.71
99.28
99.99
96.842.970-1
Andina Bottling Investments S.A.
99.90
0.09
99.99
99.90
0.09
99.99
96.972.760-9
Andina Bottling Investments Dos S.A.
99.90
0.09
99.99
99.90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96.971.280-6
Inversiones Los Andes Ltda. (1)
—
—
—
99.99
—
99.99
Foreign
Paraguay Refrescos S.A.
0.08
97.75
97.83
0.08
97.75
97.83
76.276.604-3
Red de Transportes Comerciales Ltda.
99.90
0.09
99.99
99.90
0.09
99.99
Foreign
Rio de Janeiro Refrescos Ltda.
—
99.99
99.99
—
99.99
99.99
78.536.950-5
Servicios Multivending Ltda.
99.90
0.09
99.99
99.90
0.09
99.99
78.861.790-9
Transportes Andina Refrescos Ltda.
99.90
0.09
99.99
99.90
0.09
99.99
96.928.520-7
Transportes Polar S.A.
99.99
—
99.99
99.99
—
99.99
76.389.720-6
Vital Aguas S.A.
66.50
—
66.50
66.50
—
66.50
93.899.000-k
Vital Jugos S.A.
15.00
50.00
65.00
15.00
50.00
65.00
(1) Company merged into Andina Bottling Investments SA</t>
  </si>
  <si>
    <t>Investments in associates and joint ventures</t>
  </si>
  <si>
    <t>2.3 Investments in associates and joint ventures
Ownership interest held by the Group in joint ventures and associates are recorded following the equity method. According to the equity method, the investment in an associate or joint ventur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goodwill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2.3.1 Investments in Associates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t>
  </si>
  <si>
    <t>Financial reporting by operating segment</t>
  </si>
  <si>
    <t>2. 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t>
  </si>
  <si>
    <t>Functional currency and presentation currency</t>
  </si>
  <si>
    <t>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Company
Functional currency
Embotelladora del Atlántico
Argentine Peso (ARS)
Embotelladora Andina
Chilean Peso (CLP)
Paraguay Refrescos
Paraguayan Guaraní (PYG)
Rio de Janeiro Refrescos
Brazil Real (BRL)
Foreign currency-denominated monetary assets and liabilities are converted to the functional currency at the spot exchange rate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in another overall result until the disposal of the net investment, at which point they are reclassified to the income statement. Tax adjustments attributable to exchange differences in these monetary items are also recognized in another overall out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in another overall result or in results, respectively).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situation of our Argentine subsidiaries were converted to the closing exchange rate (ARS/CLP) as December 31, 2019, in accordance with IAS 21 "Effects of foreign currency exchange rate variations", when dealing with a hyperinflationary economy.
The comparative amounts in the consolidated financial statements are those that were presented as current year amounts in the relevant prior year financial statements (i.e. not adjusted for subsequent changes in the price level or exchange rates). This results in differences between the closing equity of the previous year and the opening equity of the current year and, as an accounting policy choice, these changes are presented as follows: (a) the remeasurement of beginning balances under IAS 29 as an adjustment to equity and (b) the subsequent effects, including retranslation under IAS 21, as “Exchange differences on translation of foreign operations” in other comprehensive income.
Inflation for the periods January to December 2019 and 2018 amounted to 54.85% and 47.6%, respectively. The first-time adoption of IAS 29 in 2018 resulted in a positive adjustment in the accumulated consolidated results of Embotelladora Andina S.A., for CLP 79,499,736 thousand (net of deferred taxes) as of January 1, 2018.
2.5.2 Presentation currency
The presentation currency is the Chilean peso, which is the functional currency of the parent company, for such purposes, the financial statements of subsidiaries are translated from the functional currency to the presentation currency.
The financial statements of these subsidiaries are remeasured as if its functional currency was the reporting currency of the parent company. The financial statements were translated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and subsequently converted to Chilean pesos as follow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In the case of the disposal of an investment abroad, the component of other comprehensive income (OCI) relating to that investment is reclassified to the income statement.
2.5.3 Exchange rates
Exchange rates regarding the Chilean peso in effect at the end of each period are as follows:
Date
USD
BRL
ARS
PGY
12.31.2019
748.74
185.76
12.50
0.116
12.31.2018
694.77
179.30
18.43
0.117
12.31.2017
614.75
185.84
32.96
0.110</t>
  </si>
  <si>
    <t>Property, plant, and equipment</t>
  </si>
  <si>
    <t>2. 6 Property ,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The carrying amount of the replaced part is derecognized. Repairs and maintenance are charged to the income statement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Assets
Range in years
Buildings
-
50
Plant and equipment
-
20
Warehouse installations and accessories
-
30
Furniture and supplies
-
5
Motor vehicles
-
7
Other Property, plant and equipment
-
8
Bottles and containers
-
8
The residual value and useful lives of Property, plant and equipment are reviewed and adjusted at the end of each fiscal year, if appropriate.
When the value of an asset is greater than its estimated recoverable amount, the value is written down immediately to its recoverable amount.
Gains and losses on disposals of property, plant, and equipment are calculated by comparing the proceeds to the carrying amount and are charged to other expenses by function or other gains, as appropriate in the statement of comprehensive income.
If there are items available for sale and comply with the conditions of IFRS 5 “Non-current assets held for sale and discontinued operations” are separated from Property, plant and equipment and are presented within current assets at the lower value between the book value and its fair value less selling costs.</t>
  </si>
  <si>
    <t>Intangible assets and Goodwill</t>
  </si>
  <si>
    <t>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 2 Distribution rights
Distribution rights are contractual rights to produce and/or distribute products under the Coca-Cola brand and other brands in certain territories in Argentina, Brazil, Chile and Paraguay that were acquired during Business Combination. Distribution rights are born from the process of valuation at fair value of the assets and liabilities of companies acquired in business combinations. Distribution rights have an indefinite useful life and are not amortized, (as they are permanently renewed by The Coca-Cola Company) and therefore are subject to impairment tests on an annual basis.
2.7. 3 Software
Carrying amounts correspond to internal and external software development costs, which are capitalized once the recognition criteria in IAS 38, Intangible Assets , have been met. Their accounting recognition is initially realized for their acquisition or production cost and, subsequently, they are valued at their net cost of their corresponding accumulated amortization and of the impairment losses that, if applicable, they have experienced. The aforementioned software is amortized within four years.</t>
  </si>
  <si>
    <t>Impairment of non-financial assets</t>
  </si>
  <si>
    <t>2. 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Regardless of what was stated in the previous paragraph, in the case of CGUs to which goodwill or intangible assets have been assigned with an indefinite useful life,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Coca-Cola distribution rights have been acquired. These cash generating units or groups of cash generating units are composed of the following segments:
-
Operation in Chile (excluding the Metropolitan Region, Rancagua Province and San Antonio Province);
-
Operation in Argentina (North and South region);
-
Operation in Brazil (State of Rio de Janeiro and Espirito Santo, Ipiranga territories, investment in the Sorocaba associate and investment in the Leão Alimentos S.A. associate);
-
Operation in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test are:
a)
Discount rate
The discount rate applied in the annual test carried out in December 2019 was estimated using the CAPM (Capital Asset Pricing Model) methodology, which allows estimating a discount rate according to the level of risk of the CGU in the country where it operates. A nominal discount rate before tax is used according to the following table:
Discount rates
Discount rates
2019
2018
Argentina
35.3
%
21.2
%
Chile
8.5
%
8.1
%
Brazil
11.4
%
10.9
%
Paraguay
11.5
%
10.1
%
Management carries out the process of annual goodwill impairment assessments as of December 31 of each year for each CGU.
b)
Other assumptions
The financial projections to determine the net present value of the future cash flows of the CGUs are modeled based on the main historical variables and the respective budgets approved by the CGU. In this regard, a conservative growth rate is used, which reaches 3% for the carbonated beverage category and up to 7% for less developed categories such as juices and waters. Beyond the fifth year of projection, growth perpetuity rates are established per operation ranging from 1% to 2.5% depending on the degree of maturity of the consumption of the products in each operation. In this sense, the variables with greatest sensitivity in these projections are the discount rates applied in the determination of the net present value of projected cash flows, growth perpetuities and EBITDA margins considered in each CGU.
In order to sensitize the changes in key assumptions, variations were applied to the key asssumptions used in the model. Ranges used for each of the modified variables are:
-
Discount Rate : Increase / Decrease of up to 100 bps as a value in the rate at which future cash flows are discounted to bring them to present value
-
Perpetuity : Increase / Decrease of up to 75 bps in the rate to calculate the perpetual growth of future cash flows
-
EBITDA margin : Increase / Decrease of 100bps of EBITDA margin of operations, which is applied per year for the projected periods, that is, for the years 2020-2024
The Company conducts impairment analyses on an annual basis, as a result of tests conducted as of December 31, 2019 and 2018, no signs of impairments in any of the CGUs were identified, assuming conservative EBITDA margin projections in line with market history.
Despite the deterioration in macroeconomic conditions experienced by the economies of the countries where cash-generating units operate, the impairment test resulted in recovery values higher than the book values including sensitivity calculations to which it was submitted.</t>
  </si>
  <si>
    <t>Financial instruments</t>
  </si>
  <si>
    <t>2. 9 Financial instruments
A financial instrument is any contract that results in the recognition of a financial asset in one entity and a financial liability or equity instrument in another entity.
2. 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According to IFRS 9, financial assets are subsequently measured at (i) fair value with changes in P&amp;L (FVPL), (ii) amortized cost or (iii) fair value through other comprehensive income (FVOCI).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 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2. 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t>
  </si>
  <si>
    <t>Derivatives financial instruments and hedging activities</t>
  </si>
  <si>
    <t>2. 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ncial assets when the fair value is positive and as financial liabilities when the fair value is negative. The method of recognizing the resulting gain or loss depends on whether the derivative is designated as a hedging instrument, and if so, the nature of the item being hedged.
2.10. 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 2 Derivative financial instruments not designated for hedging
The fair value of derivative financial instruments that do not qualify for hedge accounting pursuant to IFRS are immediately recognized in the consolidated income statement under “Other income and losses”. The fair value of these derivatives is recorded under “other current financial assets” or “other current financial liabilities” in the statement of financial position.”
The Company does not use hedge accounting for its foreign investments.
The Company also evaluates the existence of derivatives implicitly in contracts and financial instruments as stipulated by IFRS 9 and classifies them pursuant to their contractual terms and the business model of the group. As of December 31, 2019, the Company had no implicit derivatives.
2.10.3 Fair value hierarchy
Fair value is the price that would be received to sell an asset or paid to transfer a liability in an orderly transaction between market participants on the date of the transaction. Fair value is based on the presumption that the transaction to sell the asset or to transfer the liability takes place;
-
In the asset or liability main market, or
-
In the absence of a main market, in the most advantageous market for the transaction of those assets or liabilities.
The Company maintains assets related to foreign currency derivative contracts which were classified as Other current and non-current financial assets and Other current and non-current financial liabilities, respectively, and are accounted at fair value within the statement of financial position. The Company uses the following hierarchy to determine and disclose the fair value of financial instruments with assessment techniques:
Level 1:
Quote values (unadjusted) in active markets for identical assets or liabilities
Level 2:
Valuation techniques for which the lowest level variable used, which is significant for the calculation, is directly or indirectly observable
Level 3:
Valuation techniques for which the lowest level variable used, which is significant for the calculation, is not observable.
During the reporting periods there were no transfers of items between fair value measurement categories. All of which were valued during the period using Level 2.</t>
  </si>
  <si>
    <t>Inventories</t>
  </si>
  <si>
    <t>2. 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production materials are stated at the lower of cost or net realizable value.
The initial cost of inventories includes the transfer of losses and gains from cash flow hedges, recognized under other comprehensive income, related to the purchase of raw materials.
Estimates are also made for obsolescence of raw materials and finished products based on turnover and age of the related goods.</t>
  </si>
  <si>
    <t>Trade receivables</t>
  </si>
  <si>
    <t>2. 12 Trade receivables
Trade accounts receivables and other accounts receivable are measured and recognized at the transaction price at the time they are generated pursuant to IFRS 15, since they do not have a significant financial component, less provision for expected credit losses.
The Group recognizes an allowance for expected credit losses. The Group applies a simplified approach in calculating expected credit losse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carrying amount of the asset is reduced by the provision of expected credit losses, and the loss is recognized in administrative expenses in the consolidated income statement by function.</t>
  </si>
  <si>
    <t>2. 13 Cash and cash equivalents
Cash and cash equivalents include cash on hand, bank balances, time deposits and other short-term highly liquid and low risk of change in value investments and mutual funds with original short-term maturities equal to or less than three months from the date of acquisition.</t>
  </si>
  <si>
    <t>2. 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t>
  </si>
  <si>
    <t>Income tax</t>
  </si>
  <si>
    <t>2. 15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t>
  </si>
  <si>
    <t>Employee benefits</t>
  </si>
  <si>
    <t>2. 16 Employee benefits
The Company records a liability regarding indemnities for years of service that will be paid to employees in accordance with individual and collective agreements subscribed with employees, which is recorded at actuarial value in accordance with IAS 19 “Employee Benefits”.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t>
  </si>
  <si>
    <t>2. 17 Provisions
Provisions for litigation and other contingencie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si>
  <si>
    <t>Leases</t>
  </si>
  <si>
    <t>2. 18 Leases
In accordance with IFRS 16 “Leases” Embotelladora Andina analyzes, at the beginning of the contract, the economic background of the agreement, to determine if the contract is, or contains, a lease, evaluating whether the agreement transfers the right to control the use of an identified asset for a period of time in exchange for a consideration. Control is considered to exist if the client has i) the right to obtain substantially all the economic benefits from the use of an identified asset; and ii) the right to direct the use of the asset.
The Company when operating as a lessee, at the beginning of the lease (on the date the underlying asset is available for use) records an asset for the right-of-use in the statement of financial position (under Property, plant and equipment) and a lease liability (under Other financial liabilities). This asset is initially recognized at cost, which includes: i) value of the initial measurement of the lease liability; ii) lease payments made up to the start date less lease incentives received; iii) the initial direct costs incurred; and iv) the estimation of costs for dismantling or restoration. Subsequently, the right-of-use asset is measured at cost, adjusted by any new measurement of the lease liability, less accumulated depreciation and accumulated losses due to impairment of value. The right-of-use asset is depreciated in the same terms as the rest of similar depreciable assets, if there is reasonable certainty that the lessee will acquire ownership of the asset at the end of the lease. If such certainty does not exist, the asset depreciates at the shortest period between the useful life of the asset or the lease term.
On the other hand, the lease liability is initially measured at the present value of the lease payments, discounted at the incremental loan rate of the Company, if the interest rate implicit in the lease could not be easily determined. Lease payments included in the measurement of the liability include: i) fixed payments, less any lease incentive receivable; ii) variable lease payments; iii) residual value guarantees; iv) exercise price of a purchase option; and v) penalties for lease termination.
The lease liability is increased to reflect the accumulation of interest and is reduced by the lease payments made. In addition, the carrying amount of the liability is measured again if there is a modification in the terms of the lease (changes in the term, in the amount of payments or in the evaluation of an option to buy or change in the amounts to be paid). Interest expense is recognized as an expense and is distributed among the periods that constitute the lease period, so that a constant interest rate is obtained in each year on the outstanding balance of the lease liability.
Short-term leases, equal to or less than one year, or lease of low-value assets are excepted from the application of the recognition criteria described above, recording the payments associated with the lease as an expense in a linear manner throughout the lease term. The Company does not act as lessor.</t>
  </si>
  <si>
    <t>Deposits for returnable containers</t>
  </si>
  <si>
    <t>2.19 Deposits for returnable containers
This liability comprises cash collateral, or deposit, received from customers for bottles and other returnable containers made available to them.
This liability pertains to the deposit amount that is reimbursed when the customer or distributor returns the bottles and containers in good condition, together with the original invoice. The liability is estimated based on the number of bottles given to clients and distributors, the estimated number of bottles in circulation, and a historical average weighted value per bottle or containers. Deposits for returnable containers are presented as a current liability in other financial liabilities because the Company does not have legal rights to defer settlement for a period in excess of one year. However, the Company does not anticipate any material cash settlements for such amounts during the upcoming year.</t>
  </si>
  <si>
    <t>Revenue recognition</t>
  </si>
  <si>
    <t>2. 20 Revenue recognition
The Company recognizes revenue when control over a good or service is transferred to the client. Control refers to the ability of the client to direct the use and obtain substantially all the benefits of the goods and services exchanged. Revenue is measured based on the consideration to which it is expected to be entitled for such transfer of control, excluding amounts collected on behalf of third parties.
Management has defined the following indicators for revenue recognition, applying the five-step model established by IFRS 15 “Revenue from contracts with customers”: 1) Identification of the contract with the customer; 2) Identification of performance obligations; 3) Determination of the transaction price; 4) Assignment of the transaction price; and 5) Recognition of revenue.
All the above conditions are met at the time the products are delivered to the customer. Net sales reflect the units delivered at list price, net of promotions, discounts and taxes.
The revenue recognition criteria of the good provided by Embotelladora Andina corresponds to a single performance obligation that transfers the product to be received to the customer.</t>
  </si>
  <si>
    <t>Contributions of The Coca-Cola Company</t>
  </si>
  <si>
    <t>2. 21 Contributions of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net income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t>
  </si>
  <si>
    <t>Dividend payments</t>
  </si>
  <si>
    <t>2. 22 Dividend payments
Dividend distribution to Company shareholders is recorded as a liability in the Company’s Consolidated Financial Statements, considering the 30% minimum dividend of the period’s earnings established by Chilean Corporate Law, unless otherwise agreed in the respective meeting, by the unanimity of the issued shares.
Interim and final dividends are recorded at the time of their approval by the competent body, which in the first case is normally the Board of Directors of the Company, while in the second case it is the responsibility of General Shareholders’ Meeting.</t>
  </si>
  <si>
    <t>Critical accounting estimates and judgments</t>
  </si>
  <si>
    <t>2. 23 Critical accounting estimates and judgments
The Company makes estimates and judgments concerning the future. Actual results may differ from previously estimated amounts.
In preparing the consolidated financial statements, the Company has used certain judgments and estimates made to quantify some of the assets, liabilities, income, expenses and commitments.
Following is a summary of the estimates and judgments that might have a material impact on future financial statements.
2.23. 1 Impairment of goodwill and intangible assets with indefinite useful lives
The Company tests annually whether goodwill and intangible assets with indefinite useful life (such as distribution rights) have suffered any impairment. The recoverable amounts of cash generating units are generating units are determined based on value in use calculations. The key variables used in the calculations include sales volumes and prices, discount rates, marketing expenses and other economic factors including inflation. The estimation of these variables requires a use of estimates and judgments as they are subject to inherent uncertainties; however, the assumptions are consistent with the Company’s internal planning end past results. Therefore, management evaluates, and updates estimates according to the conditions affecting the variables. If these assets are considered to have been impaired, they will be written off at their estimated fair value or future recovery value according to the discounted cash flows analysis. As of December 31, 2019, discounted cash flows in the Company’s cash generating units in Chile, Brazil, Argentina and Paraguay generated a higher value than the carrying values of the respective net assets, including goodwill of the Brazilian, Argentinian and Paraguayan subsidiaries.
2.23. 2 Fair Value of Assets and Liabilities
IFRS requires in certain cases that assets and liabilities be recorded at their fair value. Fair value is the price that would be received for selling an asset or paid to transfer a liability in a transaction ordered between market participants at the date of measurement.
The basis for measuring assets and liabilities at fair value are their current prices in an active market. For those that are not traded in an active market, the Company determines fair value based on the best information available by using valuation techniques.
In the case of the valuation of intangibles recognized as a result of acquisitions from business combinations, the Company estimates the fair value based on the “multi-period excess earning method”, which involves the estimation of future cash flows generated by the intangible assets, adjusted by cash flows that do not come from these, but from other assets. The Company also applies estimations over the period during which the intangible assets will generate cash flows, cash flows from other assets, and a discount rate.
Other assets acquired, and liabilities assumed in a business combination are carried at fair value using valuation methods that are considered appropriate under the circumstances. Assumptions include the depreciated cost of recovery and recent transaction values for comparable assets, among others. These valuation techniques require certain inputs to be estimated, including the estimation of future cash flows.
2.23. 3 Allowances for expected credit losses
The Group uses a provision matrix to calculate expected credit losses for trade receivables. Provisions are based on due days for various groups of customer segments that have similar loss patterns (i.e. by geography region, product type, customer type and rating, and credit letter coverage and other forms of credit insurance).
The provision matrix is initially based on the historically observed non-compliance rates for the Group. The Group will calibrate the matrix to adjust the historical credit loss experience with forward-looking information. For example, if expected economic conditions (i.e. gross domestic product) are expected to deteriorate over the next year, which can lead to more non-compliances in the industry, historical default rates are adjusted. At each closing date, the observed historical default rates are updated and changes in prospective estimates are analyzed. The assessment of the correlation between observed historical default rates, expected economic conditions and expected credit losses are significant estimates.
2.23. 4 Useful life, residual value and impairment of property, plant, and equipment
Property, plant, and equipment are recorded at cost and depreciated using the straight-line method over the estimated useful life of those assets. Changes in circumstances, such as technological advances, changes to the Company’s business model, or changes in its capital strategy might modify the effective useful lives as compared to our estimates. Whenever the Company determines that the useful life of Property, plant and equipment might be shortened, it depreciates the excess between the net book value and the estimated recoverable amount according to the revised remaining useful life. Factors such as changes in the planned usage of manufacturing equipment, dispensers, transportation equipment and computer software could make the useful lives of assets shorter. The Company reviews its long-lived assets for impairment whenever events or changes in circumstances indicate that the carrying value of any of those assets may not be recovered. The estimate of future cash flows is based, among other factors, on certain assumptions about the expected operating profits in the future. The Company’s estimation of discounted cash flows may differ from actual cash flows because of, among other reasons, technological changes, economic conditions, changes in the business model, or changes in operating profit. If the sum of the projected discounted cash flows (excluding interest) is less than the carrying amount of the asset, the asset shall be written-off to its estimated recoverable value.
2.23. 5 Liabilities for deposits of returnable container
The Company records a liability for deposits received in exchange for bottles and containers provided to its customers and distributors. This liability represents the amount of deposits that must be reimbursed if the customer or distributor returns the bottles and containers in good condition, together with the original invoice. This liability is estimated based on the number of bottles given on loan to customers and distributors, estimates of bottles in circulation and the weighted average historical cost per bottle or container. Management uses professional judgment in order to estimate this liability, including the number of bottles in circulation, the amount of deposit that must be reimbursed and the timing of disbursements.</t>
  </si>
  <si>
    <t>New Standards, Interpretations and Amendments for annual periods beginning on or after January 1, 2019</t>
  </si>
  <si>
    <t>2.24.1 New Standards, Interpretations and Amendments for annual periods beginning on or after January 1, 2019.
Standards and interpretations, as well as the improvements and amendments to IFRS, which have been issued, effective at the date of these financial statements, are detailed below. The Company has applied these rules concluding that they will not significantly affect the financial statements.
Standards, Interpretations, Amendments
Mandatory application date
IFRS 16
Leases
January 1, 2019
IFRIC 23
Uncertainty over Income Tax Treatments
January 1, 2019
IFRS 16 “Leases”
IFRS 16 replaces IAS17 “Leases”, IFRIC 4 “Determining Whether an Arrangement Contains a Lease”, SIC-15 “Operating Leases Incentives” and SIC-27 “Evaluating the Substance of Transactions in the Legal Form of a Lease.” The standard establishes the principles for the recognition, measurement, presentation and disclosure of leases and requires that lessees consider most leases in a single balance sheet model.
The lessor’s accounting under IFRS 16 remains substantially unchanged from IAS 17. Lessors will continue to classify leases as operating or financial leases using principles similar to those in IAS 17.
The Group adopted IFRS 16 using the amended retrospective adoption method, with an initial application date of January 1, 2019. The Group chose to use the transition practice to not re-evaluate whether a contract is, or contains, a lease as of January 1, 2019. Instead, the Group applied the rule only to contracts that were previously identified as leases applying IAS 17 and IFRIC 4 on the date of initial application. The Group also chose to use the recognition exemptions for leases that, on the start date, have a lease term of 12 months or less and do not contain a purchase option (short-term leases), and leases for which the underlying asset is of low value (low-value assets).
The effects of adopting IFRS 16 are as follows:
Consolidated Statement of Financial Position
12.31.2018
IFRS 16 Adjustments
01.01.2019
Assets
Property, Plant &amp; Equipment (several)
17,805,700
(17,805,700)
(i)
Right of use
—
37,380,774
37,380,774
(i)
Liabilities
(ii)
Lease liabilities short-term
1,534,467
4,410,510
5,944,977
Lease liabilities long-term
13,797,468
12,309,239
26,106,707
i.
Right-of-use assets consisting of CLP 17,805,700 from transfers of other Property, Plant and Equipment assets and CLP 19,575,074 for assets arising from operating leases.
ii.
Lease Liabilities increase
Following the adoption of IFRS 16, the Group applied a single recognition and measurement approach for all leases for which it is the tenant, except for short-term leases and low-value asset leases. The Group recognized lease liabilities for lease payments and right-of-use assets that represent the right to use the underlying assets. In accordance with the amended retrospective adoption method, the Group recognized assets and liabilities for the total future payments committed in the contracts.
IFRIC 23 “Uncertainty over Income Tax Treatments”
The Interpretation addresses the accounting of income taxes when tax treatments imply uncertainty that affects the application of IAS 12 “Income taxes”. It does not apply to taxes or encumbrances that are outside the scope of IAS 12, nor does it specifically include requirements related to interests and penalties associated with uncertain tax treatments. The Interpretation specifically addresses the following:
·
If an entity considers the treatment of uncertain tax positions separately
·
The assumptions that an entity makes about the assessment of tax treatments by tax authorities
·
How an entity determines fiscal gain (tax loss), tax bases, unused tax losses, unused tax credits and tax rates.
·
How an entity considers changes in facts and circumstances.
This interpretation began its effective application as of January 1, 2019. The application of IFRIC 23 has not generated impacts on the consolidated financial statements of Embotelladora Andina and its subsidiaries.
Amendments to IFRS that have been issued effective as of the date of these financial statements, are detailed below.
Amendments
Application date
IFRS 3
Business combinations – interests previously held in a joint operation
January 1, 2019
IFRS 9
Financial instruments – payments with negative compensation
January 1, 2019
IFRS 11
Joint agreements – interests previously held in a joint operation
January 1, 2019
IAS 12
Income taxes – tax consequences of payments related to financial instruments classified as equity
January 1, 2019
IAS 23
Loan costs – eligible loan costs to be capitalized
January 1, 2019
IAS 28
Investments in associates – long-term investments in associates or joint ventures
January 1, 2019
IAS 19
Employee benefits – amendment, reduction or liquidation of the plan
January 1, 2019
Company Management evaluates the impact of the amendments listed above, once such transactions are carried out.
2.24.2 New Accounting Standards, Interpretations and Amendments with effective application for annual periods beginning on or after January 1, 2020.
Standards and interpretations, as well as IFRS amendments, which have been issued, but have still not become effective as of the date of these financial statements are set forth below. The Company has not made an early adoption of these standards.
Standards and Interpretations
Mandatory application date
Conceptual Framework
Revised Conceptual Framework
January 1, 2020
IFRS 17
Insurance Contracts
January 1, 2021
Revised Conceptual Framework
The IASB issued a Revised Conceptual Framework in March 2018, incorporating some new concepts, providing updated definitions and recognition criterion for assets and liabilities and clarifying some important concepts.
Changes in the Conceptual Framework may affect the application of IFRS when no standard applies to a given transaction or event. The Revised Conceptual Framework becomes effective for periods ending on or after January 1, 2020.
IFRS 17 Insurance Contracts
In May 2017, the IASB issued IFRS 17 Insurance Contracts, a new comprehensive accounting standard for insurance contracts that covers recognition, measurement, presentation and disclosure. The new rule applies to all types of insurance contracts, regardless of the type of entity that issues them, being effective for periods beginning on or after January 1, 2021, with required comparative figures, early application is allowed, provided that the entity also applies IFRS 9 and IFRS 15.
Amendments to IFRS which have been issued and will become in effect on January 1, 2020 are detailed below:
Amendments
Implementation date
IFRS 3
Definition of a business
January 1, 2020
IAS 1 and IAS 8
Definition of material
January 1, 2020
IFRS 9, IAS 39 and IFRS 7
Reference Interest Rate Reform
January 1, 2020
IFRS 10 and IAS 28
Consolidated Financial Statements – sale or contribution of assets between an investor and its associate or joint venture
To be determined
IFRS 3 Business Combinations – Definition of Business
The IASB issued amendments to the definition of business in IFRS 3 Business Combinations, to help entities determine whether an acquired set of activities and assets is a business or not. The IASB clarifies the minimum requirements for defining a business, eliminates the assessment of whether market participants are able to replace any missing elements, includes guidance to help entities assess whether a process acquired is substantial, reduces the definitions of a business and products and introduces an optional fair value concentration test.
Amendments have to be applied to business combinations or asset acquisitions that occur on or after the start of the first annual reporting period beginning on or after January 1, 2020. As a result, entities do not have to review transactions that occurred in previous periods. Early application is permitted and must be disclosed.
Because the amendments apply prospectively to transactions or other events that occur on or after the date of the first application, most entities will probably not be affected by these amendments in the transition. However, those entities that consider the acquisition of a set of activities and assets after implementing the amendments must first update their accounting policies in a timely manner.
Amendments may also be relevant in other areas of IFRS (e.g. they may be relevant when a controller loses control of a subsidiary and has anticipated the sale or contribution of assets between an investor and its associate or joint venture) (Amendments to IFRS 10 and IAS 28).
The Company will perform an impact assessment of the amendment once it takes effect.
IAS 1 Presentation of Financial Statements and IAS 8 Accounting Policies, Changes in Accounting Estimates and Errors- Definition of Material
In October 2018, the IASB issued amendments to IAS 1 Presentation of Financial Statements and IAS 8 Accounting Policies, changes in accounting estimates and errors, to align the definition of “material” in all standards and to clarify certain aspects of the definition. The new definition states that information is material if when omitted, misstated, or reasonably hidden could be expected to influence decisions that primary users of general-purpose of the financial statements make based on those financial statements, which provide financial information about a specific reporting entity.
Amendments should be applied prospectively. Early application is permitted and must be disclosed.
While amendments to the definition of material are not expected to have a significant impact on an entity’s financial statements, the introduction of the term “hide” in the definition could impact the way materiality judgments are made, increasing the importance of how information is communicated and organized in the financial statements.
The Company will perform an impact assessment of the amendment once it takes effect.
IFRS 9 , IAS 39 and IFRS 7 Reference Interest Rate Reform
In September 2019, the IASB issued amendments to IFRS 9, IAS 39 and IFRS 7, which concludes the first stage of its work to respond to the effects of the reform of interbank offer rate (IBOR) in financial information. The amendments provide temporary exceptions that allow hedge accounting to continue during the uncertain period, prior to replacing existing benchmark interest rates with near-risk free alternative interest rates.
Amendments should be applied retrospectively. However, any hedge relationship that has previously been discontinued cannot be reinstated with the application of these amendments, nor can a hedge relationship be designated using the retrospect reasoning benefit. Early application is permitted and must be disclosed.
The Company will perform an impact assessment of the amendment once it takes effect.
IFRS 10 Consolidated Financial Statements and IAS 28 Investments in Associates and Joint Ventures – sale or contribution of assets between an investor and its associate or joint venture
Amendments to IFRS 10 Consolidated Financial Statements and IAS 28 Investments in Associates and Joint Ventures (2011) address a recognized inconsistency between IFRS 10 requirements and IAS 28 (2011) requirements in the treatment of the sale or contribution of assets between an investor and its associate or joint venture. The amendments, issued in September 2014, state that when the transaction involves a business (whether it is in a subsidiary or not) all gains, or losses generated are recognized. A partial gain or loss is recognized when the transaction involves assets that do not constitute a business, even when the assets are in a subsidiary. The mandatory implementation date of these amendments is yet to be determined because the IASB is awaiting the results of its research project on accounting according to the equity method of accounting. These amendments must be applied retrospectively, and early adoption is allowed, which must be disclosed.
The Company will perform an impact assessment of the amendment once it takes effect.</t>
  </si>
  <si>
    <t>BASIS OF PREPARATION OF CONSOLIDATED FINANCIAL STATEMENTS AND APPLICATION OF ACCOUNTING CRITERIA (Tables)</t>
  </si>
  <si>
    <t>Schedule of the list of subsidiaries included in the consolidation</t>
  </si>
  <si>
    <t>Ownership interest
12.31.2019
12.31.2018
Taxpayer ID
Company Name
Direct
Indirect
Total
Direct
Indirect
Total
59.144.140-K
Abisa Corp S.A.
—
99.99
99.99
—
99.99
99.99
Foreign
Aconcagua Investing Ltda.
0.71
99.28
99.99
0.71
99.28
99.99
96.842.970-1
Andina Bottling Investments S.A.
99.90
0.09
99.99
99.90
0.09
99.99
96.972.760-9
Andina Bottling Investments Dos S.A.
99.90
0.09
99.99
99.90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96.971.280-6
Inversiones Los Andes Ltda. (1)
—
—
—
99.99
—
99.99
Foreign
Paraguay Refrescos S.A.
0.08
97.75
97.83
0.08
97.75
97.83
76.276.604-3
Red de Transportes Comerciales Ltda.
99.90
0.09
99.99
99.90
0.09
99.99
Foreign
Rio de Janeiro Refrescos Ltda.
—
99.99
99.99
—
99.99
99.99
78.536.950-5
Servicios Multivending Ltda.
99.90
0.09
99.99
99.90
0.09
99.99
78.861.790-9
Transportes Andina Refrescos Ltda.
99.90
0.09
99.99
99.90
0.09
99.99
96.928.520-7
Transportes Polar S.A.
99.99
—
99.99
99.99
—
99.99
76.389.720-6
Vital Aguas S.A.
66.50
—
66.50
66.50
—
66.50
93.899.000-k
Vital Jugos S.A.
15.00
50.00
65.00
15.00
50.00
65.00
(1) Company merged into Andina Bottling Investments SA.</t>
  </si>
  <si>
    <t>Schedule of companies that have a functional currency different from the presentation currency of the parent company</t>
  </si>
  <si>
    <t>Company
Functional currency
Embotelladora del Atlántico
Argentine Peso (ARS)
Embotelladora Andina
Chilean Peso (CLP)
Paraguay Refrescos
Paraguayan Guaraní (PYG)
Rio de Janeiro Refrescos
Brazil Real (BRL)</t>
  </si>
  <si>
    <t>Schedule of exchange rates regarding the Chilean peso in effect at the end of each period</t>
  </si>
  <si>
    <t>Exchange rates regarding the Chilean peso in effect at the end of each period are as follows:
Date
USD
BRL
ARS
PGY
12.31.2019
748.74
185.76
12.50
0.116
12.31.2018
694.77
179.30
18.43
0.117
12.31.2017
614.75
185.84
32.96
0.110</t>
  </si>
  <si>
    <t>Schedule of estimated useful lives by asset category</t>
  </si>
  <si>
    <t>Assets
Range in years
Buildings
-
50
Plant and equipment
-
20
Warehouse installations and accessories
-
30
Furniture and supplies
-
5
Motor vehicles
-
7
Other Property, plant and equipment
-
8
Bottles and containers
-
8</t>
  </si>
  <si>
    <t>Schedule of discount rates applied in annual test to the level of risk of the CGU</t>
  </si>
  <si>
    <t>Discount rates
Discount rates
2019
2018
Argentina
35.3
%
21.2
%
Chile
8.5
%
8.1
%
Brazil
11.4
%
10.9
%
Paraguay
11.5
%
10.1
%</t>
  </si>
  <si>
    <t>Schedule of New Standards, Interpretations and Amendments for annual periods beginning on or after January 1, 2019.</t>
  </si>
  <si>
    <t>Standards, Interpretations, Amendments
Mandatory application date
IFRS 16
Leases
January 1, 2019
IFRIC 23
Uncertainty over Income Tax Treatments
January 1, 2019</t>
  </si>
  <si>
    <t>Schedule of effects of adopting IFRS 16</t>
  </si>
  <si>
    <t xml:space="preserve">Consolidated Statement of Financial Position
12.31.2018
IFRS 16 Adjustments
01.01.2019
Assets
Property, Plant &amp; Equipment (several)
17,805,700
(17,805,700)
(i)
Right of use
—
37,380,774
37,380,774
(i)
Liabilities
(ii)
Lease liabilities short-term
1,534,467
4,410,510
5,944,977
Lease liabilities long-term
13,797,468
12,309,239
26,106,707
i.
Right-of-use assets consisting of CLP 17,805,700 from transfers of other Property, Plant and Equipment assets and CLP 19,575,074 for assets arising from operating leases.
ii.
Lease Liabilities increase </t>
  </si>
  <si>
    <t>Schedule of amendments to IFRS that have been issued effective as of the date of these financial statements</t>
  </si>
  <si>
    <t>Amendments
Application date
IFRS 3
Business combinations – interests previously held in a joint operation
January 1, 2019
IFRS 9
Financial instruments – payments with negative compensation
January 1, 2019
IFRS 11
Joint agreements – interests previously held in a joint operation
January 1, 2019
IAS 12
Income taxes – tax consequences of payments related to financial instruments classified as equity
January 1, 2019
IAS 23
Loan costs – eligible loan costs to be capitalized
January 1, 2019
IAS 28
Investments in associates – long-term investments in associates or joint ventures
January 1, 2019
IAS 19
Employee benefits – amendment, reduction or liquidation of the plan
January 1, 2019</t>
  </si>
  <si>
    <t>Schedule of New Accounting Standards, Interpretations and Amendments with effective application for annual periods beginning on or after January 1, 2020</t>
  </si>
  <si>
    <t>Standards and Interpretations
Mandatory application date
Conceptual Framework
Revised Conceptual Framework
January 1, 2020
IFRS 17
Insurance Contracts
January 1, 2021</t>
  </si>
  <si>
    <t>Summary of Amendments to IFRS which have been issued and will become in effect on January 1, 2020</t>
  </si>
  <si>
    <t>Amendments
Implementation date
IFRS 3
Definition of a business
January 1, 2020
IAS 1 and IAS 8
Definition of material
January 1, 2020
IFRS 9, IAS 39 and IFRS 7
Reference Interest Rate Reform
January 1, 2020
IFRS 10 and IAS 28
Consolidated Financial Statements – sale or contribution of assets between an investor and its associate or joint venture
To be determined</t>
  </si>
  <si>
    <t>FINANCIAL REPORTING BY SEGMENT (Tables)</t>
  </si>
  <si>
    <t>Schedule of company's operating segments</t>
  </si>
  <si>
    <t>Chile
Argentina
Brazil
Paraguay
Intercompany
Consolidated
For the period ended December 31, 2019
Operation
Operation
Operation
Operation
Eliminations
total
ThCh$
ThCh$
ThCh$
ThCh$
ThCh$
ThCh$
Softdrinks
408,467,731
313,866,082
360,791,744
124,855,857
(366,490)
1,207,614,924
Other beverages
200,484,390
70,990,286
258,529,540
34,036,153
(450,559)
563,589,810
Packaging
—
9,779,472
—
—
(1,959,091)
7,820,381
Net sales
608,952,121
394,635,840
619,321,284
158,892,010
(2,776,140)
1,779,025,115
Cost of sales
(359,465,664)
(214,447,259)
(384,838,875)
(92,368,109)
2,776,140
(1,048,343,767)
Distribution expenses
(59,076,433)
(56,421,024)
(42,673,570)
(8,825,262)
—
(166,996,289)
Administrative expenses
(114,250,801)
(89,276,114)
(98,071,441)
(24,305,453)
—
(325,903,809)
Finance income
1,286,021
1,346,501
42,327,682
195,587
—
45,155,791
Finance expense
(13,151,176)
999,370
(34,057,214)
—
—
(46,209,020)
Interest expense, net (1)
(11,865,155)
2,345,871
8,270,468
195,587
—
(1,053,229)
Share of the entity in income of associates
381,255
—
(3,796,338)
—
—
(3,415,083)
Income tax expense
(12,838,517)
(6,902,265)
(36,821,377)
(4,604,732)
—
(61,166,891)
Other income (loss)
(15,109,823)
(3,235,926)
21,754,242
(308,315)
—
3,100,178
Net income of the segment reported
36,726,983
26,699,123
83,144,393
28,675,726
—
175,246,225
Depreciation and amortization
46,105,063
25,369,034
29,945,887
9,667,300
—
111,087,284
Current assets
244,504,165
76,354,086
171,349,293
41,266,559
—
533,474,103
Non-current assets
657,069,423
165,116,212
786,979,234
248,309,451
—
1,857,474,320
Segment assets, total
901,573,588
241,470,298
958,328,527
289,576,010
—
2,390,948,423
Carrying amount in associates and joint ventures accounted for using the equity method, total
49,703,673
—
50,163,060
—
—
99,866,733
Segment disbursements of non-monetary assets
51,542,820
24,343,002
21,343,312
13,454,124
—
110,683,258
Current liabilities
193,298,799
68,120,885
124,248,587
25,990,081
—
411,658,352
Non-current liabilities
474,576,722
13,350,651
506,297,573
16,161,177
—
1,010,386,123
Segment liabilities, total
667,875,521
81,471,536
630,546,160
42,151,258
—
1,422,044,475
Cash flows provided by in Operating Activities
145,551,360
30,440,761
63,145,540
16,010,813
—
255,148,474
Cash flows (used in) provided by Investing Activities
(50,706,748)
(24,790,752)
(21,096,376)
(13,454,124)
—
(110,048,000)
Cash flows (used in) provided by Financing Activities
(100,352,068)
(616,475)
(25,654,792)
(489,302)
—
(127,112,637)
(1)
Financial expenses associated with external financing for the purchase of companies, including capital contributions are presented in this item.
Chile
Argentina
Brazil
Paraguay
Intercompany
Consolidated
For the period ended December 31, 2018
Operation
Operation (2)
Operation
Operation
Eliminations
total
ThCh$
ThCh$
ThCh$
ThCh$
ThCh$
ThCh$
Softdrinks
390,782,296
330,874,797
326,015,740
118,095,369
(72,170)
1,165,696,032
Other beverages
180,156,806
75,341,941
214,493,809
31,492,883
—
501,485,439
Packaging
—
7,343,785
—
—
(1,609,457)
5,734,328
Net sales
570,939,102
413,560,523
540,509,549
149,588,252
(1,681,627)
1,672,915,799
Cost of sales
(336,719,937)
(214,647,052)
(329,529,112)
(88,813,300)
1,681,627
(968,027,774)
Distribution expenses
(55,798,363)
(62,899,574)
(38,835,833)
(8,241,714)
(165,775,484)
Administrative expenses
(109,373,432)
(93,149,904)
(88,809,386)
(22,410,131)
(313,742,853)
Finance income
1,686,041
14,750
2,019,489
219,964
—
3,940,244
Finance expense
(23,713,774)
(192,602)
(31,108,284)
—
—
(55,014,660)
Interest expense, net(1)
(22,027,733)
(177,852)
(29,088,795)
219,964
—
(51,074,416)
Share of the entity in income of associates
298,359
—
1,112,820
—
—
1,411,179
Income tax expense
(22,000,539)
(18,874,454)
(10,088,988)
(4,600,874)
—
(55,564,855)
Other income (loss)
(11,540,167)
(2,639,386)
(8,399,463)
(111,834)
—
(22,690,850)
Net income of the segment reported
13,777,290
21,172,301
36,870,792
25,630,363
—
97,450,746
Depreciation and amortization
42,353,664
20,474,446
26,830,835
9,935,501
—
99,594,446
Current assets
228,108,768
80,908,212
135,259,768
37,309,706
—
481,586,454
Non-current assets
644,395,166
160,587,931
679,183,347
248,751,791
—
1,732,918,235
Segment assets, total
872,503,934
241,496,143
814,443,115
286,061,497
—
2,214,504,689
Carrying amount in associates and joint ventures accounted for using the equity method, total
50,136,065
—
52,274,880
—
—
102,410,945
Capital expenditures and other
67,709,231
28,702,138
32,536,213
9,684,466
—
138,632,048
Current liabilities
186,831,021
83,013,418
128,146,943
21,870,719
—
419,862,101
Non-current liabilities
477,319,648
17,066,746
420,218,066
16,323,385
—
930,927,845
Segment liabilities, total
664,150,669
100,080,164
548,365,009
38,194,104
—
1,350,789,946
Cash flows provided by in Operating Activities
150,035,425
28,899,457
44,949,860
11,394,620
—
235,279,362
Cash flows (used in) provided by Investing Activities
(47,164,236)
(28,700,733)
(32,536,213)
(9,684,466)
—
(118,085,648)
Cash flows (used in) provided by Financing Activities
(98,560,576)
(10,644,812)
(5,099,823)
(330,067)
—
(114,635,278)
(1)
Financial expenses associated with external financing for the purchase of companies, including capital contributions are presented in this item.
(2)
Pursuant the application of IAS 19 in Argentina, assets and liabilities increased by ThCh $97,318,892 and ThCh $16,093,780, respectively. The effect in the income statement was a net loss of ThCh $15,743,592.
Chile
Argentina
Brazil
Paraguay
Intercompany
Consolidated
For the period ended December 31, 2017
Operation
Operation
Operation
Operation
Eliminations
total
ThCh$
ThCh$
ThCh$
ThCh$
ThCh$
ThCh$
Softdrinks
391,629,010
444,872,352
387,545,053
113,314,824
(96,999)
1,337,264,240
Other beverages
160,244,448
99,712,939
216,352,694
27,962,406
—
504,272,487
Packaging
—
9,202,768
—
—
(1,860,876)
7,341,892
Net sales
551,873,458
553,788,059
603,897,747
141,277,230
(1,957,875)
1,848,878,619
Cost of sales
(328,579,003)
(294,370,581)
(362,686,353)
(85,346,902)
1,957,875
(1,069,024,964)
Distribution expenses
(54,777,094)
(87,032,428)
(43,483,958)
(7,634,395)
—
(192,927,875)
Administrative expenses
(110,969,260)
(106,504,163)
(109,095,660)
(21,630,238)
—
(348,199,321)
Finance income
19,057,630
2,116,590
6,575,528
257,906
(16,813,279)
11,194,375
Finance expense
(32,594,796)
(4,663,527)
(34,767,713)
(7,612)
16,813,279
(55,220,369)
Interest expense, net*
(13,537,166)
(2,546,937)
(28,192,185)
250,294
—
(44,025,994)
Share of the entity in income of associates
246,084
(243)
(326,201)
—
—
(80,360)
Income tax expense
(16,871,257)
(17,683,875)
(13,719,506)
(3,522,996)
—
(51,797,634)
Other income (loss)
(11,312,509)
(10,441,173)
(1,855,039)
(213,025)
—
(23,821,746)
Net income of the segment reported
16,073,253
35,208,659
44,538,845
23,179,968
—
119,000,725
Depreciation and amortization
42,688,326
17,648,018
27,879,514
10,948,033
—
99,163,891
Current assets
223,245,173
97,529,488
132,815,545
30,419,844
—
484,010,050
Non-current assets
636,482,010
96,532,150
663,556,969
234,278,288
—
1,630,849,417
Segment assets, total
859,727,183
194,061,638
796,372,514
264,698,132
—
2,114,859,467
Carrying amount in associates and joint ventures accounted for using the equity method, total
33,789,538
—
53,019,531
—
—
86,809,069
Capital expenditures and other
64,480,973
40,347,989
91,198,657
14,476,783
—
210,504,402
Current liabilities
169,508,083
105,886,744
135,595,156
17,297,339
—
428,287,322
Non-current liabilities
463,997,113
1,368,167
393,125,740
14,847,776
—
873,338,796
Segment liabilities, total
633,505,196
107,254,911
528,720,896
32,145,115
—
1,301,626,118
Cash flows provided by Operating Activities
79,451,122
38,904,028
98,783,329
30,821,869
—
247,960,348
Cash flows (used in) provided by Investing Activities
(49,677,671)
(40,344,994)
(64,331,960)
(14,476,785)
—
(168,831,410)
Cash flows (used in) provided by Financing Activities
(91,800,089)
16,891,759
(3,437,440)
—
—
(78,345,770)</t>
  </si>
  <si>
    <t>CASH AND CASH EQUIVALENTS (Tables)</t>
  </si>
  <si>
    <t>Schedule of cash and cash equivalents</t>
  </si>
  <si>
    <t>By item
12.31.2019
12.31.2018
ThCh$
ThCh$
Cash
2,331,714
2,907,276
Bank balances
51,176,617
46,425,927
Time deposits
—
1,500,315
Other fixed rate instruments
104,059,655
86,705,095
Total cash and cash equivalents
157,567,986
137,538,613
By currency
12.31.2019
12.31.2018
ThCh$
ThCh$
USD
16,733,249
5,917,041
EUR
9,722
51,401
ARS
3,830,199
6,726,906
CLP
78,420,966
86,121,695
PGY
12,383,873
10,680,600
BRL
46,189,977
28,040,970
Cash and cash equivalents
157,567,986
137,538,613</t>
  </si>
  <si>
    <t>OTHER CURRENT AND NON-CURRENT FINANCIAL ASSETS (Tables)</t>
  </si>
  <si>
    <t>Schedule of other current and non-current financial assets</t>
  </si>
  <si>
    <t>Balance
Current
Non-current
Other financial assets
ThCh$
ThCh$
ThCh$
ThCh$
Financial assets measured at amortized cost (1)
30,073
14,040
1,216,865
—
Financial assets at fair value (2)
317,205
669,527
98,918,457
87,446,662
Other financial assets measured at amortized cost (3)
—
—
10,648,989
9,915,663
Total
347,278
683,567
110,784,311
97,362,295
(1)
Financial instruments held by the Company other than cash and cash equivalents. They mainly consist of time deposits with short-term maturities (more than 90 days).
(2)
See detail in Note 22
(3)
Correspond to the rights in the Argentinean company Alimentos de Soya S.A., which are framed in the purchase of the “AdeS” brand managed by The Coca-Cola Company at the end of 2016.</t>
  </si>
  <si>
    <t>OTHER CURRENT AND NON-CURRENT NON-FINANCIAL ASSETS (Tables)</t>
  </si>
  <si>
    <t>Schedule of composition of non-financial assets</t>
  </si>
  <si>
    <t>Balance
Current
Non-current
Other non-financial assets
12.31.2019
12.31.2018
12.31.2019
12.31.2018
ThCh$
ThCh$
ThCh$
ThCh$
Prepaid expenses
11,242,456
4,967,255
595,045
810,662
Tax credit remainder (1)
180,695
18,022
103,540,639
13,322,720
Guaranty deposit
422
3,013
—
—
Judicial deposits
—
—
19,226,030
18,590,597
Others (2)
4,765,392
960,633
2,274,436
2,253,285
Total
16,188,965
5,948,923
125,636,150
34,977,264</t>
  </si>
  <si>
    <t>TRADE AND OTHER RECEIVABLES (Tables)</t>
  </si>
  <si>
    <t>Schedule of composition of trade and other receivables</t>
  </si>
  <si>
    <t>Balance
Current
Non-current
Trade debtors and other accounts receivable, Net
12.31.2019
12.31.2018
12.31.2019
12.31.2018
ThCh$
ThCh$
ThCh$
ThCh$
Trade debtors
150,509,528
147,728,216
—
66,510
Other debtors
39,620,246
16,722,240
466,007
1,204,187
Other accounts receivable
947,814
9,662,867
57,762
—
Total
191,077,588
174,113,323
523,769
1,270,697
Balance
Current
Non-current
Trade debtors and other accounts receivable, Gross
12.31.2019
12.31.2018
12.31.2019
12.31.2018
ThCh$
ThCh$
ThCh$
ThCh$
Trade debtors
153,654,549
150,933,965
—
66,510
Other debtors
42,719,679
19,552,539
466,007
1,204,187
Other accounts receivable
1,196,347
9,925,027
57,762
—
Total
197,570,575
180,411,531
523,769
1,270,697</t>
  </si>
  <si>
    <t>Schedule of stratification of the portfolio</t>
  </si>
  <si>
    <t>Balance
Current trade debtors without impairment impact
12.31.2019
12.31.2018
ThCh$
ThCh$
Less than one month
148,150,717
144,172,500
Between one and three months
1,872,144
2,066,514
Between three and six months
838,277
601,042
Between six and eight months
482,596
851,009
Older than eight months
2,310,815
3,309,410
Total
153,654,549
151,000,475</t>
  </si>
  <si>
    <t>Schedule of current and non current trade receivables</t>
  </si>
  <si>
    <t>12.31.2019
12.31.2018
ThCh$
ThCh$
Debtors for current credit operations
153,654,549
150,933,965
Non-current credit operations
—
66,510
Total
153,654,549
151,000,475</t>
  </si>
  <si>
    <t>Schedule of movement in the allowance for expected credit losses</t>
  </si>
  <si>
    <t>12.31.2019
12.31.2018
ThCh$
ThCh$
Opening balance
6,298,208
6,494,113
Increase (decrease)
1,762,246
1,629,761
Provision reversal
(1,184,953)
(1,257,591)
Increases (decrease) for changes of foreign currency
(382,514)
(568,075)
Sub – total movements
194,779
(195,905)
Ending balance
6,492,987
6,298,208</t>
  </si>
  <si>
    <t>INVENTORIES (Tables)</t>
  </si>
  <si>
    <t>Schedule of composition of inventories</t>
  </si>
  <si>
    <t>Details
12.31.2019
12.31.2018
ThCh$
ThCh$
Raw materials (1)
93,524,911
86,102,495
Finished goods
32,337,670
37,213,848
Spare parts and supplies
20,769,626
28,777,180
Work in progress
567,973
780,324
Other inventories
3,625,488
1,049,165
Obsolescence provision (2)
(3,184,444)
(2,603,303)
Total
147,641,224
151,319,709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t>
  </si>
  <si>
    <t>TAX ASSETS AND LIABILITIES (Tables)</t>
  </si>
  <si>
    <t>Schedule of composition of current tax accounts receivable</t>
  </si>
  <si>
    <t>Tax assets
12.31.2019
12.31.2018
ThCh$
ThCh$
Tax credits (1)
9,815,294
2,532,056
Total
9,815,294
2,532,056
(1)
Tax credits correspond to income tax credits on training expenses, purchase of Property, plant and equipment, and donations.</t>
  </si>
  <si>
    <t>Schedule of composition of current tax accounts payable</t>
  </si>
  <si>
    <t>Tax liabilities
12.31.2019
12.31.2018
12.31.2017
ThCh$
ThCh$
ThCh$
Income tax expense
6,762,267
9,338,612
3,184,965
Total
6,762,267
9,338,612
3,184,965</t>
  </si>
  <si>
    <t>INCOME TAX EXPENSE AND DEFERRED TAXES (Tables)</t>
  </si>
  <si>
    <t>Schedule of current and deferred income tax expenses</t>
  </si>
  <si>
    <t>Details
12.31.2019
12.31.2018
12.31.2017
ThCh$
ThCh$
ThCh$
Current income tax expense
35,439,707
38,313,980
40,183,261
Current tax adjustment previous period
713,992
312,403
137,455
Withholding tax expense foreign subsidiaries
4,534,145
7,364,213
6,730,031
Other current tax expense (income)
(425,958)
474,105
(5,733)
Current income tax expense
40,261,886
46,464,701
47,045,014
Expense (income) for the creation and reversal of temporary differences of deferred tax and others
20,905,005
9,100,154
4,752,620
Expense (income) for deferred taxes
20,905,005
9,100,154
4,752,620
Total income tax expense
61,166,891
55,564,855
51,797,634</t>
  </si>
  <si>
    <t>Schedule of distribution of national and foreign tax expenditure</t>
  </si>
  <si>
    <t>Income taxes
12.31.2019
12.31.2018
12.31.2017
ThCh$
ThCh$
ThCh$
Current taxes
Foreign
(24,315,576)
(24,442,984)
(30,258,395)
National
(15,946,310)
(22,021,717)
(16,786,619)
Current tax expense
(40,261,886)
(46,464,701)
(47,045,014)
Deferred taxes
Foreign
(24,012,798)
(9,121,332)
(4,667,982)
National
3,107,793
21,178
(84,638)
Deferred tax expense
(20,905,005)
(9,100,154)
(4,752,620)
Income tax expense
(61,166,891)
(55,564,855)
(51,797,634)</t>
  </si>
  <si>
    <t>Schedule of reconciliation of the tax expense using the statutory rate with the tax expense using the effective rate</t>
  </si>
  <si>
    <t>Reconciliation of effective rate
12.31.2019
12.31.2018
12.31.2017
ThCh$
ThCh$
ThCh$
Net income before taxes
236,413,116
153,015,601
170,798,359
Tax expense at legal rate (27.0%)
(63,831,541)
(41,314,212)
(43,553,581)
Effect of a different tax rate in other jurisdictions
(3,471,705)
967,671
(4,971,103)
Permanent differences:
Non-taxable revenues
9,507,807
12,522,541
9,645,068
Non-deductible expenses
(4,664,045)
(11,141,237)
(4,020,729)
Reversal of tax provision
(3,316,278)
(295,632)
125,021
Effect of monetary tax restatement Chilean companies
5,199,589
2,566,163
(1,465,753)
Foreign subsidiaries tax withholding expense and other legal tax debits and credits
(590,718)
(18,870,149)
(7,556,557)
Adjustments to tax expense
6,136,355
(15,218,314)
(3,272,950)
Tax expense at effective rate
(61,166,891)
(55,564,855)
(51,797,634)
Effective rate
25.9
%
36.3
%
30.6
%</t>
  </si>
  <si>
    <t>Schedule of income tax rates applicable in each jurisdiction</t>
  </si>
  <si>
    <t>Rate
Country
2019
2018
2017
Chile
27.0
%
27.0
%
25.5
%
Brazil
34.0
%
34.0
%
34.0
%
Argentina
30.0
%
30.0
%
35.0
%
Paraguay
10.0
%
10.0
%
10.0
%</t>
  </si>
  <si>
    <t>Schedule of the net cumulative balances of temporary differences that give rise to deferred tax assets and liabilities</t>
  </si>
  <si>
    <t>12.31.2019
12.31.2018
Temporary differences
Assets
Liabilities
Assets
Liabilities
ThCh$
ThCh$
ThCh$
ThCh$
Property, plant and equipment
5,445,810
51,414,971
5,420,447
46,181,359
Obsolescence provision
1,588,563
—
910,076
112,359
ICMS exclusion credit
—
25,651,794
—
—
Employee benefits
5,418,561
12,157
5,169,161
131,829
Post-employment benefits
148,853
787,576
90,941
1,014,354
Tax loss carry forwards (1)
7,607,813
—
9,137,392
—
Tax goodwill Brazil
10,341,033
—
18,836,838
—
Contingency provision
34,109,458
—
26,796,262
—
Foreign Exchange differences (2)
9,284,450
—
13,083,953
—
Allowance for doubtful accounts
756,895
—
1,262,977
—
Coca-Cola incentives (Argentina)
—
—
352,061
—
Assets and liabilities for placement of bonds
390,163
1,187,649
—
1,327,727
Lease liabilities
2,242,439
—
1,328,320
—
Inventories
447,192
—
347,470
—
Distribution rights
—
163,107,412
—
173,273,994
Others
—
3,705,078
—
5,940,224
Subtotal
77,781,230
245,866,637
82,735,898
227,981,846
Total assets and liabilities net
1,364,340
169,449,747
—
145,245,948
(1)
Tax losses mainly associated with the subsidiary Embotelladora Andina Chile S.A. In Chile tax losses have no expiration date
(2)
Corresponds to deffered taxes for exchange rate differences generated on the translation of debt expressed in foreign currency in the subsidiary Rio de Janeiro Refrescos Ltda. and which for tax purposes are recognized in Brazil when incurred.</t>
  </si>
  <si>
    <t>Schedule of movement in deferred income tax accounts</t>
  </si>
  <si>
    <t>Movement
12.31.2019
12.31.2018
12.31.2017
ThCh$
ThCh$
ThCh$
Opening Balance
145,245,948
121,991,585
125,608,802
Increase (decrease) in deferred tax
20,905,005
11,303,016
(3,417,011)
Increase (decrease) due to foreign currency translation (*)
1,934,454
11,951,347
(200,206)
Total movements
22,839,459
23,254,363
(3,617,217)
Ending balance
168,085,407
145,245,948
121,991,585
(*) Includes IAS 29 effect, due to inflation in Argentina</t>
  </si>
  <si>
    <t>PROPERTY, PLANT AND EQUIPMENT (Tables)</t>
  </si>
  <si>
    <t>Schedule of property, plant and equipment, net</t>
  </si>
  <si>
    <t>Property, plant and equipment, gross
12.31.2019
12.31.2018
ThCh$
ThCh$
Construction in progress
27,290,581
26,048,670
Land
104,196,754
100,479,196
Buildings
299,282,674
371,279,937
Plant and equipment
571,154,695
623,568,795
Information technology equipment
23,912,963
22,752,205
Fixed installations and accessories
46,062,659
43,717,907
Vehicles
55,128,493
53,682,179
Leasehold improvements
214,886
144,914
Rights of use (1)
40,498,400
—
Other properties, plant and equipment (2)
452,600,945
438,350,022
Total Property, plant and equipment, gross
1,620,343,050
1,680,023,825
Accumulated depreciation of Property, plant and equipment
12.31.2019
12.31.2018
ThCh$
ThCh$
Buildings
(87,308,899)
(157,119,586)
Plant and equipment
(385,801,471)
(416,164,810)
Information technology equipment
(18,911,118)
(17,567,484)
Fixed installations and accessories
(26,219,378)
(22,660,738)
Vehicles
(33,167,346)
(31,883,578)
Leasehold improvements
(144,865)
(112,737)
Rights of use (1)
(8,254,568)
—
Other properties, plant and equipment (2)
(337,816,542)
(323,743,924)
Total accumulated depreciation
(897,624,187)
(969,252,857)
Total Property, plant and equipment, net
722,718,863
710,770,968
(1)
For adoption of IFRS 16. See details of underlying assets in Note 11.1
(2)
The net balance of each of these categories is presented below:</t>
  </si>
  <si>
    <t>Schedule of net balance of other property, plant and equipment, net</t>
  </si>
  <si>
    <t>Other Property, plant and equipment, net
12.31.2019
12.31.2018
ThCh$
ThCh$
Bottles
44,071,742
51,522,834
Marketing and promotional assets
57,442,154
45,739,948
Other Property, plant and equipment
13,270,507
17,343,316
Total
114,784,403
114,606,098</t>
  </si>
  <si>
    <t>Schedule of movements in property, plant and equipment</t>
  </si>
  <si>
    <t>Fixed
IT
facilities and
Leasehold
Property, plant
Construction in
Plant and
equipment
accessories,
improvements,
&amp; equipment,
progress
Land
Buildings, net
equipment, net
net
net
Vehicles, net
net
Others
Rights-of-use
net
ThCh$
ThCh$
ThCh$
ThCh$
ThCh$
ThCh$
ThCh$
ThCh$
ThCh$
ThCh$
ThCh$
Opening balance at January 1, 2019
26,048,670
100,479,196
214,160,351
207,403,985
5,184,721
21,057,169
21,798,601
32,177
114,606,098
—
710,770,968
Additions
49,134,461
—
749,800
11,582,259
675,974
7,271
(342,001)
1,309
32,640,210
—
94,449,283
Right-of use additions (3)
—
—
—
—
—
—
—
—
—
21,721,728
21,721,728
Disposals
(8,761)
—
(5,902)
(352,204)
(977)
(8,911)
(52,095)
(155)
(1,135,304)
—
(1,564,309)
Transfers between items of Property, plant and equipment
(48,358,902)
2,268,316
430,971
20,735,065
1,019,048
1,379,012
7,650,847
65,250
14,810,393
—
—
Right-of-use transfers
(25,991)
—
(266,007)
(13,788,120)
(23,712)
—
(1,181,465)
—
(2,520,405)
17,805,700
—
Depreciation expense
—
—
(7,681,481)
(37,572,910)
(1,949,851)
(2,977,512)
(6,267,039)
(30,737)
(42,410,016)
(98,889,546)
Amortization (2)
—
—
—
—
—
—
—
—
—
(8,254,568)
(8,254,568)
Increase (decrease) due to foreign currency translation differences
688,063
1,529,526
4,685,319
3,228,519
83,757
386,253
464,563
2,177
2,216,555
1,024,539
14,309,271
Other increase (decrease) (1)
(186,959)
(80,284)
(99,276)
(5,883,370)
12,885
(1)
(110,264)
—
(3,423,128)
(53,567)
(9,823,964)
Total movements
1,241,911
3,717,558
(2,186,576)
(22,050,761)
(182,876)
(1,213,888)
162,546
37,844
178,305
32,243,832
11,947,895
Ending balance at December 31, 2019
27,290,581
104,196,754
211,973,775
185,353,224
5,001,845
19,843,281
21,961,147
70,021
114,784,403
32,243,832
722,718,863
(1)
Mainly correspond to effects of IAS 29 in Argentina.
(2)
Of the total of CLP 8,254,468 thousand recorded as amortization for the current period, CLP 5,994,037 thousand correspond to right-of-use amortization arising from the adoption of the IFRS, effective beginning on January 1, 2019. The remaining CLP 2,260,531 thousand correspond to depreciation (today amortization) of goods acquired under the financial lease method, which until December 31, 2018 were classified and valued pursuant to the accounting criteria of property, plant and equipment.
(3)
For IFRS 16 adoption
Fixed
IT
facilities and
Leasehold
Property, plant
Construction
Plant and
Equipment,
accessories,
improvements,
Other,
and equipment,
in progress
Land
Buildings, net
equipment, net
net
net
Vehicles, net
net
net
net
ThCh$
ThCh$
ThCh$
ThCh$
ThCh$
ThCh$
ThCh$
ThCh$
ThCh$
ThCh$
Opening balance at January 1, 2018
84,118,716
96,990,155
162,385,848
155,833,080
4,627,325
19,589,877
29,263,265
7,415
106,934,818
659,750,499
Additions
65,284,334
—
504,675
17,924,606
783,299
165,226
1,451,462
1,430
42,793,277
128,908,309
Disposals
—
(5,465)
(209,713)
(1,002,133)
—
—
(203,036)
—
(1,588,050)
(3,008,397)
Transfers between items of Property, plant and equipment
(109,893,610)
—
45,032,440
54,460,571
622,222
1,481,081
(2,218,354)
22,000
10,493,650
—
Depreciation expense
—
—
(7,001,828)
(39,182,401)
(1,830,295)
(2,668,535)
(5,201,263)
(11,112)
(41,727,195)
(97,622,629)
Increase (decrease) due to foreign currency translation differences
(6,880,059)
(4,615,830)
(14,485,709)
(17,048,903)
(414,850)
(4,048,135)
(1,722,767)
169
(16,954,922)
(66,171,006)
Other increase (decrease) (1)
(6,580,711)
8,110,336
27,934,638
36,419,165
1,397,020
6,537,655
429,294
12,275
14,654,520
88,914,192
Total movements
(58,070,046)
3,489,041
51,774,503
51,570,905
557,396
1,467,292
(7,464,664)
24,762
7,671,280
51,020,469
Ending balance at December 31, 2018
26,048,670
100,479,196
214,160,351
207,403,985
5,184,721
21,057,169
21,798,601
32,177
114,606,098
710,770,968
(1)
Mainly correspond to the effects of adopting IAS 29 in Argentina.
Fixed facilities
Plant and
IT
and
Leasehold
Construction
equipment,
Equipment,
accessories,
improvements,
Other,
Property, plant and
in progress
Land
Buildings, net
net
net
net
Vehicles, net
net
net
equipment, net
ThCh$
ThCh$
ThCh$
ThCh$
ThCh$
ThCh$
ThCh$
ThCh$
ThCh$
ThCh$
Opening balance at January 1, 2017
49,986,111
91,961,876
173,073,161
190,402,625
6,122,912
20,466,113
23,896,425
190,523
110,051,139
666,150,885
Additions
89,392,003
4,955,929
1,674,734
4,992,508
945,827
—
1,512,162
13,529
44,451,636
147,938,328
Disposals
—
—
(300,079)
(700,973)
(1,062,530)
(4,161)
(173,190)
—
(790,242)
(3,031,175)
Transfers between items of Property, plant and equipment
(41,957,409)
—
3,450,060
24,250,647
1,133,684
2,548,441
2,253,061
—
8,321,516
—
Depreciation expense
—
—
(5,880,770)
(36,026,939)
(2,190,107)
(2,112,681)
(5,303,332)
(61,033)
(45,746,096)
Increase (decrease) due to foreign currency translation differences
(13,319,346)
72,350
(9,538,737)
(20,492,851)
(320,634)
(1,307,835)
7,441,057
(34,272)
(7,670,229)
(45,170,497)
Other increase (decrease) (1)
17,357
—
(92,521)
(6,591,937)
(1,827)
—
(362,918)
(101,332)
(1,682,906)
(8,816,084)
Total movements
34,132,605
5,028,279
(10,687,313)
(34,569,545)
(1,495,587)
(876,236)
5,366,840
(183,108)
(3,116,321)
(6,400,386)
Ending balance at December 31, 2017
84,118,716
96,990,155
162,385,848
155,833,080
4,627,325
19,589,877
29,263,265
7,415
106,934,818
659,750,499
(1)
Mainly correspond to property, plant &amp; equipment write-offs.</t>
  </si>
  <si>
    <t>Schedule of Right-of-use assets</t>
  </si>
  <si>
    <t>Rights of use
Gross asset
Depreciation
ThCh$
ThCh$
Buildings
1,454,555
(294,791)
Plant and equipment
28,109,470
(4,856,397)
IT Equipment
283,473
(69,209)
Motor vehicles
5,198,413
(1,776,055)
Others
5,452,489
(1,258,116)
Total
40,498,400
(8,254,568)</t>
  </si>
  <si>
    <t>RELATED PARTIES (Tables)</t>
  </si>
  <si>
    <t>Schedule of current accounts receivable between related parties</t>
  </si>
  <si>
    <t>12.31.2019
12.31.2018
Taxpayer ID
Company
Relationship
Country
Currency
Current
Non-current
Current
Non-current
ThCh$
ThCh$
ThCh$
ThCh$
96.891.720-K
Embonor S.A.
Shareholder related
Chile
CLP
6,589,539
—
4,344,082
—
96.714.870-9
Coca-Cola de Chile S.A.
Shareholder
Chile
CLP
14,839
283,118
2,175,934
74,340
Foreign
Coca Cola de Argentina
Director related
Argentina
ARS
1,203,389
—
1,684,357
—
Foreign
UBI 3 (AdeS)
Shareholder related
Argentina
ARS
—
—
455,823
—
Foreign
Alimentos de Soja S.A.U.
Shareholder related
Argentina
ARS
428,802
—
371,712
—
96.517.210-2
Embotelladora Iquique S.A.
Shareholder related
Chile
CLP
278,176
—
228,387
—
86.881.400-4
Envases CMF S.A.
Associate
Chile
CLP
217,510
—
161,460
—
96.919.980-7
Cervecería Austral S.A.
Director related
Chile
USD
45,644
—
26,557
—
77.755.610-K
Comercial Patagona Ltda.
Director related
Chile
CLP
3,872
—
1,951
—
78.826.410-9
Guallarauco
Associate
Chile
CLP
2,003,203
—
—
—
76.140.057-6
Monster
Associate
Chile
CLP
50,794
—
—
—
Total
10,835,768
283,118
9,450,263
74,340</t>
  </si>
  <si>
    <t>Schedule of current accounts payable between related parties</t>
  </si>
  <si>
    <t>12.31.2019
12.31.2018
Taxpayer ID
Company
Relationship
Country
Currency
Current
Non-current
Current
Non-current
M$
M$
M$
M$
96.714.870-9
Coca-Cola de Chile S.A.
Shareholder
Chile
CLP
20,555,135
—
21,286,933
—
Foreign
Recofarma do Indústrias Amazonas Ltda.
Shareholder related
Brazil
BRL
14,888,934
19,777,812
8,681,099
—
86.881.400-4
Envases CMF S.A.
Associate
Chile
CLP
6,359,797
—
5,702,194
—
Foreign
Ser. y Prod. para Bebidas Refrescantes S.R.L.
Shareholder
Argentina
ARS
5,887,070
—
5,479,714
—
Foreign
Leão Alimentos e Bebidas Ltda.
Associate
Brazil
BRL
1,841,377
—
3,132,515
—
Foreign
Monster Energy Brasil Com de Bebidas Ltda.
Shareholder related
Brazil
BRL
827,300
—
664,565
—
76.572.588-7
Coca-Cola del Valle New Ventures S.A.
Associate
Chile
CLP
1,247,961
—
649,046
—
89.996.200-1
Envases del Pacífico S.A.
Director related
Chile
CLP
25,202
—
139,468
—
96.891.720-K
Embonor S.A.
Shareholder related
Chile
CLP
275,565
—
92,325
—
Foreign
Alimentos de Soja S.A.U.
Shareholder related
Argentina
ARS
929,986
—
—
—
Foreign
Verde Campo
Shareholder related
Brazil
BRL
765,521
—
—
—
Foreign
Coca-Cola Panama
Shareholder related
Panama
USD
7,739
—
—
—
Foreign
Sorocaba Refrescos S.A.
Associate
Brazil
BRL
26,014
—
—
—
Total
53,637,601
19,777,812
45,827,859
—</t>
  </si>
  <si>
    <t>Schedule of transactions between related parties</t>
  </si>
  <si>
    <t>Accumulated
Accumulated
Taxpayer ID
Company
Relationship
Country
Transaction Description
Currency
12.31.2019
12.31.2018
ThCh$
ThCh$
96.714.870-9
Coca-Cola de Chile S.A.
Shareholders
Chile
Concentrate purchase
CLP
150,548,253
149,933,143
96.714.870-9
Coca-Cola de Chile S.A.
Shareholders
Chile
Purchase of advertising services
CLP
4,369,500
3,508,010
96.714.870-9
Coca-Cola de Chile S.A.
Shareholders
Chile
Water source lease
CLP
5,324,194
—
96.714.870-9
Coca-Cola de Chile S.A.
Shareholders
Chile
Sale of raw materials and others
CLP
1,196,793
1,156,744
86.881.400-4
Envases CMF S.A.
Associate
Chile
Purchase of bottles
CLP
19,422,280
14,319,777
86.881.400-4
Envases CMF S.A.
Associate
Chile
Purchase of raw materials
CLP
16,814,062
18,914,788
86.881.400-4
Envases CMF S.A.
Associate
Chile
Purchase of caps
CLP
281,174
107,859
86.881.400-4
Envases CMF S.A.
Associate
Chile
Purchase of services and others
CLP
6,425,579
1,593,798
86.881.400-4
Envases CMF S.A.
Associate
Chile
Purchase of containers
CLP
521,466
4,096,502
86.881.400-4
Envases CMF S.A.
Associate
Chile
Sale of containers /raw materials
CLP
6,132,091
3,981,631
96.891.720-K
Embonor S.A.
Shareholder related
Chile
Sale of finished products
CLP
50,315,292
41,933,095
96.891.720-K
Embonor S.A.
Shareholder related
Chile
Sale of services and others
CLP
268,526
—
96.891.720-K
Embonor S.A.
Shareholder related
Chile
Minimum dividend
CLP
212,517
—
96.517.310-2
Embotelladora Iquique S.A.
Shareholder related
Chile
Sale of finished products
CLP
3,208,559
2,570,315
89.996.200-1
Envases del Pacífico S.A.
Director related
Chile
Purchase of raw materials and materials
CLP
93,117
1,007,382
94.627.000-8
Parque Arauco S.A
Director related
Chile
Space lease
CLP
—
91,685
Foreign
Recofarma do Indústrias Amazonas Ltda.
Shareholder related
Brazil
Concentrate purchase
BRL
91,426,935
95,449,139
Foreign
Recofarma do Indústrias Amazonas Ltda.
Shareholder related
Brazil
Reimbursement and other purchases
BRL
5,977,419
7,641,736
Foreign
Serv. y Prod. para Bebidas Refrescantes S.R.L.
Shareholder related
Argentina
Concentrate purchase
ARS
97,321,567
98,947,407
Foreign
Serv. y Prod. para Bebidas Refrescantes S.R.L.
Shareholder related
Argentina
Advertising participation
ARS
4,111,764
5,727,498
Foreign
KAIK Participações
Associate
Brazil
Reimbursement and other purchases
BRL
39,382
42,292
Foreign
Sorocaba Refrescos S.A.
Associate
Brazil
Purchase of products
BRL
1,049,709
698,090
Foreign
Leão Alimentos e Bebidas Ltda.
Associate
Brazil
Purchase of products
BRL
—
357,286
76.572.588-7
Coca Cola Del Valle New Ventures SA
Associate
Chile
Sale of services and others
CLP
3,959,962
1,391,110
Foreign
Alimentos de Soja S.A.U.
Shareholder related
Argentina
Payment of commissions and services
ARS
802,563
1,623,794
Foreign
Alimentos de Soja S.A.U.
Shareholder related
Argentina
Purchase of products
ARS
4,274,236
—
Foreign
Trop Frutas do Brasil Ltda.
Associate
Brazil
Purchase of products
BRL
—
86,994
96.633.550-5
Sinea S.A.
Ownership held by an officer's uncle
Chile
Purchase of raw materials
—
581,508</t>
  </si>
  <si>
    <t>Schedule of Key management compensation</t>
  </si>
  <si>
    <t>Description
12.31.2019
12.31.2018
12.31.2017
ThCh$
ThCh$
ThCh$
Executive wages, salaries and benefits
6,267,936
6,056,337
6,454,846
Director allowances
1,512,000
1,495,123
1,513,100
Benefit accrued in the last five years and paid during the fiscal year
305,674
242,907
334,477
Benefit for contract termination
54,819
51,534
—
Total
8,140,429
7,845,901
8,302,423</t>
  </si>
  <si>
    <t>CURRENT AND NON-CURRENT EMPLOYEE BENEFITS (Tables)</t>
  </si>
  <si>
    <t>Schedule of employee benefits</t>
  </si>
  <si>
    <t>Description
12.31.2019
12.31.2018
ThCh$
ThCh$
Accrued vacation
17,584,587
19,536,809
Participation in profits and bonuses
20,896,357
13,674,170
Indemnities for years of service
10,085,264
9,415,541
Total
48,566,208
42,626,520
ThCh$
ThCh$
Current
38,392,854
33,210,979
Non-current
10,173,354
9,415,541
Total
48,566,208
42,626,520</t>
  </si>
  <si>
    <t>Schedule of movements of employee benefits</t>
  </si>
  <si>
    <t>Movements
12.31.2019
12.31.2018
ThCh$
ThCh$
Opening balance
9,415,541
8,286,355
Service costs
784,984
957,593
Interest costs
354,471
565,167
Actuarial losses
(210,956)
271,045
Benefits paid
(258,776)
(664,619)
Total
10,085,264
9,415,541</t>
  </si>
  <si>
    <t>Schedule of actuarial assumptions</t>
  </si>
  <si>
    <t>Assumptions
12.31.2019
12.31.2018
Discount rate
2.7
%
2.7
%
Expected salary increase rate
2.0
%
2.0
%
Turnover rate
5.4
%
5.4
%
Mortality rate
RV-2014
RV-2009
Retirement age of women
60
years
60
years
Retirement age of men
65
years
65
years</t>
  </si>
  <si>
    <t>Schedule of personnel expenses</t>
  </si>
  <si>
    <t>Description
12.31.2019
12.31.2018
12.31.2017
ThCh$
ThCh$
ThCh$
Wages and salaries
194,740,646
195,162,903
215,715,214
Employee benefits
58,005,213
50,254,164
50,127,117
Severance benefits
6,987,184
5,535,410
7,410,936
Other personnel expenses
13,389,967
16,014,364
14,205,259
Total
273,123,010
266,966,841
287,458,526</t>
  </si>
  <si>
    <t>Schedule of number of employees</t>
  </si>
  <si>
    <t>Description
12.31.2019
12.31.2018
12.31.2017
Number of employees
16,167
16,098
15,924
Average number of employees
15,444
15,364
15,364</t>
  </si>
  <si>
    <t>INVESTMENTS IN ASSOCIATES ACCOUNTED FOR USING THE EQUITY METHOD (Tables)</t>
  </si>
  <si>
    <t>Schedule of investments in associates using equity method of accounting</t>
  </si>
  <si>
    <t>Functional
Investment value
Ownership interest
Taxpayer ID
Company
Country
Currency
12.31.2019
12.31.2018
12.31.2019
12.31.2018
ThCh$
ThCh$
86.881.400-4
Envases CMF S.A. (1)
Chile
CLP
18,561,835
18,743,604
50.00
%
50.00
%
Foreign
Leão Alimentos e Bebidas Ltda. (2)
Brazil
BRL
17,896,839
21,727,894
10.26
%
10.26
%
Foreign
Kaik Participações Ltda. (2)
Brazil
BRL
1,313,498
1,228,256
11.32
%
11.32
%
Foreign
SRSA Participações Ltda.
Brazil
BRL
65,301
94,706
40.00
%
40.00
%
Foreign
Sorocaba Refrescos S.A.
Brazil
BRL
24,636,945
22,979,029
40.00
%
40.00
%
Foreign
Trop Frutas do Brasil Ltda. (2)
Brazil
BRL
6,250,481
6,244,839
7.52
%
7.52
%
76.572.588.7
Coca-Cola del Valle New Ventures S.A.
Chile
CLP
31,141,834
31,392,617
35.00
%
35.00
%
Total
99,866,733
102,410,945
(1)
In Envases CMF S.A.,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percentage of ownership interest held, the Company has significant influence, given that it has a representative on each entity’s Board of Directors.</t>
  </si>
  <si>
    <t>Schedule of movement of investments in associates accounted for using the equity method</t>
  </si>
  <si>
    <t>Description
12.31.2019
12.31.2018
12.31.2017
ThCh$
ThCh$
ThCh$
Opening balance
102,410,945
86,809,069
77,197,781
Other investment increases in associates (Capital contributions to Leão Alimentos e Bebidas Ltda. and Coca-Cola del Valle New Ventures S.A.)
—
15,615,466
15,570,161
Dividends received
(1,076,491)
(403,414)
(1,540,090)
Share in operating income
(2,495,621)
2,194,144
932,340
Amortization unrealized income in associates
(919,462)
85,268
85,268
Increase (decrease) in foreign currency translation, investments in associates
1,947,362
(1,889,588)
(5,436,391)
Ending balance
99,866,733
102,410,945
86,809,069</t>
  </si>
  <si>
    <t>Schedule of reconciliation of share of profit in investments in associates</t>
  </si>
  <si>
    <t>Description
12.31.2019
12.31.2018
12.31.2017
ThCh$
ThCh$
ThCh$
Share of profit of investment accounted for using the equity method
(2,495,621)
2,194,144
932,340
Unrealized earnings from product inventory acquired from associates and not sold at the end of the period, which is presented as a discount in the respective asset account (containers and / or inventory)
(394,490)
(868,233)
(1,097,968)
Amortization goodwill in the sale of fixed assets of Envases CMF S.A.
85,266
85,268
85,268
Amortization goodwill preferred rights CCDV S.A.
(610,238)
—
—
Income statement balance
(3,415,083)
1,411,179
(80,360)</t>
  </si>
  <si>
    <t>Summary of financial information by associates</t>
  </si>
  <si>
    <t>The following table presents summarized information regarding the Company’s equity investees as of December 2019:
Leão
Kaik
SRSA
Alimentos e
Trop Frutas
Coca-
Envases
Sorocaba
Participaçōes
Participaçōes
Bebidas
do Brasil
Cola del Valle
CMF S.A.
Refrescos S.A.
Ltda.
Ltda.
Ltda.
Ltda.
New Ventures S.A.
ThCh$
ThCh$
ThCh$
ThCh$
ThCh$
ThCh$
ThCh$
Total assets
77,994,582
116,551,131
11,661,828
393,856
248,493,994
104,778,397
107,388,847
Total liabilities
39,826,283
54,650,105
35
229,780
38,137,061
27,158,470
18,693,717
Total revenue
58,640,058
69,343,990
337,450
160,342
139,769,189
47,252,571
31,914,825
Net income (loss) of associate
1,449,997
3,948,798
337,450
160,342
2,320,841
(1,177,262)
4,297,003
Reporting date
The following table presents summarized information regarding the Company’s equity investees as of December 2018:
Leão
Kaik
SRSA
Alimentos e
Trop Frutas
Coca-
Envases
Sorocaba
Participaçōes
Participaçōes
Bebidas
do Brasil
Cola del Valle
CMF S.A.
Refrescos S.A.
Ltda.
Ltda.
Ltda.
Ltda.
New Ventures S.A.
ThCh$
ThCh$
ThCh$
ThCh$
ThCh$
ThCh$
ThCh$
Total assets
78,714,139
106,598,837
10,850,626
513,823
257,149,411
96,963,355
101,275,213
Total liabilities
40,800,603
49,151,318
34
277,055
57,538,296
21,568,158
11,582,021
Total revenue
53,073,645
57,570,452
348,705
233,182
161,749,228
12,169,188
2,673,496
Net income (loss) of associate
1,086,050
936,360
348,705
233,182
2,000,217
7,753,517
1,506,540
Reporting date
12-31.2018
11-30-2018
11-30-2018
11-30-2018
11-30-2018
11-30-2018
12-31-2018</t>
  </si>
  <si>
    <t>INTANGIBLE ASSETS OTHER THAN GOODWILL (Tables)</t>
  </si>
  <si>
    <t>Schedule of intangible assets other than goodwill</t>
  </si>
  <si>
    <t>December 31, 2019
December 31, 2018
Gross
Accumulated
Net
Gross
Accumulated
Net
Description
Value
Amortization
Value
Value
Amortization
Value
ThCh$
ThCh$
ThCh$
ThCh$
ThCh$
ThCh$
Distribution rights (1)
667,148,383
(393,187)
666,755,196
661,285,834
(259,434)
661,026,400
Software
34,347,843
(26,484,427)
7,863,416
31,526,159
(24,160,202)
7,365,957
Others
750,309
(293,546)
456,763
728,198
(298,002)
430,196
Total
702,246,535
(27,171,160)
675,075,375
693,540,191
(24,717,638)
668,822,553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t>
  </si>
  <si>
    <t>Schedule of distribution rights</t>
  </si>
  <si>
    <t>12.31.2019
12.31.2018
Distribution rights
ThCh$
ThCh$
Chile (excluding Metropolitan Region, Rancagua and San Antonio)
305,235,247
304,888,183
Brazil (Rio de Janeiro, Espirito Santo, Ribeirão Preto and investments in Sorocaba y Leão Alimentos e Bebidas Ltda.)
187,616,890
181,583,404
Paraguay
171,841,663
172,594,328
Argentina (North and South)
2,061,396
1,960,485
Total
666,755,196
661,026,400</t>
  </si>
  <si>
    <t>Schedule of the movement and balances of identifiable intangible assets</t>
  </si>
  <si>
    <t>January 1 to December 31, 2019
January 1 to December 31, 2018
Distribution
Distribution
Description
Rights
Others
Software
Total
Rights
Others
Software
Total
THCH$
THCH$
THCH$
THCH$
THCH$
THCH$
THCH$
THCH$
Opening balance
661,026,400
430,196
7,365,957
668,822,553
656,294,617
470,918
6,507,343
663,272,878
Additions
—
—
3,296,558
3,296,558
—
—
3,718,038
3,718,038
Amortization
(133,753)
—
(2,324,225)
(2,457,978)
(112,601)
(40,722)
(1,971,417)
(2,124,740)
Other increases (decreases) (1)
5,862,549
26,567
(474,874)
5,414,242
4,844,384
—
(888,007)
3,956,377
Ending balance
666,755,196
456,763
7,863,416
675,075,375
661,026,400
430,196
7,365,957
668,822,553
(1)
Mainly corresponds to restatement due to the effects of translation of distribution rights of foreign subsidiaries.</t>
  </si>
  <si>
    <t>GOODWILL (Tables)</t>
  </si>
  <si>
    <t>Schedule of movement in goodwill</t>
  </si>
  <si>
    <t>Foreign currency translation differences
where functional currency is different from
Operating segment
01.01.2019
presentation currency and hyperinflation
12.31.2019
ThCh$
ThCh$
ThCh$
Chilean operation
8,503,023
—
8,503,023
Brazilian operation
73,080,100
2,593,972
75,674,072
Argentine operation
28,318,129
1,432,109
29,750,238
Paraguayan operation
7,327,921
(33,593)
7,294,328
Total
117,229,173
3,992,488
121,221,661
Foreign currency translation differences
where functional currency is different from
Operating segment
01.01.2018
presentation currency and hyperinflation
12.31.2018
ThCh$
ThCh$
ThCh$
Chilean operation
8,503,023
—
8,503,023
Brazilian operation
73,509,080
(428,980)
73,080,100
Argentine operation
4,672,971
23,645,158
28,318,129
Paraguayan operation
6,913,143
414,778
7,327,921
Total
93,598,217
23,630,956
117,229,173
Foreign currency translation differences
where functional currency is different from
Operating segment
01.01.2017
presentation currency and hyperinflation
12.31.2017
ThCh$
ThCh$
ThCh$
Chilean operation
8,503,023
—
8,503,023
Brazilian operation
81,145,834
(7,636,754)
73,509,080
Argentine operation
5,972,515
(1,299,544)
4,672,971
Paraguayan operation
7,298,133
(384,990)
6,913,143
Total
102,919,505
(9,321,288)
93,598,217</t>
  </si>
  <si>
    <t>OTHER CURRENT AND NON-CURRENT FINANCIAL LIABILITIES (Tables)</t>
  </si>
  <si>
    <t>Schedule of financial liabilities</t>
  </si>
  <si>
    <t>Balance
Current
Non-current
12.31.2019
12.31.2018
12.31.2019
12.31.2018
ThCh$
ThCh$
ThCh$
ThCh$
Bank loans (17.1.1 – 2)
1,438,161
21,542,736
909,486
2,439,253
Bonds payable, net 1 (17.2)
21,604,601
20,664,481
718,962,871
700,327,057
Deposits in guarantee
11,163,005
12,242,464
—
—
Derivative contract liabilities (see note 22)
374,576
130,829
—
—
Leasing agreements (17.4.1 – 2)
6,013,535
1,534,467
23,454,700
13,797,468
Total
40,593,878
56,114,977
743,327,057
716,563,778</t>
  </si>
  <si>
    <t>Schedule of the fair value of financial assets and liabilities</t>
  </si>
  <si>
    <t>Book Value
Fair Value
Book Value
Fair Value
Current
12.31.2019
12.31.2019
12.31.2018
12.31.2018
THCH$
THCH$
THCH$
THCH$
Cash and cash equivalent (2)
Other financial assets (1)
Trade debtors and other accounts receivable (2)
Accounts receivable related companies (2)
Bank loans (2)
Bonds payable (2)
Bottle guaranty deposits (2)
Derivative contracts liabilities (see note 20) (1)
Leasing agreements (2)
Accounts payable (2)
Accounts payable related companies (2)
Non-current
12.31.2019
12.31.2019
12.31.2018
12.31.2018
THCH$
THCH$
THCH$
THCH$
Other financial assets (1)
98,918,457
98,918,457
97,362,295
97,362,295
Accounts receivable, non-current (2)
523,769
523,769
1,270,697
1,270,697
Accounts receivable related companies (2)
283,118
283,118
74,340
74,340
Bank loans (2)
909,486
867,025
2,439,253
2,307,396
Bonds payable (2)
718,962,871
803,017,145
700,327,057
755,694,265
Leasing agreements (2)
23,454,700
23,454,700
13,797,468
13,797,468
Accounts payable, non-current (2)
619,587
619,587
735,665
735,665
(1)
Fair values are based on discounted cash flows using market discount rates at the close of the six-month and one-year period and are classified as Level 2 of the fair value measurement hierarchies.
(2)
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si>
  <si>
    <t>Schedule of bank obligations, current</t>
  </si>
  <si>
    <t>Maturity
Total
Indebted entity
Creditor entity
Type of
Effective
Nominal
Up to
90 days to
at
at
Tax ID
Name
Country
Tax ID
Name
Country
Currency
Amortization
Rate
Rate
90 days
1 year
12.31.2019
12.31.2018
THCH$
THCH$
THCH$
THCH$
96.705.990-0
Envases Central S.A.
Chile
97.006.000-6
Banco BCI
Chile
UF
Semiannually
2.13
%
2.13
%
374,419
374,419
748,838
726,943
Foreign
Embotelladora del Atlántico S.A.
Argentina
Foreign
Banco de la Nación Argentina
Argentina
ARS
Monthly
20.00
%
20.00
%
—
—
—
1,071
Foreign
Embotelladora del Atlántico S.A.
Argentina
Foreign
Banco Galicia y Buenos Aires S.A.
Argentina
ARS
Upon maturity
82.00
%
82.00
%
8,453
—
8,453
—
Foreign
Rio de Janeiro Refrescos Ltda.
Brazil
Foreign
Banco Itaú
Brazil
BRL
Monthly
6.63
%
6.63
%
635,727
—
635,727
171,415
Foreign
Rio de Janeiro Refrescos Ltda.
Brazil
Foreign
Banco Santander
Brazil
BRL
Monthly
7.15
%
7.15
%
—
—
—
277,517
Foreign
Rio de Janeiro Refrescos Ltda.
Brazil
Foreign
Banco Itaú
Brazil
BRL
Quarterly
4.50
%
4.50
%
11,678
33,465
45,143
2,455,578
Foreign
Rio de Janeiro Refrescos Ltda.
Brazil
Foreign
Banco Santander
Brazil
BRL
Quarterly
6.24
%
6.24
%
—
—
—
17,910,212
Total
1,438,161
21,542,736</t>
  </si>
  <si>
    <t>Schedule of bank obligations, non-current</t>
  </si>
  <si>
    <t>Maturity
Indebted Entity
Creditor Entity
Type
Effective
Nominal
1 year up to
More than 2 years
More than 3 years
More than 4 years
More than 5
at
Tax ID
Name
Country
Tax ID
Name
Country
Currency
Amortization
Rate
Rate
2 years
Up to 3 years
Up to 4 years
Up to 5 years
Years
12.31.2019
ThCh$
ThCh$
ThCh$
ThCh$
ThCh$
ThCh$
96.705.990-0
Envases Central S.A.
Chile
97.006.000-6
Banco BCI
Chile
UF
Semiannually
2.13
%
2.13
%
736,033
—
—
—
—
736,033
Foreign
Rio de Janeiro Refrescos Ltda.
Brazil
Foreign
Banco Itaú
Brazil
BRL
Monthly
6.63
%
6.63
%
44,621
44,621
39,590
—
173,453
Total
909,486
17.1. 2 Bank obligations, non-current previous
Maturity
Indebted Entity
Creditor Entity
Type of
Effective
Nominal
1 year to
More than 2
More than
More than 4
More than 5
At
Tax ID
Name
Country
Tax ID
Name
Country
Currency
Amortization
Rate
Rate
2 years
Up to 3 years
Up to 4 years
Up to 5 years
years
12.31.2018
THCH$
THCH$
THCH$
THCH$
THCH$
THCH$
96.705.990-0
Envases Central S.A.
Chile
97.006.000-6
Banco BCI
Chile
UF
Semiannually
2.1
%
2.1
%
1,434,786
—
—
—
—
1,434,786
Foreign
Rio de Janeiro Refrescos Ltda.
Brazil
Foreign
Banco Itaú
Brazil
BRL
Monthly
6.6
%
6.6
%
72,439
43,033
81,225
—
239,730
Foreign
Rio de Janeiro Refrescos Ltda.
Brazil
Foreign
Banco Santander
Brazil
BRL
Monthly
7.2
%
7.2
%
151,873
—
—
—
—
151,873
Foreign
Rio de Janeiro Refrescos Ltda.
Brazil
Foreign
Banco Santander
Brazil
BRL
Quarterly
6.2
%
6.2
%
—
—
—
—
—
—
Foreign
Rio de Janeiro Refrescos Ltda.
Brazil
Foreign
Banco Itaú
Brazil
BRL
Quarterly
4.5
%
4.5
%
612,864
—
—
—
—
612,864
Total
2,439,253</t>
  </si>
  <si>
    <t>Schedule of bonds payable</t>
  </si>
  <si>
    <t>Current
Non-current
Total
Composition of bonds payable
12.31.2019
12.31.2018
12.31.2019
12.31.2018
12.31.2019
12.31.2018
ThCh$
ThCh$
ThCh$
ThCh$
ThCh$
ThCh$
Bonds (face value) 2
22,189,595,
21,038,064
721,950,553
704,048,747
744,140,148
725,086,811</t>
  </si>
  <si>
    <t>Schedule of current and noncurrent balances</t>
  </si>
  <si>
    <t>Current
Nominal
Adjustment
Interest
Final
Interest
Current
Non-current
Bonds
Series
amount
Unit
Rate
Maturity
payment
12.31.2019
12.31.2018
12.31.2019
12.31.2018
ThCh$
ThCh$
ThCh$
ThCh$
CMF Registration N°254 06.13.2001
B
1,891,186
UF
6.5
%
06-01-2026
Semi-annually
7,160,809
6,598,389
46,659,296
52,132,023
CMF Registration N°641 08.23.2010
C
1,500,000
UF
4.0
%
08-15-2031
Semi-annually
630,731
614,152
42,464,910
41,348,685
CMF Registration N°759 08.20.2013
C
250,000
UF
3.5
%
08-16-2020
Semi-annually
7,168,907
7,069,487
—
6,891,448
CMF Registration N°760 08.20.2013
D
4,000,000
UF
3.8
%
08-16-2034
Semi-annually
1,587,051
1,545,334
113,239,760
110,263,160
CMF Registration N°760 04.02.2014
E
3,000,000
UF
3.75
%
03-01-2035
Semi-annually
1,048,938
1,027,009
84,929,828
82,697,378
CMF Registration N°912 10.10.2018
F
5,700,000
UF
2.83
%
09-25-2039
Semi-annually
1,195,700
1,013,805
161,366,658
157,125,003
Bonds USA
—
365,000,000
USD
5.0
%
10-01-2023
Semi-annually
3,397,459
3,169,888
273,290,101
253,591,050
Total
22,189,595
21,038,064
721,950,553
704,048,747</t>
  </si>
  <si>
    <t>Schedule of non-current maturities</t>
  </si>
  <si>
    <t>Year of maturity
Total non-
more than 1
more than 2
more than 3
current
Series
to 2
to 3
to 4
More than 5
12.31.2019
ThCh$
ThCh$
ThCh$
ThCh$
ThCh$
CMF Registration N°254 06.13.2001
B
7,327,269
7,803,536
8,310,767
23,217,724
46,659,296
CMF Registration N°641 08.23.2010
C
3,860,446
3,860,446
3,860,447
30,883,571
42,464,910
CMF Registration N°760 08.20.2013
D
—
—
—
113,239,760
113,239,760
CMF Registration N°760 04.02.2014
E
—
—
—
84,929,828
84,929,828
CMF Registration N°912 10.10.2018
F
—
—
—
161,366,658
161,366,658
Bonds USA
—
—
—
273,290,101
—
273,290,101
Total
11,187,715
11,663,982
285,461,315
413,637,541
721,950,553</t>
  </si>
  <si>
    <t>Schedule of current liabilities for leasing agreements</t>
  </si>
  <si>
    <t>Maturity
Total
Indebted Entity
Creditor Entity
Type of
Effective
Nominal
Up to
90 days up to
At
At
Name
Country
Tax ID
Name
Country
Currency
Amortization
Rate
Rate
90 days
1 year
12.31.2019
12.31.2018
THCH$
THCH$
THCH$
THCH$
Rio de Janeiro Refrescos Ltda.
Brazil
Foreign
Banco Santander
Brazil
BRL
Monthly
9.65
%
9.47
%
—
—
—
11,996
Rio de Janeiro Refrescos Ltda.
Brazil
Foreign
Citibank
Brazil
BRL
Monthly
8.54
%
8.52
%
—
—
—
75,260
Rio de Janeiro Refrescos Ltda.
Brazil
Foreign
Cogeração - Light ESCO
Brazil
BRL
Monthly
13.00
%
12.28
%
200,472
639,030
839,502
109,573
Rio de Janeiro Refrescos Ltda.
Brazil
Foreign
Tetra Pack
Brazil
BRL
Monthly
7.65
%
7.39
%
87,735
273,119
360,854
716,978
Rio de Janeiro Refrescos Ltda.
Brazil
Foreign
Imóveis
Brazil
BRL
Monthly
8.20
%
8.20
%
90,234
210,104
300,338
339,665
Rio de Janeiro Refrescos Ltda.
Brazil
Foreign
Leão
Brazil
BRL
Monthly
6.56
%
6.56
%
127,226
370,160
497,386
280,995
Embotelladora del Atlántico S.A.
Argentina
Foreign
Tetra Pak SRL
Argentina
USD
Monthly
12.00
%
12.00
%
33,204
99,611
132,815
—
Embotelladora del Atlántico S.A.
Argentina
Foreign
Banco Comafi
Argentina
USD
Monthly
12.00
%
12.00
%
22,184
66,555
88,739
—
Embotelladora del Atlántico S.A.
Argentina
Foreign
Real Estate
Argentina
ARS
Monthly
50.00
%
50.00
%
66,607
122,713
189,320
—
Vital Aguas S.A
Chile
76.389.720-6
Coca Cola del Valle New Ventures S.A
Chile
CLP
Lineal
6.20
%
6.20
%
292,471
877,413
1,169,884
—
Envases Central S.A
Chile
96.705.990-0
Coca Cola del Valle New Ventures S.A
Chile
CLP
Lineal
6.20
%
6.20
%
549,750
1,649,248
2,198,998
—
Paraguay Refrescos SA
Paraguay
80.003.400-7
Tetra Pack Ltda. Suc. Py
Paraguay
PGY
Monthly
0.00
%
0.00
%
58,925
176,774
235,699
—
Total
6,013,535
1,534,467</t>
  </si>
  <si>
    <t>Schedule of noncurrent liabilities for leasing agreements</t>
  </si>
  <si>
    <t>Maturity
Indebted Entity
Creditor Entity
Type of
Effective
Nominal
1 year up to
2 years up to
3 years up to
4 years up to
More than
At
Name
Country
Rut
Name
Country
Currency
Amortization
Rate
Rate
2 years
3 years
4 years
5 years
5 years
12.31.2019
M$
M$
M$
M$
M$
M$
Rio de Janeiro Refrescos Ltda.
Brazil
Foreign
Cogeração - Light ESCO
Brazil
BRL
Monthly
13.00
%
12.28
%
948,466
1,071,766
1,211,096
1,368,538
8,101,730
12,701,596
Rio de Janeiro Refrescos Ltda.
Brazil
Foreign
Tetra Pack
Brazil
BRL
Monthly
7.65
%
7.39
%
271,264
111,005
—
—
—
382,269
Rio de Janeiro Refrescos Ltda.
Brazil
Foreign
Real estate
Brazil
BRL
Monthly
8.20
%
8.20
%
97,784
9,144
—
—
—
106,928
Rio de Janeiro Refrescos Ltda.
Brazil
Foreign
Leão Alimentos e Bebidas Ltda.
Brazil
BRL
Monthly
6.56
%
6.56
%
365,671
355,172
339,020
331,185
375,688
1,766,736
Embotelladora del Atlántico S.A.
Argentina
O-E
Tetra Pak SRL
Argentina
USD
Monthly
12.00
%
12.00
%
—
398,442
—
343,104
—
741,546
Embotelladora del Atlántico S.A.
Argentina
O-E
Banco Comafi
Argentina
USD
Monthly
12.00
%
12.00
%
—
110,924
—
—
—
110,924
Embotelladora del Atlántico S.A.
Argentina
O-E
Real estate
Argentina
ARS
Monthly
50.00
%
50.00
%
—
55,222
—
—
—
55,222
Vital Aguas S.A
Chile
76.572.588-7
Coca Cola del Valle New Ventures S.A
Chile
CLP
Monthly
6.2
%
0.27
%
2,242,278
—
—
—
—
2,242,278
Envases Central S.A
Chile
76.572.588-7
Coca Cola del Valle New Ventures S.A
Chile
CLP
Monthly
6.7
%
0.27
%
4,947,745
—
—
—
—
4,947,745
Paraguay Refrescos SA
Paraguay
80.003.400-7
Tetra Pack Ltda. Suc. Py
Paraguay
PGY
Monthly
0.00
%
0.00
%
399,456
399,456
Total
23,454,700
17.4.3 Non-current liabilities for leasing agreements (previous year)
Maturity
Indebted Entity
Creditor Entity
Type of
Effective
Nominal
1 year up to
2 years up to
3 years up to
4 years up to
More than
At
Name
Country
Rut
Name
Country
Currency
Amortization
Rate
Rate
2 years
3 years
4 years
5 years
5 years
12.31.2018
M$
M$
M$
M$
M$
M$
Rio de Janeiro Refrescos Ltda.
Brazil
Foreign
Cogeração - Light ESCO
Brazil
BRL
Monthly
13.00
%
12.28
%
810,185
915,509
1,034,525
1,169,014
9,466,995
13,396,228
Rio de Janeiro Refrescos Ltda.
Brazil
Foreign
Tetra Pack
Brazil
BRL
Monthly
7.65
%
7.39
%
401,240
—
—
—
—
401,240
13,797,468</t>
  </si>
  <si>
    <t>TRADE AND OTHER ACCOUNTS PAYABLE (Tables)</t>
  </si>
  <si>
    <t>Schedule of trade and other current accounts payable</t>
  </si>
  <si>
    <t>Classification
12.31.2019
12.31.2018
ThCh$
ThCh$
Current
243,700,553
238,109,847
Non-current
619,587
735,665
Total
244,320,140
238,845,512
Item
12.31.2019
12.31.2018
ThCh$
ThCh$
Trade accounts payable
172,142,472
174,486,806
Withholding tax
53,326,254
47,693,379
Others
18,851,414
16,665,327
Total
244,320,140
238,845,512</t>
  </si>
  <si>
    <t>OTHER PROVISIONS, CURRENT AND NON-CURRENT (Tables)</t>
  </si>
  <si>
    <t>Schedule of composition of provisions</t>
  </si>
  <si>
    <t>Detail
12.31.2019
12.31.2018
ThCh$
ThCh$
Litigation (1)
69,107,550
62,452,526
Total
69,107,550
62,452,526
Current
Non-current
Total
(1)
Correspond to the provision made for the probable losses of fiscal, labor and commercial contingencies, based on the opinion of our legal advisors, according to the following detail:
Detail (see note 23.1)
12.31.2019
12.31.2018
ThCh$
ThCh$
Tax contingencies
38,853,059
47,991,514
Labor contingencies
10,569,754
10,376,830
Civil contingencies
19,684,737
4,084,182
Total</t>
  </si>
  <si>
    <t>Schedule of movement of provisions</t>
  </si>
  <si>
    <t>Detail
12.31.2019
12.31.2018
ThCh$
ThCh$
Opening balance as of January 1
62,452,526
65,624,166
Additional provisions
121,003
46,657
Increases (decrease) in existing provisions (*)
(13,085,051)
(4,998,530)
Payments
21,506,141
6,139,963
Reversal of unused provision
(2,511,589)
(2,157,152)
Increase (decrease) due to foreign exchange differences
624,520
(2,202,578)
Total
69,107,550
62,452,526
(*) During 2019 and 2018, provisions consisting of fines demanded by the Brazilian tax authority on the use of tax credits resulting from favorable sentencing to Rio de Janeiro Refrescos Ltda.</t>
  </si>
  <si>
    <t>OTHER NON-FINANCIAL LIABILITIES (Tables)</t>
  </si>
  <si>
    <t>Schedule of other current and non-current liabilities</t>
  </si>
  <si>
    <t>Description
12.31.2019
12.31.2018
ThCh$
ThCh$
Dividends payable
22,639,150
21,584,314
Other
3,863,065
12,189,900
Total
26,502,215
33,774,214</t>
  </si>
  <si>
    <t>EQUITY (Tables)</t>
  </si>
  <si>
    <t>Schedule of number of shares</t>
  </si>
  <si>
    <t>Number of shares subscribed at nominal value
Number of shares paid in
Number of voting shares
Series
2019
2018
2019
2018
2019
2018
A
473,289,301
473,289,301
473,289,301
473,289,301
473,289,301
473,289,301
B
473,281,303
473,281,303
473,281,303
473,281,303
473,281,303
473,281,303</t>
  </si>
  <si>
    <t>Schedule of equity</t>
  </si>
  <si>
    <t>Subscribed Capital
Paid-in capital
Series
2019
2018
2019
2018
ThCh$
ThCh$
ThCh$
ThCh$
A
135,379,504
135,379,504
135,379,504
135,379,504
B
135,358,070
135,358,070
135,358,070
135,358,070
Total
270,737,574
270,737,574
270,737,574
270,737,574</t>
  </si>
  <si>
    <t>Schedule of dividends declared and paid</t>
  </si>
  <si>
    <t>Profits
Dividend
imputable to
Ch$ per Series
Ch$ per Series
Periods
type
dividends
A Share
B Share
2018
January
Interim
2017 Earnings
21.50
23.65
2018
May
Final
2017 Earnings
21.50
23.65
2018
August
Additional
Accumulated Earnings
21.50
23.65
2018
October
Interim
2018 Earnings
21.50
23.65
2019
January
Interim
2018 Earnings
21.50
23.65
2019
May
Final
2018 Earnings
21.50
23.65
2019
August
Additional
Accumulated Earnings
21.50
23.65
2019
October
Interim
2019 Earnings
21.50
23.65
2020
January
Interim
2019 Earnings
22.60
24.86</t>
  </si>
  <si>
    <t>Schedule of other reserves</t>
  </si>
  <si>
    <t>Description
12.31.2019
12.31.2018
12.31.2017
ThCh$
ThCh$
ThCh$
Polar acquisition
421,701,520
421,701,520
421,701,520
Foreign currency translation reserves
(339,076,340)
(306,674,528)
(237,077,572)
Cash flow hedge reserve
(14,850,683)
(13,668,932)
(3,094,671)
Reserve for employee benefit actuarial gains or losses
(2,230,752)
(1,954,077)
(1,915,587)
Legal and statutory reserves
5,435,538
5,435,538
5,435,538
Other
6,014,568
6,014,568
—
Total
76,993,851
110,854,089</t>
  </si>
  <si>
    <t>Schedule of foreign currency translation reserves</t>
  </si>
  <si>
    <t>Details
12.31.2019
12.31.2018
12.31.2017
ThCh$
ThCh$
ThCh$
Brazil
(102,922,548)
(99,990,343)
(90,156,924)
Argentina
(246,415,922)
(201,118,180)
(128,348,112)
Paraguay
6,133,700
8,623,849
(4,862,332)
Exchange rate differences in related companies
4,128,430
(14,189,854)
(13,710,204)
Total
(339,076,340)
(306,674,528)
(237,077,572)</t>
  </si>
  <si>
    <t>Schedule of movement in foreign currency translation reserves</t>
  </si>
  <si>
    <t>Details
12.31.2019
12.31.2018
12.31.2017
ThCh$
ThCh$
ThCh$
Brazil
15,386,079
(10,313,069)
(32,963,533)
Argentina
(45,297,742)
(72,770,068)
(19,961,899)
Paraguay
(2,490,149)
13,486,181
(15,407,785)
Exchange rate differences in related companies
—
—
—
Total
(32,401,812)
(69,596,956)
(68,333,217)</t>
  </si>
  <si>
    <t>Schedule of consolidated statements of comprehensive income</t>
  </si>
  <si>
    <t>Gross Balance
Tax
Net Balance
Cash Flow for hedge (1)
(1,865,233)
683,482
(1,181,751)
Exchange rate translation differences (1)
(41,844,584)
9,295,546
(32,549,038)
Benefit relate to defined benefit plans
(379,007)
102,332
(276,675)
Total Comprenhensive income as of December 31, 2019
(44,088,824)
10,081,360
(34,007,464)
Gross Balance
Tax
Net Balance
Cash Flow for hedge (1)
(13,151,841)
2,554,551
(10,597,290)
Exchange rate translation differences (1)
(72,455,525)
2,476,204
(69,979,321)
Benefit relate to defined benefit plans
(63,463)
16,184
(47,279)
Total Comprenhensive income as of December 31, 2018
(85,670,829)
5,046,939
(80,623,890)
Gross Balance
Tax
Net Balance
Cash Flow for hedge (1)
(813,844)
167,348
(646,496)
Exchange rate translation differences (1)
(68,831,435)
232,666
(68,598,769)
Benefit relate to defined benefit plans
(329,477)
84,017
(245,460)
Total Comprenhensive income as of December 31, 2017
(69,974,756)
484,031
(69,490,725)
(1) These concepts will be reclassified to the statements of income when it is settled.</t>
  </si>
  <si>
    <t>Schedule of movement in comprehensive income</t>
  </si>
  <si>
    <t>Benefit related
Cash Flow
Exchange rate
to defines
As of December 31, 2019:
Hedge
Differences
benefit plans
M$
M$
M$
Increase (decrease)
(1,724,004)
(41,844,584)
53,511
Deferred taxes
340,835
9,295,546
(14,448)
Reclassification to the result by function
118,779
—
(432,518)
Reclassification of deferred taxes related to other reserves
82,639
—
116,780
Total Changes in Equity
(1,181,751)
(32,549,038)
(276,675)
Equity holders of the parent
(1,181,751)
(32,401,812)
(276,675)
Non-Controlling interests
—
(147,226)
—
Total Changes in equity as of December 31, 2019
(1,181,751)
(32,549,038)
(276,675)
Benefit related
Cash Flow
Exchange rate
to defines
As of December 31, 2018:
Hedge
Differences
benefit plans
M$
M$
M$
Increase (decrease)
(63,699,788)
(72,455,525)
(334,508)
Deferred taxes
20,217,065
2,476,204
89,366
Reclassification to the result by function
48,415,956
—
271,045
Reclassification of deferred taxes related to other reserves
(15,530,523)
—
(73,182)
Total Changes in Equity
(10,597,290)
(69,979,321)
(47,279)
Equity holders of the parent
(10,597,290)
(69,592,296)
(43,150)
Non-Controlling interests
—
(387,025)
(4,129)
Total Changes in equity as of December 31, 2018
(10,597,290)
(69,979,321)
(47,279)
Benefit related
Cash Flow
Exchange rate
to defines
As of December 31, 2017:
Hedge
Differences
benefit plans
M$
M$
M$
Increase (decrease)
(14,172,572)
(68,831,435)
(476,044)
Deferred taxes
3,875,908
232,666
121,390
Reclassification to the result by function
13,352,835
—
146,564
Reclassification of deferred taxes related to other reserves
(3,702,667)
—
(37,370)
Total Changes in Equity
(646,496)
(68,598,769)
(245,460)
Equity holders of the parent
(646,496)
(68,333,217)
(130,555)
Non-Controlling interests
—
(265,552)
(114,905)
Total Changes in equity as of December 31, 2017
(646,496)
(68,598,769)
(245,460)</t>
  </si>
  <si>
    <t>Schedule of non-controlling interests</t>
  </si>
  <si>
    <t>Non-controlling Interests
Ownership %
Shareholders’ Equity
Income
December
December
December
December
December
December
Details
2019
2018
2017
2019
2018
2017
2019
2018
2017
ThCh$
ThCh$
ThCh$
ThCh$
ThCh$
ThCh$
Embotelladora del Atlántico S.A.
0.0171
0.0171
0.0171
26,342
23,260
13,765
4,183
3,633
5,590
Andina Empaques Argentina S.A.
0.0209
0.0209
0.0209
2,290
2,113
2,213
409
96
711
Paraguay Refrescos S.A.
2.1697
2.1697
2.1697
5,368,470
5,378,074
5,045,792
622,188
556,112
502,945
Vital S.A.
35.0000
35.0000
35.0000
7,904,741
7,674,785
9,261,108
263,442
271,063
283,327
Vital Aguas S.A.
33.5000
33.5000
33.5000
1,803,884
1,986,493
2,117,098
105,870
36,696
151,647
Envases Central S.A.
40.7300
40.7300
40.7300
5,148,531
4,836,892
5,483,317
528,205
(20,225)
220,715
Total
20,254,258
19,901,617
21,923,293
1,524,297
847,375
1,164,935</t>
  </si>
  <si>
    <t>Schedule of subsidiaries financial information</t>
  </si>
  <si>
    <t>Andina
Embotelladora
Empaques
Paraguay
Del Atlantico
Argentina
Refrescos
Vital Jugos
Vital Aguas
Envases
December 31,2019
S.A.
S.A.
S.A.
S.A.
S.A.
Central S.A.
Total current assets
73,309,861
4,350,074
41,266,559
18,534,272
5,266,575
16,265,862
Total non-current assets
160,885,628
9,433,294
248,309,451
15,475,979
8,527,624
20,903,184
Total current liabilities
66,987,371
2,212,255
25,990,081
11,150,695
5,794,282
18,732,369
Total non-current liabilities
12,732,620
618,031
16,161,177
274,583
2,615,188
5,796,119
Net sales
384,856,368
18,509,124
158,892,010
46,818,385
18,201,656
70,633,817
Net Income
24,531,815
1,954,024
28,675,727
752,692
316,031
1,296,840
Andina
Embotelladora
Empaques
Paraguay
Del Atlantico
Argentina
Refrescos
Vital Jugos
Vital Aguas
Envases
December 31,2018
S.A.
S.A.
S.A.
S.A.
S.A.
Central S.A.
Total current assets
78,222,876
4,329,932
37,309,706
16,005,424
4,616,490
13,737,336
Total non-current assets
156,224,157
9,251,880
248,751,791
16,969,708
5,287,639
12,239,333
Total current liabilities
82,148,269
2,309,810
21,870,719
11,018,878
3,803,117
13,063,735
Total non-current liabilities
15,897,476
1,169,270
16,323,385
28,298
171,184
1,041,400
Net sales
406,216,738
16,034,964
149,588,252
56,724,318
15,859,403
59,433,099
Net Income
21,304,406
458,980
25,630,364
774,466
109,539
(112,302)
Andina
Embotelladora
Empaques
Paraguay
Del Atlantico
Argentina
Refrescos
Vital Jugos
Vital Aguas
Envases
December 31,2017
S.A.
S.A.
S.A.
S.A.
S.A.
Central S.A.
Total current assets
97,285,008
7,143,561
30,419,844
21,135,712
4,296,412
8,343,734
Total non-current assets
94,369,129
6,413,307
234,278,288
19,691,418
5,876,875
14,243,627
Total current liabilities
109,594,738
2,944,499
17,297,339
14,244,283
3,698,382
7,410,662
Total non-current liabilities
1,339,723
28,444
14,487,776
128,071
157,558
1,710,709
Net sales
544,585,291
20,698,427
141,277,230
68,884,622
14,642,493
39,205,943
Net Income
32,781,977
3,398,080
23,179,968
809,507
452,679
541,927</t>
  </si>
  <si>
    <t>Schedule of earnings per share</t>
  </si>
  <si>
    <t>Earnings per share
12.31.2019
SERIES A
SERIES B
Earnings attributable to shareholders (CLP 000’s)
82,725,427
90,996,501
Average weighted number of shares
473,289,301
473,281,303
Earnings per share (in CLP)
174.79
192.27
Earnings per share
12.31.2018
SERIES A
SERIES B
Earnings attributable to shareholders (ThCh$)
46,001,994
50,601,377
Average weighted number of shares
473,289,301
473,281,303
Earnings per share (in CLP)
97.20
106.92
Earnings per share
12.31.2017
SERIES A
SERIES B
Earnings attributable to shareholders (ThCh$)
56,112,755
61,723,035
Average weighted number of shares
473,289,301
473,281,303
Earnings per share (in CLP)
118.56
130.42</t>
  </si>
  <si>
    <t>DERIVATIVE ASSETS AND LIABILITIES (Tables)</t>
  </si>
  <si>
    <t>Schedule of fair value of assets and liabilities</t>
  </si>
  <si>
    <t>Fair Value Measurements at December 31, 2019
Quoted prices in active
markets
for identical assets or
Observable
Unobservable
liabilities
market data
market data
(Level 1)
(Level 2)
(Level 3)
Total
THCH$
THCH$
THCH$
THCH$
Assets
Current assets
Other current financial assets
—
317,205
—
317,205
Other non-current financial assets
—
98,918,457
—
98,918,457
Total assets
—
99,235,662
—
99,235,662
Liabilities
Current liabilities
Other current financial liabilities
—
374,576
—
374,576
Total liabilities
—
374,576
—
374,576
Fair Value Measurements at December 31, 2018
Quoted prices in active
markets
for identical assets or
Observable
Unobservable
liabilities
market data
market data
(Level 1)
(Level 2)
(Level 3)
Total
ThCh$
ThCh$
ThCh$
ThCh$
Assets
Current assets
Other current financial assets
—
669,527
669,527
Other non-current financial assets
—
87,446,662
—
87,446,662
Total assets
—
88,116,189
—
88,116,189
Liabilities
Current liabilities
Other current financial liabilities
—
130,829
—
130,829
Total liabilities
—
130,829
—
130,829</t>
  </si>
  <si>
    <t>LITIGATION AND CONTINGENCIES (Tables)</t>
  </si>
  <si>
    <t>Schedule of guarantees and restricted assets</t>
  </si>
  <si>
    <t>Guarantees that commit assets included in the financial statements:
Committed assets
Accounting value
Guaranty creditor
Debtor name
Relationship
Guaranty
Type
12-31-2019
12-31-2018
ThCh$
ThCh$
Gas Licuado Lipigas S.A.
Embotelladora Andina S.A.
Parent company
Cash
Trade debtors and other accounts receivable
—
1,140
Transportes San Martin
Embotelladora Andina S.A.
Parent company
Cash
Trade debtors and other accounts receivable
2,805
—
Cooperativa Agrícola Pisquera Elqui Limitada
Embotelladora Andina S.A.
Parent company
Cash
Other non-current financial assets
1,216,865
—
Inmob. e invers. supetar Ltda.
Transportes Polar
Subsidiary
Cash
Other non-current non-financial assets
Maria Lobos Jamet
Transportes Polar
Subsidiary
Cash
Other non-current non-financial assets
2,565
2,565
Bodega San Francisco
Transportes Polar
Subsidiary
Cash
Other non-current non-financial assets
6,483
—
Employee claims
Rio de Janeiro Refrescos Ltda.
Subsidiary
Deposit in court
Other non-current non-financial assets
6,600,863
5,336,644
Civil and tax claims
Rio de Janeiro Refrescos Ltda.
Subsidiary
Deposit in court
Other non-current non-financial assets
12,186,432
12,597,136
Government entities
Rio de Janeiro Refrescos Ltda.
Subsidiary
Plant &amp; equipment
Property, Plant &amp; Equipment
13,379,610
13,209,635
Distribuidora Baraldo S.H.
Embotelladora del Atlántico S.A.
Subsidiary
Deposit in court
Other non-current non-financial assets
Acuña Gomez
Embotelladora del Atlántico S.A.
Subsidiary
Deposit in court
Other non-current non-financial assets
375
553
Nicanor López
Embotelladora del Atlántico S.A.
Subsidiary
Deposit in court
Other non-current non-financial assets
268
395
Labarda
Embotelladora del Atlántico S.A.
Subsidiary
Deposit in court
Other non-current non-financial assets
5
7
Municipalidad Bariloche
Embotelladora del Atlántico S.A.
Subsidiary
Deposit in court
Other non-current non-financial assets
36,313
21,420
Municipalidad San Antonio Oeste
Embotelladora del Atlántico S.A.
Subsidiary
Deposit in court
Other non-current non-financial assets
27,598
40,682
Municipalidad Carlos Casares
Embotelladora del Atlántico S.A.
Subsidiary
Deposit in court
Other non-current non-financial assets
1,116
1,645
Municipalidad Chivilcoy
Embotelladora del Atlántico S.A.
Subsidiary
Deposit in court
Other non-current non-financial assets
172,602
254,430
Others
Embotelladora del Atlántico S.A.
Subsidiary
Deposit in court
Other non-current non-financial assets
53
78
Granada Maximiliano
Embotelladora del Atlántico S.A.
Subsidiary
Deposit in court
Other non-current non-financial assets
2,250
3,317
Cicsa
Embotelladora del Atlántico S.A.
Subsidiary
Cash deposit
Other current non-financial assets
3,128
4,612
Other lessors
Embotelladora del Atlántico S.A.
Subsidiary
Cash deposit
Other current non-financial assets
15,289
46,169
Aduana de EZEIZA
Embotelladora del Atlántico S.A.
Subsidiary
Cash deposit
Other current non-financial assets
422
3,013
Municipalidad de Junin
Embotelladora del Atlántico S.A.
Subsidiary
Deposit in court
Other non-current non-financial assets
360
1,592
Almada Jorge
Embotelladora del Atlántico S.A.
Subsidiary
Deposit in court
Other non-current non-financial assets
3,054
4,949
Municipalidad de Picun Leufu
Embotelladora del Atlántico S.A.
Subsidiary
Deposit in court
Other non-current non-financial assets
—
72
Mirgoni Marano
Embotelladora del Atlántico S.A.
Subsidiary
Deposit in court
Other non-current non-financial assets
76
112
Farias Matias Luis
Embotelladora del Atlántico S.A.
Subsidiary
Deposit in court
Other non-current non-financial assets
1,401
309
Temas Industriales SA - Embargo General de Fondos
Embotelladora del Atlántico S.A.
Subsidiary
Deposit in court
Other non-current non-financial assets
156,759
231,077
Gomez Alejandra Raquel
Embotelladora del Atlántico S.A.
Subsidiary
Deposit in court
Other non-current non-financial assets
—
35
Lopez Gustavo Gerardo C/Inti Saic Y Otros
Embotelladora del Atlántico S.A.
Subsidiary
Cash deposit
Other current financial assets
—
226
Tribunal Superior De Justicia De La Provincia De Córdoba
Embotelladora del Atlántico S.A.
Subsidiary
Deposit in court
Other non-current non-financial assets
—
290
DBC SA C CERVECERIA ARGENTINA SA ISEMBECK
Embotelladora del Atlántico S.A.
Subsidiary
Deposit in court
Other non-current non-financial assets
28,129
41,465
Coto Cicsa
Embotelladora del Atlántico S.A.
Subsidiary
Deposit in court
Other non-current non-financial assets
5,001
—
Cencosud
Embotelladora del Atlántico S.A.
Subsidiary
Deposit in court
Other non-current non-financial assets
3,125
—
Marcus A.Peña
Paraguay Refrescos
Subsidiary
Real estate
Property, Plant &amp; Equipment
3,955
4,164
Mauricio J Cordero C
Paraguay Refrescos
Subsidiary
Real estate
Property, Plant &amp; Equipment
917
904
José Ruoti Maltese
Paraguay Refrescos
Subsidiary
Real estate
Property, Plant &amp; Equipment
738
758
Alejandro Galeano
Paraguay Refrescos
Subsidiary
Real estate
Property, Plant &amp; Equipment
1,275
1,251
Ana Maria Mazó
Paraguay Refrescos
Subsidiary
Real estate
Property, Plant &amp; Equipment
1,213
1,191
33,865,874
31,816,784
Guarantees provided without obligation of assets included in the financial statements:
Committed assets
Amounts involved
Guaranty creditor
Debtor name
Relationship
Guaranty
Type
12.31.2019
12.31.2018
ThCh$
ThCh$
Employee procedures
Rio de Janeiro Refrescos Ltda.
Subsidiary
Guaranty receipt
Legal proceeding
2,819,285
2,601,353
Administrative procedures
Rio de Janeiro Refrescos Ltda.
Subsidiary
Guaranty receipt
Legal proceeding
10,432,633
8,233,853
Federal Government
Rio de Janeiro Refrescos Ltda.
Subsidiary
Guaranty receipt
Legal proceeding
138,635,908
116,192,877
State Government
Rio de Janeiro Refrescos Ltda.
Subsidiary
Guaranty receipt
Legal proceeding
54,803,911
43,015,207
Sorocaba Refrescos
Rio de Janeiro Refrescos Ltda.
Associate
Loan
Guarantor
3,715,186
3,586,095
Others
Rio de Janeiro Refrescos Ltda.
Subsidiary
Guaranty receipt
Legal proceeding
3,757,062
3,236,092
Aduana de EZEIZA
Embotelladora del Atlántico S.A.
Subsidiary
Surety insurance
Faithful compliance of contract
673,854
699,502
Aduana de EZEIZA
Andina Empaques Argentina S.A.
Subsidiary
Surety insurance
Faithful compliance of contract
506,623
182,459</t>
  </si>
  <si>
    <t>FINANCIAL RISK MANAGEMENT (Tables)</t>
  </si>
  <si>
    <t>Schedule of committed maturities for liability payments</t>
  </si>
  <si>
    <t>Maturity
More than 1
More than 2
More than 3
More than 5
Item
1 year
year up to 2
years up to 3
up to 4
years
ThCh$
ThCh$
ThCh$
ThCh$
ThCh$
Bank debt
724,370
1,439,072
786,812
44,621
44,621
Bonds payable
42,979,308
41,194,718
41,041,811
314,179,008
585,387,621
Lease obligations
8,663,557
11,228,497
10,933,557
10,817,417
18,479,429
Contractual obligations
19,108,905
63,130,570
5,654,968
4,823,313
2,499,886
Total
71,476,140
116,992,857
58,417,148
329,864,359
606,411,557</t>
  </si>
  <si>
    <t>EXPENSES BY NATURE (Tables)</t>
  </si>
  <si>
    <t>Schedule of expenses by nature</t>
  </si>
  <si>
    <t>01.01.2019
01.01.2018
01.01.2017
Details
12.31.2019
12.31.2018
12.31.2017
ThCh$
ThCh$
ThCh$
Direct production costs
877,716,948
759,229,954
815,455,280
Payroll and employee benefits
273,123,010
266,966,841
287,458,526
Transportation and distribution
138,486,337
137,428,173
163,361,088
Advertising
27,113,322
17,345,951
29,209,904
Depreciation and amortization
111,087,284
99,594,446
99,163,891
Repairs and maintenance
30,528,180
28,120,098
34,253,824
Other expenses
83,188,784
138,860,648
181,249,647
Total (1)
1,541,243,865
1,447,546,111
1,610,152,160
(1)
Corresponds to the addition of cost of sales, administration expenses and distribution cost.</t>
  </si>
  <si>
    <t>OTHER INCOME (Tables)</t>
  </si>
  <si>
    <t>Schedule of other income</t>
  </si>
  <si>
    <t>01.01.2019
01.01.2018
01.01.2017
Details
12.31.2019
12.31.2018
12.31.2017
ThCh$
ThCh$
ThCh$
Gain on disposal of Property, plant and equipment
265,514
1,984,547
312,470
Recovery AFIP claim
—
232,617
—
Recovery PIS and COFINS credits (1)
40,281,550
—
—
Others
400,094
392,004
238,364
Total
40,947,158
2,609,168
550,834
(1)
See Note 6 for more information regarding recovery</t>
  </si>
  <si>
    <t>OTHER EXPENSES BY FUNCTION (Tables)</t>
  </si>
  <si>
    <t>Schedule of other expenses by function</t>
  </si>
  <si>
    <t>01.01.2019
01.01.2018
01.01.2017
Details
12.31.2019
12.31.2018
12.31.2017
ThCh$
ThCh$
ThCh$
Contingencies and non-operating fees
17,690,171
10,192,495
5,377,190
Tax on bank debits
4,356,973
4,653,929
7,669,234
Write-offs, disposal and loss of Property, plant and equipment
2,978,194
262,366
3,025,497
Others
1,157,509
948,973
629,550
Total
26,182,847
16,057,763
16,701,471</t>
  </si>
  <si>
    <t>FINANCIAL INCOME AND EXPENSES (Tables)</t>
  </si>
  <si>
    <t>Schedule of financial income and expenses</t>
  </si>
  <si>
    <t>a) Financial income
01.01.2019
01.01.2018
01.01.2017
Detail
12.31.2019
12.31.2018
12.31.2017
ThCh$
ThCh$
ThCh$
Interest income
3,249,550
1,046,580
8,370,338
Guaranty restatement Ipiranga acquisition
27,219
—
—
Recovery PIS and COFINS credits (1)
39,780,620
—
—
Other financial income
2,098,402
2,893,664
2,824,037
Total
45,155,791
3,940,244
11,194,375
(1)
See Note 6 for more information regarding recovery
b) Financial costs
01.01.2019
01.01.2018
01.01.2017
Details
12.31.2019
12.31.2018
12.31.2017
ThCh$
ThCh$
ThCh$
Bond interest
Bank loan interest
Other financial costs
Total</t>
  </si>
  <si>
    <t>OTHER (LOSSES) GAINS (Tables)</t>
  </si>
  <si>
    <t>Schedule of other (losses) and gains</t>
  </si>
  <si>
    <t>01.01.2019
01.01.2018
01.01.2017
Details
12.31.2019
12.31.2018
12.31.2017
ThCh$
ThCh$
ThCh$
(Losses) gains on ineffective portion of hedge derivatives
—
(2,707,802)
(2,536,079)
Other income and expenses
2,876
(57)
(1,190)
Total
2,876
(2,707,859)
(2,537,269)</t>
  </si>
  <si>
    <t>LOCAL AND FOREIGN CURRENCY (Tables)</t>
  </si>
  <si>
    <t>Schedule of local and foreign currency - Current Assets</t>
  </si>
  <si>
    <t>CURRENT ASSETS
12.31.2019
12.31.2018
THCH$
THCH$
Cash and cash equivalent
157,567,986
137,538,613
USD
16,733,249
5,917,041
EUR
9,722
51,401
CLP
78,420,966
86,121,695
BRL
46,189,977
28,040,970
ARS
3,830,199
6,726,906
PGY
12,383,873
10,680,600
Other financial assets, current
347,278
683,567
CLP
275,407
355,126
BRL
13,498
14,040
ARS
16,575
300,359
PGY
41,798
14,042
Other non-financial assets, current
16,188,965
5,948,923
USD
893,571
45,053
EUR
615,636
—
UF
410,203
78,623
CLP
5,642,901
3,589,253
BRL
1,738,793
1,275,073
ARS
3,918,728
460,125
PGY
2,969,133
500,796
Trade accounts and other accounts receivable
191,077,588
174,113,323
USD
1,431,079
863,794
EUR
—
52,332
UF
453,469
1,414,800
CLP
83,328,449
73,028,244
BRL
79,586,461
66,585,089
ARS
19,088,164
25,000,141
PGY
7,189,966
7,168,923
Accounts receivable related entities
10,835,768
9,450,263
USD
45,644
26,557
CLP
9,157,922
6,911,814
ARS
1,632,202
2,511,892
Inventory
147,641,224
151,319,709
USD
6,027,076
2,197,382
EUR
—
12,522
CLP
48,320,784
50,130,341
BRL
43,820,564
36,797,523
ARS
34,262,914
46,394,230
PGY
15,209,886
15,787,711
Current tax assets
9,815,294
2,532,056
CLP
9,815,294
—
BRL
—
2,532,056
Total current assets
533,474,103
481,586,454
USD
25,130,619
9,049,827
EUR
625,358
116,255
UF
863,672
1,493,423
CLP
234,961,723
220,136,473
BRL
171,349,293
135,244,751
ARS
62,748,782
81,393,653
PGY
37,794,656
34,152,072</t>
  </si>
  <si>
    <t>Schedule of local and foreign currency - Non-Current Assets</t>
  </si>
  <si>
    <t>NON-CURRENT ASSETS
12.31.2019
12.31.2018
ThCh$
ThCh$
Other non-current financial assets
110,784,311
97,362,295
UF
1,216,865
—
BRL
98,918,457
87,446,661
ARS
10,648,989
9,915,634
Other non-current, non-financial assets
125,636,150
34,977,264
USD
—
22,917
UF
318,533
314,283
CLP
47,531
47,532
BRL
122,922,979
32,070,120
ARS
2,223,600
2,315,682
PGY
123,507
206,730
Accounts receivable, non-current
523,769
1,270,697
UF
465,371
1,204,097
ARS
636
90
PGY
57,762
66,510
Accounts receivable related entities, non-current
283,118
74,340
CLP
283,118
74,340
Investments accounted for using the equity method
99,866,733
102,410,945
CLP
49,703,673
50,136,221
BRL
50,163,060
52,274,724
ARS
—
—
Intangible assets other than goodwill
675,075,375
668,822,553
USD
3,959,421
4,960,399
CLP
307,324,953
306,508,710
BRL
189,240,893
182,657,545
ARS
2,708,445
2,101,571
PGY
171,841,663
172,594,328
Goodwill
121,221,661
117,229,173
CLP
9,523,767
9,523,767
BRL
74,653,328
72,059,356
ARS
29,750,238
28,318,129
PGY
7,294,328
7,327,921
Property, plant &amp; equipment
722,718,863
710,770,968
USD
—
—
EUR
—
381,732
CLP
282,861,852
271,625,978
BRL
251,080,517
252,674,783
ARS
119,784,304
117,532,176
PGY
68,992,190
68,556,299
Deferred tax assets
1,364,340
—
CLP
1,364,340
—
Total non-current assets
1,857,474,320
1,732,918,235
USD
3,959,421
4,983,316
EUR
—
381,732
UF
2,000,769
1,518,380
CLP
651,109,234
637,916,548
BRL
786,979,234
679,183,189
ARS
165,116,212
160,183,282
PGY
248,309,450
248,751,788</t>
  </si>
  <si>
    <t>Schedule of local and foreign currency - Current Liabilities</t>
  </si>
  <si>
    <t>12.31.2019
12.31.2018
CURRENT LIABILITIES
Up to 90 days
90 days up to1 year
Total
Up to 90 days
90 days up to1 year
Total
THCH$
THCH$
THCH$
THCH$
THCH$
THCH$
Other financial liabilities, current
9,719,894
30,873,984
40,593,878
9,377,421
46,737,556
56,114,977
USD
55,388
3,147,441
3,202,829
130,829
3,304,011
3,434,840
UF
7,535,228
11,836,936
19,372,164
7,831,899
10,536,509
18,368,408
CLP
842,221
11,700,946
12,543,167
—
9,681,676
9,681,676
BRL
1,153,072
2,119,141
3,272,213
1,413,622
20,833,877
22,247,499
ARS
75,060
704,921
779,981
1,071
1,357,285
1,358,356
PGY
58,925
1,364,599
1,423,524
—
1,024,198
1,024,198
Trade accounts and other accounts payable, current
228,259,216
15,441,337
243,700,553
234,715,484
3,394,363
238,109,847
USD
10,049,567
—
10,049,567
14,514,082
—
14,514,082
EUR
2,024,156
—
2,024,156
4,311,724
59,951
4,371,675
UF
2,044,871
—
2,044,871
192,055
—
192,055
CLP
84,602,547
15,441,337
100,043,884
81,099,246
3,334,412
84,433,658
BRL
75,051,089
—
75,051,089
68,940,973
—
68,940,973
ARS
40,826,489
40,826,489
54,846,437
—
54,846,437
PGY
13,660,497
—
13,660,497
10,805,605
—
10,805,605
Other currencies
—
—
—
5,362
—
5,362
Accounts payable to related entities, current
53,637,601
—
53,637,601
45,687,476
140,383
45,827,859
USD
—
—
—
—
CLP
28,471,399
—
28,471,399
27,729,583
140,383
27,869,966
BRL
19,279,132
—
19,279,132
12,478,179
—
12,478,179
ARS
5,887,070
—
5,887,070
5,479,714
—
5,479,714
PGY
—
—
—
—
—
—
Other current provisions
1,637,799
431,185
2,068,984
1,789,275
1,696,338
3,485,613
CLP
1,637,799
427,697
2,065,496
1,789,275
1,681,178
3,470,453
PGY
—
3,488
3,488
—
15,160
15,160
Current tax liabilities
3,097,223
3,665,044
6,762,267
4,302,370
5,036,242
9,338,612
CLP
896,975
—
896,975
4,302,370
1,184,842
5,487,212
BRL
2,107,381
—
2,107,381
—
—
—
ARS
92,867
3,446,054
3,538,921
—
2,980,634
2,980,634
PGY
—
218,990
218,990
—
870,766
870,766
Employee benefits current provisions
26,513,813
11,879,041
38,392,854
10,189,264
23,021,715
33,210,979
CLP
1,241,603
5,509,351
6,750,954
1,177,114
4,854,163
6,031,277
BRL
20,681,694
—
20,681,694
—
17,180,455
17,180,455
ARS
4,590,516
5,260,142
9,850,658
9,012,150
—
9,012,150
PGY
—
1,109,548
1,109,548
—
987,097
987,097
Other current non-financial liabilities
328,441
26,173,774
26,502,215
1,346,839
32,427,375
33,774,214
CLP
327,847
26,064,658
26,392,505
869,964
32,276,377
33,146,341
ARS
594
5,286
5,880
476,875
—
476,875
PGY
—
103,830
103,830
—
150,998
150,998
Total current liabilities
323,193,987
88,464,365
411,658,352
307,408,129
112,453,972
419,862,101
USD
10,104,955
3,147,441
13,252,396
14,644,911
3,304,011
17,948,922
EUR
2,024,156
—
2,024,156
4,311,724
59,951
4,371,675
UF
9,580,099
11,836,936
21,417,035
8,023,954
10,536,509
18,560,463
CLP
118,020,391
59,143,989
177,164,380
116,967,552
53,153,031
170,120,583
BRL
118,272,368
2,119,141
120,391,509
82,832,774
38,014,332
120,847,106
ARS
51,472,596
9,416,403
60,888,999
69,816,247
4,337,919
74,154,166
PGY
13,719,422
2,800,455
16,519,877
10,805,605
3,048,219
13,853,824
Other currencies
—
—
—
5,362
—
5,362</t>
  </si>
  <si>
    <t>Schedule of local and foreign currency - Non-Current Liabilities</t>
  </si>
  <si>
    <t>12.31.2019
12.31.2018
More
More than
More
More
More than
than 1 year up
3 and up
than
than 1 year up
3 and up
More than
NON-CURRENT LIABILITIES
to 3
to 5
5 years
Total
to 3
to 5
5 years
Total
ThCh$
ThCh$
ThCh$
ThCh$
ThCh$
ThCh$
ThCh$
ThCh$
Other financial liabilities, non-current
34,794,568
299,661,490
408,870,999
743,327,057
28,642,101
276,409,074
411,512,603
716,563,778
USD
509,366
271,700,335
—
272,209,701
—
250,976,154
—
250,976,154
UF
22,584,954
24,627,105
400,393,581
447,605,640
25,634,958
23,105,123
402,045,609
450,785,690
CLP
7,926,056
—
—
7,926,056
—
—
—
—
BRL
3,319,514
3,334,050
8,477,418
15,130,982
3,007,143
2,327,797
9,466,994
14,801,934
ARS
55,222
—
—
55,222
—
—
—
—
PGY
399,456
—
—
399,456
—
—
—
—
Accounts payable, non-current
619,587
—
—
619,587
735,665
—
—
735,665
USD
—
—
—
—
585,289
—
—
585,289
CLP
618,509
—
—
618,509
148,680
—
—
148,680
ARS
1,078
—
—
1,078
1,696
—
—
1,696
Accounts payable related entities
19,777,812
—
—
19,777,812
—
—
—
—
BRL
19,777,812
—
—
19,777,812
—
—
—
—
Other provisions, non-current
968,404
66,070,162
—
67,038,566
3,448,042
55,518,871
—
58,966,913
CLP
—
—
—
—
2,500,000
—
—
2,500,000
BRL
—
66,070,162
—
66,070,162
—
55,518,871
—
55,518,871
ARS
968,404
—
—
968,404
948,042
—
—
948,042
Deferred Tax liabilities
12,834,788
49,848,536
106,766,423
169,449,747
16,607,605
101,512,040
27,126,303
145,245,948
UF
—
—
1,298,050
1,298,050
—
—
—
—
CLP
1,449,404
181,418
90,271,026
91,901,848
497,175
81,630,530
11,899,975
94,027,680
BRL
—
49,667,118
—
49,667,118
—
19,881,510
—
19,881,510
ARS
11,385,384
—
—
11,385,384
16,110,430
—
—
16,110,430
PGY
—
—
15,197,347
15,197,347
—
—
15,226,328
15,226,328
Employee benefits non-current provisions
1,114,051
148,954
8,910,349
10,173,354
742,297
240,148
8,433,096
9,415,541
CLP
461,587
148,954
8,910,349
9,520,890
230,528
240,148
8,433,096
8,903,772
ARS
88,090
—
—
88,090
—
—
—
—
PGY
564,374
—
—
564,374
511,769
—
—
511,769
Total non-current liabilities
70,109,210
415,729,142
524,547,771
1,010,386,123
50,175,710
433,680,133
447,072,002
930,927,845
USD
509,366
271,700,335
—
272,209,701
585,289
250,976,154
—
251,561,443
UF
22,584,954
24,627,105
401,691,631
448,903,690
25,634,958
23,105,123
402,045,609
450,785,690
CLP
10,455,556
330,372
99,181,375
109,967,303
3,376,383
81,870,678
20,333,071
105,580,132
BRL
23,097,326
119,071,330
8,477,418
150,646,074
3,007,143
77,728,178
9,466,994
90,202,315
ARS
12,498,178
—
—
12,498,178
17,060,168
—
—
17,060,168
PGY
963,830
—
15,197,347
16,161,177
511,769
—
15,226,328
15,738,097</t>
  </si>
  <si>
    <t>CORPORATE INFORMATION (Details)</t>
  </si>
  <si>
    <t>Series A | Freire Group and its related companies</t>
  </si>
  <si>
    <t>Disclosure of transactions between related parties [line items]</t>
  </si>
  <si>
    <t>Ownership percentage with voting right</t>
  </si>
  <si>
    <t>55.72%</t>
  </si>
  <si>
    <t>BASIS OF PREPARATION OF CONSOLIDATED FINANCIAL STATEMENTS AND APPLICATION OF ACCOUNTING CRITERIA - Subsidiaries (Details)</t>
  </si>
  <si>
    <t>Abisa Corp S.A</t>
  </si>
  <si>
    <t>List of subsidiaries</t>
  </si>
  <si>
    <t>Indirect holding control percentage</t>
  </si>
  <si>
    <t>99.99%</t>
  </si>
  <si>
    <t>Holding control percentage</t>
  </si>
  <si>
    <t>Aconcagua Investing Ltda.</t>
  </si>
  <si>
    <t>Direct holding control percentage</t>
  </si>
  <si>
    <t>0.71%</t>
  </si>
  <si>
    <t>99.28%</t>
  </si>
  <si>
    <t>Andina Bottling Investments S.A</t>
  </si>
  <si>
    <t>99.90%</t>
  </si>
  <si>
    <t>0.09%</t>
  </si>
  <si>
    <t>Andina Bottling Investments Dos S.A.</t>
  </si>
  <si>
    <t>Andina Empaques Argentina S.A.</t>
  </si>
  <si>
    <t>99.98%</t>
  </si>
  <si>
    <t>Andina Inversiones Societarias S.A.</t>
  </si>
  <si>
    <t>0.01%</t>
  </si>
  <si>
    <t>Embotelladora Andina Chile S.A.</t>
  </si>
  <si>
    <t>Embotelladora del Altantico S.A.</t>
  </si>
  <si>
    <t>0.92%</t>
  </si>
  <si>
    <t>99.07%</t>
  </si>
  <si>
    <t>Envases Central S.A.</t>
  </si>
  <si>
    <t>59.27%</t>
  </si>
  <si>
    <t>Inversiones Los Andes Ltda.</t>
  </si>
  <si>
    <t>Paraguay Refrescos S.A.</t>
  </si>
  <si>
    <t>0.08%</t>
  </si>
  <si>
    <t>97.75%</t>
  </si>
  <si>
    <t>97.83%</t>
  </si>
  <si>
    <t>Red de Transportes Comerciales Ltda.</t>
  </si>
  <si>
    <t>Rio De Janeiro Refrescos Ltda</t>
  </si>
  <si>
    <t>Servicios Multivending Ltda</t>
  </si>
  <si>
    <t>Transportes Andina Refrescos Ltda.</t>
  </si>
  <si>
    <t>Transportes Polar S.A</t>
  </si>
  <si>
    <t>Vital Aguas S.A.</t>
  </si>
  <si>
    <t>66.50%</t>
  </si>
  <si>
    <t>Vital Jugos S.A</t>
  </si>
  <si>
    <t>15.00%</t>
  </si>
  <si>
    <t>50.00%</t>
  </si>
  <si>
    <t>65.00%</t>
  </si>
  <si>
    <t>BASIS OF PREPARATION OF CONSOLIDATED FINANCIAL STATEMENTS AND APPLICATION OF ACCOUNTING CRITERIA - Functional currency and presentation currency (Details) $ in Thousands</t>
  </si>
  <si>
    <t>Jan. 01, 2018CLP ($)</t>
  </si>
  <si>
    <t>Dec. 31, 2019$ / $</t>
  </si>
  <si>
    <t>Dec. 31, 2018$ / $</t>
  </si>
  <si>
    <t xml:space="preserve">Dec. 31, 2019$ / 
      </t>
  </si>
  <si>
    <t>Dec. 31, 2019$ / R$</t>
  </si>
  <si>
    <t xml:space="preserve">Dec. 31, 2018$ / 
      </t>
  </si>
  <si>
    <t>Dec. 31, 2018$ / R$</t>
  </si>
  <si>
    <t>Dec. 31, 2017$ / $</t>
  </si>
  <si>
    <t xml:space="preserve">Dec. 31, 2017$ / 
      </t>
  </si>
  <si>
    <t>Dec. 31, 2017$ / R$</t>
  </si>
  <si>
    <t>Minimum accumulated inflation rate for three year stands out</t>
  </si>
  <si>
    <t>100.00%</t>
  </si>
  <si>
    <t>Inflation rate (as a percent)</t>
  </si>
  <si>
    <t>54.85%</t>
  </si>
  <si>
    <t>47.60%</t>
  </si>
  <si>
    <t>Adjustment in accumulated results upon adoption of IAS 29</t>
  </si>
  <si>
    <t>Exchange rates and value of the UF at the close</t>
  </si>
  <si>
    <t>BASIS OF PREPARATION OF CONSOLIDATED FINANCIAL STATEMENTS AND APPLICATION OF ACCOUNTING CRITERIA - Property, plant, and equipment (Details)</t>
  </si>
  <si>
    <t>Buildings | Minimum</t>
  </si>
  <si>
    <t>Disclosure of detailed information about property, plant and equipment [line items]</t>
  </si>
  <si>
    <t>Estimated useful lives</t>
  </si>
  <si>
    <t>30 years</t>
  </si>
  <si>
    <t>Buildings | Maximum</t>
  </si>
  <si>
    <t>50 years</t>
  </si>
  <si>
    <t>Plant and equipment | Minimum</t>
  </si>
  <si>
    <t>10 years</t>
  </si>
  <si>
    <t>Plant and equipment | Maximum</t>
  </si>
  <si>
    <t>20 years</t>
  </si>
  <si>
    <t>Warehouse installations and accessories | Minimum</t>
  </si>
  <si>
    <t>Warehouse installations and accessories | Maximum</t>
  </si>
  <si>
    <t>Furniture and supplies | Minimum</t>
  </si>
  <si>
    <t>4 years</t>
  </si>
  <si>
    <t>Furniture and supplies | Maximum</t>
  </si>
  <si>
    <t>5 years</t>
  </si>
  <si>
    <t>Motor vehicles | Minimum</t>
  </si>
  <si>
    <t>Motor vehicles | Maximum</t>
  </si>
  <si>
    <t>7 years</t>
  </si>
  <si>
    <t>Other Property, plant and equipment | Minimum</t>
  </si>
  <si>
    <t>3 years</t>
  </si>
  <si>
    <t>Other Property, plant and equipment | Maximum</t>
  </si>
  <si>
    <t>8 years</t>
  </si>
  <si>
    <t>Bottles and containers | Minimum</t>
  </si>
  <si>
    <t>2 years</t>
  </si>
  <si>
    <t>Bottles and containers | Maximum</t>
  </si>
  <si>
    <t>Software</t>
  </si>
  <si>
    <t>BASIS OF PREPARATION OF CONSOLIDATED FINANCIAL STATEMENTS AND APPLICATION OF ACCOUNTING CRITERIA - Impairment of non-financial assets (Details)</t>
  </si>
  <si>
    <t>Argentina</t>
  </si>
  <si>
    <t>Discount rates</t>
  </si>
  <si>
    <t>35.30%</t>
  </si>
  <si>
    <t>21.20%</t>
  </si>
  <si>
    <t>Chile</t>
  </si>
  <si>
    <t>8.50%</t>
  </si>
  <si>
    <t>8.10%</t>
  </si>
  <si>
    <t>Brazil</t>
  </si>
  <si>
    <t>11.40%</t>
  </si>
  <si>
    <t>10.90%</t>
  </si>
  <si>
    <t>Paraguay</t>
  </si>
  <si>
    <t>11.50%</t>
  </si>
  <si>
    <t>10.10%</t>
  </si>
  <si>
    <t>Maximum</t>
  </si>
  <si>
    <t>Growth rate used to extrapolate cash flow projections</t>
  </si>
  <si>
    <t>7.00%</t>
  </si>
  <si>
    <t>Maximum | More than 5 years</t>
  </si>
  <si>
    <t>2.50%</t>
  </si>
  <si>
    <t>Minimum</t>
  </si>
  <si>
    <t>3.00%</t>
  </si>
  <si>
    <t>Minimum | More than 5 years</t>
  </si>
  <si>
    <t>1.00%</t>
  </si>
  <si>
    <t>BASIS OF PREPARATION OF CONSOLIDATED FINANCIAL STATEMENTS AND APPLICATION OF ACCOUNTING CRITERIA - Fair value hierarchy and dividends payable (Details) - CLP ($) $ in Thousands</t>
  </si>
  <si>
    <t>Transfers into out of Level 1 assets and liabilities</t>
  </si>
  <si>
    <t>Transfers into out of level 2 assets and liabilities</t>
  </si>
  <si>
    <t>Transfers into Level 3 of fair value hierarchy, assets</t>
  </si>
  <si>
    <t>Transfers out of Level 3 of fair value hierarchy, assets</t>
  </si>
  <si>
    <t>Transfers into Level 3 of fair value hierarchy, liabilities</t>
  </si>
  <si>
    <t>Transfers out of Level 3 of fair value hierarchy, liabilities</t>
  </si>
  <si>
    <t>Ifrs Dividends Abstract</t>
  </si>
  <si>
    <t>Minimum percentage of dividends over the period's earnings as required by Chilean Corporate Law</t>
  </si>
  <si>
    <t>30.00%</t>
  </si>
  <si>
    <t>BASIS OF PREPARATION OF CONSOLIDATED FINANCIAL STATEMENTS AND APPLICATION OF ACCOUNTING CRITERIA - IFRS 16 Leases (Details) - CLP ($) $ in Thousands</t>
  </si>
  <si>
    <t>Jan. 01, 2019</t>
  </si>
  <si>
    <t>Dec. 31, 2016</t>
  </si>
  <si>
    <t>Effect of adoption of IFRS 16</t>
  </si>
  <si>
    <t>Property</t>
  </si>
  <si>
    <t>Right of use</t>
  </si>
  <si>
    <t>Lease liabilities short-term</t>
  </si>
  <si>
    <t>Lease liabilities long-term</t>
  </si>
  <si>
    <t>Right of Use Assets, Property, Plant and Equipment</t>
  </si>
  <si>
    <t>Right of Use Assets, Operating Leases</t>
  </si>
  <si>
    <t>Previously stated [member]</t>
  </si>
  <si>
    <t>IFRS 16 Adjustments</t>
  </si>
  <si>
    <t>FINANCIAL REPORTING BY SEGMENT (Details) $ in Thousands</t>
  </si>
  <si>
    <t>Dec. 31, 2019CLP ($)segment</t>
  </si>
  <si>
    <t>Dec. 31, 2017CLP ($)</t>
  </si>
  <si>
    <t>Dec. 31, 2016CLP ($)</t>
  </si>
  <si>
    <t>Operating segment</t>
  </si>
  <si>
    <t>Number of operating segments | segment</t>
  </si>
  <si>
    <t>Softdrinks</t>
  </si>
  <si>
    <t>Other beverages</t>
  </si>
  <si>
    <t>Packaging</t>
  </si>
  <si>
    <t>Interest expense, net*</t>
  </si>
  <si>
    <t>Share of the entity in income of associates accounted for using the equity method, total</t>
  </si>
  <si>
    <t>Other income (loss)</t>
  </si>
  <si>
    <t>Depreciation and amortization</t>
  </si>
  <si>
    <t>Current assets</t>
  </si>
  <si>
    <t>Non-current assets</t>
  </si>
  <si>
    <t>Carrying amount in associates and joint ventures accounted for using the equity method, total</t>
  </si>
  <si>
    <t>Segment disbursements of non-monetary assets</t>
  </si>
  <si>
    <t>Capital expenditures and other</t>
  </si>
  <si>
    <t>Current liabilities</t>
  </si>
  <si>
    <t>Non-current liabilities</t>
  </si>
  <si>
    <t>Total liabilities</t>
  </si>
  <si>
    <t>Cash flows provided by in Operating Activities</t>
  </si>
  <si>
    <t>Cash flows (used in) provided by Investing Activities</t>
  </si>
  <si>
    <t>Cash flows (used in) provided by Financing Activities</t>
  </si>
  <si>
    <t>Geography Eliminations [Member]</t>
  </si>
  <si>
    <t>Chile operation | Operating segments</t>
  </si>
  <si>
    <t>Argentina operation</t>
  </si>
  <si>
    <t>Increase in assets</t>
  </si>
  <si>
    <t>Increase in liabilities</t>
  </si>
  <si>
    <t>Net loss</t>
  </si>
  <si>
    <t>Argentina operation | Operating segments</t>
  </si>
  <si>
    <t>Non current liabilities allocated</t>
  </si>
  <si>
    <t>Brazil operation | Operating segments</t>
  </si>
  <si>
    <t>Paraguay operation | Operating segments</t>
  </si>
  <si>
    <t>CASH AND CASH EQUIVALENTS (Details) - CLP ($) $ in Thousands</t>
  </si>
  <si>
    <t>Cash</t>
  </si>
  <si>
    <t>Bank balances</t>
  </si>
  <si>
    <t>Time deposit</t>
  </si>
  <si>
    <t>Other fixed rate instruments</t>
  </si>
  <si>
    <t>Total cash and cash equivalents</t>
  </si>
  <si>
    <t>USD</t>
  </si>
  <si>
    <t>EUR</t>
  </si>
  <si>
    <t>ARS</t>
  </si>
  <si>
    <t>CLP</t>
  </si>
  <si>
    <t>PGY</t>
  </si>
  <si>
    <t>BRL</t>
  </si>
  <si>
    <t>OTHER CURRENT AND NON-CURRENT FINANCIAL ASSETS (Details) - CLP ($) $ in Thousands</t>
  </si>
  <si>
    <t>Other current financial assets</t>
  </si>
  <si>
    <t>Other non-current financial assets</t>
  </si>
  <si>
    <t>Financial assets at amortised cost, category [member]</t>
  </si>
  <si>
    <t>Financial assets at fair value through profit or loss, category [member]</t>
  </si>
  <si>
    <t>Other Financial Assets Measured at Amortized Cost [Member]</t>
  </si>
  <si>
    <t>OTHER CURRENT AND NON-CURRENT NON-FINANCIAL ASSETS - (Details) - CLP ($) $ in Thousands</t>
  </si>
  <si>
    <t>Other current non-financial assets</t>
  </si>
  <si>
    <t>Prepaid expenses</t>
  </si>
  <si>
    <t>Tax credit remainder</t>
  </si>
  <si>
    <t>Guaranty deposit</t>
  </si>
  <si>
    <t>Others</t>
  </si>
  <si>
    <t>Other non-current non-financial assets</t>
  </si>
  <si>
    <t>Judicial deposits</t>
  </si>
  <si>
    <t>OTHER CURRENT AND NON-CURRENT NON-FINANCIAL ASSETS - Tax credit remainder (Details) - 12 months ended Dec. 31, 2019 - Rio De Janeiro Refrescos Ltda R$ in Millions, $ in Millions</t>
  </si>
  <si>
    <t>BRL (R$)</t>
  </si>
  <si>
    <t>CLP ($)</t>
  </si>
  <si>
    <t>Unduly collection of taxes</t>
  </si>
  <si>
    <t>R$ 567</t>
  </si>
  <si>
    <t>Unduly collection of taxes related to capital</t>
  </si>
  <si>
    <t>Unduly collection of taxes related to interest and monetary restatement</t>
  </si>
  <si>
    <t>Indirect cost on recognition of right acquired in court</t>
  </si>
  <si>
    <t>Deferred tax liability recorded</t>
  </si>
  <si>
    <t>R$ 138</t>
  </si>
  <si>
    <t>Sorocaba</t>
  </si>
  <si>
    <t>Proportion of ownership interest in associate (as a percentage)</t>
  </si>
  <si>
    <t>40.00%</t>
  </si>
  <si>
    <t>TRADE AND OTHER RECEIVABLES (Details) - CLP ($) $ in Thousands</t>
  </si>
  <si>
    <t>Current</t>
  </si>
  <si>
    <t>Trade debtors, Net</t>
  </si>
  <si>
    <t>Other debtors, Net</t>
  </si>
  <si>
    <t>Other accounts receivable, Net</t>
  </si>
  <si>
    <t>Total trade debtors and other accounts receivable, Net</t>
  </si>
  <si>
    <t>Trade debtors, Gross</t>
  </si>
  <si>
    <t>Other debtors, Gross</t>
  </si>
  <si>
    <t>Other accounts receivable, Gross</t>
  </si>
  <si>
    <t>Total trade debtors and other accounts receivable, Gross</t>
  </si>
  <si>
    <t>Non-current</t>
  </si>
  <si>
    <t>TRADE AND OTHER RECEIVABLES - Stratification of the portfolio (Details) - CLP ($) $ in Thousands</t>
  </si>
  <si>
    <t>Current trade debtors without impairment impact</t>
  </si>
  <si>
    <t>Less than one month</t>
  </si>
  <si>
    <t>Between one and three months</t>
  </si>
  <si>
    <t>Between three and six months</t>
  </si>
  <si>
    <t>Between six and eight months</t>
  </si>
  <si>
    <t>Older than eight months</t>
  </si>
  <si>
    <t>TRADE AND OTHER RECEIVABLES - Additional Information (Details)</t>
  </si>
  <si>
    <t>Dec. 31, 2019client</t>
  </si>
  <si>
    <t>Number of clients having balances in different sections of stratification</t>
  </si>
  <si>
    <t>TRADE AND OTHER RECEIVABLES - Table showing total trade receivables (Details) - CLP ($) $ in Thousands</t>
  </si>
  <si>
    <t>Non-current credit operations</t>
  </si>
  <si>
    <t>TRADE AND OTHER RECEIVABLES - Movement in allowance for expected credit losses (Details) - Trade receivables - CLP ($) $ in Thousands</t>
  </si>
  <si>
    <t>Movement in the allowance for expected credit losses</t>
  </si>
  <si>
    <t>Opening balance</t>
  </si>
  <si>
    <t>Increase (decrease)</t>
  </si>
  <si>
    <t>Provision reversal</t>
  </si>
  <si>
    <t>Increases (decrease) for changes of foreign currency</t>
  </si>
  <si>
    <t>Sub - total movements</t>
  </si>
  <si>
    <t>Ending balance</t>
  </si>
  <si>
    <t>INVENTORIES (Details) - CLP ($)</t>
  </si>
  <si>
    <t>Cost of inventory recognized as cost of sales</t>
  </si>
  <si>
    <t>Percentage raw materials composed of concentrate and sweeteners as well as caps and other supplies</t>
  </si>
  <si>
    <t>Gross carrying amount</t>
  </si>
  <si>
    <t>Raw materials</t>
  </si>
  <si>
    <t>Finished goods</t>
  </si>
  <si>
    <t>Spare parts and supplies</t>
  </si>
  <si>
    <t>Work in progress</t>
  </si>
  <si>
    <t>Other inventories</t>
  </si>
  <si>
    <t>Obsolescence provision</t>
  </si>
  <si>
    <t>TAX ASSETS AND LIABILITIES - Current tax accounts receivable and payable (Details) - CLP ($) $ in Thousands</t>
  </si>
  <si>
    <t>Tax credits</t>
  </si>
  <si>
    <t>INCOME TAX EXPENSE AND DEFERRED TAXES - Income tax expense (Details) - CLP ($) $ in Thousands</t>
  </si>
  <si>
    <t>Current income tax expense</t>
  </si>
  <si>
    <t>Current tax adjustment previous period</t>
  </si>
  <si>
    <t>Withholding tax expense foreign subsidiaries</t>
  </si>
  <si>
    <t>Other components of current tax expense (income)</t>
  </si>
  <si>
    <t>Expense (income) for the creation and reversal of temporary differences of deferred tax and others</t>
  </si>
  <si>
    <t>Expense (income) for deferred taxes</t>
  </si>
  <si>
    <t>Total income tax expense</t>
  </si>
  <si>
    <t>INCOME TAX EXPENSE AND DEFERRED TAXES - Distribution of national and foreign tax expense (Details) - CLP ($) $ in Thousands</t>
  </si>
  <si>
    <t>Distribution of domestic and foreign tax expense</t>
  </si>
  <si>
    <t>Current tax expense</t>
  </si>
  <si>
    <t>Deferred tax expense</t>
  </si>
  <si>
    <t>National</t>
  </si>
  <si>
    <t>Foreign</t>
  </si>
  <si>
    <t>INCOME TAX EXPENSE AND DEFERRED TAXES - Reconciliation of the tax expense using the statutory rate with the tax expense using the effective rate (Details) - CLP ($) $ in Thousands</t>
  </si>
  <si>
    <t>Reconciliation of the tax expense using the statutory rate with the tax expense using the effective rate</t>
  </si>
  <si>
    <t>Net income before taxes</t>
  </si>
  <si>
    <t>Tax expense at applicable tax rate (27.0%)</t>
  </si>
  <si>
    <t>Effect of a different tax rate in other jurisdictions</t>
  </si>
  <si>
    <t>Non-taxable revenues</t>
  </si>
  <si>
    <t>Non-deductible expenses</t>
  </si>
  <si>
    <t>Tax effect of excess tax provisioned in previous periods</t>
  </si>
  <si>
    <t>Effect of monetary tax restatement Chilean companies</t>
  </si>
  <si>
    <t>Foreign subsidiaries tax withholding expense and other legal tax debits and credits</t>
  </si>
  <si>
    <t>Adjustments to tax expense</t>
  </si>
  <si>
    <t>Tax expense at effective rate</t>
  </si>
  <si>
    <t>Effective rate</t>
  </si>
  <si>
    <t>25.90%</t>
  </si>
  <si>
    <t>36.30%</t>
  </si>
  <si>
    <t>30.60%</t>
  </si>
  <si>
    <t>INCOME TAX EXPENSE AND DEFERRED TAXES - Income tax rates applicable in each jurisdiction where the Company operates (Details)</t>
  </si>
  <si>
    <t>Income tax rates</t>
  </si>
  <si>
    <t>Applicable rate</t>
  </si>
  <si>
    <t>27.00%</t>
  </si>
  <si>
    <t>25.50%</t>
  </si>
  <si>
    <t>34.00%</t>
  </si>
  <si>
    <t>35.00%</t>
  </si>
  <si>
    <t>10.00%</t>
  </si>
  <si>
    <t>INCOME TAX EXPENSE AND DEFERRED TAXES - Deferred income taxes (Details) - CLP ($) $ in Thousands</t>
  </si>
  <si>
    <t>Deferred income taxes</t>
  </si>
  <si>
    <t>Total assets net</t>
  </si>
  <si>
    <t>Total liabilities net</t>
  </si>
  <si>
    <t>ICMS exclusion credit</t>
  </si>
  <si>
    <t>Post-employment benefits</t>
  </si>
  <si>
    <t>Tax loss carry forwards</t>
  </si>
  <si>
    <t>Tax goodwill Brazil</t>
  </si>
  <si>
    <t>Contingency provision</t>
  </si>
  <si>
    <t>Foreign Exchange differences</t>
  </si>
  <si>
    <t>Allowance for doubtful accounts</t>
  </si>
  <si>
    <t>Coca-Cola incentives (Argentina)</t>
  </si>
  <si>
    <t>Assets and liabilities for placement of bonds</t>
  </si>
  <si>
    <t>Lease liabilities</t>
  </si>
  <si>
    <t>Distribution rights</t>
  </si>
  <si>
    <t>INCOME TAX EXPENSE AND DEFERRED TAXES - Movement in deferred income tax accounts (Details) - CLP ($) $ in Thousands</t>
  </si>
  <si>
    <t>Movement in deferred income tax accounts</t>
  </si>
  <si>
    <t>Opening Balance</t>
  </si>
  <si>
    <t>Increase (decrease) in deferred tax</t>
  </si>
  <si>
    <t>Increase (decrease) due to foreign currency translation</t>
  </si>
  <si>
    <t>Total movements</t>
  </si>
  <si>
    <t>PROPERTY, PLANT AND EQUIPMENT - Balances (Details) - CLP ($) $ in Thousands</t>
  </si>
  <si>
    <t>Construction in progress</t>
  </si>
  <si>
    <t>Land</t>
  </si>
  <si>
    <t>Buildings</t>
  </si>
  <si>
    <t>Plant and equipment</t>
  </si>
  <si>
    <t>Information technology equipment</t>
  </si>
  <si>
    <t>Leasehold improvements</t>
  </si>
  <si>
    <t>Rights of use</t>
  </si>
  <si>
    <t>Other Property, plant and equipment</t>
  </si>
  <si>
    <t>Bottles</t>
  </si>
  <si>
    <t>Marketing and promotional assets</t>
  </si>
  <si>
    <t>Gross carrying amount | Construction in progress</t>
  </si>
  <si>
    <t>Gross carrying amount | Land</t>
  </si>
  <si>
    <t>Gross carrying amount | Buildings</t>
  </si>
  <si>
    <t>Gross carrying amount | Plant and equipment</t>
  </si>
  <si>
    <t>Gross carrying amount | Information technology equipment</t>
  </si>
  <si>
    <t>Gross carrying amount | Fixed installations and accessories</t>
  </si>
  <si>
    <t>Gross carrying amount | Vehicles</t>
  </si>
  <si>
    <t>Gross carrying amount | Leasehold improvements</t>
  </si>
  <si>
    <t>Gross carrying amount | Rights of use</t>
  </si>
  <si>
    <t>Gross carrying amount | Other Property, plant and equipment</t>
  </si>
  <si>
    <t>Accumulated depreciation</t>
  </si>
  <si>
    <t>Accumulated depreciation | Buildings</t>
  </si>
  <si>
    <t>Accumulated depreciation | Plant and equipment</t>
  </si>
  <si>
    <t>Accumulated depreciation | Information technology equipment</t>
  </si>
  <si>
    <t>Accumulated depreciation | Fixed installations and accessories</t>
  </si>
  <si>
    <t>Accumulated depreciation | Vehicles</t>
  </si>
  <si>
    <t>Accumulated depreciation | Leasehold improvements</t>
  </si>
  <si>
    <t>Accumulated depreciation | Rights of use</t>
  </si>
  <si>
    <t>Accumulated depreciation | Other Property, plant and equipment</t>
  </si>
  <si>
    <t>PROPERTY, PLANT AND EQUIPMENT - Movements (Details) - CLP ($) $ in Thousands</t>
  </si>
  <si>
    <t>Additions</t>
  </si>
  <si>
    <t>Right-of use additions</t>
  </si>
  <si>
    <t>Disposals</t>
  </si>
  <si>
    <t>Depreciation expense</t>
  </si>
  <si>
    <t>Amortization</t>
  </si>
  <si>
    <t>Increase (decrease) due to foreign currency translation differences</t>
  </si>
  <si>
    <t>Other increase (decrease)</t>
  </si>
  <si>
    <t>Transfers between items of Property, plant and equipment</t>
  </si>
  <si>
    <t>Right-of-use transfers</t>
  </si>
  <si>
    <t>Fixed facilities and accessories</t>
  </si>
  <si>
    <t>Vehicles. net</t>
  </si>
  <si>
    <t>Right-of-asset amortization</t>
  </si>
  <si>
    <t>Depreciation (today amortization) of goods acquired under the finance lease method</t>
  </si>
  <si>
    <t>PROPERTY, PLANT AND EQUIPMENT - Right-of-use asset (Details) - CLP ($) $ in Thousands</t>
  </si>
  <si>
    <t>Right-of-use asset</t>
  </si>
  <si>
    <t>Gross Amount</t>
  </si>
  <si>
    <t>Depreciation</t>
  </si>
  <si>
    <t>Interest expense for lease liabilities</t>
  </si>
  <si>
    <t>Motor vehicles</t>
  </si>
  <si>
    <t>RELATED PARTIES (Details) $ in Thousands, 
       in Thousands</t>
  </si>
  <si>
    <t>Dec. 31, 2019CLF (
      )</t>
  </si>
  <si>
    <t>Dec. 31, 2018CLF (
      )</t>
  </si>
  <si>
    <t>Related parties</t>
  </si>
  <si>
    <t>Current receivables due from related parties</t>
  </si>
  <si>
    <t>Non-current receivables due from related parties</t>
  </si>
  <si>
    <t>Current payables to related parties</t>
  </si>
  <si>
    <t>Non-current payables to related parties</t>
  </si>
  <si>
    <t>Embonor S.A. | Shareholder</t>
  </si>
  <si>
    <t>Current payables to related parties |</t>
  </si>
  <si>
    <t>Transactions</t>
  </si>
  <si>
    <t>Minimum dividend</t>
  </si>
  <si>
    <t>Embonor S.A. | Shareholder | Sale of services and others</t>
  </si>
  <si>
    <t>Sale of services</t>
  </si>
  <si>
    <t>Embonor S.A. | Shareholder | Sale of Finished Products</t>
  </si>
  <si>
    <t>Sale of goods</t>
  </si>
  <si>
    <t>Coca-Cola de Chile S.A. | Shareholder</t>
  </si>
  <si>
    <t>Coca-Cola de Chile S.A. | Shareholder | Purchase of concentrates</t>
  </si>
  <si>
    <t>Purchase of goods</t>
  </si>
  <si>
    <t>Coca-Cola de Chile S.A. | Shareholder | Purchase of advertising services</t>
  </si>
  <si>
    <t>Purchase of services</t>
  </si>
  <si>
    <t>Coca-Cola de Chile S.A. | Shareholder | Water source lease</t>
  </si>
  <si>
    <t>Leases as lessee</t>
  </si>
  <si>
    <t>Coca-Cola de Chile S.A. | Shareholder | Sale of raw materials and other</t>
  </si>
  <si>
    <t>Coca-Cola de Argentina | Related to director</t>
  </si>
  <si>
    <t>UBI 3 (Ades) | Shareholder</t>
  </si>
  <si>
    <t>Alimentos de Soja S.A.U. | Shareholder</t>
  </si>
  <si>
    <t>Alimentos de Soja S.A.U. | Shareholder | Purchase of Products</t>
  </si>
  <si>
    <t>Alimentos de Soja S.A.U. | Shareholder | Payment of commissions and services</t>
  </si>
  <si>
    <t>Payment of commissions and services</t>
  </si>
  <si>
    <t>Embotelladora Iquique S.A. | Shareholder</t>
  </si>
  <si>
    <t>Embotelladora Iquique S.A. | Shareholder | Sale of Finished Products</t>
  </si>
  <si>
    <t>Envases CMF S.A. | Associate</t>
  </si>
  <si>
    <t>Envases CMF S.A. | Associate | Sale of raw materials and other</t>
  </si>
  <si>
    <t>Envases CMF S.A. | Associate | Purchase of containers</t>
  </si>
  <si>
    <t>Envases CMF S.A. | Associate | Purchase of bottles</t>
  </si>
  <si>
    <t>Envases CMF S.A. | Associate | Purchase of raw materials</t>
  </si>
  <si>
    <t>Envases CMF S.A. | Associate | Purchase of caps</t>
  </si>
  <si>
    <t>Envases CMF S.A. | Associate | Purchase services and others</t>
  </si>
  <si>
    <t>Cervecera Austral S.A. | Related to director</t>
  </si>
  <si>
    <t>Comercial Patagona Ltda. | Related to director</t>
  </si>
  <si>
    <t>Guallarauco | Associate</t>
  </si>
  <si>
    <t>Monster | Shareholder</t>
  </si>
  <si>
    <t>Monster | Associate</t>
  </si>
  <si>
    <t>Servicio y Productos para Bebidas Refrescantes S.R.L. | Shareholder</t>
  </si>
  <si>
    <t>Servicio y Productos para Bebidas Refrescantes S.R.L. | Shareholder | Purchase of concentrates</t>
  </si>
  <si>
    <t>Servicio y Productos para Bebidas Refrescantes S.R.L. | Shareholder | Advertising participation payment</t>
  </si>
  <si>
    <t>Advertising participation payment</t>
  </si>
  <si>
    <t>Coca-Cola del Valle New Ventures S.A. | Associate</t>
  </si>
  <si>
    <t>Coca-Cola del Valle New Ventures S.A. | Associate | Sale of services and others</t>
  </si>
  <si>
    <t>Recofarma do Industrias Amazonas Ltda. | Shareholder</t>
  </si>
  <si>
    <t>Non-current payables to related parties |</t>
  </si>
  <si>
    <t>Recofarma do Industrias Amazonas Ltda. | Shareholder | Purchase of concentrates</t>
  </si>
  <si>
    <t>Recofarma do Industrias Amazonas Ltda. | Shareholder | Reimbursement and other purchases</t>
  </si>
  <si>
    <t>Reimbursement and other purchases</t>
  </si>
  <si>
    <t>Leao Alimentos e Bebidas Ltda. | Associate</t>
  </si>
  <si>
    <t>Leao Alimentos e Bebidas Ltda. | Associate | Purchase of Products</t>
  </si>
  <si>
    <t>Envases del Pacfico S.A. | Related to director</t>
  </si>
  <si>
    <t>Envases del Pacfico S.A. | Related to director | Purchase of raw materials and materials</t>
  </si>
  <si>
    <t>Verde Campo | Shareholder</t>
  </si>
  <si>
    <t>Coca-Cola Panama | Shareholder</t>
  </si>
  <si>
    <t>Parque Arauco S.A. | Related to director | Space lease</t>
  </si>
  <si>
    <t>Sorocaba Refrescos S. A. | Associate</t>
  </si>
  <si>
    <t>Sorocaba Refrescos S. A. | Associate | Purchase of Products</t>
  </si>
  <si>
    <t>KAIK Participacoes | Associate | Reimbursement and other purchases</t>
  </si>
  <si>
    <t>Trop Frutas do Brasil Ltda. | Associate | Purchase of Products</t>
  </si>
  <si>
    <t>Sinea S.A. | Ownership held by an officer's uncle | Purchase of raw materials</t>
  </si>
  <si>
    <t>RELATED PARTY - Key management compensation (Details) - CLP ($) $ in Thousands</t>
  </si>
  <si>
    <t>Executive wages, salaries and benefits</t>
  </si>
  <si>
    <t>Director allowances</t>
  </si>
  <si>
    <t>Accrued benefit in the past five years and paid during the fiscal year</t>
  </si>
  <si>
    <t>Contract termination benefit</t>
  </si>
  <si>
    <t>CURRENT AND NON-CURRENT EMPLOYEE BENEFITS - Employee benefits (Details) - CLP ($) $ in Thousands</t>
  </si>
  <si>
    <t>Accrued vacation</t>
  </si>
  <si>
    <t>Participation in profits and bonuses</t>
  </si>
  <si>
    <t>Indemnities for years of service</t>
  </si>
  <si>
    <t>CURRENT AND NON-CURRENT EMPLOYEE BENEFITS - Indemnities for years of service (Details) - CLP ($) $ in Thousands</t>
  </si>
  <si>
    <t>Movements of post-employment benefits</t>
  </si>
  <si>
    <t>Service costs</t>
  </si>
  <si>
    <t>Interest costs</t>
  </si>
  <si>
    <t>Actuarial losses</t>
  </si>
  <si>
    <t>Benefits paid</t>
  </si>
  <si>
    <t>CURRENT AND NON-CURRENT EMPLOYEE BENEFITS - Assumptions (Details)</t>
  </si>
  <si>
    <t>Discount rate</t>
  </si>
  <si>
    <t>2.70%</t>
  </si>
  <si>
    <t>Expected salary increase rate</t>
  </si>
  <si>
    <t>2.00%</t>
  </si>
  <si>
    <t>Turnover rate</t>
  </si>
  <si>
    <t>5.40%</t>
  </si>
  <si>
    <t>Retirement age of women</t>
  </si>
  <si>
    <t>60 years</t>
  </si>
  <si>
    <t>Retirement age of men</t>
  </si>
  <si>
    <t>65 years</t>
  </si>
  <si>
    <t>CURRENT AND NON-CURRENT EMPLOYEE BENEFITS - Personnel expenses (Details) $ in Thousands</t>
  </si>
  <si>
    <t>Dec. 31, 2019CLP ($)employee</t>
  </si>
  <si>
    <t>Dec. 31, 2018CLP ($)employee</t>
  </si>
  <si>
    <t>Dec. 31, 2017CLP ($)employee</t>
  </si>
  <si>
    <t>Personnel expenses</t>
  </si>
  <si>
    <t>Wages and salaries</t>
  </si>
  <si>
    <t>Severance benefits</t>
  </si>
  <si>
    <t>Other personnel expenses</t>
  </si>
  <si>
    <t>Number of employees</t>
  </si>
  <si>
    <t>Number of employees | employee</t>
  </si>
  <si>
    <t>Average number of employees | employee</t>
  </si>
  <si>
    <t>INVESTMENTS IN ASSOCIATES ACCOUNTED FOR USING THE EQUITY METHOD- Balances (Details) - CLP ($) $ in Thousands</t>
  </si>
  <si>
    <t>Envases CMF S.A.</t>
  </si>
  <si>
    <t>Ownership interest</t>
  </si>
  <si>
    <t>Leao Alimentos e Bebidas Ltda.</t>
  </si>
  <si>
    <t>10.26%</t>
  </si>
  <si>
    <t>Kaik Participacoes Ltda.</t>
  </si>
  <si>
    <t>11.32%</t>
  </si>
  <si>
    <t>SRSA Participacoes Ltda.</t>
  </si>
  <si>
    <t>Sorocaba Refrescos S.A.</t>
  </si>
  <si>
    <t>Trop Frutas do Brasil Ltda.</t>
  </si>
  <si>
    <t>7.52%</t>
  </si>
  <si>
    <t>Coca-Cola del Valle New Ventures S.A.</t>
  </si>
  <si>
    <t>INVESTMENTS IN ASSOCIATES ACCOUNTED FOR USING THE EQUITY METHOD - Movement (Details) - CLP ($) $ in Thousands</t>
  </si>
  <si>
    <t>Other investment increases in associates (Capital contributions to Leao Alimentos e Bebidas Ltda. and Coca-Cola del Valle New Ventures S.A.)</t>
  </si>
  <si>
    <t>Share in operating income</t>
  </si>
  <si>
    <t>Amortization unrealized income in associates</t>
  </si>
  <si>
    <t>Increase (Decrease) in foreign currency translation, investments in associates</t>
  </si>
  <si>
    <t>INVESTMENTS IN ASSOCIATES ACCOUNTED FOR USING THE EQUITY METHOD - Movement by Associate (Details) $ in Thousands, R$ in Millions</t>
  </si>
  <si>
    <t>1 Months Ended</t>
  </si>
  <si>
    <t>Dec. 31, 2019BRL (R$)</t>
  </si>
  <si>
    <t>Impairment loss recognized in profit or loss</t>
  </si>
  <si>
    <t>Impairment Provision | R$</t>
  </si>
  <si>
    <t>R$ 256</t>
  </si>
  <si>
    <t>Capital increase</t>
  </si>
  <si>
    <t>INVESTMENTS IN ASSOCIATES ACCOUNTED FOR USING THE EQUITY METHOD - Reconciliation of share of profit in investments in associates (Details) - CLP ($) $ in Thousands</t>
  </si>
  <si>
    <t>Share of profit of investment accounted for using the equity method</t>
  </si>
  <si>
    <t>Unrealized earnings from product inventory acquired from associates and not sold at the end of the period, which is presented as a discount in the respective asset account (containers and / or inventory)</t>
  </si>
  <si>
    <t>Amortization goodwill in the sale of fixed assets of Envases CMF S.A.</t>
  </si>
  <si>
    <t>Amortization goodwill preferred rights CCDV S.A.</t>
  </si>
  <si>
    <t>Income statement balance</t>
  </si>
  <si>
    <t>INVESTMENTS IN ASSOCIATES ACCOUNTED FOR USING THE EQUITY METHOD - Summary financial information of associates (Details) - CLP ($) $ in Thousands</t>
  </si>
  <si>
    <t>Total assets</t>
  </si>
  <si>
    <t>Total revenue</t>
  </si>
  <si>
    <t>Reporting date</t>
  </si>
  <si>
    <t>Dec. 31,
		2018</t>
  </si>
  <si>
    <t>Nov. 30,
		2019</t>
  </si>
  <si>
    <t>Nov. 30,
		2018</t>
  </si>
  <si>
    <t>INTANGIBLE ASSETS OTHER THAN GOODWILL (Details) - CLP ($) $ in Thousands</t>
  </si>
  <si>
    <t>Cumulative amortization</t>
  </si>
  <si>
    <t>Distribution rights | Gross carrying amount</t>
  </si>
  <si>
    <t>Distribution rights | Cumulative amortization</t>
  </si>
  <si>
    <t>Software | Gross carrying amount</t>
  </si>
  <si>
    <t>Software | Cumulative amortization</t>
  </si>
  <si>
    <t>Others | Gross carrying amount</t>
  </si>
  <si>
    <t>Others | Cumulative amortization</t>
  </si>
  <si>
    <t>INTANGIBLE ASSETS OTHER THAN GOODWILL - Distribution Rights (Details) - CLP ($) $ in Thousands</t>
  </si>
  <si>
    <t>Renewal period for production and distribution contracts</t>
  </si>
  <si>
    <t>Monster distribution rights</t>
  </si>
  <si>
    <t>Term of agreement (in years)</t>
  </si>
  <si>
    <t>Distribution rights | Chile operation</t>
  </si>
  <si>
    <t>Distribution rights | Brazil operation</t>
  </si>
  <si>
    <t>Distribution rights | Paraguay operation</t>
  </si>
  <si>
    <t>Distribution rights | Argentina operation</t>
  </si>
  <si>
    <t>INTANGIBLE ASSETS OTHER THAN GOODWILL - Movement and balances of identifiable intangible assets (Details) - CLP ($) $ in Thousands</t>
  </si>
  <si>
    <t>Other increases (decreases)</t>
  </si>
  <si>
    <t>GOODWILL - Goodwill by business segment and country (Details) - CLP ($) $ in Thousands</t>
  </si>
  <si>
    <t>Goodwill by business segment and country</t>
  </si>
  <si>
    <t>Goodwill at beginning of period</t>
  </si>
  <si>
    <t>Foreign currency translation differences where functional currency is different from presentation currency</t>
  </si>
  <si>
    <t>Goodwill at end of period</t>
  </si>
  <si>
    <t>Chile operation</t>
  </si>
  <si>
    <t>Brazil operation</t>
  </si>
  <si>
    <t>Paraguay operation</t>
  </si>
  <si>
    <t>OTHER CURRENT AND NON-CURRENT FINANCIAL LIABILITIES - Liabilities (Details) - CLP ($) $ in Thousands</t>
  </si>
  <si>
    <t>Other current financial liabilities</t>
  </si>
  <si>
    <t>Other non-current financial liabilities</t>
  </si>
  <si>
    <t>Bank loans</t>
  </si>
  <si>
    <t>Bonds payable, net</t>
  </si>
  <si>
    <t>Deposits in guarantee</t>
  </si>
  <si>
    <t>Derivative contract liabilities</t>
  </si>
  <si>
    <t>Leasing agreements</t>
  </si>
  <si>
    <t>OTHER CURRENT AND NON-CURRENT FINANCIAL LIABILITIES - Fair value (Details) - CLP ($) $ in Thousands</t>
  </si>
  <si>
    <t>Current financial liabilities at fair value</t>
  </si>
  <si>
    <t>Noncurrent financial liabilities at fair value</t>
  </si>
  <si>
    <t>Accounts payable</t>
  </si>
  <si>
    <t>Accounts payable related companies</t>
  </si>
  <si>
    <t>Cash and cash equivalent</t>
  </si>
  <si>
    <t>Current financial assets at fair value</t>
  </si>
  <si>
    <t>Noncurrent financial assets at fair value</t>
  </si>
  <si>
    <t>Trade debtors and other accounts receivable</t>
  </si>
  <si>
    <t>Accounts receivable related companies</t>
  </si>
  <si>
    <t>OTHER CURRENT AND NON-CURRENT FINANCIAL LIABILITIES - Bank obligations current (Details) - CLP ($) $ in Thousands</t>
  </si>
  <si>
    <t>Disclosure of detailed information about borrowings</t>
  </si>
  <si>
    <t>Envases Central S.A. | Banco BCI 2.13% Effective Rate Semiannual Amortization obligation | Bank loans</t>
  </si>
  <si>
    <t>Nominal interest rate</t>
  </si>
  <si>
    <t>2.13%</t>
  </si>
  <si>
    <t>Effective interest rate percentage</t>
  </si>
  <si>
    <t>Embotelladora del Atlantico S.A. | Banco de la Nacion Argentina 20.00 % Effective Rate Monthly Amortization obligation | Bank loans</t>
  </si>
  <si>
    <t>20.00%</t>
  </si>
  <si>
    <t>Embotelladora del Atlantico S.A. | Banco Galicia y Buenos Aires S.A. 82.00 Percent Effective Rate Upon Maturity Amortization obligation | Bank loans</t>
  </si>
  <si>
    <t>82.00%</t>
  </si>
  <si>
    <t>Rio De Janeiro Refrescos Ltda | Banco Itau 6.63% Effective Rate Monthly Amortization obligation | Bank loans</t>
  </si>
  <si>
    <t>6.63%</t>
  </si>
  <si>
    <t>Rio De Janeiro Refrescos Ltda | Banco Santander 7.15% Effective Rate Monthly Amortization obligation | Bank loans</t>
  </si>
  <si>
    <t>7.15%</t>
  </si>
  <si>
    <t>Rio De Janeiro Refrescos Ltda | Banco Itau 4.50% Effective Rate Quarterly Amortization obligation | Bank loans</t>
  </si>
  <si>
    <t>4.50%</t>
  </si>
  <si>
    <t>Rio De Janeiro Refrescos Ltda | Banco Santander 6.24% Effective Rate Quarterly Amortization obligation | Bank loans</t>
  </si>
  <si>
    <t>6.24%</t>
  </si>
  <si>
    <t>Up to 90 days | Envases Central S.A. | Banco BCI 2.13% Effective Rate Semiannual Amortization obligation | Bank loans</t>
  </si>
  <si>
    <t>Up to 90 days | Embotelladora del Atlantico S.A. | Banco Galicia y Buenos Aires S.A. 82.00 Percent Effective Rate Upon Maturity Amortization obligation | Bank loans</t>
  </si>
  <si>
    <t>Up to 90 days | Rio De Janeiro Refrescos Ltda | Banco Itau 6.63% Effective Rate Monthly Amortization obligation | Bank loans</t>
  </si>
  <si>
    <t>Up to 90 days | Rio De Janeiro Refrescos Ltda | Banco Itau 4.50% Effective Rate Quarterly Amortization obligation | Bank loans</t>
  </si>
  <si>
    <t>90 days to 1 year | Envases Central S.A. | Banco BCI 2.13% Effective Rate Semiannual Amortization obligation | Bank loans</t>
  </si>
  <si>
    <t>90 days to 1 year | Rio De Janeiro Refrescos Ltda | Banco Itau 4.50% Effective Rate Quarterly Amortization obligation | Bank loans</t>
  </si>
  <si>
    <t>OTHER CURRENT AND NON-CURRENT FINANCIAL LIABILITIES - Bank obligations non-current (Details) - CLP ($) $ in Thousands</t>
  </si>
  <si>
    <t>Envases Central S.A. | Bank loans | Banco BCI 2.13% Effective Rate Semiannual Amortization obligation</t>
  </si>
  <si>
    <t>Envases Central S.A. | Bank loans | Banco BCI 2.1% Effective Rate Semiannually Amortization Obligation</t>
  </si>
  <si>
    <t>2.10%</t>
  </si>
  <si>
    <t>Envases Central S.A. | Bank loans | More than 1 year up to 2 years | Banco BCI 2.13% Effective Rate Semiannual Amortization obligation</t>
  </si>
  <si>
    <t>Envases Central S.A. | Bank loans | More than 1 year up to 2 years | Banco BCI 2.1% Effective Rate Semiannually Amortization Obligation</t>
  </si>
  <si>
    <t>Rio De Janeiro Refrescos Ltda | Bank loans | Banco Itau 6.63% Effective Rate Monthly Amortization obligation</t>
  </si>
  <si>
    <t>Rio De Janeiro Refrescos Ltda | Bank loans | Banco Itau 6.6% Effective Rate Monthly Amortization Obligation</t>
  </si>
  <si>
    <t>6.60%</t>
  </si>
  <si>
    <t>Rio De Janeiro Refrescos Ltda | Bank loans | Banco Santander 7.2% Effective Rate Monthly Amortization Obligation</t>
  </si>
  <si>
    <t>7.20%</t>
  </si>
  <si>
    <t>Rio De Janeiro Refrescos Ltda | Bank loans | Banco Santander 6.2% Effective Rate Quarterly Amortization Obligation</t>
  </si>
  <si>
    <t>6.20%</t>
  </si>
  <si>
    <t>Rio De Janeiro Refrescos Ltda | Bank loans | Banco Itau 4.5% Effective Rate Quarterly Amortization Obligation</t>
  </si>
  <si>
    <t>Rio De Janeiro Refrescos Ltda | Bank loans | More than 1 year up to 2 years | Banco Itau 6.63% Effective Rate Monthly Amortization obligation</t>
  </si>
  <si>
    <t>Rio De Janeiro Refrescos Ltda | Bank loans | More than 1 year up to 2 years | Banco Itau 6.6% Effective Rate Monthly Amortization Obligation</t>
  </si>
  <si>
    <t>Rio De Janeiro Refrescos Ltda | Bank loans | More than 1 year up to 2 years | Banco Santander 7.2% Effective Rate Monthly Amortization Obligation</t>
  </si>
  <si>
    <t>Rio De Janeiro Refrescos Ltda | Bank loans | More than 1 year up to 2 years | Banco Itau 4.5% Effective Rate Quarterly Amortization Obligation</t>
  </si>
  <si>
    <t>Rio De Janeiro Refrescos Ltda | Bank loans | More than 2 years up to 3 years | Banco Itau 6.63% Effective Rate Monthly Amortization obligation</t>
  </si>
  <si>
    <t>Rio De Janeiro Refrescos Ltda | Bank loans | More than 2 years up to 3 years | Banco Itau 6.6% Effective Rate Monthly Amortization Obligation</t>
  </si>
  <si>
    <t>Rio De Janeiro Refrescos Ltda | Bank loans | More than 3 years up to 4 years | Banco Itau 6.63% Effective Rate Monthly Amortization obligation</t>
  </si>
  <si>
    <t>Rio De Janeiro Refrescos Ltda | Bank loans | More than 3 years up to 4 years | Banco Itau 6.6% Effective Rate Monthly Amortization Obligation</t>
  </si>
  <si>
    <t>Rio De Janeiro Refrescos Ltda | Bank loans | More than 4 years up to 5 years | Banco Itau 6.63% Effective Rate Monthly Amortization obligation</t>
  </si>
  <si>
    <t>Rio De Janeiro Refrescos Ltda | Bank loans | More than 4 years up to 5 years | Banco Itau 6.6% Effective Rate Monthly Amortization Obligation</t>
  </si>
  <si>
    <t>OTHER CURRENT AND NON-CURRENT FINANCIAL LIABILITIES - Bonds Payable (Details) $ in Thousands, $ in Millions, 
       in Millions</t>
  </si>
  <si>
    <t>Oct. 31, 2018USD ($)</t>
  </si>
  <si>
    <t>Oct. 31, 2018CLF (
      )</t>
  </si>
  <si>
    <t>Composition of bonds payable</t>
  </si>
  <si>
    <t>Bonds USA</t>
  </si>
  <si>
    <t>Bonds payable</t>
  </si>
  <si>
    <t>Prepayment amount</t>
  </si>
  <si>
    <t>Annual interest rate</t>
  </si>
  <si>
    <t>5.00%</t>
  </si>
  <si>
    <t>Bonds (face value)</t>
  </si>
  <si>
    <t>Expenses of bond issuance and discounts on placement</t>
  </si>
  <si>
    <t>CMF Registration N912 10.10.2018 Series F</t>
  </si>
  <si>
    <t>2.83%</t>
  </si>
  <si>
    <t>Bonds payable (current)</t>
  </si>
  <si>
    <t>Bonds payable (non-current )</t>
  </si>
  <si>
    <t>OTHER CURRENT AND NON-CURRENT FINANCIAL LIABILITIES - Current and non-current balances (Details) $ in Thousands, 
       in Millions</t>
  </si>
  <si>
    <t>Current and non-current balances</t>
  </si>
  <si>
    <t>Current bonds issued and current portion of non-current bonds issued</t>
  </si>
  <si>
    <t>Non-current portion of non-current bonds issued</t>
  </si>
  <si>
    <t>CMF Registration N254 06.13.2001 Series B</t>
  </si>
  <si>
    <t>Notional amount</t>
  </si>
  <si>
    <t>Borrowings, interest rate</t>
  </si>
  <si>
    <t>6.50%</t>
  </si>
  <si>
    <t>CMF Registration N641 08.23.2010 Series C</t>
  </si>
  <si>
    <t>4.00%</t>
  </si>
  <si>
    <t>CMF Registration N759 08.20.2013 Series C</t>
  </si>
  <si>
    <t>3.50%</t>
  </si>
  <si>
    <t>CMF Registration N760 08.20.2013 Series D</t>
  </si>
  <si>
    <t>3.80%</t>
  </si>
  <si>
    <t>CMF Registration N760 04.02.2014 Series E</t>
  </si>
  <si>
    <t>3.75%</t>
  </si>
  <si>
    <t>Current interest payable</t>
  </si>
  <si>
    <t>OTHER CURRENT AND NON-CURRENT FINANCIAL LIABILITIES - Non-current maturities (Details) - CLP ($) $ in Thousands</t>
  </si>
  <si>
    <t>More than 1 year up to 2 years</t>
  </si>
  <si>
    <t>More than 1 year up to 2 years | CMF Registration N254 06.13.2001 Series B</t>
  </si>
  <si>
    <t>More than 1 year up to 2 years | CMF Registration N641 08.23.2010 Series C</t>
  </si>
  <si>
    <t>More than 2 years up to 3 years</t>
  </si>
  <si>
    <t>More than 2 years up to 3 years | CMF Registration N254 06.13.2001 Series B</t>
  </si>
  <si>
    <t>More than 2 years up to 3 years | CMF Registration N641 08.23.2010 Series C</t>
  </si>
  <si>
    <t>More than 3 years up to 4 years</t>
  </si>
  <si>
    <t>More than 3 years up to 4 years | CMF Registration N254 06.13.2001 Series B</t>
  </si>
  <si>
    <t>More than 3 years up to 4 years | CMF Registration N641 08.23.2010 Series C</t>
  </si>
  <si>
    <t>More than 3 years up to 4 years | Bonds USA</t>
  </si>
  <si>
    <t>More than 5 years</t>
  </si>
  <si>
    <t>More than 5 years | CMF Registration N254 06.13.2001 Series B</t>
  </si>
  <si>
    <t>More than 5 years | CMF Registration N641 08.23.2010 Series C</t>
  </si>
  <si>
    <t>More than 5 years | CMF Registration N760 08.20.2013 Series D</t>
  </si>
  <si>
    <t>More than 5 years | CMF Registration N760 04.02.2014 Series E</t>
  </si>
  <si>
    <t>More than 5 years | CMF Registration N912 10.10.2018 Series F</t>
  </si>
  <si>
    <t>OTHER CURRENT AND NON-CURRENT FINANCIAL LIABILITIES - Bond restrictions (Details)</t>
  </si>
  <si>
    <t>Dec. 31, 2019CLP ($)item</t>
  </si>
  <si>
    <t>Indebtedness level</t>
  </si>
  <si>
    <t>Percentage threshold adjusted consolidated operating cash flow</t>
  </si>
  <si>
    <t>Consolidated assets to unsecured consolidated liabilities ratio</t>
  </si>
  <si>
    <t>CMF Registration N254 06.13.2001 Series B | Maximum</t>
  </si>
  <si>
    <t>Net financial debt ratio</t>
  </si>
  <si>
    <t>Net Financial Coverage</t>
  </si>
  <si>
    <t>Number of consecutive quarters | item</t>
  </si>
  <si>
    <t>CMF Registration N641 08.23.2010 Series C | Maximum</t>
  </si>
  <si>
    <t>CMF Registration N641 08.23.2010 Series C | Minimum</t>
  </si>
  <si>
    <t>CMF Registration N759 08.20.2013 Series C and CMF Registration N760 08.20.2013 Series D and CMF Registration N760 04.02.2014 Series E</t>
  </si>
  <si>
    <t>CMF Registration N759 08.20.2013 Series C and CMF Registration N760 08.20.2013 Series D and CMF Registration N760 04.02.2014 Series E | Maximum</t>
  </si>
  <si>
    <t>CMF Registration N912 10.10.2018 Series F | Maximum</t>
  </si>
  <si>
    <t>CMF Registration N912 10.10.2018 Series F | Minimum</t>
  </si>
  <si>
    <t>OTHER CURRENT AND NON-CURRENT FINANCIAL LIABILITIES - Repurchases (Details) $ in Millions</t>
  </si>
  <si>
    <t>Dec. 31, 2019USD ($)</t>
  </si>
  <si>
    <t>Borrowings</t>
  </si>
  <si>
    <t>OTHER CURRENT AND NON-CURRENT FINANCIAL LIABILITIES - Leasing (Details) - CLP ($) $ in Thousands</t>
  </si>
  <si>
    <t>Rio De Janeiro Refrescos Ltda | Banco Santander 9.65% Effective Rate Monthly Amortization Obligation | Leasing agreements</t>
  </si>
  <si>
    <t>9.47%</t>
  </si>
  <si>
    <t>9.65%</t>
  </si>
  <si>
    <t>Rio De Janeiro Refrescos Ltda | Banco Citibank 8.54% Effective Rate Monthly Amortization Obligation | Leasing agreements</t>
  </si>
  <si>
    <t>8.52%</t>
  </si>
  <si>
    <t>8.54%</t>
  </si>
  <si>
    <t>Rio De Janeiro Refrescos Ltda | Cogeracao Light Esco 13.00% Effective Rate Monthly Amortization Obligation | Leasing agreements</t>
  </si>
  <si>
    <t>12.28%</t>
  </si>
  <si>
    <t>13.00%</t>
  </si>
  <si>
    <t>Rio De Janeiro Refrescos Ltda | Tetra Pack 7.65% Effective Rate Monthly Amortization Obligation | Leasing agreements</t>
  </si>
  <si>
    <t>7.39%</t>
  </si>
  <si>
    <t>7.65%</t>
  </si>
  <si>
    <t>Rio De Janeiro Refrescos Ltda | Imoveis 8.20% Effective Rate Monthly Amortization Obligation | Leasing agreements</t>
  </si>
  <si>
    <t>8.20%</t>
  </si>
  <si>
    <t>Rio De Janeiro Refrescos Ltda | Real Estate 8.20% Effective Rate Monthly Amortization Obligation | Leasing agreements</t>
  </si>
  <si>
    <t>Rio De Janeiro Refrescos Ltda | Leao 6.56% Effective Rate Monthly Amortization Obligation | Leasing agreements</t>
  </si>
  <si>
    <t>6.56%</t>
  </si>
  <si>
    <t>Rio De Janeiro Refrescos Ltda | Up to 90 days | Cogeracao Light Esco 13.00% Effective Rate Monthly Amortization Obligation | Leasing agreements</t>
  </si>
  <si>
    <t>Rio De Janeiro Refrescos Ltda | Up to 90 days | Tetra Pack 7.65% Effective Rate Monthly Amortization Obligation | Leasing agreements</t>
  </si>
  <si>
    <t>Rio De Janeiro Refrescos Ltda | Up to 90 days | Imoveis 8.20% Effective Rate Monthly Amortization Obligation | Leasing agreements</t>
  </si>
  <si>
    <t>Rio De Janeiro Refrescos Ltda | Up to 90 days | Leao 6.56% Effective Rate Monthly Amortization Obligation | Leasing agreements</t>
  </si>
  <si>
    <t>Rio De Janeiro Refrescos Ltda | 90 days to 1 year | Cogeracao Light Esco 13.00% Effective Rate Monthly Amortization Obligation | Leasing agreements</t>
  </si>
  <si>
    <t>Rio De Janeiro Refrescos Ltda | 90 days to 1 year | Tetra Pack 7.65% Effective Rate Monthly Amortization Obligation | Leasing agreements</t>
  </si>
  <si>
    <t>Rio De Janeiro Refrescos Ltda | 90 days to 1 year | Imoveis 8.20% Effective Rate Monthly Amortization Obligation | Leasing agreements</t>
  </si>
  <si>
    <t>Rio De Janeiro Refrescos Ltda | 90 days to 1 year | Leao 6.56% Effective Rate Monthly Amortization Obligation | Leasing agreements</t>
  </si>
  <si>
    <t>Rio De Janeiro Refrescos Ltda | Maturity within one year | Cogeracao Light Esco 13.00% Effective Rate Monthly Amortization Obligation | Leasing agreements</t>
  </si>
  <si>
    <t>Rio De Janeiro Refrescos Ltda | Maturity within one year | Tetra Pack 7.65% Effective Rate Monthly Amortization Obligation | Leasing agreements</t>
  </si>
  <si>
    <t>Rio De Janeiro Refrescos Ltda | More than 1 year up to 2 years | Cogeracao Light Esco 13.00% Effective Rate Monthly Amortization Obligation | Leasing agreements</t>
  </si>
  <si>
    <t>Rio De Janeiro Refrescos Ltda | More than 1 year up to 2 years | Tetra Pack 7.65% Effective Rate Monthly Amortization Obligation | Leasing agreements</t>
  </si>
  <si>
    <t>Rio De Janeiro Refrescos Ltda | More than 1 year up to 2 years | Real Estate 8.20% Effective Rate Monthly Amortization Obligation | Leasing agreements</t>
  </si>
  <si>
    <t>Rio De Janeiro Refrescos Ltda | More than 1 year up to 2 years | Leao 6.56% Effective Rate Monthly Amortization Obligation | Leasing agreements</t>
  </si>
  <si>
    <t>Rio De Janeiro Refrescos Ltda | More than 2 years up to 3 years | Cogeracao Light Esco 13.00% Effective Rate Monthly Amortization Obligation | Leasing agreements</t>
  </si>
  <si>
    <t>Rio De Janeiro Refrescos Ltda | More than 2 years up to 3 years | Tetra Pack 7.65% Effective Rate Monthly Amortization Obligation | Leasing agreements</t>
  </si>
  <si>
    <t>Rio De Janeiro Refrescos Ltda | More than 2 years up to 3 years | Real Estate 8.20% Effective Rate Monthly Amortization Obligation | Leasing agreements</t>
  </si>
  <si>
    <t>Rio De Janeiro Refrescos Ltda | More than 2 years up to 3 years | Leao 6.56% Effective Rate Monthly Amortization Obligation | Leasing agreements</t>
  </si>
  <si>
    <t>Rio De Janeiro Refrescos Ltda | More than 3 years up to 4 years | Cogeracao Light Esco 13.00% Effective Rate Monthly Amortization Obligation | Leasing agreements</t>
  </si>
  <si>
    <t>Rio De Janeiro Refrescos Ltda | More than 3 years up to 4 years | Leao 6.56% Effective Rate Monthly Amortization Obligation | Leasing agreements</t>
  </si>
  <si>
    <t>Rio De Janeiro Refrescos Ltda | More than 4 years up to 5 years | Cogeracao Light Esco 13.00% Effective Rate Monthly Amortization Obligation | Leasing agreements</t>
  </si>
  <si>
    <t>Rio De Janeiro Refrescos Ltda | More than 4 years up to 5 years | Leao 6.56% Effective Rate Monthly Amortization Obligation | Leasing agreements</t>
  </si>
  <si>
    <t>Rio De Janeiro Refrescos Ltda | More than 5 years | Cogeracao Light Esco 13.00% Effective Rate Monthly Amortization Obligation | Leasing agreements</t>
  </si>
  <si>
    <t>Rio De Janeiro Refrescos Ltda | More than 5 years | Leao 6.56% Effective Rate Monthly Amortization Obligation | Leasing agreements</t>
  </si>
  <si>
    <t>Embotelladora del Atlantico S.A. | Tetra Pak SRL 12.00% Effective Rate Monthly Amortization Obligation | Leasing agreements</t>
  </si>
  <si>
    <t>12.00%</t>
  </si>
  <si>
    <t>Embotelladora del Atlantico S.A. | Banco Comafi 12.00% Effective Rate Monthly Amortization Obligation | Leasing agreements</t>
  </si>
  <si>
    <t>Embotelladora del Atlantico S.A. | Real Estate 50.00% Effective Rate Monthly Amortization Obligation | Leasing agreements</t>
  </si>
  <si>
    <t>Embotelladora del Atlantico S.A. | Up to 90 days | Tetra Pak SRL 12.00% Effective Rate Monthly Amortization Obligation | Leasing agreements</t>
  </si>
  <si>
    <t>Embotelladora del Atlantico S.A. | Up to 90 days | Banco Comafi 12.00% Effective Rate Monthly Amortization Obligation | Leasing agreements</t>
  </si>
  <si>
    <t>Embotelladora del Atlantico S.A. | Up to 90 days | Real Estate 50.00% Effective Rate Monthly Amortization Obligation | Leasing agreements</t>
  </si>
  <si>
    <t>Embotelladora del Atlantico S.A. | 90 days to 1 year | Tetra Pak SRL 12.00% Effective Rate Monthly Amortization Obligation | Leasing agreements</t>
  </si>
  <si>
    <t>Embotelladora del Atlantico S.A. | 90 days to 1 year | Banco Comafi 12.00% Effective Rate Monthly Amortization Obligation | Leasing agreements</t>
  </si>
  <si>
    <t>Embotelladora del Atlantico S.A. | 90 days to 1 year | Real Estate 50.00% Effective Rate Monthly Amortization Obligation | Leasing agreements</t>
  </si>
  <si>
    <t>Embotelladora del Atlantico S.A. | More than 2 years up to 3 years | Tetra Pak SRL 12.00% Effective Rate Monthly Amortization Obligation | Leasing agreements</t>
  </si>
  <si>
    <t>Embotelladora del Atlantico S.A. | More than 2 years up to 3 years | Banco Comafi 12.00% Effective Rate Monthly Amortization Obligation | Leasing agreements</t>
  </si>
  <si>
    <t>Embotelladora del Atlantico S.A. | More than 2 years up to 3 years | Real Estate 50.00% Effective Rate Monthly Amortization Obligation | Leasing agreements</t>
  </si>
  <si>
    <t>Embotelladora del Atlantico S.A. | More than 4 years up to 5 years | Tetra Pak SRL 12.00% Effective Rate Monthly Amortization Obligation | Leasing agreements</t>
  </si>
  <si>
    <t>Vital Aguas S.A. | Coca Cola del Valle New Ventures S.A 6.20% Effective Rate Lineal Amortization Obligation | Leasing agreements</t>
  </si>
  <si>
    <t>Vital Aguas S.A. | Coca Cola del Valle New Ventures S.A 6.2% Effective Rate Monthly Amortization Obligation | Leasing agreements</t>
  </si>
  <si>
    <t>0.27%</t>
  </si>
  <si>
    <t>Vital Aguas S.A. | Up to 90 days | Coca Cola del Valle New Ventures S.A 6.20% Effective Rate Lineal Amortization Obligation | Leasing agreements</t>
  </si>
  <si>
    <t>Vital Aguas S.A. | 90 days to 1 year | Coca Cola del Valle New Ventures S.A 6.20% Effective Rate Lineal Amortization Obligation | Leasing agreements</t>
  </si>
  <si>
    <t>Vital Aguas S.A. | More than 1 year up to 2 years | Coca Cola del Valle New Ventures S.A 6.2% Effective Rate Monthly Amortization Obligation | Leasing agreements</t>
  </si>
  <si>
    <t>Envases Central S.A. | Coca Cola del Valle New Ventures S.A 6.20% Effective Rate Lineal Amortization Obligation | Leasing agreements</t>
  </si>
  <si>
    <t>Envases Central S.A. | Coca Cola del Valle New Ventures S.A 6.2% Effective Rate Monthly Amortization Obligation | Leasing agreements</t>
  </si>
  <si>
    <t>6.70%</t>
  </si>
  <si>
    <t>Envases Central S.A. | Up to 90 days | Coca Cola del Valle New Ventures S.A 6.20% Effective Rate Lineal Amortization Obligation | Leasing agreements</t>
  </si>
  <si>
    <t>Envases Central S.A. | 90 days to 1 year | Coca Cola del Valle New Ventures S.A 6.20% Effective Rate Lineal Amortization Obligation | Leasing agreements</t>
  </si>
  <si>
    <t>Envases Central S.A. | More than 1 year up to 2 years | Coca Cola del Valle New Ventures S.A 6.2% Effective Rate Monthly Amortization Obligation | Leasing agreements</t>
  </si>
  <si>
    <t>Paraguay Refrescos S.A. | Tetra Pack Ltda. Suc. Py | Leasing agreements</t>
  </si>
  <si>
    <t>0.00%</t>
  </si>
  <si>
    <t>Paraguay Refrescos S.A. | Up to 90 days | Tetra Pack Ltda. Suc. Py | Leasing agreements</t>
  </si>
  <si>
    <t>Paraguay Refrescos S.A. | 90 days to 1 year | Tetra Pack Ltda. Suc. Py | Leasing agreements</t>
  </si>
  <si>
    <t>Paraguay Refrescos S.A. | More than 1 year up to 2 years | Tetra Pack Ltda. Suc. Py | Leasing agreements</t>
  </si>
  <si>
    <t>Average life</t>
  </si>
  <si>
    <t>1 year</t>
  </si>
  <si>
    <t>TRADE AND OTHER ACCOUNTS PAYABLE (Details) - CLP ($) $ in Thousands</t>
  </si>
  <si>
    <t>Trade accounts payable</t>
  </si>
  <si>
    <t>Withholdings tax</t>
  </si>
  <si>
    <t>OTHER PROVISIONS, CURRENT AND NON-CURRENT (Details) - CLP ($) $ in Thousands</t>
  </si>
  <si>
    <t>Other provisions, Current and Non current</t>
  </si>
  <si>
    <t>Other provisions, current</t>
  </si>
  <si>
    <t>Litigation</t>
  </si>
  <si>
    <t>OTHER PROVISIONS, CURRENT AND NON-CURRENT - Details of Contingencies provisions (Details) - CLP ($) $ in Thousands</t>
  </si>
  <si>
    <t>Balances</t>
  </si>
  <si>
    <t>Tax contingencies</t>
  </si>
  <si>
    <t>Labor contingencies</t>
  </si>
  <si>
    <t>Civil contingencies</t>
  </si>
  <si>
    <t>OTHER PROVISIONS, CURRENT AND NON-CURRENT - Movements (Details) - CLP ($) $ in Thousands</t>
  </si>
  <si>
    <t>Movements</t>
  </si>
  <si>
    <t>Balance at the beginning of the year</t>
  </si>
  <si>
    <t>Additional provisions</t>
  </si>
  <si>
    <t>Increases (decrease) in existing provisions</t>
  </si>
  <si>
    <t>Payments</t>
  </si>
  <si>
    <t>Reversal of unused provision</t>
  </si>
  <si>
    <t>Increase (decrease) due to foreign exchange differences</t>
  </si>
  <si>
    <t>Balance at the end of the year</t>
  </si>
  <si>
    <t>OTHER NON-FINANCIAL LIABILITIES (Details) - CLP ($) $ in Thousands</t>
  </si>
  <si>
    <t>Dividends payable</t>
  </si>
  <si>
    <t>Other</t>
  </si>
  <si>
    <t>EQUITY - Series of shares (Details) $ in Thousands</t>
  </si>
  <si>
    <t>Dec. 31, 2019CLP ($)directorshares</t>
  </si>
  <si>
    <t>Dec. 31, 2018CLP ($)shares</t>
  </si>
  <si>
    <t>Subscribed Capital | $</t>
  </si>
  <si>
    <t>Paid-in capital | $</t>
  </si>
  <si>
    <t>Number of directors | director</t>
  </si>
  <si>
    <t>Series A</t>
  </si>
  <si>
    <t>Number of shares subscribed at nominal value | shares</t>
  </si>
  <si>
    <t>Number of shares paid in | shares</t>
  </si>
  <si>
    <t>Number of voting shares | shares</t>
  </si>
  <si>
    <t>Number of directors elected | director</t>
  </si>
  <si>
    <t>Additional dividend distribution as a percentage</t>
  </si>
  <si>
    <t>EQUITY - Dividend policy (Details) - $ / shares</t>
  </si>
  <si>
    <t>Jan. 31, 2020</t>
  </si>
  <si>
    <t>Oct. 31, 2019</t>
  </si>
  <si>
    <t>Aug. 31, 2019</t>
  </si>
  <si>
    <t>May 31, 2019</t>
  </si>
  <si>
    <t>Jan. 31, 2019</t>
  </si>
  <si>
    <t>Oct. 31, 2018</t>
  </si>
  <si>
    <t>Aug. 31, 2018</t>
  </si>
  <si>
    <t>May 31, 2018</t>
  </si>
  <si>
    <t>Jan. 31, 2018</t>
  </si>
  <si>
    <t>Interim dividend per share</t>
  </si>
  <si>
    <t>Final dividend per share</t>
  </si>
  <si>
    <t>Additional dividend paid per share</t>
  </si>
  <si>
    <t>EQUITY - Reserves (Details) - CLP ($) $ in Thousands</t>
  </si>
  <si>
    <t>Dec. 31, 2009</t>
  </si>
  <si>
    <t>Polar acquisition</t>
  </si>
  <si>
    <t>Foreign currency translation reserves</t>
  </si>
  <si>
    <t>Reserve for employee benefit actuarial gains or losses</t>
  </si>
  <si>
    <t>Legal and statutory reserves</t>
  </si>
  <si>
    <t>EQUITY - Foreign currency translation reserves (Details) - CLP ($) $ in Thousands</t>
  </si>
  <si>
    <t>Reserve of exchange differences on translation</t>
  </si>
  <si>
    <t>Movement in foreign currency translation reserve</t>
  </si>
  <si>
    <t>EQUITY - Consolidated statements of comprehensive income (Details) - CLP ($) $ in Thousands</t>
  </si>
  <si>
    <t>Cash flow for hedge</t>
  </si>
  <si>
    <t>Gross Balance</t>
  </si>
  <si>
    <t>Tax</t>
  </si>
  <si>
    <t>Net Balance</t>
  </si>
  <si>
    <t>Exchange rate translation differences</t>
  </si>
  <si>
    <t>Benefit relate to defined benefit plans</t>
  </si>
  <si>
    <t>Total Comprehensive income</t>
  </si>
  <si>
    <t>EQUITY - Movement of comprehensive income and expense (Details) - CLP ($) $ in Thousands</t>
  </si>
  <si>
    <t>Movement of comprehensive income and loss</t>
  </si>
  <si>
    <t>Deferred taxes</t>
  </si>
  <si>
    <t>Reclassification to the result by function</t>
  </si>
  <si>
    <t>Reclassification of deferred taxes related to other reserves</t>
  </si>
  <si>
    <t>Equity holders of the parent</t>
  </si>
  <si>
    <t>Benefit related to defines benefit plans</t>
  </si>
  <si>
    <t>EQUITY - Non-controlling interests (Details) - CLP ($) $ in Thousands</t>
  </si>
  <si>
    <t>Shareholders equity attributable to non controlling interests</t>
  </si>
  <si>
    <t>Income attributable to non controlling interests</t>
  </si>
  <si>
    <t>Total current assets</t>
  </si>
  <si>
    <t>Total non-current assets</t>
  </si>
  <si>
    <t>Total current liabilities</t>
  </si>
  <si>
    <t>Total non-current liabilities</t>
  </si>
  <si>
    <t>Embotelladora del Atlantico S.A.</t>
  </si>
  <si>
    <t>Non controlling interest percentage</t>
  </si>
  <si>
    <t>0.0171%</t>
  </si>
  <si>
    <t>0.0209%</t>
  </si>
  <si>
    <t>2.1697%</t>
  </si>
  <si>
    <t>Vital S.A.</t>
  </si>
  <si>
    <t>Vital Jugos S.A.</t>
  </si>
  <si>
    <t>33.50%</t>
  </si>
  <si>
    <t>40.73%</t>
  </si>
  <si>
    <t>EQUITY - Earnings per share (Details) - CLP ($) $ / shares in Units, $ in Thousands</t>
  </si>
  <si>
    <t>Earnings attributable to shareholders</t>
  </si>
  <si>
    <t>Average weighted number of shares</t>
  </si>
  <si>
    <t>Earnings per share (in CLP)</t>
  </si>
  <si>
    <t>DERIVATIVE ASSETS AND LIABILITIES (Details) $ in Thousands, $ in Millions</t>
  </si>
  <si>
    <t>Dec. 31, 2018USD ($)</t>
  </si>
  <si>
    <t>Derivative Instrument US Bond Obligations | Currency swap contract | Cash flow hedges</t>
  </si>
  <si>
    <t>Hedged item, liabilities</t>
  </si>
  <si>
    <t>Derivative financial assets held for hedging</t>
  </si>
  <si>
    <t>Derivative Instrument Raw Material Purchases | Forward contract | Fair value hedges</t>
  </si>
  <si>
    <t>DERIVATIVE ASSETS AND LIABILITIES - Fair Value (Details) - CLP ($) $ in Thousands</t>
  </si>
  <si>
    <t>Fair value of financial assets and liabilities</t>
  </si>
  <si>
    <t>Financial assets, at fair value</t>
  </si>
  <si>
    <t>Financial liabilities, at fair value</t>
  </si>
  <si>
    <t>Level 2</t>
  </si>
  <si>
    <t>Other current financial liabilities | Level 2</t>
  </si>
  <si>
    <t>Other financial assets | Level 2</t>
  </si>
  <si>
    <t>Other non-current financial assets | Level 2</t>
  </si>
  <si>
    <t>LITIGATION AND CONTINGENCIES - Lawsuits and other legal actions (Details) $ in Thousands</t>
  </si>
  <si>
    <t>Sep. 30, 2013BRL (R$)</t>
  </si>
  <si>
    <t>Oct. 31, 2013BRL (R$)</t>
  </si>
  <si>
    <t>Sep. 30, 2014BRL (R$)</t>
  </si>
  <si>
    <t>CONTINGENCIES AND COMMITMENTS</t>
  </si>
  <si>
    <t>Contingent liability</t>
  </si>
  <si>
    <t>R$ 213122274</t>
  </si>
  <si>
    <t>Legal proceedings contingent liability</t>
  </si>
  <si>
    <t>Embotelladora del Atlantico S.A. | Legal proceedings contingent liability</t>
  </si>
  <si>
    <t>Time deposits to guaranty judicial liabilities</t>
  </si>
  <si>
    <t>Rio De Janeiro Refrescos Ltda | Legal proceedings contingent liability</t>
  </si>
  <si>
    <t>Warranty insurance and bail letters | R$</t>
  </si>
  <si>
    <t>R$ 1152911259</t>
  </si>
  <si>
    <t>Warranty insurance and bail letters commission percentage</t>
  </si>
  <si>
    <t>0.59%</t>
  </si>
  <si>
    <t>Rio De Janeiro Refrescos Ltda | Tax contingent liability</t>
  </si>
  <si>
    <t>R$ 77587076</t>
  </si>
  <si>
    <t>ex-Companhia De Bebidas Ipiranga | Tax contingent liability</t>
  </si>
  <si>
    <t>Loss contingency damages sought | R$</t>
  </si>
  <si>
    <t>R$ 1330473161</t>
  </si>
  <si>
    <t>R$ 375286356</t>
  </si>
  <si>
    <t>Litigation settlement amount released from liability | R$</t>
  </si>
  <si>
    <t>R$ 135282155</t>
  </si>
  <si>
    <t>R$ 598745218</t>
  </si>
  <si>
    <t>Paraguay Refrescos S.A. | Legal proceedings contingent liability</t>
  </si>
  <si>
    <t>LITIGATION AND CONTINGENCIES - Guarantees (Details) $ in Thousands</t>
  </si>
  <si>
    <t>Guarantees</t>
  </si>
  <si>
    <t>Gas Licuado Lipigas SA | Guarantees</t>
  </si>
  <si>
    <t>Transportes San Martin | Guarantees</t>
  </si>
  <si>
    <t>Cooperativa Agrcola Pisquera Elqui Limitada [Member] | Guarantees</t>
  </si>
  <si>
    <t>Inmob. e Invers. Supetar Ltda | Guarantees</t>
  </si>
  <si>
    <t>Maria Lobos Jamet | Guarantees</t>
  </si>
  <si>
    <t>Bodega San Francisco | Guarantees</t>
  </si>
  <si>
    <t>Employee claims | Guarantees</t>
  </si>
  <si>
    <t>Civil and tax claims | Guarantees</t>
  </si>
  <si>
    <t>Government entities | Guarantees</t>
  </si>
  <si>
    <t>Distribuidora Baraldo S.H. | Guarantees</t>
  </si>
  <si>
    <t>Acuna Gomez | Guarantees</t>
  </si>
  <si>
    <t>Nicanor Lopez | Guarantees</t>
  </si>
  <si>
    <t>Labarda | Guarantees</t>
  </si>
  <si>
    <t>Municipalidad Bariloche | Guarantees</t>
  </si>
  <si>
    <t>Municipalidad San Antonio Oeste | Guarantees</t>
  </si>
  <si>
    <t>Municipalidad Carlos Casares | Guarantees</t>
  </si>
  <si>
    <t>Municipalidad Chivilcoy | Guarantees</t>
  </si>
  <si>
    <t>Others | Guarantees</t>
  </si>
  <si>
    <t>Granada Maximiliano | Guarantees</t>
  </si>
  <si>
    <t>Cicsa | Guarantees</t>
  </si>
  <si>
    <t>Other lessors [Member] | Guarantees</t>
  </si>
  <si>
    <t>Aduana De EZEIZA | Guarantees</t>
  </si>
  <si>
    <t>Municipalidad De Junin | Guarantees</t>
  </si>
  <si>
    <t>Almada Jorge | Guarantees</t>
  </si>
  <si>
    <t>Municipalidad De Picun Leufu | Guarantees</t>
  </si>
  <si>
    <t>Migoni Marano | Guarantees</t>
  </si>
  <si>
    <t>Farias Matias Luis | Guarantees</t>
  </si>
  <si>
    <t>Temas Industriales SA - Embargo General de Fondos | Guarantees</t>
  </si>
  <si>
    <t>Gomez Alejandra Raquel | Guarantees</t>
  </si>
  <si>
    <t>Lopez Gustavo Gerardo C/Inti Saic Y Otros | Guarantees</t>
  </si>
  <si>
    <t>Tribunal Superior De Justicia De La Provincia De Cordoba | Guarantees</t>
  </si>
  <si>
    <t>DBC SA C CERVECERIA ARGENTINA SA ISEMBECK | Guarantees</t>
  </si>
  <si>
    <t>Coto Cicsa | Guarantees</t>
  </si>
  <si>
    <t>Cencosud | Guarantees</t>
  </si>
  <si>
    <t>Marcus A. Pena | Guarantees</t>
  </si>
  <si>
    <t>Mauricio J Cordero C | Guarantees</t>
  </si>
  <si>
    <t>Jose Ruoti Maltese | Guarantees</t>
  </si>
  <si>
    <t>Alejandro Galeano | Guarantees</t>
  </si>
  <si>
    <t>Ana Maria Mazo | Guarantees</t>
  </si>
  <si>
    <t>Employee procedures</t>
  </si>
  <si>
    <t>Administrative procedures</t>
  </si>
  <si>
    <t>Federal Government</t>
  </si>
  <si>
    <t>State Government</t>
  </si>
  <si>
    <t>Sorocaba Refrescos</t>
  </si>
  <si>
    <t>Aduana De Ezeiza One</t>
  </si>
  <si>
    <t>Aduana De Ezeiza Two</t>
  </si>
  <si>
    <t>FINANCIAL RISK MANAGEMENT - Interest Rate Risk (Details) - Interest rate risk - Fixed interest rate $ in Millions, $ in Millions, 
       in Millions</t>
  </si>
  <si>
    <t>Oct. 31, 2019CLP ($)</t>
  </si>
  <si>
    <t>Interest Rate Risk</t>
  </si>
  <si>
    <t>Financial liabilities |</t>
  </si>
  <si>
    <t>Financial liabilities</t>
  </si>
  <si>
    <t>Principal</t>
  </si>
  <si>
    <t>Percentage of foreign bonds re-denominated to domestic currencies</t>
  </si>
  <si>
    <t>FINANCIAL RISK MANAGEMENT - Credit Risk (Details) client in Thousands</t>
  </si>
  <si>
    <t>Dec. 31, 2019USD ($)client</t>
  </si>
  <si>
    <t>Credit risk</t>
  </si>
  <si>
    <t>Accounts receivable threshold amount for sales suspension</t>
  </si>
  <si>
    <t>Accounts receivable threshold period for sales suspension (In Days)</t>
  </si>
  <si>
    <t>60 days</t>
  </si>
  <si>
    <t>Outstanding accounts receivable balance at which CFO approval is required</t>
  </si>
  <si>
    <t>Credit risk | Minimum</t>
  </si>
  <si>
    <t>Number of customers | client</t>
  </si>
  <si>
    <t>31 to 60 days</t>
  </si>
  <si>
    <t>Accounts receivable provision percentage</t>
  </si>
  <si>
    <t>61 and 90 days</t>
  </si>
  <si>
    <t>60.00%</t>
  </si>
  <si>
    <t>91 and 120 days</t>
  </si>
  <si>
    <t>90.00%</t>
  </si>
  <si>
    <t>Accounts receivable disputed balance provision percentage</t>
  </si>
  <si>
    <t>121 days and over</t>
  </si>
  <si>
    <t>121 and 170 days</t>
  </si>
  <si>
    <t>80.00%</t>
  </si>
  <si>
    <t>171 days and over</t>
  </si>
  <si>
    <t>FINANCIAL RISK MANAGEMENT - Prepayments, Guarantees and Financial Investments (Details) $ in Thousands</t>
  </si>
  <si>
    <t>Other provisions</t>
  </si>
  <si>
    <t>Trade receivables uncollectible percentage</t>
  </si>
  <si>
    <t>0.50%</t>
  </si>
  <si>
    <t>Prepayment to suppliers threshold</t>
  </si>
  <si>
    <t>Time deposits with institutions with risk ratings of A S&amp;P or equivalent</t>
  </si>
  <si>
    <t>Credit risk | Maximum</t>
  </si>
  <si>
    <t>Time deposits with institutions with risk ratings of Level 1 Fitch or equivalent</t>
  </si>
  <si>
    <t>Currency risk</t>
  </si>
  <si>
    <t>Number of risks exposed to that are caused by exchange rate volatility | item</t>
  </si>
  <si>
    <t>FINANCIAL RISK MANAGEMENT - Investment Risk by Country (Details) - CLP ($) $ in Thousands</t>
  </si>
  <si>
    <t>Exchange Rate Risk</t>
  </si>
  <si>
    <t>Currency risk | Argentina</t>
  </si>
  <si>
    <t>Percentage of entity's revenue</t>
  </si>
  <si>
    <t>22.00%</t>
  </si>
  <si>
    <t>Appreciation (devaluation) of foreign currency against the domestic currency</t>
  </si>
  <si>
    <t>(32.20%)</t>
  </si>
  <si>
    <t>Percentage of reasonably possible risk increase</t>
  </si>
  <si>
    <t>(5.00%)</t>
  </si>
  <si>
    <t>Increase (decrease) in income due to a reasonably possible increase in risk component</t>
  </si>
  <si>
    <t>Increase (decrease) in equity due to a reasonably possible risk increase</t>
  </si>
  <si>
    <t>Increase (decrease) in assets due to a reasonably possible risk increase</t>
  </si>
  <si>
    <t>Increase (decrease) in liabilities due to a reasonably possible risk increase</t>
  </si>
  <si>
    <t>Currency risk | Brazil</t>
  </si>
  <si>
    <t>34.80%</t>
  </si>
  <si>
    <t>(3.60%)</t>
  </si>
  <si>
    <t>Currency risk | Paraguay</t>
  </si>
  <si>
    <t>8.90%</t>
  </si>
  <si>
    <t>FINANCIAL RISK MANAGEMENT - Foreign Currency Risk (Details) - Currency risk $ in Thousands</t>
  </si>
  <si>
    <t>Net exposure of assets and liabilities in foreign currency</t>
  </si>
  <si>
    <t>Derivative financial liabilities</t>
  </si>
  <si>
    <t>Financial liabilities net of assets and net of derivative contracts</t>
  </si>
  <si>
    <t>Gross financial assets subject to offsetting</t>
  </si>
  <si>
    <t>Percentage of US denominated financial liabilities with derivative cross currency swaps</t>
  </si>
  <si>
    <t>Public and Bank liabilities</t>
  </si>
  <si>
    <t>Gross financial liabilities subject to offsetting</t>
  </si>
  <si>
    <t>Argentina | Public and Bank liabilities</t>
  </si>
  <si>
    <t>FINANCIAL RISK MANAGEMENT - Foreign Currency Exposure (Details) - Commodity price risk</t>
  </si>
  <si>
    <t>Assets purchased or indexed to foreign currency exposure</t>
  </si>
  <si>
    <t>Amount of risk exposure percentage</t>
  </si>
  <si>
    <t>FINANCIAL RISK MANAGEMENT - Liquidity Risk (Details) - Liquidity risk $ in Thousands</t>
  </si>
  <si>
    <t>Maturity within one year</t>
  </si>
  <si>
    <t>Committed maturities for liability payments</t>
  </si>
  <si>
    <t>Bank debt</t>
  </si>
  <si>
    <t>Lease obligations</t>
  </si>
  <si>
    <t>Contractual obligations</t>
  </si>
  <si>
    <t>EXPENSES BY NATURE (Details) - CLP ($) $ in Thousands</t>
  </si>
  <si>
    <t>Direct production costs</t>
  </si>
  <si>
    <t>Payroll and employee benefits</t>
  </si>
  <si>
    <t>Transportation and distribution</t>
  </si>
  <si>
    <t>Advertising</t>
  </si>
  <si>
    <t>Repairs and maintenance</t>
  </si>
  <si>
    <t>OTHER INCOME (Details) - CLP ($) $ in Thousands</t>
  </si>
  <si>
    <t>Gain on disposal of Property, plant and equipment</t>
  </si>
  <si>
    <t>Recovery AFIP claim</t>
  </si>
  <si>
    <t>Recover PIS and COFINS credits (1)</t>
  </si>
  <si>
    <t>OTHER EXPENSES BY FUNCTION (Details) - CLP ($) $ in Thousands</t>
  </si>
  <si>
    <t>Contingencies and non-operating fees</t>
  </si>
  <si>
    <t>Tax on bank debits</t>
  </si>
  <si>
    <t>Write-offs, disposal and loss of Property, plant and equipment</t>
  </si>
  <si>
    <t>Total other expenses</t>
  </si>
  <si>
    <t>FINANCIAL INCOME AND EXPENSES (Details) - CLP ($) $ in Thousands</t>
  </si>
  <si>
    <t>Financial income</t>
  </si>
  <si>
    <t>Interest income</t>
  </si>
  <si>
    <t>Guaranty restatement Ipiranga acquisition</t>
  </si>
  <si>
    <t>Recovery PIS and COFINS credits</t>
  </si>
  <si>
    <t>Other financial income</t>
  </si>
  <si>
    <t>Financial costs</t>
  </si>
  <si>
    <t>Bond interest</t>
  </si>
  <si>
    <t>Bank loan interest</t>
  </si>
  <si>
    <t>Other financial costs</t>
  </si>
  <si>
    <t>OTHER (LOSSES) GAINS (Details) - CLP ($) $ in Thousands</t>
  </si>
  <si>
    <t>(Losses) gains on ineffective portion of hedge derivatives</t>
  </si>
  <si>
    <t>Other income and expenses</t>
  </si>
  <si>
    <t>LOCAL AND FOREIGN CURRENCY - Current Assets (Details) - CLP ($) $ in Thousands</t>
  </si>
  <si>
    <t>CURRENT ASSETS</t>
  </si>
  <si>
    <t>Other financial assets, current</t>
  </si>
  <si>
    <t>Other non-financial assets, current</t>
  </si>
  <si>
    <t>Trade accounts and other accounts receivable</t>
  </si>
  <si>
    <t>Accounts receivable related entities</t>
  </si>
  <si>
    <t>UF</t>
  </si>
  <si>
    <t>LOCAL AND FOREIGN CURRENCY - Non-Current Assets (Details) - CLP ($) $ in Thousands</t>
  </si>
  <si>
    <t>NON-CURRENT ASSETS</t>
  </si>
  <si>
    <t>Other non-current, non-financial assets</t>
  </si>
  <si>
    <t>Accounts receivable, non-current</t>
  </si>
  <si>
    <t>Accounts receivable related entities, non-current</t>
  </si>
  <si>
    <t>LOCAL AND FOREIGN CURRENCY - Current Liabilities (Details) $ in Thousands, 
       in Thousands</t>
  </si>
  <si>
    <t>Other financial liabilities, current</t>
  </si>
  <si>
    <t>Accounts payable to related companies, current</t>
  </si>
  <si>
    <t>Current tax liabilities</t>
  </si>
  <si>
    <t>Other current non-financial liabilities</t>
  </si>
  <si>
    <t>Until 90 days</t>
  </si>
  <si>
    <t>More 90 days until 1 year</t>
  </si>
  <si>
    <t>USD | Until 90 days</t>
  </si>
  <si>
    <t>USD | More 90 days until 1 year</t>
  </si>
  <si>
    <t>EUR | Until 90 days</t>
  </si>
  <si>
    <t>EUR | More 90 days until 1 year</t>
  </si>
  <si>
    <t>UF | Until 90 days</t>
  </si>
  <si>
    <t>UF | More 90 days until 1 year</t>
  </si>
  <si>
    <t>CLP | Until 90 days</t>
  </si>
  <si>
    <t>CLP | More 90 days until 1 year</t>
  </si>
  <si>
    <t>BRL | Until 90 days</t>
  </si>
  <si>
    <t>BRL | More 90 days until 1 year</t>
  </si>
  <si>
    <t>ARS | Until 90 days</t>
  </si>
  <si>
    <t>ARS | More 90 days until 1 year</t>
  </si>
  <si>
    <t>PGY | Until 90 days</t>
  </si>
  <si>
    <t>PGY | More 90 days until 1 year</t>
  </si>
  <si>
    <t>Other Currency</t>
  </si>
  <si>
    <t>Other Currency | Until 90 days</t>
  </si>
  <si>
    <t>LOCAL AND FOREIGN CURRENCY - Non-Current Liabilities (Details) $ in Thousands, 
       in Thousands</t>
  </si>
  <si>
    <t>NON-CURRENT LIABILITIES</t>
  </si>
  <si>
    <t>Accounts payable related entities</t>
  </si>
  <si>
    <t>More than 1 until 3 years</t>
  </si>
  <si>
    <t>More than 3 years until 5 years</t>
  </si>
  <si>
    <t>USD | More than 1 until 3 years</t>
  </si>
  <si>
    <t>USD | More than 3 years until 5 years</t>
  </si>
  <si>
    <t>UF | More than 1 until 3 years</t>
  </si>
  <si>
    <t>UF | More than 3 years until 5 years</t>
  </si>
  <si>
    <t>UF | More than 5 years</t>
  </si>
  <si>
    <t>CLP | More than 1 until 3 years</t>
  </si>
  <si>
    <t>CLP | More than 3 years until 5 years</t>
  </si>
  <si>
    <t>CLP | More than 5 years</t>
  </si>
  <si>
    <t>BRL | More than 1 until 3 years</t>
  </si>
  <si>
    <t>BRL | More than 3 years until 5 years</t>
  </si>
  <si>
    <t>BRL | More than 5 years</t>
  </si>
  <si>
    <t>ARS | More than 1 until 3 years</t>
  </si>
  <si>
    <t>PGY | More than 1 until 3 years</t>
  </si>
  <si>
    <t>PGY | More than 5 years</t>
  </si>
  <si>
    <t>SUBSEQUENT EVENTS (Details) - Corporate bonds $ in Millions</t>
  </si>
  <si>
    <t>Jan. 21, 2020USD ($)</t>
  </si>
  <si>
    <t>Issuance of corporate bonds on international markets</t>
  </si>
  <si>
    <t>Bonds issued</t>
  </si>
  <si>
    <t>Term of bonds</t>
  </si>
  <si>
    <t>3.95%</t>
  </si>
  <si>
    <t>Hedging of bonds issued as Derivatives</t>
  </si>
  <si>
    <t>Percentage of Bonds issued Hedged as Derivativ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1</v>
      </c>
    </row>
    <row r="15" spans="1:2">
      <c r="A15" s="4" t="s">
        <v>24</v>
      </c>
      <c r="B15" s="4" t="s">
        <v>25</v>
      </c>
    </row>
    <row r="16" spans="1:2">
      <c r="A16" s="4" t="s">
        <v>26</v>
      </c>
      <c r="B16" s="4" t="s">
        <v>15</v>
      </c>
    </row>
    <row r="17" spans="1:2">
      <c r="A17" s="4" t="s">
        <v>27</v>
      </c>
      <c r="B17" s="4" t="s">
        <v>15</v>
      </c>
    </row>
    <row r="18" spans="1:2">
      <c r="A18" s="4" t="s">
        <v>28</v>
      </c>
      <c r="B18" s="4" t="s">
        <v>29</v>
      </c>
    </row>
    <row r="19" spans="1:2">
      <c r="A19" s="4" t="s">
        <v>30</v>
      </c>
      <c r="B19" s="4" t="s">
        <v>31</v>
      </c>
    </row>
    <row r="20" spans="1:2">
      <c r="A20" s="4" t="s">
        <v>32</v>
      </c>
    </row>
    <row r="21" spans="1:2">
      <c r="A21" s="3" t="s">
        <v>3</v>
      </c>
    </row>
    <row r="22" spans="1:2">
      <c r="A22" s="4" t="s">
        <v>33</v>
      </c>
      <c r="B22" s="5" t="n">
        <v>473289301</v>
      </c>
    </row>
    <row r="23" spans="1:2">
      <c r="A23" s="4" t="s">
        <v>34</v>
      </c>
    </row>
    <row r="24" spans="1:2">
      <c r="A24" s="3" t="s">
        <v>3</v>
      </c>
    </row>
    <row r="25" spans="1:2">
      <c r="A25" s="4" t="s">
        <v>33</v>
      </c>
      <c r="B25" s="5" t="n">
        <v>47328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8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29</v>
      </c>
      <c r="B1" s="2" t="s">
        <v>1</v>
      </c>
    </row>
    <row r="2" spans="1:3">
      <c r="B2" s="2" t="s">
        <v>82</v>
      </c>
      <c r="C2" s="2" t="s">
        <v>83</v>
      </c>
    </row>
    <row r="3" spans="1:3">
      <c r="A3" s="3" t="s">
        <v>205</v>
      </c>
    </row>
    <row r="4" spans="1:3">
      <c r="A4" s="4" t="s">
        <v>930</v>
      </c>
      <c r="B4" s="4" t="s">
        <v>931</v>
      </c>
      <c r="C4" s="4" t="s">
        <v>931</v>
      </c>
    </row>
    <row r="5" spans="1:3">
      <c r="A5" s="4" t="s">
        <v>932</v>
      </c>
      <c r="B5" s="4" t="s">
        <v>933</v>
      </c>
      <c r="C5" s="4" t="s">
        <v>933</v>
      </c>
    </row>
    <row r="6" spans="1:3">
      <c r="A6" s="4" t="s">
        <v>934</v>
      </c>
      <c r="B6" s="4" t="s">
        <v>935</v>
      </c>
      <c r="C6" s="4" t="s">
        <v>935</v>
      </c>
    </row>
    <row r="7" spans="1:3">
      <c r="A7" s="4" t="s">
        <v>936</v>
      </c>
      <c r="B7" s="4" t="s">
        <v>937</v>
      </c>
      <c r="C7" s="4" t="s">
        <v>937</v>
      </c>
    </row>
    <row r="8" spans="1:3">
      <c r="A8" s="4" t="s">
        <v>938</v>
      </c>
      <c r="B8" s="4" t="s">
        <v>939</v>
      </c>
      <c r="C8" s="4" t="s">
        <v>93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40</v>
      </c>
      <c r="B1" s="2" t="s">
        <v>1</v>
      </c>
    </row>
    <row r="2" spans="1:4">
      <c r="B2" s="2" t="s">
        <v>941</v>
      </c>
      <c r="C2" s="2" t="s">
        <v>942</v>
      </c>
      <c r="D2" s="2" t="s">
        <v>943</v>
      </c>
    </row>
    <row r="3" spans="1:4">
      <c r="A3" s="3" t="s">
        <v>944</v>
      </c>
    </row>
    <row r="4" spans="1:4">
      <c r="A4" s="4" t="s">
        <v>945</v>
      </c>
      <c r="B4" s="6" t="n">
        <v>194740646</v>
      </c>
      <c r="C4" s="6" t="n">
        <v>195162903</v>
      </c>
      <c r="D4" s="6" t="n">
        <v>215715214</v>
      </c>
    </row>
    <row r="5" spans="1:4">
      <c r="A5" s="4" t="s">
        <v>272</v>
      </c>
      <c r="B5" s="5" t="n">
        <v>58005213</v>
      </c>
      <c r="C5" s="5" t="n">
        <v>50254164</v>
      </c>
      <c r="D5" s="5" t="n">
        <v>50127117</v>
      </c>
    </row>
    <row r="6" spans="1:4">
      <c r="A6" s="4" t="s">
        <v>946</v>
      </c>
      <c r="B6" s="5" t="n">
        <v>6987184</v>
      </c>
      <c r="C6" s="5" t="n">
        <v>5535410</v>
      </c>
      <c r="D6" s="5" t="n">
        <v>7410936</v>
      </c>
    </row>
    <row r="7" spans="1:4">
      <c r="A7" s="4" t="s">
        <v>947</v>
      </c>
      <c r="B7" s="5" t="n">
        <v>13389967</v>
      </c>
      <c r="C7" s="5" t="n">
        <v>16014364</v>
      </c>
      <c r="D7" s="5" t="n">
        <v>14205259</v>
      </c>
    </row>
    <row r="8" spans="1:4">
      <c r="A8" s="4" t="s">
        <v>130</v>
      </c>
      <c r="B8" s="6" t="n">
        <v>273123010</v>
      </c>
      <c r="C8" s="6" t="n">
        <v>266966841</v>
      </c>
      <c r="D8" s="6" t="n">
        <v>287458526</v>
      </c>
    </row>
    <row r="9" spans="1:4">
      <c r="A9" s="3" t="s">
        <v>948</v>
      </c>
    </row>
    <row r="10" spans="1:4">
      <c r="A10" s="4" t="s">
        <v>949</v>
      </c>
      <c r="B10" s="5" t="n">
        <v>16167</v>
      </c>
      <c r="C10" s="5" t="n">
        <v>16098</v>
      </c>
      <c r="D10" s="5" t="n">
        <v>15924</v>
      </c>
    </row>
    <row r="11" spans="1:4">
      <c r="A11" s="4" t="s">
        <v>950</v>
      </c>
      <c r="B11" s="5" t="n">
        <v>15444</v>
      </c>
      <c r="C11" s="5" t="n">
        <v>15364</v>
      </c>
      <c r="D11" s="5" t="n">
        <v>153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1</v>
      </c>
      <c r="B1" s="2" t="s">
        <v>1</v>
      </c>
    </row>
    <row r="2" spans="1:5">
      <c r="B2" s="2" t="s">
        <v>82</v>
      </c>
      <c r="C2" s="2" t="s">
        <v>83</v>
      </c>
      <c r="D2" s="2" t="s">
        <v>84</v>
      </c>
      <c r="E2" s="2" t="s">
        <v>612</v>
      </c>
    </row>
    <row r="3" spans="1:5">
      <c r="A3" s="3" t="s">
        <v>207</v>
      </c>
    </row>
    <row r="4" spans="1:5">
      <c r="A4" s="4" t="s">
        <v>50</v>
      </c>
      <c r="B4" s="6" t="n">
        <v>99866733</v>
      </c>
      <c r="C4" s="6" t="n">
        <v>102410945</v>
      </c>
      <c r="D4" s="6" t="n">
        <v>86809069</v>
      </c>
      <c r="E4" s="6" t="n">
        <v>77197781</v>
      </c>
    </row>
    <row r="5" spans="1:5">
      <c r="A5" s="4" t="s">
        <v>952</v>
      </c>
    </row>
    <row r="6" spans="1:5">
      <c r="A6" s="3" t="s">
        <v>207</v>
      </c>
    </row>
    <row r="7" spans="1:5">
      <c r="A7" s="4" t="s">
        <v>50</v>
      </c>
      <c r="B7" s="6" t="n">
        <v>18561835</v>
      </c>
      <c r="C7" s="6" t="n">
        <v>18743604</v>
      </c>
    </row>
    <row r="8" spans="1:5">
      <c r="A8" s="4" t="s">
        <v>953</v>
      </c>
      <c r="B8" s="4" t="s">
        <v>529</v>
      </c>
      <c r="C8" s="4" t="s">
        <v>529</v>
      </c>
    </row>
    <row r="9" spans="1:5">
      <c r="A9" s="4" t="s">
        <v>954</v>
      </c>
    </row>
    <row r="10" spans="1:5">
      <c r="A10" s="3" t="s">
        <v>207</v>
      </c>
    </row>
    <row r="11" spans="1:5">
      <c r="A11" s="4" t="s">
        <v>50</v>
      </c>
      <c r="B11" s="6" t="n">
        <v>17896839</v>
      </c>
      <c r="C11" s="6" t="n">
        <v>21727894</v>
      </c>
    </row>
    <row r="12" spans="1:5">
      <c r="A12" s="4" t="s">
        <v>953</v>
      </c>
      <c r="B12" s="4" t="s">
        <v>955</v>
      </c>
      <c r="C12" s="4" t="s">
        <v>955</v>
      </c>
    </row>
    <row r="13" spans="1:5">
      <c r="A13" s="4" t="s">
        <v>956</v>
      </c>
    </row>
    <row r="14" spans="1:5">
      <c r="A14" s="3" t="s">
        <v>207</v>
      </c>
    </row>
    <row r="15" spans="1:5">
      <c r="A15" s="4" t="s">
        <v>50</v>
      </c>
      <c r="B15" s="6" t="n">
        <v>1313498</v>
      </c>
      <c r="C15" s="6" t="n">
        <v>1228256</v>
      </c>
    </row>
    <row r="16" spans="1:5">
      <c r="A16" s="4" t="s">
        <v>953</v>
      </c>
      <c r="B16" s="4" t="s">
        <v>957</v>
      </c>
      <c r="C16" s="4" t="s">
        <v>957</v>
      </c>
    </row>
    <row r="17" spans="1:5">
      <c r="A17" s="4" t="s">
        <v>958</v>
      </c>
    </row>
    <row r="18" spans="1:5">
      <c r="A18" s="3" t="s">
        <v>207</v>
      </c>
    </row>
    <row r="19" spans="1:5">
      <c r="A19" s="4" t="s">
        <v>50</v>
      </c>
      <c r="B19" s="6" t="n">
        <v>65301</v>
      </c>
      <c r="C19" s="6" t="n">
        <v>94706</v>
      </c>
    </row>
    <row r="20" spans="1:5">
      <c r="A20" s="4" t="s">
        <v>953</v>
      </c>
      <c r="B20" s="4" t="s">
        <v>694</v>
      </c>
      <c r="C20" s="4" t="s">
        <v>694</v>
      </c>
    </row>
    <row r="21" spans="1:5">
      <c r="A21" s="4" t="s">
        <v>959</v>
      </c>
    </row>
    <row r="22" spans="1:5">
      <c r="A22" s="3" t="s">
        <v>207</v>
      </c>
    </row>
    <row r="23" spans="1:5">
      <c r="A23" s="4" t="s">
        <v>50</v>
      </c>
      <c r="B23" s="6" t="n">
        <v>24636945</v>
      </c>
      <c r="C23" s="6" t="n">
        <v>22979029</v>
      </c>
    </row>
    <row r="24" spans="1:5">
      <c r="A24" s="4" t="s">
        <v>953</v>
      </c>
      <c r="B24" s="4" t="s">
        <v>694</v>
      </c>
      <c r="C24" s="4" t="s">
        <v>694</v>
      </c>
    </row>
    <row r="25" spans="1:5">
      <c r="A25" s="4" t="s">
        <v>960</v>
      </c>
    </row>
    <row r="26" spans="1:5">
      <c r="A26" s="3" t="s">
        <v>207</v>
      </c>
    </row>
    <row r="27" spans="1:5">
      <c r="A27" s="4" t="s">
        <v>50</v>
      </c>
      <c r="B27" s="6" t="n">
        <v>6250481</v>
      </c>
      <c r="C27" s="6" t="n">
        <v>6244839</v>
      </c>
    </row>
    <row r="28" spans="1:5">
      <c r="A28" s="4" t="s">
        <v>953</v>
      </c>
      <c r="B28" s="4" t="s">
        <v>961</v>
      </c>
      <c r="C28" s="4" t="s">
        <v>961</v>
      </c>
    </row>
    <row r="29" spans="1:5">
      <c r="A29" s="4" t="s">
        <v>962</v>
      </c>
    </row>
    <row r="30" spans="1:5">
      <c r="A30" s="3" t="s">
        <v>207</v>
      </c>
    </row>
    <row r="31" spans="1:5">
      <c r="A31" s="4" t="s">
        <v>50</v>
      </c>
      <c r="B31" s="6" t="n">
        <v>31141834</v>
      </c>
      <c r="C31" s="6" t="n">
        <v>31392617</v>
      </c>
    </row>
    <row r="32" spans="1:5">
      <c r="A32" s="4" t="s">
        <v>953</v>
      </c>
      <c r="B32" s="4" t="s">
        <v>774</v>
      </c>
      <c r="C32" s="4" t="s">
        <v>7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82</v>
      </c>
      <c r="C2" s="2" t="s">
        <v>83</v>
      </c>
      <c r="D2" s="2" t="s">
        <v>84</v>
      </c>
    </row>
    <row r="3" spans="1:4">
      <c r="A3" s="3" t="s">
        <v>207</v>
      </c>
    </row>
    <row r="4" spans="1:4">
      <c r="A4" s="4" t="s">
        <v>720</v>
      </c>
      <c r="B4" s="6" t="n">
        <v>102410945</v>
      </c>
      <c r="C4" s="6" t="n">
        <v>86809069</v>
      </c>
      <c r="D4" s="6" t="n">
        <v>77197781</v>
      </c>
    </row>
    <row r="5" spans="1:4">
      <c r="A5" s="4" t="s">
        <v>964</v>
      </c>
      <c r="C5" s="5" t="n">
        <v>15615466</v>
      </c>
      <c r="D5" s="5" t="n">
        <v>15570161</v>
      </c>
    </row>
    <row r="6" spans="1:4">
      <c r="A6" s="4" t="s">
        <v>150</v>
      </c>
      <c r="B6" s="5" t="n">
        <v>-1076491</v>
      </c>
      <c r="C6" s="5" t="n">
        <v>-403414</v>
      </c>
      <c r="D6" s="5" t="n">
        <v>-1540090</v>
      </c>
    </row>
    <row r="7" spans="1:4">
      <c r="A7" s="4" t="s">
        <v>965</v>
      </c>
      <c r="B7" s="5" t="n">
        <v>-2495621</v>
      </c>
      <c r="C7" s="5" t="n">
        <v>2194144</v>
      </c>
      <c r="D7" s="5" t="n">
        <v>932340</v>
      </c>
    </row>
    <row r="8" spans="1:4">
      <c r="A8" s="4" t="s">
        <v>966</v>
      </c>
      <c r="B8" s="5" t="n">
        <v>-919462</v>
      </c>
      <c r="C8" s="5" t="n">
        <v>85268</v>
      </c>
      <c r="D8" s="5" t="n">
        <v>85268</v>
      </c>
    </row>
    <row r="9" spans="1:4">
      <c r="A9" s="4" t="s">
        <v>967</v>
      </c>
      <c r="B9" s="5" t="n">
        <v>1947362</v>
      </c>
      <c r="C9" s="5" t="n">
        <v>-1889588</v>
      </c>
      <c r="D9" s="5" t="n">
        <v>-5436391</v>
      </c>
    </row>
    <row r="10" spans="1:4">
      <c r="A10" s="4" t="s">
        <v>725</v>
      </c>
      <c r="B10" s="6" t="n">
        <v>99866733</v>
      </c>
      <c r="C10" s="6" t="n">
        <v>102410945</v>
      </c>
      <c r="D10" s="6" t="n">
        <v>868090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968</v>
      </c>
      <c r="B1" s="2" t="s">
        <v>969</v>
      </c>
      <c r="C1" s="2" t="s">
        <v>1</v>
      </c>
    </row>
    <row r="2" spans="1:4">
      <c r="B2" s="2" t="s">
        <v>970</v>
      </c>
      <c r="C2" s="2" t="s">
        <v>36</v>
      </c>
      <c r="D2" s="2" t="s">
        <v>37</v>
      </c>
    </row>
    <row r="3" spans="1:4">
      <c r="A3" s="3" t="s">
        <v>207</v>
      </c>
    </row>
    <row r="4" spans="1:4">
      <c r="A4" s="4" t="s">
        <v>971</v>
      </c>
      <c r="C4" s="6" t="n">
        <v>4671</v>
      </c>
    </row>
    <row r="5" spans="1:4">
      <c r="A5" s="4" t="s">
        <v>954</v>
      </c>
    </row>
    <row r="6" spans="1:4">
      <c r="A6" s="3" t="s">
        <v>207</v>
      </c>
    </row>
    <row r="7" spans="1:4">
      <c r="A7" s="4" t="s">
        <v>972</v>
      </c>
      <c r="B7" s="10" t="s">
        <v>973</v>
      </c>
    </row>
    <row r="8" spans="1:4">
      <c r="A8" s="4" t="s">
        <v>962</v>
      </c>
    </row>
    <row r="9" spans="1:4">
      <c r="A9" s="3" t="s">
        <v>207</v>
      </c>
    </row>
    <row r="10" spans="1:4">
      <c r="A10" s="4" t="s">
        <v>974</v>
      </c>
      <c r="D10" s="6" t="n">
        <v>1561546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82</v>
      </c>
      <c r="C2" s="2" t="s">
        <v>83</v>
      </c>
      <c r="D2" s="2" t="s">
        <v>84</v>
      </c>
    </row>
    <row r="3" spans="1:4">
      <c r="A3" s="3" t="s">
        <v>207</v>
      </c>
    </row>
    <row r="4" spans="1:4">
      <c r="A4" s="4" t="s">
        <v>976</v>
      </c>
      <c r="B4" s="6" t="n">
        <v>-2495621</v>
      </c>
      <c r="C4" s="6" t="n">
        <v>2194144</v>
      </c>
      <c r="D4" s="6" t="n">
        <v>932340</v>
      </c>
    </row>
    <row r="5" spans="1:4">
      <c r="A5" s="4" t="s">
        <v>977</v>
      </c>
      <c r="B5" s="5" t="n">
        <v>-394490</v>
      </c>
      <c r="C5" s="5" t="n">
        <v>-868233</v>
      </c>
      <c r="D5" s="5" t="n">
        <v>-1097968</v>
      </c>
    </row>
    <row r="6" spans="1:4">
      <c r="A6" s="4" t="s">
        <v>978</v>
      </c>
      <c r="B6" s="5" t="n">
        <v>85266</v>
      </c>
      <c r="C6" s="5" t="n">
        <v>85268</v>
      </c>
      <c r="D6" s="5" t="n">
        <v>85268</v>
      </c>
    </row>
    <row r="7" spans="1:4">
      <c r="A7" s="4" t="s">
        <v>979</v>
      </c>
      <c r="B7" s="5" t="n">
        <v>-610238</v>
      </c>
    </row>
    <row r="8" spans="1:4">
      <c r="A8" s="4" t="s">
        <v>980</v>
      </c>
      <c r="B8" s="6" t="n">
        <v>-3415083</v>
      </c>
      <c r="C8" s="6" t="n">
        <v>1411179</v>
      </c>
      <c r="D8" s="6" t="n">
        <v>-803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981</v>
      </c>
      <c r="B1" s="2" t="s">
        <v>1</v>
      </c>
    </row>
    <row r="2" spans="1:4">
      <c r="B2" s="2" t="s">
        <v>82</v>
      </c>
      <c r="C2" s="2" t="s">
        <v>83</v>
      </c>
      <c r="D2" s="2" t="s">
        <v>84</v>
      </c>
    </row>
    <row r="3" spans="1:4">
      <c r="A3" s="3" t="s">
        <v>207</v>
      </c>
    </row>
    <row r="4" spans="1:4">
      <c r="A4" s="4" t="s">
        <v>982</v>
      </c>
      <c r="B4" s="6" t="n">
        <v>2390948423</v>
      </c>
      <c r="C4" s="6" t="n">
        <v>2214504689</v>
      </c>
      <c r="D4" s="6" t="n">
        <v>2114859467</v>
      </c>
    </row>
    <row r="5" spans="1:4">
      <c r="A5" s="4" t="s">
        <v>642</v>
      </c>
      <c r="B5" s="5" t="n">
        <v>1422044475</v>
      </c>
      <c r="C5" s="5" t="n">
        <v>1350789946</v>
      </c>
      <c r="D5" s="5" t="n">
        <v>1301626118</v>
      </c>
    </row>
    <row r="6" spans="1:4">
      <c r="A6" s="4" t="s">
        <v>983</v>
      </c>
      <c r="B6" s="5" t="n">
        <v>1779025115</v>
      </c>
      <c r="C6" s="5" t="n">
        <v>1672915799</v>
      </c>
      <c r="D6" s="5" t="n">
        <v>1848878619</v>
      </c>
    </row>
    <row r="7" spans="1:4">
      <c r="A7" s="4" t="s">
        <v>96</v>
      </c>
      <c r="B7" s="5" t="n">
        <v>-3415083</v>
      </c>
      <c r="C7" s="5" t="n">
        <v>1411179</v>
      </c>
      <c r="D7" s="6" t="n">
        <v>-80360</v>
      </c>
    </row>
    <row r="8" spans="1:4">
      <c r="A8" s="4" t="s">
        <v>952</v>
      </c>
    </row>
    <row r="9" spans="1:4">
      <c r="A9" s="3" t="s">
        <v>207</v>
      </c>
    </row>
    <row r="10" spans="1:4">
      <c r="A10" s="4" t="s">
        <v>982</v>
      </c>
      <c r="B10" s="5" t="n">
        <v>77994582</v>
      </c>
      <c r="C10" s="5" t="n">
        <v>78714139</v>
      </c>
    </row>
    <row r="11" spans="1:4">
      <c r="A11" s="4" t="s">
        <v>642</v>
      </c>
      <c r="B11" s="5" t="n">
        <v>39826283</v>
      </c>
      <c r="C11" s="5" t="n">
        <v>40800603</v>
      </c>
    </row>
    <row r="12" spans="1:4">
      <c r="A12" s="4" t="s">
        <v>983</v>
      </c>
      <c r="B12" s="5" t="n">
        <v>58640058</v>
      </c>
      <c r="C12" s="5" t="n">
        <v>53073645</v>
      </c>
    </row>
    <row r="13" spans="1:4">
      <c r="A13" s="4" t="s">
        <v>96</v>
      </c>
      <c r="B13" s="6" t="n">
        <v>1449997</v>
      </c>
      <c r="C13" s="6" t="n">
        <v>1086050</v>
      </c>
    </row>
    <row r="14" spans="1:4">
      <c r="A14" s="4" t="s">
        <v>984</v>
      </c>
      <c r="B14" s="4" t="s">
        <v>13</v>
      </c>
      <c r="C14" s="4" t="s">
        <v>985</v>
      </c>
    </row>
    <row r="15" spans="1:4">
      <c r="A15" s="4" t="s">
        <v>959</v>
      </c>
    </row>
    <row r="16" spans="1:4">
      <c r="A16" s="3" t="s">
        <v>207</v>
      </c>
    </row>
    <row r="17" spans="1:4">
      <c r="A17" s="4" t="s">
        <v>982</v>
      </c>
      <c r="B17" s="6" t="n">
        <v>116551131</v>
      </c>
      <c r="C17" s="6" t="n">
        <v>106598837</v>
      </c>
    </row>
    <row r="18" spans="1:4">
      <c r="A18" s="4" t="s">
        <v>642</v>
      </c>
      <c r="B18" s="5" t="n">
        <v>54650105</v>
      </c>
      <c r="C18" s="5" t="n">
        <v>49151318</v>
      </c>
    </row>
    <row r="19" spans="1:4">
      <c r="A19" s="4" t="s">
        <v>983</v>
      </c>
      <c r="B19" s="5" t="n">
        <v>69343990</v>
      </c>
      <c r="C19" s="5" t="n">
        <v>57570452</v>
      </c>
    </row>
    <row r="20" spans="1:4">
      <c r="A20" s="4" t="s">
        <v>96</v>
      </c>
      <c r="B20" s="6" t="n">
        <v>3948798</v>
      </c>
      <c r="C20" s="6" t="n">
        <v>936360</v>
      </c>
    </row>
    <row r="21" spans="1:4">
      <c r="A21" s="4" t="s">
        <v>984</v>
      </c>
      <c r="B21" s="4" t="s">
        <v>986</v>
      </c>
      <c r="C21" s="4" t="s">
        <v>987</v>
      </c>
    </row>
    <row r="22" spans="1:4">
      <c r="A22" s="4" t="s">
        <v>956</v>
      </c>
    </row>
    <row r="23" spans="1:4">
      <c r="A23" s="3" t="s">
        <v>207</v>
      </c>
    </row>
    <row r="24" spans="1:4">
      <c r="A24" s="4" t="s">
        <v>982</v>
      </c>
      <c r="B24" s="6" t="n">
        <v>11661828</v>
      </c>
      <c r="C24" s="6" t="n">
        <v>10850626</v>
      </c>
    </row>
    <row r="25" spans="1:4">
      <c r="A25" s="4" t="s">
        <v>642</v>
      </c>
      <c r="B25" s="5" t="n">
        <v>35</v>
      </c>
      <c r="C25" s="5" t="n">
        <v>34</v>
      </c>
    </row>
    <row r="26" spans="1:4">
      <c r="A26" s="4" t="s">
        <v>983</v>
      </c>
      <c r="B26" s="5" t="n">
        <v>337450</v>
      </c>
      <c r="C26" s="5" t="n">
        <v>348705</v>
      </c>
    </row>
    <row r="27" spans="1:4">
      <c r="A27" s="4" t="s">
        <v>96</v>
      </c>
      <c r="B27" s="6" t="n">
        <v>337450</v>
      </c>
      <c r="C27" s="6" t="n">
        <v>348705</v>
      </c>
    </row>
    <row r="28" spans="1:4">
      <c r="A28" s="4" t="s">
        <v>984</v>
      </c>
      <c r="B28" s="4" t="s">
        <v>986</v>
      </c>
      <c r="C28" s="4" t="s">
        <v>987</v>
      </c>
    </row>
    <row r="29" spans="1:4">
      <c r="A29" s="4" t="s">
        <v>958</v>
      </c>
    </row>
    <row r="30" spans="1:4">
      <c r="A30" s="3" t="s">
        <v>207</v>
      </c>
    </row>
    <row r="31" spans="1:4">
      <c r="A31" s="4" t="s">
        <v>982</v>
      </c>
      <c r="B31" s="6" t="n">
        <v>393856</v>
      </c>
      <c r="C31" s="6" t="n">
        <v>513823</v>
      </c>
    </row>
    <row r="32" spans="1:4">
      <c r="A32" s="4" t="s">
        <v>642</v>
      </c>
      <c r="B32" s="5" t="n">
        <v>229780</v>
      </c>
      <c r="C32" s="5" t="n">
        <v>277055</v>
      </c>
    </row>
    <row r="33" spans="1:4">
      <c r="A33" s="4" t="s">
        <v>983</v>
      </c>
      <c r="B33" s="5" t="n">
        <v>160342</v>
      </c>
      <c r="C33" s="5" t="n">
        <v>233182</v>
      </c>
    </row>
    <row r="34" spans="1:4">
      <c r="A34" s="4" t="s">
        <v>96</v>
      </c>
      <c r="B34" s="6" t="n">
        <v>160342</v>
      </c>
      <c r="C34" s="6" t="n">
        <v>233182</v>
      </c>
    </row>
    <row r="35" spans="1:4">
      <c r="A35" s="4" t="s">
        <v>984</v>
      </c>
      <c r="B35" s="4" t="s">
        <v>986</v>
      </c>
      <c r="C35" s="4" t="s">
        <v>987</v>
      </c>
    </row>
    <row r="36" spans="1:4">
      <c r="A36" s="4" t="s">
        <v>954</v>
      </c>
    </row>
    <row r="37" spans="1:4">
      <c r="A37" s="3" t="s">
        <v>207</v>
      </c>
    </row>
    <row r="38" spans="1:4">
      <c r="A38" s="4" t="s">
        <v>982</v>
      </c>
      <c r="B38" s="6" t="n">
        <v>248493994</v>
      </c>
      <c r="C38" s="6" t="n">
        <v>257149411</v>
      </c>
    </row>
    <row r="39" spans="1:4">
      <c r="A39" s="4" t="s">
        <v>642</v>
      </c>
      <c r="B39" s="5" t="n">
        <v>38137061</v>
      </c>
      <c r="C39" s="5" t="n">
        <v>57538296</v>
      </c>
    </row>
    <row r="40" spans="1:4">
      <c r="A40" s="4" t="s">
        <v>983</v>
      </c>
      <c r="B40" s="5" t="n">
        <v>139769189</v>
      </c>
      <c r="C40" s="5" t="n">
        <v>161749228</v>
      </c>
    </row>
    <row r="41" spans="1:4">
      <c r="A41" s="4" t="s">
        <v>96</v>
      </c>
      <c r="B41" s="6" t="n">
        <v>2320841</v>
      </c>
      <c r="C41" s="6" t="n">
        <v>2000217</v>
      </c>
    </row>
    <row r="42" spans="1:4">
      <c r="A42" s="4" t="s">
        <v>984</v>
      </c>
      <c r="B42" s="4" t="s">
        <v>986</v>
      </c>
      <c r="C42" s="4" t="s">
        <v>987</v>
      </c>
    </row>
    <row r="43" spans="1:4">
      <c r="A43" s="4" t="s">
        <v>960</v>
      </c>
    </row>
    <row r="44" spans="1:4">
      <c r="A44" s="3" t="s">
        <v>207</v>
      </c>
    </row>
    <row r="45" spans="1:4">
      <c r="A45" s="4" t="s">
        <v>982</v>
      </c>
      <c r="B45" s="6" t="n">
        <v>104778397</v>
      </c>
      <c r="C45" s="6" t="n">
        <v>96963355</v>
      </c>
    </row>
    <row r="46" spans="1:4">
      <c r="A46" s="4" t="s">
        <v>642</v>
      </c>
      <c r="B46" s="5" t="n">
        <v>27158470</v>
      </c>
      <c r="C46" s="5" t="n">
        <v>21568158</v>
      </c>
    </row>
    <row r="47" spans="1:4">
      <c r="A47" s="4" t="s">
        <v>983</v>
      </c>
      <c r="B47" s="5" t="n">
        <v>47252571</v>
      </c>
      <c r="C47" s="5" t="n">
        <v>12169188</v>
      </c>
    </row>
    <row r="48" spans="1:4">
      <c r="A48" s="4" t="s">
        <v>96</v>
      </c>
      <c r="B48" s="6" t="n">
        <v>-1177262</v>
      </c>
      <c r="C48" s="6" t="n">
        <v>7753517</v>
      </c>
    </row>
    <row r="49" spans="1:4">
      <c r="A49" s="4" t="s">
        <v>984</v>
      </c>
      <c r="B49" s="4" t="s">
        <v>986</v>
      </c>
      <c r="C49" s="4" t="s">
        <v>987</v>
      </c>
    </row>
    <row r="50" spans="1:4">
      <c r="A50" s="4" t="s">
        <v>962</v>
      </c>
    </row>
    <row r="51" spans="1:4">
      <c r="A51" s="3" t="s">
        <v>207</v>
      </c>
    </row>
    <row r="52" spans="1:4">
      <c r="A52" s="4" t="s">
        <v>982</v>
      </c>
      <c r="B52" s="6" t="n">
        <v>107388847</v>
      </c>
      <c r="C52" s="6" t="n">
        <v>101275213</v>
      </c>
    </row>
    <row r="53" spans="1:4">
      <c r="A53" s="4" t="s">
        <v>642</v>
      </c>
      <c r="B53" s="5" t="n">
        <v>18693717</v>
      </c>
      <c r="C53" s="5" t="n">
        <v>11582021</v>
      </c>
    </row>
    <row r="54" spans="1:4">
      <c r="A54" s="4" t="s">
        <v>983</v>
      </c>
      <c r="B54" s="5" t="n">
        <v>31914825</v>
      </c>
      <c r="C54" s="5" t="n">
        <v>2673496</v>
      </c>
    </row>
    <row r="55" spans="1:4">
      <c r="A55" s="4" t="s">
        <v>96</v>
      </c>
      <c r="B55" s="6" t="n">
        <v>4297003</v>
      </c>
      <c r="C55" s="6" t="n">
        <v>1506540</v>
      </c>
    </row>
    <row r="56" spans="1:4">
      <c r="A56" s="4" t="s">
        <v>984</v>
      </c>
      <c r="B56" s="4" t="s">
        <v>986</v>
      </c>
      <c r="C56" s="4" t="s">
        <v>9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88</v>
      </c>
      <c r="B1" s="2" t="s">
        <v>82</v>
      </c>
      <c r="C1" s="2" t="s">
        <v>83</v>
      </c>
      <c r="D1" s="2" t="s">
        <v>84</v>
      </c>
    </row>
    <row r="2" spans="1:4">
      <c r="A2" s="3" t="s">
        <v>209</v>
      </c>
    </row>
    <row r="3" spans="1:4">
      <c r="A3" s="4" t="s">
        <v>51</v>
      </c>
      <c r="B3" s="6" t="n">
        <v>675075375</v>
      </c>
      <c r="C3" s="6" t="n">
        <v>668822553</v>
      </c>
      <c r="D3" s="6" t="n">
        <v>663272878</v>
      </c>
    </row>
    <row r="4" spans="1:4">
      <c r="A4" s="4" t="s">
        <v>729</v>
      </c>
    </row>
    <row r="5" spans="1:4">
      <c r="A5" s="3" t="s">
        <v>209</v>
      </c>
    </row>
    <row r="6" spans="1:4">
      <c r="A6" s="4" t="s">
        <v>51</v>
      </c>
      <c r="B6" s="5" t="n">
        <v>702246535</v>
      </c>
      <c r="C6" s="5" t="n">
        <v>693540191</v>
      </c>
    </row>
    <row r="7" spans="1:4">
      <c r="A7" s="4" t="s">
        <v>989</v>
      </c>
    </row>
    <row r="8" spans="1:4">
      <c r="A8" s="3" t="s">
        <v>209</v>
      </c>
    </row>
    <row r="9" spans="1:4">
      <c r="A9" s="4" t="s">
        <v>51</v>
      </c>
      <c r="B9" s="5" t="n">
        <v>-27171160</v>
      </c>
      <c r="C9" s="5" t="n">
        <v>-24717638</v>
      </c>
    </row>
    <row r="10" spans="1:4">
      <c r="A10" s="4" t="s">
        <v>790</v>
      </c>
    </row>
    <row r="11" spans="1:4">
      <c r="A11" s="3" t="s">
        <v>209</v>
      </c>
    </row>
    <row r="12" spans="1:4">
      <c r="A12" s="4" t="s">
        <v>51</v>
      </c>
      <c r="B12" s="5" t="n">
        <v>666755196</v>
      </c>
      <c r="C12" s="5" t="n">
        <v>661026400</v>
      </c>
      <c r="D12" s="5" t="n">
        <v>656294617</v>
      </c>
    </row>
    <row r="13" spans="1:4">
      <c r="A13" s="4" t="s">
        <v>990</v>
      </c>
    </row>
    <row r="14" spans="1:4">
      <c r="A14" s="3" t="s">
        <v>209</v>
      </c>
    </row>
    <row r="15" spans="1:4">
      <c r="A15" s="4" t="s">
        <v>51</v>
      </c>
      <c r="B15" s="5" t="n">
        <v>667148383</v>
      </c>
      <c r="C15" s="5" t="n">
        <v>661285834</v>
      </c>
    </row>
    <row r="16" spans="1:4">
      <c r="A16" s="4" t="s">
        <v>991</v>
      </c>
    </row>
    <row r="17" spans="1:4">
      <c r="A17" s="3" t="s">
        <v>209</v>
      </c>
    </row>
    <row r="18" spans="1:4">
      <c r="A18" s="4" t="s">
        <v>51</v>
      </c>
      <c r="B18" s="5" t="n">
        <v>-393187</v>
      </c>
      <c r="C18" s="5" t="n">
        <v>-259434</v>
      </c>
    </row>
    <row r="19" spans="1:4">
      <c r="A19" s="4" t="s">
        <v>576</v>
      </c>
    </row>
    <row r="20" spans="1:4">
      <c r="A20" s="3" t="s">
        <v>209</v>
      </c>
    </row>
    <row r="21" spans="1:4">
      <c r="A21" s="4" t="s">
        <v>51</v>
      </c>
      <c r="B21" s="5" t="n">
        <v>7863416</v>
      </c>
      <c r="C21" s="5" t="n">
        <v>7365957</v>
      </c>
      <c r="D21" s="6" t="n">
        <v>6507343</v>
      </c>
    </row>
    <row r="22" spans="1:4">
      <c r="A22" s="4" t="s">
        <v>992</v>
      </c>
    </row>
    <row r="23" spans="1:4">
      <c r="A23" s="3" t="s">
        <v>209</v>
      </c>
    </row>
    <row r="24" spans="1:4">
      <c r="A24" s="4" t="s">
        <v>51</v>
      </c>
      <c r="B24" s="5" t="n">
        <v>34347843</v>
      </c>
      <c r="C24" s="5" t="n">
        <v>31526159</v>
      </c>
    </row>
    <row r="25" spans="1:4">
      <c r="A25" s="4" t="s">
        <v>993</v>
      </c>
    </row>
    <row r="26" spans="1:4">
      <c r="A26" s="3" t="s">
        <v>209</v>
      </c>
    </row>
    <row r="27" spans="1:4">
      <c r="A27" s="4" t="s">
        <v>51</v>
      </c>
      <c r="B27" s="5" t="n">
        <v>-26484427</v>
      </c>
      <c r="C27" s="5" t="n">
        <v>-24160202</v>
      </c>
    </row>
    <row r="28" spans="1:4">
      <c r="A28" s="4" t="s">
        <v>679</v>
      </c>
    </row>
    <row r="29" spans="1:4">
      <c r="A29" s="3" t="s">
        <v>209</v>
      </c>
    </row>
    <row r="30" spans="1:4">
      <c r="A30" s="4" t="s">
        <v>51</v>
      </c>
      <c r="B30" s="5" t="n">
        <v>456763</v>
      </c>
      <c r="C30" s="5" t="n">
        <v>430196</v>
      </c>
    </row>
    <row r="31" spans="1:4">
      <c r="A31" s="4" t="s">
        <v>994</v>
      </c>
    </row>
    <row r="32" spans="1:4">
      <c r="A32" s="3" t="s">
        <v>209</v>
      </c>
    </row>
    <row r="33" spans="1:4">
      <c r="A33" s="4" t="s">
        <v>51</v>
      </c>
      <c r="B33" s="5" t="n">
        <v>750309</v>
      </c>
      <c r="C33" s="5" t="n">
        <v>728198</v>
      </c>
    </row>
    <row r="34" spans="1:4">
      <c r="A34" s="4" t="s">
        <v>995</v>
      </c>
    </row>
    <row r="35" spans="1:4">
      <c r="A35" s="3" t="s">
        <v>209</v>
      </c>
    </row>
    <row r="36" spans="1:4">
      <c r="A36" s="4" t="s">
        <v>51</v>
      </c>
      <c r="B36" s="6" t="n">
        <v>-293546</v>
      </c>
      <c r="C36" s="6" t="n">
        <v>-2980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82</v>
      </c>
      <c r="C2" s="2" t="s">
        <v>83</v>
      </c>
      <c r="D2" s="2" t="s">
        <v>84</v>
      </c>
    </row>
    <row r="3" spans="1:4">
      <c r="A3" s="3" t="s">
        <v>209</v>
      </c>
    </row>
    <row r="4" spans="1:4">
      <c r="A4" s="4" t="s">
        <v>997</v>
      </c>
      <c r="B4" s="4" t="s">
        <v>565</v>
      </c>
    </row>
    <row r="5" spans="1:4">
      <c r="A5" s="4" t="s">
        <v>51</v>
      </c>
      <c r="B5" s="6" t="n">
        <v>675075375</v>
      </c>
      <c r="C5" s="6" t="n">
        <v>668822553</v>
      </c>
      <c r="D5" s="6" t="n">
        <v>663272878</v>
      </c>
    </row>
    <row r="6" spans="1:4">
      <c r="A6" s="4" t="s">
        <v>998</v>
      </c>
    </row>
    <row r="7" spans="1:4">
      <c r="A7" s="3" t="s">
        <v>209</v>
      </c>
    </row>
    <row r="8" spans="1:4">
      <c r="A8" s="4" t="s">
        <v>999</v>
      </c>
      <c r="B8" s="4" t="s">
        <v>563</v>
      </c>
    </row>
    <row r="9" spans="1:4">
      <c r="A9" s="4" t="s">
        <v>790</v>
      </c>
    </row>
    <row r="10" spans="1:4">
      <c r="A10" s="3" t="s">
        <v>209</v>
      </c>
    </row>
    <row r="11" spans="1:4">
      <c r="A11" s="4" t="s">
        <v>51</v>
      </c>
      <c r="B11" s="6" t="n">
        <v>666755196</v>
      </c>
      <c r="C11" s="5" t="n">
        <v>661026400</v>
      </c>
      <c r="D11" s="6" t="n">
        <v>656294617</v>
      </c>
    </row>
    <row r="12" spans="1:4">
      <c r="A12" s="4" t="s">
        <v>1000</v>
      </c>
    </row>
    <row r="13" spans="1:4">
      <c r="A13" s="3" t="s">
        <v>209</v>
      </c>
    </row>
    <row r="14" spans="1:4">
      <c r="A14" s="4" t="s">
        <v>51</v>
      </c>
      <c r="B14" s="5" t="n">
        <v>305235247</v>
      </c>
      <c r="C14" s="5" t="n">
        <v>304888183</v>
      </c>
    </row>
    <row r="15" spans="1:4">
      <c r="A15" s="4" t="s">
        <v>1001</v>
      </c>
    </row>
    <row r="16" spans="1:4">
      <c r="A16" s="3" t="s">
        <v>209</v>
      </c>
    </row>
    <row r="17" spans="1:4">
      <c r="A17" s="4" t="s">
        <v>51</v>
      </c>
      <c r="B17" s="5" t="n">
        <v>187616890</v>
      </c>
      <c r="C17" s="5" t="n">
        <v>181583404</v>
      </c>
    </row>
    <row r="18" spans="1:4">
      <c r="A18" s="4" t="s">
        <v>1002</v>
      </c>
    </row>
    <row r="19" spans="1:4">
      <c r="A19" s="3" t="s">
        <v>209</v>
      </c>
    </row>
    <row r="20" spans="1:4">
      <c r="A20" s="4" t="s">
        <v>51</v>
      </c>
      <c r="B20" s="5" t="n">
        <v>171841663</v>
      </c>
      <c r="C20" s="5" t="n">
        <v>172594328</v>
      </c>
    </row>
    <row r="21" spans="1:4">
      <c r="A21" s="4" t="s">
        <v>1003</v>
      </c>
    </row>
    <row r="22" spans="1:4">
      <c r="A22" s="3" t="s">
        <v>209</v>
      </c>
    </row>
    <row r="23" spans="1:4">
      <c r="A23" s="4" t="s">
        <v>51</v>
      </c>
      <c r="B23" s="6" t="n">
        <v>2061396</v>
      </c>
      <c r="C23" s="6" t="n">
        <v>196048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82</v>
      </c>
      <c r="C2" s="2" t="s">
        <v>83</v>
      </c>
      <c r="D2" s="2" t="s">
        <v>84</v>
      </c>
    </row>
    <row r="3" spans="1:4">
      <c r="A3" s="3" t="s">
        <v>209</v>
      </c>
    </row>
    <row r="4" spans="1:4">
      <c r="A4" s="4" t="s">
        <v>720</v>
      </c>
      <c r="B4" s="6" t="n">
        <v>668822553</v>
      </c>
      <c r="C4" s="6" t="n">
        <v>663272878</v>
      </c>
    </row>
    <row r="5" spans="1:4">
      <c r="A5" s="4" t="s">
        <v>828</v>
      </c>
      <c r="C5" s="5" t="n">
        <v>3296558</v>
      </c>
      <c r="D5" s="6" t="n">
        <v>3718038</v>
      </c>
    </row>
    <row r="6" spans="1:4">
      <c r="A6" s="4" t="s">
        <v>832</v>
      </c>
      <c r="B6" s="5" t="n">
        <v>-2457978</v>
      </c>
      <c r="C6" s="5" t="n">
        <v>-2124740</v>
      </c>
    </row>
    <row r="7" spans="1:4">
      <c r="A7" s="4" t="s">
        <v>1005</v>
      </c>
      <c r="B7" s="5" t="n">
        <v>-5414242</v>
      </c>
      <c r="C7" s="5" t="n">
        <v>-3956377</v>
      </c>
    </row>
    <row r="8" spans="1:4">
      <c r="A8" s="4" t="s">
        <v>725</v>
      </c>
      <c r="B8" s="5" t="n">
        <v>675075375</v>
      </c>
      <c r="C8" s="5" t="n">
        <v>668822553</v>
      </c>
      <c r="D8" s="5" t="n">
        <v>663272878</v>
      </c>
    </row>
    <row r="9" spans="1:4">
      <c r="A9" s="4" t="s">
        <v>790</v>
      </c>
    </row>
    <row r="10" spans="1:4">
      <c r="A10" s="3" t="s">
        <v>209</v>
      </c>
    </row>
    <row r="11" spans="1:4">
      <c r="A11" s="4" t="s">
        <v>720</v>
      </c>
      <c r="B11" s="5" t="n">
        <v>661026400</v>
      </c>
      <c r="C11" s="5" t="n">
        <v>656294617</v>
      </c>
    </row>
    <row r="12" spans="1:4">
      <c r="A12" s="4" t="s">
        <v>832</v>
      </c>
      <c r="B12" s="5" t="n">
        <v>-133753</v>
      </c>
      <c r="C12" s="5" t="n">
        <v>-112601</v>
      </c>
    </row>
    <row r="13" spans="1:4">
      <c r="A13" s="4" t="s">
        <v>1005</v>
      </c>
      <c r="B13" s="5" t="n">
        <v>-5862549</v>
      </c>
      <c r="C13" s="5" t="n">
        <v>-4844384</v>
      </c>
    </row>
    <row r="14" spans="1:4">
      <c r="A14" s="4" t="s">
        <v>725</v>
      </c>
      <c r="B14" s="5" t="n">
        <v>666755196</v>
      </c>
      <c r="C14" s="5" t="n">
        <v>661026400</v>
      </c>
      <c r="D14" s="5" t="n">
        <v>656294617</v>
      </c>
    </row>
    <row r="15" spans="1:4">
      <c r="A15" s="4" t="s">
        <v>679</v>
      </c>
    </row>
    <row r="16" spans="1:4">
      <c r="A16" s="3" t="s">
        <v>209</v>
      </c>
    </row>
    <row r="17" spans="1:4">
      <c r="A17" s="4" t="s">
        <v>720</v>
      </c>
      <c r="B17" s="5" t="n">
        <v>430196</v>
      </c>
      <c r="C17" s="5" t="n">
        <v>470918</v>
      </c>
    </row>
    <row r="18" spans="1:4">
      <c r="A18" s="4" t="s">
        <v>832</v>
      </c>
      <c r="C18" s="5" t="n">
        <v>-40722</v>
      </c>
    </row>
    <row r="19" spans="1:4">
      <c r="A19" s="4" t="s">
        <v>1005</v>
      </c>
      <c r="B19" s="5" t="n">
        <v>-26567</v>
      </c>
    </row>
    <row r="20" spans="1:4">
      <c r="A20" s="4" t="s">
        <v>725</v>
      </c>
      <c r="B20" s="5" t="n">
        <v>456763</v>
      </c>
      <c r="C20" s="5" t="n">
        <v>430196</v>
      </c>
      <c r="D20" s="5" t="n">
        <v>470918</v>
      </c>
    </row>
    <row r="21" spans="1:4">
      <c r="A21" s="4" t="s">
        <v>576</v>
      </c>
    </row>
    <row r="22" spans="1:4">
      <c r="A22" s="3" t="s">
        <v>209</v>
      </c>
    </row>
    <row r="23" spans="1:4">
      <c r="A23" s="4" t="s">
        <v>720</v>
      </c>
      <c r="B23" s="5" t="n">
        <v>7365957</v>
      </c>
      <c r="C23" s="5" t="n">
        <v>6507343</v>
      </c>
    </row>
    <row r="24" spans="1:4">
      <c r="A24" s="4" t="s">
        <v>828</v>
      </c>
      <c r="C24" s="5" t="n">
        <v>3296558</v>
      </c>
      <c r="D24" s="5" t="n">
        <v>3718038</v>
      </c>
    </row>
    <row r="25" spans="1:4">
      <c r="A25" s="4" t="s">
        <v>832</v>
      </c>
      <c r="B25" s="5" t="n">
        <v>-2324225</v>
      </c>
      <c r="C25" s="5" t="n">
        <v>-1971417</v>
      </c>
    </row>
    <row r="26" spans="1:4">
      <c r="A26" s="4" t="s">
        <v>1005</v>
      </c>
      <c r="B26" s="5" t="n">
        <v>474874</v>
      </c>
      <c r="C26" s="5" t="n">
        <v>888007</v>
      </c>
    </row>
    <row r="27" spans="1:4">
      <c r="A27" s="4" t="s">
        <v>725</v>
      </c>
      <c r="B27" s="6" t="n">
        <v>7863416</v>
      </c>
      <c r="C27" s="6" t="n">
        <v>7365957</v>
      </c>
      <c r="D27" s="6" t="n">
        <v>65073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82</v>
      </c>
    </row>
    <row r="3" spans="1:2">
      <c r="A3" s="3" t="s">
        <v>188</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82</v>
      </c>
      <c r="C2" s="2" t="s">
        <v>83</v>
      </c>
      <c r="D2" s="2" t="s">
        <v>84</v>
      </c>
    </row>
    <row r="3" spans="1:4">
      <c r="A3" s="3" t="s">
        <v>1007</v>
      </c>
    </row>
    <row r="4" spans="1:4">
      <c r="A4" s="4" t="s">
        <v>1008</v>
      </c>
      <c r="B4" s="6" t="n">
        <v>117229173</v>
      </c>
      <c r="C4" s="6" t="n">
        <v>93598217</v>
      </c>
      <c r="D4" s="6" t="n">
        <v>102919505</v>
      </c>
    </row>
    <row r="5" spans="1:4">
      <c r="A5" s="4" t="s">
        <v>1009</v>
      </c>
      <c r="B5" s="5" t="n">
        <v>3992488</v>
      </c>
      <c r="C5" s="5" t="n">
        <v>23630956</v>
      </c>
      <c r="D5" s="5" t="n">
        <v>-9321288</v>
      </c>
    </row>
    <row r="6" spans="1:4">
      <c r="A6" s="4" t="s">
        <v>1010</v>
      </c>
      <c r="B6" s="5" t="n">
        <v>121221661</v>
      </c>
      <c r="C6" s="5" t="n">
        <v>117229173</v>
      </c>
      <c r="D6" s="5" t="n">
        <v>93598217</v>
      </c>
    </row>
    <row r="7" spans="1:4">
      <c r="A7" s="4" t="s">
        <v>1011</v>
      </c>
    </row>
    <row r="8" spans="1:4">
      <c r="A8" s="3" t="s">
        <v>1007</v>
      </c>
    </row>
    <row r="9" spans="1:4">
      <c r="A9" s="4" t="s">
        <v>1008</v>
      </c>
      <c r="B9" s="5" t="n">
        <v>8503023</v>
      </c>
      <c r="C9" s="5" t="n">
        <v>8503023</v>
      </c>
      <c r="D9" s="5" t="n">
        <v>8503023</v>
      </c>
    </row>
    <row r="10" spans="1:4">
      <c r="A10" s="4" t="s">
        <v>1010</v>
      </c>
      <c r="B10" s="5" t="n">
        <v>8503023</v>
      </c>
      <c r="C10" s="5" t="n">
        <v>8503023</v>
      </c>
      <c r="D10" s="5" t="n">
        <v>8503023</v>
      </c>
    </row>
    <row r="11" spans="1:4">
      <c r="A11" s="4" t="s">
        <v>1012</v>
      </c>
    </row>
    <row r="12" spans="1:4">
      <c r="A12" s="3" t="s">
        <v>1007</v>
      </c>
    </row>
    <row r="13" spans="1:4">
      <c r="A13" s="4" t="s">
        <v>1008</v>
      </c>
      <c r="B13" s="5" t="n">
        <v>73080100</v>
      </c>
      <c r="C13" s="5" t="n">
        <v>73509080</v>
      </c>
      <c r="D13" s="5" t="n">
        <v>81145834</v>
      </c>
    </row>
    <row r="14" spans="1:4">
      <c r="A14" s="4" t="s">
        <v>1009</v>
      </c>
      <c r="B14" s="5" t="n">
        <v>2593972</v>
      </c>
      <c r="C14" s="5" t="n">
        <v>-428980</v>
      </c>
      <c r="D14" s="5" t="n">
        <v>-7636754</v>
      </c>
    </row>
    <row r="15" spans="1:4">
      <c r="A15" s="4" t="s">
        <v>1010</v>
      </c>
      <c r="B15" s="5" t="n">
        <v>75674072</v>
      </c>
      <c r="C15" s="5" t="n">
        <v>73080100</v>
      </c>
      <c r="D15" s="5" t="n">
        <v>73509080</v>
      </c>
    </row>
    <row r="16" spans="1:4">
      <c r="A16" s="4" t="s">
        <v>648</v>
      </c>
    </row>
    <row r="17" spans="1:4">
      <c r="A17" s="3" t="s">
        <v>1007</v>
      </c>
    </row>
    <row r="18" spans="1:4">
      <c r="A18" s="4" t="s">
        <v>1008</v>
      </c>
      <c r="B18" s="5" t="n">
        <v>28318129</v>
      </c>
      <c r="C18" s="5" t="n">
        <v>4672971</v>
      </c>
      <c r="D18" s="5" t="n">
        <v>5972515</v>
      </c>
    </row>
    <row r="19" spans="1:4">
      <c r="A19" s="4" t="s">
        <v>1009</v>
      </c>
      <c r="B19" s="5" t="n">
        <v>1432109</v>
      </c>
      <c r="C19" s="5" t="n">
        <v>23645158</v>
      </c>
      <c r="D19" s="5" t="n">
        <v>-1299544</v>
      </c>
    </row>
    <row r="20" spans="1:4">
      <c r="A20" s="4" t="s">
        <v>1010</v>
      </c>
      <c r="B20" s="5" t="n">
        <v>29750238</v>
      </c>
      <c r="C20" s="5" t="n">
        <v>28318129</v>
      </c>
      <c r="D20" s="5" t="n">
        <v>4672971</v>
      </c>
    </row>
    <row r="21" spans="1:4">
      <c r="A21" s="4" t="s">
        <v>1013</v>
      </c>
    </row>
    <row r="22" spans="1:4">
      <c r="A22" s="3" t="s">
        <v>1007</v>
      </c>
    </row>
    <row r="23" spans="1:4">
      <c r="A23" s="4" t="s">
        <v>1008</v>
      </c>
      <c r="B23" s="5" t="n">
        <v>7327921</v>
      </c>
      <c r="C23" s="5" t="n">
        <v>6913143</v>
      </c>
      <c r="D23" s="5" t="n">
        <v>7298133</v>
      </c>
    </row>
    <row r="24" spans="1:4">
      <c r="A24" s="4" t="s">
        <v>1009</v>
      </c>
      <c r="B24" s="5" t="n">
        <v>-33593</v>
      </c>
      <c r="C24" s="5" t="n">
        <v>414778</v>
      </c>
      <c r="D24" s="5" t="n">
        <v>-384990</v>
      </c>
    </row>
    <row r="25" spans="1:4">
      <c r="A25" s="4" t="s">
        <v>1010</v>
      </c>
      <c r="B25" s="6" t="n">
        <v>7294328</v>
      </c>
      <c r="C25" s="6" t="n">
        <v>7327921</v>
      </c>
      <c r="D25" s="6" t="n">
        <v>69131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82</v>
      </c>
      <c r="C1" s="2" t="s">
        <v>83</v>
      </c>
    </row>
    <row r="2" spans="1:3">
      <c r="A2" s="3" t="s">
        <v>696</v>
      </c>
    </row>
    <row r="3" spans="1:3">
      <c r="A3" s="4" t="s">
        <v>1015</v>
      </c>
      <c r="B3" s="6" t="n">
        <v>40593878</v>
      </c>
      <c r="C3" s="6" t="n">
        <v>56114977</v>
      </c>
    </row>
    <row r="4" spans="1:3">
      <c r="A4" s="3" t="s">
        <v>705</v>
      </c>
    </row>
    <row r="5" spans="1:3">
      <c r="A5" s="4" t="s">
        <v>1016</v>
      </c>
      <c r="B5" s="5" t="n">
        <v>743327057</v>
      </c>
      <c r="C5" s="5" t="n">
        <v>716563778</v>
      </c>
    </row>
    <row r="6" spans="1:3">
      <c r="A6" s="4" t="s">
        <v>1017</v>
      </c>
    </row>
    <row r="7" spans="1:3">
      <c r="A7" s="3" t="s">
        <v>696</v>
      </c>
    </row>
    <row r="8" spans="1:3">
      <c r="A8" s="4" t="s">
        <v>1015</v>
      </c>
      <c r="B8" s="5" t="n">
        <v>1438161</v>
      </c>
      <c r="C8" s="5" t="n">
        <v>21542736</v>
      </c>
    </row>
    <row r="9" spans="1:3">
      <c r="A9" s="3" t="s">
        <v>705</v>
      </c>
    </row>
    <row r="10" spans="1:3">
      <c r="A10" s="4" t="s">
        <v>1016</v>
      </c>
      <c r="B10" s="5" t="n">
        <v>909486</v>
      </c>
      <c r="C10" s="5" t="n">
        <v>2439253</v>
      </c>
    </row>
    <row r="11" spans="1:3">
      <c r="A11" s="4" t="s">
        <v>1018</v>
      </c>
    </row>
    <row r="12" spans="1:3">
      <c r="A12" s="3" t="s">
        <v>696</v>
      </c>
    </row>
    <row r="13" spans="1:3">
      <c r="A13" s="4" t="s">
        <v>1015</v>
      </c>
      <c r="B13" s="5" t="n">
        <v>21604601</v>
      </c>
      <c r="C13" s="5" t="n">
        <v>20664481</v>
      </c>
    </row>
    <row r="14" spans="1:3">
      <c r="A14" s="3" t="s">
        <v>705</v>
      </c>
    </row>
    <row r="15" spans="1:3">
      <c r="A15" s="4" t="s">
        <v>1016</v>
      </c>
      <c r="B15" s="5" t="n">
        <v>718962871</v>
      </c>
      <c r="C15" s="5" t="n">
        <v>700327057</v>
      </c>
    </row>
    <row r="16" spans="1:3">
      <c r="A16" s="4" t="s">
        <v>1019</v>
      </c>
    </row>
    <row r="17" spans="1:3">
      <c r="A17" s="3" t="s">
        <v>696</v>
      </c>
    </row>
    <row r="18" spans="1:3">
      <c r="A18" s="4" t="s">
        <v>1015</v>
      </c>
      <c r="B18" s="5" t="n">
        <v>11163005</v>
      </c>
      <c r="C18" s="5" t="n">
        <v>12242464</v>
      </c>
    </row>
    <row r="19" spans="1:3">
      <c r="A19" s="4" t="s">
        <v>1020</v>
      </c>
    </row>
    <row r="20" spans="1:3">
      <c r="A20" s="3" t="s">
        <v>696</v>
      </c>
    </row>
    <row r="21" spans="1:3">
      <c r="A21" s="4" t="s">
        <v>1015</v>
      </c>
      <c r="B21" s="5" t="n">
        <v>374576</v>
      </c>
      <c r="C21" s="5" t="n">
        <v>130829</v>
      </c>
    </row>
    <row r="22" spans="1:3">
      <c r="A22" s="4" t="s">
        <v>1021</v>
      </c>
    </row>
    <row r="23" spans="1:3">
      <c r="A23" s="3" t="s">
        <v>696</v>
      </c>
    </row>
    <row r="24" spans="1:3">
      <c r="A24" s="4" t="s">
        <v>1015</v>
      </c>
      <c r="B24" s="5" t="n">
        <v>6013535</v>
      </c>
      <c r="C24" s="5" t="n">
        <v>1534467</v>
      </c>
    </row>
    <row r="25" spans="1:3">
      <c r="A25" s="3" t="s">
        <v>705</v>
      </c>
    </row>
    <row r="26" spans="1:3">
      <c r="A26" s="4" t="s">
        <v>1016</v>
      </c>
      <c r="B26" s="6" t="n">
        <v>23454700</v>
      </c>
      <c r="C26" s="6" t="n">
        <v>137974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82</v>
      </c>
      <c r="C1" s="2" t="s">
        <v>83</v>
      </c>
    </row>
    <row r="2" spans="1:3">
      <c r="A2" s="3" t="s">
        <v>696</v>
      </c>
    </row>
    <row r="3" spans="1:3">
      <c r="A3" s="4" t="s">
        <v>669</v>
      </c>
      <c r="B3" s="6" t="n">
        <v>347278</v>
      </c>
      <c r="C3" s="6" t="n">
        <v>683567</v>
      </c>
    </row>
    <row r="4" spans="1:3">
      <c r="A4" s="4" t="s">
        <v>1015</v>
      </c>
      <c r="B4" s="5" t="n">
        <v>40593878</v>
      </c>
      <c r="C4" s="5" t="n">
        <v>56114977</v>
      </c>
    </row>
    <row r="5" spans="1:3">
      <c r="A5" s="3" t="s">
        <v>705</v>
      </c>
    </row>
    <row r="6" spans="1:3">
      <c r="A6" s="4" t="s">
        <v>670</v>
      </c>
      <c r="B6" s="5" t="n">
        <v>110784311</v>
      </c>
      <c r="C6" s="5" t="n">
        <v>97362295</v>
      </c>
    </row>
    <row r="7" spans="1:3">
      <c r="A7" s="4" t="s">
        <v>1016</v>
      </c>
      <c r="B7" s="5" t="n">
        <v>743327057</v>
      </c>
      <c r="C7" s="5" t="n">
        <v>716563778</v>
      </c>
    </row>
    <row r="8" spans="1:3">
      <c r="A8" s="4" t="s">
        <v>1017</v>
      </c>
    </row>
    <row r="9" spans="1:3">
      <c r="A9" s="3" t="s">
        <v>696</v>
      </c>
    </row>
    <row r="10" spans="1:3">
      <c r="A10" s="4" t="s">
        <v>1015</v>
      </c>
      <c r="B10" s="5" t="n">
        <v>1438161</v>
      </c>
      <c r="C10" s="5" t="n">
        <v>21542736</v>
      </c>
    </row>
    <row r="11" spans="1:3">
      <c r="A11" s="4" t="s">
        <v>1023</v>
      </c>
      <c r="B11" s="5" t="n">
        <v>1434255</v>
      </c>
      <c r="C11" s="5" t="n">
        <v>21542736</v>
      </c>
    </row>
    <row r="12" spans="1:3">
      <c r="A12" s="3" t="s">
        <v>705</v>
      </c>
    </row>
    <row r="13" spans="1:3">
      <c r="A13" s="4" t="s">
        <v>1016</v>
      </c>
      <c r="B13" s="5" t="n">
        <v>909486</v>
      </c>
      <c r="C13" s="5" t="n">
        <v>2439253</v>
      </c>
    </row>
    <row r="14" spans="1:3">
      <c r="A14" s="4" t="s">
        <v>1024</v>
      </c>
      <c r="B14" s="5" t="n">
        <v>867025</v>
      </c>
      <c r="C14" s="5" t="n">
        <v>2307396</v>
      </c>
    </row>
    <row r="15" spans="1:3">
      <c r="A15" s="4" t="s">
        <v>1018</v>
      </c>
    </row>
    <row r="16" spans="1:3">
      <c r="A16" s="3" t="s">
        <v>696</v>
      </c>
    </row>
    <row r="17" spans="1:3">
      <c r="A17" s="4" t="s">
        <v>1015</v>
      </c>
      <c r="B17" s="5" t="n">
        <v>21604601</v>
      </c>
      <c r="C17" s="5" t="n">
        <v>20664481</v>
      </c>
    </row>
    <row r="18" spans="1:3">
      <c r="A18" s="4" t="s">
        <v>1023</v>
      </c>
      <c r="B18" s="5" t="n">
        <v>24188060</v>
      </c>
      <c r="C18" s="5" t="n">
        <v>20664481</v>
      </c>
    </row>
    <row r="19" spans="1:3">
      <c r="A19" s="3" t="s">
        <v>705</v>
      </c>
    </row>
    <row r="20" spans="1:3">
      <c r="A20" s="4" t="s">
        <v>1016</v>
      </c>
      <c r="B20" s="5" t="n">
        <v>718962871</v>
      </c>
      <c r="C20" s="5" t="n">
        <v>700327057</v>
      </c>
    </row>
    <row r="21" spans="1:3">
      <c r="A21" s="4" t="s">
        <v>1024</v>
      </c>
      <c r="B21" s="5" t="n">
        <v>803017145</v>
      </c>
      <c r="C21" s="5" t="n">
        <v>755694265</v>
      </c>
    </row>
    <row r="22" spans="1:3">
      <c r="A22" s="4" t="s">
        <v>1019</v>
      </c>
    </row>
    <row r="23" spans="1:3">
      <c r="A23" s="3" t="s">
        <v>696</v>
      </c>
    </row>
    <row r="24" spans="1:3">
      <c r="A24" s="4" t="s">
        <v>1015</v>
      </c>
      <c r="B24" s="5" t="n">
        <v>11163005</v>
      </c>
      <c r="C24" s="5" t="n">
        <v>12242464</v>
      </c>
    </row>
    <row r="25" spans="1:3">
      <c r="A25" s="4" t="s">
        <v>1023</v>
      </c>
      <c r="B25" s="5" t="n">
        <v>11163005</v>
      </c>
      <c r="C25" s="5" t="n">
        <v>12242464</v>
      </c>
    </row>
    <row r="26" spans="1:3">
      <c r="A26" s="4" t="s">
        <v>1020</v>
      </c>
    </row>
    <row r="27" spans="1:3">
      <c r="A27" s="3" t="s">
        <v>696</v>
      </c>
    </row>
    <row r="28" spans="1:3">
      <c r="A28" s="4" t="s">
        <v>1015</v>
      </c>
      <c r="B28" s="5" t="n">
        <v>374576</v>
      </c>
      <c r="C28" s="5" t="n">
        <v>130829</v>
      </c>
    </row>
    <row r="29" spans="1:3">
      <c r="A29" s="4" t="s">
        <v>1023</v>
      </c>
      <c r="B29" s="5" t="n">
        <v>374576</v>
      </c>
      <c r="C29" s="5" t="n">
        <v>130829</v>
      </c>
    </row>
    <row r="30" spans="1:3">
      <c r="A30" s="4" t="s">
        <v>1021</v>
      </c>
    </row>
    <row r="31" spans="1:3">
      <c r="A31" s="3" t="s">
        <v>696</v>
      </c>
    </row>
    <row r="32" spans="1:3">
      <c r="A32" s="4" t="s">
        <v>1015</v>
      </c>
      <c r="B32" s="5" t="n">
        <v>6013535</v>
      </c>
      <c r="C32" s="5" t="n">
        <v>1534467</v>
      </c>
    </row>
    <row r="33" spans="1:3">
      <c r="A33" s="4" t="s">
        <v>1023</v>
      </c>
      <c r="B33" s="5" t="n">
        <v>6013535</v>
      </c>
      <c r="C33" s="5" t="n">
        <v>1534467</v>
      </c>
    </row>
    <row r="34" spans="1:3">
      <c r="A34" s="3" t="s">
        <v>705</v>
      </c>
    </row>
    <row r="35" spans="1:3">
      <c r="A35" s="4" t="s">
        <v>1016</v>
      </c>
      <c r="B35" s="5" t="n">
        <v>23454700</v>
      </c>
      <c r="C35" s="5" t="n">
        <v>13797468</v>
      </c>
    </row>
    <row r="36" spans="1:3">
      <c r="A36" s="4" t="s">
        <v>1024</v>
      </c>
      <c r="B36" s="5" t="n">
        <v>23454700</v>
      </c>
      <c r="C36" s="5" t="n">
        <v>13797468</v>
      </c>
    </row>
    <row r="37" spans="1:3">
      <c r="A37" s="4" t="s">
        <v>1025</v>
      </c>
    </row>
    <row r="38" spans="1:3">
      <c r="A38" s="3" t="s">
        <v>696</v>
      </c>
    </row>
    <row r="39" spans="1:3">
      <c r="A39" s="4" t="s">
        <v>1015</v>
      </c>
      <c r="B39" s="5" t="n">
        <v>243700553</v>
      </c>
      <c r="C39" s="5" t="n">
        <v>238109847</v>
      </c>
    </row>
    <row r="40" spans="1:3">
      <c r="A40" s="4" t="s">
        <v>1023</v>
      </c>
      <c r="B40" s="5" t="n">
        <v>243700553</v>
      </c>
      <c r="C40" s="5" t="n">
        <v>238109847</v>
      </c>
    </row>
    <row r="41" spans="1:3">
      <c r="A41" s="3" t="s">
        <v>705</v>
      </c>
    </row>
    <row r="42" spans="1:3">
      <c r="A42" s="4" t="s">
        <v>1016</v>
      </c>
      <c r="B42" s="5" t="n">
        <v>619587</v>
      </c>
      <c r="C42" s="5" t="n">
        <v>735665</v>
      </c>
    </row>
    <row r="43" spans="1:3">
      <c r="A43" s="4" t="s">
        <v>1024</v>
      </c>
      <c r="B43" s="5" t="n">
        <v>619587</v>
      </c>
      <c r="C43" s="5" t="n">
        <v>735665</v>
      </c>
    </row>
    <row r="44" spans="1:3">
      <c r="A44" s="4" t="s">
        <v>1026</v>
      </c>
    </row>
    <row r="45" spans="1:3">
      <c r="A45" s="3" t="s">
        <v>696</v>
      </c>
    </row>
    <row r="46" spans="1:3">
      <c r="A46" s="4" t="s">
        <v>1015</v>
      </c>
      <c r="B46" s="5" t="n">
        <v>53637601</v>
      </c>
      <c r="C46" s="5" t="n">
        <v>45827859</v>
      </c>
    </row>
    <row r="47" spans="1:3">
      <c r="A47" s="4" t="s">
        <v>1023</v>
      </c>
      <c r="B47" s="5" t="n">
        <v>53637601</v>
      </c>
      <c r="C47" s="5" t="n">
        <v>45827859</v>
      </c>
    </row>
    <row r="48" spans="1:3">
      <c r="A48" s="4" t="s">
        <v>1027</v>
      </c>
    </row>
    <row r="49" spans="1:3">
      <c r="A49" s="3" t="s">
        <v>696</v>
      </c>
    </row>
    <row r="50" spans="1:3">
      <c r="A50" s="4" t="s">
        <v>669</v>
      </c>
      <c r="B50" s="5" t="n">
        <v>157567986</v>
      </c>
      <c r="C50" s="5" t="n">
        <v>137538613</v>
      </c>
    </row>
    <row r="51" spans="1:3">
      <c r="A51" s="4" t="s">
        <v>1028</v>
      </c>
      <c r="B51" s="5" t="n">
        <v>157567986</v>
      </c>
      <c r="C51" s="5" t="n">
        <v>137538613</v>
      </c>
    </row>
    <row r="52" spans="1:3">
      <c r="A52" s="4" t="s">
        <v>40</v>
      </c>
    </row>
    <row r="53" spans="1:3">
      <c r="A53" s="3" t="s">
        <v>696</v>
      </c>
    </row>
    <row r="54" spans="1:3">
      <c r="A54" s="4" t="s">
        <v>669</v>
      </c>
      <c r="B54" s="5" t="n">
        <v>317205</v>
      </c>
      <c r="C54" s="5" t="n">
        <v>669527</v>
      </c>
    </row>
    <row r="55" spans="1:3">
      <c r="A55" s="4" t="s">
        <v>1028</v>
      </c>
      <c r="B55" s="5" t="n">
        <v>317205</v>
      </c>
      <c r="C55" s="5" t="n">
        <v>669527</v>
      </c>
    </row>
    <row r="56" spans="1:3">
      <c r="A56" s="3" t="s">
        <v>705</v>
      </c>
    </row>
    <row r="57" spans="1:3">
      <c r="A57" s="4" t="s">
        <v>670</v>
      </c>
      <c r="B57" s="5" t="n">
        <v>98918457</v>
      </c>
      <c r="C57" s="5" t="n">
        <v>97362295</v>
      </c>
    </row>
    <row r="58" spans="1:3">
      <c r="A58" s="4" t="s">
        <v>1029</v>
      </c>
      <c r="B58" s="5" t="n">
        <v>98918457</v>
      </c>
      <c r="C58" s="5" t="n">
        <v>97362295</v>
      </c>
    </row>
    <row r="59" spans="1:3">
      <c r="A59" s="4" t="s">
        <v>266</v>
      </c>
    </row>
    <row r="60" spans="1:3">
      <c r="A60" s="3" t="s">
        <v>705</v>
      </c>
    </row>
    <row r="61" spans="1:3">
      <c r="A61" s="4" t="s">
        <v>670</v>
      </c>
      <c r="B61" s="5" t="n">
        <v>523769</v>
      </c>
      <c r="C61" s="5" t="n">
        <v>1270697</v>
      </c>
    </row>
    <row r="62" spans="1:3">
      <c r="A62" s="4" t="s">
        <v>1029</v>
      </c>
      <c r="B62" s="5" t="n">
        <v>523769</v>
      </c>
      <c r="C62" s="5" t="n">
        <v>1270697</v>
      </c>
    </row>
    <row r="63" spans="1:3">
      <c r="A63" s="4" t="s">
        <v>1030</v>
      </c>
    </row>
    <row r="64" spans="1:3">
      <c r="A64" s="3" t="s">
        <v>696</v>
      </c>
    </row>
    <row r="65" spans="1:3">
      <c r="A65" s="4" t="s">
        <v>669</v>
      </c>
      <c r="B65" s="5" t="n">
        <v>191077588</v>
      </c>
      <c r="C65" s="5" t="n">
        <v>174113323</v>
      </c>
    </row>
    <row r="66" spans="1:3">
      <c r="A66" s="4" t="s">
        <v>1028</v>
      </c>
      <c r="B66" s="5" t="n">
        <v>191077588</v>
      </c>
      <c r="C66" s="5" t="n">
        <v>174113323</v>
      </c>
    </row>
    <row r="67" spans="1:3">
      <c r="A67" s="4" t="s">
        <v>1031</v>
      </c>
    </row>
    <row r="68" spans="1:3">
      <c r="A68" s="3" t="s">
        <v>696</v>
      </c>
    </row>
    <row r="69" spans="1:3">
      <c r="A69" s="4" t="s">
        <v>669</v>
      </c>
      <c r="B69" s="5" t="n">
        <v>10619740</v>
      </c>
      <c r="C69" s="5" t="n">
        <v>9450263</v>
      </c>
    </row>
    <row r="70" spans="1:3">
      <c r="A70" s="4" t="s">
        <v>1028</v>
      </c>
      <c r="B70" s="5" t="n">
        <v>10619740</v>
      </c>
      <c r="C70" s="5" t="n">
        <v>9450263</v>
      </c>
    </row>
    <row r="71" spans="1:3">
      <c r="A71" s="3" t="s">
        <v>705</v>
      </c>
    </row>
    <row r="72" spans="1:3">
      <c r="A72" s="4" t="s">
        <v>670</v>
      </c>
      <c r="B72" s="5" t="n">
        <v>283118</v>
      </c>
      <c r="C72" s="5" t="n">
        <v>74340</v>
      </c>
    </row>
    <row r="73" spans="1:3">
      <c r="A73" s="4" t="s">
        <v>1029</v>
      </c>
      <c r="B73" s="6" t="n">
        <v>283118</v>
      </c>
      <c r="C73" s="6" t="n">
        <v>7434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82</v>
      </c>
      <c r="C1" s="2" t="s">
        <v>83</v>
      </c>
    </row>
    <row r="2" spans="1:3">
      <c r="A2" s="3" t="s">
        <v>1033</v>
      </c>
    </row>
    <row r="3" spans="1:3">
      <c r="A3" s="4" t="s">
        <v>1015</v>
      </c>
      <c r="B3" s="6" t="n">
        <v>40593878</v>
      </c>
      <c r="C3" s="6" t="n">
        <v>56114977</v>
      </c>
    </row>
    <row r="4" spans="1:3">
      <c r="A4" s="4" t="s">
        <v>1017</v>
      </c>
    </row>
    <row r="5" spans="1:3">
      <c r="A5" s="3" t="s">
        <v>1033</v>
      </c>
    </row>
    <row r="6" spans="1:3">
      <c r="A6" s="4" t="s">
        <v>1015</v>
      </c>
      <c r="B6" s="5" t="n">
        <v>1438161</v>
      </c>
      <c r="C6" s="5" t="n">
        <v>21542736</v>
      </c>
    </row>
    <row r="7" spans="1:3">
      <c r="A7" s="4" t="s">
        <v>1034</v>
      </c>
    </row>
    <row r="8" spans="1:3">
      <c r="A8" s="3" t="s">
        <v>1033</v>
      </c>
    </row>
    <row r="9" spans="1:3">
      <c r="A9" s="4" t="s">
        <v>1015</v>
      </c>
      <c r="B9" s="6" t="n">
        <v>748838</v>
      </c>
      <c r="C9" s="5" t="n">
        <v>726943</v>
      </c>
    </row>
    <row r="10" spans="1:3">
      <c r="A10" s="4" t="s">
        <v>1035</v>
      </c>
      <c r="B10" s="4" t="s">
        <v>1036</v>
      </c>
    </row>
    <row r="11" spans="1:3">
      <c r="A11" s="4" t="s">
        <v>1037</v>
      </c>
      <c r="B11" s="4" t="s">
        <v>1036</v>
      </c>
    </row>
    <row r="12" spans="1:3">
      <c r="A12" s="4" t="s">
        <v>1038</v>
      </c>
    </row>
    <row r="13" spans="1:3">
      <c r="A13" s="3" t="s">
        <v>1033</v>
      </c>
    </row>
    <row r="14" spans="1:3">
      <c r="A14" s="4" t="s">
        <v>1015</v>
      </c>
      <c r="C14" s="5" t="n">
        <v>1071</v>
      </c>
    </row>
    <row r="15" spans="1:3">
      <c r="A15" s="4" t="s">
        <v>1035</v>
      </c>
      <c r="B15" s="4" t="s">
        <v>1039</v>
      </c>
    </row>
    <row r="16" spans="1:3">
      <c r="A16" s="4" t="s">
        <v>1037</v>
      </c>
      <c r="B16" s="4" t="s">
        <v>1039</v>
      </c>
    </row>
    <row r="17" spans="1:3">
      <c r="A17" s="4" t="s">
        <v>1040</v>
      </c>
    </row>
    <row r="18" spans="1:3">
      <c r="A18" s="3" t="s">
        <v>1033</v>
      </c>
    </row>
    <row r="19" spans="1:3">
      <c r="A19" s="4" t="s">
        <v>1015</v>
      </c>
      <c r="B19" s="6" t="n">
        <v>8453</v>
      </c>
    </row>
    <row r="20" spans="1:3">
      <c r="A20" s="4" t="s">
        <v>1035</v>
      </c>
      <c r="B20" s="4" t="s">
        <v>1041</v>
      </c>
    </row>
    <row r="21" spans="1:3">
      <c r="A21" s="4" t="s">
        <v>1037</v>
      </c>
      <c r="B21" s="4" t="s">
        <v>1041</v>
      </c>
    </row>
    <row r="22" spans="1:3">
      <c r="A22" s="4" t="s">
        <v>1042</v>
      </c>
    </row>
    <row r="23" spans="1:3">
      <c r="A23" s="3" t="s">
        <v>1033</v>
      </c>
    </row>
    <row r="24" spans="1:3">
      <c r="A24" s="4" t="s">
        <v>1015</v>
      </c>
      <c r="B24" s="6" t="n">
        <v>635727</v>
      </c>
      <c r="C24" s="5" t="n">
        <v>171415</v>
      </c>
    </row>
    <row r="25" spans="1:3">
      <c r="A25" s="4" t="s">
        <v>1035</v>
      </c>
      <c r="B25" s="4" t="s">
        <v>1043</v>
      </c>
    </row>
    <row r="26" spans="1:3">
      <c r="A26" s="4" t="s">
        <v>1037</v>
      </c>
      <c r="B26" s="4" t="s">
        <v>1043</v>
      </c>
    </row>
    <row r="27" spans="1:3">
      <c r="A27" s="4" t="s">
        <v>1044</v>
      </c>
    </row>
    <row r="28" spans="1:3">
      <c r="A28" s="3" t="s">
        <v>1033</v>
      </c>
    </row>
    <row r="29" spans="1:3">
      <c r="A29" s="4" t="s">
        <v>1015</v>
      </c>
      <c r="C29" s="5" t="n">
        <v>277517</v>
      </c>
    </row>
    <row r="30" spans="1:3">
      <c r="A30" s="4" t="s">
        <v>1035</v>
      </c>
      <c r="B30" s="4" t="s">
        <v>1045</v>
      </c>
    </row>
    <row r="31" spans="1:3">
      <c r="A31" s="4" t="s">
        <v>1037</v>
      </c>
      <c r="B31" s="4" t="s">
        <v>1045</v>
      </c>
    </row>
    <row r="32" spans="1:3">
      <c r="A32" s="4" t="s">
        <v>1046</v>
      </c>
    </row>
    <row r="33" spans="1:3">
      <c r="A33" s="3" t="s">
        <v>1033</v>
      </c>
    </row>
    <row r="34" spans="1:3">
      <c r="A34" s="4" t="s">
        <v>1015</v>
      </c>
      <c r="B34" s="6" t="n">
        <v>45143</v>
      </c>
      <c r="C34" s="5" t="n">
        <v>2455578</v>
      </c>
    </row>
    <row r="35" spans="1:3">
      <c r="A35" s="4" t="s">
        <v>1035</v>
      </c>
      <c r="B35" s="4" t="s">
        <v>1047</v>
      </c>
    </row>
    <row r="36" spans="1:3">
      <c r="A36" s="4" t="s">
        <v>1037</v>
      </c>
      <c r="B36" s="4" t="s">
        <v>1047</v>
      </c>
    </row>
    <row r="37" spans="1:3">
      <c r="A37" s="4" t="s">
        <v>1048</v>
      </c>
    </row>
    <row r="38" spans="1:3">
      <c r="A38" s="3" t="s">
        <v>1033</v>
      </c>
    </row>
    <row r="39" spans="1:3">
      <c r="A39" s="4" t="s">
        <v>1015</v>
      </c>
      <c r="C39" s="6" t="n">
        <v>17910212</v>
      </c>
    </row>
    <row r="40" spans="1:3">
      <c r="A40" s="4" t="s">
        <v>1035</v>
      </c>
      <c r="B40" s="4" t="s">
        <v>1049</v>
      </c>
    </row>
    <row r="41" spans="1:3">
      <c r="A41" s="4" t="s">
        <v>1037</v>
      </c>
      <c r="B41" s="4" t="s">
        <v>1049</v>
      </c>
    </row>
    <row r="42" spans="1:3">
      <c r="A42" s="4" t="s">
        <v>1050</v>
      </c>
    </row>
    <row r="43" spans="1:3">
      <c r="A43" s="3" t="s">
        <v>1033</v>
      </c>
    </row>
    <row r="44" spans="1:3">
      <c r="A44" s="4" t="s">
        <v>1015</v>
      </c>
      <c r="B44" s="6" t="n">
        <v>374419</v>
      </c>
    </row>
    <row r="45" spans="1:3">
      <c r="A45" s="4" t="s">
        <v>1051</v>
      </c>
    </row>
    <row r="46" spans="1:3">
      <c r="A46" s="3" t="s">
        <v>1033</v>
      </c>
    </row>
    <row r="47" spans="1:3">
      <c r="A47" s="4" t="s">
        <v>1015</v>
      </c>
      <c r="B47" s="5" t="n">
        <v>8453</v>
      </c>
    </row>
    <row r="48" spans="1:3">
      <c r="A48" s="4" t="s">
        <v>1052</v>
      </c>
    </row>
    <row r="49" spans="1:3">
      <c r="A49" s="3" t="s">
        <v>1033</v>
      </c>
    </row>
    <row r="50" spans="1:3">
      <c r="A50" s="4" t="s">
        <v>1015</v>
      </c>
      <c r="B50" s="5" t="n">
        <v>635727</v>
      </c>
    </row>
    <row r="51" spans="1:3">
      <c r="A51" s="4" t="s">
        <v>1053</v>
      </c>
    </row>
    <row r="52" spans="1:3">
      <c r="A52" s="3" t="s">
        <v>1033</v>
      </c>
    </row>
    <row r="53" spans="1:3">
      <c r="A53" s="4" t="s">
        <v>1015</v>
      </c>
      <c r="B53" s="5" t="n">
        <v>11678</v>
      </c>
    </row>
    <row r="54" spans="1:3">
      <c r="A54" s="4" t="s">
        <v>1054</v>
      </c>
    </row>
    <row r="55" spans="1:3">
      <c r="A55" s="3" t="s">
        <v>1033</v>
      </c>
    </row>
    <row r="56" spans="1:3">
      <c r="A56" s="4" t="s">
        <v>1015</v>
      </c>
      <c r="B56" s="5" t="n">
        <v>374419</v>
      </c>
    </row>
    <row r="57" spans="1:3">
      <c r="A57" s="4" t="s">
        <v>1055</v>
      </c>
    </row>
    <row r="58" spans="1:3">
      <c r="A58" s="3" t="s">
        <v>1033</v>
      </c>
    </row>
    <row r="59" spans="1:3">
      <c r="A59" s="4" t="s">
        <v>1015</v>
      </c>
      <c r="B59" s="6" t="n">
        <v>334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82</v>
      </c>
      <c r="C1" s="2" t="s">
        <v>83</v>
      </c>
    </row>
    <row r="2" spans="1:3">
      <c r="A2" s="3" t="s">
        <v>1033</v>
      </c>
    </row>
    <row r="3" spans="1:3">
      <c r="A3" s="4" t="s">
        <v>1016</v>
      </c>
      <c r="B3" s="6" t="n">
        <v>743327057</v>
      </c>
      <c r="C3" s="6" t="n">
        <v>716563778</v>
      </c>
    </row>
    <row r="4" spans="1:3">
      <c r="A4" s="4" t="s">
        <v>1017</v>
      </c>
    </row>
    <row r="5" spans="1:3">
      <c r="A5" s="3" t="s">
        <v>1033</v>
      </c>
    </row>
    <row r="6" spans="1:3">
      <c r="A6" s="4" t="s">
        <v>1016</v>
      </c>
      <c r="B6" s="5" t="n">
        <v>909486</v>
      </c>
      <c r="C6" s="5" t="n">
        <v>2439253</v>
      </c>
    </row>
    <row r="7" spans="1:3">
      <c r="A7" s="4" t="s">
        <v>1057</v>
      </c>
    </row>
    <row r="8" spans="1:3">
      <c r="A8" s="3" t="s">
        <v>1033</v>
      </c>
    </row>
    <row r="9" spans="1:3">
      <c r="A9" s="4" t="s">
        <v>1016</v>
      </c>
      <c r="B9" s="6" t="n">
        <v>736033</v>
      </c>
    </row>
    <row r="10" spans="1:3">
      <c r="A10" s="4" t="s">
        <v>1035</v>
      </c>
      <c r="B10" s="4" t="s">
        <v>1036</v>
      </c>
    </row>
    <row r="11" spans="1:3">
      <c r="A11" s="4" t="s">
        <v>1037</v>
      </c>
      <c r="B11" s="4" t="s">
        <v>1036</v>
      </c>
    </row>
    <row r="12" spans="1:3">
      <c r="A12" s="4" t="s">
        <v>1058</v>
      </c>
    </row>
    <row r="13" spans="1:3">
      <c r="A13" s="3" t="s">
        <v>1033</v>
      </c>
    </row>
    <row r="14" spans="1:3">
      <c r="A14" s="4" t="s">
        <v>1016</v>
      </c>
      <c r="C14" s="6" t="n">
        <v>1434786</v>
      </c>
    </row>
    <row r="15" spans="1:3">
      <c r="A15" s="4" t="s">
        <v>1035</v>
      </c>
      <c r="C15" s="4" t="s">
        <v>1059</v>
      </c>
    </row>
    <row r="16" spans="1:3">
      <c r="A16" s="4" t="s">
        <v>1037</v>
      </c>
      <c r="C16" s="4" t="s">
        <v>1059</v>
      </c>
    </row>
    <row r="17" spans="1:3">
      <c r="A17" s="4" t="s">
        <v>1060</v>
      </c>
    </row>
    <row r="18" spans="1:3">
      <c r="A18" s="3" t="s">
        <v>1033</v>
      </c>
    </row>
    <row r="19" spans="1:3">
      <c r="A19" s="4" t="s">
        <v>1016</v>
      </c>
      <c r="B19" s="6" t="n">
        <v>736033</v>
      </c>
    </row>
    <row r="20" spans="1:3">
      <c r="A20" s="4" t="s">
        <v>1061</v>
      </c>
    </row>
    <row r="21" spans="1:3">
      <c r="A21" s="3" t="s">
        <v>1033</v>
      </c>
    </row>
    <row r="22" spans="1:3">
      <c r="A22" s="4" t="s">
        <v>1016</v>
      </c>
      <c r="C22" s="6" t="n">
        <v>1434786</v>
      </c>
    </row>
    <row r="23" spans="1:3">
      <c r="A23" s="4" t="s">
        <v>1062</v>
      </c>
    </row>
    <row r="24" spans="1:3">
      <c r="A24" s="3" t="s">
        <v>1033</v>
      </c>
    </row>
    <row r="25" spans="1:3">
      <c r="A25" s="4" t="s">
        <v>1016</v>
      </c>
      <c r="B25" s="6" t="n">
        <v>173453</v>
      </c>
    </row>
    <row r="26" spans="1:3">
      <c r="A26" s="4" t="s">
        <v>1035</v>
      </c>
      <c r="B26" s="4" t="s">
        <v>1043</v>
      </c>
    </row>
    <row r="27" spans="1:3">
      <c r="A27" s="4" t="s">
        <v>1037</v>
      </c>
      <c r="B27" s="4" t="s">
        <v>1043</v>
      </c>
    </row>
    <row r="28" spans="1:3">
      <c r="A28" s="4" t="s">
        <v>1063</v>
      </c>
    </row>
    <row r="29" spans="1:3">
      <c r="A29" s="3" t="s">
        <v>1033</v>
      </c>
    </row>
    <row r="30" spans="1:3">
      <c r="A30" s="4" t="s">
        <v>1016</v>
      </c>
      <c r="C30" s="6" t="n">
        <v>239730</v>
      </c>
    </row>
    <row r="31" spans="1:3">
      <c r="A31" s="4" t="s">
        <v>1035</v>
      </c>
      <c r="C31" s="4" t="s">
        <v>1064</v>
      </c>
    </row>
    <row r="32" spans="1:3">
      <c r="A32" s="4" t="s">
        <v>1037</v>
      </c>
      <c r="C32" s="4" t="s">
        <v>1064</v>
      </c>
    </row>
    <row r="33" spans="1:3">
      <c r="A33" s="4" t="s">
        <v>1065</v>
      </c>
    </row>
    <row r="34" spans="1:3">
      <c r="A34" s="3" t="s">
        <v>1033</v>
      </c>
    </row>
    <row r="35" spans="1:3">
      <c r="A35" s="4" t="s">
        <v>1016</v>
      </c>
      <c r="C35" s="6" t="n">
        <v>151873</v>
      </c>
    </row>
    <row r="36" spans="1:3">
      <c r="A36" s="4" t="s">
        <v>1035</v>
      </c>
      <c r="C36" s="4" t="s">
        <v>1066</v>
      </c>
    </row>
    <row r="37" spans="1:3">
      <c r="A37" s="4" t="s">
        <v>1037</v>
      </c>
      <c r="C37" s="4" t="s">
        <v>1066</v>
      </c>
    </row>
    <row r="38" spans="1:3">
      <c r="A38" s="4" t="s">
        <v>1067</v>
      </c>
    </row>
    <row r="39" spans="1:3">
      <c r="A39" s="3" t="s">
        <v>1033</v>
      </c>
    </row>
    <row r="40" spans="1:3">
      <c r="A40" s="4" t="s">
        <v>1035</v>
      </c>
      <c r="C40" s="4" t="s">
        <v>1068</v>
      </c>
    </row>
    <row r="41" spans="1:3">
      <c r="A41" s="4" t="s">
        <v>1037</v>
      </c>
      <c r="C41" s="4" t="s">
        <v>1068</v>
      </c>
    </row>
    <row r="42" spans="1:3">
      <c r="A42" s="4" t="s">
        <v>1069</v>
      </c>
    </row>
    <row r="43" spans="1:3">
      <c r="A43" s="3" t="s">
        <v>1033</v>
      </c>
    </row>
    <row r="44" spans="1:3">
      <c r="A44" s="4" t="s">
        <v>1016</v>
      </c>
      <c r="C44" s="6" t="n">
        <v>612864</v>
      </c>
    </row>
    <row r="45" spans="1:3">
      <c r="A45" s="4" t="s">
        <v>1035</v>
      </c>
      <c r="C45" s="4" t="s">
        <v>1047</v>
      </c>
    </row>
    <row r="46" spans="1:3">
      <c r="A46" s="4" t="s">
        <v>1037</v>
      </c>
      <c r="C46" s="4" t="s">
        <v>1047</v>
      </c>
    </row>
    <row r="47" spans="1:3">
      <c r="A47" s="4" t="s">
        <v>1070</v>
      </c>
    </row>
    <row r="48" spans="1:3">
      <c r="A48" s="3" t="s">
        <v>1033</v>
      </c>
    </row>
    <row r="49" spans="1:3">
      <c r="A49" s="4" t="s">
        <v>1016</v>
      </c>
      <c r="B49" s="6" t="n">
        <v>44621</v>
      </c>
    </row>
    <row r="50" spans="1:3">
      <c r="A50" s="4" t="s">
        <v>1071</v>
      </c>
    </row>
    <row r="51" spans="1:3">
      <c r="A51" s="3" t="s">
        <v>1033</v>
      </c>
    </row>
    <row r="52" spans="1:3">
      <c r="A52" s="4" t="s">
        <v>1016</v>
      </c>
      <c r="C52" s="6" t="n">
        <v>72439</v>
      </c>
    </row>
    <row r="53" spans="1:3">
      <c r="A53" s="4" t="s">
        <v>1072</v>
      </c>
    </row>
    <row r="54" spans="1:3">
      <c r="A54" s="3" t="s">
        <v>1033</v>
      </c>
    </row>
    <row r="55" spans="1:3">
      <c r="A55" s="4" t="s">
        <v>1016</v>
      </c>
      <c r="C55" s="5" t="n">
        <v>151873</v>
      </c>
    </row>
    <row r="56" spans="1:3">
      <c r="A56" s="4" t="s">
        <v>1073</v>
      </c>
    </row>
    <row r="57" spans="1:3">
      <c r="A57" s="3" t="s">
        <v>1033</v>
      </c>
    </row>
    <row r="58" spans="1:3">
      <c r="A58" s="4" t="s">
        <v>1016</v>
      </c>
      <c r="C58" s="5" t="n">
        <v>612864</v>
      </c>
    </row>
    <row r="59" spans="1:3">
      <c r="A59" s="4" t="s">
        <v>1074</v>
      </c>
    </row>
    <row r="60" spans="1:3">
      <c r="A60" s="3" t="s">
        <v>1033</v>
      </c>
    </row>
    <row r="61" spans="1:3">
      <c r="A61" s="4" t="s">
        <v>1016</v>
      </c>
      <c r="B61" s="5" t="n">
        <v>44621</v>
      </c>
    </row>
    <row r="62" spans="1:3">
      <c r="A62" s="4" t="s">
        <v>1075</v>
      </c>
    </row>
    <row r="63" spans="1:3">
      <c r="A63" s="3" t="s">
        <v>1033</v>
      </c>
    </row>
    <row r="64" spans="1:3">
      <c r="A64" s="4" t="s">
        <v>1016</v>
      </c>
      <c r="C64" s="5" t="n">
        <v>43033</v>
      </c>
    </row>
    <row r="65" spans="1:3">
      <c r="A65" s="4" t="s">
        <v>1076</v>
      </c>
    </row>
    <row r="66" spans="1:3">
      <c r="A66" s="3" t="s">
        <v>1033</v>
      </c>
    </row>
    <row r="67" spans="1:3">
      <c r="A67" s="4" t="s">
        <v>1016</v>
      </c>
      <c r="B67" s="5" t="n">
        <v>44621</v>
      </c>
    </row>
    <row r="68" spans="1:3">
      <c r="A68" s="4" t="s">
        <v>1077</v>
      </c>
    </row>
    <row r="69" spans="1:3">
      <c r="A69" s="3" t="s">
        <v>1033</v>
      </c>
    </row>
    <row r="70" spans="1:3">
      <c r="A70" s="4" t="s">
        <v>1016</v>
      </c>
      <c r="C70" s="5" t="n">
        <v>43033</v>
      </c>
    </row>
    <row r="71" spans="1:3">
      <c r="A71" s="4" t="s">
        <v>1078</v>
      </c>
    </row>
    <row r="72" spans="1:3">
      <c r="A72" s="3" t="s">
        <v>1033</v>
      </c>
    </row>
    <row r="73" spans="1:3">
      <c r="A73" s="4" t="s">
        <v>1016</v>
      </c>
      <c r="B73" s="6" t="n">
        <v>39590</v>
      </c>
    </row>
    <row r="74" spans="1:3">
      <c r="A74" s="4" t="s">
        <v>1079</v>
      </c>
    </row>
    <row r="75" spans="1:3">
      <c r="A75" s="3" t="s">
        <v>1033</v>
      </c>
    </row>
    <row r="76" spans="1:3">
      <c r="A76" s="4" t="s">
        <v>1016</v>
      </c>
      <c r="C76" s="6" t="n">
        <v>8122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1080</v>
      </c>
      <c r="B1" s="2" t="s">
        <v>969</v>
      </c>
      <c r="C1" s="2" t="s">
        <v>1</v>
      </c>
    </row>
    <row r="2" spans="1:5">
      <c r="B2" s="2" t="s">
        <v>1081</v>
      </c>
      <c r="C2" s="2" t="s">
        <v>37</v>
      </c>
      <c r="D2" s="2" t="s">
        <v>36</v>
      </c>
      <c r="E2" s="2" t="s">
        <v>1082</v>
      </c>
    </row>
    <row r="3" spans="1:5">
      <c r="A3" s="3" t="s">
        <v>1083</v>
      </c>
    </row>
    <row r="4" spans="1:5">
      <c r="A4" s="4" t="s">
        <v>1015</v>
      </c>
      <c r="C4" s="6" t="n">
        <v>56114977</v>
      </c>
      <c r="D4" s="6" t="n">
        <v>40593878</v>
      </c>
    </row>
    <row r="5" spans="1:5">
      <c r="A5" s="4" t="s">
        <v>1016</v>
      </c>
      <c r="C5" s="5" t="n">
        <v>716563778</v>
      </c>
      <c r="D5" s="6" t="n">
        <v>743327057</v>
      </c>
    </row>
    <row r="6" spans="1:5">
      <c r="A6" s="4" t="s">
        <v>1084</v>
      </c>
    </row>
    <row r="7" spans="1:5">
      <c r="A7" s="3" t="s">
        <v>1085</v>
      </c>
    </row>
    <row r="8" spans="1:5">
      <c r="A8" s="4" t="s">
        <v>1086</v>
      </c>
      <c r="B8" s="6" t="n">
        <v>210</v>
      </c>
    </row>
    <row r="9" spans="1:5">
      <c r="A9" s="4" t="s">
        <v>1087</v>
      </c>
      <c r="D9" s="4" t="s">
        <v>1088</v>
      </c>
    </row>
    <row r="10" spans="1:5">
      <c r="A10" s="3" t="s">
        <v>1083</v>
      </c>
    </row>
    <row r="11" spans="1:5">
      <c r="A11" s="4" t="s">
        <v>1089</v>
      </c>
      <c r="D11" s="6" t="n">
        <v>365000000</v>
      </c>
    </row>
    <row r="12" spans="1:5">
      <c r="A12" s="4" t="s">
        <v>1090</v>
      </c>
      <c r="C12" s="5" t="n">
        <v>9583000</v>
      </c>
    </row>
    <row r="13" spans="1:5">
      <c r="A13" s="4" t="s">
        <v>1091</v>
      </c>
    </row>
    <row r="14" spans="1:5">
      <c r="A14" s="3" t="s">
        <v>1085</v>
      </c>
    </row>
    <row r="15" spans="1:5">
      <c r="A15" s="4" t="s">
        <v>1087</v>
      </c>
      <c r="D15" s="4" t="s">
        <v>1092</v>
      </c>
      <c r="E15" s="4" t="s">
        <v>1092</v>
      </c>
    </row>
    <row r="16" spans="1:5">
      <c r="A16" s="3" t="s">
        <v>1083</v>
      </c>
    </row>
    <row r="17" spans="1:5">
      <c r="A17" s="4" t="s">
        <v>1089</v>
      </c>
      <c r="D17" s="6" t="n">
        <v>5700000</v>
      </c>
      <c r="E17" s="11" t="n">
        <v>5.7</v>
      </c>
    </row>
    <row r="18" spans="1:5">
      <c r="A18" s="4" t="s">
        <v>1093</v>
      </c>
    </row>
    <row r="19" spans="1:5">
      <c r="A19" s="3" t="s">
        <v>1083</v>
      </c>
    </row>
    <row r="20" spans="1:5">
      <c r="A20" s="4" t="s">
        <v>1089</v>
      </c>
      <c r="C20" s="5" t="n">
        <v>21038064</v>
      </c>
      <c r="D20" s="5" t="n">
        <v>22189595</v>
      </c>
    </row>
    <row r="21" spans="1:5">
      <c r="A21" s="4" t="s">
        <v>1094</v>
      </c>
    </row>
    <row r="22" spans="1:5">
      <c r="A22" s="3" t="s">
        <v>1083</v>
      </c>
    </row>
    <row r="23" spans="1:5">
      <c r="A23" s="4" t="s">
        <v>1089</v>
      </c>
      <c r="C23" s="5" t="n">
        <v>704048747</v>
      </c>
      <c r="D23" s="5" t="n">
        <v>721950553</v>
      </c>
    </row>
    <row r="24" spans="1:5">
      <c r="A24" s="4" t="s">
        <v>1018</v>
      </c>
    </row>
    <row r="25" spans="1:5">
      <c r="A25" s="3" t="s">
        <v>1083</v>
      </c>
    </row>
    <row r="26" spans="1:5">
      <c r="A26" s="4" t="s">
        <v>1089</v>
      </c>
      <c r="C26" s="5" t="n">
        <v>725086811</v>
      </c>
      <c r="D26" s="5" t="n">
        <v>744140148</v>
      </c>
    </row>
    <row r="27" spans="1:5">
      <c r="A27" s="4" t="s">
        <v>1015</v>
      </c>
      <c r="C27" s="5" t="n">
        <v>20664481</v>
      </c>
      <c r="D27" s="5" t="n">
        <v>21604601</v>
      </c>
    </row>
    <row r="28" spans="1:5">
      <c r="A28" s="4" t="s">
        <v>1016</v>
      </c>
      <c r="C28" s="6" t="n">
        <v>700327057</v>
      </c>
      <c r="D28" s="6" t="n">
        <v>71896287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095</v>
      </c>
      <c r="B1" s="2" t="s">
        <v>36</v>
      </c>
      <c r="C1" s="2" t="s">
        <v>37</v>
      </c>
      <c r="D1" s="2" t="s">
        <v>1082</v>
      </c>
    </row>
    <row r="2" spans="1:4">
      <c r="A2" s="3" t="s">
        <v>1096</v>
      </c>
    </row>
    <row r="3" spans="1:4">
      <c r="A3" s="4" t="s">
        <v>1097</v>
      </c>
      <c r="B3" s="6" t="n">
        <v>22189595</v>
      </c>
      <c r="C3" s="6" t="n">
        <v>21038064</v>
      </c>
    </row>
    <row r="4" spans="1:4">
      <c r="A4" s="4" t="s">
        <v>1098</v>
      </c>
      <c r="B4" s="5" t="n">
        <v>721950553</v>
      </c>
      <c r="C4" s="5" t="n">
        <v>704048747</v>
      </c>
    </row>
    <row r="5" spans="1:4">
      <c r="A5" s="4" t="s">
        <v>1099</v>
      </c>
    </row>
    <row r="6" spans="1:4">
      <c r="A6" s="3" t="s">
        <v>1096</v>
      </c>
    </row>
    <row r="7" spans="1:4">
      <c r="A7" s="4" t="s">
        <v>1100</v>
      </c>
      <c r="B7" s="6" t="n">
        <v>1891186</v>
      </c>
    </row>
    <row r="8" spans="1:4">
      <c r="A8" s="4" t="s">
        <v>1101</v>
      </c>
      <c r="B8" s="4" t="s">
        <v>1102</v>
      </c>
    </row>
    <row r="9" spans="1:4">
      <c r="A9" s="4" t="s">
        <v>1097</v>
      </c>
      <c r="B9" s="6" t="n">
        <v>7160809</v>
      </c>
      <c r="C9" s="5" t="n">
        <v>6598389</v>
      </c>
    </row>
    <row r="10" spans="1:4">
      <c r="A10" s="4" t="s">
        <v>1098</v>
      </c>
      <c r="B10" s="5" t="n">
        <v>46659296</v>
      </c>
      <c r="C10" s="5" t="n">
        <v>52132023</v>
      </c>
    </row>
    <row r="11" spans="1:4">
      <c r="A11" s="4" t="s">
        <v>1103</v>
      </c>
    </row>
    <row r="12" spans="1:4">
      <c r="A12" s="3" t="s">
        <v>1096</v>
      </c>
    </row>
    <row r="13" spans="1:4">
      <c r="A13" s="4" t="s">
        <v>1100</v>
      </c>
      <c r="B13" s="6" t="n">
        <v>1500000</v>
      </c>
    </row>
    <row r="14" spans="1:4">
      <c r="A14" s="4" t="s">
        <v>1101</v>
      </c>
      <c r="B14" s="4" t="s">
        <v>1104</v>
      </c>
    </row>
    <row r="15" spans="1:4">
      <c r="A15" s="4" t="s">
        <v>1097</v>
      </c>
      <c r="B15" s="6" t="n">
        <v>630731</v>
      </c>
      <c r="C15" s="5" t="n">
        <v>614152</v>
      </c>
    </row>
    <row r="16" spans="1:4">
      <c r="A16" s="4" t="s">
        <v>1098</v>
      </c>
      <c r="B16" s="5" t="n">
        <v>42464910</v>
      </c>
      <c r="C16" s="5" t="n">
        <v>41348685</v>
      </c>
    </row>
    <row r="17" spans="1:4">
      <c r="A17" s="4" t="s">
        <v>1105</v>
      </c>
    </row>
    <row r="18" spans="1:4">
      <c r="A18" s="3" t="s">
        <v>1096</v>
      </c>
    </row>
    <row r="19" spans="1:4">
      <c r="A19" s="4" t="s">
        <v>1100</v>
      </c>
      <c r="B19" s="6" t="n">
        <v>250000</v>
      </c>
    </row>
    <row r="20" spans="1:4">
      <c r="A20" s="4" t="s">
        <v>1101</v>
      </c>
      <c r="B20" s="4" t="s">
        <v>1106</v>
      </c>
    </row>
    <row r="21" spans="1:4">
      <c r="A21" s="4" t="s">
        <v>1097</v>
      </c>
      <c r="B21" s="6" t="n">
        <v>7168907</v>
      </c>
      <c r="C21" s="5" t="n">
        <v>7069487</v>
      </c>
    </row>
    <row r="22" spans="1:4">
      <c r="A22" s="4" t="s">
        <v>1098</v>
      </c>
      <c r="C22" s="5" t="n">
        <v>6891448</v>
      </c>
    </row>
    <row r="23" spans="1:4">
      <c r="A23" s="4" t="s">
        <v>1107</v>
      </c>
    </row>
    <row r="24" spans="1:4">
      <c r="A24" s="3" t="s">
        <v>1096</v>
      </c>
    </row>
    <row r="25" spans="1:4">
      <c r="A25" s="4" t="s">
        <v>1100</v>
      </c>
      <c r="B25" s="6" t="n">
        <v>4000000</v>
      </c>
    </row>
    <row r="26" spans="1:4">
      <c r="A26" s="4" t="s">
        <v>1101</v>
      </c>
      <c r="B26" s="4" t="s">
        <v>1108</v>
      </c>
    </row>
    <row r="27" spans="1:4">
      <c r="A27" s="4" t="s">
        <v>1097</v>
      </c>
      <c r="B27" s="6" t="n">
        <v>1587051</v>
      </c>
      <c r="C27" s="5" t="n">
        <v>1545334</v>
      </c>
    </row>
    <row r="28" spans="1:4">
      <c r="A28" s="4" t="s">
        <v>1098</v>
      </c>
      <c r="B28" s="5" t="n">
        <v>113239760</v>
      </c>
      <c r="C28" s="5" t="n">
        <v>110263160</v>
      </c>
    </row>
    <row r="29" spans="1:4">
      <c r="A29" s="4" t="s">
        <v>1109</v>
      </c>
    </row>
    <row r="30" spans="1:4">
      <c r="A30" s="3" t="s">
        <v>1096</v>
      </c>
    </row>
    <row r="31" spans="1:4">
      <c r="A31" s="4" t="s">
        <v>1100</v>
      </c>
      <c r="B31" s="6" t="n">
        <v>3000000</v>
      </c>
    </row>
    <row r="32" spans="1:4">
      <c r="A32" s="4" t="s">
        <v>1101</v>
      </c>
      <c r="B32" s="4" t="s">
        <v>1110</v>
      </c>
    </row>
    <row r="33" spans="1:4">
      <c r="A33" s="4" t="s">
        <v>1097</v>
      </c>
      <c r="B33" s="6" t="n">
        <v>1048938</v>
      </c>
      <c r="C33" s="5" t="n">
        <v>1027009</v>
      </c>
    </row>
    <row r="34" spans="1:4">
      <c r="A34" s="4" t="s">
        <v>1098</v>
      </c>
      <c r="B34" s="5" t="n">
        <v>84929828</v>
      </c>
      <c r="C34" s="5" t="n">
        <v>82697378</v>
      </c>
    </row>
    <row r="35" spans="1:4">
      <c r="A35" s="4" t="s">
        <v>1091</v>
      </c>
    </row>
    <row r="36" spans="1:4">
      <c r="A36" s="3" t="s">
        <v>1096</v>
      </c>
    </row>
    <row r="37" spans="1:4">
      <c r="A37" s="4" t="s">
        <v>1100</v>
      </c>
      <c r="B37" s="6" t="n">
        <v>5700000</v>
      </c>
      <c r="D37" s="11" t="n">
        <v>5.7</v>
      </c>
    </row>
    <row r="38" spans="1:4">
      <c r="A38" s="4" t="s">
        <v>1101</v>
      </c>
      <c r="B38" s="4" t="s">
        <v>1092</v>
      </c>
      <c r="D38" s="4" t="s">
        <v>1092</v>
      </c>
    </row>
    <row r="39" spans="1:4">
      <c r="A39" s="4" t="s">
        <v>1097</v>
      </c>
      <c r="B39" s="6" t="n">
        <v>1195700</v>
      </c>
      <c r="C39" s="5" t="n">
        <v>1013805</v>
      </c>
    </row>
    <row r="40" spans="1:4">
      <c r="A40" s="4" t="s">
        <v>1098</v>
      </c>
      <c r="B40" s="5" t="n">
        <v>161366658</v>
      </c>
      <c r="C40" s="5" t="n">
        <v>157125003</v>
      </c>
    </row>
    <row r="41" spans="1:4">
      <c r="A41" s="4" t="s">
        <v>1084</v>
      </c>
    </row>
    <row r="42" spans="1:4">
      <c r="A42" s="3" t="s">
        <v>1096</v>
      </c>
    </row>
    <row r="43" spans="1:4">
      <c r="A43" s="4" t="s">
        <v>1100</v>
      </c>
      <c r="B43" s="6" t="n">
        <v>365000000</v>
      </c>
    </row>
    <row r="44" spans="1:4">
      <c r="A44" s="4" t="s">
        <v>1101</v>
      </c>
      <c r="B44" s="4" t="s">
        <v>1088</v>
      </c>
    </row>
    <row r="45" spans="1:4">
      <c r="A45" s="4" t="s">
        <v>1097</v>
      </c>
      <c r="B45" s="6" t="n">
        <v>3397459</v>
      </c>
      <c r="C45" s="5" t="n">
        <v>3169888</v>
      </c>
    </row>
    <row r="46" spans="1:4">
      <c r="A46" s="4" t="s">
        <v>1098</v>
      </c>
      <c r="B46" s="5" t="n">
        <v>273290101</v>
      </c>
      <c r="C46" s="5" t="n">
        <v>253591050</v>
      </c>
    </row>
    <row r="47" spans="1:4">
      <c r="A47" s="4" t="s">
        <v>1093</v>
      </c>
    </row>
    <row r="48" spans="1:4">
      <c r="A48" s="3" t="s">
        <v>1096</v>
      </c>
    </row>
    <row r="49" spans="1:4">
      <c r="A49" s="4" t="s">
        <v>1100</v>
      </c>
      <c r="B49" s="5" t="n">
        <v>22189595</v>
      </c>
      <c r="C49" s="5" t="n">
        <v>21038064</v>
      </c>
    </row>
    <row r="50" spans="1:4">
      <c r="A50" s="4" t="s">
        <v>1111</v>
      </c>
      <c r="B50" s="6" t="n">
        <v>7983770</v>
      </c>
      <c r="C50" s="6" t="n">
        <v>78562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82</v>
      </c>
      <c r="C1" s="2" t="s">
        <v>83</v>
      </c>
    </row>
    <row r="2" spans="1:3">
      <c r="A2" s="3" t="s">
        <v>1033</v>
      </c>
    </row>
    <row r="3" spans="1:3">
      <c r="A3" s="4" t="s">
        <v>1098</v>
      </c>
      <c r="B3" s="6" t="n">
        <v>721950553</v>
      </c>
      <c r="C3" s="6" t="n">
        <v>704048747</v>
      </c>
    </row>
    <row r="4" spans="1:3">
      <c r="A4" s="4" t="s">
        <v>1099</v>
      </c>
    </row>
    <row r="5" spans="1:3">
      <c r="A5" s="3" t="s">
        <v>1033</v>
      </c>
    </row>
    <row r="6" spans="1:3">
      <c r="A6" s="4" t="s">
        <v>1098</v>
      </c>
      <c r="B6" s="5" t="n">
        <v>46659296</v>
      </c>
      <c r="C6" s="5" t="n">
        <v>52132023</v>
      </c>
    </row>
    <row r="7" spans="1:3">
      <c r="A7" s="4" t="s">
        <v>1103</v>
      </c>
    </row>
    <row r="8" spans="1:3">
      <c r="A8" s="3" t="s">
        <v>1033</v>
      </c>
    </row>
    <row r="9" spans="1:3">
      <c r="A9" s="4" t="s">
        <v>1098</v>
      </c>
      <c r="B9" s="5" t="n">
        <v>42464910</v>
      </c>
      <c r="C9" s="5" t="n">
        <v>41348685</v>
      </c>
    </row>
    <row r="10" spans="1:3">
      <c r="A10" s="4" t="s">
        <v>1107</v>
      </c>
    </row>
    <row r="11" spans="1:3">
      <c r="A11" s="3" t="s">
        <v>1033</v>
      </c>
    </row>
    <row r="12" spans="1:3">
      <c r="A12" s="4" t="s">
        <v>1098</v>
      </c>
      <c r="B12" s="5" t="n">
        <v>113239760</v>
      </c>
      <c r="C12" s="5" t="n">
        <v>110263160</v>
      </c>
    </row>
    <row r="13" spans="1:3">
      <c r="A13" s="4" t="s">
        <v>1109</v>
      </c>
    </row>
    <row r="14" spans="1:3">
      <c r="A14" s="3" t="s">
        <v>1033</v>
      </c>
    </row>
    <row r="15" spans="1:3">
      <c r="A15" s="4" t="s">
        <v>1098</v>
      </c>
      <c r="B15" s="5" t="n">
        <v>84929828</v>
      </c>
      <c r="C15" s="5" t="n">
        <v>82697378</v>
      </c>
    </row>
    <row r="16" spans="1:3">
      <c r="A16" s="4" t="s">
        <v>1091</v>
      </c>
    </row>
    <row r="17" spans="1:3">
      <c r="A17" s="3" t="s">
        <v>1033</v>
      </c>
    </row>
    <row r="18" spans="1:3">
      <c r="A18" s="4" t="s">
        <v>1098</v>
      </c>
      <c r="B18" s="5" t="n">
        <v>161366658</v>
      </c>
      <c r="C18" s="5" t="n">
        <v>157125003</v>
      </c>
    </row>
    <row r="19" spans="1:3">
      <c r="A19" s="4" t="s">
        <v>1084</v>
      </c>
    </row>
    <row r="20" spans="1:3">
      <c r="A20" s="3" t="s">
        <v>1033</v>
      </c>
    </row>
    <row r="21" spans="1:3">
      <c r="A21" s="4" t="s">
        <v>1098</v>
      </c>
      <c r="B21" s="5" t="n">
        <v>273290101</v>
      </c>
      <c r="C21" s="6" t="n">
        <v>253591050</v>
      </c>
    </row>
    <row r="22" spans="1:3">
      <c r="A22" s="4" t="s">
        <v>1113</v>
      </c>
    </row>
    <row r="23" spans="1:3">
      <c r="A23" s="3" t="s">
        <v>1033</v>
      </c>
    </row>
    <row r="24" spans="1:3">
      <c r="A24" s="4" t="s">
        <v>1098</v>
      </c>
      <c r="B24" s="5" t="n">
        <v>11187715</v>
      </c>
    </row>
    <row r="25" spans="1:3">
      <c r="A25" s="4" t="s">
        <v>1114</v>
      </c>
    </row>
    <row r="26" spans="1:3">
      <c r="A26" s="3" t="s">
        <v>1033</v>
      </c>
    </row>
    <row r="27" spans="1:3">
      <c r="A27" s="4" t="s">
        <v>1098</v>
      </c>
      <c r="B27" s="5" t="n">
        <v>7327269</v>
      </c>
    </row>
    <row r="28" spans="1:3">
      <c r="A28" s="4" t="s">
        <v>1115</v>
      </c>
    </row>
    <row r="29" spans="1:3">
      <c r="A29" s="3" t="s">
        <v>1033</v>
      </c>
    </row>
    <row r="30" spans="1:3">
      <c r="A30" s="4" t="s">
        <v>1098</v>
      </c>
      <c r="B30" s="5" t="n">
        <v>3860446</v>
      </c>
    </row>
    <row r="31" spans="1:3">
      <c r="A31" s="4" t="s">
        <v>1116</v>
      </c>
    </row>
    <row r="32" spans="1:3">
      <c r="A32" s="3" t="s">
        <v>1033</v>
      </c>
    </row>
    <row r="33" spans="1:3">
      <c r="A33" s="4" t="s">
        <v>1098</v>
      </c>
      <c r="B33" s="5" t="n">
        <v>11663982</v>
      </c>
    </row>
    <row r="34" spans="1:3">
      <c r="A34" s="4" t="s">
        <v>1117</v>
      </c>
    </row>
    <row r="35" spans="1:3">
      <c r="A35" s="3" t="s">
        <v>1033</v>
      </c>
    </row>
    <row r="36" spans="1:3">
      <c r="A36" s="4" t="s">
        <v>1098</v>
      </c>
      <c r="B36" s="5" t="n">
        <v>7803536</v>
      </c>
    </row>
    <row r="37" spans="1:3">
      <c r="A37" s="4" t="s">
        <v>1118</v>
      </c>
    </row>
    <row r="38" spans="1:3">
      <c r="A38" s="3" t="s">
        <v>1033</v>
      </c>
    </row>
    <row r="39" spans="1:3">
      <c r="A39" s="4" t="s">
        <v>1098</v>
      </c>
      <c r="B39" s="5" t="n">
        <v>3860446</v>
      </c>
    </row>
    <row r="40" spans="1:3">
      <c r="A40" s="4" t="s">
        <v>1119</v>
      </c>
    </row>
    <row r="41" spans="1:3">
      <c r="A41" s="3" t="s">
        <v>1033</v>
      </c>
    </row>
    <row r="42" spans="1:3">
      <c r="A42" s="4" t="s">
        <v>1098</v>
      </c>
      <c r="B42" s="5" t="n">
        <v>285461315</v>
      </c>
    </row>
    <row r="43" spans="1:3">
      <c r="A43" s="4" t="s">
        <v>1120</v>
      </c>
    </row>
    <row r="44" spans="1:3">
      <c r="A44" s="3" t="s">
        <v>1033</v>
      </c>
    </row>
    <row r="45" spans="1:3">
      <c r="A45" s="4" t="s">
        <v>1098</v>
      </c>
      <c r="B45" s="5" t="n">
        <v>8310767</v>
      </c>
    </row>
    <row r="46" spans="1:3">
      <c r="A46" s="4" t="s">
        <v>1121</v>
      </c>
    </row>
    <row r="47" spans="1:3">
      <c r="A47" s="3" t="s">
        <v>1033</v>
      </c>
    </row>
    <row r="48" spans="1:3">
      <c r="A48" s="4" t="s">
        <v>1098</v>
      </c>
      <c r="B48" s="5" t="n">
        <v>3860447</v>
      </c>
    </row>
    <row r="49" spans="1:3">
      <c r="A49" s="4" t="s">
        <v>1122</v>
      </c>
    </row>
    <row r="50" spans="1:3">
      <c r="A50" s="3" t="s">
        <v>1033</v>
      </c>
    </row>
    <row r="51" spans="1:3">
      <c r="A51" s="4" t="s">
        <v>1098</v>
      </c>
      <c r="B51" s="5" t="n">
        <v>273290101</v>
      </c>
    </row>
    <row r="52" spans="1:3">
      <c r="A52" s="4" t="s">
        <v>1123</v>
      </c>
    </row>
    <row r="53" spans="1:3">
      <c r="A53" s="3" t="s">
        <v>1033</v>
      </c>
    </row>
    <row r="54" spans="1:3">
      <c r="A54" s="4" t="s">
        <v>1098</v>
      </c>
      <c r="B54" s="5" t="n">
        <v>413637541</v>
      </c>
    </row>
    <row r="55" spans="1:3">
      <c r="A55" s="4" t="s">
        <v>1124</v>
      </c>
    </row>
    <row r="56" spans="1:3">
      <c r="A56" s="3" t="s">
        <v>1033</v>
      </c>
    </row>
    <row r="57" spans="1:3">
      <c r="A57" s="4" t="s">
        <v>1098</v>
      </c>
      <c r="B57" s="5" t="n">
        <v>23217724</v>
      </c>
    </row>
    <row r="58" spans="1:3">
      <c r="A58" s="4" t="s">
        <v>1125</v>
      </c>
    </row>
    <row r="59" spans="1:3">
      <c r="A59" s="3" t="s">
        <v>1033</v>
      </c>
    </row>
    <row r="60" spans="1:3">
      <c r="A60" s="4" t="s">
        <v>1098</v>
      </c>
      <c r="B60" s="5" t="n">
        <v>30883571</v>
      </c>
    </row>
    <row r="61" spans="1:3">
      <c r="A61" s="4" t="s">
        <v>1126</v>
      </c>
    </row>
    <row r="62" spans="1:3">
      <c r="A62" s="3" t="s">
        <v>1033</v>
      </c>
    </row>
    <row r="63" spans="1:3">
      <c r="A63" s="4" t="s">
        <v>1098</v>
      </c>
      <c r="B63" s="5" t="n">
        <v>113239760</v>
      </c>
    </row>
    <row r="64" spans="1:3">
      <c r="A64" s="4" t="s">
        <v>1127</v>
      </c>
    </row>
    <row r="65" spans="1:3">
      <c r="A65" s="3" t="s">
        <v>1033</v>
      </c>
    </row>
    <row r="66" spans="1:3">
      <c r="A66" s="4" t="s">
        <v>1098</v>
      </c>
      <c r="B66" s="5" t="n">
        <v>84929828</v>
      </c>
    </row>
    <row r="67" spans="1:3">
      <c r="A67" s="4" t="s">
        <v>1128</v>
      </c>
    </row>
    <row r="68" spans="1:3">
      <c r="A68" s="3" t="s">
        <v>1033</v>
      </c>
    </row>
    <row r="69" spans="1:3">
      <c r="A69" s="4" t="s">
        <v>1098</v>
      </c>
      <c r="B69" s="6" t="n">
        <v>1613666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5"/>
  </cols>
  <sheetData>
    <row r="1" spans="1:2">
      <c r="A1" s="1" t="s">
        <v>1129</v>
      </c>
      <c r="B1" s="2" t="s">
        <v>1</v>
      </c>
    </row>
    <row r="2" spans="1:2">
      <c r="B2" s="2" t="s">
        <v>1130</v>
      </c>
    </row>
    <row r="3" spans="1:2">
      <c r="A3" s="4" t="s">
        <v>1099</v>
      </c>
    </row>
    <row r="4" spans="1:2">
      <c r="A4" s="3" t="s">
        <v>1033</v>
      </c>
    </row>
    <row r="5" spans="1:2">
      <c r="A5" s="4" t="s">
        <v>1131</v>
      </c>
      <c r="B5" s="8" t="n">
        <v>0.71</v>
      </c>
    </row>
    <row r="6" spans="1:2">
      <c r="A6" s="4" t="s">
        <v>1132</v>
      </c>
      <c r="B6" s="6" t="n">
        <v>40</v>
      </c>
    </row>
    <row r="7" spans="1:2">
      <c r="A7" s="4" t="s">
        <v>1133</v>
      </c>
      <c r="B7" s="8" t="n">
        <v>1.71</v>
      </c>
    </row>
    <row r="8" spans="1:2">
      <c r="A8" s="4" t="s">
        <v>1134</v>
      </c>
    </row>
    <row r="9" spans="1:2">
      <c r="A9" s="3" t="s">
        <v>1033</v>
      </c>
    </row>
    <row r="10" spans="1:2">
      <c r="A10" s="4" t="s">
        <v>1131</v>
      </c>
      <c r="B10" s="8" t="n">
        <v>1.2</v>
      </c>
    </row>
    <row r="11" spans="1:2">
      <c r="A11" s="4" t="s">
        <v>1133</v>
      </c>
      <c r="B11" s="11" t="n">
        <v>1.3</v>
      </c>
    </row>
    <row r="12" spans="1:2">
      <c r="A12" s="4" t="s">
        <v>1103</v>
      </c>
    </row>
    <row r="13" spans="1:2">
      <c r="A13" s="3" t="s">
        <v>1033</v>
      </c>
    </row>
    <row r="14" spans="1:2">
      <c r="A14" s="4" t="s">
        <v>1133</v>
      </c>
      <c r="B14" s="8" t="n">
        <v>1.71</v>
      </c>
    </row>
    <row r="15" spans="1:2">
      <c r="A15" s="4" t="s">
        <v>1135</v>
      </c>
      <c r="B15" s="8" t="n">
        <v>0.66</v>
      </c>
    </row>
    <row r="16" spans="1:2">
      <c r="A16" s="4" t="s">
        <v>1136</v>
      </c>
      <c r="B16" s="8" t="n">
        <v>306.38</v>
      </c>
    </row>
    <row r="17" spans="1:2">
      <c r="A17" s="4" t="s">
        <v>1137</v>
      </c>
      <c r="B17" s="5" t="n">
        <v>2</v>
      </c>
    </row>
    <row r="18" spans="1:2">
      <c r="A18" s="4" t="s">
        <v>1138</v>
      </c>
    </row>
    <row r="19" spans="1:2">
      <c r="A19" s="3" t="s">
        <v>1033</v>
      </c>
    </row>
    <row r="20" spans="1:2">
      <c r="A20" s="4" t="s">
        <v>1135</v>
      </c>
      <c r="B20" s="11" t="n">
        <v>1.5</v>
      </c>
    </row>
    <row r="21" spans="1:2">
      <c r="A21" s="4" t="s">
        <v>1139</v>
      </c>
    </row>
    <row r="22" spans="1:2">
      <c r="A22" s="3" t="s">
        <v>1033</v>
      </c>
    </row>
    <row r="23" spans="1:2">
      <c r="A23" s="4" t="s">
        <v>1133</v>
      </c>
      <c r="B23" s="11" t="n">
        <v>1.3</v>
      </c>
    </row>
    <row r="24" spans="1:2">
      <c r="A24" s="4" t="s">
        <v>1136</v>
      </c>
      <c r="B24" s="5" t="n">
        <v>3</v>
      </c>
    </row>
    <row r="25" spans="1:2">
      <c r="A25" s="4" t="s">
        <v>1140</v>
      </c>
    </row>
    <row r="26" spans="1:2">
      <c r="A26" s="3" t="s">
        <v>1033</v>
      </c>
    </row>
    <row r="27" spans="1:2">
      <c r="A27" s="4" t="s">
        <v>1131</v>
      </c>
      <c r="B27" s="8" t="n">
        <v>0.54</v>
      </c>
    </row>
    <row r="28" spans="1:2">
      <c r="A28" s="4" t="s">
        <v>1132</v>
      </c>
      <c r="B28" s="6" t="n">
        <v>40</v>
      </c>
    </row>
    <row r="29" spans="1:2">
      <c r="A29" s="4" t="s">
        <v>1133</v>
      </c>
      <c r="B29" s="8" t="n">
        <v>1.71</v>
      </c>
    </row>
    <row r="30" spans="1:2">
      <c r="A30" s="4" t="s">
        <v>1141</v>
      </c>
    </row>
    <row r="31" spans="1:2">
      <c r="A31" s="3" t="s">
        <v>1033</v>
      </c>
    </row>
    <row r="32" spans="1:2">
      <c r="A32" s="4" t="s">
        <v>1131</v>
      </c>
      <c r="B32" s="8" t="n">
        <v>1.2</v>
      </c>
    </row>
    <row r="33" spans="1:2">
      <c r="A33" s="4" t="s">
        <v>1133</v>
      </c>
      <c r="B33" s="11" t="n">
        <v>1.3</v>
      </c>
    </row>
    <row r="34" spans="1:2">
      <c r="A34" s="4" t="s">
        <v>1091</v>
      </c>
    </row>
    <row r="35" spans="1:2">
      <c r="A35" s="3" t="s">
        <v>1033</v>
      </c>
    </row>
    <row r="36" spans="1:2">
      <c r="A36" s="4" t="s">
        <v>1131</v>
      </c>
      <c r="B36" s="8" t="n">
        <v>0.65</v>
      </c>
    </row>
    <row r="37" spans="1:2">
      <c r="A37" s="4" t="s">
        <v>1132</v>
      </c>
      <c r="B37" s="6" t="n">
        <v>40</v>
      </c>
    </row>
    <row r="38" spans="1:2">
      <c r="A38" s="4" t="s">
        <v>1133</v>
      </c>
      <c r="B38" s="8" t="n">
        <v>1.71</v>
      </c>
    </row>
    <row r="39" spans="1:2">
      <c r="A39" s="4" t="s">
        <v>1142</v>
      </c>
    </row>
    <row r="40" spans="1:2">
      <c r="A40" s="3" t="s">
        <v>1033</v>
      </c>
    </row>
    <row r="41" spans="1:2">
      <c r="A41" s="4" t="s">
        <v>1131</v>
      </c>
      <c r="B41" s="8" t="n">
        <v>1.2</v>
      </c>
    </row>
    <row r="42" spans="1:2">
      <c r="A42" s="4" t="s">
        <v>1143</v>
      </c>
    </row>
    <row r="43" spans="1:2">
      <c r="A43" s="3" t="s">
        <v>1033</v>
      </c>
    </row>
    <row r="44" spans="1:2">
      <c r="A44" s="4" t="s">
        <v>1133</v>
      </c>
      <c r="B44" s="11" t="n">
        <v>1.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145</v>
      </c>
    </row>
    <row r="2" spans="1:2">
      <c r="A2" s="4" t="s">
        <v>521</v>
      </c>
    </row>
    <row r="3" spans="1:2">
      <c r="A3" s="3" t="s">
        <v>1033</v>
      </c>
    </row>
    <row r="4" spans="1:2">
      <c r="A4" s="4" t="s">
        <v>1146</v>
      </c>
      <c r="B4" s="6" t="n">
        <v>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82</v>
      </c>
    </row>
    <row r="3" spans="1:2">
      <c r="A3" s="3" t="s">
        <v>190</v>
      </c>
    </row>
    <row r="4" spans="1:2">
      <c r="A4" s="4" t="s">
        <v>190</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82</v>
      </c>
      <c r="C2" s="2" t="s">
        <v>83</v>
      </c>
    </row>
    <row r="3" spans="1:3">
      <c r="A3" s="3" t="s">
        <v>1033</v>
      </c>
    </row>
    <row r="4" spans="1:3">
      <c r="A4" s="4" t="s">
        <v>1015</v>
      </c>
      <c r="B4" s="6" t="n">
        <v>40593878</v>
      </c>
      <c r="C4" s="6" t="n">
        <v>56114977</v>
      </c>
    </row>
    <row r="5" spans="1:3">
      <c r="A5" s="4" t="s">
        <v>1016</v>
      </c>
      <c r="B5" s="5" t="n">
        <v>743327057</v>
      </c>
      <c r="C5" s="5" t="n">
        <v>716563778</v>
      </c>
    </row>
    <row r="6" spans="1:3">
      <c r="A6" s="4" t="s">
        <v>1017</v>
      </c>
    </row>
    <row r="7" spans="1:3">
      <c r="A7" s="3" t="s">
        <v>1033</v>
      </c>
    </row>
    <row r="8" spans="1:3">
      <c r="A8" s="4" t="s">
        <v>1015</v>
      </c>
      <c r="B8" s="5" t="n">
        <v>1438161</v>
      </c>
      <c r="C8" s="5" t="n">
        <v>21542736</v>
      </c>
    </row>
    <row r="9" spans="1:3">
      <c r="A9" s="4" t="s">
        <v>1016</v>
      </c>
      <c r="B9" s="5" t="n">
        <v>909486</v>
      </c>
      <c r="C9" s="5" t="n">
        <v>2439253</v>
      </c>
    </row>
    <row r="10" spans="1:3">
      <c r="A10" s="4" t="s">
        <v>1021</v>
      </c>
    </row>
    <row r="11" spans="1:3">
      <c r="A11" s="3" t="s">
        <v>1033</v>
      </c>
    </row>
    <row r="12" spans="1:3">
      <c r="A12" s="4" t="s">
        <v>1015</v>
      </c>
      <c r="B12" s="5" t="n">
        <v>6013535</v>
      </c>
      <c r="C12" s="5" t="n">
        <v>1534467</v>
      </c>
    </row>
    <row r="13" spans="1:3">
      <c r="A13" s="4" t="s">
        <v>1016</v>
      </c>
      <c r="B13" s="6" t="n">
        <v>23454700</v>
      </c>
      <c r="C13" s="5" t="n">
        <v>13797468</v>
      </c>
    </row>
    <row r="14" spans="1:3">
      <c r="A14" s="4" t="s">
        <v>1148</v>
      </c>
    </row>
    <row r="15" spans="1:3">
      <c r="A15" s="3" t="s">
        <v>1033</v>
      </c>
    </row>
    <row r="16" spans="1:3">
      <c r="A16" s="4" t="s">
        <v>1015</v>
      </c>
      <c r="C16" s="5" t="n">
        <v>11996</v>
      </c>
    </row>
    <row r="17" spans="1:3">
      <c r="A17" s="4" t="s">
        <v>1035</v>
      </c>
      <c r="B17" s="4" t="s">
        <v>1149</v>
      </c>
    </row>
    <row r="18" spans="1:3">
      <c r="A18" s="4" t="s">
        <v>1037</v>
      </c>
      <c r="B18" s="4" t="s">
        <v>1150</v>
      </c>
    </row>
    <row r="19" spans="1:3">
      <c r="A19" s="4" t="s">
        <v>1151</v>
      </c>
    </row>
    <row r="20" spans="1:3">
      <c r="A20" s="3" t="s">
        <v>1033</v>
      </c>
    </row>
    <row r="21" spans="1:3">
      <c r="A21" s="4" t="s">
        <v>1015</v>
      </c>
      <c r="C21" s="5" t="n">
        <v>75260</v>
      </c>
    </row>
    <row r="22" spans="1:3">
      <c r="A22" s="4" t="s">
        <v>1035</v>
      </c>
      <c r="B22" s="4" t="s">
        <v>1152</v>
      </c>
    </row>
    <row r="23" spans="1:3">
      <c r="A23" s="4" t="s">
        <v>1037</v>
      </c>
      <c r="B23" s="4" t="s">
        <v>1153</v>
      </c>
    </row>
    <row r="24" spans="1:3">
      <c r="A24" s="4" t="s">
        <v>1154</v>
      </c>
    </row>
    <row r="25" spans="1:3">
      <c r="A25" s="3" t="s">
        <v>1033</v>
      </c>
    </row>
    <row r="26" spans="1:3">
      <c r="A26" s="4" t="s">
        <v>1015</v>
      </c>
      <c r="B26" s="6" t="n">
        <v>839502</v>
      </c>
      <c r="C26" s="5" t="n">
        <v>109573</v>
      </c>
    </row>
    <row r="27" spans="1:3">
      <c r="A27" s="4" t="s">
        <v>1016</v>
      </c>
      <c r="B27" s="6" t="n">
        <v>12701596</v>
      </c>
      <c r="C27" s="6" t="n">
        <v>13396228</v>
      </c>
    </row>
    <row r="28" spans="1:3">
      <c r="A28" s="4" t="s">
        <v>1035</v>
      </c>
      <c r="B28" s="4" t="s">
        <v>1155</v>
      </c>
      <c r="C28" s="4" t="s">
        <v>1155</v>
      </c>
    </row>
    <row r="29" spans="1:3">
      <c r="A29" s="4" t="s">
        <v>1037</v>
      </c>
      <c r="B29" s="4" t="s">
        <v>1156</v>
      </c>
      <c r="C29" s="4" t="s">
        <v>1156</v>
      </c>
    </row>
    <row r="30" spans="1:3">
      <c r="A30" s="4" t="s">
        <v>1157</v>
      </c>
    </row>
    <row r="31" spans="1:3">
      <c r="A31" s="3" t="s">
        <v>1033</v>
      </c>
    </row>
    <row r="32" spans="1:3">
      <c r="A32" s="4" t="s">
        <v>1015</v>
      </c>
      <c r="B32" s="6" t="n">
        <v>360854</v>
      </c>
      <c r="C32" s="6" t="n">
        <v>716978</v>
      </c>
    </row>
    <row r="33" spans="1:3">
      <c r="A33" s="4" t="s">
        <v>1016</v>
      </c>
      <c r="B33" s="6" t="n">
        <v>382269</v>
      </c>
      <c r="C33" s="6" t="n">
        <v>401240</v>
      </c>
    </row>
    <row r="34" spans="1:3">
      <c r="A34" s="4" t="s">
        <v>1035</v>
      </c>
      <c r="B34" s="4" t="s">
        <v>1158</v>
      </c>
      <c r="C34" s="4" t="s">
        <v>1158</v>
      </c>
    </row>
    <row r="35" spans="1:3">
      <c r="A35" s="4" t="s">
        <v>1037</v>
      </c>
      <c r="B35" s="4" t="s">
        <v>1159</v>
      </c>
      <c r="C35" s="4" t="s">
        <v>1159</v>
      </c>
    </row>
    <row r="36" spans="1:3">
      <c r="A36" s="4" t="s">
        <v>1160</v>
      </c>
    </row>
    <row r="37" spans="1:3">
      <c r="A37" s="3" t="s">
        <v>1033</v>
      </c>
    </row>
    <row r="38" spans="1:3">
      <c r="A38" s="4" t="s">
        <v>1015</v>
      </c>
      <c r="B38" s="6" t="n">
        <v>300338</v>
      </c>
      <c r="C38" s="6" t="n">
        <v>339665</v>
      </c>
    </row>
    <row r="39" spans="1:3">
      <c r="A39" s="4" t="s">
        <v>1035</v>
      </c>
      <c r="B39" s="4" t="s">
        <v>1161</v>
      </c>
    </row>
    <row r="40" spans="1:3">
      <c r="A40" s="4" t="s">
        <v>1037</v>
      </c>
      <c r="B40" s="4" t="s">
        <v>1161</v>
      </c>
    </row>
    <row r="41" spans="1:3">
      <c r="A41" s="4" t="s">
        <v>1162</v>
      </c>
    </row>
    <row r="42" spans="1:3">
      <c r="A42" s="3" t="s">
        <v>1033</v>
      </c>
    </row>
    <row r="43" spans="1:3">
      <c r="A43" s="4" t="s">
        <v>1016</v>
      </c>
      <c r="B43" s="6" t="n">
        <v>106928</v>
      </c>
    </row>
    <row r="44" spans="1:3">
      <c r="A44" s="4" t="s">
        <v>1035</v>
      </c>
      <c r="B44" s="4" t="s">
        <v>1161</v>
      </c>
    </row>
    <row r="45" spans="1:3">
      <c r="A45" s="4" t="s">
        <v>1037</v>
      </c>
      <c r="B45" s="4" t="s">
        <v>1161</v>
      </c>
    </row>
    <row r="46" spans="1:3">
      <c r="A46" s="4" t="s">
        <v>1163</v>
      </c>
    </row>
    <row r="47" spans="1:3">
      <c r="A47" s="3" t="s">
        <v>1033</v>
      </c>
    </row>
    <row r="48" spans="1:3">
      <c r="A48" s="4" t="s">
        <v>1015</v>
      </c>
      <c r="B48" s="6" t="n">
        <v>497386</v>
      </c>
      <c r="C48" s="5" t="n">
        <v>280995</v>
      </c>
    </row>
    <row r="49" spans="1:3">
      <c r="A49" s="4" t="s">
        <v>1016</v>
      </c>
      <c r="B49" s="6" t="n">
        <v>1766736</v>
      </c>
    </row>
    <row r="50" spans="1:3">
      <c r="A50" s="4" t="s">
        <v>1035</v>
      </c>
      <c r="B50" s="4" t="s">
        <v>1164</v>
      </c>
    </row>
    <row r="51" spans="1:3">
      <c r="A51" s="4" t="s">
        <v>1037</v>
      </c>
      <c r="B51" s="4" t="s">
        <v>1164</v>
      </c>
    </row>
    <row r="52" spans="1:3">
      <c r="A52" s="4" t="s">
        <v>1165</v>
      </c>
    </row>
    <row r="53" spans="1:3">
      <c r="A53" s="3" t="s">
        <v>1033</v>
      </c>
    </row>
    <row r="54" spans="1:3">
      <c r="A54" s="4" t="s">
        <v>1015</v>
      </c>
      <c r="B54" s="6" t="n">
        <v>200472</v>
      </c>
    </row>
    <row r="55" spans="1:3">
      <c r="A55" s="4" t="s">
        <v>1166</v>
      </c>
    </row>
    <row r="56" spans="1:3">
      <c r="A56" s="3" t="s">
        <v>1033</v>
      </c>
    </row>
    <row r="57" spans="1:3">
      <c r="A57" s="4" t="s">
        <v>1015</v>
      </c>
      <c r="B57" s="5" t="n">
        <v>87735</v>
      </c>
    </row>
    <row r="58" spans="1:3">
      <c r="A58" s="4" t="s">
        <v>1167</v>
      </c>
    </row>
    <row r="59" spans="1:3">
      <c r="A59" s="3" t="s">
        <v>1033</v>
      </c>
    </row>
    <row r="60" spans="1:3">
      <c r="A60" s="4" t="s">
        <v>1015</v>
      </c>
      <c r="B60" s="5" t="n">
        <v>90234</v>
      </c>
    </row>
    <row r="61" spans="1:3">
      <c r="A61" s="4" t="s">
        <v>1168</v>
      </c>
    </row>
    <row r="62" spans="1:3">
      <c r="A62" s="3" t="s">
        <v>1033</v>
      </c>
    </row>
    <row r="63" spans="1:3">
      <c r="A63" s="4" t="s">
        <v>1015</v>
      </c>
      <c r="B63" s="5" t="n">
        <v>127226</v>
      </c>
    </row>
    <row r="64" spans="1:3">
      <c r="A64" s="4" t="s">
        <v>1169</v>
      </c>
    </row>
    <row r="65" spans="1:3">
      <c r="A65" s="3" t="s">
        <v>1033</v>
      </c>
    </row>
    <row r="66" spans="1:3">
      <c r="A66" s="4" t="s">
        <v>1015</v>
      </c>
      <c r="B66" s="5" t="n">
        <v>639030</v>
      </c>
    </row>
    <row r="67" spans="1:3">
      <c r="A67" s="4" t="s">
        <v>1170</v>
      </c>
    </row>
    <row r="68" spans="1:3">
      <c r="A68" s="3" t="s">
        <v>1033</v>
      </c>
    </row>
    <row r="69" spans="1:3">
      <c r="A69" s="4" t="s">
        <v>1015</v>
      </c>
      <c r="B69" s="5" t="n">
        <v>273119</v>
      </c>
    </row>
    <row r="70" spans="1:3">
      <c r="A70" s="4" t="s">
        <v>1171</v>
      </c>
    </row>
    <row r="71" spans="1:3">
      <c r="A71" s="3" t="s">
        <v>1033</v>
      </c>
    </row>
    <row r="72" spans="1:3">
      <c r="A72" s="4" t="s">
        <v>1015</v>
      </c>
      <c r="B72" s="5" t="n">
        <v>210104</v>
      </c>
    </row>
    <row r="73" spans="1:3">
      <c r="A73" s="4" t="s">
        <v>1172</v>
      </c>
    </row>
    <row r="74" spans="1:3">
      <c r="A74" s="3" t="s">
        <v>1033</v>
      </c>
    </row>
    <row r="75" spans="1:3">
      <c r="A75" s="4" t="s">
        <v>1015</v>
      </c>
      <c r="B75" s="5" t="n">
        <v>370160</v>
      </c>
    </row>
    <row r="76" spans="1:3">
      <c r="A76" s="4" t="s">
        <v>1173</v>
      </c>
    </row>
    <row r="77" spans="1:3">
      <c r="A77" s="3" t="s">
        <v>1033</v>
      </c>
    </row>
    <row r="78" spans="1:3">
      <c r="A78" s="4" t="s">
        <v>1016</v>
      </c>
      <c r="C78" s="5" t="n">
        <v>810185</v>
      </c>
    </row>
    <row r="79" spans="1:3">
      <c r="A79" s="4" t="s">
        <v>1174</v>
      </c>
    </row>
    <row r="80" spans="1:3">
      <c r="A80" s="3" t="s">
        <v>1033</v>
      </c>
    </row>
    <row r="81" spans="1:3">
      <c r="A81" s="4" t="s">
        <v>1016</v>
      </c>
      <c r="C81" s="5" t="n">
        <v>401240</v>
      </c>
    </row>
    <row r="82" spans="1:3">
      <c r="A82" s="4" t="s">
        <v>1175</v>
      </c>
    </row>
    <row r="83" spans="1:3">
      <c r="A83" s="3" t="s">
        <v>1033</v>
      </c>
    </row>
    <row r="84" spans="1:3">
      <c r="A84" s="4" t="s">
        <v>1016</v>
      </c>
      <c r="B84" s="5" t="n">
        <v>948466</v>
      </c>
    </row>
    <row r="85" spans="1:3">
      <c r="A85" s="4" t="s">
        <v>1176</v>
      </c>
    </row>
    <row r="86" spans="1:3">
      <c r="A86" s="3" t="s">
        <v>1033</v>
      </c>
    </row>
    <row r="87" spans="1:3">
      <c r="A87" s="4" t="s">
        <v>1016</v>
      </c>
      <c r="B87" s="5" t="n">
        <v>271264</v>
      </c>
    </row>
    <row r="88" spans="1:3">
      <c r="A88" s="4" t="s">
        <v>1177</v>
      </c>
    </row>
    <row r="89" spans="1:3">
      <c r="A89" s="3" t="s">
        <v>1033</v>
      </c>
    </row>
    <row r="90" spans="1:3">
      <c r="A90" s="4" t="s">
        <v>1016</v>
      </c>
      <c r="B90" s="5" t="n">
        <v>97784</v>
      </c>
    </row>
    <row r="91" spans="1:3">
      <c r="A91" s="4" t="s">
        <v>1178</v>
      </c>
    </row>
    <row r="92" spans="1:3">
      <c r="A92" s="3" t="s">
        <v>1033</v>
      </c>
    </row>
    <row r="93" spans="1:3">
      <c r="A93" s="4" t="s">
        <v>1016</v>
      </c>
      <c r="B93" s="5" t="n">
        <v>365671</v>
      </c>
    </row>
    <row r="94" spans="1:3">
      <c r="A94" s="4" t="s">
        <v>1179</v>
      </c>
    </row>
    <row r="95" spans="1:3">
      <c r="A95" s="3" t="s">
        <v>1033</v>
      </c>
    </row>
    <row r="96" spans="1:3">
      <c r="A96" s="4" t="s">
        <v>1016</v>
      </c>
      <c r="B96" s="5" t="n">
        <v>1071766</v>
      </c>
      <c r="C96" s="5" t="n">
        <v>915509</v>
      </c>
    </row>
    <row r="97" spans="1:3">
      <c r="A97" s="4" t="s">
        <v>1180</v>
      </c>
    </row>
    <row r="98" spans="1:3">
      <c r="A98" s="3" t="s">
        <v>1033</v>
      </c>
    </row>
    <row r="99" spans="1:3">
      <c r="A99" s="4" t="s">
        <v>1016</v>
      </c>
      <c r="B99" s="5" t="n">
        <v>111005</v>
      </c>
    </row>
    <row r="100" spans="1:3">
      <c r="A100" s="4" t="s">
        <v>1181</v>
      </c>
    </row>
    <row r="101" spans="1:3">
      <c r="A101" s="3" t="s">
        <v>1033</v>
      </c>
    </row>
    <row r="102" spans="1:3">
      <c r="A102" s="4" t="s">
        <v>1016</v>
      </c>
      <c r="B102" s="5" t="n">
        <v>9144</v>
      </c>
    </row>
    <row r="103" spans="1:3">
      <c r="A103" s="4" t="s">
        <v>1182</v>
      </c>
    </row>
    <row r="104" spans="1:3">
      <c r="A104" s="3" t="s">
        <v>1033</v>
      </c>
    </row>
    <row r="105" spans="1:3">
      <c r="A105" s="4" t="s">
        <v>1016</v>
      </c>
      <c r="B105" s="5" t="n">
        <v>355172</v>
      </c>
    </row>
    <row r="106" spans="1:3">
      <c r="A106" s="4" t="s">
        <v>1183</v>
      </c>
    </row>
    <row r="107" spans="1:3">
      <c r="A107" s="3" t="s">
        <v>1033</v>
      </c>
    </row>
    <row r="108" spans="1:3">
      <c r="A108" s="4" t="s">
        <v>1016</v>
      </c>
      <c r="B108" s="5" t="n">
        <v>1211096</v>
      </c>
      <c r="C108" s="5" t="n">
        <v>1034525</v>
      </c>
    </row>
    <row r="109" spans="1:3">
      <c r="A109" s="4" t="s">
        <v>1184</v>
      </c>
    </row>
    <row r="110" spans="1:3">
      <c r="A110" s="3" t="s">
        <v>1033</v>
      </c>
    </row>
    <row r="111" spans="1:3">
      <c r="A111" s="4" t="s">
        <v>1016</v>
      </c>
      <c r="B111" s="5" t="n">
        <v>339020</v>
      </c>
    </row>
    <row r="112" spans="1:3">
      <c r="A112" s="4" t="s">
        <v>1185</v>
      </c>
    </row>
    <row r="113" spans="1:3">
      <c r="A113" s="3" t="s">
        <v>1033</v>
      </c>
    </row>
    <row r="114" spans="1:3">
      <c r="A114" s="4" t="s">
        <v>1016</v>
      </c>
      <c r="B114" s="5" t="n">
        <v>1368538</v>
      </c>
      <c r="C114" s="5" t="n">
        <v>1169014</v>
      </c>
    </row>
    <row r="115" spans="1:3">
      <c r="A115" s="4" t="s">
        <v>1186</v>
      </c>
    </row>
    <row r="116" spans="1:3">
      <c r="A116" s="3" t="s">
        <v>1033</v>
      </c>
    </row>
    <row r="117" spans="1:3">
      <c r="A117" s="4" t="s">
        <v>1016</v>
      </c>
      <c r="B117" s="5" t="n">
        <v>331185</v>
      </c>
    </row>
    <row r="118" spans="1:3">
      <c r="A118" s="4" t="s">
        <v>1187</v>
      </c>
    </row>
    <row r="119" spans="1:3">
      <c r="A119" s="3" t="s">
        <v>1033</v>
      </c>
    </row>
    <row r="120" spans="1:3">
      <c r="A120" s="4" t="s">
        <v>1016</v>
      </c>
      <c r="B120" s="5" t="n">
        <v>8101730</v>
      </c>
      <c r="C120" s="6" t="n">
        <v>9466995</v>
      </c>
    </row>
    <row r="121" spans="1:3">
      <c r="A121" s="4" t="s">
        <v>1188</v>
      </c>
    </row>
    <row r="122" spans="1:3">
      <c r="A122" s="3" t="s">
        <v>1033</v>
      </c>
    </row>
    <row r="123" spans="1:3">
      <c r="A123" s="4" t="s">
        <v>1016</v>
      </c>
      <c r="B123" s="5" t="n">
        <v>375688</v>
      </c>
    </row>
    <row r="124" spans="1:3">
      <c r="A124" s="4" t="s">
        <v>1189</v>
      </c>
    </row>
    <row r="125" spans="1:3">
      <c r="A125" s="3" t="s">
        <v>1033</v>
      </c>
    </row>
    <row r="126" spans="1:3">
      <c r="A126" s="4" t="s">
        <v>1015</v>
      </c>
      <c r="B126" s="5" t="n">
        <v>132815</v>
      </c>
    </row>
    <row r="127" spans="1:3">
      <c r="A127" s="4" t="s">
        <v>1016</v>
      </c>
      <c r="B127" s="6" t="n">
        <v>741546</v>
      </c>
    </row>
    <row r="128" spans="1:3">
      <c r="A128" s="4" t="s">
        <v>1035</v>
      </c>
      <c r="B128" s="4" t="s">
        <v>1190</v>
      </c>
    </row>
    <row r="129" spans="1:3">
      <c r="A129" s="4" t="s">
        <v>1037</v>
      </c>
      <c r="B129" s="4" t="s">
        <v>1190</v>
      </c>
    </row>
    <row r="130" spans="1:3">
      <c r="A130" s="4" t="s">
        <v>1191</v>
      </c>
    </row>
    <row r="131" spans="1:3">
      <c r="A131" s="3" t="s">
        <v>1033</v>
      </c>
    </row>
    <row r="132" spans="1:3">
      <c r="A132" s="4" t="s">
        <v>1015</v>
      </c>
      <c r="B132" s="6" t="n">
        <v>88739</v>
      </c>
    </row>
    <row r="133" spans="1:3">
      <c r="A133" s="4" t="s">
        <v>1016</v>
      </c>
      <c r="B133" s="6" t="n">
        <v>110924</v>
      </c>
    </row>
    <row r="134" spans="1:3">
      <c r="A134" s="4" t="s">
        <v>1035</v>
      </c>
      <c r="B134" s="4" t="s">
        <v>1190</v>
      </c>
    </row>
    <row r="135" spans="1:3">
      <c r="A135" s="4" t="s">
        <v>1037</v>
      </c>
      <c r="B135" s="4" t="s">
        <v>1190</v>
      </c>
    </row>
    <row r="136" spans="1:3">
      <c r="A136" s="4" t="s">
        <v>1192</v>
      </c>
    </row>
    <row r="137" spans="1:3">
      <c r="A137" s="3" t="s">
        <v>1033</v>
      </c>
    </row>
    <row r="138" spans="1:3">
      <c r="A138" s="4" t="s">
        <v>1015</v>
      </c>
      <c r="B138" s="6" t="n">
        <v>189320</v>
      </c>
    </row>
    <row r="139" spans="1:3">
      <c r="A139" s="4" t="s">
        <v>1016</v>
      </c>
      <c r="B139" s="6" t="n">
        <v>55222</v>
      </c>
    </row>
    <row r="140" spans="1:3">
      <c r="A140" s="4" t="s">
        <v>1035</v>
      </c>
      <c r="B140" s="4" t="s">
        <v>529</v>
      </c>
    </row>
    <row r="141" spans="1:3">
      <c r="A141" s="4" t="s">
        <v>1037</v>
      </c>
      <c r="B141" s="4" t="s">
        <v>529</v>
      </c>
    </row>
    <row r="142" spans="1:3">
      <c r="A142" s="4" t="s">
        <v>1193</v>
      </c>
    </row>
    <row r="143" spans="1:3">
      <c r="A143" s="3" t="s">
        <v>1033</v>
      </c>
    </row>
    <row r="144" spans="1:3">
      <c r="A144" s="4" t="s">
        <v>1015</v>
      </c>
      <c r="B144" s="6" t="n">
        <v>33204</v>
      </c>
    </row>
    <row r="145" spans="1:3">
      <c r="A145" s="4" t="s">
        <v>1194</v>
      </c>
    </row>
    <row r="146" spans="1:3">
      <c r="A146" s="3" t="s">
        <v>1033</v>
      </c>
    </row>
    <row r="147" spans="1:3">
      <c r="A147" s="4" t="s">
        <v>1015</v>
      </c>
      <c r="B147" s="5" t="n">
        <v>22184</v>
      </c>
    </row>
    <row r="148" spans="1:3">
      <c r="A148" s="4" t="s">
        <v>1195</v>
      </c>
    </row>
    <row r="149" spans="1:3">
      <c r="A149" s="3" t="s">
        <v>1033</v>
      </c>
    </row>
    <row r="150" spans="1:3">
      <c r="A150" s="4" t="s">
        <v>1015</v>
      </c>
      <c r="B150" s="5" t="n">
        <v>66607</v>
      </c>
    </row>
    <row r="151" spans="1:3">
      <c r="A151" s="4" t="s">
        <v>1196</v>
      </c>
    </row>
    <row r="152" spans="1:3">
      <c r="A152" s="3" t="s">
        <v>1033</v>
      </c>
    </row>
    <row r="153" spans="1:3">
      <c r="A153" s="4" t="s">
        <v>1015</v>
      </c>
      <c r="B153" s="5" t="n">
        <v>99611</v>
      </c>
    </row>
    <row r="154" spans="1:3">
      <c r="A154" s="4" t="s">
        <v>1197</v>
      </c>
    </row>
    <row r="155" spans="1:3">
      <c r="A155" s="3" t="s">
        <v>1033</v>
      </c>
    </row>
    <row r="156" spans="1:3">
      <c r="A156" s="4" t="s">
        <v>1015</v>
      </c>
      <c r="B156" s="5" t="n">
        <v>66555</v>
      </c>
    </row>
    <row r="157" spans="1:3">
      <c r="A157" s="4" t="s">
        <v>1198</v>
      </c>
    </row>
    <row r="158" spans="1:3">
      <c r="A158" s="3" t="s">
        <v>1033</v>
      </c>
    </row>
    <row r="159" spans="1:3">
      <c r="A159" s="4" t="s">
        <v>1015</v>
      </c>
      <c r="B159" s="5" t="n">
        <v>122713</v>
      </c>
    </row>
    <row r="160" spans="1:3">
      <c r="A160" s="4" t="s">
        <v>1199</v>
      </c>
    </row>
    <row r="161" spans="1:3">
      <c r="A161" s="3" t="s">
        <v>1033</v>
      </c>
    </row>
    <row r="162" spans="1:3">
      <c r="A162" s="4" t="s">
        <v>1016</v>
      </c>
      <c r="B162" s="5" t="n">
        <v>398442</v>
      </c>
    </row>
    <row r="163" spans="1:3">
      <c r="A163" s="4" t="s">
        <v>1200</v>
      </c>
    </row>
    <row r="164" spans="1:3">
      <c r="A164" s="3" t="s">
        <v>1033</v>
      </c>
    </row>
    <row r="165" spans="1:3">
      <c r="A165" s="4" t="s">
        <v>1016</v>
      </c>
      <c r="B165" s="5" t="n">
        <v>110924</v>
      </c>
    </row>
    <row r="166" spans="1:3">
      <c r="A166" s="4" t="s">
        <v>1201</v>
      </c>
    </row>
    <row r="167" spans="1:3">
      <c r="A167" s="3" t="s">
        <v>1033</v>
      </c>
    </row>
    <row r="168" spans="1:3">
      <c r="A168" s="4" t="s">
        <v>1016</v>
      </c>
      <c r="B168" s="5" t="n">
        <v>55222</v>
      </c>
    </row>
    <row r="169" spans="1:3">
      <c r="A169" s="4" t="s">
        <v>1202</v>
      </c>
    </row>
    <row r="170" spans="1:3">
      <c r="A170" s="3" t="s">
        <v>1033</v>
      </c>
    </row>
    <row r="171" spans="1:3">
      <c r="A171" s="4" t="s">
        <v>1016</v>
      </c>
      <c r="B171" s="5" t="n">
        <v>343104</v>
      </c>
    </row>
    <row r="172" spans="1:3">
      <c r="A172" s="4" t="s">
        <v>1203</v>
      </c>
    </row>
    <row r="173" spans="1:3">
      <c r="A173" s="3" t="s">
        <v>1033</v>
      </c>
    </row>
    <row r="174" spans="1:3">
      <c r="A174" s="4" t="s">
        <v>1015</v>
      </c>
      <c r="B174" s="6" t="n">
        <v>1169884</v>
      </c>
    </row>
    <row r="175" spans="1:3">
      <c r="A175" s="4" t="s">
        <v>1035</v>
      </c>
      <c r="B175" s="4" t="s">
        <v>1068</v>
      </c>
    </row>
    <row r="176" spans="1:3">
      <c r="A176" s="4" t="s">
        <v>1037</v>
      </c>
      <c r="B176" s="4" t="s">
        <v>1068</v>
      </c>
    </row>
    <row r="177" spans="1:3">
      <c r="A177" s="4" t="s">
        <v>1204</v>
      </c>
    </row>
    <row r="178" spans="1:3">
      <c r="A178" s="3" t="s">
        <v>1033</v>
      </c>
    </row>
    <row r="179" spans="1:3">
      <c r="A179" s="4" t="s">
        <v>1016</v>
      </c>
      <c r="B179" s="6" t="n">
        <v>2242278</v>
      </c>
    </row>
    <row r="180" spans="1:3">
      <c r="A180" s="4" t="s">
        <v>1035</v>
      </c>
      <c r="B180" s="4" t="s">
        <v>1205</v>
      </c>
    </row>
    <row r="181" spans="1:3">
      <c r="A181" s="4" t="s">
        <v>1037</v>
      </c>
      <c r="B181" s="4" t="s">
        <v>1068</v>
      </c>
    </row>
    <row r="182" spans="1:3">
      <c r="A182" s="4" t="s">
        <v>1206</v>
      </c>
    </row>
    <row r="183" spans="1:3">
      <c r="A183" s="3" t="s">
        <v>1033</v>
      </c>
    </row>
    <row r="184" spans="1:3">
      <c r="A184" s="4" t="s">
        <v>1015</v>
      </c>
      <c r="B184" s="6" t="n">
        <v>292471</v>
      </c>
    </row>
    <row r="185" spans="1:3">
      <c r="A185" s="4" t="s">
        <v>1207</v>
      </c>
    </row>
    <row r="186" spans="1:3">
      <c r="A186" s="3" t="s">
        <v>1033</v>
      </c>
    </row>
    <row r="187" spans="1:3">
      <c r="A187" s="4" t="s">
        <v>1015</v>
      </c>
      <c r="B187" s="5" t="n">
        <v>877413</v>
      </c>
    </row>
    <row r="188" spans="1:3">
      <c r="A188" s="4" t="s">
        <v>1208</v>
      </c>
    </row>
    <row r="189" spans="1:3">
      <c r="A189" s="3" t="s">
        <v>1033</v>
      </c>
    </row>
    <row r="190" spans="1:3">
      <c r="A190" s="4" t="s">
        <v>1016</v>
      </c>
      <c r="B190" s="5" t="n">
        <v>2242278</v>
      </c>
    </row>
    <row r="191" spans="1:3">
      <c r="A191" s="4" t="s">
        <v>1209</v>
      </c>
    </row>
    <row r="192" spans="1:3">
      <c r="A192" s="3" t="s">
        <v>1033</v>
      </c>
    </row>
    <row r="193" spans="1:3">
      <c r="A193" s="4" t="s">
        <v>1015</v>
      </c>
      <c r="B193" s="6" t="n">
        <v>2198998</v>
      </c>
    </row>
    <row r="194" spans="1:3">
      <c r="A194" s="4" t="s">
        <v>1035</v>
      </c>
      <c r="B194" s="4" t="s">
        <v>1068</v>
      </c>
    </row>
    <row r="195" spans="1:3">
      <c r="A195" s="4" t="s">
        <v>1037</v>
      </c>
      <c r="B195" s="4" t="s">
        <v>1068</v>
      </c>
    </row>
    <row r="196" spans="1:3">
      <c r="A196" s="4" t="s">
        <v>1210</v>
      </c>
    </row>
    <row r="197" spans="1:3">
      <c r="A197" s="3" t="s">
        <v>1033</v>
      </c>
    </row>
    <row r="198" spans="1:3">
      <c r="A198" s="4" t="s">
        <v>1016</v>
      </c>
      <c r="B198" s="6" t="n">
        <v>4947745</v>
      </c>
    </row>
    <row r="199" spans="1:3">
      <c r="A199" s="4" t="s">
        <v>1035</v>
      </c>
      <c r="B199" s="4" t="s">
        <v>1205</v>
      </c>
    </row>
    <row r="200" spans="1:3">
      <c r="A200" s="4" t="s">
        <v>1037</v>
      </c>
      <c r="B200" s="4" t="s">
        <v>1211</v>
      </c>
    </row>
    <row r="201" spans="1:3">
      <c r="A201" s="4" t="s">
        <v>1212</v>
      </c>
    </row>
    <row r="202" spans="1:3">
      <c r="A202" s="3" t="s">
        <v>1033</v>
      </c>
    </row>
    <row r="203" spans="1:3">
      <c r="A203" s="4" t="s">
        <v>1015</v>
      </c>
      <c r="B203" s="6" t="n">
        <v>549750</v>
      </c>
    </row>
    <row r="204" spans="1:3">
      <c r="A204" s="4" t="s">
        <v>1213</v>
      </c>
    </row>
    <row r="205" spans="1:3">
      <c r="A205" s="3" t="s">
        <v>1033</v>
      </c>
    </row>
    <row r="206" spans="1:3">
      <c r="A206" s="4" t="s">
        <v>1015</v>
      </c>
      <c r="B206" s="5" t="n">
        <v>1649248</v>
      </c>
    </row>
    <row r="207" spans="1:3">
      <c r="A207" s="4" t="s">
        <v>1214</v>
      </c>
    </row>
    <row r="208" spans="1:3">
      <c r="A208" s="3" t="s">
        <v>1033</v>
      </c>
    </row>
    <row r="209" spans="1:3">
      <c r="A209" s="4" t="s">
        <v>1016</v>
      </c>
      <c r="B209" s="5" t="n">
        <v>4947745</v>
      </c>
    </row>
    <row r="210" spans="1:3">
      <c r="A210" s="4" t="s">
        <v>1215</v>
      </c>
    </row>
    <row r="211" spans="1:3">
      <c r="A211" s="3" t="s">
        <v>1033</v>
      </c>
    </row>
    <row r="212" spans="1:3">
      <c r="A212" s="4" t="s">
        <v>1015</v>
      </c>
      <c r="B212" s="5" t="n">
        <v>235699</v>
      </c>
    </row>
    <row r="213" spans="1:3">
      <c r="A213" s="4" t="s">
        <v>1016</v>
      </c>
      <c r="B213" s="6" t="n">
        <v>399456</v>
      </c>
    </row>
    <row r="214" spans="1:3">
      <c r="A214" s="4" t="s">
        <v>1035</v>
      </c>
      <c r="B214" s="4" t="s">
        <v>1216</v>
      </c>
    </row>
    <row r="215" spans="1:3">
      <c r="A215" s="4" t="s">
        <v>1037</v>
      </c>
      <c r="B215" s="4" t="s">
        <v>1216</v>
      </c>
    </row>
    <row r="216" spans="1:3">
      <c r="A216" s="4" t="s">
        <v>1217</v>
      </c>
    </row>
    <row r="217" spans="1:3">
      <c r="A217" s="3" t="s">
        <v>1033</v>
      </c>
    </row>
    <row r="218" spans="1:3">
      <c r="A218" s="4" t="s">
        <v>1015</v>
      </c>
      <c r="B218" s="6" t="n">
        <v>58925</v>
      </c>
    </row>
    <row r="219" spans="1:3">
      <c r="A219" s="4" t="s">
        <v>1218</v>
      </c>
    </row>
    <row r="220" spans="1:3">
      <c r="A220" s="3" t="s">
        <v>1033</v>
      </c>
    </row>
    <row r="221" spans="1:3">
      <c r="A221" s="4" t="s">
        <v>1015</v>
      </c>
      <c r="B221" s="5" t="n">
        <v>176774</v>
      </c>
    </row>
    <row r="222" spans="1:3">
      <c r="A222" s="4" t="s">
        <v>1219</v>
      </c>
    </row>
    <row r="223" spans="1:3">
      <c r="A223" s="3" t="s">
        <v>1033</v>
      </c>
    </row>
    <row r="224" spans="1:3">
      <c r="A224" s="4" t="s">
        <v>1016</v>
      </c>
      <c r="B224" s="6" t="n">
        <v>399456</v>
      </c>
    </row>
    <row r="225" spans="1:3">
      <c r="A225" s="4" t="s">
        <v>596</v>
      </c>
    </row>
    <row r="226" spans="1:3">
      <c r="A226" s="3" t="s">
        <v>1033</v>
      </c>
    </row>
    <row r="227" spans="1:3">
      <c r="A227" s="4" t="s">
        <v>1220</v>
      </c>
      <c r="B227" s="4" t="s">
        <v>1221</v>
      </c>
    </row>
    <row r="228" spans="1:3">
      <c r="A228" s="4" t="s">
        <v>591</v>
      </c>
    </row>
    <row r="229" spans="1:3">
      <c r="A229" s="3" t="s">
        <v>1033</v>
      </c>
    </row>
    <row r="230" spans="1:3">
      <c r="A230" s="4" t="s">
        <v>1220</v>
      </c>
      <c r="B230" s="4" t="s">
        <v>57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2</v>
      </c>
      <c r="B1" s="2" t="s">
        <v>82</v>
      </c>
      <c r="C1" s="2" t="s">
        <v>83</v>
      </c>
    </row>
    <row r="2" spans="1:3">
      <c r="A2" s="3" t="s">
        <v>215</v>
      </c>
    </row>
    <row r="3" spans="1:3">
      <c r="A3" s="4" t="s">
        <v>696</v>
      </c>
      <c r="B3" s="6" t="n">
        <v>243700553</v>
      </c>
      <c r="C3" s="6" t="n">
        <v>238109847</v>
      </c>
    </row>
    <row r="4" spans="1:3">
      <c r="A4" s="4" t="s">
        <v>705</v>
      </c>
      <c r="B4" s="5" t="n">
        <v>619587</v>
      </c>
      <c r="C4" s="5" t="n">
        <v>735665</v>
      </c>
    </row>
    <row r="5" spans="1:3">
      <c r="A5" s="4" t="s">
        <v>1223</v>
      </c>
      <c r="B5" s="5" t="n">
        <v>172142472</v>
      </c>
      <c r="C5" s="5" t="n">
        <v>174486806</v>
      </c>
    </row>
    <row r="6" spans="1:3">
      <c r="A6" s="4" t="s">
        <v>1224</v>
      </c>
      <c r="B6" s="5" t="n">
        <v>53326254</v>
      </c>
      <c r="C6" s="5" t="n">
        <v>47693379</v>
      </c>
    </row>
    <row r="7" spans="1:3">
      <c r="A7" s="4" t="s">
        <v>679</v>
      </c>
      <c r="B7" s="5" t="n">
        <v>18851414</v>
      </c>
      <c r="C7" s="5" t="n">
        <v>16665327</v>
      </c>
    </row>
    <row r="8" spans="1:3">
      <c r="A8" s="4" t="s">
        <v>130</v>
      </c>
      <c r="B8" s="6" t="n">
        <v>244320140</v>
      </c>
      <c r="C8" s="6" t="n">
        <v>2388455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25</v>
      </c>
      <c r="B1" s="2" t="s">
        <v>82</v>
      </c>
      <c r="C1" s="2" t="s">
        <v>83</v>
      </c>
      <c r="D1" s="2" t="s">
        <v>84</v>
      </c>
    </row>
    <row r="2" spans="1:4">
      <c r="A2" s="3" t="s">
        <v>1226</v>
      </c>
    </row>
    <row r="3" spans="1:4">
      <c r="A3" s="4" t="s">
        <v>1227</v>
      </c>
      <c r="B3" s="6" t="n">
        <v>2068984</v>
      </c>
      <c r="C3" s="6" t="n">
        <v>3485613</v>
      </c>
    </row>
    <row r="4" spans="1:4">
      <c r="A4" s="4" t="s">
        <v>69</v>
      </c>
      <c r="B4" s="5" t="n">
        <v>67038566</v>
      </c>
      <c r="C4" s="5" t="n">
        <v>58966913</v>
      </c>
    </row>
    <row r="5" spans="1:4">
      <c r="A5" s="4" t="s">
        <v>130</v>
      </c>
      <c r="B5" s="5" t="n">
        <v>69107550</v>
      </c>
      <c r="C5" s="5" t="n">
        <v>62452526</v>
      </c>
      <c r="D5" s="6" t="n">
        <v>65624166</v>
      </c>
    </row>
    <row r="6" spans="1:4">
      <c r="A6" s="4" t="s">
        <v>1228</v>
      </c>
    </row>
    <row r="7" spans="1:4">
      <c r="A7" s="3" t="s">
        <v>1226</v>
      </c>
    </row>
    <row r="8" spans="1:4">
      <c r="A8" s="4" t="s">
        <v>130</v>
      </c>
      <c r="B8" s="6" t="n">
        <v>69107550</v>
      </c>
      <c r="C8" s="6" t="n">
        <v>624525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9</v>
      </c>
      <c r="B1" s="2" t="s">
        <v>82</v>
      </c>
      <c r="C1" s="2" t="s">
        <v>83</v>
      </c>
      <c r="D1" s="2" t="s">
        <v>84</v>
      </c>
    </row>
    <row r="2" spans="1:4">
      <c r="A2" s="3" t="s">
        <v>1226</v>
      </c>
    </row>
    <row r="3" spans="1:4">
      <c r="A3" s="4" t="s">
        <v>1230</v>
      </c>
      <c r="B3" s="6" t="n">
        <v>69107550</v>
      </c>
      <c r="C3" s="6" t="n">
        <v>62452526</v>
      </c>
      <c r="D3" s="6" t="n">
        <v>65624166</v>
      </c>
    </row>
    <row r="4" spans="1:4">
      <c r="A4" s="4" t="s">
        <v>1228</v>
      </c>
    </row>
    <row r="5" spans="1:4">
      <c r="A5" s="3" t="s">
        <v>1226</v>
      </c>
    </row>
    <row r="6" spans="1:4">
      <c r="A6" s="4" t="s">
        <v>1230</v>
      </c>
      <c r="B6" s="5" t="n">
        <v>69107550</v>
      </c>
      <c r="C6" s="5" t="n">
        <v>62452526</v>
      </c>
    </row>
    <row r="7" spans="1:4">
      <c r="A7" s="4" t="s">
        <v>1231</v>
      </c>
    </row>
    <row r="8" spans="1:4">
      <c r="A8" s="3" t="s">
        <v>1226</v>
      </c>
    </row>
    <row r="9" spans="1:4">
      <c r="A9" s="4" t="s">
        <v>1230</v>
      </c>
      <c r="B9" s="5" t="n">
        <v>38853059</v>
      </c>
      <c r="C9" s="5" t="n">
        <v>47991514</v>
      </c>
    </row>
    <row r="10" spans="1:4">
      <c r="A10" s="4" t="s">
        <v>1232</v>
      </c>
    </row>
    <row r="11" spans="1:4">
      <c r="A11" s="3" t="s">
        <v>1226</v>
      </c>
    </row>
    <row r="12" spans="1:4">
      <c r="A12" s="4" t="s">
        <v>1230</v>
      </c>
      <c r="B12" s="5" t="n">
        <v>10569754</v>
      </c>
      <c r="C12" s="5" t="n">
        <v>10376830</v>
      </c>
    </row>
    <row r="13" spans="1:4">
      <c r="A13" s="4" t="s">
        <v>1233</v>
      </c>
    </row>
    <row r="14" spans="1:4">
      <c r="A14" s="3" t="s">
        <v>1226</v>
      </c>
    </row>
    <row r="15" spans="1:4">
      <c r="A15" s="4" t="s">
        <v>1230</v>
      </c>
      <c r="B15" s="6" t="n">
        <v>19684737</v>
      </c>
      <c r="C15" s="6" t="n">
        <v>408418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82</v>
      </c>
      <c r="C2" s="2" t="s">
        <v>83</v>
      </c>
    </row>
    <row r="3" spans="1:3">
      <c r="A3" s="3" t="s">
        <v>1235</v>
      </c>
    </row>
    <row r="4" spans="1:3">
      <c r="A4" s="4" t="s">
        <v>1236</v>
      </c>
      <c r="B4" s="6" t="n">
        <v>62452526</v>
      </c>
      <c r="C4" s="6" t="n">
        <v>65624166</v>
      </c>
    </row>
    <row r="5" spans="1:3">
      <c r="A5" s="4" t="s">
        <v>1237</v>
      </c>
      <c r="B5" s="5" t="n">
        <v>121003</v>
      </c>
      <c r="C5" s="5" t="n">
        <v>46657</v>
      </c>
    </row>
    <row r="6" spans="1:3">
      <c r="A6" s="4" t="s">
        <v>1238</v>
      </c>
      <c r="B6" s="5" t="n">
        <v>-13085051</v>
      </c>
      <c r="C6" s="5" t="n">
        <v>-4998530</v>
      </c>
    </row>
    <row r="7" spans="1:3">
      <c r="A7" s="4" t="s">
        <v>1239</v>
      </c>
      <c r="B7" s="5" t="n">
        <v>21506141</v>
      </c>
      <c r="C7" s="5" t="n">
        <v>6139963</v>
      </c>
    </row>
    <row r="8" spans="1:3">
      <c r="A8" s="4" t="s">
        <v>1240</v>
      </c>
      <c r="B8" s="5" t="n">
        <v>-2511589</v>
      </c>
      <c r="C8" s="5" t="n">
        <v>-2157152</v>
      </c>
    </row>
    <row r="9" spans="1:3">
      <c r="A9" s="4" t="s">
        <v>1241</v>
      </c>
      <c r="B9" s="5" t="n">
        <v>624520</v>
      </c>
      <c r="C9" s="5" t="n">
        <v>-2202578</v>
      </c>
    </row>
    <row r="10" spans="1:3">
      <c r="A10" s="4" t="s">
        <v>1242</v>
      </c>
      <c r="B10" s="6" t="n">
        <v>69107550</v>
      </c>
      <c r="C10" s="6" t="n">
        <v>6245252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3</v>
      </c>
      <c r="B1" s="2" t="s">
        <v>82</v>
      </c>
      <c r="C1" s="2" t="s">
        <v>83</v>
      </c>
    </row>
    <row r="2" spans="1:3">
      <c r="A2" s="3" t="s">
        <v>219</v>
      </c>
    </row>
    <row r="3" spans="1:3">
      <c r="A3" s="4" t="s">
        <v>1244</v>
      </c>
      <c r="B3" s="6" t="n">
        <v>22639150</v>
      </c>
      <c r="C3" s="6" t="n">
        <v>21584314</v>
      </c>
    </row>
    <row r="4" spans="1:3">
      <c r="A4" s="4" t="s">
        <v>1245</v>
      </c>
      <c r="B4" s="5" t="n">
        <v>3863065</v>
      </c>
      <c r="C4" s="5" t="n">
        <v>12189900</v>
      </c>
    </row>
    <row r="5" spans="1:3">
      <c r="A5" s="4" t="s">
        <v>130</v>
      </c>
      <c r="B5" s="6" t="n">
        <v>26502215</v>
      </c>
      <c r="C5" s="6" t="n">
        <v>337742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35"/>
    <col customWidth="1" max="3" min="3" width="27"/>
  </cols>
  <sheetData>
    <row r="1" spans="1:3">
      <c r="A1" s="1" t="s">
        <v>1246</v>
      </c>
      <c r="B1" s="2" t="s">
        <v>1</v>
      </c>
    </row>
    <row r="2" spans="1:3">
      <c r="B2" s="2" t="s">
        <v>1247</v>
      </c>
      <c r="C2" s="2" t="s">
        <v>1248</v>
      </c>
    </row>
    <row r="3" spans="1:3">
      <c r="A3" s="3" t="s">
        <v>221</v>
      </c>
    </row>
    <row r="4" spans="1:3">
      <c r="A4" s="4" t="s">
        <v>1249</v>
      </c>
      <c r="B4" s="6" t="n">
        <v>270737574</v>
      </c>
      <c r="C4" s="6" t="n">
        <v>270737574</v>
      </c>
    </row>
    <row r="5" spans="1:3">
      <c r="A5" s="4" t="s">
        <v>1250</v>
      </c>
      <c r="B5" s="6" t="n">
        <v>270737574</v>
      </c>
      <c r="C5" s="6" t="n">
        <v>270737574</v>
      </c>
    </row>
    <row r="6" spans="1:3">
      <c r="A6" s="4" t="s">
        <v>1251</v>
      </c>
      <c r="B6" s="5" t="n">
        <v>14</v>
      </c>
    </row>
    <row r="7" spans="1:3">
      <c r="A7" s="4" t="s">
        <v>1252</v>
      </c>
    </row>
    <row r="8" spans="1:3">
      <c r="A8" s="3" t="s">
        <v>221</v>
      </c>
    </row>
    <row r="9" spans="1:3">
      <c r="A9" s="4" t="s">
        <v>1253</v>
      </c>
      <c r="B9" s="5" t="n">
        <v>473289301</v>
      </c>
      <c r="C9" s="5" t="n">
        <v>473289301</v>
      </c>
    </row>
    <row r="10" spans="1:3">
      <c r="A10" s="4" t="s">
        <v>1254</v>
      </c>
      <c r="B10" s="5" t="n">
        <v>473289301</v>
      </c>
      <c r="C10" s="5" t="n">
        <v>473289301</v>
      </c>
    </row>
    <row r="11" spans="1:3">
      <c r="A11" s="4" t="s">
        <v>1255</v>
      </c>
      <c r="B11" s="5" t="n">
        <v>473289301</v>
      </c>
      <c r="C11" s="5" t="n">
        <v>473289301</v>
      </c>
    </row>
    <row r="12" spans="1:3">
      <c r="A12" s="4" t="s">
        <v>1249</v>
      </c>
      <c r="B12" s="6" t="n">
        <v>135379504</v>
      </c>
      <c r="C12" s="6" t="n">
        <v>135379504</v>
      </c>
    </row>
    <row r="13" spans="1:3">
      <c r="A13" s="4" t="s">
        <v>1250</v>
      </c>
      <c r="B13" s="6" t="n">
        <v>135379504</v>
      </c>
      <c r="C13" s="6" t="n">
        <v>135379504</v>
      </c>
    </row>
    <row r="14" spans="1:3">
      <c r="A14" s="4" t="s">
        <v>1256</v>
      </c>
      <c r="B14" s="5" t="n">
        <v>12</v>
      </c>
    </row>
    <row r="15" spans="1:3">
      <c r="A15" s="4" t="s">
        <v>107</v>
      </c>
    </row>
    <row r="16" spans="1:3">
      <c r="A16" s="3" t="s">
        <v>221</v>
      </c>
    </row>
    <row r="17" spans="1:3">
      <c r="A17" s="4" t="s">
        <v>1253</v>
      </c>
      <c r="B17" s="5" t="n">
        <v>473281303</v>
      </c>
      <c r="C17" s="5" t="n">
        <v>473281303</v>
      </c>
    </row>
    <row r="18" spans="1:3">
      <c r="A18" s="4" t="s">
        <v>1254</v>
      </c>
      <c r="B18" s="5" t="n">
        <v>473281303</v>
      </c>
      <c r="C18" s="5" t="n">
        <v>473281303</v>
      </c>
    </row>
    <row r="19" spans="1:3">
      <c r="A19" s="4" t="s">
        <v>1255</v>
      </c>
      <c r="B19" s="5" t="n">
        <v>473281303</v>
      </c>
      <c r="C19" s="5" t="n">
        <v>473281303</v>
      </c>
    </row>
    <row r="20" spans="1:3">
      <c r="A20" s="4" t="s">
        <v>1249</v>
      </c>
      <c r="B20" s="6" t="n">
        <v>135358070</v>
      </c>
      <c r="C20" s="6" t="n">
        <v>135358070</v>
      </c>
    </row>
    <row r="21" spans="1:3">
      <c r="A21" s="4" t="s">
        <v>1250</v>
      </c>
      <c r="B21" s="6" t="n">
        <v>135358070</v>
      </c>
      <c r="C21" s="6" t="n">
        <v>135358070</v>
      </c>
    </row>
    <row r="22" spans="1:3">
      <c r="A22" s="4" t="s">
        <v>1256</v>
      </c>
      <c r="B22" s="5" t="n">
        <v>2</v>
      </c>
    </row>
    <row r="23" spans="1:3">
      <c r="A23" s="4" t="s">
        <v>1257</v>
      </c>
      <c r="B23" s="4" t="s">
        <v>77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1258</v>
      </c>
      <c r="B1" s="2" t="s">
        <v>969</v>
      </c>
    </row>
    <row r="2" spans="1:10">
      <c r="B2" s="2" t="s">
        <v>1259</v>
      </c>
      <c r="C2" s="2" t="s">
        <v>1260</v>
      </c>
      <c r="D2" s="2" t="s">
        <v>1261</v>
      </c>
      <c r="E2" s="2" t="s">
        <v>1262</v>
      </c>
      <c r="F2" s="2" t="s">
        <v>1263</v>
      </c>
      <c r="G2" s="2" t="s">
        <v>1264</v>
      </c>
      <c r="H2" s="2" t="s">
        <v>1265</v>
      </c>
      <c r="I2" s="2" t="s">
        <v>1266</v>
      </c>
      <c r="J2" s="2" t="s">
        <v>1267</v>
      </c>
    </row>
    <row r="3" spans="1:10">
      <c r="A3" s="4" t="s">
        <v>1252</v>
      </c>
    </row>
    <row r="4" spans="1:10">
      <c r="A4" s="3" t="s">
        <v>221</v>
      </c>
    </row>
    <row r="5" spans="1:10">
      <c r="A5" s="4" t="s">
        <v>1268</v>
      </c>
      <c r="B5" s="7" t="n">
        <v>22.6</v>
      </c>
      <c r="C5" s="7" t="n">
        <v>21.5</v>
      </c>
      <c r="F5" s="7" t="n">
        <v>21.5</v>
      </c>
      <c r="G5" s="7" t="n">
        <v>21.5</v>
      </c>
      <c r="J5" s="7" t="n">
        <v>21.5</v>
      </c>
    </row>
    <row r="6" spans="1:10">
      <c r="A6" s="4" t="s">
        <v>1269</v>
      </c>
      <c r="E6" s="7" t="n">
        <v>21.5</v>
      </c>
      <c r="I6" s="7" t="n">
        <v>21.5</v>
      </c>
    </row>
    <row r="7" spans="1:10">
      <c r="A7" s="4" t="s">
        <v>1270</v>
      </c>
      <c r="D7" s="7" t="n">
        <v>21.5</v>
      </c>
      <c r="H7" s="7" t="n">
        <v>21.5</v>
      </c>
    </row>
    <row r="8" spans="1:10">
      <c r="A8" s="4" t="s">
        <v>107</v>
      </c>
    </row>
    <row r="9" spans="1:10">
      <c r="A9" s="3" t="s">
        <v>221</v>
      </c>
    </row>
    <row r="10" spans="1:10">
      <c r="A10" s="4" t="s">
        <v>1268</v>
      </c>
      <c r="B10" s="7" t="n">
        <v>24.86</v>
      </c>
      <c r="C10" s="7" t="n">
        <v>23.65</v>
      </c>
      <c r="F10" s="7" t="n">
        <v>23.65</v>
      </c>
      <c r="G10" s="7" t="n">
        <v>23.65</v>
      </c>
      <c r="J10" s="7" t="n">
        <v>23.65</v>
      </c>
    </row>
    <row r="11" spans="1:10">
      <c r="A11" s="4" t="s">
        <v>1269</v>
      </c>
      <c r="E11" s="7" t="n">
        <v>23.65</v>
      </c>
      <c r="I11" s="7" t="n">
        <v>23.65</v>
      </c>
    </row>
    <row r="12" spans="1:10">
      <c r="A12" s="4" t="s">
        <v>1270</v>
      </c>
      <c r="D12" s="7" t="n">
        <v>23.65</v>
      </c>
      <c r="H12" s="7" t="n">
        <v>23.65</v>
      </c>
    </row>
  </sheetData>
  <mergeCells count="2">
    <mergeCell ref="A1:A2"/>
    <mergeCell ref="B1:J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271</v>
      </c>
      <c r="B1" s="2" t="s">
        <v>82</v>
      </c>
      <c r="C1" s="2" t="s">
        <v>83</v>
      </c>
      <c r="D1" s="2" t="s">
        <v>84</v>
      </c>
      <c r="E1" s="2" t="s">
        <v>1272</v>
      </c>
    </row>
    <row r="2" spans="1:5">
      <c r="A2" s="3" t="s">
        <v>221</v>
      </c>
    </row>
    <row r="3" spans="1:5">
      <c r="A3" s="4" t="s">
        <v>1273</v>
      </c>
      <c r="B3" s="6" t="n">
        <v>421701520</v>
      </c>
      <c r="C3" s="6" t="n">
        <v>421701520</v>
      </c>
      <c r="D3" s="6" t="n">
        <v>421701520</v>
      </c>
    </row>
    <row r="4" spans="1:5">
      <c r="A4" s="4" t="s">
        <v>1274</v>
      </c>
      <c r="B4" s="5" t="n">
        <v>-339076340</v>
      </c>
      <c r="C4" s="5" t="n">
        <v>-306674528</v>
      </c>
      <c r="D4" s="5" t="n">
        <v>-237077572</v>
      </c>
    </row>
    <row r="5" spans="1:5">
      <c r="A5" s="4" t="s">
        <v>126</v>
      </c>
      <c r="B5" s="5" t="n">
        <v>-14850683</v>
      </c>
      <c r="C5" s="5" t="n">
        <v>-13668932</v>
      </c>
      <c r="D5" s="5" t="n">
        <v>-3094671</v>
      </c>
    </row>
    <row r="6" spans="1:5">
      <c r="A6" s="4" t="s">
        <v>1275</v>
      </c>
      <c r="B6" s="5" t="n">
        <v>-2230752</v>
      </c>
      <c r="C6" s="5" t="n">
        <v>-1954077</v>
      </c>
      <c r="D6" s="5" t="n">
        <v>-1915587</v>
      </c>
    </row>
    <row r="7" spans="1:5">
      <c r="A7" s="4" t="s">
        <v>1276</v>
      </c>
      <c r="B7" s="5" t="n">
        <v>5435538</v>
      </c>
      <c r="C7" s="5" t="n">
        <v>5435538</v>
      </c>
      <c r="D7" s="5" t="n">
        <v>5435538</v>
      </c>
      <c r="E7" s="6" t="n">
        <v>5435538</v>
      </c>
    </row>
    <row r="8" spans="1:5">
      <c r="A8" s="4" t="s">
        <v>1245</v>
      </c>
      <c r="B8" s="5" t="n">
        <v>6014568</v>
      </c>
      <c r="C8" s="5" t="n">
        <v>6014568</v>
      </c>
    </row>
    <row r="9" spans="1:5">
      <c r="A9" s="4" t="s">
        <v>130</v>
      </c>
      <c r="B9" s="6" t="n">
        <v>76993851</v>
      </c>
      <c r="C9" s="6" t="n">
        <v>110854089</v>
      </c>
      <c r="D9" s="6" t="n">
        <v>1850492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82</v>
      </c>
      <c r="C2" s="2" t="s">
        <v>83</v>
      </c>
      <c r="D2" s="2" t="s">
        <v>84</v>
      </c>
    </row>
    <row r="3" spans="1:4">
      <c r="A3" s="3" t="s">
        <v>221</v>
      </c>
    </row>
    <row r="4" spans="1:4">
      <c r="A4" s="4" t="s">
        <v>1278</v>
      </c>
      <c r="B4" s="6" t="n">
        <v>-339076340</v>
      </c>
      <c r="C4" s="6" t="n">
        <v>-306674528</v>
      </c>
      <c r="D4" s="6" t="n">
        <v>-237077572</v>
      </c>
    </row>
    <row r="5" spans="1:4">
      <c r="A5" s="4" t="s">
        <v>1279</v>
      </c>
      <c r="B5" s="5" t="n">
        <v>-32401812</v>
      </c>
      <c r="C5" s="5" t="n">
        <v>-69596956</v>
      </c>
      <c r="D5" s="5" t="n">
        <v>-68333217</v>
      </c>
    </row>
    <row r="6" spans="1:4">
      <c r="A6" s="4" t="s">
        <v>585</v>
      </c>
    </row>
    <row r="7" spans="1:4">
      <c r="A7" s="3" t="s">
        <v>221</v>
      </c>
    </row>
    <row r="8" spans="1:4">
      <c r="A8" s="4" t="s">
        <v>1278</v>
      </c>
      <c r="B8" s="5" t="n">
        <v>-102922548</v>
      </c>
      <c r="C8" s="5" t="n">
        <v>-99990343</v>
      </c>
      <c r="D8" s="5" t="n">
        <v>-90156924</v>
      </c>
    </row>
    <row r="9" spans="1:4">
      <c r="A9" s="4" t="s">
        <v>1279</v>
      </c>
      <c r="B9" s="5" t="n">
        <v>15386079</v>
      </c>
      <c r="C9" s="5" t="n">
        <v>-10313069</v>
      </c>
      <c r="D9" s="5" t="n">
        <v>-32963533</v>
      </c>
    </row>
    <row r="10" spans="1:4">
      <c r="A10" s="4" t="s">
        <v>578</v>
      </c>
    </row>
    <row r="11" spans="1:4">
      <c r="A11" s="3" t="s">
        <v>221</v>
      </c>
    </row>
    <row r="12" spans="1:4">
      <c r="A12" s="4" t="s">
        <v>1278</v>
      </c>
      <c r="B12" s="5" t="n">
        <v>-246415922</v>
      </c>
      <c r="C12" s="5" t="n">
        <v>-201118180</v>
      </c>
      <c r="D12" s="5" t="n">
        <v>-128348112</v>
      </c>
    </row>
    <row r="13" spans="1:4">
      <c r="A13" s="4" t="s">
        <v>1279</v>
      </c>
      <c r="B13" s="5" t="n">
        <v>-45297742</v>
      </c>
      <c r="C13" s="5" t="n">
        <v>-72770068</v>
      </c>
      <c r="D13" s="5" t="n">
        <v>-19961899</v>
      </c>
    </row>
    <row r="14" spans="1:4">
      <c r="A14" s="4" t="s">
        <v>588</v>
      </c>
    </row>
    <row r="15" spans="1:4">
      <c r="A15" s="3" t="s">
        <v>221</v>
      </c>
    </row>
    <row r="16" spans="1:4">
      <c r="A16" s="4" t="s">
        <v>1278</v>
      </c>
      <c r="B16" s="5" t="n">
        <v>6133700</v>
      </c>
      <c r="C16" s="5" t="n">
        <v>8623849</v>
      </c>
      <c r="D16" s="5" t="n">
        <v>-4862332</v>
      </c>
    </row>
    <row r="17" spans="1:4">
      <c r="A17" s="4" t="s">
        <v>1279</v>
      </c>
      <c r="B17" s="5" t="n">
        <v>-2490149</v>
      </c>
      <c r="C17" s="5" t="n">
        <v>13486181</v>
      </c>
      <c r="D17" s="5" t="n">
        <v>-15407785</v>
      </c>
    </row>
    <row r="18" spans="1:4">
      <c r="A18" s="4" t="s">
        <v>582</v>
      </c>
    </row>
    <row r="19" spans="1:4">
      <c r="A19" s="3" t="s">
        <v>221</v>
      </c>
    </row>
    <row r="20" spans="1:4">
      <c r="A20" s="4" t="s">
        <v>1278</v>
      </c>
      <c r="B20" s="6" t="n">
        <v>4128430</v>
      </c>
      <c r="C20" s="6" t="n">
        <v>-14189854</v>
      </c>
      <c r="D20" s="6" t="n">
        <v>-1371020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82</v>
      </c>
    </row>
    <row r="3" spans="1:2">
      <c r="A3" s="3" t="s">
        <v>192</v>
      </c>
    </row>
    <row r="4" spans="1:2">
      <c r="A4" s="4" t="s">
        <v>192</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82</v>
      </c>
      <c r="C2" s="2" t="s">
        <v>83</v>
      </c>
      <c r="D2" s="2" t="s">
        <v>84</v>
      </c>
    </row>
    <row r="3" spans="1:4">
      <c r="A3" s="3" t="s">
        <v>1281</v>
      </c>
    </row>
    <row r="4" spans="1:4">
      <c r="A4" s="4" t="s">
        <v>1282</v>
      </c>
      <c r="B4" s="6" t="n">
        <v>-1865233</v>
      </c>
      <c r="C4" s="6" t="n">
        <v>-13151841</v>
      </c>
      <c r="D4" s="6" t="n">
        <v>-813844</v>
      </c>
    </row>
    <row r="5" spans="1:4">
      <c r="A5" s="4" t="s">
        <v>1283</v>
      </c>
      <c r="B5" s="5" t="n">
        <v>683482</v>
      </c>
      <c r="C5" s="5" t="n">
        <v>2554551</v>
      </c>
      <c r="D5" s="5" t="n">
        <v>167348</v>
      </c>
    </row>
    <row r="6" spans="1:4">
      <c r="A6" s="4" t="s">
        <v>1284</v>
      </c>
      <c r="B6" s="5" t="n">
        <v>-1181751</v>
      </c>
      <c r="C6" s="5" t="n">
        <v>-10597290</v>
      </c>
      <c r="D6" s="5" t="n">
        <v>-646496</v>
      </c>
    </row>
    <row r="7" spans="1:4">
      <c r="A7" s="3" t="s">
        <v>1285</v>
      </c>
    </row>
    <row r="8" spans="1:4">
      <c r="A8" s="4" t="s">
        <v>1282</v>
      </c>
      <c r="B8" s="5" t="n">
        <v>-41844584</v>
      </c>
      <c r="C8" s="5" t="n">
        <v>-72455525</v>
      </c>
      <c r="D8" s="5" t="n">
        <v>-68831435</v>
      </c>
    </row>
    <row r="9" spans="1:4">
      <c r="A9" s="4" t="s">
        <v>1283</v>
      </c>
      <c r="B9" s="5" t="n">
        <v>9295546</v>
      </c>
      <c r="C9" s="5" t="n">
        <v>2476204</v>
      </c>
      <c r="D9" s="5" t="n">
        <v>232666</v>
      </c>
    </row>
    <row r="10" spans="1:4">
      <c r="A10" s="4" t="s">
        <v>1284</v>
      </c>
      <c r="B10" s="5" t="n">
        <v>-32549038</v>
      </c>
      <c r="C10" s="5" t="n">
        <v>-69979321</v>
      </c>
      <c r="D10" s="5" t="n">
        <v>-68598769</v>
      </c>
    </row>
    <row r="11" spans="1:4">
      <c r="A11" s="3" t="s">
        <v>1286</v>
      </c>
    </row>
    <row r="12" spans="1:4">
      <c r="A12" s="4" t="s">
        <v>1282</v>
      </c>
      <c r="B12" s="5" t="n">
        <v>-379007</v>
      </c>
      <c r="C12" s="5" t="n">
        <v>-63463</v>
      </c>
      <c r="D12" s="5" t="n">
        <v>-329477</v>
      </c>
    </row>
    <row r="13" spans="1:4">
      <c r="A13" s="4" t="s">
        <v>1283</v>
      </c>
      <c r="B13" s="5" t="n">
        <v>102332</v>
      </c>
      <c r="C13" s="5" t="n">
        <v>16184</v>
      </c>
      <c r="D13" s="5" t="n">
        <v>84017</v>
      </c>
    </row>
    <row r="14" spans="1:4">
      <c r="A14" s="4" t="s">
        <v>1284</v>
      </c>
      <c r="B14" s="5" t="n">
        <v>-276675</v>
      </c>
      <c r="C14" s="5" t="n">
        <v>-47279</v>
      </c>
      <c r="D14" s="5" t="n">
        <v>-245460</v>
      </c>
    </row>
    <row r="15" spans="1:4">
      <c r="A15" s="3" t="s">
        <v>1287</v>
      </c>
    </row>
    <row r="16" spans="1:4">
      <c r="A16" s="4" t="s">
        <v>1282</v>
      </c>
      <c r="B16" s="5" t="n">
        <v>-44088824</v>
      </c>
      <c r="C16" s="5" t="n">
        <v>-85670829</v>
      </c>
      <c r="D16" s="5" t="n">
        <v>-69974756</v>
      </c>
    </row>
    <row r="17" spans="1:4">
      <c r="A17" s="4" t="s">
        <v>1283</v>
      </c>
      <c r="B17" s="5" t="n">
        <v>10081360</v>
      </c>
      <c r="C17" s="5" t="n">
        <v>5046939</v>
      </c>
      <c r="D17" s="5" t="n">
        <v>484031</v>
      </c>
    </row>
    <row r="18" spans="1:4">
      <c r="A18" s="4" t="s">
        <v>120</v>
      </c>
      <c r="B18" s="6" t="n">
        <v>-34007464</v>
      </c>
      <c r="C18" s="6" t="n">
        <v>-80623890</v>
      </c>
      <c r="D18" s="6" t="n">
        <v>-694907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82</v>
      </c>
      <c r="C2" s="2" t="s">
        <v>83</v>
      </c>
      <c r="D2" s="2" t="s">
        <v>84</v>
      </c>
    </row>
    <row r="3" spans="1:4">
      <c r="A3" s="3" t="s">
        <v>1289</v>
      </c>
    </row>
    <row r="4" spans="1:4">
      <c r="A4" s="4" t="s">
        <v>120</v>
      </c>
      <c r="B4" s="6" t="n">
        <v>-34007464</v>
      </c>
      <c r="C4" s="6" t="n">
        <v>-80623890</v>
      </c>
      <c r="D4" s="6" t="n">
        <v>-69490725</v>
      </c>
    </row>
    <row r="5" spans="1:4">
      <c r="A5" s="4" t="s">
        <v>126</v>
      </c>
    </row>
    <row r="6" spans="1:4">
      <c r="A6" s="3" t="s">
        <v>1289</v>
      </c>
    </row>
    <row r="7" spans="1:4">
      <c r="A7" s="4" t="s">
        <v>721</v>
      </c>
      <c r="B7" s="5" t="n">
        <v>-1724004</v>
      </c>
      <c r="C7" s="5" t="n">
        <v>-63699788</v>
      </c>
      <c r="D7" s="5" t="n">
        <v>-14172572</v>
      </c>
    </row>
    <row r="8" spans="1:4">
      <c r="A8" s="4" t="s">
        <v>1290</v>
      </c>
      <c r="B8" s="5" t="n">
        <v>340835</v>
      </c>
      <c r="C8" s="5" t="n">
        <v>20217065</v>
      </c>
      <c r="D8" s="5" t="n">
        <v>3875908</v>
      </c>
    </row>
    <row r="9" spans="1:4">
      <c r="A9" s="4" t="s">
        <v>1291</v>
      </c>
      <c r="B9" s="5" t="n">
        <v>118779</v>
      </c>
      <c r="C9" s="5" t="n">
        <v>48415956</v>
      </c>
      <c r="D9" s="5" t="n">
        <v>13352835</v>
      </c>
    </row>
    <row r="10" spans="1:4">
      <c r="A10" s="4" t="s">
        <v>1292</v>
      </c>
      <c r="B10" s="5" t="n">
        <v>82639</v>
      </c>
      <c r="C10" s="5" t="n">
        <v>-15530523</v>
      </c>
      <c r="D10" s="5" t="n">
        <v>-3702667</v>
      </c>
    </row>
    <row r="11" spans="1:4">
      <c r="A11" s="4" t="s">
        <v>120</v>
      </c>
      <c r="B11" s="5" t="n">
        <v>-1181751</v>
      </c>
      <c r="C11" s="5" t="n">
        <v>-10597290</v>
      </c>
      <c r="D11" s="5" t="n">
        <v>-646496</v>
      </c>
    </row>
    <row r="12" spans="1:4">
      <c r="A12" s="4" t="s">
        <v>1293</v>
      </c>
      <c r="B12" s="5" t="n">
        <v>-1181751</v>
      </c>
      <c r="C12" s="5" t="n">
        <v>-10597290</v>
      </c>
      <c r="D12" s="5" t="n">
        <v>-646496</v>
      </c>
    </row>
    <row r="13" spans="1:4">
      <c r="A13" s="4" t="s">
        <v>125</v>
      </c>
    </row>
    <row r="14" spans="1:4">
      <c r="A14" s="3" t="s">
        <v>1289</v>
      </c>
    </row>
    <row r="15" spans="1:4">
      <c r="A15" s="4" t="s">
        <v>721</v>
      </c>
      <c r="B15" s="5" t="n">
        <v>-41844584</v>
      </c>
      <c r="C15" s="5" t="n">
        <v>-72455525</v>
      </c>
      <c r="D15" s="5" t="n">
        <v>-68831435</v>
      </c>
    </row>
    <row r="16" spans="1:4">
      <c r="A16" s="4" t="s">
        <v>1290</v>
      </c>
      <c r="B16" s="5" t="n">
        <v>9295546</v>
      </c>
      <c r="C16" s="5" t="n">
        <v>2476204</v>
      </c>
      <c r="D16" s="5" t="n">
        <v>232666</v>
      </c>
    </row>
    <row r="17" spans="1:4">
      <c r="A17" s="4" t="s">
        <v>120</v>
      </c>
      <c r="B17" s="5" t="n">
        <v>-32549038</v>
      </c>
      <c r="C17" s="5" t="n">
        <v>-69979321</v>
      </c>
      <c r="D17" s="5" t="n">
        <v>-68598769</v>
      </c>
    </row>
    <row r="18" spans="1:4">
      <c r="A18" s="4" t="s">
        <v>1293</v>
      </c>
      <c r="B18" s="5" t="n">
        <v>-32401812</v>
      </c>
      <c r="C18" s="5" t="n">
        <v>-69592296</v>
      </c>
      <c r="D18" s="5" t="n">
        <v>-68333217</v>
      </c>
    </row>
    <row r="19" spans="1:4">
      <c r="A19" s="4" t="s">
        <v>129</v>
      </c>
      <c r="B19" s="5" t="n">
        <v>-147226</v>
      </c>
      <c r="C19" s="5" t="n">
        <v>-387025</v>
      </c>
      <c r="D19" s="5" t="n">
        <v>-265552</v>
      </c>
    </row>
    <row r="20" spans="1:4">
      <c r="A20" s="4" t="s">
        <v>1294</v>
      </c>
    </row>
    <row r="21" spans="1:4">
      <c r="A21" s="3" t="s">
        <v>1289</v>
      </c>
    </row>
    <row r="22" spans="1:4">
      <c r="A22" s="4" t="s">
        <v>721</v>
      </c>
      <c r="B22" s="5" t="n">
        <v>53511</v>
      </c>
      <c r="C22" s="5" t="n">
        <v>-334508</v>
      </c>
      <c r="D22" s="5" t="n">
        <v>-476044</v>
      </c>
    </row>
    <row r="23" spans="1:4">
      <c r="A23" s="4" t="s">
        <v>1290</v>
      </c>
      <c r="B23" s="5" t="n">
        <v>-14448</v>
      </c>
      <c r="C23" s="5" t="n">
        <v>89366</v>
      </c>
      <c r="D23" s="5" t="n">
        <v>121390</v>
      </c>
    </row>
    <row r="24" spans="1:4">
      <c r="A24" s="4" t="s">
        <v>1291</v>
      </c>
      <c r="B24" s="5" t="n">
        <v>-432518</v>
      </c>
      <c r="C24" s="5" t="n">
        <v>271045</v>
      </c>
      <c r="D24" s="5" t="n">
        <v>146564</v>
      </c>
    </row>
    <row r="25" spans="1:4">
      <c r="A25" s="4" t="s">
        <v>1292</v>
      </c>
      <c r="B25" s="5" t="n">
        <v>116780</v>
      </c>
      <c r="C25" s="5" t="n">
        <v>-73182</v>
      </c>
      <c r="D25" s="5" t="n">
        <v>-37370</v>
      </c>
    </row>
    <row r="26" spans="1:4">
      <c r="A26" s="4" t="s">
        <v>120</v>
      </c>
      <c r="B26" s="5" t="n">
        <v>-276675</v>
      </c>
      <c r="C26" s="5" t="n">
        <v>-47279</v>
      </c>
      <c r="D26" s="5" t="n">
        <v>-245460</v>
      </c>
    </row>
    <row r="27" spans="1:4">
      <c r="A27" s="4" t="s">
        <v>1293</v>
      </c>
      <c r="B27" s="6" t="n">
        <v>-276675</v>
      </c>
      <c r="C27" s="5" t="n">
        <v>-43150</v>
      </c>
      <c r="D27" s="5" t="n">
        <v>-130555</v>
      </c>
    </row>
    <row r="28" spans="1:4">
      <c r="A28" s="4" t="s">
        <v>129</v>
      </c>
      <c r="C28" s="6" t="n">
        <v>-4129</v>
      </c>
      <c r="D28" s="6" t="n">
        <v>-11490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5</v>
      </c>
      <c r="B1" s="2" t="s">
        <v>1</v>
      </c>
    </row>
    <row r="2" spans="1:4">
      <c r="B2" s="2" t="s">
        <v>82</v>
      </c>
      <c r="C2" s="2" t="s">
        <v>83</v>
      </c>
      <c r="D2" s="2" t="s">
        <v>84</v>
      </c>
    </row>
    <row r="3" spans="1:4">
      <c r="A3" s="3" t="s">
        <v>78</v>
      </c>
    </row>
    <row r="4" spans="1:4">
      <c r="A4" s="4" t="s">
        <v>1296</v>
      </c>
      <c r="B4" s="6" t="n">
        <v>20254258</v>
      </c>
      <c r="C4" s="6" t="n">
        <v>19901617</v>
      </c>
      <c r="D4" s="6" t="n">
        <v>21923293</v>
      </c>
    </row>
    <row r="5" spans="1:4">
      <c r="A5" s="4" t="s">
        <v>1297</v>
      </c>
      <c r="B5" s="5" t="n">
        <v>1524297</v>
      </c>
      <c r="C5" s="5" t="n">
        <v>847375</v>
      </c>
      <c r="D5" s="5" t="n">
        <v>1164935</v>
      </c>
    </row>
    <row r="6" spans="1:4">
      <c r="A6" s="4" t="s">
        <v>1298</v>
      </c>
      <c r="B6" s="5" t="n">
        <v>533474103</v>
      </c>
      <c r="C6" s="5" t="n">
        <v>481586454</v>
      </c>
      <c r="D6" s="5" t="n">
        <v>484010050</v>
      </c>
    </row>
    <row r="7" spans="1:4">
      <c r="A7" s="4" t="s">
        <v>1299</v>
      </c>
      <c r="B7" s="5" t="n">
        <v>1857474320</v>
      </c>
      <c r="C7" s="5" t="n">
        <v>1732918235</v>
      </c>
      <c r="D7" s="5" t="n">
        <v>1630849417</v>
      </c>
    </row>
    <row r="8" spans="1:4">
      <c r="A8" s="4" t="s">
        <v>1300</v>
      </c>
      <c r="B8" s="5" t="n">
        <v>411658352</v>
      </c>
      <c r="C8" s="5" t="n">
        <v>419862101</v>
      </c>
      <c r="D8" s="5" t="n">
        <v>428287322</v>
      </c>
    </row>
    <row r="9" spans="1:4">
      <c r="A9" s="4" t="s">
        <v>1301</v>
      </c>
      <c r="B9" s="5" t="n">
        <v>1010386123</v>
      </c>
      <c r="C9" s="5" t="n">
        <v>930927845</v>
      </c>
      <c r="D9" s="5" t="n">
        <v>873338796</v>
      </c>
    </row>
    <row r="10" spans="1:4">
      <c r="A10" s="4" t="s">
        <v>86</v>
      </c>
      <c r="B10" s="5" t="n">
        <v>1779025115</v>
      </c>
      <c r="C10" s="5" t="n">
        <v>1672915799</v>
      </c>
      <c r="D10" s="5" t="n">
        <v>1848878619</v>
      </c>
    </row>
    <row r="11" spans="1:4">
      <c r="A11" s="4" t="s">
        <v>101</v>
      </c>
      <c r="B11" s="6" t="n">
        <v>175246225</v>
      </c>
      <c r="C11" s="6" t="n">
        <v>97450746</v>
      </c>
      <c r="D11" s="6" t="n">
        <v>119000725</v>
      </c>
    </row>
    <row r="12" spans="1:4">
      <c r="A12" s="4" t="s">
        <v>1302</v>
      </c>
    </row>
    <row r="13" spans="1:4">
      <c r="A13" s="3" t="s">
        <v>78</v>
      </c>
    </row>
    <row r="14" spans="1:4">
      <c r="A14" s="4" t="s">
        <v>1303</v>
      </c>
      <c r="B14" s="4" t="s">
        <v>1304</v>
      </c>
      <c r="C14" s="4" t="s">
        <v>1304</v>
      </c>
      <c r="D14" s="4" t="s">
        <v>1304</v>
      </c>
    </row>
    <row r="15" spans="1:4">
      <c r="A15" s="4" t="s">
        <v>1296</v>
      </c>
      <c r="B15" s="6" t="n">
        <v>26342</v>
      </c>
      <c r="C15" s="6" t="n">
        <v>23260</v>
      </c>
      <c r="D15" s="6" t="n">
        <v>13765</v>
      </c>
    </row>
    <row r="16" spans="1:4">
      <c r="A16" s="4" t="s">
        <v>1297</v>
      </c>
      <c r="B16" s="5" t="n">
        <v>4183</v>
      </c>
      <c r="C16" s="5" t="n">
        <v>3633</v>
      </c>
      <c r="D16" s="5" t="n">
        <v>5590</v>
      </c>
    </row>
    <row r="17" spans="1:4">
      <c r="A17" s="4" t="s">
        <v>1298</v>
      </c>
      <c r="B17" s="5" t="n">
        <v>73309861</v>
      </c>
      <c r="C17" s="5" t="n">
        <v>78222876</v>
      </c>
      <c r="D17" s="5" t="n">
        <v>97285008</v>
      </c>
    </row>
    <row r="18" spans="1:4">
      <c r="A18" s="4" t="s">
        <v>1299</v>
      </c>
      <c r="B18" s="5" t="n">
        <v>160885628</v>
      </c>
      <c r="C18" s="5" t="n">
        <v>156224157</v>
      </c>
      <c r="D18" s="5" t="n">
        <v>94369129</v>
      </c>
    </row>
    <row r="19" spans="1:4">
      <c r="A19" s="4" t="s">
        <v>1300</v>
      </c>
      <c r="B19" s="5" t="n">
        <v>66987371</v>
      </c>
      <c r="C19" s="5" t="n">
        <v>82148269</v>
      </c>
      <c r="D19" s="5" t="n">
        <v>109594738</v>
      </c>
    </row>
    <row r="20" spans="1:4">
      <c r="A20" s="4" t="s">
        <v>1301</v>
      </c>
      <c r="B20" s="5" t="n">
        <v>12732620</v>
      </c>
      <c r="C20" s="5" t="n">
        <v>15897476</v>
      </c>
      <c r="D20" s="5" t="n">
        <v>1339723</v>
      </c>
    </row>
    <row r="21" spans="1:4">
      <c r="A21" s="4" t="s">
        <v>86</v>
      </c>
      <c r="B21" s="5" t="n">
        <v>384856368</v>
      </c>
      <c r="C21" s="5" t="n">
        <v>406216738</v>
      </c>
      <c r="D21" s="5" t="n">
        <v>544585291</v>
      </c>
    </row>
    <row r="22" spans="1:4">
      <c r="A22" s="4" t="s">
        <v>101</v>
      </c>
      <c r="B22" s="6" t="n">
        <v>24531815</v>
      </c>
      <c r="C22" s="6" t="n">
        <v>21304406</v>
      </c>
      <c r="D22" s="6" t="n">
        <v>32781977</v>
      </c>
    </row>
    <row r="23" spans="1:4">
      <c r="A23" s="4" t="s">
        <v>505</v>
      </c>
    </row>
    <row r="24" spans="1:4">
      <c r="A24" s="3" t="s">
        <v>78</v>
      </c>
    </row>
    <row r="25" spans="1:4">
      <c r="A25" s="4" t="s">
        <v>1303</v>
      </c>
      <c r="B25" s="4" t="s">
        <v>1305</v>
      </c>
      <c r="C25" s="4" t="s">
        <v>1305</v>
      </c>
      <c r="D25" s="4" t="s">
        <v>1305</v>
      </c>
    </row>
    <row r="26" spans="1:4">
      <c r="A26" s="4" t="s">
        <v>1296</v>
      </c>
      <c r="B26" s="6" t="n">
        <v>2290</v>
      </c>
      <c r="C26" s="6" t="n">
        <v>2113</v>
      </c>
      <c r="D26" s="6" t="n">
        <v>2213</v>
      </c>
    </row>
    <row r="27" spans="1:4">
      <c r="A27" s="4" t="s">
        <v>1297</v>
      </c>
      <c r="B27" s="5" t="n">
        <v>409</v>
      </c>
      <c r="C27" s="5" t="n">
        <v>96</v>
      </c>
      <c r="D27" s="5" t="n">
        <v>711</v>
      </c>
    </row>
    <row r="28" spans="1:4">
      <c r="A28" s="4" t="s">
        <v>1298</v>
      </c>
      <c r="B28" s="5" t="n">
        <v>4350074</v>
      </c>
      <c r="C28" s="5" t="n">
        <v>4329932</v>
      </c>
      <c r="D28" s="5" t="n">
        <v>7143561</v>
      </c>
    </row>
    <row r="29" spans="1:4">
      <c r="A29" s="4" t="s">
        <v>1299</v>
      </c>
      <c r="B29" s="5" t="n">
        <v>9433294</v>
      </c>
      <c r="C29" s="5" t="n">
        <v>9251880</v>
      </c>
      <c r="D29" s="5" t="n">
        <v>6413307</v>
      </c>
    </row>
    <row r="30" spans="1:4">
      <c r="A30" s="4" t="s">
        <v>1300</v>
      </c>
      <c r="B30" s="5" t="n">
        <v>2212255</v>
      </c>
      <c r="C30" s="5" t="n">
        <v>2309810</v>
      </c>
      <c r="D30" s="5" t="n">
        <v>2944499</v>
      </c>
    </row>
    <row r="31" spans="1:4">
      <c r="A31" s="4" t="s">
        <v>1301</v>
      </c>
      <c r="B31" s="5" t="n">
        <v>618031</v>
      </c>
      <c r="C31" s="5" t="n">
        <v>1169270</v>
      </c>
      <c r="D31" s="5" t="n">
        <v>28444</v>
      </c>
    </row>
    <row r="32" spans="1:4">
      <c r="A32" s="4" t="s">
        <v>86</v>
      </c>
      <c r="B32" s="5" t="n">
        <v>18509124</v>
      </c>
      <c r="C32" s="5" t="n">
        <v>16034964</v>
      </c>
      <c r="D32" s="5" t="n">
        <v>20698427</v>
      </c>
    </row>
    <row r="33" spans="1:4">
      <c r="A33" s="4" t="s">
        <v>101</v>
      </c>
      <c r="B33" s="6" t="n">
        <v>1954024</v>
      </c>
      <c r="C33" s="6" t="n">
        <v>458980</v>
      </c>
      <c r="D33" s="6" t="n">
        <v>3398080</v>
      </c>
    </row>
    <row r="34" spans="1:4">
      <c r="A34" s="4" t="s">
        <v>516</v>
      </c>
    </row>
    <row r="35" spans="1:4">
      <c r="A35" s="3" t="s">
        <v>78</v>
      </c>
    </row>
    <row r="36" spans="1:4">
      <c r="A36" s="4" t="s">
        <v>1303</v>
      </c>
      <c r="B36" s="4" t="s">
        <v>1306</v>
      </c>
      <c r="C36" s="4" t="s">
        <v>1306</v>
      </c>
      <c r="D36" s="4" t="s">
        <v>1306</v>
      </c>
    </row>
    <row r="37" spans="1:4">
      <c r="A37" s="4" t="s">
        <v>1296</v>
      </c>
      <c r="B37" s="6" t="n">
        <v>5368470</v>
      </c>
      <c r="C37" s="6" t="n">
        <v>5378074</v>
      </c>
      <c r="D37" s="6" t="n">
        <v>5045792</v>
      </c>
    </row>
    <row r="38" spans="1:4">
      <c r="A38" s="4" t="s">
        <v>1297</v>
      </c>
      <c r="B38" s="5" t="n">
        <v>622188</v>
      </c>
      <c r="C38" s="5" t="n">
        <v>556112</v>
      </c>
      <c r="D38" s="5" t="n">
        <v>502945</v>
      </c>
    </row>
    <row r="39" spans="1:4">
      <c r="A39" s="4" t="s">
        <v>1298</v>
      </c>
      <c r="B39" s="5" t="n">
        <v>41266559</v>
      </c>
      <c r="C39" s="5" t="n">
        <v>37309706</v>
      </c>
      <c r="D39" s="5" t="n">
        <v>30419844</v>
      </c>
    </row>
    <row r="40" spans="1:4">
      <c r="A40" s="4" t="s">
        <v>1299</v>
      </c>
      <c r="B40" s="5" t="n">
        <v>248309451</v>
      </c>
      <c r="C40" s="5" t="n">
        <v>248751791</v>
      </c>
      <c r="D40" s="5" t="n">
        <v>234278288</v>
      </c>
    </row>
    <row r="41" spans="1:4">
      <c r="A41" s="4" t="s">
        <v>1300</v>
      </c>
      <c r="B41" s="5" t="n">
        <v>25990081</v>
      </c>
      <c r="C41" s="5" t="n">
        <v>21870719</v>
      </c>
      <c r="D41" s="5" t="n">
        <v>17297339</v>
      </c>
    </row>
    <row r="42" spans="1:4">
      <c r="A42" s="4" t="s">
        <v>1301</v>
      </c>
      <c r="B42" s="5" t="n">
        <v>16161177</v>
      </c>
      <c r="C42" s="5" t="n">
        <v>16323385</v>
      </c>
      <c r="D42" s="5" t="n">
        <v>14487776</v>
      </c>
    </row>
    <row r="43" spans="1:4">
      <c r="A43" s="4" t="s">
        <v>86</v>
      </c>
      <c r="B43" s="5" t="n">
        <v>158892010</v>
      </c>
      <c r="C43" s="5" t="n">
        <v>149588252</v>
      </c>
      <c r="D43" s="5" t="n">
        <v>141277230</v>
      </c>
    </row>
    <row r="44" spans="1:4">
      <c r="A44" s="4" t="s">
        <v>101</v>
      </c>
      <c r="B44" s="6" t="n">
        <v>28675727</v>
      </c>
      <c r="C44" s="6" t="n">
        <v>25630364</v>
      </c>
      <c r="D44" s="6" t="n">
        <v>23179968</v>
      </c>
    </row>
    <row r="45" spans="1:4">
      <c r="A45" s="4" t="s">
        <v>1307</v>
      </c>
    </row>
    <row r="46" spans="1:4">
      <c r="A46" s="3" t="s">
        <v>78</v>
      </c>
    </row>
    <row r="47" spans="1:4">
      <c r="A47" s="4" t="s">
        <v>1303</v>
      </c>
      <c r="B47" s="4" t="s">
        <v>774</v>
      </c>
      <c r="C47" s="4" t="s">
        <v>774</v>
      </c>
      <c r="D47" s="4" t="s">
        <v>774</v>
      </c>
    </row>
    <row r="48" spans="1:4">
      <c r="A48" s="4" t="s">
        <v>1296</v>
      </c>
      <c r="B48" s="6" t="n">
        <v>7904741</v>
      </c>
      <c r="C48" s="6" t="n">
        <v>7674785</v>
      </c>
      <c r="D48" s="6" t="n">
        <v>9261108</v>
      </c>
    </row>
    <row r="49" spans="1:4">
      <c r="A49" s="4" t="s">
        <v>1297</v>
      </c>
      <c r="B49" s="5" t="n">
        <v>263442</v>
      </c>
      <c r="C49" s="5" t="n">
        <v>271063</v>
      </c>
      <c r="D49" s="5" t="n">
        <v>283327</v>
      </c>
    </row>
    <row r="50" spans="1:4">
      <c r="A50" s="4" t="s">
        <v>1308</v>
      </c>
    </row>
    <row r="51" spans="1:4">
      <c r="A51" s="3" t="s">
        <v>78</v>
      </c>
    </row>
    <row r="52" spans="1:4">
      <c r="A52" s="4" t="s">
        <v>1298</v>
      </c>
      <c r="B52" s="5" t="n">
        <v>18534272</v>
      </c>
      <c r="C52" s="5" t="n">
        <v>16005424</v>
      </c>
      <c r="D52" s="5" t="n">
        <v>21135712</v>
      </c>
    </row>
    <row r="53" spans="1:4">
      <c r="A53" s="4" t="s">
        <v>1299</v>
      </c>
      <c r="B53" s="5" t="n">
        <v>15475979</v>
      </c>
      <c r="C53" s="5" t="n">
        <v>16969708</v>
      </c>
      <c r="D53" s="5" t="n">
        <v>19691418</v>
      </c>
    </row>
    <row r="54" spans="1:4">
      <c r="A54" s="4" t="s">
        <v>1300</v>
      </c>
      <c r="B54" s="5" t="n">
        <v>11150695</v>
      </c>
      <c r="C54" s="5" t="n">
        <v>11018878</v>
      </c>
      <c r="D54" s="5" t="n">
        <v>14244283</v>
      </c>
    </row>
    <row r="55" spans="1:4">
      <c r="A55" s="4" t="s">
        <v>1301</v>
      </c>
      <c r="B55" s="5" t="n">
        <v>274583</v>
      </c>
      <c r="C55" s="5" t="n">
        <v>28298</v>
      </c>
      <c r="D55" s="5" t="n">
        <v>128071</v>
      </c>
    </row>
    <row r="56" spans="1:4">
      <c r="A56" s="4" t="s">
        <v>86</v>
      </c>
      <c r="B56" s="5" t="n">
        <v>46818385</v>
      </c>
      <c r="C56" s="5" t="n">
        <v>56724318</v>
      </c>
      <c r="D56" s="5" t="n">
        <v>68884622</v>
      </c>
    </row>
    <row r="57" spans="1:4">
      <c r="A57" s="4" t="s">
        <v>101</v>
      </c>
      <c r="B57" s="6" t="n">
        <v>752692</v>
      </c>
      <c r="C57" s="6" t="n">
        <v>774466</v>
      </c>
      <c r="D57" s="6" t="n">
        <v>809507</v>
      </c>
    </row>
    <row r="58" spans="1:4">
      <c r="A58" s="4" t="s">
        <v>525</v>
      </c>
    </row>
    <row r="59" spans="1:4">
      <c r="A59" s="3" t="s">
        <v>78</v>
      </c>
    </row>
    <row r="60" spans="1:4">
      <c r="A60" s="4" t="s">
        <v>1303</v>
      </c>
      <c r="B60" s="4" t="s">
        <v>1309</v>
      </c>
      <c r="C60" s="4" t="s">
        <v>1309</v>
      </c>
      <c r="D60" s="4" t="s">
        <v>1309</v>
      </c>
    </row>
    <row r="61" spans="1:4">
      <c r="A61" s="4" t="s">
        <v>1296</v>
      </c>
      <c r="B61" s="6" t="n">
        <v>1803884</v>
      </c>
      <c r="C61" s="6" t="n">
        <v>1986493</v>
      </c>
      <c r="D61" s="6" t="n">
        <v>2117098</v>
      </c>
    </row>
    <row r="62" spans="1:4">
      <c r="A62" s="4" t="s">
        <v>1297</v>
      </c>
      <c r="B62" s="5" t="n">
        <v>105870</v>
      </c>
      <c r="C62" s="5" t="n">
        <v>36696</v>
      </c>
      <c r="D62" s="5" t="n">
        <v>151647</v>
      </c>
    </row>
    <row r="63" spans="1:4">
      <c r="A63" s="4" t="s">
        <v>1298</v>
      </c>
      <c r="B63" s="5" t="n">
        <v>5266575</v>
      </c>
      <c r="C63" s="5" t="n">
        <v>4616490</v>
      </c>
      <c r="D63" s="5" t="n">
        <v>4296412</v>
      </c>
    </row>
    <row r="64" spans="1:4">
      <c r="A64" s="4" t="s">
        <v>1299</v>
      </c>
      <c r="B64" s="5" t="n">
        <v>8527624</v>
      </c>
      <c r="C64" s="5" t="n">
        <v>5287639</v>
      </c>
      <c r="D64" s="5" t="n">
        <v>5876875</v>
      </c>
    </row>
    <row r="65" spans="1:4">
      <c r="A65" s="4" t="s">
        <v>1300</v>
      </c>
      <c r="B65" s="5" t="n">
        <v>5794282</v>
      </c>
      <c r="C65" s="5" t="n">
        <v>3803117</v>
      </c>
      <c r="D65" s="5" t="n">
        <v>3698382</v>
      </c>
    </row>
    <row r="66" spans="1:4">
      <c r="A66" s="4" t="s">
        <v>1301</v>
      </c>
      <c r="B66" s="5" t="n">
        <v>2615188</v>
      </c>
      <c r="C66" s="5" t="n">
        <v>171184</v>
      </c>
      <c r="D66" s="5" t="n">
        <v>157558</v>
      </c>
    </row>
    <row r="67" spans="1:4">
      <c r="A67" s="4" t="s">
        <v>86</v>
      </c>
      <c r="B67" s="5" t="n">
        <v>18201656</v>
      </c>
      <c r="C67" s="5" t="n">
        <v>15859403</v>
      </c>
      <c r="D67" s="5" t="n">
        <v>14642493</v>
      </c>
    </row>
    <row r="68" spans="1:4">
      <c r="A68" s="4" t="s">
        <v>101</v>
      </c>
      <c r="B68" s="6" t="n">
        <v>316031</v>
      </c>
      <c r="C68" s="6" t="n">
        <v>109539</v>
      </c>
      <c r="D68" s="6" t="n">
        <v>452679</v>
      </c>
    </row>
    <row r="69" spans="1:4">
      <c r="A69" s="4" t="s">
        <v>513</v>
      </c>
    </row>
    <row r="70" spans="1:4">
      <c r="A70" s="3" t="s">
        <v>78</v>
      </c>
    </row>
    <row r="71" spans="1:4">
      <c r="A71" s="4" t="s">
        <v>1303</v>
      </c>
      <c r="B71" s="4" t="s">
        <v>1310</v>
      </c>
      <c r="C71" s="4" t="s">
        <v>1310</v>
      </c>
      <c r="D71" s="4" t="s">
        <v>1310</v>
      </c>
    </row>
    <row r="72" spans="1:4">
      <c r="A72" s="4" t="s">
        <v>1296</v>
      </c>
      <c r="B72" s="6" t="n">
        <v>5148531</v>
      </c>
      <c r="C72" s="6" t="n">
        <v>4836892</v>
      </c>
      <c r="D72" s="6" t="n">
        <v>5483317</v>
      </c>
    </row>
    <row r="73" spans="1:4">
      <c r="A73" s="4" t="s">
        <v>1297</v>
      </c>
      <c r="B73" s="5" t="n">
        <v>528205</v>
      </c>
      <c r="C73" s="5" t="n">
        <v>-20225</v>
      </c>
      <c r="D73" s="5" t="n">
        <v>220715</v>
      </c>
    </row>
    <row r="74" spans="1:4">
      <c r="A74" s="4" t="s">
        <v>1298</v>
      </c>
      <c r="B74" s="5" t="n">
        <v>16265862</v>
      </c>
      <c r="C74" s="5" t="n">
        <v>13737336</v>
      </c>
      <c r="D74" s="5" t="n">
        <v>8343734</v>
      </c>
    </row>
    <row r="75" spans="1:4">
      <c r="A75" s="4" t="s">
        <v>1299</v>
      </c>
      <c r="B75" s="5" t="n">
        <v>20903184</v>
      </c>
      <c r="C75" s="5" t="n">
        <v>12239333</v>
      </c>
      <c r="D75" s="5" t="n">
        <v>14243627</v>
      </c>
    </row>
    <row r="76" spans="1:4">
      <c r="A76" s="4" t="s">
        <v>1300</v>
      </c>
      <c r="B76" s="5" t="n">
        <v>18732369</v>
      </c>
      <c r="C76" s="5" t="n">
        <v>13063735</v>
      </c>
      <c r="D76" s="5" t="n">
        <v>7410662</v>
      </c>
    </row>
    <row r="77" spans="1:4">
      <c r="A77" s="4" t="s">
        <v>1301</v>
      </c>
      <c r="B77" s="5" t="n">
        <v>5796119</v>
      </c>
      <c r="C77" s="5" t="n">
        <v>1041400</v>
      </c>
      <c r="D77" s="5" t="n">
        <v>1710709</v>
      </c>
    </row>
    <row r="78" spans="1:4">
      <c r="A78" s="4" t="s">
        <v>86</v>
      </c>
      <c r="B78" s="5" t="n">
        <v>70633817</v>
      </c>
      <c r="C78" s="5" t="n">
        <v>59433099</v>
      </c>
      <c r="D78" s="5" t="n">
        <v>39205943</v>
      </c>
    </row>
    <row r="79" spans="1:4">
      <c r="A79" s="4" t="s">
        <v>101</v>
      </c>
      <c r="B79" s="6" t="n">
        <v>1296840</v>
      </c>
      <c r="C79" s="6" t="n">
        <v>-112302</v>
      </c>
      <c r="D79" s="6" t="n">
        <v>54192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82</v>
      </c>
      <c r="C2" s="2" t="s">
        <v>83</v>
      </c>
      <c r="D2" s="2" t="s">
        <v>84</v>
      </c>
    </row>
    <row r="3" spans="1:4">
      <c r="A3" s="4" t="s">
        <v>1252</v>
      </c>
    </row>
    <row r="4" spans="1:4">
      <c r="A4" s="3" t="s">
        <v>106</v>
      </c>
    </row>
    <row r="5" spans="1:4">
      <c r="A5" s="4" t="s">
        <v>1312</v>
      </c>
      <c r="B5" s="6" t="n">
        <v>82725427</v>
      </c>
      <c r="C5" s="6" t="n">
        <v>46001994</v>
      </c>
      <c r="D5" s="6" t="n">
        <v>56112755</v>
      </c>
    </row>
    <row r="6" spans="1:4">
      <c r="A6" s="4" t="s">
        <v>1313</v>
      </c>
      <c r="B6" s="5" t="n">
        <v>473289301</v>
      </c>
      <c r="C6" s="5" t="n">
        <v>473289301</v>
      </c>
      <c r="D6" s="5" t="n">
        <v>473289301</v>
      </c>
    </row>
    <row r="7" spans="1:4">
      <c r="A7" s="4" t="s">
        <v>1314</v>
      </c>
      <c r="B7" s="7" t="n">
        <v>174.79</v>
      </c>
      <c r="C7" s="7" t="n">
        <v>97.2</v>
      </c>
      <c r="D7" s="7" t="n">
        <v>118.56</v>
      </c>
    </row>
    <row r="8" spans="1:4">
      <c r="A8" s="4" t="s">
        <v>107</v>
      </c>
    </row>
    <row r="9" spans="1:4">
      <c r="A9" s="3" t="s">
        <v>106</v>
      </c>
    </row>
    <row r="10" spans="1:4">
      <c r="A10" s="4" t="s">
        <v>1312</v>
      </c>
      <c r="B10" s="6" t="n">
        <v>90996501</v>
      </c>
      <c r="C10" s="6" t="n">
        <v>50601377</v>
      </c>
      <c r="D10" s="6" t="n">
        <v>61723035</v>
      </c>
    </row>
    <row r="11" spans="1:4">
      <c r="A11" s="4" t="s">
        <v>1313</v>
      </c>
      <c r="B11" s="5" t="n">
        <v>473281303</v>
      </c>
      <c r="C11" s="5" t="n">
        <v>473281303</v>
      </c>
      <c r="D11" s="5" t="n">
        <v>473281303</v>
      </c>
    </row>
    <row r="12" spans="1:4">
      <c r="A12" s="4" t="s">
        <v>1314</v>
      </c>
      <c r="B12" s="7" t="n">
        <v>192.27</v>
      </c>
      <c r="C12" s="7" t="n">
        <v>106.92</v>
      </c>
      <c r="D12" s="7" t="n">
        <v>130.4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5</v>
      </c>
      <c r="B1" s="2" t="s">
        <v>36</v>
      </c>
      <c r="C1" s="2" t="s">
        <v>1145</v>
      </c>
      <c r="D1" s="2" t="s">
        <v>1316</v>
      </c>
    </row>
    <row r="2" spans="1:4">
      <c r="A2" s="4" t="s">
        <v>1317</v>
      </c>
    </row>
    <row r="3" spans="1:4">
      <c r="A3" s="3" t="s">
        <v>223</v>
      </c>
    </row>
    <row r="4" spans="1:4">
      <c r="A4" s="4" t="s">
        <v>1318</v>
      </c>
      <c r="C4" s="6" t="n">
        <v>360</v>
      </c>
    </row>
    <row r="5" spans="1:4">
      <c r="A5" s="4" t="s">
        <v>1319</v>
      </c>
      <c r="B5" s="6" t="n">
        <v>98918457</v>
      </c>
    </row>
    <row r="6" spans="1:4">
      <c r="A6" s="4" t="s">
        <v>1320</v>
      </c>
    </row>
    <row r="7" spans="1:4">
      <c r="A7" s="3" t="s">
        <v>223</v>
      </c>
    </row>
    <row r="8" spans="1:4">
      <c r="A8" s="4" t="s">
        <v>1100</v>
      </c>
      <c r="C8" s="12" t="n">
        <v>46.9</v>
      </c>
      <c r="D8" s="12" t="n">
        <v>5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82</v>
      </c>
      <c r="C2" s="2" t="s">
        <v>83</v>
      </c>
    </row>
    <row r="3" spans="1:3">
      <c r="A3" s="3" t="s">
        <v>1322</v>
      </c>
    </row>
    <row r="4" spans="1:3">
      <c r="A4" s="4" t="s">
        <v>601</v>
      </c>
      <c r="B4" s="6" t="n">
        <v>0</v>
      </c>
      <c r="C4" s="6" t="n">
        <v>0</v>
      </c>
    </row>
    <row r="5" spans="1:3">
      <c r="A5" s="4" t="s">
        <v>602</v>
      </c>
      <c r="B5" s="5" t="n">
        <v>0</v>
      </c>
      <c r="C5" s="5" t="n">
        <v>0</v>
      </c>
    </row>
    <row r="6" spans="1:3">
      <c r="A6" s="4" t="s">
        <v>603</v>
      </c>
      <c r="B6" s="5" t="n">
        <v>0</v>
      </c>
      <c r="C6" s="5" t="n">
        <v>0</v>
      </c>
    </row>
    <row r="7" spans="1:3">
      <c r="A7" s="4" t="s">
        <v>604</v>
      </c>
      <c r="B7" s="5" t="n">
        <v>0</v>
      </c>
      <c r="C7" s="5" t="n">
        <v>0</v>
      </c>
    </row>
    <row r="8" spans="1:3">
      <c r="A8" s="4" t="s">
        <v>605</v>
      </c>
      <c r="B8" s="5" t="n">
        <v>0</v>
      </c>
      <c r="C8" s="5" t="n">
        <v>0</v>
      </c>
    </row>
    <row r="9" spans="1:3">
      <c r="A9" s="4" t="s">
        <v>606</v>
      </c>
      <c r="B9" s="5" t="n">
        <v>0</v>
      </c>
      <c r="C9" s="5" t="n">
        <v>0</v>
      </c>
    </row>
    <row r="10" spans="1:3">
      <c r="A10" s="4" t="s">
        <v>1323</v>
      </c>
      <c r="B10" s="5" t="n">
        <v>99235662</v>
      </c>
      <c r="C10" s="5" t="n">
        <v>88116189</v>
      </c>
    </row>
    <row r="11" spans="1:3">
      <c r="A11" s="4" t="s">
        <v>1324</v>
      </c>
      <c r="B11" s="5" t="n">
        <v>374576</v>
      </c>
      <c r="C11" s="5" t="n">
        <v>130829</v>
      </c>
    </row>
    <row r="12" spans="1:3">
      <c r="A12" s="4" t="s">
        <v>1325</v>
      </c>
    </row>
    <row r="13" spans="1:3">
      <c r="A13" s="3" t="s">
        <v>1322</v>
      </c>
    </row>
    <row r="14" spans="1:3">
      <c r="A14" s="4" t="s">
        <v>1323</v>
      </c>
      <c r="B14" s="5" t="n">
        <v>99235662</v>
      </c>
      <c r="C14" s="5" t="n">
        <v>88116189</v>
      </c>
    </row>
    <row r="15" spans="1:3">
      <c r="A15" s="4" t="s">
        <v>1324</v>
      </c>
      <c r="B15" s="5" t="n">
        <v>374576</v>
      </c>
      <c r="C15" s="5" t="n">
        <v>130829</v>
      </c>
    </row>
    <row r="16" spans="1:3">
      <c r="A16" s="4" t="s">
        <v>1015</v>
      </c>
    </row>
    <row r="17" spans="1:3">
      <c r="A17" s="3" t="s">
        <v>1322</v>
      </c>
    </row>
    <row r="18" spans="1:3">
      <c r="A18" s="4" t="s">
        <v>1324</v>
      </c>
      <c r="B18" s="5" t="n">
        <v>374576</v>
      </c>
      <c r="C18" s="5" t="n">
        <v>130829</v>
      </c>
    </row>
    <row r="19" spans="1:3">
      <c r="A19" s="4" t="s">
        <v>1326</v>
      </c>
    </row>
    <row r="20" spans="1:3">
      <c r="A20" s="3" t="s">
        <v>1322</v>
      </c>
    </row>
    <row r="21" spans="1:3">
      <c r="A21" s="4" t="s">
        <v>1324</v>
      </c>
      <c r="B21" s="5" t="n">
        <v>374576</v>
      </c>
      <c r="C21" s="5" t="n">
        <v>130829</v>
      </c>
    </row>
    <row r="22" spans="1:3">
      <c r="A22" s="4" t="s">
        <v>40</v>
      </c>
    </row>
    <row r="23" spans="1:3">
      <c r="A23" s="3" t="s">
        <v>1322</v>
      </c>
    </row>
    <row r="24" spans="1:3">
      <c r="A24" s="4" t="s">
        <v>1323</v>
      </c>
      <c r="B24" s="5" t="n">
        <v>317205</v>
      </c>
      <c r="C24" s="5" t="n">
        <v>669527</v>
      </c>
    </row>
    <row r="25" spans="1:3">
      <c r="A25" s="4" t="s">
        <v>1327</v>
      </c>
    </row>
    <row r="26" spans="1:3">
      <c r="A26" s="3" t="s">
        <v>1322</v>
      </c>
    </row>
    <row r="27" spans="1:3">
      <c r="A27" s="4" t="s">
        <v>1323</v>
      </c>
      <c r="B27" s="5" t="n">
        <v>317205</v>
      </c>
      <c r="C27" s="5" t="n">
        <v>669527</v>
      </c>
    </row>
    <row r="28" spans="1:3">
      <c r="A28" s="4" t="s">
        <v>670</v>
      </c>
    </row>
    <row r="29" spans="1:3">
      <c r="A29" s="3" t="s">
        <v>1322</v>
      </c>
    </row>
    <row r="30" spans="1:3">
      <c r="A30" s="4" t="s">
        <v>1323</v>
      </c>
      <c r="B30" s="5" t="n">
        <v>98918457</v>
      </c>
      <c r="C30" s="5" t="n">
        <v>87446662</v>
      </c>
    </row>
    <row r="31" spans="1:3">
      <c r="A31" s="4" t="s">
        <v>1328</v>
      </c>
    </row>
    <row r="32" spans="1:3">
      <c r="A32" s="3" t="s">
        <v>1322</v>
      </c>
    </row>
    <row r="33" spans="1:3">
      <c r="A33" s="4" t="s">
        <v>1323</v>
      </c>
      <c r="B33" s="6" t="n">
        <v>98918457</v>
      </c>
      <c r="C33" s="6" t="n">
        <v>8744666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2"/>
  </cols>
  <sheetData>
    <row r="1" spans="1:7">
      <c r="A1" s="1" t="s">
        <v>1329</v>
      </c>
      <c r="B1" s="2" t="s">
        <v>1330</v>
      </c>
      <c r="C1" s="2" t="s">
        <v>1331</v>
      </c>
      <c r="D1" s="2" t="s">
        <v>970</v>
      </c>
      <c r="E1" s="2" t="s">
        <v>36</v>
      </c>
      <c r="F1" s="2" t="s">
        <v>37</v>
      </c>
      <c r="G1" s="2" t="s">
        <v>1332</v>
      </c>
    </row>
    <row r="2" spans="1:7">
      <c r="A2" s="3" t="s">
        <v>1333</v>
      </c>
    </row>
    <row r="3" spans="1:7">
      <c r="A3" s="4" t="s">
        <v>1334</v>
      </c>
      <c r="D3" s="10" t="s">
        <v>1335</v>
      </c>
      <c r="E3" s="6" t="n">
        <v>39608019</v>
      </c>
    </row>
    <row r="4" spans="1:7">
      <c r="A4" s="4" t="s">
        <v>1336</v>
      </c>
    </row>
    <row r="5" spans="1:7">
      <c r="A5" s="3" t="s">
        <v>1333</v>
      </c>
    </row>
    <row r="6" spans="1:7">
      <c r="A6" s="4" t="s">
        <v>1334</v>
      </c>
      <c r="E6" s="5" t="n">
        <v>2065496</v>
      </c>
    </row>
    <row r="7" spans="1:7">
      <c r="A7" s="4" t="s">
        <v>1337</v>
      </c>
    </row>
    <row r="8" spans="1:7">
      <c r="A8" s="3" t="s">
        <v>1333</v>
      </c>
    </row>
    <row r="9" spans="1:7">
      <c r="A9" s="4" t="s">
        <v>1334</v>
      </c>
      <c r="E9" s="5" t="n">
        <v>942173</v>
      </c>
    </row>
    <row r="10" spans="1:7">
      <c r="A10" s="4" t="s">
        <v>1338</v>
      </c>
      <c r="E10" s="5" t="n">
        <v>457576</v>
      </c>
    </row>
    <row r="11" spans="1:7">
      <c r="A11" s="4" t="s">
        <v>1339</v>
      </c>
    </row>
    <row r="12" spans="1:7">
      <c r="A12" s="3" t="s">
        <v>1333</v>
      </c>
    </row>
    <row r="13" spans="1:7">
      <c r="A13" s="4" t="s">
        <v>1334</v>
      </c>
      <c r="E13" s="5" t="n">
        <v>66070162</v>
      </c>
    </row>
    <row r="14" spans="1:7">
      <c r="A14" s="4" t="s">
        <v>1338</v>
      </c>
      <c r="E14" s="5" t="n">
        <v>32166823</v>
      </c>
      <c r="F14" s="6" t="n">
        <v>31143415</v>
      </c>
    </row>
    <row r="15" spans="1:7">
      <c r="A15" s="4" t="s">
        <v>1340</v>
      </c>
      <c r="D15" s="10" t="s">
        <v>1341</v>
      </c>
    </row>
    <row r="16" spans="1:7">
      <c r="A16" s="4" t="s">
        <v>1342</v>
      </c>
      <c r="D16" s="4" t="s">
        <v>1343</v>
      </c>
    </row>
    <row r="17" spans="1:7">
      <c r="A17" s="4" t="s">
        <v>1344</v>
      </c>
    </row>
    <row r="18" spans="1:7">
      <c r="A18" s="3" t="s">
        <v>1333</v>
      </c>
    </row>
    <row r="19" spans="1:7">
      <c r="A19" s="4" t="s">
        <v>1334</v>
      </c>
      <c r="D19" s="10" t="s">
        <v>1345</v>
      </c>
      <c r="E19" s="5" t="n">
        <v>14412520</v>
      </c>
    </row>
    <row r="20" spans="1:7">
      <c r="A20" s="4" t="s">
        <v>1346</v>
      </c>
    </row>
    <row r="21" spans="1:7">
      <c r="A21" s="3" t="s">
        <v>1333</v>
      </c>
    </row>
    <row r="22" spans="1:7">
      <c r="A22" s="4" t="s">
        <v>1347</v>
      </c>
      <c r="B22" s="10" t="s">
        <v>1348</v>
      </c>
      <c r="C22" s="10" t="s">
        <v>1349</v>
      </c>
      <c r="D22" s="5" t="n">
        <v>694085017</v>
      </c>
    </row>
    <row r="23" spans="1:7">
      <c r="A23" s="4" t="s">
        <v>1350</v>
      </c>
      <c r="D23" s="10" t="s">
        <v>1351</v>
      </c>
      <c r="G23" s="10" t="s">
        <v>1352</v>
      </c>
    </row>
    <row r="24" spans="1:7">
      <c r="A24" s="4" t="s">
        <v>1353</v>
      </c>
    </row>
    <row r="25" spans="1:7">
      <c r="A25" s="3" t="s">
        <v>1333</v>
      </c>
    </row>
    <row r="26" spans="1:7">
      <c r="A26" s="4" t="s">
        <v>1334</v>
      </c>
      <c r="E26" s="6" t="n">
        <v>348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1354</v>
      </c>
      <c r="B1" s="2" t="s">
        <v>970</v>
      </c>
      <c r="C1" s="2" t="s">
        <v>36</v>
      </c>
      <c r="D1" s="2" t="s">
        <v>37</v>
      </c>
    </row>
    <row r="2" spans="1:4">
      <c r="A2" s="3" t="s">
        <v>1333</v>
      </c>
    </row>
    <row r="3" spans="1:4">
      <c r="A3" s="4" t="s">
        <v>1334</v>
      </c>
      <c r="B3" s="10" t="s">
        <v>1335</v>
      </c>
      <c r="C3" s="6" t="n">
        <v>39608019</v>
      </c>
    </row>
    <row r="4" spans="1:4">
      <c r="A4" s="4" t="s">
        <v>1355</v>
      </c>
    </row>
    <row r="5" spans="1:4">
      <c r="A5" s="3" t="s">
        <v>1333</v>
      </c>
    </row>
    <row r="6" spans="1:4">
      <c r="A6" s="4" t="s">
        <v>1334</v>
      </c>
      <c r="C6" s="5" t="n">
        <v>33865874</v>
      </c>
      <c r="D6" s="6" t="n">
        <v>31816784</v>
      </c>
    </row>
    <row r="7" spans="1:4">
      <c r="A7" s="4" t="s">
        <v>1356</v>
      </c>
    </row>
    <row r="8" spans="1:4">
      <c r="A8" s="3" t="s">
        <v>1333</v>
      </c>
    </row>
    <row r="9" spans="1:4">
      <c r="A9" s="4" t="s">
        <v>1334</v>
      </c>
      <c r="D9" s="5" t="n">
        <v>1140</v>
      </c>
    </row>
    <row r="10" spans="1:4">
      <c r="A10" s="4" t="s">
        <v>1357</v>
      </c>
    </row>
    <row r="11" spans="1:4">
      <c r="A11" s="3" t="s">
        <v>1333</v>
      </c>
    </row>
    <row r="12" spans="1:4">
      <c r="A12" s="4" t="s">
        <v>1334</v>
      </c>
      <c r="C12" s="5" t="n">
        <v>2805</v>
      </c>
    </row>
    <row r="13" spans="1:4">
      <c r="A13" s="4" t="s">
        <v>1358</v>
      </c>
    </row>
    <row r="14" spans="1:4">
      <c r="A14" s="3" t="s">
        <v>1333</v>
      </c>
    </row>
    <row r="15" spans="1:4">
      <c r="A15" s="4" t="s">
        <v>1334</v>
      </c>
      <c r="C15" s="5" t="n">
        <v>1216865</v>
      </c>
    </row>
    <row r="16" spans="1:4">
      <c r="A16" s="4" t="s">
        <v>1359</v>
      </c>
    </row>
    <row r="17" spans="1:4">
      <c r="A17" s="3" t="s">
        <v>1333</v>
      </c>
    </row>
    <row r="18" spans="1:4">
      <c r="A18" s="4" t="s">
        <v>1334</v>
      </c>
      <c r="C18" s="5" t="n">
        <v>4579</v>
      </c>
      <c r="D18" s="5" t="n">
        <v>4579</v>
      </c>
    </row>
    <row r="19" spans="1:4">
      <c r="A19" s="4" t="s">
        <v>1360</v>
      </c>
    </row>
    <row r="20" spans="1:4">
      <c r="A20" s="3" t="s">
        <v>1333</v>
      </c>
    </row>
    <row r="21" spans="1:4">
      <c r="A21" s="4" t="s">
        <v>1334</v>
      </c>
      <c r="C21" s="5" t="n">
        <v>2565</v>
      </c>
      <c r="D21" s="5" t="n">
        <v>2565</v>
      </c>
    </row>
    <row r="22" spans="1:4">
      <c r="A22" s="4" t="s">
        <v>1361</v>
      </c>
    </row>
    <row r="23" spans="1:4">
      <c r="A23" s="3" t="s">
        <v>1333</v>
      </c>
    </row>
    <row r="24" spans="1:4">
      <c r="A24" s="4" t="s">
        <v>1334</v>
      </c>
      <c r="C24" s="5" t="n">
        <v>6483</v>
      </c>
    </row>
    <row r="25" spans="1:4">
      <c r="A25" s="4" t="s">
        <v>1362</v>
      </c>
    </row>
    <row r="26" spans="1:4">
      <c r="A26" s="3" t="s">
        <v>1333</v>
      </c>
    </row>
    <row r="27" spans="1:4">
      <c r="A27" s="4" t="s">
        <v>1334</v>
      </c>
      <c r="C27" s="5" t="n">
        <v>6600863</v>
      </c>
      <c r="D27" s="5" t="n">
        <v>5336644</v>
      </c>
    </row>
    <row r="28" spans="1:4">
      <c r="A28" s="4" t="s">
        <v>1363</v>
      </c>
    </row>
    <row r="29" spans="1:4">
      <c r="A29" s="3" t="s">
        <v>1333</v>
      </c>
    </row>
    <row r="30" spans="1:4">
      <c r="A30" s="4" t="s">
        <v>1334</v>
      </c>
      <c r="C30" s="5" t="n">
        <v>12186432</v>
      </c>
      <c r="D30" s="5" t="n">
        <v>12597136</v>
      </c>
    </row>
    <row r="31" spans="1:4">
      <c r="A31" s="4" t="s">
        <v>1364</v>
      </c>
    </row>
    <row r="32" spans="1:4">
      <c r="A32" s="3" t="s">
        <v>1333</v>
      </c>
    </row>
    <row r="33" spans="1:4">
      <c r="A33" s="4" t="s">
        <v>1334</v>
      </c>
      <c r="C33" s="5" t="n">
        <v>13379610</v>
      </c>
      <c r="D33" s="5" t="n">
        <v>13209635</v>
      </c>
    </row>
    <row r="34" spans="1:4">
      <c r="A34" s="4" t="s">
        <v>1365</v>
      </c>
    </row>
    <row r="35" spans="1:4">
      <c r="A35" s="3" t="s">
        <v>1333</v>
      </c>
    </row>
    <row r="36" spans="1:4">
      <c r="A36" s="4" t="s">
        <v>1334</v>
      </c>
      <c r="C36" s="5" t="n">
        <v>250</v>
      </c>
      <c r="D36" s="5" t="n">
        <v>369</v>
      </c>
    </row>
    <row r="37" spans="1:4">
      <c r="A37" s="4" t="s">
        <v>1366</v>
      </c>
    </row>
    <row r="38" spans="1:4">
      <c r="A38" s="3" t="s">
        <v>1333</v>
      </c>
    </row>
    <row r="39" spans="1:4">
      <c r="A39" s="4" t="s">
        <v>1334</v>
      </c>
      <c r="C39" s="5" t="n">
        <v>375</v>
      </c>
      <c r="D39" s="5" t="n">
        <v>553</v>
      </c>
    </row>
    <row r="40" spans="1:4">
      <c r="A40" s="4" t="s">
        <v>1367</v>
      </c>
    </row>
    <row r="41" spans="1:4">
      <c r="A41" s="3" t="s">
        <v>1333</v>
      </c>
    </row>
    <row r="42" spans="1:4">
      <c r="A42" s="4" t="s">
        <v>1334</v>
      </c>
      <c r="C42" s="5" t="n">
        <v>268</v>
      </c>
      <c r="D42" s="5" t="n">
        <v>395</v>
      </c>
    </row>
    <row r="43" spans="1:4">
      <c r="A43" s="4" t="s">
        <v>1368</v>
      </c>
    </row>
    <row r="44" spans="1:4">
      <c r="A44" s="3" t="s">
        <v>1333</v>
      </c>
    </row>
    <row r="45" spans="1:4">
      <c r="A45" s="4" t="s">
        <v>1334</v>
      </c>
      <c r="C45" s="5" t="n">
        <v>5</v>
      </c>
      <c r="D45" s="5" t="n">
        <v>7</v>
      </c>
    </row>
    <row r="46" spans="1:4">
      <c r="A46" s="4" t="s">
        <v>1369</v>
      </c>
    </row>
    <row r="47" spans="1:4">
      <c r="A47" s="3" t="s">
        <v>1333</v>
      </c>
    </row>
    <row r="48" spans="1:4">
      <c r="A48" s="4" t="s">
        <v>1334</v>
      </c>
      <c r="C48" s="5" t="n">
        <v>36313</v>
      </c>
      <c r="D48" s="5" t="n">
        <v>21420</v>
      </c>
    </row>
    <row r="49" spans="1:4">
      <c r="A49" s="4" t="s">
        <v>1370</v>
      </c>
    </row>
    <row r="50" spans="1:4">
      <c r="A50" s="3" t="s">
        <v>1333</v>
      </c>
    </row>
    <row r="51" spans="1:4">
      <c r="A51" s="4" t="s">
        <v>1334</v>
      </c>
      <c r="C51" s="5" t="n">
        <v>27598</v>
      </c>
      <c r="D51" s="5" t="n">
        <v>40682</v>
      </c>
    </row>
    <row r="52" spans="1:4">
      <c r="A52" s="4" t="s">
        <v>1371</v>
      </c>
    </row>
    <row r="53" spans="1:4">
      <c r="A53" s="3" t="s">
        <v>1333</v>
      </c>
    </row>
    <row r="54" spans="1:4">
      <c r="A54" s="4" t="s">
        <v>1334</v>
      </c>
      <c r="C54" s="5" t="n">
        <v>1116</v>
      </c>
      <c r="D54" s="5" t="n">
        <v>1645</v>
      </c>
    </row>
    <row r="55" spans="1:4">
      <c r="A55" s="4" t="s">
        <v>1372</v>
      </c>
    </row>
    <row r="56" spans="1:4">
      <c r="A56" s="3" t="s">
        <v>1333</v>
      </c>
    </row>
    <row r="57" spans="1:4">
      <c r="A57" s="4" t="s">
        <v>1334</v>
      </c>
      <c r="C57" s="5" t="n">
        <v>172602</v>
      </c>
      <c r="D57" s="5" t="n">
        <v>254430</v>
      </c>
    </row>
    <row r="58" spans="1:4">
      <c r="A58" s="4" t="s">
        <v>1373</v>
      </c>
    </row>
    <row r="59" spans="1:4">
      <c r="A59" s="3" t="s">
        <v>1333</v>
      </c>
    </row>
    <row r="60" spans="1:4">
      <c r="A60" s="4" t="s">
        <v>1334</v>
      </c>
      <c r="C60" s="5" t="n">
        <v>53</v>
      </c>
      <c r="D60" s="5" t="n">
        <v>78</v>
      </c>
    </row>
    <row r="61" spans="1:4">
      <c r="A61" s="4" t="s">
        <v>1374</v>
      </c>
    </row>
    <row r="62" spans="1:4">
      <c r="A62" s="3" t="s">
        <v>1333</v>
      </c>
    </row>
    <row r="63" spans="1:4">
      <c r="A63" s="4" t="s">
        <v>1334</v>
      </c>
      <c r="C63" s="5" t="n">
        <v>2250</v>
      </c>
      <c r="D63" s="5" t="n">
        <v>3317</v>
      </c>
    </row>
    <row r="64" spans="1:4">
      <c r="A64" s="4" t="s">
        <v>1375</v>
      </c>
    </row>
    <row r="65" spans="1:4">
      <c r="A65" s="3" t="s">
        <v>1333</v>
      </c>
    </row>
    <row r="66" spans="1:4">
      <c r="A66" s="4" t="s">
        <v>1334</v>
      </c>
      <c r="C66" s="5" t="n">
        <v>3128</v>
      </c>
      <c r="D66" s="5" t="n">
        <v>4612</v>
      </c>
    </row>
    <row r="67" spans="1:4">
      <c r="A67" s="4" t="s">
        <v>1376</v>
      </c>
    </row>
    <row r="68" spans="1:4">
      <c r="A68" s="3" t="s">
        <v>1333</v>
      </c>
    </row>
    <row r="69" spans="1:4">
      <c r="A69" s="4" t="s">
        <v>1334</v>
      </c>
      <c r="C69" s="5" t="n">
        <v>15289</v>
      </c>
      <c r="D69" s="5" t="n">
        <v>46169</v>
      </c>
    </row>
    <row r="70" spans="1:4">
      <c r="A70" s="4" t="s">
        <v>1377</v>
      </c>
    </row>
    <row r="71" spans="1:4">
      <c r="A71" s="3" t="s">
        <v>1333</v>
      </c>
    </row>
    <row r="72" spans="1:4">
      <c r="A72" s="4" t="s">
        <v>1334</v>
      </c>
      <c r="C72" s="5" t="n">
        <v>422</v>
      </c>
      <c r="D72" s="5" t="n">
        <v>3013</v>
      </c>
    </row>
    <row r="73" spans="1:4">
      <c r="A73" s="4" t="s">
        <v>1378</v>
      </c>
    </row>
    <row r="74" spans="1:4">
      <c r="A74" s="3" t="s">
        <v>1333</v>
      </c>
    </row>
    <row r="75" spans="1:4">
      <c r="A75" s="4" t="s">
        <v>1334</v>
      </c>
      <c r="C75" s="5" t="n">
        <v>360</v>
      </c>
      <c r="D75" s="5" t="n">
        <v>1592</v>
      </c>
    </row>
    <row r="76" spans="1:4">
      <c r="A76" s="4" t="s">
        <v>1379</v>
      </c>
    </row>
    <row r="77" spans="1:4">
      <c r="A77" s="3" t="s">
        <v>1333</v>
      </c>
    </row>
    <row r="78" spans="1:4">
      <c r="A78" s="4" t="s">
        <v>1334</v>
      </c>
      <c r="C78" s="5" t="n">
        <v>3054</v>
      </c>
      <c r="D78" s="5" t="n">
        <v>4949</v>
      </c>
    </row>
    <row r="79" spans="1:4">
      <c r="A79" s="4" t="s">
        <v>1380</v>
      </c>
    </row>
    <row r="80" spans="1:4">
      <c r="A80" s="3" t="s">
        <v>1333</v>
      </c>
    </row>
    <row r="81" spans="1:4">
      <c r="A81" s="4" t="s">
        <v>1334</v>
      </c>
      <c r="D81" s="5" t="n">
        <v>72</v>
      </c>
    </row>
    <row r="82" spans="1:4">
      <c r="A82" s="4" t="s">
        <v>1381</v>
      </c>
    </row>
    <row r="83" spans="1:4">
      <c r="A83" s="3" t="s">
        <v>1333</v>
      </c>
    </row>
    <row r="84" spans="1:4">
      <c r="A84" s="4" t="s">
        <v>1334</v>
      </c>
      <c r="C84" s="5" t="n">
        <v>76</v>
      </c>
      <c r="D84" s="5" t="n">
        <v>112</v>
      </c>
    </row>
    <row r="85" spans="1:4">
      <c r="A85" s="4" t="s">
        <v>1382</v>
      </c>
    </row>
    <row r="86" spans="1:4">
      <c r="A86" s="3" t="s">
        <v>1333</v>
      </c>
    </row>
    <row r="87" spans="1:4">
      <c r="A87" s="4" t="s">
        <v>1334</v>
      </c>
      <c r="C87" s="5" t="n">
        <v>1401</v>
      </c>
      <c r="D87" s="5" t="n">
        <v>309</v>
      </c>
    </row>
    <row r="88" spans="1:4">
      <c r="A88" s="4" t="s">
        <v>1383</v>
      </c>
    </row>
    <row r="89" spans="1:4">
      <c r="A89" s="3" t="s">
        <v>1333</v>
      </c>
    </row>
    <row r="90" spans="1:4">
      <c r="A90" s="4" t="s">
        <v>1334</v>
      </c>
      <c r="C90" s="5" t="n">
        <v>156759</v>
      </c>
      <c r="D90" s="5" t="n">
        <v>231077</v>
      </c>
    </row>
    <row r="91" spans="1:4">
      <c r="A91" s="4" t="s">
        <v>1384</v>
      </c>
    </row>
    <row r="92" spans="1:4">
      <c r="A92" s="3" t="s">
        <v>1333</v>
      </c>
    </row>
    <row r="93" spans="1:4">
      <c r="A93" s="4" t="s">
        <v>1334</v>
      </c>
      <c r="D93" s="5" t="n">
        <v>35</v>
      </c>
    </row>
    <row r="94" spans="1:4">
      <c r="A94" s="4" t="s">
        <v>1385</v>
      </c>
    </row>
    <row r="95" spans="1:4">
      <c r="A95" s="3" t="s">
        <v>1333</v>
      </c>
    </row>
    <row r="96" spans="1:4">
      <c r="A96" s="4" t="s">
        <v>1334</v>
      </c>
      <c r="D96" s="5" t="n">
        <v>226</v>
      </c>
    </row>
    <row r="97" spans="1:4">
      <c r="A97" s="4" t="s">
        <v>1386</v>
      </c>
    </row>
    <row r="98" spans="1:4">
      <c r="A98" s="3" t="s">
        <v>1333</v>
      </c>
    </row>
    <row r="99" spans="1:4">
      <c r="A99" s="4" t="s">
        <v>1334</v>
      </c>
      <c r="D99" s="5" t="n">
        <v>290</v>
      </c>
    </row>
    <row r="100" spans="1:4">
      <c r="A100" s="4" t="s">
        <v>1387</v>
      </c>
    </row>
    <row r="101" spans="1:4">
      <c r="A101" s="3" t="s">
        <v>1333</v>
      </c>
    </row>
    <row r="102" spans="1:4">
      <c r="A102" s="4" t="s">
        <v>1334</v>
      </c>
      <c r="C102" s="5" t="n">
        <v>28129</v>
      </c>
      <c r="D102" s="5" t="n">
        <v>41465</v>
      </c>
    </row>
    <row r="103" spans="1:4">
      <c r="A103" s="4" t="s">
        <v>1388</v>
      </c>
    </row>
    <row r="104" spans="1:4">
      <c r="A104" s="3" t="s">
        <v>1333</v>
      </c>
    </row>
    <row r="105" spans="1:4">
      <c r="A105" s="4" t="s">
        <v>1334</v>
      </c>
      <c r="C105" s="5" t="n">
        <v>5001</v>
      </c>
    </row>
    <row r="106" spans="1:4">
      <c r="A106" s="4" t="s">
        <v>1389</v>
      </c>
    </row>
    <row r="107" spans="1:4">
      <c r="A107" s="3" t="s">
        <v>1333</v>
      </c>
    </row>
    <row r="108" spans="1:4">
      <c r="A108" s="4" t="s">
        <v>1334</v>
      </c>
      <c r="C108" s="5" t="n">
        <v>3125</v>
      </c>
    </row>
    <row r="109" spans="1:4">
      <c r="A109" s="4" t="s">
        <v>1390</v>
      </c>
    </row>
    <row r="110" spans="1:4">
      <c r="A110" s="3" t="s">
        <v>1333</v>
      </c>
    </row>
    <row r="111" spans="1:4">
      <c r="A111" s="4" t="s">
        <v>1334</v>
      </c>
      <c r="C111" s="5" t="n">
        <v>3955</v>
      </c>
      <c r="D111" s="5" t="n">
        <v>4164</v>
      </c>
    </row>
    <row r="112" spans="1:4">
      <c r="A112" s="4" t="s">
        <v>1391</v>
      </c>
    </row>
    <row r="113" spans="1:4">
      <c r="A113" s="3" t="s">
        <v>1333</v>
      </c>
    </row>
    <row r="114" spans="1:4">
      <c r="A114" s="4" t="s">
        <v>1334</v>
      </c>
      <c r="C114" s="5" t="n">
        <v>917</v>
      </c>
      <c r="D114" s="5" t="n">
        <v>904</v>
      </c>
    </row>
    <row r="115" spans="1:4">
      <c r="A115" s="4" t="s">
        <v>1392</v>
      </c>
    </row>
    <row r="116" spans="1:4">
      <c r="A116" s="3" t="s">
        <v>1333</v>
      </c>
    </row>
    <row r="117" spans="1:4">
      <c r="A117" s="4" t="s">
        <v>1334</v>
      </c>
      <c r="C117" s="5" t="n">
        <v>738</v>
      </c>
      <c r="D117" s="5" t="n">
        <v>758</v>
      </c>
    </row>
    <row r="118" spans="1:4">
      <c r="A118" s="4" t="s">
        <v>1393</v>
      </c>
    </row>
    <row r="119" spans="1:4">
      <c r="A119" s="3" t="s">
        <v>1333</v>
      </c>
    </row>
    <row r="120" spans="1:4">
      <c r="A120" s="4" t="s">
        <v>1334</v>
      </c>
      <c r="C120" s="5" t="n">
        <v>1275</v>
      </c>
      <c r="D120" s="5" t="n">
        <v>1251</v>
      </c>
    </row>
    <row r="121" spans="1:4">
      <c r="A121" s="4" t="s">
        <v>1394</v>
      </c>
    </row>
    <row r="122" spans="1:4">
      <c r="A122" s="3" t="s">
        <v>1333</v>
      </c>
    </row>
    <row r="123" spans="1:4">
      <c r="A123" s="4" t="s">
        <v>1334</v>
      </c>
      <c r="C123" s="5" t="n">
        <v>1213</v>
      </c>
      <c r="D123" s="5" t="n">
        <v>1191</v>
      </c>
    </row>
    <row r="124" spans="1:4">
      <c r="A124" s="4" t="s">
        <v>1395</v>
      </c>
    </row>
    <row r="125" spans="1:4">
      <c r="A125" s="3" t="s">
        <v>1333</v>
      </c>
    </row>
    <row r="126" spans="1:4">
      <c r="A126" s="4" t="s">
        <v>1334</v>
      </c>
      <c r="C126" s="5" t="n">
        <v>2819285</v>
      </c>
      <c r="D126" s="5" t="n">
        <v>2601353</v>
      </c>
    </row>
    <row r="127" spans="1:4">
      <c r="A127" s="4" t="s">
        <v>1396</v>
      </c>
    </row>
    <row r="128" spans="1:4">
      <c r="A128" s="3" t="s">
        <v>1333</v>
      </c>
    </row>
    <row r="129" spans="1:4">
      <c r="A129" s="4" t="s">
        <v>1334</v>
      </c>
      <c r="C129" s="5" t="n">
        <v>10432633</v>
      </c>
      <c r="D129" s="5" t="n">
        <v>8233853</v>
      </c>
    </row>
    <row r="130" spans="1:4">
      <c r="A130" s="4" t="s">
        <v>1397</v>
      </c>
    </row>
    <row r="131" spans="1:4">
      <c r="A131" s="3" t="s">
        <v>1333</v>
      </c>
    </row>
    <row r="132" spans="1:4">
      <c r="A132" s="4" t="s">
        <v>1334</v>
      </c>
      <c r="C132" s="5" t="n">
        <v>138635908</v>
      </c>
      <c r="D132" s="5" t="n">
        <v>116192877</v>
      </c>
    </row>
    <row r="133" spans="1:4">
      <c r="A133" s="4" t="s">
        <v>1398</v>
      </c>
    </row>
    <row r="134" spans="1:4">
      <c r="A134" s="3" t="s">
        <v>1333</v>
      </c>
    </row>
    <row r="135" spans="1:4">
      <c r="A135" s="4" t="s">
        <v>1334</v>
      </c>
      <c r="C135" s="5" t="n">
        <v>54803911</v>
      </c>
      <c r="D135" s="5" t="n">
        <v>43015207</v>
      </c>
    </row>
    <row r="136" spans="1:4">
      <c r="A136" s="4" t="s">
        <v>1399</v>
      </c>
    </row>
    <row r="137" spans="1:4">
      <c r="A137" s="3" t="s">
        <v>1333</v>
      </c>
    </row>
    <row r="138" spans="1:4">
      <c r="A138" s="4" t="s">
        <v>1334</v>
      </c>
      <c r="C138" s="5" t="n">
        <v>3715186</v>
      </c>
      <c r="D138" s="5" t="n">
        <v>3586095</v>
      </c>
    </row>
    <row r="139" spans="1:4">
      <c r="A139" s="4" t="s">
        <v>679</v>
      </c>
    </row>
    <row r="140" spans="1:4">
      <c r="A140" s="3" t="s">
        <v>1333</v>
      </c>
    </row>
    <row r="141" spans="1:4">
      <c r="A141" s="4" t="s">
        <v>1334</v>
      </c>
      <c r="C141" s="5" t="n">
        <v>3757062</v>
      </c>
      <c r="D141" s="5" t="n">
        <v>3236092</v>
      </c>
    </row>
    <row r="142" spans="1:4">
      <c r="A142" s="4" t="s">
        <v>1400</v>
      </c>
    </row>
    <row r="143" spans="1:4">
      <c r="A143" s="3" t="s">
        <v>1333</v>
      </c>
    </row>
    <row r="144" spans="1:4">
      <c r="A144" s="4" t="s">
        <v>1334</v>
      </c>
      <c r="C144" s="5" t="n">
        <v>673854</v>
      </c>
      <c r="D144" s="5" t="n">
        <v>699502</v>
      </c>
    </row>
    <row r="145" spans="1:4">
      <c r="A145" s="4" t="s">
        <v>1401</v>
      </c>
    </row>
    <row r="146" spans="1:4">
      <c r="A146" s="3" t="s">
        <v>1333</v>
      </c>
    </row>
    <row r="147" spans="1:4">
      <c r="A147" s="4" t="s">
        <v>1334</v>
      </c>
      <c r="C147" s="6" t="n">
        <v>506623</v>
      </c>
      <c r="D147" s="6" t="n">
        <v>1824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402</v>
      </c>
      <c r="B1" s="2" t="s">
        <v>969</v>
      </c>
      <c r="C1" s="2" t="s">
        <v>1</v>
      </c>
    </row>
    <row r="2" spans="1:5">
      <c r="B2" s="2" t="s">
        <v>1403</v>
      </c>
      <c r="C2" s="2" t="s">
        <v>848</v>
      </c>
      <c r="D2" s="2" t="s">
        <v>36</v>
      </c>
      <c r="E2" s="2" t="s">
        <v>1145</v>
      </c>
    </row>
    <row r="3" spans="1:5">
      <c r="A3" s="4" t="s">
        <v>750</v>
      </c>
    </row>
    <row r="4" spans="1:5">
      <c r="A4" s="3" t="s">
        <v>1404</v>
      </c>
    </row>
    <row r="5" spans="1:5">
      <c r="A5" s="4" t="s">
        <v>1405</v>
      </c>
      <c r="C5" s="5" t="n">
        <v>16457</v>
      </c>
    </row>
    <row r="6" spans="1:5">
      <c r="A6" s="4" t="s">
        <v>751</v>
      </c>
    </row>
    <row r="7" spans="1:5">
      <c r="A7" s="3" t="s">
        <v>1404</v>
      </c>
    </row>
    <row r="8" spans="1:5">
      <c r="A8" s="4" t="s">
        <v>1406</v>
      </c>
      <c r="E8" s="6" t="n">
        <v>365</v>
      </c>
    </row>
    <row r="9" spans="1:5">
      <c r="A9" s="4" t="s">
        <v>1407</v>
      </c>
      <c r="D9" s="6" t="n">
        <v>575</v>
      </c>
    </row>
    <row r="10" spans="1:5">
      <c r="A10" s="4" t="s">
        <v>1086</v>
      </c>
      <c r="B10" s="6" t="n">
        <v>210</v>
      </c>
    </row>
    <row r="11" spans="1:5">
      <c r="A11" s="4" t="s">
        <v>1408</v>
      </c>
      <c r="C11" s="4" t="s">
        <v>543</v>
      </c>
    </row>
  </sheetData>
  <mergeCells count="2">
    <mergeCell ref="A1:A2"/>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7"/>
  </cols>
  <sheetData>
    <row r="1" spans="1:2">
      <c r="A1" s="1" t="s">
        <v>1409</v>
      </c>
      <c r="B1" s="2" t="s">
        <v>1</v>
      </c>
    </row>
    <row r="2" spans="1:2">
      <c r="B2" s="2" t="s">
        <v>1410</v>
      </c>
    </row>
    <row r="3" spans="1:2">
      <c r="A3" s="4" t="s">
        <v>1411</v>
      </c>
    </row>
    <row r="4" spans="1:2">
      <c r="A4" s="3" t="s">
        <v>1411</v>
      </c>
    </row>
    <row r="5" spans="1:2">
      <c r="A5" s="4" t="s">
        <v>1412</v>
      </c>
      <c r="B5" s="6" t="n">
        <v>250000</v>
      </c>
    </row>
    <row r="6" spans="1:2">
      <c r="A6" s="4" t="s">
        <v>1413</v>
      </c>
      <c r="B6" s="4" t="s">
        <v>1414</v>
      </c>
    </row>
    <row r="7" spans="1:2">
      <c r="A7" s="4" t="s">
        <v>1415</v>
      </c>
      <c r="B7" s="6" t="n">
        <v>1000000</v>
      </c>
    </row>
    <row r="8" spans="1:2">
      <c r="A8" s="4" t="s">
        <v>1416</v>
      </c>
    </row>
    <row r="9" spans="1:2">
      <c r="A9" s="3" t="s">
        <v>1411</v>
      </c>
    </row>
    <row r="10" spans="1:2">
      <c r="A10" s="4" t="s">
        <v>1417</v>
      </c>
      <c r="B10" s="5" t="n">
        <v>100</v>
      </c>
    </row>
    <row r="11" spans="1:2">
      <c r="A11" s="4" t="s">
        <v>1418</v>
      </c>
    </row>
    <row r="12" spans="1:2">
      <c r="A12" s="3" t="s">
        <v>1411</v>
      </c>
    </row>
    <row r="13" spans="1:2">
      <c r="A13" s="4" t="s">
        <v>1419</v>
      </c>
      <c r="B13" s="4" t="s">
        <v>609</v>
      </c>
    </row>
    <row r="14" spans="1:2">
      <c r="A14" s="4" t="s">
        <v>1420</v>
      </c>
    </row>
    <row r="15" spans="1:2">
      <c r="A15" s="3" t="s">
        <v>1411</v>
      </c>
    </row>
    <row r="16" spans="1:2">
      <c r="A16" s="4" t="s">
        <v>1419</v>
      </c>
      <c r="B16" s="4" t="s">
        <v>1421</v>
      </c>
    </row>
    <row r="17" spans="1:2">
      <c r="A17" s="4" t="s">
        <v>1422</v>
      </c>
    </row>
    <row r="18" spans="1:2">
      <c r="A18" s="3" t="s">
        <v>1411</v>
      </c>
    </row>
    <row r="19" spans="1:2">
      <c r="A19" s="4" t="s">
        <v>1419</v>
      </c>
      <c r="B19" s="4" t="s">
        <v>1423</v>
      </c>
    </row>
    <row r="20" spans="1:2">
      <c r="A20" s="4" t="s">
        <v>1424</v>
      </c>
      <c r="B20" s="4" t="s">
        <v>694</v>
      </c>
    </row>
    <row r="21" spans="1:2">
      <c r="A21" s="4" t="s">
        <v>1425</v>
      </c>
    </row>
    <row r="22" spans="1:2">
      <c r="A22" s="3" t="s">
        <v>1411</v>
      </c>
    </row>
    <row r="23" spans="1:2">
      <c r="A23" s="4" t="s">
        <v>1419</v>
      </c>
      <c r="B23" s="4" t="s">
        <v>543</v>
      </c>
    </row>
    <row r="24" spans="1:2">
      <c r="A24" s="4" t="s">
        <v>1426</v>
      </c>
    </row>
    <row r="25" spans="1:2">
      <c r="A25" s="3" t="s">
        <v>1411</v>
      </c>
    </row>
    <row r="26" spans="1:2">
      <c r="A26" s="4" t="s">
        <v>1424</v>
      </c>
      <c r="B26" s="4" t="s">
        <v>1427</v>
      </c>
    </row>
    <row r="27" spans="1:2">
      <c r="A27" s="4" t="s">
        <v>1428</v>
      </c>
    </row>
    <row r="28" spans="1:2">
      <c r="A28" s="3" t="s">
        <v>1411</v>
      </c>
    </row>
    <row r="29" spans="1:2">
      <c r="A29" s="4" t="s">
        <v>1424</v>
      </c>
      <c r="B29" s="4" t="s">
        <v>5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82</v>
      </c>
    </row>
    <row r="3" spans="1:2">
      <c r="A3" s="3" t="s">
        <v>194</v>
      </c>
    </row>
    <row r="4" spans="1:2">
      <c r="A4" s="4" t="s">
        <v>194</v>
      </c>
      <c r="B4" s="4" t="s">
        <v>1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429</v>
      </c>
      <c r="B1" s="2" t="s">
        <v>1</v>
      </c>
    </row>
    <row r="2" spans="1:5">
      <c r="B2" s="2" t="s">
        <v>1130</v>
      </c>
      <c r="C2" s="2" t="s">
        <v>1145</v>
      </c>
      <c r="D2" s="2" t="s">
        <v>37</v>
      </c>
      <c r="E2" s="2" t="s">
        <v>624</v>
      </c>
    </row>
    <row r="3" spans="1:5">
      <c r="A3" s="3" t="s">
        <v>1411</v>
      </c>
    </row>
    <row r="4" spans="1:5">
      <c r="A4" s="4" t="s">
        <v>266</v>
      </c>
      <c r="B4" s="6" t="n">
        <v>153654549</v>
      </c>
      <c r="D4" s="6" t="n">
        <v>151000475</v>
      </c>
    </row>
    <row r="5" spans="1:5">
      <c r="A5" s="4" t="s">
        <v>1430</v>
      </c>
      <c r="B5" s="6" t="n">
        <v>69107550</v>
      </c>
      <c r="D5" s="6" t="n">
        <v>62452526</v>
      </c>
      <c r="E5" s="6" t="n">
        <v>65624166</v>
      </c>
    </row>
    <row r="6" spans="1:5">
      <c r="A6" s="4" t="s">
        <v>591</v>
      </c>
    </row>
    <row r="7" spans="1:5">
      <c r="A7" s="3" t="s">
        <v>1411</v>
      </c>
    </row>
    <row r="8" spans="1:5">
      <c r="A8" s="4" t="s">
        <v>1431</v>
      </c>
      <c r="B8" s="4" t="s">
        <v>1432</v>
      </c>
    </row>
    <row r="9" spans="1:5">
      <c r="A9" s="4" t="s">
        <v>1411</v>
      </c>
    </row>
    <row r="10" spans="1:5">
      <c r="A10" s="3" t="s">
        <v>1411</v>
      </c>
    </row>
    <row r="11" spans="1:5">
      <c r="A11" s="4" t="s">
        <v>1433</v>
      </c>
      <c r="C11" s="6" t="n">
        <v>25000</v>
      </c>
    </row>
    <row r="12" spans="1:5">
      <c r="A12" s="4" t="s">
        <v>1416</v>
      </c>
    </row>
    <row r="13" spans="1:5">
      <c r="A13" s="3" t="s">
        <v>1411</v>
      </c>
    </row>
    <row r="14" spans="1:5">
      <c r="A14" s="4" t="s">
        <v>1434</v>
      </c>
      <c r="B14" s="4" t="s">
        <v>1221</v>
      </c>
    </row>
    <row r="15" spans="1:5">
      <c r="A15" s="4" t="s">
        <v>1435</v>
      </c>
    </row>
    <row r="16" spans="1:5">
      <c r="A16" s="3" t="s">
        <v>1411</v>
      </c>
    </row>
    <row r="17" spans="1:5">
      <c r="A17" s="4" t="s">
        <v>1436</v>
      </c>
      <c r="B17" s="4" t="s">
        <v>1221</v>
      </c>
    </row>
    <row r="18" spans="1:5">
      <c r="A18" s="4" t="s">
        <v>1437</v>
      </c>
    </row>
    <row r="19" spans="1:5">
      <c r="A19" s="3" t="s">
        <v>1411</v>
      </c>
    </row>
    <row r="20" spans="1:5">
      <c r="A20" s="4" t="s">
        <v>1438</v>
      </c>
      <c r="B20" s="5" t="n">
        <v>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439</v>
      </c>
      <c r="B1" s="2" t="s">
        <v>1</v>
      </c>
    </row>
    <row r="2" spans="1:5">
      <c r="B2" s="2" t="s">
        <v>82</v>
      </c>
      <c r="C2" s="2" t="s">
        <v>83</v>
      </c>
      <c r="D2" s="2" t="s">
        <v>84</v>
      </c>
      <c r="E2" s="2" t="s">
        <v>612</v>
      </c>
    </row>
    <row r="3" spans="1:5">
      <c r="A3" s="3" t="s">
        <v>1440</v>
      </c>
    </row>
    <row r="4" spans="1:5">
      <c r="A4" s="4" t="s">
        <v>79</v>
      </c>
      <c r="B4" s="6" t="n">
        <v>968903948</v>
      </c>
      <c r="C4" s="6" t="n">
        <v>863714743</v>
      </c>
      <c r="D4" s="6" t="n">
        <v>813233349</v>
      </c>
      <c r="E4" s="6" t="n">
        <v>842170027</v>
      </c>
    </row>
    <row r="5" spans="1:5">
      <c r="A5" s="4" t="s">
        <v>982</v>
      </c>
      <c r="B5" s="5" t="n">
        <v>2390948423</v>
      </c>
      <c r="C5" s="5" t="n">
        <v>2214504689</v>
      </c>
      <c r="D5" s="5" t="n">
        <v>2114859467</v>
      </c>
    </row>
    <row r="6" spans="1:5">
      <c r="A6" s="4" t="s">
        <v>642</v>
      </c>
      <c r="B6" s="5" t="n">
        <v>1422044475</v>
      </c>
      <c r="C6" s="6" t="n">
        <v>1350789946</v>
      </c>
      <c r="D6" s="6" t="n">
        <v>1301626118</v>
      </c>
    </row>
    <row r="7" spans="1:5">
      <c r="A7" s="4" t="s">
        <v>1441</v>
      </c>
    </row>
    <row r="8" spans="1:5">
      <c r="A8" s="3" t="s">
        <v>1440</v>
      </c>
    </row>
    <row r="9" spans="1:5">
      <c r="A9" s="4" t="s">
        <v>79</v>
      </c>
      <c r="B9" s="5" t="n">
        <v>159998762</v>
      </c>
    </row>
    <row r="10" spans="1:5">
      <c r="A10" s="4" t="s">
        <v>982</v>
      </c>
      <c r="B10" s="5" t="n">
        <v>241470298</v>
      </c>
    </row>
    <row r="11" spans="1:5">
      <c r="A11" s="4" t="s">
        <v>642</v>
      </c>
      <c r="B11" s="6" t="n">
        <v>81471536</v>
      </c>
    </row>
    <row r="12" spans="1:5">
      <c r="A12" s="4" t="s">
        <v>1442</v>
      </c>
      <c r="B12" s="4" t="s">
        <v>1443</v>
      </c>
    </row>
    <row r="13" spans="1:5">
      <c r="A13" s="4" t="s">
        <v>1444</v>
      </c>
      <c r="B13" s="4" t="s">
        <v>1445</v>
      </c>
    </row>
    <row r="14" spans="1:5">
      <c r="A14" s="4" t="s">
        <v>1446</v>
      </c>
      <c r="B14" s="4" t="s">
        <v>1447</v>
      </c>
    </row>
    <row r="15" spans="1:5">
      <c r="A15" s="4" t="s">
        <v>1448</v>
      </c>
      <c r="B15" s="6" t="n">
        <v>-309180</v>
      </c>
    </row>
    <row r="16" spans="1:5">
      <c r="A16" s="4" t="s">
        <v>1449</v>
      </c>
      <c r="B16" s="5" t="n">
        <v>-4568317</v>
      </c>
    </row>
    <row r="17" spans="1:5">
      <c r="A17" s="4" t="s">
        <v>1450</v>
      </c>
      <c r="B17" s="5" t="n">
        <v>-7801317</v>
      </c>
    </row>
    <row r="18" spans="1:5">
      <c r="A18" s="4" t="s">
        <v>1451</v>
      </c>
      <c r="B18" s="5" t="n">
        <v>-3233000</v>
      </c>
    </row>
    <row r="19" spans="1:5">
      <c r="A19" s="4" t="s">
        <v>1452</v>
      </c>
    </row>
    <row r="20" spans="1:5">
      <c r="A20" s="3" t="s">
        <v>1440</v>
      </c>
    </row>
    <row r="21" spans="1:5">
      <c r="A21" s="4" t="s">
        <v>79</v>
      </c>
      <c r="B21" s="5" t="n">
        <v>327782367</v>
      </c>
    </row>
    <row r="22" spans="1:5">
      <c r="A22" s="4" t="s">
        <v>982</v>
      </c>
      <c r="B22" s="5" t="n">
        <v>958328527</v>
      </c>
    </row>
    <row r="23" spans="1:5">
      <c r="A23" s="4" t="s">
        <v>642</v>
      </c>
      <c r="B23" s="6" t="n">
        <v>630546160</v>
      </c>
    </row>
    <row r="24" spans="1:5">
      <c r="A24" s="4" t="s">
        <v>1442</v>
      </c>
      <c r="B24" s="4" t="s">
        <v>1453</v>
      </c>
    </row>
    <row r="25" spans="1:5">
      <c r="A25" s="4" t="s">
        <v>1444</v>
      </c>
      <c r="B25" s="4" t="s">
        <v>1454</v>
      </c>
    </row>
    <row r="26" spans="1:5">
      <c r="A26" s="4" t="s">
        <v>1446</v>
      </c>
      <c r="B26" s="4" t="s">
        <v>1447</v>
      </c>
    </row>
    <row r="27" spans="1:5">
      <c r="A27" s="4" t="s">
        <v>1448</v>
      </c>
      <c r="B27" s="6" t="n">
        <v>-3959257</v>
      </c>
    </row>
    <row r="28" spans="1:5">
      <c r="A28" s="4" t="s">
        <v>1449</v>
      </c>
      <c r="B28" s="5" t="n">
        <v>-13126491</v>
      </c>
    </row>
    <row r="29" spans="1:5">
      <c r="A29" s="4" t="s">
        <v>1450</v>
      </c>
      <c r="B29" s="5" t="n">
        <v>-40179105</v>
      </c>
    </row>
    <row r="30" spans="1:5">
      <c r="A30" s="4" t="s">
        <v>1451</v>
      </c>
      <c r="B30" s="5" t="n">
        <v>-27052614</v>
      </c>
    </row>
    <row r="31" spans="1:5">
      <c r="A31" s="4" t="s">
        <v>1455</v>
      </c>
    </row>
    <row r="32" spans="1:5">
      <c r="A32" s="3" t="s">
        <v>1440</v>
      </c>
    </row>
    <row r="33" spans="1:5">
      <c r="A33" s="4" t="s">
        <v>79</v>
      </c>
      <c r="B33" s="5" t="n">
        <v>247424752</v>
      </c>
    </row>
    <row r="34" spans="1:5">
      <c r="A34" s="4" t="s">
        <v>982</v>
      </c>
      <c r="B34" s="5" t="n">
        <v>289576010</v>
      </c>
    </row>
    <row r="35" spans="1:5">
      <c r="A35" s="4" t="s">
        <v>642</v>
      </c>
      <c r="B35" s="6" t="n">
        <v>42151258</v>
      </c>
    </row>
    <row r="36" spans="1:5">
      <c r="A36" s="4" t="s">
        <v>1442</v>
      </c>
      <c r="B36" s="4" t="s">
        <v>1456</v>
      </c>
    </row>
    <row r="37" spans="1:5">
      <c r="A37" s="4" t="s">
        <v>1444</v>
      </c>
      <c r="B37" s="4" t="s">
        <v>1432</v>
      </c>
    </row>
    <row r="38" spans="1:5">
      <c r="A38" s="4" t="s">
        <v>1446</v>
      </c>
      <c r="B38" s="4" t="s">
        <v>1447</v>
      </c>
    </row>
    <row r="39" spans="1:5">
      <c r="A39" s="4" t="s">
        <v>1448</v>
      </c>
      <c r="B39" s="6" t="n">
        <v>-1365519</v>
      </c>
    </row>
    <row r="40" spans="1:5">
      <c r="A40" s="4" t="s">
        <v>1449</v>
      </c>
      <c r="B40" s="5" t="n">
        <v>-11749100</v>
      </c>
    </row>
    <row r="41" spans="1:5">
      <c r="A41" s="4" t="s">
        <v>1450</v>
      </c>
      <c r="B41" s="5" t="n">
        <v>-13559529</v>
      </c>
    </row>
    <row r="42" spans="1:5">
      <c r="A42" s="4" t="s">
        <v>1451</v>
      </c>
      <c r="B42" s="6" t="n">
        <v>-181042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1</v>
      </c>
    </row>
    <row r="2" spans="1:2">
      <c r="B2" s="2" t="s">
        <v>36</v>
      </c>
    </row>
    <row r="3" spans="1:2">
      <c r="A3" s="3" t="s">
        <v>1458</v>
      </c>
    </row>
    <row r="4" spans="1:2">
      <c r="A4" s="4" t="s">
        <v>1459</v>
      </c>
      <c r="B4" s="6" t="n">
        <v>258679281</v>
      </c>
    </row>
    <row r="5" spans="1:2">
      <c r="A5" s="4" t="s">
        <v>1460</v>
      </c>
      <c r="B5" s="5" t="n">
        <v>10867119</v>
      </c>
    </row>
    <row r="6" spans="1:2">
      <c r="A6" s="4" t="s">
        <v>662</v>
      </c>
    </row>
    <row r="7" spans="1:2">
      <c r="A7" s="3" t="s">
        <v>1458</v>
      </c>
    </row>
    <row r="8" spans="1:2">
      <c r="A8" s="4" t="s">
        <v>1461</v>
      </c>
      <c r="B8" s="6" t="n">
        <v>16733249</v>
      </c>
    </row>
    <row r="9" spans="1:2">
      <c r="A9" s="4" t="s">
        <v>1462</v>
      </c>
      <c r="B9" s="4" t="s">
        <v>543</v>
      </c>
    </row>
    <row r="10" spans="1:2">
      <c r="A10" s="4" t="s">
        <v>1463</v>
      </c>
    </row>
    <row r="11" spans="1:2">
      <c r="A11" s="3" t="s">
        <v>1458</v>
      </c>
    </row>
    <row r="12" spans="1:2">
      <c r="A12" s="4" t="s">
        <v>1464</v>
      </c>
      <c r="B12" s="6" t="n">
        <v>275412530</v>
      </c>
    </row>
    <row r="13" spans="1:2">
      <c r="A13" s="4" t="s">
        <v>1465</v>
      </c>
    </row>
    <row r="14" spans="1:2">
      <c r="A14" s="3" t="s">
        <v>1458</v>
      </c>
    </row>
    <row r="15" spans="1:2">
      <c r="A15" s="4" t="s">
        <v>1464</v>
      </c>
      <c r="B15" s="6" t="n">
        <v>27541253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66</v>
      </c>
      <c r="B1" s="2" t="s">
        <v>1</v>
      </c>
    </row>
    <row r="2" spans="1:2">
      <c r="B2" s="2" t="s">
        <v>82</v>
      </c>
    </row>
    <row r="3" spans="1:2">
      <c r="A3" s="4" t="s">
        <v>596</v>
      </c>
    </row>
    <row r="4" spans="1:2">
      <c r="A4" s="3" t="s">
        <v>1467</v>
      </c>
    </row>
    <row r="5" spans="1:2">
      <c r="A5" s="4" t="s">
        <v>1468</v>
      </c>
      <c r="B5" s="4" t="s">
        <v>774</v>
      </c>
    </row>
    <row r="6" spans="1:2">
      <c r="A6" s="4" t="s">
        <v>591</v>
      </c>
    </row>
    <row r="7" spans="1:2">
      <c r="A7" s="3" t="s">
        <v>1467</v>
      </c>
    </row>
    <row r="8" spans="1:2">
      <c r="A8" s="4" t="s">
        <v>1468</v>
      </c>
      <c r="B8" s="4" t="s">
        <v>69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36</v>
      </c>
    </row>
    <row r="2" spans="1:2">
      <c r="A2" s="4" t="s">
        <v>1470</v>
      </c>
    </row>
    <row r="3" spans="1:2">
      <c r="A3" s="3" t="s">
        <v>1471</v>
      </c>
    </row>
    <row r="4" spans="1:2">
      <c r="A4" s="4" t="s">
        <v>1472</v>
      </c>
      <c r="B4" s="6" t="n">
        <v>724370</v>
      </c>
    </row>
    <row r="5" spans="1:2">
      <c r="A5" s="4" t="s">
        <v>1085</v>
      </c>
      <c r="B5" s="5" t="n">
        <v>42979308</v>
      </c>
    </row>
    <row r="6" spans="1:2">
      <c r="A6" s="4" t="s">
        <v>1473</v>
      </c>
      <c r="B6" s="5" t="n">
        <v>8663557</v>
      </c>
    </row>
    <row r="7" spans="1:2">
      <c r="A7" s="4" t="s">
        <v>1474</v>
      </c>
      <c r="B7" s="5" t="n">
        <v>19108905</v>
      </c>
    </row>
    <row r="8" spans="1:2">
      <c r="A8" s="4" t="s">
        <v>130</v>
      </c>
      <c r="B8" s="5" t="n">
        <v>71476140</v>
      </c>
    </row>
    <row r="9" spans="1:2">
      <c r="A9" s="4" t="s">
        <v>1113</v>
      </c>
    </row>
    <row r="10" spans="1:2">
      <c r="A10" s="3" t="s">
        <v>1471</v>
      </c>
    </row>
    <row r="11" spans="1:2">
      <c r="A11" s="4" t="s">
        <v>1472</v>
      </c>
      <c r="B11" s="5" t="n">
        <v>1439072</v>
      </c>
    </row>
    <row r="12" spans="1:2">
      <c r="A12" s="4" t="s">
        <v>1085</v>
      </c>
      <c r="B12" s="5" t="n">
        <v>41194718</v>
      </c>
    </row>
    <row r="13" spans="1:2">
      <c r="A13" s="4" t="s">
        <v>1473</v>
      </c>
      <c r="B13" s="5" t="n">
        <v>11228497</v>
      </c>
    </row>
    <row r="14" spans="1:2">
      <c r="A14" s="4" t="s">
        <v>1474</v>
      </c>
      <c r="B14" s="5" t="n">
        <v>63130570</v>
      </c>
    </row>
    <row r="15" spans="1:2">
      <c r="A15" s="4" t="s">
        <v>130</v>
      </c>
      <c r="B15" s="5" t="n">
        <v>116992857</v>
      </c>
    </row>
    <row r="16" spans="1:2">
      <c r="A16" s="4" t="s">
        <v>1116</v>
      </c>
    </row>
    <row r="17" spans="1:2">
      <c r="A17" s="3" t="s">
        <v>1471</v>
      </c>
    </row>
    <row r="18" spans="1:2">
      <c r="A18" s="4" t="s">
        <v>1472</v>
      </c>
      <c r="B18" s="5" t="n">
        <v>786812</v>
      </c>
    </row>
    <row r="19" spans="1:2">
      <c r="A19" s="4" t="s">
        <v>1085</v>
      </c>
      <c r="B19" s="5" t="n">
        <v>41041811</v>
      </c>
    </row>
    <row r="20" spans="1:2">
      <c r="A20" s="4" t="s">
        <v>1473</v>
      </c>
      <c r="B20" s="5" t="n">
        <v>10933557</v>
      </c>
    </row>
    <row r="21" spans="1:2">
      <c r="A21" s="4" t="s">
        <v>1474</v>
      </c>
      <c r="B21" s="5" t="n">
        <v>5654968</v>
      </c>
    </row>
    <row r="22" spans="1:2">
      <c r="A22" s="4" t="s">
        <v>130</v>
      </c>
      <c r="B22" s="5" t="n">
        <v>58417148</v>
      </c>
    </row>
    <row r="23" spans="1:2">
      <c r="A23" s="4" t="s">
        <v>1119</v>
      </c>
    </row>
    <row r="24" spans="1:2">
      <c r="A24" s="3" t="s">
        <v>1471</v>
      </c>
    </row>
    <row r="25" spans="1:2">
      <c r="A25" s="4" t="s">
        <v>1472</v>
      </c>
      <c r="B25" s="5" t="n">
        <v>44621</v>
      </c>
    </row>
    <row r="26" spans="1:2">
      <c r="A26" s="4" t="s">
        <v>1085</v>
      </c>
      <c r="B26" s="5" t="n">
        <v>314179008</v>
      </c>
    </row>
    <row r="27" spans="1:2">
      <c r="A27" s="4" t="s">
        <v>1473</v>
      </c>
      <c r="B27" s="5" t="n">
        <v>10817417</v>
      </c>
    </row>
    <row r="28" spans="1:2">
      <c r="A28" s="4" t="s">
        <v>1474</v>
      </c>
      <c r="B28" s="5" t="n">
        <v>4823313</v>
      </c>
    </row>
    <row r="29" spans="1:2">
      <c r="A29" s="4" t="s">
        <v>130</v>
      </c>
      <c r="B29" s="5" t="n">
        <v>329864359</v>
      </c>
    </row>
    <row r="30" spans="1:2">
      <c r="A30" s="4" t="s">
        <v>1123</v>
      </c>
    </row>
    <row r="31" spans="1:2">
      <c r="A31" s="3" t="s">
        <v>1471</v>
      </c>
    </row>
    <row r="32" spans="1:2">
      <c r="A32" s="4" t="s">
        <v>1472</v>
      </c>
      <c r="B32" s="5" t="n">
        <v>44621</v>
      </c>
    </row>
    <row r="33" spans="1:2">
      <c r="A33" s="4" t="s">
        <v>1085</v>
      </c>
      <c r="B33" s="5" t="n">
        <v>585387621</v>
      </c>
    </row>
    <row r="34" spans="1:2">
      <c r="A34" s="4" t="s">
        <v>1473</v>
      </c>
      <c r="B34" s="5" t="n">
        <v>18479429</v>
      </c>
    </row>
    <row r="35" spans="1:2">
      <c r="A35" s="4" t="s">
        <v>1474</v>
      </c>
      <c r="B35" s="5" t="n">
        <v>2499886</v>
      </c>
    </row>
    <row r="36" spans="1:2">
      <c r="A36" s="4" t="s">
        <v>130</v>
      </c>
      <c r="B36" s="6" t="n">
        <v>60641155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1475</v>
      </c>
      <c r="B1" s="2" t="s">
        <v>1</v>
      </c>
    </row>
    <row r="2" spans="1:4">
      <c r="B2" s="2" t="s">
        <v>82</v>
      </c>
      <c r="C2" s="2" t="s">
        <v>83</v>
      </c>
      <c r="D2" s="2" t="s">
        <v>84</v>
      </c>
    </row>
    <row r="3" spans="1:4">
      <c r="A3" s="3" t="s">
        <v>229</v>
      </c>
    </row>
    <row r="4" spans="1:4">
      <c r="A4" s="4" t="s">
        <v>1476</v>
      </c>
      <c r="B4" s="6" t="n">
        <v>877716948</v>
      </c>
      <c r="C4" s="6" t="n">
        <v>759229954</v>
      </c>
      <c r="D4" s="6" t="n">
        <v>815455280</v>
      </c>
    </row>
    <row r="5" spans="1:4">
      <c r="A5" s="4" t="s">
        <v>1477</v>
      </c>
      <c r="B5" s="5" t="n">
        <v>273123010</v>
      </c>
      <c r="C5" s="5" t="n">
        <v>266966841</v>
      </c>
      <c r="D5" s="5" t="n">
        <v>287458526</v>
      </c>
    </row>
    <row r="6" spans="1:4">
      <c r="A6" s="4" t="s">
        <v>1478</v>
      </c>
      <c r="B6" s="5" t="n">
        <v>138486337</v>
      </c>
      <c r="C6" s="5" t="n">
        <v>137428173</v>
      </c>
      <c r="D6" s="5" t="n">
        <v>163361088</v>
      </c>
    </row>
    <row r="7" spans="1:4">
      <c r="A7" s="4" t="s">
        <v>1479</v>
      </c>
      <c r="B7" s="5" t="n">
        <v>27113322</v>
      </c>
      <c r="C7" s="5" t="n">
        <v>17345951</v>
      </c>
      <c r="D7" s="5" t="n">
        <v>29209904</v>
      </c>
    </row>
    <row r="8" spans="1:4">
      <c r="A8" s="4" t="s">
        <v>634</v>
      </c>
      <c r="B8" s="5" t="n">
        <v>111087284</v>
      </c>
      <c r="C8" s="5" t="n">
        <v>99594446</v>
      </c>
      <c r="D8" s="5" t="n">
        <v>99163891</v>
      </c>
    </row>
    <row r="9" spans="1:4">
      <c r="A9" s="4" t="s">
        <v>1480</v>
      </c>
      <c r="B9" s="5" t="n">
        <v>30528180</v>
      </c>
      <c r="C9" s="5" t="n">
        <v>28120098</v>
      </c>
      <c r="D9" s="5" t="n">
        <v>34253824</v>
      </c>
    </row>
    <row r="10" spans="1:4">
      <c r="A10" s="4" t="s">
        <v>92</v>
      </c>
      <c r="B10" s="5" t="n">
        <v>83188784</v>
      </c>
      <c r="C10" s="5" t="n">
        <v>138860648</v>
      </c>
      <c r="D10" s="5" t="n">
        <v>181249647</v>
      </c>
    </row>
    <row r="11" spans="1:4">
      <c r="A11" s="4" t="s">
        <v>130</v>
      </c>
      <c r="B11" s="6" t="n">
        <v>1541243865</v>
      </c>
      <c r="C11" s="6" t="n">
        <v>1447546111</v>
      </c>
      <c r="D11" s="6" t="n">
        <v>161015216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481</v>
      </c>
      <c r="B1" s="2" t="s">
        <v>1</v>
      </c>
    </row>
    <row r="2" spans="1:4">
      <c r="B2" s="2" t="s">
        <v>82</v>
      </c>
      <c r="C2" s="2" t="s">
        <v>83</v>
      </c>
      <c r="D2" s="2" t="s">
        <v>84</v>
      </c>
    </row>
    <row r="3" spans="1:4">
      <c r="A3" s="3" t="s">
        <v>231</v>
      </c>
    </row>
    <row r="4" spans="1:4">
      <c r="A4" s="4" t="s">
        <v>1482</v>
      </c>
      <c r="B4" s="6" t="n">
        <v>265514</v>
      </c>
      <c r="C4" s="6" t="n">
        <v>1984547</v>
      </c>
      <c r="D4" s="6" t="n">
        <v>312470</v>
      </c>
    </row>
    <row r="5" spans="1:4">
      <c r="A5" s="4" t="s">
        <v>1483</v>
      </c>
      <c r="C5" s="5" t="n">
        <v>232617</v>
      </c>
    </row>
    <row r="6" spans="1:4">
      <c r="A6" s="4" t="s">
        <v>1484</v>
      </c>
      <c r="B6" s="5" t="n">
        <v>40281550</v>
      </c>
    </row>
    <row r="7" spans="1:4">
      <c r="A7" s="4" t="s">
        <v>679</v>
      </c>
      <c r="B7" s="5" t="n">
        <v>400094</v>
      </c>
      <c r="C7" s="5" t="n">
        <v>392004</v>
      </c>
      <c r="D7" s="5" t="n">
        <v>238364</v>
      </c>
    </row>
    <row r="8" spans="1:4">
      <c r="A8" s="4" t="s">
        <v>130</v>
      </c>
      <c r="B8" s="6" t="n">
        <v>40947158</v>
      </c>
      <c r="C8" s="6" t="n">
        <v>2609168</v>
      </c>
      <c r="D8" s="6" t="n">
        <v>55083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85</v>
      </c>
      <c r="B1" s="2" t="s">
        <v>1</v>
      </c>
    </row>
    <row r="2" spans="1:4">
      <c r="B2" s="2" t="s">
        <v>82</v>
      </c>
      <c r="C2" s="2" t="s">
        <v>83</v>
      </c>
      <c r="D2" s="2" t="s">
        <v>84</v>
      </c>
    </row>
    <row r="3" spans="1:4">
      <c r="A3" s="3" t="s">
        <v>233</v>
      </c>
    </row>
    <row r="4" spans="1:4">
      <c r="A4" s="4" t="s">
        <v>1486</v>
      </c>
      <c r="B4" s="6" t="n">
        <v>17690171</v>
      </c>
      <c r="C4" s="6" t="n">
        <v>10192495</v>
      </c>
      <c r="D4" s="6" t="n">
        <v>5377190</v>
      </c>
    </row>
    <row r="5" spans="1:4">
      <c r="A5" s="4" t="s">
        <v>1487</v>
      </c>
      <c r="B5" s="5" t="n">
        <v>4356973</v>
      </c>
      <c r="C5" s="5" t="n">
        <v>4653929</v>
      </c>
      <c r="D5" s="5" t="n">
        <v>7669234</v>
      </c>
    </row>
    <row r="6" spans="1:4">
      <c r="A6" s="4" t="s">
        <v>1488</v>
      </c>
      <c r="B6" s="5" t="n">
        <v>2978194</v>
      </c>
      <c r="C6" s="5" t="n">
        <v>262366</v>
      </c>
      <c r="D6" s="5" t="n">
        <v>3025497</v>
      </c>
    </row>
    <row r="7" spans="1:4">
      <c r="A7" s="4" t="s">
        <v>679</v>
      </c>
      <c r="B7" s="5" t="n">
        <v>1157509</v>
      </c>
      <c r="C7" s="5" t="n">
        <v>948973</v>
      </c>
      <c r="D7" s="5" t="n">
        <v>629550</v>
      </c>
    </row>
    <row r="8" spans="1:4">
      <c r="A8" s="4" t="s">
        <v>1489</v>
      </c>
      <c r="B8" s="6" t="n">
        <v>26182847</v>
      </c>
      <c r="C8" s="6" t="n">
        <v>16057763</v>
      </c>
      <c r="D8" s="6" t="n">
        <v>1670147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90</v>
      </c>
      <c r="B1" s="2" t="s">
        <v>1</v>
      </c>
    </row>
    <row r="2" spans="1:4">
      <c r="B2" s="2" t="s">
        <v>82</v>
      </c>
      <c r="C2" s="2" t="s">
        <v>83</v>
      </c>
      <c r="D2" s="2" t="s">
        <v>84</v>
      </c>
    </row>
    <row r="3" spans="1:4">
      <c r="A3" s="3" t="s">
        <v>1491</v>
      </c>
    </row>
    <row r="4" spans="1:4">
      <c r="A4" s="4" t="s">
        <v>1492</v>
      </c>
      <c r="B4" s="6" t="n">
        <v>3249550</v>
      </c>
      <c r="C4" s="6" t="n">
        <v>1046580</v>
      </c>
      <c r="D4" s="6" t="n">
        <v>8370338</v>
      </c>
    </row>
    <row r="5" spans="1:4">
      <c r="A5" s="4" t="s">
        <v>1493</v>
      </c>
      <c r="B5" s="5" t="n">
        <v>27219</v>
      </c>
    </row>
    <row r="6" spans="1:4">
      <c r="A6" s="4" t="s">
        <v>1494</v>
      </c>
      <c r="B6" s="5" t="n">
        <v>39780620</v>
      </c>
    </row>
    <row r="7" spans="1:4">
      <c r="A7" s="4" t="s">
        <v>1495</v>
      </c>
      <c r="B7" s="5" t="n">
        <v>2098402</v>
      </c>
      <c r="C7" s="5" t="n">
        <v>2893664</v>
      </c>
      <c r="D7" s="5" t="n">
        <v>2824037</v>
      </c>
    </row>
    <row r="8" spans="1:4">
      <c r="A8" s="4" t="s">
        <v>130</v>
      </c>
      <c r="B8" s="5" t="n">
        <v>45155791</v>
      </c>
      <c r="C8" s="5" t="n">
        <v>3940244</v>
      </c>
      <c r="D8" s="5" t="n">
        <v>11194375</v>
      </c>
    </row>
    <row r="9" spans="1:4">
      <c r="A9" s="3" t="s">
        <v>1496</v>
      </c>
    </row>
    <row r="10" spans="1:4">
      <c r="A10" s="4" t="s">
        <v>1497</v>
      </c>
      <c r="B10" s="5" t="n">
        <v>38153036</v>
      </c>
      <c r="C10" s="5" t="n">
        <v>38547682</v>
      </c>
      <c r="D10" s="5" t="n">
        <v>42178816</v>
      </c>
    </row>
    <row r="11" spans="1:4">
      <c r="A11" s="4" t="s">
        <v>1498</v>
      </c>
      <c r="B11" s="5" t="n">
        <v>1337670</v>
      </c>
      <c r="C11" s="5" t="n">
        <v>1828588</v>
      </c>
      <c r="D11" s="5" t="n">
        <v>5553485</v>
      </c>
    </row>
    <row r="12" spans="1:4">
      <c r="A12" s="4" t="s">
        <v>1499</v>
      </c>
      <c r="B12" s="5" t="n">
        <v>6718314</v>
      </c>
      <c r="C12" s="5" t="n">
        <v>14638390</v>
      </c>
      <c r="D12" s="5" t="n">
        <v>7488068</v>
      </c>
    </row>
    <row r="13" spans="1:4">
      <c r="A13" s="4" t="s">
        <v>130</v>
      </c>
      <c r="B13" s="6" t="n">
        <v>46209020</v>
      </c>
      <c r="C13" s="6" t="n">
        <v>55014660</v>
      </c>
      <c r="D13" s="6" t="n">
        <v>5522036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00</v>
      </c>
      <c r="B1" s="2" t="s">
        <v>1</v>
      </c>
    </row>
    <row r="2" spans="1:4">
      <c r="B2" s="2" t="s">
        <v>82</v>
      </c>
      <c r="C2" s="2" t="s">
        <v>83</v>
      </c>
      <c r="D2" s="2" t="s">
        <v>84</v>
      </c>
    </row>
    <row r="3" spans="1:4">
      <c r="A3" s="3" t="s">
        <v>237</v>
      </c>
    </row>
    <row r="4" spans="1:4">
      <c r="A4" s="4" t="s">
        <v>1501</v>
      </c>
      <c r="C4" s="6" t="n">
        <v>-2707802</v>
      </c>
      <c r="D4" s="6" t="n">
        <v>-2536079</v>
      </c>
    </row>
    <row r="5" spans="1:4">
      <c r="A5" s="4" t="s">
        <v>1502</v>
      </c>
      <c r="B5" s="6" t="n">
        <v>2876</v>
      </c>
      <c r="C5" s="5" t="n">
        <v>-57</v>
      </c>
      <c r="D5" s="5" t="n">
        <v>-1190</v>
      </c>
    </row>
    <row r="6" spans="1:4">
      <c r="A6" s="4" t="s">
        <v>130</v>
      </c>
      <c r="B6" s="6" t="n">
        <v>2876</v>
      </c>
      <c r="C6" s="6" t="n">
        <v>-2707859</v>
      </c>
      <c r="D6" s="6" t="n">
        <v>-253726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82</v>
      </c>
    </row>
    <row r="3" spans="1:2">
      <c r="A3" s="3" t="s">
        <v>196</v>
      </c>
    </row>
    <row r="4" spans="1:2">
      <c r="A4" s="4" t="s">
        <v>196</v>
      </c>
      <c r="B4" s="4" t="s">
        <v>1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03</v>
      </c>
      <c r="B1" s="2" t="s">
        <v>82</v>
      </c>
      <c r="C1" s="2" t="s">
        <v>83</v>
      </c>
      <c r="D1" s="2" t="s">
        <v>84</v>
      </c>
      <c r="E1" s="2" t="s">
        <v>612</v>
      </c>
    </row>
    <row r="2" spans="1:5">
      <c r="A2" s="3" t="s">
        <v>1504</v>
      </c>
    </row>
    <row r="3" spans="1:5">
      <c r="A3" s="4" t="s">
        <v>39</v>
      </c>
      <c r="B3" s="6" t="n">
        <v>157567986</v>
      </c>
      <c r="C3" s="6" t="n">
        <v>137538613</v>
      </c>
      <c r="D3" s="6" t="n">
        <v>136242116</v>
      </c>
      <c r="E3" s="6" t="n">
        <v>141263880</v>
      </c>
    </row>
    <row r="4" spans="1:5">
      <c r="A4" s="4" t="s">
        <v>1505</v>
      </c>
      <c r="B4" s="5" t="n">
        <v>347278</v>
      </c>
      <c r="C4" s="5" t="n">
        <v>683567</v>
      </c>
    </row>
    <row r="5" spans="1:5">
      <c r="A5" s="4" t="s">
        <v>1506</v>
      </c>
      <c r="B5" s="5" t="n">
        <v>16188965</v>
      </c>
      <c r="C5" s="5" t="n">
        <v>5948923</v>
      </c>
    </row>
    <row r="6" spans="1:5">
      <c r="A6" s="4" t="s">
        <v>1507</v>
      </c>
      <c r="B6" s="5" t="n">
        <v>191077588</v>
      </c>
      <c r="C6" s="5" t="n">
        <v>174113323</v>
      </c>
    </row>
    <row r="7" spans="1:5">
      <c r="A7" s="4" t="s">
        <v>1508</v>
      </c>
      <c r="B7" s="5" t="n">
        <v>10835768</v>
      </c>
      <c r="C7" s="5" t="n">
        <v>9450263</v>
      </c>
    </row>
    <row r="8" spans="1:5">
      <c r="A8" s="4" t="s">
        <v>44</v>
      </c>
      <c r="B8" s="5" t="n">
        <v>147641224</v>
      </c>
      <c r="C8" s="5" t="n">
        <v>151319709</v>
      </c>
    </row>
    <row r="9" spans="1:5">
      <c r="A9" s="4" t="s">
        <v>45</v>
      </c>
      <c r="B9" s="5" t="n">
        <v>9815294</v>
      </c>
      <c r="C9" s="5" t="n">
        <v>2532056</v>
      </c>
    </row>
    <row r="10" spans="1:5">
      <c r="A10" s="4" t="s">
        <v>46</v>
      </c>
      <c r="B10" s="5" t="n">
        <v>533474103</v>
      </c>
      <c r="C10" s="5" t="n">
        <v>481586454</v>
      </c>
      <c r="D10" s="6" t="n">
        <v>484010050</v>
      </c>
    </row>
    <row r="11" spans="1:5">
      <c r="A11" s="4" t="s">
        <v>662</v>
      </c>
    </row>
    <row r="12" spans="1:5">
      <c r="A12" s="3" t="s">
        <v>1504</v>
      </c>
    </row>
    <row r="13" spans="1:5">
      <c r="A13" s="4" t="s">
        <v>39</v>
      </c>
      <c r="B13" s="5" t="n">
        <v>16733249</v>
      </c>
      <c r="C13" s="5" t="n">
        <v>5917041</v>
      </c>
    </row>
    <row r="14" spans="1:5">
      <c r="A14" s="4" t="s">
        <v>1506</v>
      </c>
      <c r="B14" s="5" t="n">
        <v>893571</v>
      </c>
      <c r="C14" s="5" t="n">
        <v>45053</v>
      </c>
    </row>
    <row r="15" spans="1:5">
      <c r="A15" s="4" t="s">
        <v>1507</v>
      </c>
      <c r="B15" s="5" t="n">
        <v>1431079</v>
      </c>
      <c r="C15" s="5" t="n">
        <v>863794</v>
      </c>
    </row>
    <row r="16" spans="1:5">
      <c r="A16" s="4" t="s">
        <v>1508</v>
      </c>
      <c r="B16" s="5" t="n">
        <v>45644</v>
      </c>
      <c r="C16" s="5" t="n">
        <v>26557</v>
      </c>
    </row>
    <row r="17" spans="1:5">
      <c r="A17" s="4" t="s">
        <v>44</v>
      </c>
      <c r="B17" s="5" t="n">
        <v>6027076</v>
      </c>
      <c r="C17" s="5" t="n">
        <v>2197382</v>
      </c>
    </row>
    <row r="18" spans="1:5">
      <c r="A18" s="4" t="s">
        <v>46</v>
      </c>
      <c r="B18" s="5" t="n">
        <v>25130619</v>
      </c>
      <c r="C18" s="5" t="n">
        <v>9049827</v>
      </c>
    </row>
    <row r="19" spans="1:5">
      <c r="A19" s="4" t="s">
        <v>663</v>
      </c>
    </row>
    <row r="20" spans="1:5">
      <c r="A20" s="3" t="s">
        <v>1504</v>
      </c>
    </row>
    <row r="21" spans="1:5">
      <c r="A21" s="4" t="s">
        <v>39</v>
      </c>
      <c r="B21" s="5" t="n">
        <v>9722</v>
      </c>
      <c r="C21" s="5" t="n">
        <v>51401</v>
      </c>
    </row>
    <row r="22" spans="1:5">
      <c r="A22" s="4" t="s">
        <v>1506</v>
      </c>
      <c r="B22" s="5" t="n">
        <v>615636</v>
      </c>
    </row>
    <row r="23" spans="1:5">
      <c r="A23" s="4" t="s">
        <v>1507</v>
      </c>
      <c r="C23" s="5" t="n">
        <v>52332</v>
      </c>
    </row>
    <row r="24" spans="1:5">
      <c r="A24" s="4" t="s">
        <v>44</v>
      </c>
      <c r="C24" s="5" t="n">
        <v>12522</v>
      </c>
    </row>
    <row r="25" spans="1:5">
      <c r="A25" s="4" t="s">
        <v>46</v>
      </c>
      <c r="B25" s="5" t="n">
        <v>625358</v>
      </c>
      <c r="C25" s="5" t="n">
        <v>116255</v>
      </c>
    </row>
    <row r="26" spans="1:5">
      <c r="A26" s="4" t="s">
        <v>1509</v>
      </c>
    </row>
    <row r="27" spans="1:5">
      <c r="A27" s="3" t="s">
        <v>1504</v>
      </c>
    </row>
    <row r="28" spans="1:5">
      <c r="A28" s="4" t="s">
        <v>1506</v>
      </c>
      <c r="B28" s="5" t="n">
        <v>410203</v>
      </c>
      <c r="C28" s="5" t="n">
        <v>78623</v>
      </c>
    </row>
    <row r="29" spans="1:5">
      <c r="A29" s="4" t="s">
        <v>1507</v>
      </c>
      <c r="B29" s="5" t="n">
        <v>453469</v>
      </c>
      <c r="C29" s="5" t="n">
        <v>1414800</v>
      </c>
    </row>
    <row r="30" spans="1:5">
      <c r="A30" s="4" t="s">
        <v>46</v>
      </c>
      <c r="B30" s="5" t="n">
        <v>863672</v>
      </c>
      <c r="C30" s="5" t="n">
        <v>1493423</v>
      </c>
    </row>
    <row r="31" spans="1:5">
      <c r="A31" s="4" t="s">
        <v>665</v>
      </c>
    </row>
    <row r="32" spans="1:5">
      <c r="A32" s="3" t="s">
        <v>1504</v>
      </c>
    </row>
    <row r="33" spans="1:5">
      <c r="A33" s="4" t="s">
        <v>39</v>
      </c>
      <c r="B33" s="5" t="n">
        <v>78420966</v>
      </c>
      <c r="C33" s="5" t="n">
        <v>86121695</v>
      </c>
    </row>
    <row r="34" spans="1:5">
      <c r="A34" s="4" t="s">
        <v>1505</v>
      </c>
      <c r="B34" s="5" t="n">
        <v>275407</v>
      </c>
      <c r="C34" s="5" t="n">
        <v>355126</v>
      </c>
    </row>
    <row r="35" spans="1:5">
      <c r="A35" s="4" t="s">
        <v>1506</v>
      </c>
      <c r="B35" s="5" t="n">
        <v>5642901</v>
      </c>
      <c r="C35" s="5" t="n">
        <v>3589253</v>
      </c>
    </row>
    <row r="36" spans="1:5">
      <c r="A36" s="4" t="s">
        <v>1507</v>
      </c>
      <c r="B36" s="5" t="n">
        <v>83328449</v>
      </c>
      <c r="C36" s="5" t="n">
        <v>73028244</v>
      </c>
    </row>
    <row r="37" spans="1:5">
      <c r="A37" s="4" t="s">
        <v>1508</v>
      </c>
      <c r="B37" s="5" t="n">
        <v>9157922</v>
      </c>
      <c r="C37" s="5" t="n">
        <v>6911814</v>
      </c>
    </row>
    <row r="38" spans="1:5">
      <c r="A38" s="4" t="s">
        <v>44</v>
      </c>
      <c r="B38" s="5" t="n">
        <v>48320784</v>
      </c>
      <c r="C38" s="5" t="n">
        <v>50130341</v>
      </c>
    </row>
    <row r="39" spans="1:5">
      <c r="A39" s="4" t="s">
        <v>45</v>
      </c>
      <c r="B39" s="5" t="n">
        <v>9815294</v>
      </c>
    </row>
    <row r="40" spans="1:5">
      <c r="A40" s="4" t="s">
        <v>46</v>
      </c>
      <c r="B40" s="5" t="n">
        <v>234961723</v>
      </c>
      <c r="C40" s="5" t="n">
        <v>220136473</v>
      </c>
    </row>
    <row r="41" spans="1:5">
      <c r="A41" s="4" t="s">
        <v>667</v>
      </c>
    </row>
    <row r="42" spans="1:5">
      <c r="A42" s="3" t="s">
        <v>1504</v>
      </c>
    </row>
    <row r="43" spans="1:5">
      <c r="A43" s="4" t="s">
        <v>39</v>
      </c>
      <c r="B43" s="5" t="n">
        <v>46189977</v>
      </c>
      <c r="C43" s="5" t="n">
        <v>28040970</v>
      </c>
    </row>
    <row r="44" spans="1:5">
      <c r="A44" s="4" t="s">
        <v>1505</v>
      </c>
      <c r="B44" s="5" t="n">
        <v>13498</v>
      </c>
      <c r="C44" s="5" t="n">
        <v>14040</v>
      </c>
    </row>
    <row r="45" spans="1:5">
      <c r="A45" s="4" t="s">
        <v>1506</v>
      </c>
      <c r="B45" s="5" t="n">
        <v>1738793</v>
      </c>
      <c r="C45" s="5" t="n">
        <v>1275073</v>
      </c>
    </row>
    <row r="46" spans="1:5">
      <c r="A46" s="4" t="s">
        <v>1507</v>
      </c>
      <c r="B46" s="5" t="n">
        <v>79586461</v>
      </c>
      <c r="C46" s="5" t="n">
        <v>66585089</v>
      </c>
    </row>
    <row r="47" spans="1:5">
      <c r="A47" s="4" t="s">
        <v>44</v>
      </c>
      <c r="B47" s="5" t="n">
        <v>43820564</v>
      </c>
      <c r="C47" s="5" t="n">
        <v>36797523</v>
      </c>
    </row>
    <row r="48" spans="1:5">
      <c r="A48" s="4" t="s">
        <v>45</v>
      </c>
      <c r="C48" s="5" t="n">
        <v>2532056</v>
      </c>
    </row>
    <row r="49" spans="1:5">
      <c r="A49" s="4" t="s">
        <v>46</v>
      </c>
      <c r="B49" s="5" t="n">
        <v>171349293</v>
      </c>
      <c r="C49" s="5" t="n">
        <v>135244751</v>
      </c>
    </row>
    <row r="50" spans="1:5">
      <c r="A50" s="4" t="s">
        <v>664</v>
      </c>
    </row>
    <row r="51" spans="1:5">
      <c r="A51" s="3" t="s">
        <v>1504</v>
      </c>
    </row>
    <row r="52" spans="1:5">
      <c r="A52" s="4" t="s">
        <v>39</v>
      </c>
      <c r="B52" s="5" t="n">
        <v>3830199</v>
      </c>
      <c r="C52" s="5" t="n">
        <v>6726906</v>
      </c>
    </row>
    <row r="53" spans="1:5">
      <c r="A53" s="4" t="s">
        <v>1505</v>
      </c>
      <c r="B53" s="5" t="n">
        <v>16575</v>
      </c>
      <c r="C53" s="5" t="n">
        <v>300359</v>
      </c>
    </row>
    <row r="54" spans="1:5">
      <c r="A54" s="4" t="s">
        <v>1506</v>
      </c>
      <c r="B54" s="5" t="n">
        <v>3918728</v>
      </c>
      <c r="C54" s="5" t="n">
        <v>460125</v>
      </c>
    </row>
    <row r="55" spans="1:5">
      <c r="A55" s="4" t="s">
        <v>1507</v>
      </c>
      <c r="B55" s="5" t="n">
        <v>19088164</v>
      </c>
      <c r="C55" s="5" t="n">
        <v>25000141</v>
      </c>
    </row>
    <row r="56" spans="1:5">
      <c r="A56" s="4" t="s">
        <v>1508</v>
      </c>
      <c r="B56" s="5" t="n">
        <v>1632202</v>
      </c>
      <c r="C56" s="5" t="n">
        <v>2511892</v>
      </c>
    </row>
    <row r="57" spans="1:5">
      <c r="A57" s="4" t="s">
        <v>44</v>
      </c>
      <c r="B57" s="5" t="n">
        <v>34262914</v>
      </c>
      <c r="C57" s="5" t="n">
        <v>46394230</v>
      </c>
    </row>
    <row r="58" spans="1:5">
      <c r="A58" s="4" t="s">
        <v>46</v>
      </c>
      <c r="B58" s="5" t="n">
        <v>62748782</v>
      </c>
      <c r="C58" s="5" t="n">
        <v>81393653</v>
      </c>
    </row>
    <row r="59" spans="1:5">
      <c r="A59" s="4" t="s">
        <v>666</v>
      </c>
    </row>
    <row r="60" spans="1:5">
      <c r="A60" s="3" t="s">
        <v>1504</v>
      </c>
    </row>
    <row r="61" spans="1:5">
      <c r="A61" s="4" t="s">
        <v>39</v>
      </c>
      <c r="B61" s="5" t="n">
        <v>12383873</v>
      </c>
      <c r="C61" s="5" t="n">
        <v>10680600</v>
      </c>
    </row>
    <row r="62" spans="1:5">
      <c r="A62" s="4" t="s">
        <v>1505</v>
      </c>
      <c r="B62" s="5" t="n">
        <v>41798</v>
      </c>
      <c r="C62" s="5" t="n">
        <v>14042</v>
      </c>
    </row>
    <row r="63" spans="1:5">
      <c r="A63" s="4" t="s">
        <v>1506</v>
      </c>
      <c r="B63" s="5" t="n">
        <v>2969133</v>
      </c>
      <c r="C63" s="5" t="n">
        <v>500796</v>
      </c>
    </row>
    <row r="64" spans="1:5">
      <c r="A64" s="4" t="s">
        <v>1507</v>
      </c>
      <c r="B64" s="5" t="n">
        <v>7189966</v>
      </c>
      <c r="C64" s="5" t="n">
        <v>7168923</v>
      </c>
    </row>
    <row r="65" spans="1:5">
      <c r="A65" s="4" t="s">
        <v>44</v>
      </c>
      <c r="B65" s="5" t="n">
        <v>15209886</v>
      </c>
      <c r="C65" s="5" t="n">
        <v>15787711</v>
      </c>
    </row>
    <row r="66" spans="1:5">
      <c r="A66" s="4" t="s">
        <v>46</v>
      </c>
      <c r="B66" s="6" t="n">
        <v>37794656</v>
      </c>
      <c r="C66" s="6" t="n">
        <v>3415207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510</v>
      </c>
      <c r="B1" s="2" t="s">
        <v>82</v>
      </c>
      <c r="C1" s="2" t="s">
        <v>83</v>
      </c>
      <c r="D1" s="2" t="s">
        <v>84</v>
      </c>
      <c r="E1" s="2" t="s">
        <v>612</v>
      </c>
    </row>
    <row r="2" spans="1:5">
      <c r="A2" s="3" t="s">
        <v>1511</v>
      </c>
    </row>
    <row r="3" spans="1:5">
      <c r="A3" s="4" t="s">
        <v>670</v>
      </c>
      <c r="B3" s="6" t="n">
        <v>110784311</v>
      </c>
      <c r="C3" s="6" t="n">
        <v>97362295</v>
      </c>
    </row>
    <row r="4" spans="1:5">
      <c r="A4" s="4" t="s">
        <v>1512</v>
      </c>
      <c r="B4" s="5" t="n">
        <v>125636150</v>
      </c>
      <c r="C4" s="5" t="n">
        <v>34977264</v>
      </c>
    </row>
    <row r="5" spans="1:5">
      <c r="A5" s="4" t="s">
        <v>1513</v>
      </c>
      <c r="B5" s="5" t="n">
        <v>523769</v>
      </c>
      <c r="C5" s="5" t="n">
        <v>1270697</v>
      </c>
    </row>
    <row r="6" spans="1:5">
      <c r="A6" s="4" t="s">
        <v>1514</v>
      </c>
      <c r="B6" s="5" t="n">
        <v>283118</v>
      </c>
      <c r="C6" s="5" t="n">
        <v>74340</v>
      </c>
    </row>
    <row r="7" spans="1:5">
      <c r="A7" s="4" t="s">
        <v>50</v>
      </c>
      <c r="B7" s="5" t="n">
        <v>99866733</v>
      </c>
      <c r="C7" s="5" t="n">
        <v>102410945</v>
      </c>
      <c r="D7" s="6" t="n">
        <v>86809069</v>
      </c>
      <c r="E7" s="6" t="n">
        <v>77197781</v>
      </c>
    </row>
    <row r="8" spans="1:5">
      <c r="A8" s="4" t="s">
        <v>51</v>
      </c>
      <c r="B8" s="5" t="n">
        <v>675075375</v>
      </c>
      <c r="C8" s="5" t="n">
        <v>668822553</v>
      </c>
      <c r="D8" s="5" t="n">
        <v>663272878</v>
      </c>
    </row>
    <row r="9" spans="1:5">
      <c r="A9" s="4" t="s">
        <v>52</v>
      </c>
      <c r="B9" s="5" t="n">
        <v>121221661</v>
      </c>
      <c r="C9" s="5" t="n">
        <v>117229173</v>
      </c>
      <c r="D9" s="5" t="n">
        <v>93598217</v>
      </c>
      <c r="E9" s="5" t="n">
        <v>102919505</v>
      </c>
    </row>
    <row r="10" spans="1:5">
      <c r="A10" s="4" t="s">
        <v>53</v>
      </c>
      <c r="B10" s="5" t="n">
        <v>722718863</v>
      </c>
      <c r="C10" s="5" t="n">
        <v>710770968</v>
      </c>
      <c r="D10" s="5" t="n">
        <v>659750499</v>
      </c>
      <c r="E10" s="6" t="n">
        <v>666150885</v>
      </c>
    </row>
    <row r="11" spans="1:5">
      <c r="A11" s="4" t="s">
        <v>54</v>
      </c>
      <c r="B11" s="5" t="n">
        <v>1364340</v>
      </c>
    </row>
    <row r="12" spans="1:5">
      <c r="A12" s="4" t="s">
        <v>55</v>
      </c>
      <c r="B12" s="5" t="n">
        <v>1857474320</v>
      </c>
      <c r="C12" s="5" t="n">
        <v>1732918235</v>
      </c>
      <c r="D12" s="6" t="n">
        <v>1630849417</v>
      </c>
    </row>
    <row r="13" spans="1:5">
      <c r="A13" s="4" t="s">
        <v>662</v>
      </c>
    </row>
    <row r="14" spans="1:5">
      <c r="A14" s="3" t="s">
        <v>1511</v>
      </c>
    </row>
    <row r="15" spans="1:5">
      <c r="A15" s="4" t="s">
        <v>1512</v>
      </c>
      <c r="C15" s="5" t="n">
        <v>22917</v>
      </c>
    </row>
    <row r="16" spans="1:5">
      <c r="A16" s="4" t="s">
        <v>51</v>
      </c>
      <c r="B16" s="5" t="n">
        <v>3959421</v>
      </c>
      <c r="C16" s="5" t="n">
        <v>4960399</v>
      </c>
    </row>
    <row r="17" spans="1:5">
      <c r="A17" s="4" t="s">
        <v>55</v>
      </c>
      <c r="B17" s="5" t="n">
        <v>3959421</v>
      </c>
      <c r="C17" s="5" t="n">
        <v>4983316</v>
      </c>
    </row>
    <row r="18" spans="1:5">
      <c r="A18" s="4" t="s">
        <v>663</v>
      </c>
    </row>
    <row r="19" spans="1:5">
      <c r="A19" s="3" t="s">
        <v>1511</v>
      </c>
    </row>
    <row r="20" spans="1:5">
      <c r="A20" s="4" t="s">
        <v>53</v>
      </c>
      <c r="C20" s="5" t="n">
        <v>381732</v>
      </c>
    </row>
    <row r="21" spans="1:5">
      <c r="A21" s="4" t="s">
        <v>55</v>
      </c>
      <c r="C21" s="5" t="n">
        <v>381732</v>
      </c>
    </row>
    <row r="22" spans="1:5">
      <c r="A22" s="4" t="s">
        <v>1509</v>
      </c>
    </row>
    <row r="23" spans="1:5">
      <c r="A23" s="3" t="s">
        <v>1511</v>
      </c>
    </row>
    <row r="24" spans="1:5">
      <c r="A24" s="4" t="s">
        <v>670</v>
      </c>
      <c r="B24" s="5" t="n">
        <v>1216865</v>
      </c>
    </row>
    <row r="25" spans="1:5">
      <c r="A25" s="4" t="s">
        <v>1512</v>
      </c>
      <c r="B25" s="5" t="n">
        <v>318533</v>
      </c>
      <c r="C25" s="5" t="n">
        <v>314283</v>
      </c>
    </row>
    <row r="26" spans="1:5">
      <c r="A26" s="4" t="s">
        <v>1513</v>
      </c>
      <c r="B26" s="5" t="n">
        <v>465371</v>
      </c>
      <c r="C26" s="5" t="n">
        <v>1204097</v>
      </c>
    </row>
    <row r="27" spans="1:5">
      <c r="A27" s="4" t="s">
        <v>55</v>
      </c>
      <c r="B27" s="5" t="n">
        <v>2000769</v>
      </c>
      <c r="C27" s="5" t="n">
        <v>1518380</v>
      </c>
    </row>
    <row r="28" spans="1:5">
      <c r="A28" s="4" t="s">
        <v>665</v>
      </c>
    </row>
    <row r="29" spans="1:5">
      <c r="A29" s="3" t="s">
        <v>1511</v>
      </c>
    </row>
    <row r="30" spans="1:5">
      <c r="A30" s="4" t="s">
        <v>1512</v>
      </c>
      <c r="B30" s="5" t="n">
        <v>47531</v>
      </c>
      <c r="C30" s="5" t="n">
        <v>47532</v>
      </c>
    </row>
    <row r="31" spans="1:5">
      <c r="A31" s="4" t="s">
        <v>1514</v>
      </c>
      <c r="B31" s="5" t="n">
        <v>283118</v>
      </c>
      <c r="C31" s="5" t="n">
        <v>74340</v>
      </c>
    </row>
    <row r="32" spans="1:5">
      <c r="A32" s="4" t="s">
        <v>50</v>
      </c>
      <c r="B32" s="5" t="n">
        <v>49703673</v>
      </c>
      <c r="C32" s="5" t="n">
        <v>50136221</v>
      </c>
    </row>
    <row r="33" spans="1:5">
      <c r="A33" s="4" t="s">
        <v>51</v>
      </c>
      <c r="B33" s="5" t="n">
        <v>307324953</v>
      </c>
      <c r="C33" s="5" t="n">
        <v>306508710</v>
      </c>
    </row>
    <row r="34" spans="1:5">
      <c r="A34" s="4" t="s">
        <v>52</v>
      </c>
      <c r="B34" s="5" t="n">
        <v>9523767</v>
      </c>
      <c r="C34" s="5" t="n">
        <v>9523767</v>
      </c>
    </row>
    <row r="35" spans="1:5">
      <c r="A35" s="4" t="s">
        <v>53</v>
      </c>
      <c r="B35" s="5" t="n">
        <v>282861852</v>
      </c>
      <c r="C35" s="5" t="n">
        <v>271625978</v>
      </c>
    </row>
    <row r="36" spans="1:5">
      <c r="A36" s="4" t="s">
        <v>54</v>
      </c>
      <c r="B36" s="5" t="n">
        <v>1364340</v>
      </c>
    </row>
    <row r="37" spans="1:5">
      <c r="A37" s="4" t="s">
        <v>55</v>
      </c>
      <c r="B37" s="5" t="n">
        <v>651109234</v>
      </c>
      <c r="C37" s="5" t="n">
        <v>637916548</v>
      </c>
    </row>
    <row r="38" spans="1:5">
      <c r="A38" s="4" t="s">
        <v>667</v>
      </c>
    </row>
    <row r="39" spans="1:5">
      <c r="A39" s="3" t="s">
        <v>1511</v>
      </c>
    </row>
    <row r="40" spans="1:5">
      <c r="A40" s="4" t="s">
        <v>670</v>
      </c>
      <c r="B40" s="5" t="n">
        <v>98918457</v>
      </c>
      <c r="C40" s="5" t="n">
        <v>87446661</v>
      </c>
    </row>
    <row r="41" spans="1:5">
      <c r="A41" s="4" t="s">
        <v>1512</v>
      </c>
      <c r="B41" s="5" t="n">
        <v>122922979</v>
      </c>
      <c r="C41" s="5" t="n">
        <v>32070120</v>
      </c>
    </row>
    <row r="42" spans="1:5">
      <c r="A42" s="4" t="s">
        <v>50</v>
      </c>
      <c r="B42" s="5" t="n">
        <v>50163060</v>
      </c>
      <c r="C42" s="5" t="n">
        <v>52274724</v>
      </c>
    </row>
    <row r="43" spans="1:5">
      <c r="A43" s="4" t="s">
        <v>51</v>
      </c>
      <c r="B43" s="5" t="n">
        <v>189240893</v>
      </c>
      <c r="C43" s="5" t="n">
        <v>182657545</v>
      </c>
    </row>
    <row r="44" spans="1:5">
      <c r="A44" s="4" t="s">
        <v>52</v>
      </c>
      <c r="B44" s="5" t="n">
        <v>74653328</v>
      </c>
      <c r="C44" s="5" t="n">
        <v>72059356</v>
      </c>
    </row>
    <row r="45" spans="1:5">
      <c r="A45" s="4" t="s">
        <v>53</v>
      </c>
      <c r="B45" s="5" t="n">
        <v>251080517</v>
      </c>
      <c r="C45" s="5" t="n">
        <v>252674783</v>
      </c>
    </row>
    <row r="46" spans="1:5">
      <c r="A46" s="4" t="s">
        <v>55</v>
      </c>
      <c r="B46" s="5" t="n">
        <v>786979234</v>
      </c>
      <c r="C46" s="5" t="n">
        <v>679183189</v>
      </c>
    </row>
    <row r="47" spans="1:5">
      <c r="A47" s="4" t="s">
        <v>664</v>
      </c>
    </row>
    <row r="48" spans="1:5">
      <c r="A48" s="3" t="s">
        <v>1511</v>
      </c>
    </row>
    <row r="49" spans="1:5">
      <c r="A49" s="4" t="s">
        <v>670</v>
      </c>
      <c r="B49" s="5" t="n">
        <v>10648989</v>
      </c>
      <c r="C49" s="5" t="n">
        <v>9915634</v>
      </c>
    </row>
    <row r="50" spans="1:5">
      <c r="A50" s="4" t="s">
        <v>1512</v>
      </c>
      <c r="B50" s="5" t="n">
        <v>2223600</v>
      </c>
      <c r="C50" s="5" t="n">
        <v>2315682</v>
      </c>
    </row>
    <row r="51" spans="1:5">
      <c r="A51" s="4" t="s">
        <v>1513</v>
      </c>
      <c r="B51" s="5" t="n">
        <v>636</v>
      </c>
      <c r="C51" s="5" t="n">
        <v>90</v>
      </c>
    </row>
    <row r="52" spans="1:5">
      <c r="A52" s="4" t="s">
        <v>51</v>
      </c>
      <c r="B52" s="5" t="n">
        <v>2708445</v>
      </c>
      <c r="C52" s="5" t="n">
        <v>2101571</v>
      </c>
    </row>
    <row r="53" spans="1:5">
      <c r="A53" s="4" t="s">
        <v>52</v>
      </c>
      <c r="B53" s="5" t="n">
        <v>29750238</v>
      </c>
      <c r="C53" s="5" t="n">
        <v>28318129</v>
      </c>
    </row>
    <row r="54" spans="1:5">
      <c r="A54" s="4" t="s">
        <v>53</v>
      </c>
      <c r="B54" s="5" t="n">
        <v>119784304</v>
      </c>
      <c r="C54" s="5" t="n">
        <v>117532176</v>
      </c>
    </row>
    <row r="55" spans="1:5">
      <c r="A55" s="4" t="s">
        <v>55</v>
      </c>
      <c r="B55" s="5" t="n">
        <v>165116212</v>
      </c>
      <c r="C55" s="5" t="n">
        <v>160183282</v>
      </c>
    </row>
    <row r="56" spans="1:5">
      <c r="A56" s="4" t="s">
        <v>666</v>
      </c>
    </row>
    <row r="57" spans="1:5">
      <c r="A57" s="3" t="s">
        <v>1511</v>
      </c>
    </row>
    <row r="58" spans="1:5">
      <c r="A58" s="4" t="s">
        <v>1512</v>
      </c>
      <c r="B58" s="5" t="n">
        <v>123507</v>
      </c>
      <c r="C58" s="5" t="n">
        <v>206730</v>
      </c>
    </row>
    <row r="59" spans="1:5">
      <c r="A59" s="4" t="s">
        <v>1513</v>
      </c>
      <c r="B59" s="5" t="n">
        <v>57762</v>
      </c>
      <c r="C59" s="5" t="n">
        <v>66510</v>
      </c>
    </row>
    <row r="60" spans="1:5">
      <c r="A60" s="4" t="s">
        <v>51</v>
      </c>
      <c r="B60" s="5" t="n">
        <v>171841663</v>
      </c>
      <c r="C60" s="5" t="n">
        <v>172594328</v>
      </c>
    </row>
    <row r="61" spans="1:5">
      <c r="A61" s="4" t="s">
        <v>52</v>
      </c>
      <c r="B61" s="5" t="n">
        <v>7294328</v>
      </c>
      <c r="C61" s="5" t="n">
        <v>7327921</v>
      </c>
    </row>
    <row r="62" spans="1:5">
      <c r="A62" s="4" t="s">
        <v>53</v>
      </c>
      <c r="B62" s="5" t="n">
        <v>68992190</v>
      </c>
      <c r="C62" s="5" t="n">
        <v>68556299</v>
      </c>
    </row>
    <row r="63" spans="1:5">
      <c r="A63" s="4" t="s">
        <v>55</v>
      </c>
      <c r="B63" s="6" t="n">
        <v>248309450</v>
      </c>
      <c r="C63" s="6" t="n">
        <v>24875178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1515</v>
      </c>
      <c r="B1" s="2" t="s">
        <v>848</v>
      </c>
      <c r="C1" s="2" t="s">
        <v>36</v>
      </c>
      <c r="D1" s="2" t="s">
        <v>849</v>
      </c>
      <c r="E1" s="2" t="s">
        <v>37</v>
      </c>
      <c r="F1" s="2" t="s">
        <v>624</v>
      </c>
    </row>
    <row r="2" spans="1:6">
      <c r="A2" s="3" t="s">
        <v>57</v>
      </c>
    </row>
    <row r="3" spans="1:6">
      <c r="A3" s="4" t="s">
        <v>1516</v>
      </c>
      <c r="C3" s="6" t="n">
        <v>40593878</v>
      </c>
      <c r="E3" s="6" t="n">
        <v>56114977</v>
      </c>
    </row>
    <row r="4" spans="1:6">
      <c r="A4" s="4" t="s">
        <v>59</v>
      </c>
      <c r="C4" s="5" t="n">
        <v>243700553</v>
      </c>
      <c r="E4" s="5" t="n">
        <v>238109847</v>
      </c>
    </row>
    <row r="5" spans="1:6">
      <c r="A5" s="4" t="s">
        <v>1517</v>
      </c>
      <c r="B5" s="5" t="n">
        <v>53637601</v>
      </c>
      <c r="C5" s="5" t="n">
        <v>53637601</v>
      </c>
      <c r="D5" s="5" t="n">
        <v>45827859</v>
      </c>
      <c r="E5" s="5" t="n">
        <v>45827859</v>
      </c>
    </row>
    <row r="6" spans="1:6">
      <c r="A6" s="4" t="s">
        <v>61</v>
      </c>
      <c r="C6" s="5" t="n">
        <v>2068984</v>
      </c>
      <c r="E6" s="5" t="n">
        <v>3485613</v>
      </c>
    </row>
    <row r="7" spans="1:6">
      <c r="A7" s="4" t="s">
        <v>1518</v>
      </c>
      <c r="C7" s="5" t="n">
        <v>6762267</v>
      </c>
      <c r="E7" s="5" t="n">
        <v>9338612</v>
      </c>
      <c r="F7" s="6" t="n">
        <v>3184965</v>
      </c>
    </row>
    <row r="8" spans="1:6">
      <c r="A8" s="4" t="s">
        <v>63</v>
      </c>
      <c r="C8" s="5" t="n">
        <v>38392854</v>
      </c>
      <c r="E8" s="5" t="n">
        <v>33210979</v>
      </c>
    </row>
    <row r="9" spans="1:6">
      <c r="A9" s="4" t="s">
        <v>1519</v>
      </c>
      <c r="C9" s="5" t="n">
        <v>26502215</v>
      </c>
      <c r="E9" s="5" t="n">
        <v>33774214</v>
      </c>
    </row>
    <row r="10" spans="1:6">
      <c r="A10" s="4" t="s">
        <v>65</v>
      </c>
      <c r="C10" s="5" t="n">
        <v>411658352</v>
      </c>
      <c r="E10" s="5" t="n">
        <v>419862101</v>
      </c>
      <c r="F10" s="6" t="n">
        <v>428287322</v>
      </c>
    </row>
    <row r="11" spans="1:6">
      <c r="A11" s="4" t="s">
        <v>1520</v>
      </c>
    </row>
    <row r="12" spans="1:6">
      <c r="A12" s="3" t="s">
        <v>57</v>
      </c>
    </row>
    <row r="13" spans="1:6">
      <c r="A13" s="4" t="s">
        <v>1516</v>
      </c>
      <c r="C13" s="5" t="n">
        <v>9719894</v>
      </c>
      <c r="E13" s="5" t="n">
        <v>9377421</v>
      </c>
    </row>
    <row r="14" spans="1:6">
      <c r="A14" s="4" t="s">
        <v>59</v>
      </c>
      <c r="C14" s="5" t="n">
        <v>228259216</v>
      </c>
      <c r="E14" s="5" t="n">
        <v>234715484</v>
      </c>
    </row>
    <row r="15" spans="1:6">
      <c r="A15" s="4" t="s">
        <v>1517</v>
      </c>
      <c r="C15" s="5" t="n">
        <v>53637601</v>
      </c>
      <c r="E15" s="5" t="n">
        <v>45687476</v>
      </c>
    </row>
    <row r="16" spans="1:6">
      <c r="A16" s="4" t="s">
        <v>61</v>
      </c>
      <c r="C16" s="5" t="n">
        <v>1637799</v>
      </c>
      <c r="E16" s="5" t="n">
        <v>1789275</v>
      </c>
    </row>
    <row r="17" spans="1:6">
      <c r="A17" s="4" t="s">
        <v>1518</v>
      </c>
      <c r="C17" s="5" t="n">
        <v>3097223</v>
      </c>
      <c r="E17" s="5" t="n">
        <v>4302370</v>
      </c>
    </row>
    <row r="18" spans="1:6">
      <c r="A18" s="4" t="s">
        <v>63</v>
      </c>
      <c r="C18" s="5" t="n">
        <v>26513813</v>
      </c>
      <c r="E18" s="5" t="n">
        <v>10189264</v>
      </c>
    </row>
    <row r="19" spans="1:6">
      <c r="A19" s="4" t="s">
        <v>1519</v>
      </c>
      <c r="C19" s="5" t="n">
        <v>328441</v>
      </c>
      <c r="E19" s="5" t="n">
        <v>1346839</v>
      </c>
    </row>
    <row r="20" spans="1:6">
      <c r="A20" s="4" t="s">
        <v>65</v>
      </c>
      <c r="C20" s="5" t="n">
        <v>323193987</v>
      </c>
      <c r="E20" s="5" t="n">
        <v>307408129</v>
      </c>
    </row>
    <row r="21" spans="1:6">
      <c r="A21" s="4" t="s">
        <v>1521</v>
      </c>
    </row>
    <row r="22" spans="1:6">
      <c r="A22" s="3" t="s">
        <v>57</v>
      </c>
    </row>
    <row r="23" spans="1:6">
      <c r="A23" s="4" t="s">
        <v>1516</v>
      </c>
      <c r="C23" s="5" t="n">
        <v>30873984</v>
      </c>
      <c r="E23" s="5" t="n">
        <v>46737556</v>
      </c>
    </row>
    <row r="24" spans="1:6">
      <c r="A24" s="4" t="s">
        <v>59</v>
      </c>
      <c r="C24" s="5" t="n">
        <v>15441337</v>
      </c>
      <c r="E24" s="5" t="n">
        <v>3394363</v>
      </c>
    </row>
    <row r="25" spans="1:6">
      <c r="A25" s="4" t="s">
        <v>1517</v>
      </c>
      <c r="E25" s="5" t="n">
        <v>140383</v>
      </c>
    </row>
    <row r="26" spans="1:6">
      <c r="A26" s="4" t="s">
        <v>61</v>
      </c>
      <c r="C26" s="5" t="n">
        <v>431185</v>
      </c>
      <c r="E26" s="5" t="n">
        <v>1696338</v>
      </c>
    </row>
    <row r="27" spans="1:6">
      <c r="A27" s="4" t="s">
        <v>1518</v>
      </c>
      <c r="C27" s="5" t="n">
        <v>3665044</v>
      </c>
      <c r="E27" s="5" t="n">
        <v>5036242</v>
      </c>
    </row>
    <row r="28" spans="1:6">
      <c r="A28" s="4" t="s">
        <v>63</v>
      </c>
      <c r="C28" s="5" t="n">
        <v>11879041</v>
      </c>
      <c r="E28" s="5" t="n">
        <v>23021715</v>
      </c>
    </row>
    <row r="29" spans="1:6">
      <c r="A29" s="4" t="s">
        <v>1519</v>
      </c>
      <c r="C29" s="5" t="n">
        <v>26173774</v>
      </c>
      <c r="E29" s="5" t="n">
        <v>32427375</v>
      </c>
    </row>
    <row r="30" spans="1:6">
      <c r="A30" s="4" t="s">
        <v>65</v>
      </c>
      <c r="C30" s="5" t="n">
        <v>88464365</v>
      </c>
      <c r="E30" s="5" t="n">
        <v>112453972</v>
      </c>
    </row>
    <row r="31" spans="1:6">
      <c r="A31" s="4" t="s">
        <v>662</v>
      </c>
    </row>
    <row r="32" spans="1:6">
      <c r="A32" s="3" t="s">
        <v>57</v>
      </c>
    </row>
    <row r="33" spans="1:6">
      <c r="A33" s="4" t="s">
        <v>1516</v>
      </c>
      <c r="C33" s="5" t="n">
        <v>3202829</v>
      </c>
      <c r="E33" s="5" t="n">
        <v>3434840</v>
      </c>
    </row>
    <row r="34" spans="1:6">
      <c r="A34" s="4" t="s">
        <v>59</v>
      </c>
      <c r="C34" s="5" t="n">
        <v>10049567</v>
      </c>
      <c r="E34" s="5" t="n">
        <v>14514082</v>
      </c>
    </row>
    <row r="35" spans="1:6">
      <c r="A35" s="4" t="s">
        <v>65</v>
      </c>
      <c r="C35" s="5" t="n">
        <v>13252396</v>
      </c>
      <c r="E35" s="5" t="n">
        <v>17948922</v>
      </c>
    </row>
    <row r="36" spans="1:6">
      <c r="A36" s="4" t="s">
        <v>1522</v>
      </c>
    </row>
    <row r="37" spans="1:6">
      <c r="A37" s="3" t="s">
        <v>57</v>
      </c>
    </row>
    <row r="38" spans="1:6">
      <c r="A38" s="4" t="s">
        <v>1516</v>
      </c>
      <c r="C38" s="5" t="n">
        <v>55388</v>
      </c>
      <c r="E38" s="5" t="n">
        <v>130829</v>
      </c>
    </row>
    <row r="39" spans="1:6">
      <c r="A39" s="4" t="s">
        <v>59</v>
      </c>
      <c r="C39" s="5" t="n">
        <v>10049567</v>
      </c>
      <c r="E39" s="5" t="n">
        <v>14514082</v>
      </c>
    </row>
    <row r="40" spans="1:6">
      <c r="A40" s="4" t="s">
        <v>65</v>
      </c>
      <c r="C40" s="5" t="n">
        <v>10104955</v>
      </c>
      <c r="E40" s="5" t="n">
        <v>14644911</v>
      </c>
    </row>
    <row r="41" spans="1:6">
      <c r="A41" s="4" t="s">
        <v>1523</v>
      </c>
    </row>
    <row r="42" spans="1:6">
      <c r="A42" s="3" t="s">
        <v>57</v>
      </c>
    </row>
    <row r="43" spans="1:6">
      <c r="A43" s="4" t="s">
        <v>1516</v>
      </c>
      <c r="C43" s="5" t="n">
        <v>3147441</v>
      </c>
      <c r="E43" s="5" t="n">
        <v>3304011</v>
      </c>
    </row>
    <row r="44" spans="1:6">
      <c r="A44" s="4" t="s">
        <v>65</v>
      </c>
      <c r="C44" s="5" t="n">
        <v>3147441</v>
      </c>
      <c r="E44" s="5" t="n">
        <v>3304011</v>
      </c>
    </row>
    <row r="45" spans="1:6">
      <c r="A45" s="4" t="s">
        <v>663</v>
      </c>
    </row>
    <row r="46" spans="1:6">
      <c r="A46" s="3" t="s">
        <v>57</v>
      </c>
    </row>
    <row r="47" spans="1:6">
      <c r="A47" s="4" t="s">
        <v>59</v>
      </c>
      <c r="C47" s="5" t="n">
        <v>2024156</v>
      </c>
      <c r="E47" s="5" t="n">
        <v>4371675</v>
      </c>
    </row>
    <row r="48" spans="1:6">
      <c r="A48" s="4" t="s">
        <v>65</v>
      </c>
      <c r="C48" s="5" t="n">
        <v>2024156</v>
      </c>
      <c r="E48" s="5" t="n">
        <v>4371675</v>
      </c>
    </row>
    <row r="49" spans="1:6">
      <c r="A49" s="4" t="s">
        <v>1524</v>
      </c>
    </row>
    <row r="50" spans="1:6">
      <c r="A50" s="3" t="s">
        <v>57</v>
      </c>
    </row>
    <row r="51" spans="1:6">
      <c r="A51" s="4" t="s">
        <v>59</v>
      </c>
      <c r="C51" s="5" t="n">
        <v>2024156</v>
      </c>
      <c r="E51" s="5" t="n">
        <v>4311724</v>
      </c>
    </row>
    <row r="52" spans="1:6">
      <c r="A52" s="4" t="s">
        <v>65</v>
      </c>
      <c r="C52" s="5" t="n">
        <v>2024156</v>
      </c>
      <c r="E52" s="5" t="n">
        <v>4311724</v>
      </c>
    </row>
    <row r="53" spans="1:6">
      <c r="A53" s="4" t="s">
        <v>1525</v>
      </c>
    </row>
    <row r="54" spans="1:6">
      <c r="A54" s="3" t="s">
        <v>57</v>
      </c>
    </row>
    <row r="55" spans="1:6">
      <c r="A55" s="4" t="s">
        <v>59</v>
      </c>
      <c r="E55" s="5" t="n">
        <v>59951</v>
      </c>
    </row>
    <row r="56" spans="1:6">
      <c r="A56" s="4" t="s">
        <v>65</v>
      </c>
      <c r="E56" s="5" t="n">
        <v>59951</v>
      </c>
    </row>
    <row r="57" spans="1:6">
      <c r="A57" s="4" t="s">
        <v>1509</v>
      </c>
    </row>
    <row r="58" spans="1:6">
      <c r="A58" s="3" t="s">
        <v>57</v>
      </c>
    </row>
    <row r="59" spans="1:6">
      <c r="A59" s="4" t="s">
        <v>1516</v>
      </c>
      <c r="C59" s="5" t="n">
        <v>19372164</v>
      </c>
      <c r="E59" s="5" t="n">
        <v>18368408</v>
      </c>
    </row>
    <row r="60" spans="1:6">
      <c r="A60" s="4" t="s">
        <v>59</v>
      </c>
      <c r="C60" s="5" t="n">
        <v>2044871</v>
      </c>
      <c r="E60" s="5" t="n">
        <v>192055</v>
      </c>
    </row>
    <row r="61" spans="1:6">
      <c r="A61" s="4" t="s">
        <v>65</v>
      </c>
      <c r="C61" s="5" t="n">
        <v>21417035</v>
      </c>
      <c r="E61" s="5" t="n">
        <v>18560463</v>
      </c>
    </row>
    <row r="62" spans="1:6">
      <c r="A62" s="4" t="s">
        <v>1526</v>
      </c>
    </row>
    <row r="63" spans="1:6">
      <c r="A63" s="3" t="s">
        <v>57</v>
      </c>
    </row>
    <row r="64" spans="1:6">
      <c r="A64" s="4" t="s">
        <v>1516</v>
      </c>
      <c r="C64" s="5" t="n">
        <v>7535228</v>
      </c>
      <c r="E64" s="5" t="n">
        <v>7831899</v>
      </c>
    </row>
    <row r="65" spans="1:6">
      <c r="A65" s="4" t="s">
        <v>59</v>
      </c>
      <c r="C65" s="5" t="n">
        <v>2044871</v>
      </c>
      <c r="E65" s="5" t="n">
        <v>192055</v>
      </c>
    </row>
    <row r="66" spans="1:6">
      <c r="A66" s="4" t="s">
        <v>65</v>
      </c>
      <c r="C66" s="5" t="n">
        <v>9580099</v>
      </c>
      <c r="E66" s="5" t="n">
        <v>8023954</v>
      </c>
    </row>
    <row r="67" spans="1:6">
      <c r="A67" s="4" t="s">
        <v>1527</v>
      </c>
    </row>
    <row r="68" spans="1:6">
      <c r="A68" s="3" t="s">
        <v>57</v>
      </c>
    </row>
    <row r="69" spans="1:6">
      <c r="A69" s="4" t="s">
        <v>1516</v>
      </c>
      <c r="C69" s="5" t="n">
        <v>11836936</v>
      </c>
      <c r="E69" s="5" t="n">
        <v>10536509</v>
      </c>
    </row>
    <row r="70" spans="1:6">
      <c r="A70" s="4" t="s">
        <v>65</v>
      </c>
      <c r="C70" s="5" t="n">
        <v>11836936</v>
      </c>
      <c r="E70" s="5" t="n">
        <v>10536509</v>
      </c>
    </row>
    <row r="71" spans="1:6">
      <c r="A71" s="4" t="s">
        <v>665</v>
      </c>
    </row>
    <row r="72" spans="1:6">
      <c r="A72" s="3" t="s">
        <v>57</v>
      </c>
    </row>
    <row r="73" spans="1:6">
      <c r="A73" s="4" t="s">
        <v>1516</v>
      </c>
      <c r="C73" s="5" t="n">
        <v>12543167</v>
      </c>
      <c r="E73" s="5" t="n">
        <v>9681676</v>
      </c>
    </row>
    <row r="74" spans="1:6">
      <c r="A74" s="4" t="s">
        <v>59</v>
      </c>
      <c r="C74" s="5" t="n">
        <v>100043884</v>
      </c>
      <c r="E74" s="5" t="n">
        <v>84433658</v>
      </c>
    </row>
    <row r="75" spans="1:6">
      <c r="A75" s="4" t="s">
        <v>1517</v>
      </c>
      <c r="C75" s="5" t="n">
        <v>28471399</v>
      </c>
      <c r="E75" s="5" t="n">
        <v>27869966</v>
      </c>
    </row>
    <row r="76" spans="1:6">
      <c r="A76" s="4" t="s">
        <v>61</v>
      </c>
      <c r="C76" s="5" t="n">
        <v>2065496</v>
      </c>
      <c r="E76" s="5" t="n">
        <v>3470453</v>
      </c>
    </row>
    <row r="77" spans="1:6">
      <c r="A77" s="4" t="s">
        <v>1518</v>
      </c>
      <c r="C77" s="5" t="n">
        <v>896975</v>
      </c>
      <c r="E77" s="5" t="n">
        <v>5487212</v>
      </c>
    </row>
    <row r="78" spans="1:6">
      <c r="A78" s="4" t="s">
        <v>63</v>
      </c>
      <c r="C78" s="5" t="n">
        <v>6750954</v>
      </c>
      <c r="E78" s="5" t="n">
        <v>6031277</v>
      </c>
    </row>
    <row r="79" spans="1:6">
      <c r="A79" s="4" t="s">
        <v>1519</v>
      </c>
      <c r="C79" s="5" t="n">
        <v>26392505</v>
      </c>
      <c r="E79" s="5" t="n">
        <v>33146341</v>
      </c>
    </row>
    <row r="80" spans="1:6">
      <c r="A80" s="4" t="s">
        <v>65</v>
      </c>
      <c r="C80" s="5" t="n">
        <v>177164380</v>
      </c>
      <c r="E80" s="5" t="n">
        <v>170120583</v>
      </c>
    </row>
    <row r="81" spans="1:6">
      <c r="A81" s="4" t="s">
        <v>1528</v>
      </c>
    </row>
    <row r="82" spans="1:6">
      <c r="A82" s="3" t="s">
        <v>57</v>
      </c>
    </row>
    <row r="83" spans="1:6">
      <c r="A83" s="4" t="s">
        <v>1516</v>
      </c>
      <c r="C83" s="5" t="n">
        <v>842221</v>
      </c>
    </row>
    <row r="84" spans="1:6">
      <c r="A84" s="4" t="s">
        <v>59</v>
      </c>
      <c r="C84" s="5" t="n">
        <v>84602547</v>
      </c>
      <c r="E84" s="5" t="n">
        <v>81099246</v>
      </c>
    </row>
    <row r="85" spans="1:6">
      <c r="A85" s="4" t="s">
        <v>1517</v>
      </c>
      <c r="C85" s="5" t="n">
        <v>28471399</v>
      </c>
      <c r="E85" s="5" t="n">
        <v>27729583</v>
      </c>
    </row>
    <row r="86" spans="1:6">
      <c r="A86" s="4" t="s">
        <v>61</v>
      </c>
      <c r="C86" s="5" t="n">
        <v>1637799</v>
      </c>
      <c r="E86" s="5" t="n">
        <v>1789275</v>
      </c>
    </row>
    <row r="87" spans="1:6">
      <c r="A87" s="4" t="s">
        <v>1518</v>
      </c>
      <c r="C87" s="5" t="n">
        <v>896975</v>
      </c>
      <c r="E87" s="5" t="n">
        <v>4302370</v>
      </c>
    </row>
    <row r="88" spans="1:6">
      <c r="A88" s="4" t="s">
        <v>63</v>
      </c>
      <c r="C88" s="5" t="n">
        <v>1241603</v>
      </c>
      <c r="E88" s="5" t="n">
        <v>1177114</v>
      </c>
    </row>
    <row r="89" spans="1:6">
      <c r="A89" s="4" t="s">
        <v>1519</v>
      </c>
      <c r="C89" s="5" t="n">
        <v>327847</v>
      </c>
      <c r="E89" s="5" t="n">
        <v>869964</v>
      </c>
    </row>
    <row r="90" spans="1:6">
      <c r="A90" s="4" t="s">
        <v>65</v>
      </c>
      <c r="C90" s="5" t="n">
        <v>118020391</v>
      </c>
      <c r="E90" s="5" t="n">
        <v>116967552</v>
      </c>
    </row>
    <row r="91" spans="1:6">
      <c r="A91" s="4" t="s">
        <v>1529</v>
      </c>
    </row>
    <row r="92" spans="1:6">
      <c r="A92" s="3" t="s">
        <v>57</v>
      </c>
    </row>
    <row r="93" spans="1:6">
      <c r="A93" s="4" t="s">
        <v>1516</v>
      </c>
      <c r="C93" s="5" t="n">
        <v>11700946</v>
      </c>
      <c r="E93" s="5" t="n">
        <v>9681676</v>
      </c>
    </row>
    <row r="94" spans="1:6">
      <c r="A94" s="4" t="s">
        <v>59</v>
      </c>
      <c r="C94" s="5" t="n">
        <v>15441337</v>
      </c>
      <c r="E94" s="5" t="n">
        <v>3334412</v>
      </c>
    </row>
    <row r="95" spans="1:6">
      <c r="A95" s="4" t="s">
        <v>1517</v>
      </c>
      <c r="E95" s="5" t="n">
        <v>140383</v>
      </c>
    </row>
    <row r="96" spans="1:6">
      <c r="A96" s="4" t="s">
        <v>61</v>
      </c>
      <c r="C96" s="5" t="n">
        <v>427697</v>
      </c>
      <c r="E96" s="5" t="n">
        <v>1681178</v>
      </c>
    </row>
    <row r="97" spans="1:6">
      <c r="A97" s="4" t="s">
        <v>1518</v>
      </c>
      <c r="E97" s="5" t="n">
        <v>1184842</v>
      </c>
    </row>
    <row r="98" spans="1:6">
      <c r="A98" s="4" t="s">
        <v>63</v>
      </c>
      <c r="C98" s="5" t="n">
        <v>5509351</v>
      </c>
      <c r="E98" s="5" t="n">
        <v>4854163</v>
      </c>
    </row>
    <row r="99" spans="1:6">
      <c r="A99" s="4" t="s">
        <v>1519</v>
      </c>
      <c r="C99" s="5" t="n">
        <v>26064658</v>
      </c>
      <c r="E99" s="5" t="n">
        <v>32276377</v>
      </c>
    </row>
    <row r="100" spans="1:6">
      <c r="A100" s="4" t="s">
        <v>65</v>
      </c>
      <c r="C100" s="5" t="n">
        <v>59143989</v>
      </c>
      <c r="E100" s="5" t="n">
        <v>53153031</v>
      </c>
    </row>
    <row r="101" spans="1:6">
      <c r="A101" s="4" t="s">
        <v>667</v>
      </c>
    </row>
    <row r="102" spans="1:6">
      <c r="A102" s="3" t="s">
        <v>57</v>
      </c>
    </row>
    <row r="103" spans="1:6">
      <c r="A103" s="4" t="s">
        <v>1516</v>
      </c>
      <c r="C103" s="5" t="n">
        <v>3272213</v>
      </c>
      <c r="E103" s="5" t="n">
        <v>22247499</v>
      </c>
    </row>
    <row r="104" spans="1:6">
      <c r="A104" s="4" t="s">
        <v>59</v>
      </c>
      <c r="C104" s="5" t="n">
        <v>75051089</v>
      </c>
      <c r="E104" s="5" t="n">
        <v>68940973</v>
      </c>
    </row>
    <row r="105" spans="1:6">
      <c r="A105" s="4" t="s">
        <v>1517</v>
      </c>
      <c r="C105" s="5" t="n">
        <v>19279132</v>
      </c>
      <c r="E105" s="5" t="n">
        <v>12478179</v>
      </c>
    </row>
    <row r="106" spans="1:6">
      <c r="A106" s="4" t="s">
        <v>1518</v>
      </c>
      <c r="C106" s="5" t="n">
        <v>2107381</v>
      </c>
    </row>
    <row r="107" spans="1:6">
      <c r="A107" s="4" t="s">
        <v>63</v>
      </c>
      <c r="C107" s="5" t="n">
        <v>20681694</v>
      </c>
      <c r="E107" s="5" t="n">
        <v>17180455</v>
      </c>
    </row>
    <row r="108" spans="1:6">
      <c r="A108" s="4" t="s">
        <v>65</v>
      </c>
      <c r="C108" s="5" t="n">
        <v>120391509</v>
      </c>
      <c r="E108" s="5" t="n">
        <v>120847106</v>
      </c>
    </row>
    <row r="109" spans="1:6">
      <c r="A109" s="4" t="s">
        <v>1530</v>
      </c>
    </row>
    <row r="110" spans="1:6">
      <c r="A110" s="3" t="s">
        <v>57</v>
      </c>
    </row>
    <row r="111" spans="1:6">
      <c r="A111" s="4" t="s">
        <v>1516</v>
      </c>
      <c r="C111" s="5" t="n">
        <v>1153072</v>
      </c>
      <c r="E111" s="5" t="n">
        <v>1413622</v>
      </c>
    </row>
    <row r="112" spans="1:6">
      <c r="A112" s="4" t="s">
        <v>59</v>
      </c>
      <c r="C112" s="5" t="n">
        <v>75051089</v>
      </c>
      <c r="E112" s="5" t="n">
        <v>68940973</v>
      </c>
    </row>
    <row r="113" spans="1:6">
      <c r="A113" s="4" t="s">
        <v>1517</v>
      </c>
      <c r="C113" s="5" t="n">
        <v>19279132</v>
      </c>
      <c r="E113" s="5" t="n">
        <v>12478179</v>
      </c>
    </row>
    <row r="114" spans="1:6">
      <c r="A114" s="4" t="s">
        <v>1518</v>
      </c>
      <c r="C114" s="5" t="n">
        <v>2107381</v>
      </c>
    </row>
    <row r="115" spans="1:6">
      <c r="A115" s="4" t="s">
        <v>63</v>
      </c>
      <c r="C115" s="5" t="n">
        <v>20681694</v>
      </c>
    </row>
    <row r="116" spans="1:6">
      <c r="A116" s="4" t="s">
        <v>65</v>
      </c>
      <c r="C116" s="5" t="n">
        <v>118272368</v>
      </c>
      <c r="E116" s="5" t="n">
        <v>82832774</v>
      </c>
    </row>
    <row r="117" spans="1:6">
      <c r="A117" s="4" t="s">
        <v>1531</v>
      </c>
    </row>
    <row r="118" spans="1:6">
      <c r="A118" s="3" t="s">
        <v>57</v>
      </c>
    </row>
    <row r="119" spans="1:6">
      <c r="A119" s="4" t="s">
        <v>1516</v>
      </c>
      <c r="C119" s="5" t="n">
        <v>2119141</v>
      </c>
      <c r="E119" s="5" t="n">
        <v>20833877</v>
      </c>
    </row>
    <row r="120" spans="1:6">
      <c r="A120" s="4" t="s">
        <v>63</v>
      </c>
      <c r="E120" s="5" t="n">
        <v>17180455</v>
      </c>
    </row>
    <row r="121" spans="1:6">
      <c r="A121" s="4" t="s">
        <v>65</v>
      </c>
      <c r="C121" s="5" t="n">
        <v>2119141</v>
      </c>
      <c r="E121" s="5" t="n">
        <v>38014332</v>
      </c>
    </row>
    <row r="122" spans="1:6">
      <c r="A122" s="4" t="s">
        <v>664</v>
      </c>
    </row>
    <row r="123" spans="1:6">
      <c r="A123" s="3" t="s">
        <v>57</v>
      </c>
    </row>
    <row r="124" spans="1:6">
      <c r="A124" s="4" t="s">
        <v>1516</v>
      </c>
      <c r="C124" s="5" t="n">
        <v>779981</v>
      </c>
      <c r="E124" s="5" t="n">
        <v>1358356</v>
      </c>
    </row>
    <row r="125" spans="1:6">
      <c r="A125" s="4" t="s">
        <v>59</v>
      </c>
      <c r="C125" s="5" t="n">
        <v>40826489</v>
      </c>
      <c r="E125" s="5" t="n">
        <v>54846437</v>
      </c>
    </row>
    <row r="126" spans="1:6">
      <c r="A126" s="4" t="s">
        <v>1517</v>
      </c>
      <c r="C126" s="5" t="n">
        <v>5887070</v>
      </c>
      <c r="E126" s="5" t="n">
        <v>5479714</v>
      </c>
    </row>
    <row r="127" spans="1:6">
      <c r="A127" s="4" t="s">
        <v>1518</v>
      </c>
      <c r="C127" s="5" t="n">
        <v>3538921</v>
      </c>
      <c r="E127" s="5" t="n">
        <v>2980634</v>
      </c>
    </row>
    <row r="128" spans="1:6">
      <c r="A128" s="4" t="s">
        <v>63</v>
      </c>
      <c r="C128" s="5" t="n">
        <v>9850658</v>
      </c>
      <c r="E128" s="5" t="n">
        <v>9012150</v>
      </c>
    </row>
    <row r="129" spans="1:6">
      <c r="A129" s="4" t="s">
        <v>1519</v>
      </c>
      <c r="C129" s="5" t="n">
        <v>5880</v>
      </c>
      <c r="E129" s="5" t="n">
        <v>476875</v>
      </c>
    </row>
    <row r="130" spans="1:6">
      <c r="A130" s="4" t="s">
        <v>65</v>
      </c>
      <c r="C130" s="5" t="n">
        <v>60888999</v>
      </c>
      <c r="E130" s="5" t="n">
        <v>74154166</v>
      </c>
    </row>
    <row r="131" spans="1:6">
      <c r="A131" s="4" t="s">
        <v>1532</v>
      </c>
    </row>
    <row r="132" spans="1:6">
      <c r="A132" s="3" t="s">
        <v>57</v>
      </c>
    </row>
    <row r="133" spans="1:6">
      <c r="A133" s="4" t="s">
        <v>1516</v>
      </c>
      <c r="C133" s="5" t="n">
        <v>75060</v>
      </c>
      <c r="E133" s="5" t="n">
        <v>1071</v>
      </c>
    </row>
    <row r="134" spans="1:6">
      <c r="A134" s="4" t="s">
        <v>59</v>
      </c>
      <c r="C134" s="5" t="n">
        <v>40826489</v>
      </c>
      <c r="E134" s="5" t="n">
        <v>54846437</v>
      </c>
    </row>
    <row r="135" spans="1:6">
      <c r="A135" s="4" t="s">
        <v>1517</v>
      </c>
      <c r="C135" s="5" t="n">
        <v>5887070</v>
      </c>
      <c r="E135" s="5" t="n">
        <v>5479714</v>
      </c>
    </row>
    <row r="136" spans="1:6">
      <c r="A136" s="4" t="s">
        <v>1518</v>
      </c>
      <c r="C136" s="5" t="n">
        <v>92867</v>
      </c>
    </row>
    <row r="137" spans="1:6">
      <c r="A137" s="4" t="s">
        <v>63</v>
      </c>
      <c r="C137" s="5" t="n">
        <v>4590516</v>
      </c>
      <c r="E137" s="5" t="n">
        <v>9012150</v>
      </c>
    </row>
    <row r="138" spans="1:6">
      <c r="A138" s="4" t="s">
        <v>1519</v>
      </c>
      <c r="C138" s="5" t="n">
        <v>594</v>
      </c>
      <c r="E138" s="5" t="n">
        <v>476875</v>
      </c>
    </row>
    <row r="139" spans="1:6">
      <c r="A139" s="4" t="s">
        <v>65</v>
      </c>
      <c r="C139" s="5" t="n">
        <v>51472596</v>
      </c>
      <c r="E139" s="5" t="n">
        <v>69816247</v>
      </c>
    </row>
    <row r="140" spans="1:6">
      <c r="A140" s="4" t="s">
        <v>1533</v>
      </c>
    </row>
    <row r="141" spans="1:6">
      <c r="A141" s="3" t="s">
        <v>57</v>
      </c>
    </row>
    <row r="142" spans="1:6">
      <c r="A142" s="4" t="s">
        <v>1516</v>
      </c>
      <c r="C142" s="5" t="n">
        <v>704921</v>
      </c>
      <c r="E142" s="5" t="n">
        <v>1357285</v>
      </c>
    </row>
    <row r="143" spans="1:6">
      <c r="A143" s="4" t="s">
        <v>1518</v>
      </c>
      <c r="C143" s="5" t="n">
        <v>3446054</v>
      </c>
      <c r="E143" s="5" t="n">
        <v>2980634</v>
      </c>
    </row>
    <row r="144" spans="1:6">
      <c r="A144" s="4" t="s">
        <v>63</v>
      </c>
      <c r="C144" s="5" t="n">
        <v>5260142</v>
      </c>
    </row>
    <row r="145" spans="1:6">
      <c r="A145" s="4" t="s">
        <v>1519</v>
      </c>
      <c r="C145" s="5" t="n">
        <v>5286</v>
      </c>
    </row>
    <row r="146" spans="1:6">
      <c r="A146" s="4" t="s">
        <v>65</v>
      </c>
      <c r="C146" s="5" t="n">
        <v>9416403</v>
      </c>
      <c r="E146" s="5" t="n">
        <v>4337919</v>
      </c>
    </row>
    <row r="147" spans="1:6">
      <c r="A147" s="4" t="s">
        <v>666</v>
      </c>
    </row>
    <row r="148" spans="1:6">
      <c r="A148" s="3" t="s">
        <v>57</v>
      </c>
    </row>
    <row r="149" spans="1:6">
      <c r="A149" s="4" t="s">
        <v>1516</v>
      </c>
      <c r="C149" s="5" t="n">
        <v>1423524</v>
      </c>
      <c r="E149" s="5" t="n">
        <v>1024198</v>
      </c>
    </row>
    <row r="150" spans="1:6">
      <c r="A150" s="4" t="s">
        <v>59</v>
      </c>
      <c r="C150" s="5" t="n">
        <v>13660497</v>
      </c>
      <c r="E150" s="5" t="n">
        <v>10805605</v>
      </c>
    </row>
    <row r="151" spans="1:6">
      <c r="A151" s="4" t="s">
        <v>61</v>
      </c>
      <c r="C151" s="5" t="n">
        <v>3488</v>
      </c>
      <c r="E151" s="5" t="n">
        <v>15160</v>
      </c>
    </row>
    <row r="152" spans="1:6">
      <c r="A152" s="4" t="s">
        <v>1518</v>
      </c>
      <c r="C152" s="5" t="n">
        <v>218990</v>
      </c>
      <c r="E152" s="5" t="n">
        <v>870766</v>
      </c>
    </row>
    <row r="153" spans="1:6">
      <c r="A153" s="4" t="s">
        <v>63</v>
      </c>
      <c r="C153" s="5" t="n">
        <v>1109548</v>
      </c>
      <c r="E153" s="5" t="n">
        <v>987097</v>
      </c>
    </row>
    <row r="154" spans="1:6">
      <c r="A154" s="4" t="s">
        <v>1519</v>
      </c>
      <c r="C154" s="5" t="n">
        <v>103830</v>
      </c>
      <c r="E154" s="5" t="n">
        <v>150998</v>
      </c>
    </row>
    <row r="155" spans="1:6">
      <c r="A155" s="4" t="s">
        <v>65</v>
      </c>
      <c r="C155" s="5" t="n">
        <v>16519877</v>
      </c>
      <c r="E155" s="5" t="n">
        <v>13853824</v>
      </c>
    </row>
    <row r="156" spans="1:6">
      <c r="A156" s="4" t="s">
        <v>1534</v>
      </c>
    </row>
    <row r="157" spans="1:6">
      <c r="A157" s="3" t="s">
        <v>57</v>
      </c>
    </row>
    <row r="158" spans="1:6">
      <c r="A158" s="4" t="s">
        <v>1516</v>
      </c>
      <c r="C158" s="5" t="n">
        <v>58925</v>
      </c>
    </row>
    <row r="159" spans="1:6">
      <c r="A159" s="4" t="s">
        <v>59</v>
      </c>
      <c r="C159" s="5" t="n">
        <v>13660497</v>
      </c>
      <c r="E159" s="5" t="n">
        <v>10805605</v>
      </c>
    </row>
    <row r="160" spans="1:6">
      <c r="A160" s="4" t="s">
        <v>65</v>
      </c>
      <c r="C160" s="5" t="n">
        <v>13719422</v>
      </c>
      <c r="E160" s="5" t="n">
        <v>10805605</v>
      </c>
    </row>
    <row r="161" spans="1:6">
      <c r="A161" s="4" t="s">
        <v>1535</v>
      </c>
    </row>
    <row r="162" spans="1:6">
      <c r="A162" s="3" t="s">
        <v>57</v>
      </c>
    </row>
    <row r="163" spans="1:6">
      <c r="A163" s="4" t="s">
        <v>1516</v>
      </c>
      <c r="C163" s="5" t="n">
        <v>1364599</v>
      </c>
      <c r="E163" s="5" t="n">
        <v>1024198</v>
      </c>
    </row>
    <row r="164" spans="1:6">
      <c r="A164" s="4" t="s">
        <v>61</v>
      </c>
      <c r="C164" s="5" t="n">
        <v>3488</v>
      </c>
      <c r="E164" s="5" t="n">
        <v>15160</v>
      </c>
    </row>
    <row r="165" spans="1:6">
      <c r="A165" s="4" t="s">
        <v>1518</v>
      </c>
      <c r="C165" s="5" t="n">
        <v>218990</v>
      </c>
      <c r="E165" s="5" t="n">
        <v>870766</v>
      </c>
    </row>
    <row r="166" spans="1:6">
      <c r="A166" s="4" t="s">
        <v>63</v>
      </c>
      <c r="C166" s="5" t="n">
        <v>1109548</v>
      </c>
      <c r="E166" s="5" t="n">
        <v>987097</v>
      </c>
    </row>
    <row r="167" spans="1:6">
      <c r="A167" s="4" t="s">
        <v>1519</v>
      </c>
      <c r="C167" s="5" t="n">
        <v>103830</v>
      </c>
      <c r="E167" s="5" t="n">
        <v>150998</v>
      </c>
    </row>
    <row r="168" spans="1:6">
      <c r="A168" s="4" t="s">
        <v>65</v>
      </c>
      <c r="C168" s="6" t="n">
        <v>2800455</v>
      </c>
      <c r="E168" s="5" t="n">
        <v>3048219</v>
      </c>
    </row>
    <row r="169" spans="1:6">
      <c r="A169" s="4" t="s">
        <v>1536</v>
      </c>
    </row>
    <row r="170" spans="1:6">
      <c r="A170" s="3" t="s">
        <v>57</v>
      </c>
    </row>
    <row r="171" spans="1:6">
      <c r="A171" s="4" t="s">
        <v>59</v>
      </c>
      <c r="E171" s="5" t="n">
        <v>5362</v>
      </c>
    </row>
    <row r="172" spans="1:6">
      <c r="A172" s="4" t="s">
        <v>65</v>
      </c>
      <c r="E172" s="5" t="n">
        <v>5362</v>
      </c>
    </row>
    <row r="173" spans="1:6">
      <c r="A173" s="4" t="s">
        <v>1537</v>
      </c>
    </row>
    <row r="174" spans="1:6">
      <c r="A174" s="3" t="s">
        <v>57</v>
      </c>
    </row>
    <row r="175" spans="1:6">
      <c r="A175" s="4" t="s">
        <v>59</v>
      </c>
      <c r="E175" s="5" t="n">
        <v>5362</v>
      </c>
    </row>
    <row r="176" spans="1:6">
      <c r="A176" s="4" t="s">
        <v>65</v>
      </c>
      <c r="E176" s="6" t="n">
        <v>536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538</v>
      </c>
      <c r="B1" s="2" t="s">
        <v>848</v>
      </c>
      <c r="C1" s="2" t="s">
        <v>36</v>
      </c>
      <c r="D1" s="2" t="s">
        <v>37</v>
      </c>
      <c r="E1" s="2" t="s">
        <v>624</v>
      </c>
    </row>
    <row r="2" spans="1:5">
      <c r="A2" s="3" t="s">
        <v>1539</v>
      </c>
    </row>
    <row r="3" spans="1:5">
      <c r="A3" s="4" t="s">
        <v>66</v>
      </c>
      <c r="C3" s="6" t="n">
        <v>743327057</v>
      </c>
      <c r="D3" s="6" t="n">
        <v>716563778</v>
      </c>
    </row>
    <row r="4" spans="1:5">
      <c r="A4" s="4" t="s">
        <v>67</v>
      </c>
      <c r="C4" s="5" t="n">
        <v>619587</v>
      </c>
      <c r="D4" s="5" t="n">
        <v>735665</v>
      </c>
    </row>
    <row r="5" spans="1:5">
      <c r="A5" s="4" t="s">
        <v>1540</v>
      </c>
      <c r="B5" s="5" t="n">
        <v>19777812</v>
      </c>
      <c r="C5" s="5" t="n">
        <v>19777812</v>
      </c>
    </row>
    <row r="6" spans="1:5">
      <c r="A6" s="4" t="s">
        <v>69</v>
      </c>
      <c r="C6" s="5" t="n">
        <v>67038566</v>
      </c>
      <c r="D6" s="5" t="n">
        <v>58966913</v>
      </c>
    </row>
    <row r="7" spans="1:5">
      <c r="A7" s="4" t="s">
        <v>70</v>
      </c>
      <c r="C7" s="5" t="n">
        <v>169449747</v>
      </c>
      <c r="D7" s="5" t="n">
        <v>145245948</v>
      </c>
    </row>
    <row r="8" spans="1:5">
      <c r="A8" s="4" t="s">
        <v>71</v>
      </c>
      <c r="C8" s="5" t="n">
        <v>10173354</v>
      </c>
      <c r="D8" s="5" t="n">
        <v>9415541</v>
      </c>
    </row>
    <row r="9" spans="1:5">
      <c r="A9" s="4" t="s">
        <v>72</v>
      </c>
      <c r="C9" s="5" t="n">
        <v>1010386123</v>
      </c>
      <c r="D9" s="5" t="n">
        <v>930927845</v>
      </c>
      <c r="E9" s="6" t="n">
        <v>873338796</v>
      </c>
    </row>
    <row r="10" spans="1:5">
      <c r="A10" s="4" t="s">
        <v>1541</v>
      </c>
    </row>
    <row r="11" spans="1:5">
      <c r="A11" s="3" t="s">
        <v>1539</v>
      </c>
    </row>
    <row r="12" spans="1:5">
      <c r="A12" s="4" t="s">
        <v>66</v>
      </c>
      <c r="C12" s="5" t="n">
        <v>34794568</v>
      </c>
      <c r="D12" s="5" t="n">
        <v>28642101</v>
      </c>
    </row>
    <row r="13" spans="1:5">
      <c r="A13" s="4" t="s">
        <v>67</v>
      </c>
      <c r="C13" s="5" t="n">
        <v>619587</v>
      </c>
      <c r="D13" s="5" t="n">
        <v>735665</v>
      </c>
    </row>
    <row r="14" spans="1:5">
      <c r="A14" s="4" t="s">
        <v>1540</v>
      </c>
      <c r="C14" s="5" t="n">
        <v>19777812</v>
      </c>
    </row>
    <row r="15" spans="1:5">
      <c r="A15" s="4" t="s">
        <v>69</v>
      </c>
      <c r="C15" s="5" t="n">
        <v>968404</v>
      </c>
      <c r="D15" s="5" t="n">
        <v>3448042</v>
      </c>
    </row>
    <row r="16" spans="1:5">
      <c r="A16" s="4" t="s">
        <v>70</v>
      </c>
      <c r="C16" s="5" t="n">
        <v>12834788</v>
      </c>
      <c r="D16" s="5" t="n">
        <v>16607605</v>
      </c>
    </row>
    <row r="17" spans="1:5">
      <c r="A17" s="4" t="s">
        <v>71</v>
      </c>
      <c r="C17" s="5" t="n">
        <v>1114051</v>
      </c>
      <c r="D17" s="5" t="n">
        <v>742297</v>
      </c>
    </row>
    <row r="18" spans="1:5">
      <c r="A18" s="4" t="s">
        <v>72</v>
      </c>
      <c r="C18" s="5" t="n">
        <v>70109210</v>
      </c>
      <c r="D18" s="5" t="n">
        <v>50175710</v>
      </c>
    </row>
    <row r="19" spans="1:5">
      <c r="A19" s="4" t="s">
        <v>1542</v>
      </c>
    </row>
    <row r="20" spans="1:5">
      <c r="A20" s="3" t="s">
        <v>1539</v>
      </c>
    </row>
    <row r="21" spans="1:5">
      <c r="A21" s="4" t="s">
        <v>66</v>
      </c>
      <c r="C21" s="5" t="n">
        <v>299661490</v>
      </c>
      <c r="D21" s="5" t="n">
        <v>276409074</v>
      </c>
    </row>
    <row r="22" spans="1:5">
      <c r="A22" s="4" t="s">
        <v>69</v>
      </c>
      <c r="C22" s="5" t="n">
        <v>66070162</v>
      </c>
      <c r="D22" s="5" t="n">
        <v>55518871</v>
      </c>
    </row>
    <row r="23" spans="1:5">
      <c r="A23" s="4" t="s">
        <v>70</v>
      </c>
      <c r="C23" s="5" t="n">
        <v>49848536</v>
      </c>
      <c r="D23" s="5" t="n">
        <v>101512040</v>
      </c>
    </row>
    <row r="24" spans="1:5">
      <c r="A24" s="4" t="s">
        <v>71</v>
      </c>
      <c r="C24" s="5" t="n">
        <v>148954</v>
      </c>
      <c r="D24" s="5" t="n">
        <v>240148</v>
      </c>
    </row>
    <row r="25" spans="1:5">
      <c r="A25" s="4" t="s">
        <v>72</v>
      </c>
      <c r="C25" s="5" t="n">
        <v>415729142</v>
      </c>
      <c r="D25" s="5" t="n">
        <v>433680133</v>
      </c>
    </row>
    <row r="26" spans="1:5">
      <c r="A26" s="4" t="s">
        <v>1123</v>
      </c>
    </row>
    <row r="27" spans="1:5">
      <c r="A27" s="3" t="s">
        <v>1539</v>
      </c>
    </row>
    <row r="28" spans="1:5">
      <c r="A28" s="4" t="s">
        <v>66</v>
      </c>
      <c r="C28" s="5" t="n">
        <v>408870999</v>
      </c>
      <c r="D28" s="5" t="n">
        <v>411512603</v>
      </c>
    </row>
    <row r="29" spans="1:5">
      <c r="A29" s="4" t="s">
        <v>70</v>
      </c>
      <c r="C29" s="5" t="n">
        <v>106766423</v>
      </c>
      <c r="D29" s="5" t="n">
        <v>27126303</v>
      </c>
    </row>
    <row r="30" spans="1:5">
      <c r="A30" s="4" t="s">
        <v>71</v>
      </c>
      <c r="C30" s="5" t="n">
        <v>8910349</v>
      </c>
      <c r="D30" s="5" t="n">
        <v>8433096</v>
      </c>
    </row>
    <row r="31" spans="1:5">
      <c r="A31" s="4" t="s">
        <v>72</v>
      </c>
      <c r="C31" s="5" t="n">
        <v>524547771</v>
      </c>
      <c r="D31" s="5" t="n">
        <v>447072002</v>
      </c>
    </row>
    <row r="32" spans="1:5">
      <c r="A32" s="4" t="s">
        <v>662</v>
      </c>
    </row>
    <row r="33" spans="1:5">
      <c r="A33" s="3" t="s">
        <v>1539</v>
      </c>
    </row>
    <row r="34" spans="1:5">
      <c r="A34" s="4" t="s">
        <v>66</v>
      </c>
      <c r="C34" s="5" t="n">
        <v>272209701</v>
      </c>
      <c r="D34" s="5" t="n">
        <v>250976154</v>
      </c>
    </row>
    <row r="35" spans="1:5">
      <c r="A35" s="4" t="s">
        <v>67</v>
      </c>
      <c r="D35" s="5" t="n">
        <v>585289</v>
      </c>
    </row>
    <row r="36" spans="1:5">
      <c r="A36" s="4" t="s">
        <v>72</v>
      </c>
      <c r="C36" s="5" t="n">
        <v>272209701</v>
      </c>
      <c r="D36" s="5" t="n">
        <v>251561443</v>
      </c>
    </row>
    <row r="37" spans="1:5">
      <c r="A37" s="4" t="s">
        <v>1543</v>
      </c>
    </row>
    <row r="38" spans="1:5">
      <c r="A38" s="3" t="s">
        <v>1539</v>
      </c>
    </row>
    <row r="39" spans="1:5">
      <c r="A39" s="4" t="s">
        <v>66</v>
      </c>
      <c r="C39" s="5" t="n">
        <v>509366</v>
      </c>
    </row>
    <row r="40" spans="1:5">
      <c r="A40" s="4" t="s">
        <v>67</v>
      </c>
      <c r="D40" s="5" t="n">
        <v>585289</v>
      </c>
    </row>
    <row r="41" spans="1:5">
      <c r="A41" s="4" t="s">
        <v>72</v>
      </c>
      <c r="C41" s="5" t="n">
        <v>509366</v>
      </c>
      <c r="D41" s="5" t="n">
        <v>585289</v>
      </c>
    </row>
    <row r="42" spans="1:5">
      <c r="A42" s="4" t="s">
        <v>1544</v>
      </c>
    </row>
    <row r="43" spans="1:5">
      <c r="A43" s="3" t="s">
        <v>1539</v>
      </c>
    </row>
    <row r="44" spans="1:5">
      <c r="A44" s="4" t="s">
        <v>66</v>
      </c>
      <c r="C44" s="5" t="n">
        <v>271700335</v>
      </c>
      <c r="D44" s="5" t="n">
        <v>250976154</v>
      </c>
    </row>
    <row r="45" spans="1:5">
      <c r="A45" s="4" t="s">
        <v>72</v>
      </c>
      <c r="C45" s="5" t="n">
        <v>271700335</v>
      </c>
      <c r="D45" s="5" t="n">
        <v>250976154</v>
      </c>
    </row>
    <row r="46" spans="1:5">
      <c r="A46" s="4" t="s">
        <v>1509</v>
      </c>
    </row>
    <row r="47" spans="1:5">
      <c r="A47" s="3" t="s">
        <v>1539</v>
      </c>
    </row>
    <row r="48" spans="1:5">
      <c r="A48" s="4" t="s">
        <v>66</v>
      </c>
      <c r="C48" s="5" t="n">
        <v>447605640</v>
      </c>
      <c r="D48" s="5" t="n">
        <v>450785690</v>
      </c>
    </row>
    <row r="49" spans="1:5">
      <c r="A49" s="4" t="s">
        <v>70</v>
      </c>
      <c r="C49" s="5" t="n">
        <v>1298050</v>
      </c>
    </row>
    <row r="50" spans="1:5">
      <c r="A50" s="4" t="s">
        <v>72</v>
      </c>
      <c r="C50" s="5" t="n">
        <v>448903690</v>
      </c>
      <c r="D50" s="5" t="n">
        <v>450785690</v>
      </c>
    </row>
    <row r="51" spans="1:5">
      <c r="A51" s="4" t="s">
        <v>1545</v>
      </c>
    </row>
    <row r="52" spans="1:5">
      <c r="A52" s="3" t="s">
        <v>1539</v>
      </c>
    </row>
    <row r="53" spans="1:5">
      <c r="A53" s="4" t="s">
        <v>66</v>
      </c>
      <c r="C53" s="5" t="n">
        <v>22584954</v>
      </c>
      <c r="D53" s="5" t="n">
        <v>25634958</v>
      </c>
    </row>
    <row r="54" spans="1:5">
      <c r="A54" s="4" t="s">
        <v>72</v>
      </c>
      <c r="C54" s="5" t="n">
        <v>22584954</v>
      </c>
      <c r="D54" s="5" t="n">
        <v>25634958</v>
      </c>
    </row>
    <row r="55" spans="1:5">
      <c r="A55" s="4" t="s">
        <v>1546</v>
      </c>
    </row>
    <row r="56" spans="1:5">
      <c r="A56" s="3" t="s">
        <v>1539</v>
      </c>
    </row>
    <row r="57" spans="1:5">
      <c r="A57" s="4" t="s">
        <v>66</v>
      </c>
      <c r="C57" s="5" t="n">
        <v>24627105</v>
      </c>
      <c r="D57" s="5" t="n">
        <v>23105123</v>
      </c>
    </row>
    <row r="58" spans="1:5">
      <c r="A58" s="4" t="s">
        <v>72</v>
      </c>
      <c r="C58" s="5" t="n">
        <v>24627105</v>
      </c>
      <c r="D58" s="5" t="n">
        <v>23105123</v>
      </c>
    </row>
    <row r="59" spans="1:5">
      <c r="A59" s="4" t="s">
        <v>1547</v>
      </c>
    </row>
    <row r="60" spans="1:5">
      <c r="A60" s="3" t="s">
        <v>1539</v>
      </c>
    </row>
    <row r="61" spans="1:5">
      <c r="A61" s="4" t="s">
        <v>66</v>
      </c>
      <c r="C61" s="5" t="n">
        <v>400393581</v>
      </c>
      <c r="D61" s="5" t="n">
        <v>402045609</v>
      </c>
    </row>
    <row r="62" spans="1:5">
      <c r="A62" s="4" t="s">
        <v>70</v>
      </c>
      <c r="C62" s="5" t="n">
        <v>1298050</v>
      </c>
    </row>
    <row r="63" spans="1:5">
      <c r="A63" s="4" t="s">
        <v>72</v>
      </c>
      <c r="C63" s="5" t="n">
        <v>401691631</v>
      </c>
      <c r="D63" s="5" t="n">
        <v>402045609</v>
      </c>
    </row>
    <row r="64" spans="1:5">
      <c r="A64" s="4" t="s">
        <v>665</v>
      </c>
    </row>
    <row r="65" spans="1:5">
      <c r="A65" s="3" t="s">
        <v>1539</v>
      </c>
    </row>
    <row r="66" spans="1:5">
      <c r="A66" s="4" t="s">
        <v>66</v>
      </c>
      <c r="C66" s="5" t="n">
        <v>7926056</v>
      </c>
    </row>
    <row r="67" spans="1:5">
      <c r="A67" s="4" t="s">
        <v>67</v>
      </c>
      <c r="C67" s="5" t="n">
        <v>618509</v>
      </c>
      <c r="D67" s="5" t="n">
        <v>148680</v>
      </c>
    </row>
    <row r="68" spans="1:5">
      <c r="A68" s="4" t="s">
        <v>69</v>
      </c>
      <c r="D68" s="5" t="n">
        <v>2500000</v>
      </c>
    </row>
    <row r="69" spans="1:5">
      <c r="A69" s="4" t="s">
        <v>70</v>
      </c>
      <c r="C69" s="5" t="n">
        <v>91901848</v>
      </c>
      <c r="D69" s="5" t="n">
        <v>94027680</v>
      </c>
    </row>
    <row r="70" spans="1:5">
      <c r="A70" s="4" t="s">
        <v>71</v>
      </c>
      <c r="C70" s="5" t="n">
        <v>9520890</v>
      </c>
      <c r="D70" s="5" t="n">
        <v>8903772</v>
      </c>
    </row>
    <row r="71" spans="1:5">
      <c r="A71" s="4" t="s">
        <v>72</v>
      </c>
      <c r="C71" s="5" t="n">
        <v>109967303</v>
      </c>
      <c r="D71" s="5" t="n">
        <v>105580132</v>
      </c>
    </row>
    <row r="72" spans="1:5">
      <c r="A72" s="4" t="s">
        <v>1548</v>
      </c>
    </row>
    <row r="73" spans="1:5">
      <c r="A73" s="3" t="s">
        <v>1539</v>
      </c>
    </row>
    <row r="74" spans="1:5">
      <c r="A74" s="4" t="s">
        <v>66</v>
      </c>
      <c r="C74" s="5" t="n">
        <v>7926056</v>
      </c>
    </row>
    <row r="75" spans="1:5">
      <c r="A75" s="4" t="s">
        <v>67</v>
      </c>
      <c r="C75" s="5" t="n">
        <v>618509</v>
      </c>
      <c r="D75" s="5" t="n">
        <v>148680</v>
      </c>
    </row>
    <row r="76" spans="1:5">
      <c r="A76" s="4" t="s">
        <v>69</v>
      </c>
      <c r="D76" s="5" t="n">
        <v>2500000</v>
      </c>
    </row>
    <row r="77" spans="1:5">
      <c r="A77" s="4" t="s">
        <v>70</v>
      </c>
      <c r="C77" s="5" t="n">
        <v>1449404</v>
      </c>
      <c r="D77" s="5" t="n">
        <v>497175</v>
      </c>
    </row>
    <row r="78" spans="1:5">
      <c r="A78" s="4" t="s">
        <v>71</v>
      </c>
      <c r="C78" s="5" t="n">
        <v>461587</v>
      </c>
      <c r="D78" s="5" t="n">
        <v>230528</v>
      </c>
    </row>
    <row r="79" spans="1:5">
      <c r="A79" s="4" t="s">
        <v>72</v>
      </c>
      <c r="C79" s="5" t="n">
        <v>10455556</v>
      </c>
      <c r="D79" s="5" t="n">
        <v>3376383</v>
      </c>
    </row>
    <row r="80" spans="1:5">
      <c r="A80" s="4" t="s">
        <v>1549</v>
      </c>
    </row>
    <row r="81" spans="1:5">
      <c r="A81" s="3" t="s">
        <v>1539</v>
      </c>
    </row>
    <row r="82" spans="1:5">
      <c r="A82" s="4" t="s">
        <v>70</v>
      </c>
      <c r="C82" s="5" t="n">
        <v>181418</v>
      </c>
      <c r="D82" s="5" t="n">
        <v>81630530</v>
      </c>
    </row>
    <row r="83" spans="1:5">
      <c r="A83" s="4" t="s">
        <v>71</v>
      </c>
      <c r="C83" s="5" t="n">
        <v>148954</v>
      </c>
      <c r="D83" s="5" t="n">
        <v>240148</v>
      </c>
    </row>
    <row r="84" spans="1:5">
      <c r="A84" s="4" t="s">
        <v>72</v>
      </c>
      <c r="C84" s="5" t="n">
        <v>330372</v>
      </c>
      <c r="D84" s="5" t="n">
        <v>81870678</v>
      </c>
    </row>
    <row r="85" spans="1:5">
      <c r="A85" s="4" t="s">
        <v>1550</v>
      </c>
    </row>
    <row r="86" spans="1:5">
      <c r="A86" s="3" t="s">
        <v>1539</v>
      </c>
    </row>
    <row r="87" spans="1:5">
      <c r="A87" s="4" t="s">
        <v>70</v>
      </c>
      <c r="C87" s="5" t="n">
        <v>90271026</v>
      </c>
      <c r="D87" s="5" t="n">
        <v>11899975</v>
      </c>
    </row>
    <row r="88" spans="1:5">
      <c r="A88" s="4" t="s">
        <v>71</v>
      </c>
      <c r="C88" s="5" t="n">
        <v>8910349</v>
      </c>
      <c r="D88" s="5" t="n">
        <v>8433096</v>
      </c>
    </row>
    <row r="89" spans="1:5">
      <c r="A89" s="4" t="s">
        <v>72</v>
      </c>
      <c r="C89" s="5" t="n">
        <v>99181375</v>
      </c>
      <c r="D89" s="5" t="n">
        <v>20333071</v>
      </c>
    </row>
    <row r="90" spans="1:5">
      <c r="A90" s="4" t="s">
        <v>667</v>
      </c>
    </row>
    <row r="91" spans="1:5">
      <c r="A91" s="3" t="s">
        <v>1539</v>
      </c>
    </row>
    <row r="92" spans="1:5">
      <c r="A92" s="4" t="s">
        <v>66</v>
      </c>
      <c r="C92" s="5" t="n">
        <v>15130982</v>
      </c>
      <c r="D92" s="5" t="n">
        <v>14801934</v>
      </c>
    </row>
    <row r="93" spans="1:5">
      <c r="A93" s="4" t="s">
        <v>1540</v>
      </c>
      <c r="C93" s="5" t="n">
        <v>19777812</v>
      </c>
    </row>
    <row r="94" spans="1:5">
      <c r="A94" s="4" t="s">
        <v>69</v>
      </c>
      <c r="C94" s="5" t="n">
        <v>66070162</v>
      </c>
      <c r="D94" s="5" t="n">
        <v>55518871</v>
      </c>
    </row>
    <row r="95" spans="1:5">
      <c r="A95" s="4" t="s">
        <v>70</v>
      </c>
      <c r="C95" s="5" t="n">
        <v>49667118</v>
      </c>
      <c r="D95" s="5" t="n">
        <v>19881510</v>
      </c>
    </row>
    <row r="96" spans="1:5">
      <c r="A96" s="4" t="s">
        <v>72</v>
      </c>
      <c r="C96" s="5" t="n">
        <v>150646074</v>
      </c>
      <c r="D96" s="5" t="n">
        <v>90202315</v>
      </c>
    </row>
    <row r="97" spans="1:5">
      <c r="A97" s="4" t="s">
        <v>1551</v>
      </c>
    </row>
    <row r="98" spans="1:5">
      <c r="A98" s="3" t="s">
        <v>1539</v>
      </c>
    </row>
    <row r="99" spans="1:5">
      <c r="A99" s="4" t="s">
        <v>66</v>
      </c>
      <c r="C99" s="5" t="n">
        <v>3319514</v>
      </c>
      <c r="D99" s="5" t="n">
        <v>3007143</v>
      </c>
    </row>
    <row r="100" spans="1:5">
      <c r="A100" s="4" t="s">
        <v>1540</v>
      </c>
      <c r="C100" s="5" t="n">
        <v>19777812</v>
      </c>
    </row>
    <row r="101" spans="1:5">
      <c r="A101" s="4" t="s">
        <v>72</v>
      </c>
      <c r="C101" s="5" t="n">
        <v>23097326</v>
      </c>
      <c r="D101" s="5" t="n">
        <v>3007143</v>
      </c>
    </row>
    <row r="102" spans="1:5">
      <c r="A102" s="4" t="s">
        <v>1552</v>
      </c>
    </row>
    <row r="103" spans="1:5">
      <c r="A103" s="3" t="s">
        <v>1539</v>
      </c>
    </row>
    <row r="104" spans="1:5">
      <c r="A104" s="4" t="s">
        <v>66</v>
      </c>
      <c r="C104" s="5" t="n">
        <v>3334050</v>
      </c>
      <c r="D104" s="5" t="n">
        <v>2327797</v>
      </c>
    </row>
    <row r="105" spans="1:5">
      <c r="A105" s="4" t="s">
        <v>69</v>
      </c>
      <c r="C105" s="5" t="n">
        <v>66070162</v>
      </c>
      <c r="D105" s="5" t="n">
        <v>55518871</v>
      </c>
    </row>
    <row r="106" spans="1:5">
      <c r="A106" s="4" t="s">
        <v>70</v>
      </c>
      <c r="C106" s="5" t="n">
        <v>49667118</v>
      </c>
      <c r="D106" s="5" t="n">
        <v>19881510</v>
      </c>
    </row>
    <row r="107" spans="1:5">
      <c r="A107" s="4" t="s">
        <v>72</v>
      </c>
      <c r="C107" s="5" t="n">
        <v>119071330</v>
      </c>
      <c r="D107" s="5" t="n">
        <v>77728178</v>
      </c>
    </row>
    <row r="108" spans="1:5">
      <c r="A108" s="4" t="s">
        <v>1553</v>
      </c>
    </row>
    <row r="109" spans="1:5">
      <c r="A109" s="3" t="s">
        <v>1539</v>
      </c>
    </row>
    <row r="110" spans="1:5">
      <c r="A110" s="4" t="s">
        <v>66</v>
      </c>
      <c r="C110" s="5" t="n">
        <v>8477418</v>
      </c>
      <c r="D110" s="5" t="n">
        <v>9466994</v>
      </c>
    </row>
    <row r="111" spans="1:5">
      <c r="A111" s="4" t="s">
        <v>72</v>
      </c>
      <c r="C111" s="5" t="n">
        <v>8477418</v>
      </c>
      <c r="D111" s="5" t="n">
        <v>9466994</v>
      </c>
    </row>
    <row r="112" spans="1:5">
      <c r="A112" s="4" t="s">
        <v>664</v>
      </c>
    </row>
    <row r="113" spans="1:5">
      <c r="A113" s="3" t="s">
        <v>1539</v>
      </c>
    </row>
    <row r="114" spans="1:5">
      <c r="A114" s="4" t="s">
        <v>66</v>
      </c>
      <c r="C114" s="5" t="n">
        <v>55222</v>
      </c>
    </row>
    <row r="115" spans="1:5">
      <c r="A115" s="4" t="s">
        <v>67</v>
      </c>
      <c r="C115" s="5" t="n">
        <v>1078</v>
      </c>
      <c r="D115" s="5" t="n">
        <v>1696</v>
      </c>
    </row>
    <row r="116" spans="1:5">
      <c r="A116" s="4" t="s">
        <v>69</v>
      </c>
      <c r="C116" s="5" t="n">
        <v>968404</v>
      </c>
      <c r="D116" s="5" t="n">
        <v>948042</v>
      </c>
    </row>
    <row r="117" spans="1:5">
      <c r="A117" s="4" t="s">
        <v>70</v>
      </c>
      <c r="C117" s="5" t="n">
        <v>11385384</v>
      </c>
      <c r="D117" s="5" t="n">
        <v>16110430</v>
      </c>
    </row>
    <row r="118" spans="1:5">
      <c r="A118" s="4" t="s">
        <v>71</v>
      </c>
      <c r="C118" s="5" t="n">
        <v>88090</v>
      </c>
    </row>
    <row r="119" spans="1:5">
      <c r="A119" s="4" t="s">
        <v>72</v>
      </c>
      <c r="C119" s="5" t="n">
        <v>12498178</v>
      </c>
      <c r="D119" s="5" t="n">
        <v>17060168</v>
      </c>
    </row>
    <row r="120" spans="1:5">
      <c r="A120" s="4" t="s">
        <v>1554</v>
      </c>
    </row>
    <row r="121" spans="1:5">
      <c r="A121" s="3" t="s">
        <v>1539</v>
      </c>
    </row>
    <row r="122" spans="1:5">
      <c r="A122" s="4" t="s">
        <v>66</v>
      </c>
      <c r="C122" s="5" t="n">
        <v>55222</v>
      </c>
    </row>
    <row r="123" spans="1:5">
      <c r="A123" s="4" t="s">
        <v>67</v>
      </c>
      <c r="C123" s="5" t="n">
        <v>1078</v>
      </c>
      <c r="D123" s="5" t="n">
        <v>1696</v>
      </c>
    </row>
    <row r="124" spans="1:5">
      <c r="A124" s="4" t="s">
        <v>69</v>
      </c>
      <c r="C124" s="5" t="n">
        <v>968404</v>
      </c>
      <c r="D124" s="5" t="n">
        <v>948042</v>
      </c>
    </row>
    <row r="125" spans="1:5">
      <c r="A125" s="4" t="s">
        <v>70</v>
      </c>
      <c r="C125" s="5" t="n">
        <v>11385384</v>
      </c>
      <c r="D125" s="5" t="n">
        <v>16110430</v>
      </c>
    </row>
    <row r="126" spans="1:5">
      <c r="A126" s="4" t="s">
        <v>71</v>
      </c>
      <c r="C126" s="5" t="n">
        <v>88090</v>
      </c>
    </row>
    <row r="127" spans="1:5">
      <c r="A127" s="4" t="s">
        <v>72</v>
      </c>
      <c r="C127" s="5" t="n">
        <v>12498178</v>
      </c>
      <c r="D127" s="5" t="n">
        <v>17060168</v>
      </c>
    </row>
    <row r="128" spans="1:5">
      <c r="A128" s="4" t="s">
        <v>666</v>
      </c>
    </row>
    <row r="129" spans="1:5">
      <c r="A129" s="3" t="s">
        <v>1539</v>
      </c>
    </row>
    <row r="130" spans="1:5">
      <c r="A130" s="4" t="s">
        <v>66</v>
      </c>
      <c r="C130" s="5" t="n">
        <v>399456</v>
      </c>
    </row>
    <row r="131" spans="1:5">
      <c r="A131" s="4" t="s">
        <v>70</v>
      </c>
      <c r="C131" s="5" t="n">
        <v>15197347</v>
      </c>
      <c r="D131" s="5" t="n">
        <v>15226328</v>
      </c>
    </row>
    <row r="132" spans="1:5">
      <c r="A132" s="4" t="s">
        <v>71</v>
      </c>
      <c r="C132" s="5" t="n">
        <v>564374</v>
      </c>
      <c r="D132" s="5" t="n">
        <v>511769</v>
      </c>
    </row>
    <row r="133" spans="1:5">
      <c r="A133" s="4" t="s">
        <v>72</v>
      </c>
      <c r="C133" s="5" t="n">
        <v>16161177</v>
      </c>
      <c r="D133" s="5" t="n">
        <v>15738097</v>
      </c>
    </row>
    <row r="134" spans="1:5">
      <c r="A134" s="4" t="s">
        <v>1555</v>
      </c>
    </row>
    <row r="135" spans="1:5">
      <c r="A135" s="3" t="s">
        <v>1539</v>
      </c>
    </row>
    <row r="136" spans="1:5">
      <c r="A136" s="4" t="s">
        <v>66</v>
      </c>
      <c r="C136" s="5" t="n">
        <v>399456</v>
      </c>
    </row>
    <row r="137" spans="1:5">
      <c r="A137" s="4" t="s">
        <v>71</v>
      </c>
      <c r="C137" s="5" t="n">
        <v>564374</v>
      </c>
      <c r="D137" s="5" t="n">
        <v>511769</v>
      </c>
    </row>
    <row r="138" spans="1:5">
      <c r="A138" s="4" t="s">
        <v>72</v>
      </c>
      <c r="C138" s="5" t="n">
        <v>963830</v>
      </c>
      <c r="D138" s="5" t="n">
        <v>511769</v>
      </c>
    </row>
    <row r="139" spans="1:5">
      <c r="A139" s="4" t="s">
        <v>1556</v>
      </c>
    </row>
    <row r="140" spans="1:5">
      <c r="A140" s="3" t="s">
        <v>1539</v>
      </c>
    </row>
    <row r="141" spans="1:5">
      <c r="A141" s="4" t="s">
        <v>70</v>
      </c>
      <c r="C141" s="5" t="n">
        <v>15197347</v>
      </c>
      <c r="D141" s="5" t="n">
        <v>15226328</v>
      </c>
    </row>
    <row r="142" spans="1:5">
      <c r="A142" s="4" t="s">
        <v>72</v>
      </c>
      <c r="C142" s="6" t="n">
        <v>15197347</v>
      </c>
      <c r="D142" s="6" t="n">
        <v>1522632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557</v>
      </c>
      <c r="B1" s="2" t="s">
        <v>1558</v>
      </c>
    </row>
    <row r="2" spans="1:2">
      <c r="A2" s="4" t="s">
        <v>1559</v>
      </c>
    </row>
    <row r="3" spans="1:2">
      <c r="A3" s="3" t="s">
        <v>241</v>
      </c>
    </row>
    <row r="4" spans="1:2">
      <c r="A4" s="4" t="s">
        <v>1560</v>
      </c>
      <c r="B4" s="6" t="n">
        <v>300</v>
      </c>
    </row>
    <row r="5" spans="1:2">
      <c r="A5" s="4" t="s">
        <v>1561</v>
      </c>
      <c r="B5" s="4" t="s">
        <v>553</v>
      </c>
    </row>
    <row r="6" spans="1:2">
      <c r="A6" s="4" t="s">
        <v>1101</v>
      </c>
      <c r="B6" s="4" t="s">
        <v>1562</v>
      </c>
    </row>
    <row r="7" spans="1:2">
      <c r="A7" s="4" t="s">
        <v>1563</v>
      </c>
    </row>
    <row r="8" spans="1:2">
      <c r="A8" s="3" t="s">
        <v>241</v>
      </c>
    </row>
    <row r="9" spans="1:2">
      <c r="A9" s="4" t="s">
        <v>1564</v>
      </c>
      <c r="B9" s="4" t="s">
        <v>5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8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8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8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8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v>
      </c>
      <c r="B1" s="2" t="s">
        <v>36</v>
      </c>
      <c r="C1" s="2" t="s">
        <v>37</v>
      </c>
    </row>
    <row r="2" spans="1:3">
      <c r="A2" s="3" t="s">
        <v>38</v>
      </c>
    </row>
    <row r="3" spans="1:3">
      <c r="A3" s="4" t="s">
        <v>39</v>
      </c>
      <c r="B3" s="6" t="n">
        <v>157567986</v>
      </c>
      <c r="C3" s="6" t="n">
        <v>137538613</v>
      </c>
    </row>
    <row r="4" spans="1:3">
      <c r="A4" s="4" t="s">
        <v>40</v>
      </c>
      <c r="B4" s="5" t="n">
        <v>347278</v>
      </c>
      <c r="C4" s="5" t="n">
        <v>683567</v>
      </c>
    </row>
    <row r="5" spans="1:3">
      <c r="A5" s="4" t="s">
        <v>41</v>
      </c>
      <c r="B5" s="5" t="n">
        <v>16188965</v>
      </c>
      <c r="C5" s="5" t="n">
        <v>5948923</v>
      </c>
    </row>
    <row r="6" spans="1:3">
      <c r="A6" s="4" t="s">
        <v>42</v>
      </c>
      <c r="B6" s="5" t="n">
        <v>191077588</v>
      </c>
      <c r="C6" s="5" t="n">
        <v>174113323</v>
      </c>
    </row>
    <row r="7" spans="1:3">
      <c r="A7" s="4" t="s">
        <v>43</v>
      </c>
      <c r="B7" s="5" t="n">
        <v>10835768</v>
      </c>
      <c r="C7" s="5" t="n">
        <v>9450263</v>
      </c>
    </row>
    <row r="8" spans="1:3">
      <c r="A8" s="4" t="s">
        <v>44</v>
      </c>
      <c r="B8" s="5" t="n">
        <v>147641224</v>
      </c>
      <c r="C8" s="5" t="n">
        <v>151319709</v>
      </c>
    </row>
    <row r="9" spans="1:3">
      <c r="A9" s="4" t="s">
        <v>45</v>
      </c>
      <c r="B9" s="5" t="n">
        <v>9815294</v>
      </c>
      <c r="C9" s="5" t="n">
        <v>2532056</v>
      </c>
    </row>
    <row r="10" spans="1:3">
      <c r="A10" s="4" t="s">
        <v>46</v>
      </c>
      <c r="B10" s="5" t="n">
        <v>533474103</v>
      </c>
      <c r="C10" s="5" t="n">
        <v>481586454</v>
      </c>
    </row>
    <row r="11" spans="1:3">
      <c r="A11" s="3" t="s">
        <v>47</v>
      </c>
    </row>
    <row r="12" spans="1:3">
      <c r="A12" s="4" t="s">
        <v>40</v>
      </c>
      <c r="B12" s="5" t="n">
        <v>110784311</v>
      </c>
      <c r="C12" s="5" t="n">
        <v>97362295</v>
      </c>
    </row>
    <row r="13" spans="1:3">
      <c r="A13" s="4" t="s">
        <v>41</v>
      </c>
      <c r="B13" s="5" t="n">
        <v>125636150</v>
      </c>
      <c r="C13" s="5" t="n">
        <v>34977264</v>
      </c>
    </row>
    <row r="14" spans="1:3">
      <c r="A14" s="4" t="s">
        <v>48</v>
      </c>
      <c r="B14" s="5" t="n">
        <v>523769</v>
      </c>
      <c r="C14" s="5" t="n">
        <v>1270697</v>
      </c>
    </row>
    <row r="15" spans="1:3">
      <c r="A15" s="4" t="s">
        <v>49</v>
      </c>
      <c r="B15" s="5" t="n">
        <v>283118</v>
      </c>
      <c r="C15" s="5" t="n">
        <v>74340</v>
      </c>
    </row>
    <row r="16" spans="1:3">
      <c r="A16" s="4" t="s">
        <v>50</v>
      </c>
      <c r="B16" s="5" t="n">
        <v>99866733</v>
      </c>
      <c r="C16" s="5" t="n">
        <v>102410945</v>
      </c>
    </row>
    <row r="17" spans="1:3">
      <c r="A17" s="4" t="s">
        <v>51</v>
      </c>
      <c r="B17" s="5" t="n">
        <v>675075375</v>
      </c>
      <c r="C17" s="5" t="n">
        <v>668822553</v>
      </c>
    </row>
    <row r="18" spans="1:3">
      <c r="A18" s="4" t="s">
        <v>52</v>
      </c>
      <c r="B18" s="5" t="n">
        <v>121221661</v>
      </c>
      <c r="C18" s="5" t="n">
        <v>117229173</v>
      </c>
    </row>
    <row r="19" spans="1:3">
      <c r="A19" s="4" t="s">
        <v>53</v>
      </c>
      <c r="B19" s="5" t="n">
        <v>722718863</v>
      </c>
      <c r="C19" s="5" t="n">
        <v>710770968</v>
      </c>
    </row>
    <row r="20" spans="1:3">
      <c r="A20" s="4" t="s">
        <v>54</v>
      </c>
      <c r="B20" s="5" t="n">
        <v>1364340</v>
      </c>
    </row>
    <row r="21" spans="1:3">
      <c r="A21" s="4" t="s">
        <v>55</v>
      </c>
      <c r="B21" s="5" t="n">
        <v>1857474320</v>
      </c>
      <c r="C21" s="5" t="n">
        <v>1732918235</v>
      </c>
    </row>
    <row r="22" spans="1:3">
      <c r="A22" s="4" t="s">
        <v>56</v>
      </c>
      <c r="B22" s="5" t="n">
        <v>2390948423</v>
      </c>
      <c r="C22" s="5" t="n">
        <v>2214504689</v>
      </c>
    </row>
    <row r="23" spans="1:3">
      <c r="A23" s="3" t="s">
        <v>57</v>
      </c>
    </row>
    <row r="24" spans="1:3">
      <c r="A24" s="4" t="s">
        <v>58</v>
      </c>
      <c r="B24" s="5" t="n">
        <v>40593878</v>
      </c>
      <c r="C24" s="5" t="n">
        <v>56114977</v>
      </c>
    </row>
    <row r="25" spans="1:3">
      <c r="A25" s="4" t="s">
        <v>59</v>
      </c>
      <c r="B25" s="5" t="n">
        <v>243700553</v>
      </c>
      <c r="C25" s="5" t="n">
        <v>238109847</v>
      </c>
    </row>
    <row r="26" spans="1:3">
      <c r="A26" s="4" t="s">
        <v>60</v>
      </c>
      <c r="B26" s="5" t="n">
        <v>53637601</v>
      </c>
      <c r="C26" s="5" t="n">
        <v>45827859</v>
      </c>
    </row>
    <row r="27" spans="1:3">
      <c r="A27" s="4" t="s">
        <v>61</v>
      </c>
      <c r="B27" s="5" t="n">
        <v>2068984</v>
      </c>
      <c r="C27" s="5" t="n">
        <v>3485613</v>
      </c>
    </row>
    <row r="28" spans="1:3">
      <c r="A28" s="4" t="s">
        <v>62</v>
      </c>
      <c r="B28" s="5" t="n">
        <v>6762267</v>
      </c>
      <c r="C28" s="5" t="n">
        <v>9338612</v>
      </c>
    </row>
    <row r="29" spans="1:3">
      <c r="A29" s="4" t="s">
        <v>63</v>
      </c>
      <c r="B29" s="5" t="n">
        <v>38392854</v>
      </c>
      <c r="C29" s="5" t="n">
        <v>33210979</v>
      </c>
    </row>
    <row r="30" spans="1:3">
      <c r="A30" s="4" t="s">
        <v>64</v>
      </c>
      <c r="B30" s="5" t="n">
        <v>26502215</v>
      </c>
      <c r="C30" s="5" t="n">
        <v>33774214</v>
      </c>
    </row>
    <row r="31" spans="1:3">
      <c r="A31" s="4" t="s">
        <v>65</v>
      </c>
      <c r="B31" s="5" t="n">
        <v>411658352</v>
      </c>
      <c r="C31" s="5" t="n">
        <v>419862101</v>
      </c>
    </row>
    <row r="32" spans="1:3">
      <c r="A32" s="4" t="s">
        <v>66</v>
      </c>
      <c r="B32" s="5" t="n">
        <v>743327057</v>
      </c>
      <c r="C32" s="5" t="n">
        <v>716563778</v>
      </c>
    </row>
    <row r="33" spans="1:3">
      <c r="A33" s="4" t="s">
        <v>67</v>
      </c>
      <c r="B33" s="5" t="n">
        <v>619587</v>
      </c>
      <c r="C33" s="5" t="n">
        <v>735665</v>
      </c>
    </row>
    <row r="34" spans="1:3">
      <c r="A34" s="4" t="s">
        <v>68</v>
      </c>
      <c r="B34" s="5" t="n">
        <v>19777812</v>
      </c>
    </row>
    <row r="35" spans="1:3">
      <c r="A35" s="4" t="s">
        <v>69</v>
      </c>
      <c r="B35" s="5" t="n">
        <v>67038566</v>
      </c>
      <c r="C35" s="5" t="n">
        <v>58966913</v>
      </c>
    </row>
    <row r="36" spans="1:3">
      <c r="A36" s="4" t="s">
        <v>70</v>
      </c>
      <c r="B36" s="5" t="n">
        <v>169449747</v>
      </c>
      <c r="C36" s="5" t="n">
        <v>145245948</v>
      </c>
    </row>
    <row r="37" spans="1:3">
      <c r="A37" s="4" t="s">
        <v>71</v>
      </c>
      <c r="B37" s="5" t="n">
        <v>10173354</v>
      </c>
      <c r="C37" s="5" t="n">
        <v>9415541</v>
      </c>
    </row>
    <row r="38" spans="1:3">
      <c r="A38" s="4" t="s">
        <v>72</v>
      </c>
      <c r="B38" s="5" t="n">
        <v>1010386123</v>
      </c>
      <c r="C38" s="5" t="n">
        <v>930927845</v>
      </c>
    </row>
    <row r="39" spans="1:3">
      <c r="A39" s="3" t="s">
        <v>73</v>
      </c>
    </row>
    <row r="40" spans="1:3">
      <c r="A40" s="4" t="s">
        <v>74</v>
      </c>
      <c r="B40" s="5" t="n">
        <v>270737574</v>
      </c>
      <c r="C40" s="5" t="n">
        <v>270737574</v>
      </c>
    </row>
    <row r="41" spans="1:3">
      <c r="A41" s="4" t="s">
        <v>75</v>
      </c>
      <c r="B41" s="5" t="n">
        <v>600918265</v>
      </c>
      <c r="C41" s="5" t="n">
        <v>462221463</v>
      </c>
    </row>
    <row r="42" spans="1:3">
      <c r="A42" s="4" t="s">
        <v>76</v>
      </c>
      <c r="B42" s="5" t="n">
        <v>76993851</v>
      </c>
      <c r="C42" s="5" t="n">
        <v>110854089</v>
      </c>
    </row>
    <row r="43" spans="1:3">
      <c r="A43" s="4" t="s">
        <v>77</v>
      </c>
      <c r="B43" s="5" t="n">
        <v>948649690</v>
      </c>
      <c r="C43" s="5" t="n">
        <v>843813126</v>
      </c>
    </row>
    <row r="44" spans="1:3">
      <c r="A44" s="4" t="s">
        <v>78</v>
      </c>
      <c r="B44" s="5" t="n">
        <v>20254258</v>
      </c>
      <c r="C44" s="5" t="n">
        <v>19901617</v>
      </c>
    </row>
    <row r="45" spans="1:3">
      <c r="A45" s="4" t="s">
        <v>79</v>
      </c>
      <c r="B45" s="5" t="n">
        <v>968903948</v>
      </c>
      <c r="C45" s="5" t="n">
        <v>863714743</v>
      </c>
    </row>
    <row r="46" spans="1:3">
      <c r="A46" s="4" t="s">
        <v>80</v>
      </c>
      <c r="B46" s="6" t="n">
        <v>2390948423</v>
      </c>
      <c r="C46" s="6" t="n">
        <v>2214504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8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8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1</v>
      </c>
      <c r="B1" s="2" t="s">
        <v>1</v>
      </c>
    </row>
    <row r="2" spans="1:2">
      <c r="B2" s="2" t="s">
        <v>8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8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8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82</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82</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1</v>
      </c>
      <c r="B1" s="2" t="s">
        <v>1</v>
      </c>
    </row>
    <row r="2" spans="1:2">
      <c r="B2" s="2" t="s">
        <v>82</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82</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82</v>
      </c>
    </row>
    <row r="3" spans="1:2">
      <c r="A3" s="3" t="s">
        <v>22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1</v>
      </c>
      <c r="B1" s="2" t="s">
        <v>1</v>
      </c>
    </row>
    <row r="2" spans="1:4">
      <c r="B2" s="2" t="s">
        <v>82</v>
      </c>
      <c r="C2" s="2" t="s">
        <v>83</v>
      </c>
      <c r="D2" s="2" t="s">
        <v>84</v>
      </c>
    </row>
    <row r="3" spans="1:4">
      <c r="A3" s="3" t="s">
        <v>85</v>
      </c>
    </row>
    <row r="4" spans="1:4">
      <c r="A4" s="4" t="s">
        <v>86</v>
      </c>
      <c r="B4" s="6" t="n">
        <v>1779025115</v>
      </c>
      <c r="C4" s="6" t="n">
        <v>1672915799</v>
      </c>
      <c r="D4" s="6" t="n">
        <v>1848878619</v>
      </c>
    </row>
    <row r="5" spans="1:4">
      <c r="A5" s="4" t="s">
        <v>87</v>
      </c>
      <c r="B5" s="5" t="n">
        <v>-1048343767</v>
      </c>
      <c r="C5" s="5" t="n">
        <v>-968027774</v>
      </c>
      <c r="D5" s="5" t="n">
        <v>-1069024964</v>
      </c>
    </row>
    <row r="6" spans="1:4">
      <c r="A6" s="4" t="s">
        <v>88</v>
      </c>
      <c r="B6" s="5" t="n">
        <v>730681348</v>
      </c>
      <c r="C6" s="5" t="n">
        <v>704888025</v>
      </c>
      <c r="D6" s="5" t="n">
        <v>779853655</v>
      </c>
    </row>
    <row r="7" spans="1:4">
      <c r="A7" s="4" t="s">
        <v>89</v>
      </c>
      <c r="B7" s="5" t="n">
        <v>40947158</v>
      </c>
      <c r="C7" s="5" t="n">
        <v>2609168</v>
      </c>
      <c r="D7" s="5" t="n">
        <v>550834</v>
      </c>
    </row>
    <row r="8" spans="1:4">
      <c r="A8" s="4" t="s">
        <v>90</v>
      </c>
      <c r="B8" s="5" t="n">
        <v>-166996289</v>
      </c>
      <c r="C8" s="5" t="n">
        <v>-165775484</v>
      </c>
      <c r="D8" s="5" t="n">
        <v>-192927875</v>
      </c>
    </row>
    <row r="9" spans="1:4">
      <c r="A9" s="4" t="s">
        <v>91</v>
      </c>
      <c r="B9" s="5" t="n">
        <v>-325903809</v>
      </c>
      <c r="C9" s="5" t="n">
        <v>-313742853</v>
      </c>
      <c r="D9" s="5" t="n">
        <v>-348199321</v>
      </c>
    </row>
    <row r="10" spans="1:4">
      <c r="A10" s="4" t="s">
        <v>92</v>
      </c>
      <c r="B10" s="5" t="n">
        <v>-26182847</v>
      </c>
      <c r="C10" s="5" t="n">
        <v>-16057763</v>
      </c>
      <c r="D10" s="5" t="n">
        <v>-16701471</v>
      </c>
    </row>
    <row r="11" spans="1:4">
      <c r="A11" s="4" t="s">
        <v>93</v>
      </c>
      <c r="B11" s="5" t="n">
        <v>2876</v>
      </c>
      <c r="C11" s="5" t="n">
        <v>-2707859</v>
      </c>
      <c r="D11" s="5" t="n">
        <v>-2537269</v>
      </c>
    </row>
    <row r="12" spans="1:4">
      <c r="A12" s="4" t="s">
        <v>94</v>
      </c>
      <c r="B12" s="5" t="n">
        <v>45155791</v>
      </c>
      <c r="C12" s="5" t="n">
        <v>3940244</v>
      </c>
      <c r="D12" s="5" t="n">
        <v>11194375</v>
      </c>
    </row>
    <row r="13" spans="1:4">
      <c r="A13" s="4" t="s">
        <v>95</v>
      </c>
      <c r="B13" s="5" t="n">
        <v>-46209020</v>
      </c>
      <c r="C13" s="5" t="n">
        <v>-55014660</v>
      </c>
      <c r="D13" s="5" t="n">
        <v>-55220369</v>
      </c>
    </row>
    <row r="14" spans="1:4">
      <c r="A14" s="4" t="s">
        <v>96</v>
      </c>
      <c r="B14" s="5" t="n">
        <v>-3415083</v>
      </c>
      <c r="C14" s="5" t="n">
        <v>1411179</v>
      </c>
      <c r="D14" s="5" t="n">
        <v>-80360</v>
      </c>
    </row>
    <row r="15" spans="1:4">
      <c r="A15" s="4" t="s">
        <v>97</v>
      </c>
      <c r="B15" s="5" t="n">
        <v>-4130543</v>
      </c>
      <c r="C15" s="5" t="n">
        <v>-1449256</v>
      </c>
      <c r="D15" s="5" t="n">
        <v>-1370910</v>
      </c>
    </row>
    <row r="16" spans="1:4">
      <c r="A16" s="4" t="s">
        <v>98</v>
      </c>
      <c r="B16" s="5" t="n">
        <v>-7536466</v>
      </c>
      <c r="C16" s="5" t="n">
        <v>-5085140</v>
      </c>
      <c r="D16" s="5" t="n">
        <v>-3762930</v>
      </c>
    </row>
    <row r="17" spans="1:4">
      <c r="A17" s="4" t="s">
        <v>99</v>
      </c>
      <c r="B17" s="5" t="n">
        <v>236413116</v>
      </c>
      <c r="C17" s="5" t="n">
        <v>153015601</v>
      </c>
      <c r="D17" s="5" t="n">
        <v>170798359</v>
      </c>
    </row>
    <row r="18" spans="1:4">
      <c r="A18" s="4" t="s">
        <v>100</v>
      </c>
      <c r="B18" s="5" t="n">
        <v>-61166891</v>
      </c>
      <c r="C18" s="5" t="n">
        <v>-55564855</v>
      </c>
      <c r="D18" s="5" t="n">
        <v>-51797634</v>
      </c>
    </row>
    <row r="19" spans="1:4">
      <c r="A19" s="4" t="s">
        <v>101</v>
      </c>
      <c r="B19" s="5" t="n">
        <v>175246225</v>
      </c>
      <c r="C19" s="5" t="n">
        <v>97450746</v>
      </c>
      <c r="D19" s="5" t="n">
        <v>119000725</v>
      </c>
    </row>
    <row r="20" spans="1:4">
      <c r="A20" s="3" t="s">
        <v>102</v>
      </c>
    </row>
    <row r="21" spans="1:4">
      <c r="A21" s="4" t="s">
        <v>103</v>
      </c>
      <c r="B21" s="5" t="n">
        <v>173721928</v>
      </c>
      <c r="C21" s="5" t="n">
        <v>96603371</v>
      </c>
      <c r="D21" s="5" t="n">
        <v>117835790</v>
      </c>
    </row>
    <row r="22" spans="1:4">
      <c r="A22" s="4" t="s">
        <v>78</v>
      </c>
      <c r="B22" s="5" t="n">
        <v>1524297</v>
      </c>
      <c r="C22" s="5" t="n">
        <v>847375</v>
      </c>
      <c r="D22" s="5" t="n">
        <v>1164935</v>
      </c>
    </row>
    <row r="23" spans="1:4">
      <c r="A23" s="4" t="s">
        <v>101</v>
      </c>
      <c r="B23" s="6" t="n">
        <v>175246225</v>
      </c>
      <c r="C23" s="6" t="n">
        <v>97450746</v>
      </c>
      <c r="D23" s="6" t="n">
        <v>119000725</v>
      </c>
    </row>
    <row r="24" spans="1:4">
      <c r="A24" s="4" t="s">
        <v>104</v>
      </c>
    </row>
    <row r="25" spans="1:4">
      <c r="A25" s="3" t="s">
        <v>105</v>
      </c>
    </row>
    <row r="26" spans="1:4">
      <c r="A26" s="4" t="s">
        <v>106</v>
      </c>
      <c r="B26" s="7" t="n">
        <v>174.79</v>
      </c>
      <c r="C26" s="7" t="n">
        <v>97.2</v>
      </c>
      <c r="D26" s="7" t="n">
        <v>118.56</v>
      </c>
    </row>
    <row r="27" spans="1:4">
      <c r="A27" s="4" t="s">
        <v>107</v>
      </c>
    </row>
    <row r="28" spans="1:4">
      <c r="A28" s="3" t="s">
        <v>105</v>
      </c>
    </row>
    <row r="29" spans="1:4">
      <c r="A29" s="4" t="s">
        <v>106</v>
      </c>
      <c r="B29" s="7" t="n">
        <v>192.27</v>
      </c>
      <c r="C29" s="7" t="n">
        <v>106.92</v>
      </c>
      <c r="D29" s="7" t="n">
        <v>130.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82</v>
      </c>
    </row>
    <row r="3" spans="1:2">
      <c r="A3" s="3" t="s">
        <v>22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82</v>
      </c>
    </row>
    <row r="3" spans="1:2">
      <c r="A3" s="3" t="s">
        <v>22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82</v>
      </c>
    </row>
    <row r="3" spans="1:2">
      <c r="A3" s="3" t="s">
        <v>23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82</v>
      </c>
    </row>
    <row r="3" spans="1:2">
      <c r="A3" s="3" t="s">
        <v>23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82</v>
      </c>
    </row>
    <row r="3" spans="1:2">
      <c r="A3" s="3" t="s">
        <v>23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82</v>
      </c>
    </row>
    <row r="3" spans="1:2">
      <c r="A3" s="3" t="s">
        <v>237</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82</v>
      </c>
    </row>
    <row r="3" spans="1:2">
      <c r="A3" s="3" t="s">
        <v>239</v>
      </c>
    </row>
    <row r="4" spans="1:2">
      <c r="A4" s="4" t="s">
        <v>239</v>
      </c>
      <c r="B4"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82</v>
      </c>
    </row>
    <row r="3" spans="1:2">
      <c r="A3" s="3" t="s">
        <v>241</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8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39</v>
      </c>
      <c r="B16" s="4" t="s">
        <v>268</v>
      </c>
    </row>
    <row r="17" spans="1:2">
      <c r="A17" s="4" t="s">
        <v>58</v>
      </c>
      <c r="B17" s="4" t="s">
        <v>269</v>
      </c>
    </row>
    <row r="18" spans="1:2">
      <c r="A18" s="4" t="s">
        <v>270</v>
      </c>
      <c r="B18" s="4" t="s">
        <v>271</v>
      </c>
    </row>
    <row r="19" spans="1:2">
      <c r="A19" s="4" t="s">
        <v>272</v>
      </c>
      <c r="B19" s="4" t="s">
        <v>273</v>
      </c>
    </row>
    <row r="20" spans="1:2">
      <c r="A20" s="4" t="s">
        <v>61</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82</v>
      </c>
    </row>
    <row r="3" spans="1:2">
      <c r="A3" s="3" t="s">
        <v>18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82</v>
      </c>
      <c r="C2" s="2" t="s">
        <v>83</v>
      </c>
      <c r="D2" s="2" t="s">
        <v>84</v>
      </c>
    </row>
    <row r="3" spans="1:4">
      <c r="A3" s="3" t="s">
        <v>109</v>
      </c>
    </row>
    <row r="4" spans="1:4">
      <c r="A4" s="4" t="s">
        <v>101</v>
      </c>
      <c r="B4" s="6" t="n">
        <v>175246225</v>
      </c>
      <c r="C4" s="6" t="n">
        <v>97450746</v>
      </c>
      <c r="D4" s="6" t="n">
        <v>119000725</v>
      </c>
    </row>
    <row r="5" spans="1:4">
      <c r="A5" s="3" t="s">
        <v>110</v>
      </c>
    </row>
    <row r="6" spans="1:4">
      <c r="A6" s="4" t="s">
        <v>111</v>
      </c>
      <c r="B6" s="5" t="n">
        <v>-379007</v>
      </c>
      <c r="C6" s="5" t="n">
        <v>-63463</v>
      </c>
      <c r="D6" s="5" t="n">
        <v>-329477</v>
      </c>
    </row>
    <row r="7" spans="1:4">
      <c r="A7" s="3" t="s">
        <v>112</v>
      </c>
    </row>
    <row r="8" spans="1:4">
      <c r="A8" s="4" t="s">
        <v>113</v>
      </c>
      <c r="B8" s="5" t="n">
        <v>-41844584</v>
      </c>
      <c r="C8" s="5" t="n">
        <v>-72455525</v>
      </c>
      <c r="D8" s="5" t="n">
        <v>-68831435</v>
      </c>
    </row>
    <row r="9" spans="1:4">
      <c r="A9" s="4" t="s">
        <v>114</v>
      </c>
      <c r="B9" s="5" t="n">
        <v>-1865233</v>
      </c>
      <c r="C9" s="5" t="n">
        <v>-13151841</v>
      </c>
      <c r="D9" s="5" t="n">
        <v>-813844</v>
      </c>
    </row>
    <row r="10" spans="1:4">
      <c r="A10" s="3" t="s">
        <v>115</v>
      </c>
    </row>
    <row r="11" spans="1:4">
      <c r="A11" s="4" t="s">
        <v>116</v>
      </c>
      <c r="B11" s="5" t="n">
        <v>102332</v>
      </c>
      <c r="C11" s="5" t="n">
        <v>16184</v>
      </c>
      <c r="D11" s="5" t="n">
        <v>84017</v>
      </c>
    </row>
    <row r="12" spans="1:4">
      <c r="A12" s="3" t="s">
        <v>117</v>
      </c>
    </row>
    <row r="13" spans="1:4">
      <c r="A13" s="4" t="s">
        <v>118</v>
      </c>
      <c r="B13" s="5" t="n">
        <v>9295546</v>
      </c>
      <c r="C13" s="5" t="n">
        <v>2476204</v>
      </c>
      <c r="D13" s="5" t="n">
        <v>232666</v>
      </c>
    </row>
    <row r="14" spans="1:4">
      <c r="A14" s="4" t="s">
        <v>119</v>
      </c>
      <c r="B14" s="5" t="n">
        <v>683482</v>
      </c>
      <c r="C14" s="5" t="n">
        <v>2554551</v>
      </c>
      <c r="D14" s="5" t="n">
        <v>167348</v>
      </c>
    </row>
    <row r="15" spans="1:4">
      <c r="A15" s="4" t="s">
        <v>120</v>
      </c>
      <c r="B15" s="5" t="n">
        <v>-34007464</v>
      </c>
      <c r="C15" s="5" t="n">
        <v>-80623890</v>
      </c>
      <c r="D15" s="5" t="n">
        <v>-69490725</v>
      </c>
    </row>
    <row r="16" spans="1:4">
      <c r="A16" s="4" t="s">
        <v>121</v>
      </c>
      <c r="B16" s="5" t="n">
        <v>141238761</v>
      </c>
      <c r="C16" s="5" t="n">
        <v>16826856</v>
      </c>
      <c r="D16" s="5" t="n">
        <v>49510000</v>
      </c>
    </row>
    <row r="17" spans="1:4">
      <c r="A17" s="4" t="s">
        <v>122</v>
      </c>
      <c r="B17" s="5" t="n">
        <v>139861690</v>
      </c>
      <c r="C17" s="5" t="n">
        <v>16370635</v>
      </c>
      <c r="D17" s="5" t="n">
        <v>48725522</v>
      </c>
    </row>
    <row r="18" spans="1:4">
      <c r="A18" s="4" t="s">
        <v>78</v>
      </c>
      <c r="B18" s="6" t="n">
        <v>1377071</v>
      </c>
      <c r="C18" s="6" t="n">
        <v>456221</v>
      </c>
      <c r="D18" s="6" t="n">
        <v>784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82</v>
      </c>
    </row>
    <row r="3" spans="1:2">
      <c r="A3" s="3" t="s">
        <v>18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82</v>
      </c>
    </row>
    <row r="3" spans="1:2">
      <c r="A3" s="3" t="s">
        <v>186</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82</v>
      </c>
    </row>
    <row r="3" spans="1:2">
      <c r="A3" s="3" t="s">
        <v>188</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82</v>
      </c>
    </row>
    <row r="3" spans="1:2">
      <c r="A3" s="3" t="s">
        <v>190</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82</v>
      </c>
    </row>
    <row r="3" spans="1:2">
      <c r="A3" s="3" t="s">
        <v>19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82</v>
      </c>
    </row>
    <row r="3" spans="1:2">
      <c r="A3" s="3" t="s">
        <v>194</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82</v>
      </c>
    </row>
    <row r="3" spans="1:2">
      <c r="A3" s="3" t="s">
        <v>19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82</v>
      </c>
    </row>
    <row r="3" spans="1:2">
      <c r="A3" s="3" t="s">
        <v>19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82</v>
      </c>
    </row>
    <row r="3" spans="1:2">
      <c r="A3" s="3" t="s">
        <v>20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82</v>
      </c>
    </row>
    <row r="3" spans="1:2">
      <c r="A3" s="3" t="s">
        <v>203</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0"/>
    <col customWidth="1" max="2" min="2" width="15"/>
    <col customWidth="1" max="3" min="3" width="33"/>
    <col customWidth="1" max="4" min="4" width="39"/>
    <col customWidth="1" max="5" min="5" width="24"/>
    <col customWidth="1" max="6" min="6" width="47"/>
    <col customWidth="1" max="7" min="7" width="15"/>
    <col customWidth="1" max="8" min="8" width="18"/>
    <col customWidth="1" max="9" min="9" width="19"/>
    <col customWidth="1" max="10" min="10" width="26"/>
    <col customWidth="1" max="11" min="11" width="14"/>
  </cols>
  <sheetData>
    <row r="1" spans="1:11">
      <c r="A1" s="1" t="s">
        <v>123</v>
      </c>
      <c r="B1" s="2" t="s">
        <v>74</v>
      </c>
      <c r="C1" s="2" t="s">
        <v>124</v>
      </c>
      <c r="D1" s="2" t="s">
        <v>125</v>
      </c>
      <c r="E1" s="2" t="s">
        <v>126</v>
      </c>
      <c r="F1" s="2" t="s">
        <v>127</v>
      </c>
      <c r="G1" s="2" t="s">
        <v>76</v>
      </c>
      <c r="H1" s="2" t="s">
        <v>75</v>
      </c>
      <c r="I1" s="2" t="s">
        <v>128</v>
      </c>
      <c r="J1" s="2" t="s">
        <v>129</v>
      </c>
      <c r="K1" s="2" t="s">
        <v>130</v>
      </c>
    </row>
    <row r="2" spans="1:11">
      <c r="A2" s="4" t="s">
        <v>131</v>
      </c>
      <c r="B2" s="6" t="n">
        <v>270737574</v>
      </c>
      <c r="C2" s="6" t="n">
        <v>254159496</v>
      </c>
      <c r="D2" s="6" t="n">
        <v>-168744355</v>
      </c>
      <c r="E2" s="6" t="n">
        <v>-2448175</v>
      </c>
      <c r="F2" s="6" t="n">
        <v>-1785032</v>
      </c>
      <c r="G2" s="6" t="n">
        <v>427137058</v>
      </c>
      <c r="H2" s="6" t="n">
        <v>295708512</v>
      </c>
      <c r="I2" s="6" t="n">
        <v>820605582</v>
      </c>
      <c r="J2" s="6" t="n">
        <v>21564445</v>
      </c>
      <c r="K2" s="6" t="n">
        <v>842170027</v>
      </c>
    </row>
    <row r="3" spans="1:11">
      <c r="A3" s="3" t="s">
        <v>132</v>
      </c>
    </row>
    <row r="4" spans="1:11">
      <c r="A4" s="4" t="s">
        <v>133</v>
      </c>
      <c r="H4" s="5" t="n">
        <v>117835790</v>
      </c>
      <c r="I4" s="5" t="n">
        <v>117835790</v>
      </c>
      <c r="J4" s="5" t="n">
        <v>1164935</v>
      </c>
      <c r="K4" s="5" t="n">
        <v>119000725</v>
      </c>
    </row>
    <row r="5" spans="1:11">
      <c r="A5" s="4" t="s">
        <v>134</v>
      </c>
      <c r="C5" s="5" t="n">
        <v>-69110268</v>
      </c>
      <c r="D5" s="5" t="n">
        <v>-68333217</v>
      </c>
      <c r="E5" s="5" t="n">
        <v>-646496</v>
      </c>
      <c r="F5" s="5" t="n">
        <v>-130555</v>
      </c>
      <c r="I5" s="5" t="n">
        <v>-69110268</v>
      </c>
      <c r="J5" s="5" t="n">
        <v>-380457</v>
      </c>
      <c r="K5" s="5" t="n">
        <v>-69490725</v>
      </c>
    </row>
    <row r="6" spans="1:11">
      <c r="A6" s="4" t="s">
        <v>121</v>
      </c>
      <c r="C6" s="5" t="n">
        <v>-69110268</v>
      </c>
      <c r="D6" s="5" t="n">
        <v>-68333217</v>
      </c>
      <c r="E6" s="5" t="n">
        <v>-646496</v>
      </c>
      <c r="F6" s="5" t="n">
        <v>-130555</v>
      </c>
      <c r="H6" s="5" t="n">
        <v>117835790</v>
      </c>
      <c r="I6" s="5" t="n">
        <v>48725522</v>
      </c>
      <c r="J6" s="5" t="n">
        <v>784478</v>
      </c>
      <c r="K6" s="5" t="n">
        <v>49510000</v>
      </c>
    </row>
    <row r="7" spans="1:11">
      <c r="A7" s="4" t="s">
        <v>135</v>
      </c>
      <c r="H7" s="5" t="n">
        <v>-78021048</v>
      </c>
      <c r="I7" s="5" t="n">
        <v>-78021048</v>
      </c>
      <c r="J7" s="5" t="n">
        <v>-425630</v>
      </c>
      <c r="K7" s="5" t="n">
        <v>-78446678</v>
      </c>
    </row>
    <row r="8" spans="1:11">
      <c r="A8" s="4" t="s">
        <v>136</v>
      </c>
      <c r="C8" s="5" t="n">
        <v>-69110268</v>
      </c>
      <c r="D8" s="5" t="n">
        <v>-68333217</v>
      </c>
      <c r="E8" s="5" t="n">
        <v>-646496</v>
      </c>
      <c r="F8" s="5" t="n">
        <v>-130555</v>
      </c>
      <c r="H8" s="5" t="n">
        <v>39814742</v>
      </c>
      <c r="I8" s="5" t="n">
        <v>-29295526</v>
      </c>
      <c r="J8" s="5" t="n">
        <v>358848</v>
      </c>
      <c r="K8" s="5" t="n">
        <v>-28936678</v>
      </c>
    </row>
    <row r="9" spans="1:11">
      <c r="A9" s="4" t="s">
        <v>137</v>
      </c>
      <c r="B9" s="5" t="n">
        <v>270737574</v>
      </c>
      <c r="C9" s="5" t="n">
        <v>185049228</v>
      </c>
      <c r="D9" s="5" t="n">
        <v>-237077572</v>
      </c>
      <c r="E9" s="5" t="n">
        <v>-3094671</v>
      </c>
      <c r="F9" s="5" t="n">
        <v>-1915587</v>
      </c>
      <c r="G9" s="5" t="n">
        <v>427137058</v>
      </c>
      <c r="H9" s="5" t="n">
        <v>335523254</v>
      </c>
      <c r="I9" s="5" t="n">
        <v>791310056</v>
      </c>
      <c r="J9" s="5" t="n">
        <v>21923293</v>
      </c>
      <c r="K9" s="5" t="n">
        <v>813233349</v>
      </c>
    </row>
    <row r="10" spans="1:11">
      <c r="A10" s="4" t="s">
        <v>138</v>
      </c>
      <c r="H10" s="5" t="n">
        <v>79499736</v>
      </c>
      <c r="I10" s="5" t="n">
        <v>79499736</v>
      </c>
      <c r="K10" s="5" t="n">
        <v>79499736</v>
      </c>
    </row>
    <row r="11" spans="1:11">
      <c r="A11" s="4" t="s">
        <v>139</v>
      </c>
      <c r="B11" s="5" t="n">
        <v>270737574</v>
      </c>
      <c r="C11" s="5" t="n">
        <v>185049228</v>
      </c>
      <c r="D11" s="5" t="n">
        <v>-237077572</v>
      </c>
      <c r="E11" s="5" t="n">
        <v>-3094671</v>
      </c>
      <c r="F11" s="5" t="n">
        <v>-1915587</v>
      </c>
      <c r="G11" s="5" t="n">
        <v>427137058</v>
      </c>
      <c r="H11" s="5" t="n">
        <v>415022990</v>
      </c>
      <c r="I11" s="5" t="n">
        <v>870809792</v>
      </c>
      <c r="J11" s="5" t="n">
        <v>21923293</v>
      </c>
      <c r="K11" s="5" t="n">
        <v>892733085</v>
      </c>
    </row>
    <row r="12" spans="1:11">
      <c r="A12" s="3" t="s">
        <v>132</v>
      </c>
    </row>
    <row r="13" spans="1:11">
      <c r="A13" s="4" t="s">
        <v>133</v>
      </c>
      <c r="H13" s="5" t="n">
        <v>96603371</v>
      </c>
      <c r="I13" s="5" t="n">
        <v>96603371</v>
      </c>
      <c r="J13" s="5" t="n">
        <v>847375</v>
      </c>
      <c r="K13" s="5" t="n">
        <v>97450746</v>
      </c>
    </row>
    <row r="14" spans="1:11">
      <c r="A14" s="4" t="s">
        <v>134</v>
      </c>
      <c r="C14" s="5" t="n">
        <v>-80232736</v>
      </c>
      <c r="D14" s="5" t="n">
        <v>-69596956</v>
      </c>
      <c r="E14" s="5" t="n">
        <v>-10597290</v>
      </c>
      <c r="F14" s="5" t="n">
        <v>-38490</v>
      </c>
      <c r="I14" s="5" t="n">
        <v>-80232736</v>
      </c>
      <c r="J14" s="5" t="n">
        <v>-391154</v>
      </c>
      <c r="K14" s="5" t="n">
        <v>-80623890</v>
      </c>
    </row>
    <row r="15" spans="1:11">
      <c r="A15" s="4" t="s">
        <v>121</v>
      </c>
      <c r="C15" s="5" t="n">
        <v>-80232736</v>
      </c>
      <c r="D15" s="5" t="n">
        <v>-69596956</v>
      </c>
      <c r="E15" s="5" t="n">
        <v>-10597290</v>
      </c>
      <c r="F15" s="5" t="n">
        <v>-38490</v>
      </c>
      <c r="H15" s="5" t="n">
        <v>96603371</v>
      </c>
      <c r="I15" s="5" t="n">
        <v>16370635</v>
      </c>
      <c r="J15" s="5" t="n">
        <v>456221</v>
      </c>
      <c r="K15" s="5" t="n">
        <v>16826856</v>
      </c>
    </row>
    <row r="16" spans="1:11">
      <c r="A16" s="4" t="s">
        <v>135</v>
      </c>
      <c r="H16" s="5" t="n">
        <v>-85475291</v>
      </c>
      <c r="I16" s="5" t="n">
        <v>-85475291</v>
      </c>
      <c r="J16" s="5" t="n">
        <v>-2477897</v>
      </c>
      <c r="K16" s="5" t="n">
        <v>-87953188</v>
      </c>
    </row>
    <row r="17" spans="1:11">
      <c r="A17" s="4" t="s">
        <v>140</v>
      </c>
      <c r="C17" s="5" t="n">
        <v>6037597</v>
      </c>
      <c r="E17" s="5" t="n">
        <v>23029</v>
      </c>
      <c r="G17" s="5" t="n">
        <v>6014568</v>
      </c>
      <c r="H17" s="5" t="n">
        <v>36070393</v>
      </c>
      <c r="I17" s="5" t="n">
        <v>42107990</v>
      </c>
      <c r="K17" s="5" t="n">
        <v>42107990</v>
      </c>
    </row>
    <row r="18" spans="1:11">
      <c r="A18" s="4" t="s">
        <v>136</v>
      </c>
      <c r="C18" s="5" t="n">
        <v>-74195139</v>
      </c>
      <c r="D18" s="5" t="n">
        <v>-69596956</v>
      </c>
      <c r="E18" s="5" t="n">
        <v>-10574261</v>
      </c>
      <c r="F18" s="5" t="n">
        <v>-38490</v>
      </c>
      <c r="G18" s="5" t="n">
        <v>6014568</v>
      </c>
      <c r="H18" s="5" t="n">
        <v>47198473</v>
      </c>
      <c r="I18" s="5" t="n">
        <v>-26996666</v>
      </c>
      <c r="J18" s="5" t="n">
        <v>-2021676</v>
      </c>
      <c r="K18" s="5" t="n">
        <v>-29018342</v>
      </c>
    </row>
    <row r="19" spans="1:11">
      <c r="A19" s="4" t="s">
        <v>141</v>
      </c>
      <c r="B19" s="5" t="n">
        <v>270737574</v>
      </c>
      <c r="C19" s="5" t="n">
        <v>110854089</v>
      </c>
      <c r="D19" s="5" t="n">
        <v>-306674528</v>
      </c>
      <c r="E19" s="5" t="n">
        <v>-13668932</v>
      </c>
      <c r="F19" s="5" t="n">
        <v>-1954077</v>
      </c>
      <c r="G19" s="5" t="n">
        <v>433151626</v>
      </c>
      <c r="H19" s="5" t="n">
        <v>462221463</v>
      </c>
      <c r="I19" s="5" t="n">
        <v>843813126</v>
      </c>
      <c r="J19" s="5" t="n">
        <v>19901617</v>
      </c>
      <c r="K19" s="5" t="n">
        <v>863714743</v>
      </c>
    </row>
    <row r="20" spans="1:11">
      <c r="A20" s="3" t="s">
        <v>132</v>
      </c>
    </row>
    <row r="21" spans="1:11">
      <c r="A21" s="4" t="s">
        <v>133</v>
      </c>
      <c r="H21" s="5" t="n">
        <v>173721928</v>
      </c>
      <c r="I21" s="5" t="n">
        <v>173721928</v>
      </c>
      <c r="J21" s="5" t="n">
        <v>1524297</v>
      </c>
      <c r="K21" s="5" t="n">
        <v>175246225</v>
      </c>
    </row>
    <row r="22" spans="1:11">
      <c r="A22" s="4" t="s">
        <v>134</v>
      </c>
      <c r="C22" s="5" t="n">
        <v>-33860238</v>
      </c>
      <c r="D22" s="5" t="n">
        <v>-32401812</v>
      </c>
      <c r="E22" s="5" t="n">
        <v>-1181751</v>
      </c>
      <c r="F22" s="5" t="n">
        <v>-276675</v>
      </c>
      <c r="I22" s="5" t="n">
        <v>-33860238</v>
      </c>
      <c r="J22" s="5" t="n">
        <v>-147226</v>
      </c>
      <c r="K22" s="5" t="n">
        <v>-34007464</v>
      </c>
    </row>
    <row r="23" spans="1:11">
      <c r="A23" s="4" t="s">
        <v>121</v>
      </c>
      <c r="C23" s="5" t="n">
        <v>-33860238</v>
      </c>
      <c r="D23" s="5" t="n">
        <v>-32401812</v>
      </c>
      <c r="E23" s="5" t="n">
        <v>-1181751</v>
      </c>
      <c r="F23" s="5" t="n">
        <v>-276675</v>
      </c>
      <c r="H23" s="5" t="n">
        <v>173721928</v>
      </c>
      <c r="I23" s="5" t="n">
        <v>139861690</v>
      </c>
      <c r="J23" s="5" t="n">
        <v>1377071</v>
      </c>
      <c r="K23" s="5" t="n">
        <v>141238761</v>
      </c>
    </row>
    <row r="24" spans="1:11">
      <c r="A24" s="4" t="s">
        <v>135</v>
      </c>
      <c r="H24" s="5" t="n">
        <v>-86568579</v>
      </c>
      <c r="I24" s="5" t="n">
        <v>-86568579</v>
      </c>
      <c r="J24" s="5" t="n">
        <v>-1024430</v>
      </c>
      <c r="K24" s="5" t="n">
        <v>-87593009</v>
      </c>
    </row>
    <row r="25" spans="1:11">
      <c r="A25" s="4" t="s">
        <v>140</v>
      </c>
      <c r="H25" s="5" t="n">
        <v>51543453</v>
      </c>
      <c r="I25" s="5" t="n">
        <v>51543453</v>
      </c>
      <c r="K25" s="5" t="n">
        <v>51543453</v>
      </c>
    </row>
    <row r="26" spans="1:11">
      <c r="A26" s="4" t="s">
        <v>136</v>
      </c>
      <c r="C26" s="5" t="n">
        <v>-33860238</v>
      </c>
      <c r="D26" s="5" t="n">
        <v>-32401812</v>
      </c>
      <c r="E26" s="5" t="n">
        <v>-1181751</v>
      </c>
      <c r="F26" s="5" t="n">
        <v>-276675</v>
      </c>
      <c r="H26" s="5" t="n">
        <v>138696802</v>
      </c>
      <c r="I26" s="5" t="n">
        <v>104836564</v>
      </c>
      <c r="J26" s="5" t="n">
        <v>352641</v>
      </c>
      <c r="K26" s="5" t="n">
        <v>105189205</v>
      </c>
    </row>
    <row r="27" spans="1:11">
      <c r="A27" s="4" t="s">
        <v>142</v>
      </c>
      <c r="B27" s="6" t="n">
        <v>270737574</v>
      </c>
      <c r="C27" s="6" t="n">
        <v>76993851</v>
      </c>
      <c r="D27" s="6" t="n">
        <v>-339076340</v>
      </c>
      <c r="E27" s="6" t="n">
        <v>-14850683</v>
      </c>
      <c r="F27" s="6" t="n">
        <v>-2230752</v>
      </c>
      <c r="G27" s="6" t="n">
        <v>433151626</v>
      </c>
      <c r="H27" s="6" t="n">
        <v>600918265</v>
      </c>
      <c r="I27" s="6" t="n">
        <v>948649690</v>
      </c>
      <c r="J27" s="6" t="n">
        <v>20254258</v>
      </c>
      <c r="K27" s="6" t="n">
        <v>968903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82</v>
      </c>
    </row>
    <row r="3" spans="1:2">
      <c r="A3" s="3" t="s">
        <v>20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82</v>
      </c>
    </row>
    <row r="3" spans="1:2">
      <c r="A3" s="3" t="s">
        <v>20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82</v>
      </c>
    </row>
    <row r="3" spans="1:2">
      <c r="A3" s="3" t="s">
        <v>20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7</v>
      </c>
      <c r="B1" s="2" t="s">
        <v>1</v>
      </c>
    </row>
    <row r="2" spans="1:2">
      <c r="B2" s="2" t="s">
        <v>82</v>
      </c>
    </row>
    <row r="3" spans="1:2">
      <c r="A3" s="3" t="s">
        <v>211</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82</v>
      </c>
    </row>
    <row r="3" spans="1:2">
      <c r="A3" s="3" t="s">
        <v>21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82</v>
      </c>
    </row>
    <row r="3" spans="1:2">
      <c r="A3" s="3" t="s">
        <v>215</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82</v>
      </c>
    </row>
    <row r="3" spans="1:2">
      <c r="A3" s="3" t="s">
        <v>21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82</v>
      </c>
    </row>
    <row r="3" spans="1:2">
      <c r="A3" s="3" t="s">
        <v>219</v>
      </c>
    </row>
    <row r="4" spans="1:2">
      <c r="A4" s="4" t="s">
        <v>428</v>
      </c>
      <c r="B4"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82</v>
      </c>
    </row>
    <row r="3" spans="1:2">
      <c r="A3" s="3" t="s">
        <v>22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row r="14" spans="1:2">
      <c r="A14" s="4" t="s">
        <v>451</v>
      </c>
      <c r="B1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3</v>
      </c>
      <c r="B1" s="2" t="s">
        <v>1</v>
      </c>
    </row>
    <row r="2" spans="1:2">
      <c r="B2" s="2" t="s">
        <v>82</v>
      </c>
    </row>
    <row r="3" spans="1:2">
      <c r="A3" s="3" t="s">
        <v>223</v>
      </c>
    </row>
    <row r="4" spans="1:2">
      <c r="A4" s="4" t="s">
        <v>454</v>
      </c>
      <c r="B4"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v>
      </c>
      <c r="B1" s="2" t="s">
        <v>1</v>
      </c>
    </row>
    <row r="2" spans="1:4">
      <c r="B2" s="2" t="s">
        <v>82</v>
      </c>
      <c r="C2" s="2" t="s">
        <v>83</v>
      </c>
      <c r="D2" s="2" t="s">
        <v>84</v>
      </c>
    </row>
    <row r="3" spans="1:4">
      <c r="A3" s="3" t="s">
        <v>144</v>
      </c>
    </row>
    <row r="4" spans="1:4">
      <c r="A4" s="4" t="s">
        <v>145</v>
      </c>
      <c r="B4" s="6" t="n">
        <v>2626374510</v>
      </c>
      <c r="C4" s="6" t="n">
        <v>2296830656</v>
      </c>
      <c r="D4" s="6" t="n">
        <v>2388420701</v>
      </c>
    </row>
    <row r="5" spans="1:4">
      <c r="A5" s="3" t="s">
        <v>146</v>
      </c>
    </row>
    <row r="6" spans="1:4">
      <c r="A6" s="4" t="s">
        <v>147</v>
      </c>
      <c r="B6" s="5" t="n">
        <v>-1802751639</v>
      </c>
      <c r="C6" s="5" t="n">
        <v>-1526444730</v>
      </c>
      <c r="D6" s="5" t="n">
        <v>-1495009304</v>
      </c>
    </row>
    <row r="7" spans="1:4">
      <c r="A7" s="4" t="s">
        <v>148</v>
      </c>
      <c r="B7" s="5" t="n">
        <v>-203681853</v>
      </c>
      <c r="C7" s="5" t="n">
        <v>-199460816</v>
      </c>
      <c r="D7" s="5" t="n">
        <v>-221146637</v>
      </c>
    </row>
    <row r="8" spans="1:4">
      <c r="A8" s="4" t="s">
        <v>149</v>
      </c>
      <c r="B8" s="5" t="n">
        <v>-292958045</v>
      </c>
      <c r="C8" s="5" t="n">
        <v>-267827342</v>
      </c>
      <c r="D8" s="5" t="n">
        <v>-333155023</v>
      </c>
    </row>
    <row r="9" spans="1:4">
      <c r="A9" s="4" t="s">
        <v>150</v>
      </c>
      <c r="B9" s="5" t="n">
        <v>411041</v>
      </c>
      <c r="C9" s="5" t="n">
        <v>601022</v>
      </c>
      <c r="D9" s="5" t="n">
        <v>1540090</v>
      </c>
    </row>
    <row r="10" spans="1:4">
      <c r="A10" s="4" t="s">
        <v>151</v>
      </c>
      <c r="B10" s="5" t="n">
        <v>-36141477</v>
      </c>
      <c r="C10" s="5" t="n">
        <v>-41353013</v>
      </c>
      <c r="D10" s="5" t="n">
        <v>-53103434</v>
      </c>
    </row>
    <row r="11" spans="1:4">
      <c r="A11" s="4" t="s">
        <v>152</v>
      </c>
      <c r="B11" s="5" t="n">
        <v>1539120</v>
      </c>
      <c r="C11" s="5" t="n">
        <v>3545313</v>
      </c>
      <c r="D11" s="5" t="n">
        <v>8240023</v>
      </c>
    </row>
    <row r="12" spans="1:4">
      <c r="A12" s="4" t="s">
        <v>153</v>
      </c>
      <c r="B12" s="5" t="n">
        <v>-34198767</v>
      </c>
      <c r="C12" s="5" t="n">
        <v>-29904176</v>
      </c>
      <c r="D12" s="5" t="n">
        <v>-40654077</v>
      </c>
    </row>
    <row r="13" spans="1:4">
      <c r="A13" s="4" t="s">
        <v>154</v>
      </c>
      <c r="B13" s="5" t="n">
        <v>-3444416</v>
      </c>
      <c r="C13" s="5" t="n">
        <v>-707552</v>
      </c>
      <c r="D13" s="5" t="n">
        <v>-7171991</v>
      </c>
    </row>
    <row r="14" spans="1:4">
      <c r="A14" s="4" t="s">
        <v>155</v>
      </c>
      <c r="B14" s="5" t="n">
        <v>255148474</v>
      </c>
      <c r="C14" s="5" t="n">
        <v>235279362</v>
      </c>
      <c r="D14" s="5" t="n">
        <v>247960348</v>
      </c>
    </row>
    <row r="15" spans="1:4">
      <c r="A15" s="3" t="s">
        <v>156</v>
      </c>
    </row>
    <row r="16" spans="1:4">
      <c r="A16" s="4" t="s">
        <v>157</v>
      </c>
      <c r="C16" s="5" t="n">
        <v>-15615466</v>
      </c>
      <c r="D16" s="5" t="n">
        <v>-15570161</v>
      </c>
    </row>
    <row r="17" spans="1:4">
      <c r="A17" s="4" t="s">
        <v>158</v>
      </c>
      <c r="B17" s="5" t="n">
        <v>18904</v>
      </c>
      <c r="C17" s="5" t="n">
        <v>260116</v>
      </c>
      <c r="D17" s="5" t="n">
        <v>99421</v>
      </c>
    </row>
    <row r="18" spans="1:4">
      <c r="A18" s="4" t="s">
        <v>159</v>
      </c>
      <c r="B18" s="5" t="n">
        <v>-110683258</v>
      </c>
      <c r="C18" s="5" t="n">
        <v>-121063273</v>
      </c>
      <c r="D18" s="5" t="n">
        <v>-168857680</v>
      </c>
    </row>
    <row r="19" spans="1:4">
      <c r="A19" s="4" t="s">
        <v>160</v>
      </c>
      <c r="B19" s="5" t="n">
        <v>-448307</v>
      </c>
      <c r="D19" s="5" t="n">
        <v>-11923449</v>
      </c>
    </row>
    <row r="20" spans="1:4">
      <c r="A20" s="4" t="s">
        <v>161</v>
      </c>
      <c r="C20" s="5" t="n">
        <v>13883132</v>
      </c>
      <c r="D20" s="5" t="n">
        <v>81258426</v>
      </c>
    </row>
    <row r="21" spans="1:4">
      <c r="A21" s="4" t="s">
        <v>162</v>
      </c>
      <c r="D21" s="5" t="n">
        <v>-41059494</v>
      </c>
    </row>
    <row r="22" spans="1:4">
      <c r="A22" s="4" t="s">
        <v>163</v>
      </c>
      <c r="B22" s="5" t="n">
        <v>1135034</v>
      </c>
      <c r="C22" s="5" t="n">
        <v>6403152</v>
      </c>
      <c r="D22" s="5" t="n">
        <v>1374638</v>
      </c>
    </row>
    <row r="23" spans="1:4">
      <c r="A23" s="4" t="s">
        <v>164</v>
      </c>
      <c r="B23" s="5" t="n">
        <v>-70373</v>
      </c>
      <c r="C23" s="5" t="n">
        <v>-1953309</v>
      </c>
      <c r="D23" s="5" t="n">
        <v>-14153111</v>
      </c>
    </row>
    <row r="24" spans="1:4">
      <c r="A24" s="4" t="s">
        <v>165</v>
      </c>
      <c r="B24" s="5" t="n">
        <v>-110048000</v>
      </c>
      <c r="C24" s="5" t="n">
        <v>-118085648</v>
      </c>
      <c r="D24" s="5" t="n">
        <v>-168831410</v>
      </c>
    </row>
    <row r="25" spans="1:4">
      <c r="A25" s="3" t="s">
        <v>166</v>
      </c>
    </row>
    <row r="26" spans="1:4">
      <c r="A26" s="4" t="s">
        <v>167</v>
      </c>
      <c r="B26" s="5" t="n">
        <v>50297337</v>
      </c>
      <c r="C26" s="5" t="n">
        <v>29850728</v>
      </c>
      <c r="D26" s="5" t="n">
        <v>71801741</v>
      </c>
    </row>
    <row r="27" spans="1:4">
      <c r="A27" s="4" t="s">
        <v>168</v>
      </c>
      <c r="B27" s="5" t="n">
        <v>-74332889</v>
      </c>
      <c r="C27" s="5" t="n">
        <v>-44234859</v>
      </c>
      <c r="D27" s="5" t="n">
        <v>-52146995</v>
      </c>
    </row>
    <row r="28" spans="1:4">
      <c r="A28" s="4" t="s">
        <v>169</v>
      </c>
      <c r="B28" s="5" t="n">
        <v>-2989457</v>
      </c>
      <c r="C28" s="5" t="n">
        <v>-2395966</v>
      </c>
      <c r="D28" s="5" t="n">
        <v>-4745884</v>
      </c>
    </row>
    <row r="29" spans="1:4">
      <c r="A29" s="4" t="s">
        <v>170</v>
      </c>
      <c r="B29" s="5" t="n">
        <v>-86265896</v>
      </c>
      <c r="C29" s="5" t="n">
        <v>-87535698</v>
      </c>
      <c r="D29" s="5" t="n">
        <v>-74968175</v>
      </c>
    </row>
    <row r="30" spans="1:4">
      <c r="A30" s="4" t="s">
        <v>171</v>
      </c>
      <c r="B30" s="5" t="n">
        <v>-13821732</v>
      </c>
      <c r="C30" s="5" t="n">
        <v>-10319483</v>
      </c>
      <c r="D30" s="5" t="n">
        <v>-18286457</v>
      </c>
    </row>
    <row r="31" spans="1:4">
      <c r="A31" s="4" t="s">
        <v>172</v>
      </c>
      <c r="B31" s="5" t="n">
        <v>-127112637</v>
      </c>
      <c r="C31" s="5" t="n">
        <v>-114635278</v>
      </c>
      <c r="D31" s="5" t="n">
        <v>-78345770</v>
      </c>
    </row>
    <row r="32" spans="1:4">
      <c r="A32" s="4" t="s">
        <v>173</v>
      </c>
      <c r="B32" s="5" t="n">
        <v>17987837</v>
      </c>
      <c r="C32" s="5" t="n">
        <v>2558436</v>
      </c>
      <c r="D32" s="5" t="n">
        <v>783168</v>
      </c>
    </row>
    <row r="33" spans="1:4">
      <c r="A33" s="4" t="s">
        <v>174</v>
      </c>
      <c r="B33" s="5" t="n">
        <v>4048168</v>
      </c>
      <c r="C33" s="5" t="n">
        <v>3574340</v>
      </c>
      <c r="D33" s="5" t="n">
        <v>-5804932</v>
      </c>
    </row>
    <row r="34" spans="1:4">
      <c r="A34" s="4" t="s">
        <v>175</v>
      </c>
      <c r="B34" s="5" t="n">
        <v>-2006632</v>
      </c>
      <c r="C34" s="5" t="n">
        <v>-4836279</v>
      </c>
    </row>
    <row r="35" spans="1:4">
      <c r="A35" s="4" t="s">
        <v>176</v>
      </c>
      <c r="B35" s="5" t="n">
        <v>20029373</v>
      </c>
      <c r="C35" s="5" t="n">
        <v>1296497</v>
      </c>
      <c r="D35" s="5" t="n">
        <v>-5021764</v>
      </c>
    </row>
    <row r="36" spans="1:4">
      <c r="A36" s="4" t="s">
        <v>177</v>
      </c>
      <c r="B36" s="5" t="n">
        <v>137538613</v>
      </c>
      <c r="C36" s="5" t="n">
        <v>136242116</v>
      </c>
      <c r="D36" s="5" t="n">
        <v>141263880</v>
      </c>
    </row>
    <row r="37" spans="1:4">
      <c r="A37" s="4" t="s">
        <v>178</v>
      </c>
      <c r="B37" s="6" t="n">
        <v>157567986</v>
      </c>
      <c r="C37" s="6" t="n">
        <v>137538613</v>
      </c>
      <c r="D37" s="6" t="n">
        <v>1362421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6</v>
      </c>
      <c r="B1" s="2" t="s">
        <v>1</v>
      </c>
    </row>
    <row r="2" spans="1:2">
      <c r="B2" s="2" t="s">
        <v>82</v>
      </c>
    </row>
    <row r="3" spans="1:2">
      <c r="A3" s="3" t="s">
        <v>225</v>
      </c>
    </row>
    <row r="4" spans="1:2">
      <c r="A4" s="4" t="s">
        <v>457</v>
      </c>
      <c r="B4"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9</v>
      </c>
      <c r="B1" s="2" t="s">
        <v>1</v>
      </c>
    </row>
    <row r="2" spans="1:2">
      <c r="B2" s="2" t="s">
        <v>82</v>
      </c>
    </row>
    <row r="3" spans="1:2">
      <c r="A3" s="3" t="s">
        <v>227</v>
      </c>
    </row>
    <row r="4" spans="1:2">
      <c r="A4" s="4" t="s">
        <v>460</v>
      </c>
      <c r="B4" s="4" t="s">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2</v>
      </c>
      <c r="B1" s="2" t="s">
        <v>1</v>
      </c>
    </row>
    <row r="2" spans="1:2">
      <c r="B2" s="2" t="s">
        <v>82</v>
      </c>
    </row>
    <row r="3" spans="1:2">
      <c r="A3" s="3" t="s">
        <v>229</v>
      </c>
    </row>
    <row r="4" spans="1:2">
      <c r="A4" s="4" t="s">
        <v>463</v>
      </c>
      <c r="B4" s="4" t="s">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5</v>
      </c>
      <c r="B1" s="2" t="s">
        <v>1</v>
      </c>
    </row>
    <row r="2" spans="1:2">
      <c r="B2" s="2" t="s">
        <v>82</v>
      </c>
    </row>
    <row r="3" spans="1:2">
      <c r="A3" s="3" t="s">
        <v>231</v>
      </c>
    </row>
    <row r="4" spans="1:2">
      <c r="A4" s="4" t="s">
        <v>466</v>
      </c>
      <c r="B4"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8</v>
      </c>
      <c r="B1" s="2" t="s">
        <v>1</v>
      </c>
    </row>
    <row r="2" spans="1:2">
      <c r="B2" s="2" t="s">
        <v>82</v>
      </c>
    </row>
    <row r="3" spans="1:2">
      <c r="A3" s="3" t="s">
        <v>233</v>
      </c>
    </row>
    <row r="4" spans="1:2">
      <c r="A4" s="4" t="s">
        <v>469</v>
      </c>
      <c r="B4" s="4"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82</v>
      </c>
    </row>
    <row r="3" spans="1:2">
      <c r="A3" s="3" t="s">
        <v>235</v>
      </c>
    </row>
    <row r="4" spans="1:2">
      <c r="A4" s="4" t="s">
        <v>472</v>
      </c>
      <c r="B4" s="4" t="s">
        <v>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4</v>
      </c>
      <c r="B1" s="2" t="s">
        <v>1</v>
      </c>
    </row>
    <row r="2" spans="1:2">
      <c r="B2" s="2" t="s">
        <v>82</v>
      </c>
    </row>
    <row r="3" spans="1:2">
      <c r="A3" s="3" t="s">
        <v>237</v>
      </c>
    </row>
    <row r="4" spans="1:2">
      <c r="A4" s="4" t="s">
        <v>475</v>
      </c>
      <c r="B4" s="4" t="s">
        <v>4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77</v>
      </c>
      <c r="B1" s="2" t="s">
        <v>1</v>
      </c>
    </row>
    <row r="2" spans="1:2">
      <c r="B2" s="2" t="s">
        <v>82</v>
      </c>
    </row>
    <row r="3" spans="1:2">
      <c r="A3" s="3" t="s">
        <v>239</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486</v>
      </c>
      <c r="B1" s="2" t="s">
        <v>82</v>
      </c>
    </row>
    <row r="2" spans="1:2">
      <c r="A2" s="4" t="s">
        <v>487</v>
      </c>
    </row>
    <row r="3" spans="1:2">
      <c r="A3" s="3" t="s">
        <v>488</v>
      </c>
    </row>
    <row r="4" spans="1:2">
      <c r="A4" s="4" t="s">
        <v>489</v>
      </c>
      <c r="B4" s="4" t="s">
        <v>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82</v>
      </c>
      <c r="C1" s="2" t="s">
        <v>83</v>
      </c>
    </row>
    <row r="2" spans="1:3">
      <c r="A2" s="4" t="s">
        <v>492</v>
      </c>
    </row>
    <row r="3" spans="1:3">
      <c r="A3" s="3" t="s">
        <v>493</v>
      </c>
    </row>
    <row r="4" spans="1:3">
      <c r="A4" s="4" t="s">
        <v>494</v>
      </c>
      <c r="B4" s="4" t="s">
        <v>495</v>
      </c>
      <c r="C4" s="4" t="s">
        <v>495</v>
      </c>
    </row>
    <row r="5" spans="1:3">
      <c r="A5" s="4" t="s">
        <v>496</v>
      </c>
      <c r="B5" s="4" t="s">
        <v>495</v>
      </c>
      <c r="C5" s="4" t="s">
        <v>495</v>
      </c>
    </row>
    <row r="6" spans="1:3">
      <c r="A6" s="4" t="s">
        <v>497</v>
      </c>
    </row>
    <row r="7" spans="1:3">
      <c r="A7" s="3" t="s">
        <v>493</v>
      </c>
    </row>
    <row r="8" spans="1:3">
      <c r="A8" s="4" t="s">
        <v>498</v>
      </c>
      <c r="B8" s="4" t="s">
        <v>499</v>
      </c>
      <c r="C8" s="4" t="s">
        <v>499</v>
      </c>
    </row>
    <row r="9" spans="1:3">
      <c r="A9" s="4" t="s">
        <v>494</v>
      </c>
      <c r="B9" s="4" t="s">
        <v>500</v>
      </c>
      <c r="C9" s="4" t="s">
        <v>500</v>
      </c>
    </row>
    <row r="10" spans="1:3">
      <c r="A10" s="4" t="s">
        <v>496</v>
      </c>
      <c r="B10" s="4" t="s">
        <v>495</v>
      </c>
      <c r="C10" s="4" t="s">
        <v>495</v>
      </c>
    </row>
    <row r="11" spans="1:3">
      <c r="A11" s="4" t="s">
        <v>501</v>
      </c>
    </row>
    <row r="12" spans="1:3">
      <c r="A12" s="3" t="s">
        <v>493</v>
      </c>
    </row>
    <row r="13" spans="1:3">
      <c r="A13" s="4" t="s">
        <v>498</v>
      </c>
      <c r="B13" s="4" t="s">
        <v>502</v>
      </c>
      <c r="C13" s="4" t="s">
        <v>502</v>
      </c>
    </row>
    <row r="14" spans="1:3">
      <c r="A14" s="4" t="s">
        <v>494</v>
      </c>
      <c r="B14" s="4" t="s">
        <v>503</v>
      </c>
      <c r="C14" s="4" t="s">
        <v>503</v>
      </c>
    </row>
    <row r="15" spans="1:3">
      <c r="A15" s="4" t="s">
        <v>496</v>
      </c>
      <c r="B15" s="4" t="s">
        <v>495</v>
      </c>
      <c r="C15" s="4" t="s">
        <v>495</v>
      </c>
    </row>
    <row r="16" spans="1:3">
      <c r="A16" s="4" t="s">
        <v>504</v>
      </c>
    </row>
    <row r="17" spans="1:3">
      <c r="A17" s="3" t="s">
        <v>493</v>
      </c>
    </row>
    <row r="18" spans="1:3">
      <c r="A18" s="4" t="s">
        <v>498</v>
      </c>
      <c r="B18" s="4" t="s">
        <v>502</v>
      </c>
      <c r="C18" s="4" t="s">
        <v>502</v>
      </c>
    </row>
    <row r="19" spans="1:3">
      <c r="A19" s="4" t="s">
        <v>494</v>
      </c>
      <c r="B19" s="4" t="s">
        <v>503</v>
      </c>
      <c r="C19" s="4" t="s">
        <v>503</v>
      </c>
    </row>
    <row r="20" spans="1:3">
      <c r="A20" s="4" t="s">
        <v>496</v>
      </c>
      <c r="B20" s="4" t="s">
        <v>495</v>
      </c>
      <c r="C20" s="4" t="s">
        <v>495</v>
      </c>
    </row>
    <row r="21" spans="1:3">
      <c r="A21" s="4" t="s">
        <v>505</v>
      </c>
    </row>
    <row r="22" spans="1:3">
      <c r="A22" s="3" t="s">
        <v>493</v>
      </c>
    </row>
    <row r="23" spans="1:3">
      <c r="A23" s="4" t="s">
        <v>494</v>
      </c>
      <c r="B23" s="4" t="s">
        <v>506</v>
      </c>
      <c r="C23" s="4" t="s">
        <v>506</v>
      </c>
    </row>
    <row r="24" spans="1:3">
      <c r="A24" s="4" t="s">
        <v>496</v>
      </c>
      <c r="B24" s="4" t="s">
        <v>506</v>
      </c>
      <c r="C24" s="4" t="s">
        <v>506</v>
      </c>
    </row>
    <row r="25" spans="1:3">
      <c r="A25" s="4" t="s">
        <v>507</v>
      </c>
    </row>
    <row r="26" spans="1:3">
      <c r="A26" s="3" t="s">
        <v>493</v>
      </c>
    </row>
    <row r="27" spans="1:3">
      <c r="A27" s="4" t="s">
        <v>498</v>
      </c>
      <c r="B27" s="4" t="s">
        <v>506</v>
      </c>
      <c r="C27" s="4" t="s">
        <v>506</v>
      </c>
    </row>
    <row r="28" spans="1:3">
      <c r="A28" s="4" t="s">
        <v>494</v>
      </c>
      <c r="B28" s="4" t="s">
        <v>508</v>
      </c>
      <c r="C28" s="4" t="s">
        <v>508</v>
      </c>
    </row>
    <row r="29" spans="1:3">
      <c r="A29" s="4" t="s">
        <v>496</v>
      </c>
      <c r="B29" s="4" t="s">
        <v>495</v>
      </c>
      <c r="C29" s="4" t="s">
        <v>495</v>
      </c>
    </row>
    <row r="30" spans="1:3">
      <c r="A30" s="4" t="s">
        <v>509</v>
      </c>
    </row>
    <row r="31" spans="1:3">
      <c r="A31" s="3" t="s">
        <v>493</v>
      </c>
    </row>
    <row r="32" spans="1:3">
      <c r="A32" s="4" t="s">
        <v>498</v>
      </c>
      <c r="B32" s="4" t="s">
        <v>495</v>
      </c>
      <c r="C32" s="4" t="s">
        <v>495</v>
      </c>
    </row>
    <row r="33" spans="1:3">
      <c r="A33" s="4" t="s">
        <v>496</v>
      </c>
      <c r="B33" s="4" t="s">
        <v>495</v>
      </c>
      <c r="C33" s="4" t="s">
        <v>495</v>
      </c>
    </row>
    <row r="34" spans="1:3">
      <c r="A34" s="4" t="s">
        <v>510</v>
      </c>
    </row>
    <row r="35" spans="1:3">
      <c r="A35" s="3" t="s">
        <v>493</v>
      </c>
    </row>
    <row r="36" spans="1:3">
      <c r="A36" s="4" t="s">
        <v>498</v>
      </c>
      <c r="B36" s="4" t="s">
        <v>511</v>
      </c>
      <c r="C36" s="4" t="s">
        <v>511</v>
      </c>
    </row>
    <row r="37" spans="1:3">
      <c r="A37" s="4" t="s">
        <v>494</v>
      </c>
      <c r="B37" s="4" t="s">
        <v>512</v>
      </c>
      <c r="C37" s="4" t="s">
        <v>512</v>
      </c>
    </row>
    <row r="38" spans="1:3">
      <c r="A38" s="4" t="s">
        <v>496</v>
      </c>
      <c r="B38" s="4" t="s">
        <v>495</v>
      </c>
      <c r="C38" s="4" t="s">
        <v>495</v>
      </c>
    </row>
    <row r="39" spans="1:3">
      <c r="A39" s="4" t="s">
        <v>513</v>
      </c>
    </row>
    <row r="40" spans="1:3">
      <c r="A40" s="3" t="s">
        <v>493</v>
      </c>
    </row>
    <row r="41" spans="1:3">
      <c r="A41" s="4" t="s">
        <v>498</v>
      </c>
      <c r="B41" s="4" t="s">
        <v>514</v>
      </c>
      <c r="C41" s="4" t="s">
        <v>514</v>
      </c>
    </row>
    <row r="42" spans="1:3">
      <c r="A42" s="4" t="s">
        <v>496</v>
      </c>
      <c r="B42" s="4" t="s">
        <v>514</v>
      </c>
      <c r="C42" s="4" t="s">
        <v>514</v>
      </c>
    </row>
    <row r="43" spans="1:3">
      <c r="A43" s="4" t="s">
        <v>515</v>
      </c>
    </row>
    <row r="44" spans="1:3">
      <c r="A44" s="3" t="s">
        <v>493</v>
      </c>
    </row>
    <row r="45" spans="1:3">
      <c r="A45" s="4" t="s">
        <v>498</v>
      </c>
      <c r="C45" s="4" t="s">
        <v>495</v>
      </c>
    </row>
    <row r="46" spans="1:3">
      <c r="A46" s="4" t="s">
        <v>496</v>
      </c>
      <c r="C46" s="4" t="s">
        <v>495</v>
      </c>
    </row>
    <row r="47" spans="1:3">
      <c r="A47" s="4" t="s">
        <v>516</v>
      </c>
    </row>
    <row r="48" spans="1:3">
      <c r="A48" s="3" t="s">
        <v>493</v>
      </c>
    </row>
    <row r="49" spans="1:3">
      <c r="A49" s="4" t="s">
        <v>498</v>
      </c>
      <c r="B49" s="4" t="s">
        <v>517</v>
      </c>
      <c r="C49" s="4" t="s">
        <v>517</v>
      </c>
    </row>
    <row r="50" spans="1:3">
      <c r="A50" s="4" t="s">
        <v>494</v>
      </c>
      <c r="B50" s="4" t="s">
        <v>518</v>
      </c>
      <c r="C50" s="4" t="s">
        <v>518</v>
      </c>
    </row>
    <row r="51" spans="1:3">
      <c r="A51" s="4" t="s">
        <v>496</v>
      </c>
      <c r="B51" s="4" t="s">
        <v>519</v>
      </c>
      <c r="C51" s="4" t="s">
        <v>519</v>
      </c>
    </row>
    <row r="52" spans="1:3">
      <c r="A52" s="4" t="s">
        <v>520</v>
      </c>
    </row>
    <row r="53" spans="1:3">
      <c r="A53" s="3" t="s">
        <v>493</v>
      </c>
    </row>
    <row r="54" spans="1:3">
      <c r="A54" s="4" t="s">
        <v>498</v>
      </c>
      <c r="B54" s="4" t="s">
        <v>502</v>
      </c>
      <c r="C54" s="4" t="s">
        <v>502</v>
      </c>
    </row>
    <row r="55" spans="1:3">
      <c r="A55" s="4" t="s">
        <v>494</v>
      </c>
      <c r="B55" s="4" t="s">
        <v>503</v>
      </c>
      <c r="C55" s="4" t="s">
        <v>503</v>
      </c>
    </row>
    <row r="56" spans="1:3">
      <c r="A56" s="4" t="s">
        <v>496</v>
      </c>
      <c r="B56" s="4" t="s">
        <v>495</v>
      </c>
      <c r="C56" s="4" t="s">
        <v>495</v>
      </c>
    </row>
    <row r="57" spans="1:3">
      <c r="A57" s="4" t="s">
        <v>521</v>
      </c>
    </row>
    <row r="58" spans="1:3">
      <c r="A58" s="3" t="s">
        <v>493</v>
      </c>
    </row>
    <row r="59" spans="1:3">
      <c r="A59" s="4" t="s">
        <v>494</v>
      </c>
      <c r="B59" s="4" t="s">
        <v>495</v>
      </c>
      <c r="C59" s="4" t="s">
        <v>495</v>
      </c>
    </row>
    <row r="60" spans="1:3">
      <c r="A60" s="4" t="s">
        <v>496</v>
      </c>
      <c r="B60" s="4" t="s">
        <v>495</v>
      </c>
      <c r="C60" s="4" t="s">
        <v>495</v>
      </c>
    </row>
    <row r="61" spans="1:3">
      <c r="A61" s="4" t="s">
        <v>522</v>
      </c>
    </row>
    <row r="62" spans="1:3">
      <c r="A62" s="3" t="s">
        <v>493</v>
      </c>
    </row>
    <row r="63" spans="1:3">
      <c r="A63" s="4" t="s">
        <v>498</v>
      </c>
      <c r="B63" s="4" t="s">
        <v>502</v>
      </c>
      <c r="C63" s="4" t="s">
        <v>502</v>
      </c>
    </row>
    <row r="64" spans="1:3">
      <c r="A64" s="4" t="s">
        <v>494</v>
      </c>
      <c r="B64" s="4" t="s">
        <v>503</v>
      </c>
      <c r="C64" s="4" t="s">
        <v>503</v>
      </c>
    </row>
    <row r="65" spans="1:3">
      <c r="A65" s="4" t="s">
        <v>496</v>
      </c>
      <c r="B65" s="4" t="s">
        <v>495</v>
      </c>
      <c r="C65" s="4" t="s">
        <v>495</v>
      </c>
    </row>
    <row r="66" spans="1:3">
      <c r="A66" s="4" t="s">
        <v>523</v>
      </c>
    </row>
    <row r="67" spans="1:3">
      <c r="A67" s="3" t="s">
        <v>493</v>
      </c>
    </row>
    <row r="68" spans="1:3">
      <c r="A68" s="4" t="s">
        <v>498</v>
      </c>
      <c r="B68" s="4" t="s">
        <v>502</v>
      </c>
      <c r="C68" s="4" t="s">
        <v>502</v>
      </c>
    </row>
    <row r="69" spans="1:3">
      <c r="A69" s="4" t="s">
        <v>494</v>
      </c>
      <c r="B69" s="4" t="s">
        <v>503</v>
      </c>
      <c r="C69" s="4" t="s">
        <v>503</v>
      </c>
    </row>
    <row r="70" spans="1:3">
      <c r="A70" s="4" t="s">
        <v>496</v>
      </c>
      <c r="B70" s="4" t="s">
        <v>495</v>
      </c>
      <c r="C70" s="4" t="s">
        <v>495</v>
      </c>
    </row>
    <row r="71" spans="1:3">
      <c r="A71" s="4" t="s">
        <v>524</v>
      </c>
    </row>
    <row r="72" spans="1:3">
      <c r="A72" s="3" t="s">
        <v>493</v>
      </c>
    </row>
    <row r="73" spans="1:3">
      <c r="A73" s="4" t="s">
        <v>498</v>
      </c>
      <c r="B73" s="4" t="s">
        <v>495</v>
      </c>
      <c r="C73" s="4" t="s">
        <v>495</v>
      </c>
    </row>
    <row r="74" spans="1:3">
      <c r="A74" s="4" t="s">
        <v>496</v>
      </c>
      <c r="B74" s="4" t="s">
        <v>495</v>
      </c>
      <c r="C74" s="4" t="s">
        <v>495</v>
      </c>
    </row>
    <row r="75" spans="1:3">
      <c r="A75" s="4" t="s">
        <v>525</v>
      </c>
    </row>
    <row r="76" spans="1:3">
      <c r="A76" s="3" t="s">
        <v>493</v>
      </c>
    </row>
    <row r="77" spans="1:3">
      <c r="A77" s="4" t="s">
        <v>498</v>
      </c>
      <c r="B77" s="4" t="s">
        <v>526</v>
      </c>
      <c r="C77" s="4" t="s">
        <v>526</v>
      </c>
    </row>
    <row r="78" spans="1:3">
      <c r="A78" s="4" t="s">
        <v>496</v>
      </c>
      <c r="B78" s="4" t="s">
        <v>526</v>
      </c>
      <c r="C78" s="4" t="s">
        <v>526</v>
      </c>
    </row>
    <row r="79" spans="1:3">
      <c r="A79" s="4" t="s">
        <v>527</v>
      </c>
    </row>
    <row r="80" spans="1:3">
      <c r="A80" s="3" t="s">
        <v>493</v>
      </c>
    </row>
    <row r="81" spans="1:3">
      <c r="A81" s="4" t="s">
        <v>498</v>
      </c>
      <c r="B81" s="4" t="s">
        <v>528</v>
      </c>
      <c r="C81" s="4" t="s">
        <v>528</v>
      </c>
    </row>
    <row r="82" spans="1:3">
      <c r="A82" s="4" t="s">
        <v>494</v>
      </c>
      <c r="B82" s="4" t="s">
        <v>529</v>
      </c>
      <c r="C82" s="4" t="s">
        <v>529</v>
      </c>
    </row>
    <row r="83" spans="1:3">
      <c r="A83" s="4" t="s">
        <v>496</v>
      </c>
      <c r="B83" s="4" t="s">
        <v>530</v>
      </c>
      <c r="C83" s="4" t="s">
        <v>5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82</v>
      </c>
    </row>
    <row r="3" spans="1:2">
      <c r="A3" s="3" t="s">
        <v>179</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5"/>
    <col customWidth="1" max="6" min="6" width="20"/>
    <col customWidth="1" max="7" min="7" width="19"/>
    <col customWidth="1" max="8" min="8" width="25"/>
    <col customWidth="1" max="9" min="9" width="20"/>
    <col customWidth="1" max="10" min="10" width="19"/>
    <col customWidth="1" max="11" min="11" width="19"/>
    <col customWidth="1" max="12" min="12" width="25"/>
    <col customWidth="1" max="13" min="13" width="20"/>
    <col customWidth="1" max="14" min="14" width="19"/>
  </cols>
  <sheetData>
    <row r="1" spans="1:14">
      <c r="A1" s="1" t="s">
        <v>531</v>
      </c>
      <c r="B1" s="2" t="s">
        <v>532</v>
      </c>
      <c r="C1" s="2" t="s">
        <v>533</v>
      </c>
      <c r="D1" s="2" t="s">
        <v>534</v>
      </c>
      <c r="E1" s="2" t="s">
        <v>535</v>
      </c>
      <c r="F1" s="2" t="s">
        <v>536</v>
      </c>
      <c r="G1" s="2" t="s">
        <v>533</v>
      </c>
      <c r="H1" s="2" t="s">
        <v>537</v>
      </c>
      <c r="I1" s="2" t="s">
        <v>538</v>
      </c>
      <c r="J1" s="2" t="s">
        <v>534</v>
      </c>
      <c r="K1" s="2" t="s">
        <v>539</v>
      </c>
      <c r="L1" s="2" t="s">
        <v>540</v>
      </c>
      <c r="M1" s="2" t="s">
        <v>541</v>
      </c>
      <c r="N1" s="2" t="s">
        <v>539</v>
      </c>
    </row>
    <row r="2" spans="1:14">
      <c r="A2" s="3" t="s">
        <v>181</v>
      </c>
    </row>
    <row r="3" spans="1:14">
      <c r="A3" s="4" t="s">
        <v>542</v>
      </c>
      <c r="C3" s="4" t="s">
        <v>543</v>
      </c>
    </row>
    <row r="4" spans="1:14">
      <c r="A4" s="4" t="s">
        <v>544</v>
      </c>
      <c r="C4" s="4" t="s">
        <v>545</v>
      </c>
      <c r="D4" s="4" t="s">
        <v>546</v>
      </c>
    </row>
    <row r="5" spans="1:14">
      <c r="A5" s="4" t="s">
        <v>547</v>
      </c>
      <c r="B5" s="6" t="n">
        <v>79499736</v>
      </c>
    </row>
    <row r="6" spans="1:14">
      <c r="A6" s="4" t="s">
        <v>548</v>
      </c>
      <c r="C6" s="8" t="n">
        <v>748.74</v>
      </c>
      <c r="D6" s="8" t="n">
        <v>694.77</v>
      </c>
      <c r="E6" s="9" t="n">
        <v>0.116</v>
      </c>
      <c r="F6" s="8" t="n">
        <v>185.76</v>
      </c>
      <c r="G6" s="8" t="n">
        <v>12.5</v>
      </c>
      <c r="H6" s="9" t="n">
        <v>0.117</v>
      </c>
      <c r="I6" s="8" t="n">
        <v>179.3</v>
      </c>
      <c r="J6" s="8" t="n">
        <v>18.43</v>
      </c>
      <c r="K6" s="8" t="n">
        <v>614.75</v>
      </c>
      <c r="L6" s="9" t="n">
        <v>0.11</v>
      </c>
      <c r="M6" s="8" t="n">
        <v>185.84</v>
      </c>
      <c r="N6" s="8" t="n">
        <v>32.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82</v>
      </c>
    </row>
    <row r="3" spans="1:2">
      <c r="A3" s="4" t="s">
        <v>550</v>
      </c>
    </row>
    <row r="4" spans="1:2">
      <c r="A4" s="3" t="s">
        <v>551</v>
      </c>
    </row>
    <row r="5" spans="1:2">
      <c r="A5" s="4" t="s">
        <v>552</v>
      </c>
      <c r="B5" s="4" t="s">
        <v>553</v>
      </c>
    </row>
    <row r="6" spans="1:2">
      <c r="A6" s="4" t="s">
        <v>554</v>
      </c>
    </row>
    <row r="7" spans="1:2">
      <c r="A7" s="3" t="s">
        <v>551</v>
      </c>
    </row>
    <row r="8" spans="1:2">
      <c r="A8" s="4" t="s">
        <v>552</v>
      </c>
      <c r="B8" s="4" t="s">
        <v>555</v>
      </c>
    </row>
    <row r="9" spans="1:2">
      <c r="A9" s="4" t="s">
        <v>556</v>
      </c>
    </row>
    <row r="10" spans="1:2">
      <c r="A10" s="3" t="s">
        <v>551</v>
      </c>
    </row>
    <row r="11" spans="1:2">
      <c r="A11" s="4" t="s">
        <v>552</v>
      </c>
      <c r="B11" s="4" t="s">
        <v>557</v>
      </c>
    </row>
    <row r="12" spans="1:2">
      <c r="A12" s="4" t="s">
        <v>558</v>
      </c>
    </row>
    <row r="13" spans="1:2">
      <c r="A13" s="3" t="s">
        <v>551</v>
      </c>
    </row>
    <row r="14" spans="1:2">
      <c r="A14" s="4" t="s">
        <v>552</v>
      </c>
      <c r="B14" s="4" t="s">
        <v>559</v>
      </c>
    </row>
    <row r="15" spans="1:2">
      <c r="A15" s="4" t="s">
        <v>560</v>
      </c>
    </row>
    <row r="16" spans="1:2">
      <c r="A16" s="3" t="s">
        <v>551</v>
      </c>
    </row>
    <row r="17" spans="1:2">
      <c r="A17" s="4" t="s">
        <v>552</v>
      </c>
      <c r="B17" s="4" t="s">
        <v>557</v>
      </c>
    </row>
    <row r="18" spans="1:2">
      <c r="A18" s="4" t="s">
        <v>561</v>
      </c>
    </row>
    <row r="19" spans="1:2">
      <c r="A19" s="3" t="s">
        <v>551</v>
      </c>
    </row>
    <row r="20" spans="1:2">
      <c r="A20" s="4" t="s">
        <v>552</v>
      </c>
      <c r="B20" s="4" t="s">
        <v>553</v>
      </c>
    </row>
    <row r="21" spans="1:2">
      <c r="A21" s="4" t="s">
        <v>562</v>
      </c>
    </row>
    <row r="22" spans="1:2">
      <c r="A22" s="3" t="s">
        <v>551</v>
      </c>
    </row>
    <row r="23" spans="1:2">
      <c r="A23" s="4" t="s">
        <v>552</v>
      </c>
      <c r="B23" s="4" t="s">
        <v>563</v>
      </c>
    </row>
    <row r="24" spans="1:2">
      <c r="A24" s="4" t="s">
        <v>564</v>
      </c>
    </row>
    <row r="25" spans="1:2">
      <c r="A25" s="3" t="s">
        <v>551</v>
      </c>
    </row>
    <row r="26" spans="1:2">
      <c r="A26" s="4" t="s">
        <v>552</v>
      </c>
      <c r="B26" s="4" t="s">
        <v>565</v>
      </c>
    </row>
    <row r="27" spans="1:2">
      <c r="A27" s="4" t="s">
        <v>566</v>
      </c>
    </row>
    <row r="28" spans="1:2">
      <c r="A28" s="3" t="s">
        <v>551</v>
      </c>
    </row>
    <row r="29" spans="1:2">
      <c r="A29" s="4" t="s">
        <v>552</v>
      </c>
      <c r="B29" s="4" t="s">
        <v>565</v>
      </c>
    </row>
    <row r="30" spans="1:2">
      <c r="A30" s="4" t="s">
        <v>567</v>
      </c>
    </row>
    <row r="31" spans="1:2">
      <c r="A31" s="3" t="s">
        <v>551</v>
      </c>
    </row>
    <row r="32" spans="1:2">
      <c r="A32" s="4" t="s">
        <v>552</v>
      </c>
      <c r="B32" s="4" t="s">
        <v>568</v>
      </c>
    </row>
    <row r="33" spans="1:2">
      <c r="A33" s="4" t="s">
        <v>569</v>
      </c>
    </row>
    <row r="34" spans="1:2">
      <c r="A34" s="3" t="s">
        <v>551</v>
      </c>
    </row>
    <row r="35" spans="1:2">
      <c r="A35" s="4" t="s">
        <v>552</v>
      </c>
      <c r="B35" s="4" t="s">
        <v>570</v>
      </c>
    </row>
    <row r="36" spans="1:2">
      <c r="A36" s="4" t="s">
        <v>571</v>
      </c>
    </row>
    <row r="37" spans="1:2">
      <c r="A37" s="3" t="s">
        <v>551</v>
      </c>
    </row>
    <row r="38" spans="1:2">
      <c r="A38" s="4" t="s">
        <v>552</v>
      </c>
      <c r="B38" s="4" t="s">
        <v>572</v>
      </c>
    </row>
    <row r="39" spans="1:2">
      <c r="A39" s="4" t="s">
        <v>573</v>
      </c>
    </row>
    <row r="40" spans="1:2">
      <c r="A40" s="3" t="s">
        <v>551</v>
      </c>
    </row>
    <row r="41" spans="1:2">
      <c r="A41" s="4" t="s">
        <v>552</v>
      </c>
      <c r="B41" s="4" t="s">
        <v>574</v>
      </c>
    </row>
    <row r="42" spans="1:2">
      <c r="A42" s="4" t="s">
        <v>575</v>
      </c>
    </row>
    <row r="43" spans="1:2">
      <c r="A43" s="3" t="s">
        <v>551</v>
      </c>
    </row>
    <row r="44" spans="1:2">
      <c r="A44" s="4" t="s">
        <v>552</v>
      </c>
      <c r="B44" s="4" t="s">
        <v>572</v>
      </c>
    </row>
    <row r="45" spans="1:2">
      <c r="A45" s="4" t="s">
        <v>576</v>
      </c>
    </row>
    <row r="46" spans="1:2">
      <c r="A46" s="3" t="s">
        <v>551</v>
      </c>
    </row>
    <row r="47" spans="1:2">
      <c r="A47" s="4" t="s">
        <v>552</v>
      </c>
      <c r="B47" s="4" t="s">
        <v>5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82</v>
      </c>
      <c r="C1" s="2" t="s">
        <v>83</v>
      </c>
    </row>
    <row r="2" spans="1:3">
      <c r="A2" s="4" t="s">
        <v>578</v>
      </c>
    </row>
    <row r="3" spans="1:3">
      <c r="A3" s="3" t="s">
        <v>258</v>
      </c>
    </row>
    <row r="4" spans="1:3">
      <c r="A4" s="4" t="s">
        <v>579</v>
      </c>
      <c r="B4" s="4" t="s">
        <v>580</v>
      </c>
      <c r="C4" s="4" t="s">
        <v>581</v>
      </c>
    </row>
    <row r="5" spans="1:3">
      <c r="A5" s="4" t="s">
        <v>582</v>
      </c>
    </row>
    <row r="6" spans="1:3">
      <c r="A6" s="3" t="s">
        <v>258</v>
      </c>
    </row>
    <row r="7" spans="1:3">
      <c r="A7" s="4" t="s">
        <v>579</v>
      </c>
      <c r="B7" s="4" t="s">
        <v>583</v>
      </c>
      <c r="C7" s="4" t="s">
        <v>584</v>
      </c>
    </row>
    <row r="8" spans="1:3">
      <c r="A8" s="4" t="s">
        <v>585</v>
      </c>
    </row>
    <row r="9" spans="1:3">
      <c r="A9" s="3" t="s">
        <v>258</v>
      </c>
    </row>
    <row r="10" spans="1:3">
      <c r="A10" s="4" t="s">
        <v>579</v>
      </c>
      <c r="B10" s="4" t="s">
        <v>586</v>
      </c>
      <c r="C10" s="4" t="s">
        <v>587</v>
      </c>
    </row>
    <row r="11" spans="1:3">
      <c r="A11" s="4" t="s">
        <v>588</v>
      </c>
    </row>
    <row r="12" spans="1:3">
      <c r="A12" s="3" t="s">
        <v>258</v>
      </c>
    </row>
    <row r="13" spans="1:3">
      <c r="A13" s="4" t="s">
        <v>579</v>
      </c>
      <c r="B13" s="4" t="s">
        <v>589</v>
      </c>
      <c r="C13" s="4" t="s">
        <v>590</v>
      </c>
    </row>
    <row r="14" spans="1:3">
      <c r="A14" s="4" t="s">
        <v>591</v>
      </c>
    </row>
    <row r="15" spans="1:3">
      <c r="A15" s="3" t="s">
        <v>258</v>
      </c>
    </row>
    <row r="16" spans="1:3">
      <c r="A16" s="4" t="s">
        <v>592</v>
      </c>
      <c r="B16" s="4" t="s">
        <v>593</v>
      </c>
    </row>
    <row r="17" spans="1:3">
      <c r="A17" s="4" t="s">
        <v>594</v>
      </c>
    </row>
    <row r="18" spans="1:3">
      <c r="A18" s="3" t="s">
        <v>258</v>
      </c>
    </row>
    <row r="19" spans="1:3">
      <c r="A19" s="4" t="s">
        <v>592</v>
      </c>
      <c r="B19" s="4" t="s">
        <v>595</v>
      </c>
    </row>
    <row r="20" spans="1:3">
      <c r="A20" s="4" t="s">
        <v>596</v>
      </c>
    </row>
    <row r="21" spans="1:3">
      <c r="A21" s="3" t="s">
        <v>258</v>
      </c>
    </row>
    <row r="22" spans="1:3">
      <c r="A22" s="4" t="s">
        <v>592</v>
      </c>
      <c r="B22" s="4" t="s">
        <v>597</v>
      </c>
    </row>
    <row r="23" spans="1:3">
      <c r="A23" s="4" t="s">
        <v>598</v>
      </c>
    </row>
    <row r="24" spans="1:3">
      <c r="A24" s="3" t="s">
        <v>258</v>
      </c>
    </row>
    <row r="25" spans="1:3">
      <c r="A25" s="4" t="s">
        <v>592</v>
      </c>
      <c r="B25" s="4" t="s">
        <v>5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82</v>
      </c>
      <c r="C2" s="2" t="s">
        <v>83</v>
      </c>
    </row>
    <row r="3" spans="1:3">
      <c r="A3" s="3" t="s">
        <v>181</v>
      </c>
    </row>
    <row r="4" spans="1:3">
      <c r="A4" s="4" t="s">
        <v>601</v>
      </c>
      <c r="B4" s="6" t="n">
        <v>0</v>
      </c>
      <c r="C4" s="6" t="n">
        <v>0</v>
      </c>
    </row>
    <row r="5" spans="1:3">
      <c r="A5" s="4" t="s">
        <v>602</v>
      </c>
      <c r="B5" s="5" t="n">
        <v>0</v>
      </c>
      <c r="C5" s="5" t="n">
        <v>0</v>
      </c>
    </row>
    <row r="6" spans="1:3">
      <c r="A6" s="4" t="s">
        <v>603</v>
      </c>
      <c r="B6" s="5" t="n">
        <v>0</v>
      </c>
      <c r="C6" s="5" t="n">
        <v>0</v>
      </c>
    </row>
    <row r="7" spans="1:3">
      <c r="A7" s="4" t="s">
        <v>604</v>
      </c>
      <c r="B7" s="5" t="n">
        <v>0</v>
      </c>
      <c r="C7" s="5" t="n">
        <v>0</v>
      </c>
    </row>
    <row r="8" spans="1:3">
      <c r="A8" s="4" t="s">
        <v>605</v>
      </c>
      <c r="B8" s="5" t="n">
        <v>0</v>
      </c>
      <c r="C8" s="5" t="n">
        <v>0</v>
      </c>
    </row>
    <row r="9" spans="1:3">
      <c r="A9" s="4" t="s">
        <v>606</v>
      </c>
      <c r="B9" s="6" t="n">
        <v>0</v>
      </c>
      <c r="C9" s="6" t="n">
        <v>0</v>
      </c>
    </row>
    <row r="10" spans="1:3">
      <c r="A10" s="3" t="s">
        <v>607</v>
      </c>
    </row>
    <row r="11" spans="1:3">
      <c r="A11" s="4" t="s">
        <v>608</v>
      </c>
      <c r="B11" s="4" t="s">
        <v>6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82</v>
      </c>
      <c r="C1" s="2" t="s">
        <v>611</v>
      </c>
      <c r="D1" s="2" t="s">
        <v>83</v>
      </c>
      <c r="E1" s="2" t="s">
        <v>84</v>
      </c>
      <c r="F1" s="2" t="s">
        <v>612</v>
      </c>
    </row>
    <row r="2" spans="1:6">
      <c r="A2" s="3" t="s">
        <v>613</v>
      </c>
    </row>
    <row r="3" spans="1:6">
      <c r="A3" s="4" t="s">
        <v>614</v>
      </c>
      <c r="B3" s="6" t="n">
        <v>722718863</v>
      </c>
      <c r="D3" s="6" t="n">
        <v>710770968</v>
      </c>
      <c r="E3" s="6" t="n">
        <v>659750499</v>
      </c>
      <c r="F3" s="6" t="n">
        <v>666150885</v>
      </c>
    </row>
    <row r="4" spans="1:6">
      <c r="A4" s="4" t="s">
        <v>615</v>
      </c>
      <c r="B4" s="6" t="n">
        <v>40498400</v>
      </c>
      <c r="C4" s="6" t="n">
        <v>37380774</v>
      </c>
    </row>
    <row r="5" spans="1:6">
      <c r="A5" s="4" t="s">
        <v>616</v>
      </c>
      <c r="C5" s="5" t="n">
        <v>5944977</v>
      </c>
    </row>
    <row r="6" spans="1:6">
      <c r="A6" s="4" t="s">
        <v>617</v>
      </c>
      <c r="C6" s="5" t="n">
        <v>26106707</v>
      </c>
    </row>
    <row r="7" spans="1:6">
      <c r="A7" s="4" t="s">
        <v>618</v>
      </c>
      <c r="C7" s="5" t="n">
        <v>17805700</v>
      </c>
    </row>
    <row r="8" spans="1:6">
      <c r="A8" s="4" t="s">
        <v>619</v>
      </c>
      <c r="C8" s="5" t="n">
        <v>19575074</v>
      </c>
    </row>
    <row r="9" spans="1:6">
      <c r="A9" s="4" t="s">
        <v>620</v>
      </c>
    </row>
    <row r="10" spans="1:6">
      <c r="A10" s="3" t="s">
        <v>613</v>
      </c>
    </row>
    <row r="11" spans="1:6">
      <c r="A11" s="4" t="s">
        <v>614</v>
      </c>
      <c r="D11" s="5" t="n">
        <v>17805700</v>
      </c>
    </row>
    <row r="12" spans="1:6">
      <c r="A12" s="4" t="s">
        <v>616</v>
      </c>
      <c r="D12" s="5" t="n">
        <v>1534467</v>
      </c>
    </row>
    <row r="13" spans="1:6">
      <c r="A13" s="4" t="s">
        <v>617</v>
      </c>
      <c r="D13" s="6" t="n">
        <v>13797468</v>
      </c>
    </row>
    <row r="14" spans="1:6">
      <c r="A14" s="4" t="s">
        <v>621</v>
      </c>
    </row>
    <row r="15" spans="1:6">
      <c r="A15" s="3" t="s">
        <v>613</v>
      </c>
    </row>
    <row r="16" spans="1:6">
      <c r="A16" s="4" t="s">
        <v>614</v>
      </c>
      <c r="C16" s="5" t="n">
        <v>-17805700</v>
      </c>
    </row>
    <row r="17" spans="1:6">
      <c r="A17" s="4" t="s">
        <v>615</v>
      </c>
      <c r="C17" s="5" t="n">
        <v>37380774</v>
      </c>
    </row>
    <row r="18" spans="1:6">
      <c r="A18" s="4" t="s">
        <v>616</v>
      </c>
      <c r="C18" s="5" t="n">
        <v>4410510</v>
      </c>
    </row>
    <row r="19" spans="1:6">
      <c r="A19" s="4" t="s">
        <v>617</v>
      </c>
      <c r="C19" s="6" t="n">
        <v>12309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22</v>
      </c>
      <c r="B1" s="2" t="s">
        <v>1</v>
      </c>
    </row>
    <row r="2" spans="1:5">
      <c r="B2" s="2" t="s">
        <v>623</v>
      </c>
      <c r="C2" s="2" t="s">
        <v>37</v>
      </c>
      <c r="D2" s="2" t="s">
        <v>624</v>
      </c>
      <c r="E2" s="2" t="s">
        <v>625</v>
      </c>
    </row>
    <row r="3" spans="1:5">
      <c r="A3" s="3" t="s">
        <v>626</v>
      </c>
    </row>
    <row r="4" spans="1:5">
      <c r="A4" s="4" t="s">
        <v>627</v>
      </c>
      <c r="B4" s="5" t="n">
        <v>4</v>
      </c>
    </row>
    <row r="5" spans="1:5">
      <c r="A5" s="4" t="s">
        <v>628</v>
      </c>
      <c r="B5" s="6" t="n">
        <v>1207614924</v>
      </c>
      <c r="C5" s="6" t="n">
        <v>1165696032</v>
      </c>
      <c r="D5" s="6" t="n">
        <v>1337264240</v>
      </c>
    </row>
    <row r="6" spans="1:5">
      <c r="A6" s="4" t="s">
        <v>629</v>
      </c>
      <c r="B6" s="5" t="n">
        <v>563589810</v>
      </c>
      <c r="C6" s="5" t="n">
        <v>501485439</v>
      </c>
      <c r="D6" s="5" t="n">
        <v>504272487</v>
      </c>
    </row>
    <row r="7" spans="1:5">
      <c r="A7" s="4" t="s">
        <v>630</v>
      </c>
      <c r="B7" s="5" t="n">
        <v>7820381</v>
      </c>
      <c r="C7" s="5" t="n">
        <v>5734328</v>
      </c>
      <c r="D7" s="5" t="n">
        <v>7341892</v>
      </c>
    </row>
    <row r="8" spans="1:5">
      <c r="A8" s="4" t="s">
        <v>86</v>
      </c>
      <c r="B8" s="5" t="n">
        <v>1779025115</v>
      </c>
      <c r="C8" s="5" t="n">
        <v>1672915799</v>
      </c>
      <c r="D8" s="5" t="n">
        <v>1848878619</v>
      </c>
    </row>
    <row r="9" spans="1:5">
      <c r="A9" s="4" t="s">
        <v>87</v>
      </c>
      <c r="B9" s="5" t="n">
        <v>-1048343767</v>
      </c>
      <c r="C9" s="5" t="n">
        <v>-968027774</v>
      </c>
      <c r="D9" s="5" t="n">
        <v>-1069024964</v>
      </c>
    </row>
    <row r="10" spans="1:5">
      <c r="A10" s="4" t="s">
        <v>90</v>
      </c>
      <c r="B10" s="5" t="n">
        <v>-166996289</v>
      </c>
      <c r="C10" s="5" t="n">
        <v>-165775484</v>
      </c>
      <c r="D10" s="5" t="n">
        <v>-192927875</v>
      </c>
    </row>
    <row r="11" spans="1:5">
      <c r="A11" s="4" t="s">
        <v>91</v>
      </c>
      <c r="B11" s="5" t="n">
        <v>-325903809</v>
      </c>
      <c r="C11" s="5" t="n">
        <v>-313742853</v>
      </c>
      <c r="D11" s="5" t="n">
        <v>-348199321</v>
      </c>
    </row>
    <row r="12" spans="1:5">
      <c r="A12" s="4" t="s">
        <v>94</v>
      </c>
      <c r="B12" s="5" t="n">
        <v>45155791</v>
      </c>
      <c r="C12" s="5" t="n">
        <v>3940244</v>
      </c>
      <c r="D12" s="5" t="n">
        <v>11194375</v>
      </c>
    </row>
    <row r="13" spans="1:5">
      <c r="A13" s="4" t="s">
        <v>95</v>
      </c>
      <c r="B13" s="5" t="n">
        <v>-46209020</v>
      </c>
      <c r="C13" s="5" t="n">
        <v>-55014660</v>
      </c>
      <c r="D13" s="5" t="n">
        <v>-55220369</v>
      </c>
    </row>
    <row r="14" spans="1:5">
      <c r="A14" s="4" t="s">
        <v>631</v>
      </c>
      <c r="B14" s="5" t="n">
        <v>-1053229</v>
      </c>
      <c r="C14" s="5" t="n">
        <v>-51074416</v>
      </c>
      <c r="D14" s="5" t="n">
        <v>-44025994</v>
      </c>
    </row>
    <row r="15" spans="1:5">
      <c r="A15" s="4" t="s">
        <v>632</v>
      </c>
      <c r="B15" s="5" t="n">
        <v>-3415083</v>
      </c>
      <c r="C15" s="5" t="n">
        <v>1411179</v>
      </c>
      <c r="D15" s="5" t="n">
        <v>-80360</v>
      </c>
    </row>
    <row r="16" spans="1:5">
      <c r="A16" s="4" t="s">
        <v>100</v>
      </c>
      <c r="B16" s="5" t="n">
        <v>-61166891</v>
      </c>
      <c r="C16" s="5" t="n">
        <v>-55564855</v>
      </c>
      <c r="D16" s="5" t="n">
        <v>-51797634</v>
      </c>
    </row>
    <row r="17" spans="1:5">
      <c r="A17" s="4" t="s">
        <v>633</v>
      </c>
      <c r="B17" s="5" t="n">
        <v>3100178</v>
      </c>
      <c r="C17" s="5" t="n">
        <v>-22690850</v>
      </c>
      <c r="D17" s="5" t="n">
        <v>-23821746</v>
      </c>
    </row>
    <row r="18" spans="1:5">
      <c r="A18" s="4" t="s">
        <v>101</v>
      </c>
      <c r="B18" s="5" t="n">
        <v>175246225</v>
      </c>
      <c r="C18" s="5" t="n">
        <v>97450746</v>
      </c>
      <c r="D18" s="5" t="n">
        <v>119000725</v>
      </c>
    </row>
    <row r="19" spans="1:5">
      <c r="A19" s="4" t="s">
        <v>634</v>
      </c>
      <c r="B19" s="5" t="n">
        <v>111087284</v>
      </c>
      <c r="C19" s="5" t="n">
        <v>99594446</v>
      </c>
      <c r="D19" s="5" t="n">
        <v>99163891</v>
      </c>
    </row>
    <row r="20" spans="1:5">
      <c r="A20" s="4" t="s">
        <v>635</v>
      </c>
      <c r="B20" s="5" t="n">
        <v>533474103</v>
      </c>
      <c r="C20" s="5" t="n">
        <v>481586454</v>
      </c>
      <c r="D20" s="5" t="n">
        <v>484010050</v>
      </c>
    </row>
    <row r="21" spans="1:5">
      <c r="A21" s="4" t="s">
        <v>636</v>
      </c>
      <c r="B21" s="5" t="n">
        <v>1857474320</v>
      </c>
      <c r="C21" s="5" t="n">
        <v>1732918235</v>
      </c>
      <c r="D21" s="5" t="n">
        <v>1630849417</v>
      </c>
    </row>
    <row r="22" spans="1:5">
      <c r="A22" s="4" t="s">
        <v>56</v>
      </c>
      <c r="B22" s="5" t="n">
        <v>2390948423</v>
      </c>
      <c r="C22" s="5" t="n">
        <v>2214504689</v>
      </c>
      <c r="D22" s="5" t="n">
        <v>2114859467</v>
      </c>
    </row>
    <row r="23" spans="1:5">
      <c r="A23" s="4" t="s">
        <v>637</v>
      </c>
      <c r="B23" s="5" t="n">
        <v>99866733</v>
      </c>
      <c r="C23" s="5" t="n">
        <v>102410945</v>
      </c>
      <c r="D23" s="5" t="n">
        <v>86809069</v>
      </c>
      <c r="E23" s="6" t="n">
        <v>77197781</v>
      </c>
    </row>
    <row r="24" spans="1:5">
      <c r="A24" s="4" t="s">
        <v>638</v>
      </c>
      <c r="B24" s="5" t="n">
        <v>110683258</v>
      </c>
    </row>
    <row r="25" spans="1:5">
      <c r="A25" s="4" t="s">
        <v>639</v>
      </c>
      <c r="C25" s="5" t="n">
        <v>138632048</v>
      </c>
      <c r="D25" s="5" t="n">
        <v>210504402</v>
      </c>
    </row>
    <row r="26" spans="1:5">
      <c r="A26" s="4" t="s">
        <v>640</v>
      </c>
      <c r="B26" s="5" t="n">
        <v>411658352</v>
      </c>
      <c r="C26" s="5" t="n">
        <v>419862101</v>
      </c>
      <c r="D26" s="5" t="n">
        <v>428287322</v>
      </c>
    </row>
    <row r="27" spans="1:5">
      <c r="A27" s="4" t="s">
        <v>641</v>
      </c>
      <c r="B27" s="5" t="n">
        <v>1010386123</v>
      </c>
      <c r="C27" s="5" t="n">
        <v>930927845</v>
      </c>
      <c r="D27" s="5" t="n">
        <v>873338796</v>
      </c>
    </row>
    <row r="28" spans="1:5">
      <c r="A28" s="4" t="s">
        <v>642</v>
      </c>
      <c r="B28" s="5" t="n">
        <v>1422044475</v>
      </c>
      <c r="C28" s="5" t="n">
        <v>1350789946</v>
      </c>
      <c r="D28" s="5" t="n">
        <v>1301626118</v>
      </c>
    </row>
    <row r="29" spans="1:5">
      <c r="A29" s="4" t="s">
        <v>643</v>
      </c>
      <c r="B29" s="5" t="n">
        <v>255148474</v>
      </c>
      <c r="C29" s="5" t="n">
        <v>235279362</v>
      </c>
      <c r="D29" s="5" t="n">
        <v>247960348</v>
      </c>
    </row>
    <row r="30" spans="1:5">
      <c r="A30" s="4" t="s">
        <v>644</v>
      </c>
      <c r="B30" s="5" t="n">
        <v>-110048000</v>
      </c>
      <c r="C30" s="5" t="n">
        <v>-118085648</v>
      </c>
      <c r="D30" s="5" t="n">
        <v>-168831410</v>
      </c>
    </row>
    <row r="31" spans="1:5">
      <c r="A31" s="4" t="s">
        <v>645</v>
      </c>
      <c r="B31" s="5" t="n">
        <v>-127112637</v>
      </c>
      <c r="C31" s="5" t="n">
        <v>-114635278</v>
      </c>
      <c r="D31" s="5" t="n">
        <v>-78345770</v>
      </c>
    </row>
    <row r="32" spans="1:5">
      <c r="A32" s="4" t="s">
        <v>646</v>
      </c>
    </row>
    <row r="33" spans="1:5">
      <c r="A33" s="3" t="s">
        <v>626</v>
      </c>
    </row>
    <row r="34" spans="1:5">
      <c r="A34" s="4" t="s">
        <v>628</v>
      </c>
      <c r="B34" s="5" t="n">
        <v>-366490</v>
      </c>
      <c r="C34" s="5" t="n">
        <v>-72170</v>
      </c>
      <c r="D34" s="5" t="n">
        <v>-96999</v>
      </c>
    </row>
    <row r="35" spans="1:5">
      <c r="A35" s="4" t="s">
        <v>629</v>
      </c>
      <c r="B35" s="5" t="n">
        <v>-450559</v>
      </c>
    </row>
    <row r="36" spans="1:5">
      <c r="A36" s="4" t="s">
        <v>630</v>
      </c>
      <c r="B36" s="5" t="n">
        <v>-1959091</v>
      </c>
      <c r="C36" s="5" t="n">
        <v>-1609457</v>
      </c>
      <c r="D36" s="5" t="n">
        <v>-1860876</v>
      </c>
    </row>
    <row r="37" spans="1:5">
      <c r="A37" s="4" t="s">
        <v>86</v>
      </c>
      <c r="B37" s="5" t="n">
        <v>-2776140</v>
      </c>
      <c r="C37" s="5" t="n">
        <v>-1681627</v>
      </c>
      <c r="D37" s="5" t="n">
        <v>-1957875</v>
      </c>
    </row>
    <row r="38" spans="1:5">
      <c r="A38" s="4" t="s">
        <v>87</v>
      </c>
      <c r="B38" s="5" t="n">
        <v>2776140</v>
      </c>
      <c r="C38" s="5" t="n">
        <v>1681627</v>
      </c>
      <c r="D38" s="5" t="n">
        <v>1957875</v>
      </c>
    </row>
    <row r="39" spans="1:5">
      <c r="A39" s="4" t="s">
        <v>94</v>
      </c>
      <c r="D39" s="5" t="n">
        <v>-16813279</v>
      </c>
    </row>
    <row r="40" spans="1:5">
      <c r="A40" s="4" t="s">
        <v>95</v>
      </c>
      <c r="D40" s="5" t="n">
        <v>16813279</v>
      </c>
    </row>
    <row r="41" spans="1:5">
      <c r="A41" s="4" t="s">
        <v>647</v>
      </c>
    </row>
    <row r="42" spans="1:5">
      <c r="A42" s="3" t="s">
        <v>626</v>
      </c>
    </row>
    <row r="43" spans="1:5">
      <c r="A43" s="4" t="s">
        <v>628</v>
      </c>
      <c r="B43" s="5" t="n">
        <v>408467731</v>
      </c>
      <c r="C43" s="5" t="n">
        <v>390782296</v>
      </c>
      <c r="D43" s="5" t="n">
        <v>391629010</v>
      </c>
    </row>
    <row r="44" spans="1:5">
      <c r="A44" s="4" t="s">
        <v>629</v>
      </c>
      <c r="B44" s="5" t="n">
        <v>200484390</v>
      </c>
      <c r="C44" s="5" t="n">
        <v>180156806</v>
      </c>
      <c r="D44" s="5" t="n">
        <v>160244448</v>
      </c>
    </row>
    <row r="45" spans="1:5">
      <c r="A45" s="4" t="s">
        <v>86</v>
      </c>
      <c r="B45" s="5" t="n">
        <v>608952121</v>
      </c>
      <c r="C45" s="5" t="n">
        <v>570939102</v>
      </c>
      <c r="D45" s="5" t="n">
        <v>551873458</v>
      </c>
    </row>
    <row r="46" spans="1:5">
      <c r="A46" s="4" t="s">
        <v>87</v>
      </c>
      <c r="B46" s="5" t="n">
        <v>-359465664</v>
      </c>
      <c r="C46" s="5" t="n">
        <v>-336719937</v>
      </c>
      <c r="D46" s="5" t="n">
        <v>-328579003</v>
      </c>
    </row>
    <row r="47" spans="1:5">
      <c r="A47" s="4" t="s">
        <v>90</v>
      </c>
      <c r="B47" s="5" t="n">
        <v>-59076433</v>
      </c>
      <c r="C47" s="5" t="n">
        <v>-55798363</v>
      </c>
      <c r="D47" s="5" t="n">
        <v>-54777094</v>
      </c>
    </row>
    <row r="48" spans="1:5">
      <c r="A48" s="4" t="s">
        <v>91</v>
      </c>
      <c r="B48" s="5" t="n">
        <v>-114250801</v>
      </c>
      <c r="C48" s="5" t="n">
        <v>-109373432</v>
      </c>
      <c r="D48" s="5" t="n">
        <v>-110969260</v>
      </c>
    </row>
    <row r="49" spans="1:5">
      <c r="A49" s="4" t="s">
        <v>94</v>
      </c>
      <c r="B49" s="5" t="n">
        <v>1286021</v>
      </c>
      <c r="C49" s="5" t="n">
        <v>1686041</v>
      </c>
      <c r="D49" s="5" t="n">
        <v>19057630</v>
      </c>
    </row>
    <row r="50" spans="1:5">
      <c r="A50" s="4" t="s">
        <v>95</v>
      </c>
      <c r="B50" s="5" t="n">
        <v>-13151176</v>
      </c>
      <c r="C50" s="5" t="n">
        <v>-23713774</v>
      </c>
      <c r="D50" s="5" t="n">
        <v>-32594796</v>
      </c>
    </row>
    <row r="51" spans="1:5">
      <c r="A51" s="4" t="s">
        <v>631</v>
      </c>
      <c r="B51" s="5" t="n">
        <v>-11865155</v>
      </c>
      <c r="C51" s="5" t="n">
        <v>-22027733</v>
      </c>
      <c r="D51" s="5" t="n">
        <v>-13537166</v>
      </c>
    </row>
    <row r="52" spans="1:5">
      <c r="A52" s="4" t="s">
        <v>632</v>
      </c>
      <c r="B52" s="5" t="n">
        <v>381255</v>
      </c>
      <c r="C52" s="5" t="n">
        <v>298359</v>
      </c>
      <c r="D52" s="5" t="n">
        <v>246084</v>
      </c>
    </row>
    <row r="53" spans="1:5">
      <c r="A53" s="4" t="s">
        <v>100</v>
      </c>
      <c r="B53" s="5" t="n">
        <v>-12838517</v>
      </c>
      <c r="C53" s="5" t="n">
        <v>-22000539</v>
      </c>
      <c r="D53" s="5" t="n">
        <v>-16871257</v>
      </c>
    </row>
    <row r="54" spans="1:5">
      <c r="A54" s="4" t="s">
        <v>633</v>
      </c>
      <c r="B54" s="5" t="n">
        <v>-15109823</v>
      </c>
      <c r="C54" s="5" t="n">
        <v>-11540167</v>
      </c>
      <c r="D54" s="5" t="n">
        <v>-11312509</v>
      </c>
    </row>
    <row r="55" spans="1:5">
      <c r="A55" s="4" t="s">
        <v>101</v>
      </c>
      <c r="B55" s="5" t="n">
        <v>36726983</v>
      </c>
      <c r="C55" s="5" t="n">
        <v>13777290</v>
      </c>
      <c r="D55" s="5" t="n">
        <v>16073253</v>
      </c>
    </row>
    <row r="56" spans="1:5">
      <c r="A56" s="4" t="s">
        <v>634</v>
      </c>
      <c r="B56" s="5" t="n">
        <v>46105063</v>
      </c>
      <c r="C56" s="5" t="n">
        <v>42353664</v>
      </c>
      <c r="D56" s="5" t="n">
        <v>42688326</v>
      </c>
    </row>
    <row r="57" spans="1:5">
      <c r="A57" s="4" t="s">
        <v>635</v>
      </c>
      <c r="B57" s="5" t="n">
        <v>244504165</v>
      </c>
      <c r="C57" s="5" t="n">
        <v>228108768</v>
      </c>
      <c r="D57" s="5" t="n">
        <v>223245173</v>
      </c>
    </row>
    <row r="58" spans="1:5">
      <c r="A58" s="4" t="s">
        <v>636</v>
      </c>
      <c r="B58" s="5" t="n">
        <v>657069423</v>
      </c>
      <c r="C58" s="5" t="n">
        <v>644395166</v>
      </c>
      <c r="D58" s="5" t="n">
        <v>636482010</v>
      </c>
    </row>
    <row r="59" spans="1:5">
      <c r="A59" s="4" t="s">
        <v>56</v>
      </c>
      <c r="B59" s="5" t="n">
        <v>901573588</v>
      </c>
      <c r="C59" s="5" t="n">
        <v>872503934</v>
      </c>
      <c r="D59" s="5" t="n">
        <v>859727183</v>
      </c>
    </row>
    <row r="60" spans="1:5">
      <c r="A60" s="4" t="s">
        <v>637</v>
      </c>
      <c r="B60" s="5" t="n">
        <v>49703673</v>
      </c>
      <c r="C60" s="5" t="n">
        <v>50136065</v>
      </c>
      <c r="D60" s="5" t="n">
        <v>33789538</v>
      </c>
    </row>
    <row r="61" spans="1:5">
      <c r="A61" s="4" t="s">
        <v>638</v>
      </c>
      <c r="B61" s="5" t="n">
        <v>51542820</v>
      </c>
    </row>
    <row r="62" spans="1:5">
      <c r="A62" s="4" t="s">
        <v>639</v>
      </c>
      <c r="C62" s="5" t="n">
        <v>67709231</v>
      </c>
      <c r="D62" s="5" t="n">
        <v>64480973</v>
      </c>
    </row>
    <row r="63" spans="1:5">
      <c r="A63" s="4" t="s">
        <v>640</v>
      </c>
      <c r="B63" s="5" t="n">
        <v>193298799</v>
      </c>
      <c r="C63" s="5" t="n">
        <v>186831021</v>
      </c>
      <c r="D63" s="5" t="n">
        <v>169508083</v>
      </c>
    </row>
    <row r="64" spans="1:5">
      <c r="A64" s="4" t="s">
        <v>641</v>
      </c>
      <c r="B64" s="5" t="n">
        <v>474576722</v>
      </c>
      <c r="C64" s="5" t="n">
        <v>477319648</v>
      </c>
      <c r="D64" s="5" t="n">
        <v>463997113</v>
      </c>
    </row>
    <row r="65" spans="1:5">
      <c r="A65" s="4" t="s">
        <v>642</v>
      </c>
      <c r="B65" s="5" t="n">
        <v>667875521</v>
      </c>
      <c r="C65" s="5" t="n">
        <v>664150669</v>
      </c>
      <c r="D65" s="5" t="n">
        <v>633505196</v>
      </c>
    </row>
    <row r="66" spans="1:5">
      <c r="A66" s="4" t="s">
        <v>643</v>
      </c>
      <c r="B66" s="5" t="n">
        <v>145551360</v>
      </c>
      <c r="C66" s="5" t="n">
        <v>150035425</v>
      </c>
      <c r="D66" s="5" t="n">
        <v>79451122</v>
      </c>
    </row>
    <row r="67" spans="1:5">
      <c r="A67" s="4" t="s">
        <v>644</v>
      </c>
      <c r="B67" s="5" t="n">
        <v>-50706748</v>
      </c>
      <c r="C67" s="5" t="n">
        <v>-47164236</v>
      </c>
      <c r="D67" s="5" t="n">
        <v>-49677671</v>
      </c>
    </row>
    <row r="68" spans="1:5">
      <c r="A68" s="4" t="s">
        <v>645</v>
      </c>
      <c r="B68" s="5" t="n">
        <v>-100352068</v>
      </c>
      <c r="C68" s="5" t="n">
        <v>-98560576</v>
      </c>
      <c r="D68" s="5" t="n">
        <v>-91800089</v>
      </c>
    </row>
    <row r="69" spans="1:5">
      <c r="A69" s="4" t="s">
        <v>648</v>
      </c>
    </row>
    <row r="70" spans="1:5">
      <c r="A70" s="3" t="s">
        <v>626</v>
      </c>
    </row>
    <row r="71" spans="1:5">
      <c r="A71" s="4" t="s">
        <v>649</v>
      </c>
      <c r="B71" s="5" t="n">
        <v>97318892</v>
      </c>
    </row>
    <row r="72" spans="1:5">
      <c r="A72" s="4" t="s">
        <v>650</v>
      </c>
      <c r="B72" s="5" t="n">
        <v>16093780</v>
      </c>
    </row>
    <row r="73" spans="1:5">
      <c r="A73" s="4" t="s">
        <v>651</v>
      </c>
      <c r="B73" s="5" t="n">
        <v>15743592</v>
      </c>
    </row>
    <row r="74" spans="1:5">
      <c r="A74" s="4" t="s">
        <v>652</v>
      </c>
    </row>
    <row r="75" spans="1:5">
      <c r="A75" s="3" t="s">
        <v>626</v>
      </c>
    </row>
    <row r="76" spans="1:5">
      <c r="A76" s="4" t="s">
        <v>628</v>
      </c>
      <c r="B76" s="5" t="n">
        <v>313866082</v>
      </c>
      <c r="C76" s="5" t="n">
        <v>330874797</v>
      </c>
      <c r="D76" s="5" t="n">
        <v>444872352</v>
      </c>
    </row>
    <row r="77" spans="1:5">
      <c r="A77" s="4" t="s">
        <v>629</v>
      </c>
      <c r="B77" s="5" t="n">
        <v>70990286</v>
      </c>
      <c r="C77" s="5" t="n">
        <v>75341941</v>
      </c>
      <c r="D77" s="5" t="n">
        <v>99712939</v>
      </c>
    </row>
    <row r="78" spans="1:5">
      <c r="A78" s="4" t="s">
        <v>630</v>
      </c>
      <c r="B78" s="5" t="n">
        <v>9779472</v>
      </c>
      <c r="C78" s="5" t="n">
        <v>7343785</v>
      </c>
      <c r="D78" s="5" t="n">
        <v>9202768</v>
      </c>
    </row>
    <row r="79" spans="1:5">
      <c r="A79" s="4" t="s">
        <v>86</v>
      </c>
      <c r="B79" s="5" t="n">
        <v>394635840</v>
      </c>
      <c r="C79" s="5" t="n">
        <v>413560523</v>
      </c>
      <c r="D79" s="5" t="n">
        <v>553788059</v>
      </c>
    </row>
    <row r="80" spans="1:5">
      <c r="A80" s="4" t="s">
        <v>87</v>
      </c>
      <c r="B80" s="5" t="n">
        <v>-214447259</v>
      </c>
      <c r="C80" s="5" t="n">
        <v>-214647052</v>
      </c>
      <c r="D80" s="5" t="n">
        <v>-294370581</v>
      </c>
    </row>
    <row r="81" spans="1:5">
      <c r="A81" s="4" t="s">
        <v>90</v>
      </c>
      <c r="B81" s="5" t="n">
        <v>-56421024</v>
      </c>
      <c r="C81" s="5" t="n">
        <v>-62899574</v>
      </c>
      <c r="D81" s="5" t="n">
        <v>-87032428</v>
      </c>
    </row>
    <row r="82" spans="1:5">
      <c r="A82" s="4" t="s">
        <v>91</v>
      </c>
      <c r="B82" s="5" t="n">
        <v>-89276114</v>
      </c>
      <c r="C82" s="5" t="n">
        <v>-93149904</v>
      </c>
      <c r="D82" s="5" t="n">
        <v>-106504163</v>
      </c>
    </row>
    <row r="83" spans="1:5">
      <c r="A83" s="4" t="s">
        <v>94</v>
      </c>
      <c r="B83" s="5" t="n">
        <v>1346501</v>
      </c>
      <c r="C83" s="5" t="n">
        <v>14750</v>
      </c>
      <c r="D83" s="5" t="n">
        <v>2116590</v>
      </c>
    </row>
    <row r="84" spans="1:5">
      <c r="A84" s="4" t="s">
        <v>95</v>
      </c>
      <c r="B84" s="5" t="n">
        <v>999370</v>
      </c>
      <c r="C84" s="5" t="n">
        <v>-192602</v>
      </c>
      <c r="D84" s="5" t="n">
        <v>-4663527</v>
      </c>
    </row>
    <row r="85" spans="1:5">
      <c r="A85" s="4" t="s">
        <v>631</v>
      </c>
      <c r="B85" s="5" t="n">
        <v>2345871</v>
      </c>
      <c r="C85" s="5" t="n">
        <v>-177852</v>
      </c>
      <c r="D85" s="5" t="n">
        <v>-2546937</v>
      </c>
    </row>
    <row r="86" spans="1:5">
      <c r="A86" s="4" t="s">
        <v>632</v>
      </c>
      <c r="D86" s="5" t="n">
        <v>-243</v>
      </c>
    </row>
    <row r="87" spans="1:5">
      <c r="A87" s="4" t="s">
        <v>100</v>
      </c>
      <c r="B87" s="5" t="n">
        <v>-6902265</v>
      </c>
      <c r="C87" s="5" t="n">
        <v>-18874454</v>
      </c>
      <c r="D87" s="5" t="n">
        <v>-17683875</v>
      </c>
    </row>
    <row r="88" spans="1:5">
      <c r="A88" s="4" t="s">
        <v>633</v>
      </c>
      <c r="B88" s="5" t="n">
        <v>-3235926</v>
      </c>
      <c r="C88" s="5" t="n">
        <v>-2639386</v>
      </c>
      <c r="D88" s="5" t="n">
        <v>-10441173</v>
      </c>
    </row>
    <row r="89" spans="1:5">
      <c r="A89" s="4" t="s">
        <v>101</v>
      </c>
      <c r="B89" s="5" t="n">
        <v>26699123</v>
      </c>
      <c r="C89" s="5" t="n">
        <v>21172301</v>
      </c>
      <c r="D89" s="5" t="n">
        <v>35208659</v>
      </c>
    </row>
    <row r="90" spans="1:5">
      <c r="A90" s="4" t="s">
        <v>634</v>
      </c>
      <c r="B90" s="5" t="n">
        <v>25369034</v>
      </c>
      <c r="C90" s="5" t="n">
        <v>20474446</v>
      </c>
      <c r="D90" s="5" t="n">
        <v>17648018</v>
      </c>
    </row>
    <row r="91" spans="1:5">
      <c r="A91" s="4" t="s">
        <v>635</v>
      </c>
      <c r="B91" s="5" t="n">
        <v>76354086</v>
      </c>
      <c r="C91" s="5" t="n">
        <v>80908212</v>
      </c>
      <c r="D91" s="5" t="n">
        <v>97529488</v>
      </c>
    </row>
    <row r="92" spans="1:5">
      <c r="A92" s="4" t="s">
        <v>636</v>
      </c>
      <c r="B92" s="5" t="n">
        <v>165116212</v>
      </c>
      <c r="C92" s="5" t="n">
        <v>160587931</v>
      </c>
      <c r="D92" s="5" t="n">
        <v>96532150</v>
      </c>
    </row>
    <row r="93" spans="1:5">
      <c r="A93" s="4" t="s">
        <v>56</v>
      </c>
      <c r="B93" s="5" t="n">
        <v>241470298</v>
      </c>
      <c r="C93" s="5" t="n">
        <v>241496143</v>
      </c>
      <c r="D93" s="5" t="n">
        <v>194061638</v>
      </c>
    </row>
    <row r="94" spans="1:5">
      <c r="A94" s="4" t="s">
        <v>638</v>
      </c>
      <c r="B94" s="5" t="n">
        <v>24343002</v>
      </c>
    </row>
    <row r="95" spans="1:5">
      <c r="A95" s="4" t="s">
        <v>639</v>
      </c>
      <c r="C95" s="5" t="n">
        <v>28702138</v>
      </c>
      <c r="D95" s="5" t="n">
        <v>40347989</v>
      </c>
    </row>
    <row r="96" spans="1:5">
      <c r="A96" s="4" t="s">
        <v>640</v>
      </c>
      <c r="B96" s="5" t="n">
        <v>68120885</v>
      </c>
      <c r="C96" s="5" t="n">
        <v>83013418</v>
      </c>
      <c r="D96" s="5" t="n">
        <v>105886744</v>
      </c>
    </row>
    <row r="97" spans="1:5">
      <c r="A97" s="4" t="s">
        <v>641</v>
      </c>
      <c r="B97" s="5" t="n">
        <v>13350651</v>
      </c>
      <c r="C97" s="5" t="n">
        <v>17066746</v>
      </c>
    </row>
    <row r="98" spans="1:5">
      <c r="A98" s="4" t="s">
        <v>653</v>
      </c>
      <c r="D98" s="5" t="n">
        <v>1368167</v>
      </c>
    </row>
    <row r="99" spans="1:5">
      <c r="A99" s="4" t="s">
        <v>642</v>
      </c>
      <c r="B99" s="5" t="n">
        <v>81471536</v>
      </c>
      <c r="C99" s="5" t="n">
        <v>100080164</v>
      </c>
      <c r="D99" s="5" t="n">
        <v>107254911</v>
      </c>
    </row>
    <row r="100" spans="1:5">
      <c r="A100" s="4" t="s">
        <v>643</v>
      </c>
      <c r="B100" s="5" t="n">
        <v>30440761</v>
      </c>
      <c r="C100" s="5" t="n">
        <v>28899457</v>
      </c>
      <c r="D100" s="5" t="n">
        <v>38904028</v>
      </c>
    </row>
    <row r="101" spans="1:5">
      <c r="A101" s="4" t="s">
        <v>644</v>
      </c>
      <c r="B101" s="5" t="n">
        <v>-24790752</v>
      </c>
      <c r="C101" s="5" t="n">
        <v>-28700733</v>
      </c>
      <c r="D101" s="5" t="n">
        <v>-40344994</v>
      </c>
    </row>
    <row r="102" spans="1:5">
      <c r="A102" s="4" t="s">
        <v>645</v>
      </c>
      <c r="B102" s="5" t="n">
        <v>-616475</v>
      </c>
      <c r="C102" s="5" t="n">
        <v>-10644812</v>
      </c>
      <c r="D102" s="5" t="n">
        <v>16891759</v>
      </c>
    </row>
    <row r="103" spans="1:5">
      <c r="A103" s="4" t="s">
        <v>654</v>
      </c>
    </row>
    <row r="104" spans="1:5">
      <c r="A104" s="3" t="s">
        <v>626</v>
      </c>
    </row>
    <row r="105" spans="1:5">
      <c r="A105" s="4" t="s">
        <v>628</v>
      </c>
      <c r="B105" s="5" t="n">
        <v>360791744</v>
      </c>
      <c r="C105" s="5" t="n">
        <v>326015740</v>
      </c>
      <c r="D105" s="5" t="n">
        <v>387545053</v>
      </c>
    </row>
    <row r="106" spans="1:5">
      <c r="A106" s="4" t="s">
        <v>629</v>
      </c>
      <c r="B106" s="5" t="n">
        <v>258529540</v>
      </c>
      <c r="C106" s="5" t="n">
        <v>214493809</v>
      </c>
      <c r="D106" s="5" t="n">
        <v>216352694</v>
      </c>
    </row>
    <row r="107" spans="1:5">
      <c r="A107" s="4" t="s">
        <v>86</v>
      </c>
      <c r="B107" s="5" t="n">
        <v>619321284</v>
      </c>
      <c r="C107" s="5" t="n">
        <v>540509549</v>
      </c>
      <c r="D107" s="5" t="n">
        <v>603897747</v>
      </c>
    </row>
    <row r="108" spans="1:5">
      <c r="A108" s="4" t="s">
        <v>87</v>
      </c>
      <c r="B108" s="5" t="n">
        <v>-384838875</v>
      </c>
      <c r="C108" s="5" t="n">
        <v>-329529112</v>
      </c>
      <c r="D108" s="5" t="n">
        <v>-362686353</v>
      </c>
    </row>
    <row r="109" spans="1:5">
      <c r="A109" s="4" t="s">
        <v>90</v>
      </c>
      <c r="B109" s="5" t="n">
        <v>-42673570</v>
      </c>
      <c r="C109" s="5" t="n">
        <v>-38835833</v>
      </c>
      <c r="D109" s="5" t="n">
        <v>-43483958</v>
      </c>
    </row>
    <row r="110" spans="1:5">
      <c r="A110" s="4" t="s">
        <v>91</v>
      </c>
      <c r="B110" s="5" t="n">
        <v>-98071441</v>
      </c>
      <c r="C110" s="5" t="n">
        <v>-88809386</v>
      </c>
      <c r="D110" s="5" t="n">
        <v>-109095660</v>
      </c>
    </row>
    <row r="111" spans="1:5">
      <c r="A111" s="4" t="s">
        <v>94</v>
      </c>
      <c r="B111" s="5" t="n">
        <v>42327682</v>
      </c>
      <c r="C111" s="5" t="n">
        <v>2019489</v>
      </c>
      <c r="D111" s="5" t="n">
        <v>6575528</v>
      </c>
    </row>
    <row r="112" spans="1:5">
      <c r="A112" s="4" t="s">
        <v>95</v>
      </c>
      <c r="B112" s="5" t="n">
        <v>-34057214</v>
      </c>
      <c r="C112" s="5" t="n">
        <v>-31108284</v>
      </c>
      <c r="D112" s="5" t="n">
        <v>-34767713</v>
      </c>
    </row>
    <row r="113" spans="1:5">
      <c r="A113" s="4" t="s">
        <v>631</v>
      </c>
      <c r="B113" s="5" t="n">
        <v>8270468</v>
      </c>
      <c r="C113" s="5" t="n">
        <v>-29088795</v>
      </c>
      <c r="D113" s="5" t="n">
        <v>-28192185</v>
      </c>
    </row>
    <row r="114" spans="1:5">
      <c r="A114" s="4" t="s">
        <v>632</v>
      </c>
      <c r="B114" s="5" t="n">
        <v>-3796338</v>
      </c>
      <c r="C114" s="5" t="n">
        <v>1112820</v>
      </c>
      <c r="D114" s="5" t="n">
        <v>-326201</v>
      </c>
    </row>
    <row r="115" spans="1:5">
      <c r="A115" s="4" t="s">
        <v>100</v>
      </c>
      <c r="B115" s="5" t="n">
        <v>-36821377</v>
      </c>
      <c r="C115" s="5" t="n">
        <v>-10088988</v>
      </c>
      <c r="D115" s="5" t="n">
        <v>-13719506</v>
      </c>
    </row>
    <row r="116" spans="1:5">
      <c r="A116" s="4" t="s">
        <v>633</v>
      </c>
      <c r="B116" s="5" t="n">
        <v>21754242</v>
      </c>
      <c r="C116" s="5" t="n">
        <v>-8399463</v>
      </c>
      <c r="D116" s="5" t="n">
        <v>-1855039</v>
      </c>
    </row>
    <row r="117" spans="1:5">
      <c r="A117" s="4" t="s">
        <v>101</v>
      </c>
      <c r="B117" s="5" t="n">
        <v>83144393</v>
      </c>
      <c r="C117" s="5" t="n">
        <v>36870792</v>
      </c>
      <c r="D117" s="5" t="n">
        <v>44538845</v>
      </c>
    </row>
    <row r="118" spans="1:5">
      <c r="A118" s="4" t="s">
        <v>634</v>
      </c>
      <c r="B118" s="5" t="n">
        <v>29945887</v>
      </c>
      <c r="C118" s="5" t="n">
        <v>26830835</v>
      </c>
      <c r="D118" s="5" t="n">
        <v>27879514</v>
      </c>
    </row>
    <row r="119" spans="1:5">
      <c r="A119" s="4" t="s">
        <v>635</v>
      </c>
      <c r="B119" s="5" t="n">
        <v>171349293</v>
      </c>
      <c r="C119" s="5" t="n">
        <v>135259768</v>
      </c>
      <c r="D119" s="5" t="n">
        <v>132815545</v>
      </c>
    </row>
    <row r="120" spans="1:5">
      <c r="A120" s="4" t="s">
        <v>636</v>
      </c>
      <c r="B120" s="5" t="n">
        <v>786979234</v>
      </c>
      <c r="C120" s="5" t="n">
        <v>679183347</v>
      </c>
      <c r="D120" s="5" t="n">
        <v>663556969</v>
      </c>
    </row>
    <row r="121" spans="1:5">
      <c r="A121" s="4" t="s">
        <v>56</v>
      </c>
      <c r="B121" s="5" t="n">
        <v>958328527</v>
      </c>
      <c r="C121" s="5" t="n">
        <v>814443115</v>
      </c>
      <c r="D121" s="5" t="n">
        <v>796372514</v>
      </c>
    </row>
    <row r="122" spans="1:5">
      <c r="A122" s="4" t="s">
        <v>637</v>
      </c>
      <c r="B122" s="5" t="n">
        <v>50163060</v>
      </c>
      <c r="C122" s="5" t="n">
        <v>52274880</v>
      </c>
      <c r="D122" s="5" t="n">
        <v>53019531</v>
      </c>
    </row>
    <row r="123" spans="1:5">
      <c r="A123" s="4" t="s">
        <v>638</v>
      </c>
      <c r="B123" s="5" t="n">
        <v>21343312</v>
      </c>
    </row>
    <row r="124" spans="1:5">
      <c r="A124" s="4" t="s">
        <v>639</v>
      </c>
      <c r="C124" s="5" t="n">
        <v>32536213</v>
      </c>
      <c r="D124" s="5" t="n">
        <v>91198657</v>
      </c>
    </row>
    <row r="125" spans="1:5">
      <c r="A125" s="4" t="s">
        <v>640</v>
      </c>
      <c r="B125" s="5" t="n">
        <v>124248587</v>
      </c>
      <c r="C125" s="5" t="n">
        <v>128146943</v>
      </c>
      <c r="D125" s="5" t="n">
        <v>135595156</v>
      </c>
    </row>
    <row r="126" spans="1:5">
      <c r="A126" s="4" t="s">
        <v>641</v>
      </c>
      <c r="B126" s="5" t="n">
        <v>506297573</v>
      </c>
      <c r="C126" s="5" t="n">
        <v>420218066</v>
      </c>
      <c r="D126" s="5" t="n">
        <v>393125740</v>
      </c>
    </row>
    <row r="127" spans="1:5">
      <c r="A127" s="4" t="s">
        <v>642</v>
      </c>
      <c r="B127" s="5" t="n">
        <v>630546160</v>
      </c>
      <c r="C127" s="5" t="n">
        <v>548365009</v>
      </c>
      <c r="D127" s="5" t="n">
        <v>528720896</v>
      </c>
    </row>
    <row r="128" spans="1:5">
      <c r="A128" s="4" t="s">
        <v>643</v>
      </c>
      <c r="B128" s="5" t="n">
        <v>63145540</v>
      </c>
      <c r="C128" s="5" t="n">
        <v>44949860</v>
      </c>
      <c r="D128" s="5" t="n">
        <v>98783329</v>
      </c>
    </row>
    <row r="129" spans="1:5">
      <c r="A129" s="4" t="s">
        <v>644</v>
      </c>
      <c r="B129" s="5" t="n">
        <v>-21096376</v>
      </c>
      <c r="C129" s="5" t="n">
        <v>-32536213</v>
      </c>
      <c r="D129" s="5" t="n">
        <v>-64331960</v>
      </c>
    </row>
    <row r="130" spans="1:5">
      <c r="A130" s="4" t="s">
        <v>645</v>
      </c>
      <c r="B130" s="5" t="n">
        <v>-25654792</v>
      </c>
      <c r="C130" s="5" t="n">
        <v>-5099823</v>
      </c>
      <c r="D130" s="5" t="n">
        <v>-3437440</v>
      </c>
    </row>
    <row r="131" spans="1:5">
      <c r="A131" s="4" t="s">
        <v>655</v>
      </c>
    </row>
    <row r="132" spans="1:5">
      <c r="A132" s="3" t="s">
        <v>626</v>
      </c>
    </row>
    <row r="133" spans="1:5">
      <c r="A133" s="4" t="s">
        <v>628</v>
      </c>
      <c r="B133" s="5" t="n">
        <v>124855857</v>
      </c>
      <c r="C133" s="5" t="n">
        <v>118095369</v>
      </c>
      <c r="D133" s="5" t="n">
        <v>113314824</v>
      </c>
    </row>
    <row r="134" spans="1:5">
      <c r="A134" s="4" t="s">
        <v>629</v>
      </c>
      <c r="B134" s="5" t="n">
        <v>34036153</v>
      </c>
      <c r="C134" s="5" t="n">
        <v>31492883</v>
      </c>
      <c r="D134" s="5" t="n">
        <v>27962406</v>
      </c>
    </row>
    <row r="135" spans="1:5">
      <c r="A135" s="4" t="s">
        <v>86</v>
      </c>
      <c r="B135" s="5" t="n">
        <v>158892010</v>
      </c>
      <c r="C135" s="5" t="n">
        <v>149588252</v>
      </c>
      <c r="D135" s="5" t="n">
        <v>141277230</v>
      </c>
    </row>
    <row r="136" spans="1:5">
      <c r="A136" s="4" t="s">
        <v>87</v>
      </c>
      <c r="B136" s="5" t="n">
        <v>-92368109</v>
      </c>
      <c r="C136" s="5" t="n">
        <v>-88813300</v>
      </c>
      <c r="D136" s="5" t="n">
        <v>-85346902</v>
      </c>
    </row>
    <row r="137" spans="1:5">
      <c r="A137" s="4" t="s">
        <v>90</v>
      </c>
      <c r="B137" s="5" t="n">
        <v>-8825262</v>
      </c>
      <c r="C137" s="5" t="n">
        <v>-8241714</v>
      </c>
      <c r="D137" s="5" t="n">
        <v>-7634395</v>
      </c>
    </row>
    <row r="138" spans="1:5">
      <c r="A138" s="4" t="s">
        <v>91</v>
      </c>
      <c r="B138" s="5" t="n">
        <v>-24305453</v>
      </c>
      <c r="C138" s="5" t="n">
        <v>-22410131</v>
      </c>
      <c r="D138" s="5" t="n">
        <v>-21630238</v>
      </c>
    </row>
    <row r="139" spans="1:5">
      <c r="A139" s="4" t="s">
        <v>94</v>
      </c>
      <c r="B139" s="5" t="n">
        <v>195587</v>
      </c>
      <c r="C139" s="5" t="n">
        <v>219964</v>
      </c>
      <c r="D139" s="5" t="n">
        <v>257906</v>
      </c>
    </row>
    <row r="140" spans="1:5">
      <c r="A140" s="4" t="s">
        <v>95</v>
      </c>
      <c r="D140" s="5" t="n">
        <v>-7612</v>
      </c>
    </row>
    <row r="141" spans="1:5">
      <c r="A141" s="4" t="s">
        <v>631</v>
      </c>
      <c r="B141" s="5" t="n">
        <v>195587</v>
      </c>
      <c r="C141" s="5" t="n">
        <v>219964</v>
      </c>
      <c r="D141" s="5" t="n">
        <v>250294</v>
      </c>
    </row>
    <row r="142" spans="1:5">
      <c r="A142" s="4" t="s">
        <v>100</v>
      </c>
      <c r="B142" s="5" t="n">
        <v>-4604732</v>
      </c>
      <c r="C142" s="5" t="n">
        <v>-4600874</v>
      </c>
      <c r="D142" s="5" t="n">
        <v>-3522996</v>
      </c>
    </row>
    <row r="143" spans="1:5">
      <c r="A143" s="4" t="s">
        <v>633</v>
      </c>
      <c r="B143" s="5" t="n">
        <v>-308315</v>
      </c>
      <c r="C143" s="5" t="n">
        <v>-111834</v>
      </c>
      <c r="D143" s="5" t="n">
        <v>-213025</v>
      </c>
    </row>
    <row r="144" spans="1:5">
      <c r="A144" s="4" t="s">
        <v>101</v>
      </c>
      <c r="B144" s="5" t="n">
        <v>28675726</v>
      </c>
      <c r="C144" s="5" t="n">
        <v>25630363</v>
      </c>
      <c r="D144" s="5" t="n">
        <v>23179968</v>
      </c>
    </row>
    <row r="145" spans="1:5">
      <c r="A145" s="4" t="s">
        <v>634</v>
      </c>
      <c r="B145" s="5" t="n">
        <v>9667300</v>
      </c>
      <c r="C145" s="5" t="n">
        <v>9935501</v>
      </c>
      <c r="D145" s="5" t="n">
        <v>10948033</v>
      </c>
    </row>
    <row r="146" spans="1:5">
      <c r="A146" s="4" t="s">
        <v>635</v>
      </c>
      <c r="B146" s="5" t="n">
        <v>41266559</v>
      </c>
      <c r="C146" s="5" t="n">
        <v>37309706</v>
      </c>
      <c r="D146" s="5" t="n">
        <v>30419844</v>
      </c>
    </row>
    <row r="147" spans="1:5">
      <c r="A147" s="4" t="s">
        <v>636</v>
      </c>
      <c r="B147" s="5" t="n">
        <v>248309451</v>
      </c>
      <c r="C147" s="5" t="n">
        <v>248751791</v>
      </c>
      <c r="D147" s="5" t="n">
        <v>234278288</v>
      </c>
    </row>
    <row r="148" spans="1:5">
      <c r="A148" s="4" t="s">
        <v>56</v>
      </c>
      <c r="B148" s="5" t="n">
        <v>289576010</v>
      </c>
      <c r="C148" s="5" t="n">
        <v>286061497</v>
      </c>
      <c r="D148" s="5" t="n">
        <v>264698132</v>
      </c>
    </row>
    <row r="149" spans="1:5">
      <c r="A149" s="4" t="s">
        <v>638</v>
      </c>
      <c r="B149" s="5" t="n">
        <v>13454124</v>
      </c>
    </row>
    <row r="150" spans="1:5">
      <c r="A150" s="4" t="s">
        <v>639</v>
      </c>
      <c r="C150" s="5" t="n">
        <v>9684466</v>
      </c>
      <c r="D150" s="5" t="n">
        <v>14476783</v>
      </c>
    </row>
    <row r="151" spans="1:5">
      <c r="A151" s="4" t="s">
        <v>640</v>
      </c>
      <c r="B151" s="5" t="n">
        <v>25990081</v>
      </c>
      <c r="C151" s="5" t="n">
        <v>21870719</v>
      </c>
      <c r="D151" s="5" t="n">
        <v>17297339</v>
      </c>
    </row>
    <row r="152" spans="1:5">
      <c r="A152" s="4" t="s">
        <v>641</v>
      </c>
      <c r="B152" s="5" t="n">
        <v>16161177</v>
      </c>
      <c r="C152" s="5" t="n">
        <v>16323385</v>
      </c>
      <c r="D152" s="5" t="n">
        <v>14847776</v>
      </c>
    </row>
    <row r="153" spans="1:5">
      <c r="A153" s="4" t="s">
        <v>642</v>
      </c>
      <c r="B153" s="5" t="n">
        <v>42151258</v>
      </c>
      <c r="C153" s="5" t="n">
        <v>38194104</v>
      </c>
      <c r="D153" s="5" t="n">
        <v>32145115</v>
      </c>
    </row>
    <row r="154" spans="1:5">
      <c r="A154" s="4" t="s">
        <v>643</v>
      </c>
      <c r="B154" s="5" t="n">
        <v>16010813</v>
      </c>
      <c r="C154" s="5" t="n">
        <v>11394620</v>
      </c>
      <c r="D154" s="5" t="n">
        <v>30821869</v>
      </c>
    </row>
    <row r="155" spans="1:5">
      <c r="A155" s="4" t="s">
        <v>644</v>
      </c>
      <c r="B155" s="5" t="n">
        <v>-13454124</v>
      </c>
      <c r="C155" s="5" t="n">
        <v>-9684466</v>
      </c>
      <c r="D155" s="6" t="n">
        <v>-14476785</v>
      </c>
    </row>
    <row r="156" spans="1:5">
      <c r="A156" s="4" t="s">
        <v>645</v>
      </c>
      <c r="B156" s="6" t="n">
        <v>-489302</v>
      </c>
      <c r="C156" s="6" t="n">
        <v>-3300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56</v>
      </c>
      <c r="B1" s="2" t="s">
        <v>82</v>
      </c>
      <c r="C1" s="2" t="s">
        <v>83</v>
      </c>
      <c r="D1" s="2" t="s">
        <v>84</v>
      </c>
      <c r="E1" s="2" t="s">
        <v>612</v>
      </c>
    </row>
    <row r="2" spans="1:5">
      <c r="A2" s="3" t="s">
        <v>39</v>
      </c>
    </row>
    <row r="3" spans="1:5">
      <c r="A3" s="4" t="s">
        <v>657</v>
      </c>
      <c r="B3" s="6" t="n">
        <v>2331714</v>
      </c>
      <c r="C3" s="6" t="n">
        <v>2907276</v>
      </c>
    </row>
    <row r="4" spans="1:5">
      <c r="A4" s="4" t="s">
        <v>658</v>
      </c>
      <c r="B4" s="5" t="n">
        <v>51176617</v>
      </c>
      <c r="C4" s="5" t="n">
        <v>46425927</v>
      </c>
    </row>
    <row r="5" spans="1:5">
      <c r="A5" s="4" t="s">
        <v>659</v>
      </c>
      <c r="C5" s="5" t="n">
        <v>1500315</v>
      </c>
    </row>
    <row r="6" spans="1:5">
      <c r="A6" s="4" t="s">
        <v>660</v>
      </c>
      <c r="B6" s="5" t="n">
        <v>104059655</v>
      </c>
      <c r="C6" s="5" t="n">
        <v>86705095</v>
      </c>
    </row>
    <row r="7" spans="1:5">
      <c r="A7" s="4" t="s">
        <v>661</v>
      </c>
      <c r="B7" s="5" t="n">
        <v>157567986</v>
      </c>
      <c r="C7" s="5" t="n">
        <v>137538613</v>
      </c>
      <c r="D7" s="6" t="n">
        <v>136242116</v>
      </c>
      <c r="E7" s="6" t="n">
        <v>141263880</v>
      </c>
    </row>
    <row r="8" spans="1:5">
      <c r="A8" s="4" t="s">
        <v>662</v>
      </c>
    </row>
    <row r="9" spans="1:5">
      <c r="A9" s="3" t="s">
        <v>39</v>
      </c>
    </row>
    <row r="10" spans="1:5">
      <c r="A10" s="4" t="s">
        <v>661</v>
      </c>
      <c r="B10" s="5" t="n">
        <v>16733249</v>
      </c>
      <c r="C10" s="5" t="n">
        <v>5917041</v>
      </c>
    </row>
    <row r="11" spans="1:5">
      <c r="A11" s="4" t="s">
        <v>663</v>
      </c>
    </row>
    <row r="12" spans="1:5">
      <c r="A12" s="3" t="s">
        <v>39</v>
      </c>
    </row>
    <row r="13" spans="1:5">
      <c r="A13" s="4" t="s">
        <v>661</v>
      </c>
      <c r="B13" s="5" t="n">
        <v>9722</v>
      </c>
      <c r="C13" s="5" t="n">
        <v>51401</v>
      </c>
    </row>
    <row r="14" spans="1:5">
      <c r="A14" s="4" t="s">
        <v>664</v>
      </c>
    </row>
    <row r="15" spans="1:5">
      <c r="A15" s="3" t="s">
        <v>39</v>
      </c>
    </row>
    <row r="16" spans="1:5">
      <c r="A16" s="4" t="s">
        <v>661</v>
      </c>
      <c r="B16" s="5" t="n">
        <v>3830199</v>
      </c>
      <c r="C16" s="5" t="n">
        <v>6726906</v>
      </c>
    </row>
    <row r="17" spans="1:5">
      <c r="A17" s="4" t="s">
        <v>665</v>
      </c>
    </row>
    <row r="18" spans="1:5">
      <c r="A18" s="3" t="s">
        <v>39</v>
      </c>
    </row>
    <row r="19" spans="1:5">
      <c r="A19" s="4" t="s">
        <v>661</v>
      </c>
      <c r="B19" s="5" t="n">
        <v>78420966</v>
      </c>
      <c r="C19" s="5" t="n">
        <v>86121695</v>
      </c>
    </row>
    <row r="20" spans="1:5">
      <c r="A20" s="4" t="s">
        <v>666</v>
      </c>
    </row>
    <row r="21" spans="1:5">
      <c r="A21" s="3" t="s">
        <v>39</v>
      </c>
    </row>
    <row r="22" spans="1:5">
      <c r="A22" s="4" t="s">
        <v>661</v>
      </c>
      <c r="B22" s="5" t="n">
        <v>12383873</v>
      </c>
      <c r="C22" s="5" t="n">
        <v>10680600</v>
      </c>
    </row>
    <row r="23" spans="1:5">
      <c r="A23" s="4" t="s">
        <v>667</v>
      </c>
    </row>
    <row r="24" spans="1:5">
      <c r="A24" s="3" t="s">
        <v>39</v>
      </c>
    </row>
    <row r="25" spans="1:5">
      <c r="A25" s="4" t="s">
        <v>661</v>
      </c>
      <c r="B25" s="6" t="n">
        <v>46189977</v>
      </c>
      <c r="C25" s="6" t="n">
        <v>280409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82</v>
      </c>
      <c r="C1" s="2" t="s">
        <v>83</v>
      </c>
    </row>
    <row r="2" spans="1:3">
      <c r="A2" s="3" t="s">
        <v>188</v>
      </c>
    </row>
    <row r="3" spans="1:3">
      <c r="A3" s="4" t="s">
        <v>669</v>
      </c>
      <c r="B3" s="6" t="n">
        <v>347278</v>
      </c>
      <c r="C3" s="6" t="n">
        <v>683567</v>
      </c>
    </row>
    <row r="4" spans="1:3">
      <c r="A4" s="4" t="s">
        <v>670</v>
      </c>
      <c r="B4" s="5" t="n">
        <v>110784311</v>
      </c>
      <c r="C4" s="5" t="n">
        <v>97362295</v>
      </c>
    </row>
    <row r="5" spans="1:3">
      <c r="A5" s="4" t="s">
        <v>671</v>
      </c>
    </row>
    <row r="6" spans="1:3">
      <c r="A6" s="3" t="s">
        <v>188</v>
      </c>
    </row>
    <row r="7" spans="1:3">
      <c r="A7" s="4" t="s">
        <v>669</v>
      </c>
      <c r="B7" s="5" t="n">
        <v>30073</v>
      </c>
      <c r="C7" s="5" t="n">
        <v>14040</v>
      </c>
    </row>
    <row r="8" spans="1:3">
      <c r="A8" s="4" t="s">
        <v>670</v>
      </c>
      <c r="B8" s="5" t="n">
        <v>1216865</v>
      </c>
    </row>
    <row r="9" spans="1:3">
      <c r="A9" s="4" t="s">
        <v>672</v>
      </c>
    </row>
    <row r="10" spans="1:3">
      <c r="A10" s="3" t="s">
        <v>188</v>
      </c>
    </row>
    <row r="11" spans="1:3">
      <c r="A11" s="4" t="s">
        <v>669</v>
      </c>
      <c r="B11" s="5" t="n">
        <v>317205</v>
      </c>
      <c r="C11" s="5" t="n">
        <v>669527</v>
      </c>
    </row>
    <row r="12" spans="1:3">
      <c r="A12" s="4" t="s">
        <v>670</v>
      </c>
      <c r="B12" s="5" t="n">
        <v>98918457</v>
      </c>
      <c r="C12" s="5" t="n">
        <v>87446662</v>
      </c>
    </row>
    <row r="13" spans="1:3">
      <c r="A13" s="4" t="s">
        <v>673</v>
      </c>
    </row>
    <row r="14" spans="1:3">
      <c r="A14" s="3" t="s">
        <v>188</v>
      </c>
    </row>
    <row r="15" spans="1:3">
      <c r="A15" s="4" t="s">
        <v>670</v>
      </c>
      <c r="B15" s="6" t="n">
        <v>10648989</v>
      </c>
      <c r="C15" s="6" t="n">
        <v>99156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82</v>
      </c>
      <c r="C1" s="2" t="s">
        <v>83</v>
      </c>
    </row>
    <row r="2" spans="1:3">
      <c r="A2" s="3" t="s">
        <v>675</v>
      </c>
    </row>
    <row r="3" spans="1:3">
      <c r="A3" s="4" t="s">
        <v>676</v>
      </c>
      <c r="B3" s="6" t="n">
        <v>11242456</v>
      </c>
      <c r="C3" s="6" t="n">
        <v>4967255</v>
      </c>
    </row>
    <row r="4" spans="1:3">
      <c r="A4" s="4" t="s">
        <v>677</v>
      </c>
      <c r="B4" s="5" t="n">
        <v>180695</v>
      </c>
      <c r="C4" s="5" t="n">
        <v>18022</v>
      </c>
    </row>
    <row r="5" spans="1:3">
      <c r="A5" s="4" t="s">
        <v>678</v>
      </c>
      <c r="B5" s="5" t="n">
        <v>422</v>
      </c>
      <c r="C5" s="5" t="n">
        <v>3013</v>
      </c>
    </row>
    <row r="6" spans="1:3">
      <c r="A6" s="4" t="s">
        <v>679</v>
      </c>
      <c r="B6" s="5" t="n">
        <v>4765392</v>
      </c>
      <c r="C6" s="5" t="n">
        <v>960633</v>
      </c>
    </row>
    <row r="7" spans="1:3">
      <c r="A7" s="4" t="s">
        <v>130</v>
      </c>
      <c r="B7" s="5" t="n">
        <v>16188965</v>
      </c>
      <c r="C7" s="5" t="n">
        <v>5948923</v>
      </c>
    </row>
    <row r="8" spans="1:3">
      <c r="A8" s="3" t="s">
        <v>680</v>
      </c>
    </row>
    <row r="9" spans="1:3">
      <c r="A9" s="4" t="s">
        <v>676</v>
      </c>
      <c r="B9" s="5" t="n">
        <v>595045</v>
      </c>
      <c r="C9" s="5" t="n">
        <v>810662</v>
      </c>
    </row>
    <row r="10" spans="1:3">
      <c r="A10" s="4" t="s">
        <v>677</v>
      </c>
      <c r="B10" s="5" t="n">
        <v>103540639</v>
      </c>
      <c r="C10" s="5" t="n">
        <v>13322720</v>
      </c>
    </row>
    <row r="11" spans="1:3">
      <c r="A11" s="4" t="s">
        <v>681</v>
      </c>
      <c r="B11" s="5" t="n">
        <v>19226030</v>
      </c>
      <c r="C11" s="5" t="n">
        <v>18590597</v>
      </c>
    </row>
    <row r="12" spans="1:3">
      <c r="A12" s="4" t="s">
        <v>679</v>
      </c>
      <c r="B12" s="5" t="n">
        <v>2274436</v>
      </c>
      <c r="C12" s="5" t="n">
        <v>2253285</v>
      </c>
    </row>
    <row r="13" spans="1:3">
      <c r="A13" s="4" t="s">
        <v>130</v>
      </c>
      <c r="B13" s="6" t="n">
        <v>125636150</v>
      </c>
      <c r="C13" s="6" t="n">
        <v>349772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s>
  <sheetData>
    <row r="1" spans="1:4">
      <c r="A1" s="1" t="s">
        <v>682</v>
      </c>
      <c r="B1" s="2" t="s">
        <v>683</v>
      </c>
      <c r="C1" s="2" t="s">
        <v>684</v>
      </c>
      <c r="D1" s="2" t="s">
        <v>684</v>
      </c>
    </row>
    <row r="2" spans="1:4">
      <c r="A2" s="3" t="s">
        <v>190</v>
      </c>
    </row>
    <row r="3" spans="1:4">
      <c r="A3" s="4" t="s">
        <v>685</v>
      </c>
      <c r="B3" s="10" t="s">
        <v>686</v>
      </c>
      <c r="C3" s="6" t="n">
        <v>103540</v>
      </c>
    </row>
    <row r="4" spans="1:4">
      <c r="A4" s="4" t="s">
        <v>687</v>
      </c>
      <c r="B4" s="5" t="n">
        <v>357</v>
      </c>
    </row>
    <row r="5" spans="1:4">
      <c r="A5" s="4" t="s">
        <v>688</v>
      </c>
      <c r="B5" s="5" t="n">
        <v>210</v>
      </c>
    </row>
    <row r="6" spans="1:4">
      <c r="A6" s="4" t="s">
        <v>689</v>
      </c>
      <c r="B6" s="5" t="n">
        <v>161</v>
      </c>
    </row>
    <row r="7" spans="1:4">
      <c r="A7" s="4" t="s">
        <v>690</v>
      </c>
      <c r="B7" s="10" t="s">
        <v>691</v>
      </c>
      <c r="D7" s="6" t="n">
        <v>25200</v>
      </c>
    </row>
    <row r="8" spans="1:4">
      <c r="A8" s="4" t="s">
        <v>692</v>
      </c>
    </row>
    <row r="9" spans="1:4">
      <c r="A9" s="3" t="s">
        <v>190</v>
      </c>
    </row>
    <row r="10" spans="1:4">
      <c r="A10" s="4" t="s">
        <v>693</v>
      </c>
      <c r="B10" s="4" t="s">
        <v>694</v>
      </c>
      <c r="C10" s="4" t="s">
        <v>6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8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5</v>
      </c>
      <c r="B1" s="2" t="s">
        <v>82</v>
      </c>
      <c r="C1" s="2" t="s">
        <v>83</v>
      </c>
    </row>
    <row r="2" spans="1:3">
      <c r="A2" s="3" t="s">
        <v>696</v>
      </c>
    </row>
    <row r="3" spans="1:3">
      <c r="A3" s="4" t="s">
        <v>697</v>
      </c>
      <c r="B3" s="6" t="n">
        <v>150509528</v>
      </c>
      <c r="C3" s="6" t="n">
        <v>147728216</v>
      </c>
    </row>
    <row r="4" spans="1:3">
      <c r="A4" s="4" t="s">
        <v>698</v>
      </c>
      <c r="B4" s="5" t="n">
        <v>39620246</v>
      </c>
      <c r="C4" s="5" t="n">
        <v>16722240</v>
      </c>
    </row>
    <row r="5" spans="1:3">
      <c r="A5" s="4" t="s">
        <v>699</v>
      </c>
      <c r="B5" s="5" t="n">
        <v>947814</v>
      </c>
      <c r="C5" s="5" t="n">
        <v>9662867</v>
      </c>
    </row>
    <row r="6" spans="1:3">
      <c r="A6" s="4" t="s">
        <v>700</v>
      </c>
      <c r="B6" s="5" t="n">
        <v>191077588</v>
      </c>
      <c r="C6" s="5" t="n">
        <v>174113323</v>
      </c>
    </row>
    <row r="7" spans="1:3">
      <c r="A7" s="4" t="s">
        <v>701</v>
      </c>
      <c r="B7" s="5" t="n">
        <v>153654549</v>
      </c>
      <c r="C7" s="5" t="n">
        <v>150933965</v>
      </c>
    </row>
    <row r="8" spans="1:3">
      <c r="A8" s="4" t="s">
        <v>702</v>
      </c>
      <c r="B8" s="5" t="n">
        <v>42719679</v>
      </c>
      <c r="C8" s="5" t="n">
        <v>19552539</v>
      </c>
    </row>
    <row r="9" spans="1:3">
      <c r="A9" s="4" t="s">
        <v>703</v>
      </c>
      <c r="B9" s="5" t="n">
        <v>1196347</v>
      </c>
      <c r="C9" s="5" t="n">
        <v>9925027</v>
      </c>
    </row>
    <row r="10" spans="1:3">
      <c r="A10" s="4" t="s">
        <v>704</v>
      </c>
      <c r="B10" s="5" t="n">
        <v>197570575</v>
      </c>
      <c r="C10" s="5" t="n">
        <v>180411531</v>
      </c>
    </row>
    <row r="11" spans="1:3">
      <c r="A11" s="3" t="s">
        <v>705</v>
      </c>
    </row>
    <row r="12" spans="1:3">
      <c r="A12" s="4" t="s">
        <v>697</v>
      </c>
      <c r="C12" s="5" t="n">
        <v>66510</v>
      </c>
    </row>
    <row r="13" spans="1:3">
      <c r="A13" s="4" t="s">
        <v>698</v>
      </c>
      <c r="B13" s="5" t="n">
        <v>466007</v>
      </c>
      <c r="C13" s="5" t="n">
        <v>1204187</v>
      </c>
    </row>
    <row r="14" spans="1:3">
      <c r="A14" s="4" t="s">
        <v>699</v>
      </c>
      <c r="B14" s="5" t="n">
        <v>57762</v>
      </c>
    </row>
    <row r="15" spans="1:3">
      <c r="A15" s="4" t="s">
        <v>700</v>
      </c>
      <c r="B15" s="5" t="n">
        <v>523769</v>
      </c>
      <c r="C15" s="5" t="n">
        <v>1270697</v>
      </c>
    </row>
    <row r="16" spans="1:3">
      <c r="A16" s="4" t="s">
        <v>701</v>
      </c>
      <c r="C16" s="5" t="n">
        <v>66510</v>
      </c>
    </row>
    <row r="17" spans="1:3">
      <c r="A17" s="4" t="s">
        <v>702</v>
      </c>
      <c r="B17" s="5" t="n">
        <v>466007</v>
      </c>
      <c r="C17" s="5" t="n">
        <v>1204187</v>
      </c>
    </row>
    <row r="18" spans="1:3">
      <c r="A18" s="4" t="s">
        <v>703</v>
      </c>
      <c r="B18" s="5" t="n">
        <v>57762</v>
      </c>
    </row>
    <row r="19" spans="1:3">
      <c r="A19" s="4" t="s">
        <v>704</v>
      </c>
      <c r="B19" s="6" t="n">
        <v>523769</v>
      </c>
      <c r="C19" s="6" t="n">
        <v>1270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82</v>
      </c>
      <c r="C1" s="2" t="s">
        <v>83</v>
      </c>
    </row>
    <row r="2" spans="1:3">
      <c r="A2" s="3" t="s">
        <v>192</v>
      </c>
    </row>
    <row r="3" spans="1:3">
      <c r="A3" s="4" t="s">
        <v>707</v>
      </c>
      <c r="B3" s="6" t="n">
        <v>153654549</v>
      </c>
      <c r="C3" s="6" t="n">
        <v>151000475</v>
      </c>
    </row>
    <row r="4" spans="1:3">
      <c r="A4" s="4" t="s">
        <v>708</v>
      </c>
    </row>
    <row r="5" spans="1:3">
      <c r="A5" s="3" t="s">
        <v>192</v>
      </c>
    </row>
    <row r="6" spans="1:3">
      <c r="A6" s="4" t="s">
        <v>707</v>
      </c>
      <c r="B6" s="5" t="n">
        <v>148150717</v>
      </c>
      <c r="C6" s="5" t="n">
        <v>144172500</v>
      </c>
    </row>
    <row r="7" spans="1:3">
      <c r="A7" s="4" t="s">
        <v>709</v>
      </c>
    </row>
    <row r="8" spans="1:3">
      <c r="A8" s="3" t="s">
        <v>192</v>
      </c>
    </row>
    <row r="9" spans="1:3">
      <c r="A9" s="4" t="s">
        <v>707</v>
      </c>
      <c r="B9" s="5" t="n">
        <v>1872144</v>
      </c>
      <c r="C9" s="5" t="n">
        <v>2066514</v>
      </c>
    </row>
    <row r="10" spans="1:3">
      <c r="A10" s="4" t="s">
        <v>710</v>
      </c>
    </row>
    <row r="11" spans="1:3">
      <c r="A11" s="3" t="s">
        <v>192</v>
      </c>
    </row>
    <row r="12" spans="1:3">
      <c r="A12" s="4" t="s">
        <v>707</v>
      </c>
      <c r="B12" s="5" t="n">
        <v>838277</v>
      </c>
      <c r="C12" s="5" t="n">
        <v>601042</v>
      </c>
    </row>
    <row r="13" spans="1:3">
      <c r="A13" s="4" t="s">
        <v>711</v>
      </c>
    </row>
    <row r="14" spans="1:3">
      <c r="A14" s="3" t="s">
        <v>192</v>
      </c>
    </row>
    <row r="15" spans="1:3">
      <c r="A15" s="4" t="s">
        <v>707</v>
      </c>
      <c r="B15" s="5" t="n">
        <v>482596</v>
      </c>
      <c r="C15" s="5" t="n">
        <v>851009</v>
      </c>
    </row>
    <row r="16" spans="1:3">
      <c r="A16" s="4" t="s">
        <v>712</v>
      </c>
    </row>
    <row r="17" spans="1:3">
      <c r="A17" s="3" t="s">
        <v>192</v>
      </c>
    </row>
    <row r="18" spans="1:3">
      <c r="A18" s="4" t="s">
        <v>707</v>
      </c>
      <c r="B18" s="6" t="n">
        <v>2310815</v>
      </c>
      <c r="C18" s="6" t="n">
        <v>33094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0"/>
  </cols>
  <sheetData>
    <row r="1" spans="1:2">
      <c r="A1" s="1" t="s">
        <v>713</v>
      </c>
      <c r="B1" s="2" t="s">
        <v>1</v>
      </c>
    </row>
    <row r="2" spans="1:2">
      <c r="B2" s="2" t="s">
        <v>714</v>
      </c>
    </row>
    <row r="3" spans="1:2">
      <c r="A3" s="3" t="s">
        <v>192</v>
      </c>
    </row>
    <row r="4" spans="1:2">
      <c r="A4" s="4" t="s">
        <v>715</v>
      </c>
      <c r="B4" s="5" t="n">
        <v>276000</v>
      </c>
    </row>
    <row r="5" spans="1:2">
      <c r="A5" s="4" t="s">
        <v>582</v>
      </c>
    </row>
    <row r="6" spans="1:2">
      <c r="A6" s="3" t="s">
        <v>192</v>
      </c>
    </row>
    <row r="7" spans="1:2">
      <c r="A7" s="4" t="s">
        <v>715</v>
      </c>
      <c r="B7" s="5" t="n">
        <v>65400</v>
      </c>
    </row>
    <row r="8" spans="1:2">
      <c r="A8" s="4" t="s">
        <v>585</v>
      </c>
    </row>
    <row r="9" spans="1:2">
      <c r="A9" s="3" t="s">
        <v>192</v>
      </c>
    </row>
    <row r="10" spans="1:2">
      <c r="A10" s="4" t="s">
        <v>715</v>
      </c>
      <c r="B10" s="5" t="n">
        <v>89200</v>
      </c>
    </row>
    <row r="11" spans="1:2">
      <c r="A11" s="4" t="s">
        <v>578</v>
      </c>
    </row>
    <row r="12" spans="1:2">
      <c r="A12" s="3" t="s">
        <v>192</v>
      </c>
    </row>
    <row r="13" spans="1:2">
      <c r="A13" s="4" t="s">
        <v>715</v>
      </c>
      <c r="B13" s="5" t="n">
        <v>64400</v>
      </c>
    </row>
    <row r="14" spans="1:2">
      <c r="A14" s="4" t="s">
        <v>588</v>
      </c>
    </row>
    <row r="15" spans="1:2">
      <c r="A15" s="3" t="s">
        <v>192</v>
      </c>
    </row>
    <row r="16" spans="1:2">
      <c r="A16" s="4" t="s">
        <v>715</v>
      </c>
      <c r="B16" s="5" t="n">
        <v>57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82</v>
      </c>
      <c r="C1" s="2" t="s">
        <v>83</v>
      </c>
    </row>
    <row r="2" spans="1:3">
      <c r="A2" s="3" t="s">
        <v>192</v>
      </c>
    </row>
    <row r="3" spans="1:3">
      <c r="A3" s="4" t="s">
        <v>707</v>
      </c>
      <c r="B3" s="6" t="n">
        <v>153654549</v>
      </c>
      <c r="C3" s="6" t="n">
        <v>150933965</v>
      </c>
    </row>
    <row r="4" spans="1:3">
      <c r="A4" s="4" t="s">
        <v>717</v>
      </c>
      <c r="C4" s="5" t="n">
        <v>66510</v>
      </c>
    </row>
    <row r="5" spans="1:3">
      <c r="A5" s="4" t="s">
        <v>130</v>
      </c>
      <c r="B5" s="6" t="n">
        <v>153654549</v>
      </c>
      <c r="C5" s="6" t="n">
        <v>151000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82</v>
      </c>
      <c r="C2" s="2" t="s">
        <v>83</v>
      </c>
    </row>
    <row r="3" spans="1:3">
      <c r="A3" s="3" t="s">
        <v>719</v>
      </c>
    </row>
    <row r="4" spans="1:3">
      <c r="A4" s="4" t="s">
        <v>720</v>
      </c>
      <c r="B4" s="6" t="n">
        <v>6298208</v>
      </c>
      <c r="C4" s="6" t="n">
        <v>6494113</v>
      </c>
    </row>
    <row r="5" spans="1:3">
      <c r="A5" s="4" t="s">
        <v>721</v>
      </c>
      <c r="B5" s="5" t="n">
        <v>1762246</v>
      </c>
      <c r="C5" s="5" t="n">
        <v>1629761</v>
      </c>
    </row>
    <row r="6" spans="1:3">
      <c r="A6" s="4" t="s">
        <v>722</v>
      </c>
      <c r="B6" s="5" t="n">
        <v>-1184953</v>
      </c>
      <c r="C6" s="5" t="n">
        <v>-1257591</v>
      </c>
    </row>
    <row r="7" spans="1:3">
      <c r="A7" s="4" t="s">
        <v>723</v>
      </c>
      <c r="B7" s="5" t="n">
        <v>-382514</v>
      </c>
      <c r="C7" s="5" t="n">
        <v>-568075</v>
      </c>
    </row>
    <row r="8" spans="1:3">
      <c r="A8" s="4" t="s">
        <v>724</v>
      </c>
      <c r="B8" s="5" t="n">
        <v>194779</v>
      </c>
      <c r="C8" s="5" t="n">
        <v>-195905</v>
      </c>
    </row>
    <row r="9" spans="1:3">
      <c r="A9" s="4" t="s">
        <v>725</v>
      </c>
      <c r="B9" s="6" t="n">
        <v>6492987</v>
      </c>
      <c r="C9" s="6" t="n">
        <v>62982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726</v>
      </c>
      <c r="B1" s="2" t="s">
        <v>1</v>
      </c>
    </row>
    <row r="2" spans="1:4">
      <c r="B2" s="2" t="s">
        <v>82</v>
      </c>
      <c r="C2" s="2" t="s">
        <v>83</v>
      </c>
      <c r="D2" s="2" t="s">
        <v>84</v>
      </c>
    </row>
    <row r="3" spans="1:4">
      <c r="A3" s="3" t="s">
        <v>194</v>
      </c>
    </row>
    <row r="4" spans="1:4">
      <c r="A4" s="4" t="s">
        <v>130</v>
      </c>
      <c r="B4" s="6" t="n">
        <v>147641224000</v>
      </c>
      <c r="C4" s="6" t="n">
        <v>151319709000</v>
      </c>
    </row>
    <row r="5" spans="1:4">
      <c r="A5" s="4" t="s">
        <v>727</v>
      </c>
      <c r="B5" s="5" t="n">
        <v>1048343767000</v>
      </c>
      <c r="C5" s="5" t="n">
        <v>968027774000</v>
      </c>
      <c r="D5" s="6" t="n">
        <v>1069024964000</v>
      </c>
    </row>
    <row r="6" spans="1:4">
      <c r="A6" s="4" t="s">
        <v>728</v>
      </c>
      <c r="B6" s="5" t="n">
        <v>80</v>
      </c>
      <c r="C6" s="5" t="n">
        <v>80</v>
      </c>
    </row>
    <row r="7" spans="1:4">
      <c r="A7" s="4" t="s">
        <v>729</v>
      </c>
    </row>
    <row r="8" spans="1:4">
      <c r="A8" s="3" t="s">
        <v>194</v>
      </c>
    </row>
    <row r="9" spans="1:4">
      <c r="A9" s="4" t="s">
        <v>730</v>
      </c>
      <c r="B9" s="5" t="n">
        <v>93524911000</v>
      </c>
      <c r="C9" s="5" t="n">
        <v>86102495000</v>
      </c>
    </row>
    <row r="10" spans="1:4">
      <c r="A10" s="4" t="s">
        <v>731</v>
      </c>
      <c r="B10" s="5" t="n">
        <v>32337670000</v>
      </c>
      <c r="C10" s="5" t="n">
        <v>37213848000</v>
      </c>
    </row>
    <row r="11" spans="1:4">
      <c r="A11" s="4" t="s">
        <v>732</v>
      </c>
      <c r="B11" s="5" t="n">
        <v>20769626000</v>
      </c>
      <c r="C11" s="5" t="n">
        <v>28777180000</v>
      </c>
    </row>
    <row r="12" spans="1:4">
      <c r="A12" s="4" t="s">
        <v>733</v>
      </c>
      <c r="B12" s="5" t="n">
        <v>567973000</v>
      </c>
      <c r="C12" s="5" t="n">
        <v>780324000</v>
      </c>
    </row>
    <row r="13" spans="1:4">
      <c r="A13" s="4" t="s">
        <v>734</v>
      </c>
      <c r="B13" s="5" t="n">
        <v>3625488000</v>
      </c>
      <c r="C13" s="5" t="n">
        <v>1049165000</v>
      </c>
    </row>
    <row r="14" spans="1:4">
      <c r="A14" s="4" t="s">
        <v>735</v>
      </c>
    </row>
    <row r="15" spans="1:4">
      <c r="A15" s="3" t="s">
        <v>194</v>
      </c>
    </row>
    <row r="16" spans="1:4">
      <c r="A16" s="4" t="s">
        <v>44</v>
      </c>
      <c r="B16" s="6" t="n">
        <v>-3184444000</v>
      </c>
      <c r="C16" s="6" t="n">
        <v>-260330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82</v>
      </c>
      <c r="C1" s="2" t="s">
        <v>83</v>
      </c>
      <c r="D1" s="2" t="s">
        <v>84</v>
      </c>
    </row>
    <row r="2" spans="1:4">
      <c r="A2" s="3" t="s">
        <v>196</v>
      </c>
    </row>
    <row r="3" spans="1:4">
      <c r="A3" s="4" t="s">
        <v>737</v>
      </c>
      <c r="B3" s="6" t="n">
        <v>9815294</v>
      </c>
      <c r="C3" s="6" t="n">
        <v>2532056</v>
      </c>
    </row>
    <row r="4" spans="1:4">
      <c r="A4" s="4" t="s">
        <v>130</v>
      </c>
      <c r="B4" s="5" t="n">
        <v>9815294</v>
      </c>
      <c r="C4" s="5" t="n">
        <v>2532056</v>
      </c>
    </row>
    <row r="5" spans="1:4">
      <c r="A5" s="4" t="s">
        <v>100</v>
      </c>
      <c r="B5" s="5" t="n">
        <v>6762267</v>
      </c>
      <c r="C5" s="5" t="n">
        <v>9338612</v>
      </c>
      <c r="D5" s="6" t="n">
        <v>3184965</v>
      </c>
    </row>
    <row r="6" spans="1:4">
      <c r="A6" s="4" t="s">
        <v>130</v>
      </c>
      <c r="B6" s="6" t="n">
        <v>6762267</v>
      </c>
      <c r="C6" s="6" t="n">
        <v>9338612</v>
      </c>
      <c r="D6" s="6" t="n">
        <v>31849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82</v>
      </c>
      <c r="C2" s="2" t="s">
        <v>83</v>
      </c>
      <c r="D2" s="2" t="s">
        <v>84</v>
      </c>
    </row>
    <row r="3" spans="1:4">
      <c r="A3" s="3" t="s">
        <v>198</v>
      </c>
    </row>
    <row r="4" spans="1:4">
      <c r="A4" s="4" t="s">
        <v>739</v>
      </c>
      <c r="B4" s="6" t="n">
        <v>35439707</v>
      </c>
      <c r="C4" s="6" t="n">
        <v>38313980</v>
      </c>
      <c r="D4" s="6" t="n">
        <v>40183261</v>
      </c>
    </row>
    <row r="5" spans="1:4">
      <c r="A5" s="4" t="s">
        <v>740</v>
      </c>
      <c r="B5" s="5" t="n">
        <v>713992</v>
      </c>
      <c r="C5" s="5" t="n">
        <v>312403</v>
      </c>
      <c r="D5" s="5" t="n">
        <v>137455</v>
      </c>
    </row>
    <row r="6" spans="1:4">
      <c r="A6" s="4" t="s">
        <v>741</v>
      </c>
      <c r="B6" s="5" t="n">
        <v>4534145</v>
      </c>
      <c r="C6" s="5" t="n">
        <v>7364213</v>
      </c>
      <c r="D6" s="5" t="n">
        <v>6730031</v>
      </c>
    </row>
    <row r="7" spans="1:4">
      <c r="A7" s="4" t="s">
        <v>742</v>
      </c>
      <c r="B7" s="5" t="n">
        <v>-425958</v>
      </c>
      <c r="C7" s="5" t="n">
        <v>474105</v>
      </c>
      <c r="D7" s="5" t="n">
        <v>-5733</v>
      </c>
    </row>
    <row r="8" spans="1:4">
      <c r="A8" s="4" t="s">
        <v>739</v>
      </c>
      <c r="B8" s="5" t="n">
        <v>40261886</v>
      </c>
      <c r="C8" s="5" t="n">
        <v>46464701</v>
      </c>
      <c r="D8" s="5" t="n">
        <v>47045014</v>
      </c>
    </row>
    <row r="9" spans="1:4">
      <c r="A9" s="4" t="s">
        <v>743</v>
      </c>
      <c r="B9" s="5" t="n">
        <v>20905005</v>
      </c>
      <c r="C9" s="5" t="n">
        <v>9100154</v>
      </c>
      <c r="D9" s="5" t="n">
        <v>4752620</v>
      </c>
    </row>
    <row r="10" spans="1:4">
      <c r="A10" s="4" t="s">
        <v>744</v>
      </c>
      <c r="B10" s="5" t="n">
        <v>20905005</v>
      </c>
      <c r="C10" s="5" t="n">
        <v>9100154</v>
      </c>
      <c r="D10" s="5" t="n">
        <v>4752620</v>
      </c>
    </row>
    <row r="11" spans="1:4">
      <c r="A11" s="4" t="s">
        <v>745</v>
      </c>
      <c r="B11" s="6" t="n">
        <v>61166891</v>
      </c>
      <c r="C11" s="6" t="n">
        <v>55564855</v>
      </c>
      <c r="D11" s="6" t="n">
        <v>517976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82</v>
      </c>
      <c r="C2" s="2" t="s">
        <v>83</v>
      </c>
      <c r="D2" s="2" t="s">
        <v>84</v>
      </c>
    </row>
    <row r="3" spans="1:4">
      <c r="A3" s="3" t="s">
        <v>747</v>
      </c>
    </row>
    <row r="4" spans="1:4">
      <c r="A4" s="4" t="s">
        <v>748</v>
      </c>
      <c r="B4" s="6" t="n">
        <v>-40261886</v>
      </c>
      <c r="C4" s="6" t="n">
        <v>-46464701</v>
      </c>
      <c r="D4" s="6" t="n">
        <v>-47045014</v>
      </c>
    </row>
    <row r="5" spans="1:4">
      <c r="A5" s="4" t="s">
        <v>749</v>
      </c>
      <c r="B5" s="5" t="n">
        <v>-20905005</v>
      </c>
      <c r="C5" s="5" t="n">
        <v>-9100154</v>
      </c>
      <c r="D5" s="5" t="n">
        <v>-4752620</v>
      </c>
    </row>
    <row r="6" spans="1:4">
      <c r="A6" s="4" t="s">
        <v>100</v>
      </c>
      <c r="B6" s="5" t="n">
        <v>-61166891</v>
      </c>
      <c r="C6" s="5" t="n">
        <v>-55564855</v>
      </c>
      <c r="D6" s="5" t="n">
        <v>-51797634</v>
      </c>
    </row>
    <row r="7" spans="1:4">
      <c r="A7" s="4" t="s">
        <v>750</v>
      </c>
    </row>
    <row r="8" spans="1:4">
      <c r="A8" s="3" t="s">
        <v>747</v>
      </c>
    </row>
    <row r="9" spans="1:4">
      <c r="A9" s="4" t="s">
        <v>748</v>
      </c>
      <c r="B9" s="5" t="n">
        <v>-15946310</v>
      </c>
      <c r="C9" s="5" t="n">
        <v>-22021717</v>
      </c>
      <c r="D9" s="5" t="n">
        <v>-16786619</v>
      </c>
    </row>
    <row r="10" spans="1:4">
      <c r="A10" s="4" t="s">
        <v>749</v>
      </c>
      <c r="B10" s="5" t="n">
        <v>3107793</v>
      </c>
      <c r="C10" s="5" t="n">
        <v>21178</v>
      </c>
      <c r="D10" s="5" t="n">
        <v>-84638</v>
      </c>
    </row>
    <row r="11" spans="1:4">
      <c r="A11" s="4" t="s">
        <v>751</v>
      </c>
    </row>
    <row r="12" spans="1:4">
      <c r="A12" s="3" t="s">
        <v>747</v>
      </c>
    </row>
    <row r="13" spans="1:4">
      <c r="A13" s="4" t="s">
        <v>748</v>
      </c>
      <c r="B13" s="5" t="n">
        <v>-24315576</v>
      </c>
      <c r="C13" s="5" t="n">
        <v>-24442984</v>
      </c>
      <c r="D13" s="5" t="n">
        <v>-30258395</v>
      </c>
    </row>
    <row r="14" spans="1:4">
      <c r="A14" s="4" t="s">
        <v>749</v>
      </c>
      <c r="B14" s="6" t="n">
        <v>-24012798</v>
      </c>
      <c r="C14" s="6" t="n">
        <v>-9121332</v>
      </c>
      <c r="D14" s="6" t="n">
        <v>-46679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82</v>
      </c>
      <c r="C2" s="2" t="s">
        <v>83</v>
      </c>
      <c r="D2" s="2" t="s">
        <v>84</v>
      </c>
    </row>
    <row r="3" spans="1:4">
      <c r="A3" s="3" t="s">
        <v>753</v>
      </c>
    </row>
    <row r="4" spans="1:4">
      <c r="A4" s="4" t="s">
        <v>754</v>
      </c>
      <c r="B4" s="6" t="n">
        <v>236413116</v>
      </c>
      <c r="C4" s="6" t="n">
        <v>153015601</v>
      </c>
      <c r="D4" s="6" t="n">
        <v>170798359</v>
      </c>
    </row>
    <row r="5" spans="1:4">
      <c r="A5" s="4" t="s">
        <v>755</v>
      </c>
      <c r="B5" s="5" t="n">
        <v>-63831541</v>
      </c>
      <c r="C5" s="5" t="n">
        <v>-41314212</v>
      </c>
      <c r="D5" s="5" t="n">
        <v>-43553581</v>
      </c>
    </row>
    <row r="6" spans="1:4">
      <c r="A6" s="4" t="s">
        <v>756</v>
      </c>
      <c r="B6" s="5" t="n">
        <v>-3471705</v>
      </c>
      <c r="C6" s="5" t="n">
        <v>967671</v>
      </c>
      <c r="D6" s="5" t="n">
        <v>-4971103</v>
      </c>
    </row>
    <row r="7" spans="1:4">
      <c r="A7" s="4" t="s">
        <v>757</v>
      </c>
      <c r="B7" s="5" t="n">
        <v>9507807</v>
      </c>
      <c r="C7" s="5" t="n">
        <v>12522541</v>
      </c>
      <c r="D7" s="5" t="n">
        <v>9645068</v>
      </c>
    </row>
    <row r="8" spans="1:4">
      <c r="A8" s="4" t="s">
        <v>758</v>
      </c>
      <c r="B8" s="5" t="n">
        <v>-4664045</v>
      </c>
      <c r="C8" s="5" t="n">
        <v>-11141237</v>
      </c>
      <c r="D8" s="5" t="n">
        <v>-4020729</v>
      </c>
    </row>
    <row r="9" spans="1:4">
      <c r="A9" s="4" t="s">
        <v>759</v>
      </c>
      <c r="B9" s="5" t="n">
        <v>-3316278</v>
      </c>
      <c r="C9" s="5" t="n">
        <v>-295632</v>
      </c>
      <c r="D9" s="5" t="n">
        <v>125021</v>
      </c>
    </row>
    <row r="10" spans="1:4">
      <c r="A10" s="4" t="s">
        <v>760</v>
      </c>
      <c r="B10" s="5" t="n">
        <v>5199589</v>
      </c>
      <c r="C10" s="5" t="n">
        <v>2566163</v>
      </c>
      <c r="D10" s="5" t="n">
        <v>-1465753</v>
      </c>
    </row>
    <row r="11" spans="1:4">
      <c r="A11" s="4" t="s">
        <v>761</v>
      </c>
      <c r="B11" s="5" t="n">
        <v>-590718</v>
      </c>
      <c r="C11" s="5" t="n">
        <v>-18870149</v>
      </c>
      <c r="D11" s="5" t="n">
        <v>-7556557</v>
      </c>
    </row>
    <row r="12" spans="1:4">
      <c r="A12" s="4" t="s">
        <v>762</v>
      </c>
      <c r="B12" s="5" t="n">
        <v>6136355</v>
      </c>
      <c r="C12" s="5" t="n">
        <v>-15218314</v>
      </c>
      <c r="D12" s="5" t="n">
        <v>-3272950</v>
      </c>
    </row>
    <row r="13" spans="1:4">
      <c r="A13" s="4" t="s">
        <v>763</v>
      </c>
      <c r="B13" s="6" t="n">
        <v>-61166891</v>
      </c>
      <c r="C13" s="6" t="n">
        <v>-55564855</v>
      </c>
      <c r="D13" s="6" t="n">
        <v>-51797634</v>
      </c>
    </row>
    <row r="14" spans="1:4">
      <c r="A14" s="4" t="s">
        <v>764</v>
      </c>
      <c r="B14" s="4" t="s">
        <v>765</v>
      </c>
      <c r="C14" s="4" t="s">
        <v>766</v>
      </c>
      <c r="D14" s="4" t="s">
        <v>7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8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82</v>
      </c>
      <c r="C2" s="2" t="s">
        <v>83</v>
      </c>
      <c r="D2" s="2" t="s">
        <v>84</v>
      </c>
    </row>
    <row r="3" spans="1:4">
      <c r="A3" s="4" t="s">
        <v>582</v>
      </c>
    </row>
    <row r="4" spans="1:4">
      <c r="A4" s="3" t="s">
        <v>769</v>
      </c>
    </row>
    <row r="5" spans="1:4">
      <c r="A5" s="4" t="s">
        <v>770</v>
      </c>
      <c r="B5" s="4" t="s">
        <v>771</v>
      </c>
      <c r="C5" s="4" t="s">
        <v>771</v>
      </c>
      <c r="D5" s="4" t="s">
        <v>772</v>
      </c>
    </row>
    <row r="6" spans="1:4">
      <c r="A6" s="4" t="s">
        <v>585</v>
      </c>
    </row>
    <row r="7" spans="1:4">
      <c r="A7" s="3" t="s">
        <v>769</v>
      </c>
    </row>
    <row r="8" spans="1:4">
      <c r="A8" s="4" t="s">
        <v>770</v>
      </c>
      <c r="B8" s="4" t="s">
        <v>773</v>
      </c>
      <c r="C8" s="4" t="s">
        <v>773</v>
      </c>
      <c r="D8" s="4" t="s">
        <v>773</v>
      </c>
    </row>
    <row r="9" spans="1:4">
      <c r="A9" s="4" t="s">
        <v>578</v>
      </c>
    </row>
    <row r="10" spans="1:4">
      <c r="A10" s="3" t="s">
        <v>769</v>
      </c>
    </row>
    <row r="11" spans="1:4">
      <c r="A11" s="4" t="s">
        <v>770</v>
      </c>
      <c r="B11" s="4" t="s">
        <v>609</v>
      </c>
      <c r="C11" s="4" t="s">
        <v>609</v>
      </c>
      <c r="D11" s="4" t="s">
        <v>774</v>
      </c>
    </row>
    <row r="12" spans="1:4">
      <c r="A12" s="4" t="s">
        <v>588</v>
      </c>
    </row>
    <row r="13" spans="1:4">
      <c r="A13" s="3" t="s">
        <v>769</v>
      </c>
    </row>
    <row r="14" spans="1:4">
      <c r="A14" s="4" t="s">
        <v>770</v>
      </c>
      <c r="B14" s="4" t="s">
        <v>775</v>
      </c>
      <c r="C14" s="4" t="s">
        <v>775</v>
      </c>
      <c r="D14" s="4" t="s">
        <v>7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82</v>
      </c>
      <c r="C1" s="2" t="s">
        <v>83</v>
      </c>
    </row>
    <row r="2" spans="1:3">
      <c r="A2" s="3" t="s">
        <v>777</v>
      </c>
    </row>
    <row r="3" spans="1:3">
      <c r="A3" s="4" t="s">
        <v>54</v>
      </c>
      <c r="B3" s="6" t="n">
        <v>77781230</v>
      </c>
      <c r="C3" s="6" t="n">
        <v>82735898</v>
      </c>
    </row>
    <row r="4" spans="1:3">
      <c r="A4" s="4" t="s">
        <v>70</v>
      </c>
      <c r="B4" s="5" t="n">
        <v>245866637</v>
      </c>
      <c r="C4" s="5" t="n">
        <v>227981846</v>
      </c>
    </row>
    <row r="5" spans="1:3">
      <c r="A5" s="4" t="s">
        <v>778</v>
      </c>
      <c r="B5" s="5" t="n">
        <v>1364340</v>
      </c>
    </row>
    <row r="6" spans="1:3">
      <c r="A6" s="4" t="s">
        <v>779</v>
      </c>
      <c r="B6" s="5" t="n">
        <v>169449747</v>
      </c>
      <c r="C6" s="5" t="n">
        <v>145245948</v>
      </c>
    </row>
    <row r="7" spans="1:3">
      <c r="A7" s="4" t="s">
        <v>53</v>
      </c>
    </row>
    <row r="8" spans="1:3">
      <c r="A8" s="3" t="s">
        <v>777</v>
      </c>
    </row>
    <row r="9" spans="1:3">
      <c r="A9" s="4" t="s">
        <v>54</v>
      </c>
      <c r="B9" s="5" t="n">
        <v>5445810</v>
      </c>
      <c r="C9" s="5" t="n">
        <v>5420447</v>
      </c>
    </row>
    <row r="10" spans="1:3">
      <c r="A10" s="4" t="s">
        <v>70</v>
      </c>
      <c r="B10" s="5" t="n">
        <v>51414971</v>
      </c>
      <c r="C10" s="5" t="n">
        <v>46181359</v>
      </c>
    </row>
    <row r="11" spans="1:3">
      <c r="A11" s="4" t="s">
        <v>735</v>
      </c>
    </row>
    <row r="12" spans="1:3">
      <c r="A12" s="3" t="s">
        <v>777</v>
      </c>
    </row>
    <row r="13" spans="1:3">
      <c r="A13" s="4" t="s">
        <v>54</v>
      </c>
      <c r="B13" s="5" t="n">
        <v>1588563</v>
      </c>
      <c r="C13" s="5" t="n">
        <v>910076</v>
      </c>
    </row>
    <row r="14" spans="1:3">
      <c r="A14" s="4" t="s">
        <v>70</v>
      </c>
      <c r="C14" s="5" t="n">
        <v>112359</v>
      </c>
    </row>
    <row r="15" spans="1:3">
      <c r="A15" s="4" t="s">
        <v>780</v>
      </c>
    </row>
    <row r="16" spans="1:3">
      <c r="A16" s="3" t="s">
        <v>777</v>
      </c>
    </row>
    <row r="17" spans="1:3">
      <c r="A17" s="4" t="s">
        <v>70</v>
      </c>
      <c r="B17" s="5" t="n">
        <v>25651794</v>
      </c>
    </row>
    <row r="18" spans="1:3">
      <c r="A18" s="4" t="s">
        <v>272</v>
      </c>
    </row>
    <row r="19" spans="1:3">
      <c r="A19" s="3" t="s">
        <v>777</v>
      </c>
    </row>
    <row r="20" spans="1:3">
      <c r="A20" s="4" t="s">
        <v>54</v>
      </c>
      <c r="B20" s="5" t="n">
        <v>5418561</v>
      </c>
      <c r="C20" s="5" t="n">
        <v>5169161</v>
      </c>
    </row>
    <row r="21" spans="1:3">
      <c r="A21" s="4" t="s">
        <v>70</v>
      </c>
      <c r="B21" s="5" t="n">
        <v>12157</v>
      </c>
      <c r="C21" s="5" t="n">
        <v>131829</v>
      </c>
    </row>
    <row r="22" spans="1:3">
      <c r="A22" s="4" t="s">
        <v>781</v>
      </c>
    </row>
    <row r="23" spans="1:3">
      <c r="A23" s="3" t="s">
        <v>777</v>
      </c>
    </row>
    <row r="24" spans="1:3">
      <c r="A24" s="4" t="s">
        <v>54</v>
      </c>
      <c r="B24" s="5" t="n">
        <v>148853</v>
      </c>
      <c r="C24" s="5" t="n">
        <v>90941</v>
      </c>
    </row>
    <row r="25" spans="1:3">
      <c r="A25" s="4" t="s">
        <v>70</v>
      </c>
      <c r="B25" s="5" t="n">
        <v>787576</v>
      </c>
      <c r="C25" s="5" t="n">
        <v>1014354</v>
      </c>
    </row>
    <row r="26" spans="1:3">
      <c r="A26" s="4" t="s">
        <v>782</v>
      </c>
    </row>
    <row r="27" spans="1:3">
      <c r="A27" s="3" t="s">
        <v>777</v>
      </c>
    </row>
    <row r="28" spans="1:3">
      <c r="A28" s="4" t="s">
        <v>54</v>
      </c>
      <c r="B28" s="5" t="n">
        <v>7607813</v>
      </c>
      <c r="C28" s="5" t="n">
        <v>9137392</v>
      </c>
    </row>
    <row r="29" spans="1:3">
      <c r="A29" s="4" t="s">
        <v>783</v>
      </c>
    </row>
    <row r="30" spans="1:3">
      <c r="A30" s="3" t="s">
        <v>777</v>
      </c>
    </row>
    <row r="31" spans="1:3">
      <c r="A31" s="4" t="s">
        <v>54</v>
      </c>
      <c r="B31" s="5" t="n">
        <v>10341033</v>
      </c>
      <c r="C31" s="5" t="n">
        <v>18836838</v>
      </c>
    </row>
    <row r="32" spans="1:3">
      <c r="A32" s="4" t="s">
        <v>784</v>
      </c>
    </row>
    <row r="33" spans="1:3">
      <c r="A33" s="3" t="s">
        <v>777</v>
      </c>
    </row>
    <row r="34" spans="1:3">
      <c r="A34" s="4" t="s">
        <v>54</v>
      </c>
      <c r="B34" s="5" t="n">
        <v>34109458</v>
      </c>
      <c r="C34" s="5" t="n">
        <v>26796262</v>
      </c>
    </row>
    <row r="35" spans="1:3">
      <c r="A35" s="4" t="s">
        <v>785</v>
      </c>
    </row>
    <row r="36" spans="1:3">
      <c r="A36" s="3" t="s">
        <v>777</v>
      </c>
    </row>
    <row r="37" spans="1:3">
      <c r="A37" s="4" t="s">
        <v>54</v>
      </c>
      <c r="B37" s="5" t="n">
        <v>9284450</v>
      </c>
      <c r="C37" s="5" t="n">
        <v>13083953</v>
      </c>
    </row>
    <row r="38" spans="1:3">
      <c r="A38" s="4" t="s">
        <v>786</v>
      </c>
    </row>
    <row r="39" spans="1:3">
      <c r="A39" s="3" t="s">
        <v>777</v>
      </c>
    </row>
    <row r="40" spans="1:3">
      <c r="A40" s="4" t="s">
        <v>54</v>
      </c>
      <c r="B40" s="5" t="n">
        <v>756895</v>
      </c>
      <c r="C40" s="5" t="n">
        <v>1262977</v>
      </c>
    </row>
    <row r="41" spans="1:3">
      <c r="A41" s="4" t="s">
        <v>787</v>
      </c>
    </row>
    <row r="42" spans="1:3">
      <c r="A42" s="3" t="s">
        <v>777</v>
      </c>
    </row>
    <row r="43" spans="1:3">
      <c r="A43" s="4" t="s">
        <v>54</v>
      </c>
      <c r="C43" s="5" t="n">
        <v>352061</v>
      </c>
    </row>
    <row r="44" spans="1:3">
      <c r="A44" s="4" t="s">
        <v>788</v>
      </c>
    </row>
    <row r="45" spans="1:3">
      <c r="A45" s="3" t="s">
        <v>777</v>
      </c>
    </row>
    <row r="46" spans="1:3">
      <c r="A46" s="4" t="s">
        <v>54</v>
      </c>
      <c r="B46" s="5" t="n">
        <v>390163</v>
      </c>
    </row>
    <row r="47" spans="1:3">
      <c r="A47" s="4" t="s">
        <v>70</v>
      </c>
      <c r="B47" s="5" t="n">
        <v>1187649</v>
      </c>
      <c r="C47" s="5" t="n">
        <v>1327727</v>
      </c>
    </row>
    <row r="48" spans="1:3">
      <c r="A48" s="4" t="s">
        <v>789</v>
      </c>
    </row>
    <row r="49" spans="1:3">
      <c r="A49" s="3" t="s">
        <v>777</v>
      </c>
    </row>
    <row r="50" spans="1:3">
      <c r="A50" s="4" t="s">
        <v>54</v>
      </c>
      <c r="B50" s="5" t="n">
        <v>2242439</v>
      </c>
      <c r="C50" s="5" t="n">
        <v>1328320</v>
      </c>
    </row>
    <row r="51" spans="1:3">
      <c r="A51" s="4" t="s">
        <v>264</v>
      </c>
    </row>
    <row r="52" spans="1:3">
      <c r="A52" s="3" t="s">
        <v>777</v>
      </c>
    </row>
    <row r="53" spans="1:3">
      <c r="A53" s="4" t="s">
        <v>54</v>
      </c>
      <c r="B53" s="5" t="n">
        <v>447192</v>
      </c>
      <c r="C53" s="5" t="n">
        <v>347470</v>
      </c>
    </row>
    <row r="54" spans="1:3">
      <c r="A54" s="4" t="s">
        <v>790</v>
      </c>
    </row>
    <row r="55" spans="1:3">
      <c r="A55" s="3" t="s">
        <v>777</v>
      </c>
    </row>
    <row r="56" spans="1:3">
      <c r="A56" s="4" t="s">
        <v>70</v>
      </c>
      <c r="B56" s="5" t="n">
        <v>163107412</v>
      </c>
      <c r="C56" s="5" t="n">
        <v>173273994</v>
      </c>
    </row>
    <row r="57" spans="1:3">
      <c r="A57" s="4" t="s">
        <v>679</v>
      </c>
    </row>
    <row r="58" spans="1:3">
      <c r="A58" s="3" t="s">
        <v>777</v>
      </c>
    </row>
    <row r="59" spans="1:3">
      <c r="A59" s="4" t="s">
        <v>70</v>
      </c>
      <c r="B59" s="6" t="n">
        <v>3705078</v>
      </c>
      <c r="C59" s="6" t="n">
        <v>59402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82</v>
      </c>
      <c r="C2" s="2" t="s">
        <v>83</v>
      </c>
      <c r="D2" s="2" t="s">
        <v>84</v>
      </c>
    </row>
    <row r="3" spans="1:4">
      <c r="A3" s="3" t="s">
        <v>792</v>
      </c>
    </row>
    <row r="4" spans="1:4">
      <c r="A4" s="4" t="s">
        <v>793</v>
      </c>
      <c r="B4" s="6" t="n">
        <v>145245948</v>
      </c>
      <c r="C4" s="6" t="n">
        <v>121991585</v>
      </c>
      <c r="D4" s="6" t="n">
        <v>125608802</v>
      </c>
    </row>
    <row r="5" spans="1:4">
      <c r="A5" s="4" t="s">
        <v>794</v>
      </c>
      <c r="B5" s="5" t="n">
        <v>20905005</v>
      </c>
      <c r="C5" s="5" t="n">
        <v>11303016</v>
      </c>
      <c r="D5" s="5" t="n">
        <v>-3417011</v>
      </c>
    </row>
    <row r="6" spans="1:4">
      <c r="A6" s="4" t="s">
        <v>795</v>
      </c>
      <c r="B6" s="5" t="n">
        <v>1934454</v>
      </c>
      <c r="C6" s="5" t="n">
        <v>11951347</v>
      </c>
      <c r="D6" s="5" t="n">
        <v>-200206</v>
      </c>
    </row>
    <row r="7" spans="1:4">
      <c r="A7" s="4" t="s">
        <v>796</v>
      </c>
      <c r="B7" s="5" t="n">
        <v>22839459</v>
      </c>
      <c r="C7" s="5" t="n">
        <v>23254363</v>
      </c>
      <c r="D7" s="5" t="n">
        <v>-3617217</v>
      </c>
    </row>
    <row r="8" spans="1:4">
      <c r="A8" s="4" t="s">
        <v>725</v>
      </c>
      <c r="B8" s="6" t="n">
        <v>168085407</v>
      </c>
      <c r="C8" s="6" t="n">
        <v>145245948</v>
      </c>
      <c r="D8" s="6" t="n">
        <v>1219915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97</v>
      </c>
      <c r="B1" s="2" t="s">
        <v>82</v>
      </c>
      <c r="C1" s="2" t="s">
        <v>83</v>
      </c>
      <c r="D1" s="2" t="s">
        <v>84</v>
      </c>
      <c r="E1" s="2" t="s">
        <v>612</v>
      </c>
    </row>
    <row r="2" spans="1:5">
      <c r="A2" s="3" t="s">
        <v>200</v>
      </c>
    </row>
    <row r="3" spans="1:5">
      <c r="A3" s="4" t="s">
        <v>53</v>
      </c>
      <c r="B3" s="6" t="n">
        <v>722718863</v>
      </c>
      <c r="C3" s="6" t="n">
        <v>710770968</v>
      </c>
      <c r="D3" s="6" t="n">
        <v>659750499</v>
      </c>
      <c r="E3" s="6" t="n">
        <v>666150885</v>
      </c>
    </row>
    <row r="4" spans="1:5">
      <c r="A4" s="4" t="s">
        <v>798</v>
      </c>
    </row>
    <row r="5" spans="1:5">
      <c r="A5" s="3" t="s">
        <v>200</v>
      </c>
    </row>
    <row r="6" spans="1:5">
      <c r="A6" s="4" t="s">
        <v>53</v>
      </c>
      <c r="B6" s="5" t="n">
        <v>27290581</v>
      </c>
      <c r="C6" s="5" t="n">
        <v>26048670</v>
      </c>
      <c r="D6" s="5" t="n">
        <v>84118716</v>
      </c>
      <c r="E6" s="5" t="n">
        <v>49986111</v>
      </c>
    </row>
    <row r="7" spans="1:5">
      <c r="A7" s="4" t="s">
        <v>799</v>
      </c>
    </row>
    <row r="8" spans="1:5">
      <c r="A8" s="3" t="s">
        <v>200</v>
      </c>
    </row>
    <row r="9" spans="1:5">
      <c r="A9" s="4" t="s">
        <v>53</v>
      </c>
      <c r="B9" s="5" t="n">
        <v>104196754</v>
      </c>
      <c r="C9" s="5" t="n">
        <v>100479196</v>
      </c>
      <c r="D9" s="5" t="n">
        <v>96990155</v>
      </c>
      <c r="E9" s="5" t="n">
        <v>91961876</v>
      </c>
    </row>
    <row r="10" spans="1:5">
      <c r="A10" s="4" t="s">
        <v>800</v>
      </c>
    </row>
    <row r="11" spans="1:5">
      <c r="A11" s="3" t="s">
        <v>200</v>
      </c>
    </row>
    <row r="12" spans="1:5">
      <c r="A12" s="4" t="s">
        <v>53</v>
      </c>
      <c r="B12" s="5" t="n">
        <v>211973775</v>
      </c>
      <c r="C12" s="5" t="n">
        <v>214160351</v>
      </c>
      <c r="D12" s="5" t="n">
        <v>162385848</v>
      </c>
      <c r="E12" s="5" t="n">
        <v>173073161</v>
      </c>
    </row>
    <row r="13" spans="1:5">
      <c r="A13" s="4" t="s">
        <v>801</v>
      </c>
    </row>
    <row r="14" spans="1:5">
      <c r="A14" s="3" t="s">
        <v>200</v>
      </c>
    </row>
    <row r="15" spans="1:5">
      <c r="A15" s="4" t="s">
        <v>53</v>
      </c>
      <c r="B15" s="5" t="n">
        <v>185353224</v>
      </c>
      <c r="C15" s="5" t="n">
        <v>207403985</v>
      </c>
      <c r="D15" s="5" t="n">
        <v>155833080</v>
      </c>
      <c r="E15" s="5" t="n">
        <v>190402625</v>
      </c>
    </row>
    <row r="16" spans="1:5">
      <c r="A16" s="4" t="s">
        <v>802</v>
      </c>
    </row>
    <row r="17" spans="1:5">
      <c r="A17" s="3" t="s">
        <v>200</v>
      </c>
    </row>
    <row r="18" spans="1:5">
      <c r="A18" s="4" t="s">
        <v>53</v>
      </c>
      <c r="B18" s="5" t="n">
        <v>5001845</v>
      </c>
      <c r="C18" s="5" t="n">
        <v>5184721</v>
      </c>
      <c r="D18" s="5" t="n">
        <v>4627325</v>
      </c>
      <c r="E18" s="5" t="n">
        <v>6122912</v>
      </c>
    </row>
    <row r="19" spans="1:5">
      <c r="A19" s="4" t="s">
        <v>803</v>
      </c>
    </row>
    <row r="20" spans="1:5">
      <c r="A20" s="3" t="s">
        <v>200</v>
      </c>
    </row>
    <row r="21" spans="1:5">
      <c r="A21" s="4" t="s">
        <v>53</v>
      </c>
      <c r="B21" s="5" t="n">
        <v>70021</v>
      </c>
      <c r="C21" s="5" t="n">
        <v>32177</v>
      </c>
      <c r="D21" s="5" t="n">
        <v>7415</v>
      </c>
      <c r="E21" s="5" t="n">
        <v>190523</v>
      </c>
    </row>
    <row r="22" spans="1:5">
      <c r="A22" s="4" t="s">
        <v>804</v>
      </c>
    </row>
    <row r="23" spans="1:5">
      <c r="A23" s="3" t="s">
        <v>200</v>
      </c>
    </row>
    <row r="24" spans="1:5">
      <c r="A24" s="4" t="s">
        <v>53</v>
      </c>
      <c r="B24" s="5" t="n">
        <v>32243832</v>
      </c>
    </row>
    <row r="25" spans="1:5">
      <c r="A25" s="4" t="s">
        <v>805</v>
      </c>
    </row>
    <row r="26" spans="1:5">
      <c r="A26" s="3" t="s">
        <v>200</v>
      </c>
    </row>
    <row r="27" spans="1:5">
      <c r="A27" s="4" t="s">
        <v>53</v>
      </c>
      <c r="B27" s="5" t="n">
        <v>114784403</v>
      </c>
      <c r="C27" s="5" t="n">
        <v>114606098</v>
      </c>
      <c r="D27" s="6" t="n">
        <v>106934818</v>
      </c>
      <c r="E27" s="6" t="n">
        <v>110051139</v>
      </c>
    </row>
    <row r="28" spans="1:5">
      <c r="A28" s="4" t="s">
        <v>806</v>
      </c>
    </row>
    <row r="29" spans="1:5">
      <c r="A29" s="3" t="s">
        <v>200</v>
      </c>
    </row>
    <row r="30" spans="1:5">
      <c r="A30" s="4" t="s">
        <v>53</v>
      </c>
      <c r="B30" s="5" t="n">
        <v>44071742</v>
      </c>
      <c r="C30" s="5" t="n">
        <v>51522834</v>
      </c>
    </row>
    <row r="31" spans="1:5">
      <c r="A31" s="4" t="s">
        <v>807</v>
      </c>
    </row>
    <row r="32" spans="1:5">
      <c r="A32" s="3" t="s">
        <v>200</v>
      </c>
    </row>
    <row r="33" spans="1:5">
      <c r="A33" s="4" t="s">
        <v>53</v>
      </c>
      <c r="B33" s="5" t="n">
        <v>57442154</v>
      </c>
      <c r="C33" s="5" t="n">
        <v>45739948</v>
      </c>
    </row>
    <row r="34" spans="1:5">
      <c r="A34" s="4" t="s">
        <v>805</v>
      </c>
    </row>
    <row r="35" spans="1:5">
      <c r="A35" s="3" t="s">
        <v>200</v>
      </c>
    </row>
    <row r="36" spans="1:5">
      <c r="A36" s="4" t="s">
        <v>53</v>
      </c>
      <c r="B36" s="5" t="n">
        <v>13270507</v>
      </c>
      <c r="C36" s="5" t="n">
        <v>17343316</v>
      </c>
    </row>
    <row r="37" spans="1:5">
      <c r="A37" s="4" t="s">
        <v>729</v>
      </c>
    </row>
    <row r="38" spans="1:5">
      <c r="A38" s="3" t="s">
        <v>200</v>
      </c>
    </row>
    <row r="39" spans="1:5">
      <c r="A39" s="4" t="s">
        <v>53</v>
      </c>
      <c r="B39" s="5" t="n">
        <v>1620343050</v>
      </c>
      <c r="C39" s="5" t="n">
        <v>1680023825</v>
      </c>
    </row>
    <row r="40" spans="1:5">
      <c r="A40" s="4" t="s">
        <v>808</v>
      </c>
    </row>
    <row r="41" spans="1:5">
      <c r="A41" s="3" t="s">
        <v>200</v>
      </c>
    </row>
    <row r="42" spans="1:5">
      <c r="A42" s="4" t="s">
        <v>53</v>
      </c>
      <c r="B42" s="5" t="n">
        <v>27290581</v>
      </c>
      <c r="C42" s="5" t="n">
        <v>26048670</v>
      </c>
    </row>
    <row r="43" spans="1:5">
      <c r="A43" s="4" t="s">
        <v>809</v>
      </c>
    </row>
    <row r="44" spans="1:5">
      <c r="A44" s="3" t="s">
        <v>200</v>
      </c>
    </row>
    <row r="45" spans="1:5">
      <c r="A45" s="4" t="s">
        <v>53</v>
      </c>
      <c r="B45" s="5" t="n">
        <v>104196754</v>
      </c>
      <c r="C45" s="5" t="n">
        <v>100479196</v>
      </c>
    </row>
    <row r="46" spans="1:5">
      <c r="A46" s="4" t="s">
        <v>810</v>
      </c>
    </row>
    <row r="47" spans="1:5">
      <c r="A47" s="3" t="s">
        <v>200</v>
      </c>
    </row>
    <row r="48" spans="1:5">
      <c r="A48" s="4" t="s">
        <v>53</v>
      </c>
      <c r="B48" s="5" t="n">
        <v>299282674</v>
      </c>
      <c r="C48" s="5" t="n">
        <v>371279937</v>
      </c>
    </row>
    <row r="49" spans="1:5">
      <c r="A49" s="4" t="s">
        <v>811</v>
      </c>
    </row>
    <row r="50" spans="1:5">
      <c r="A50" s="3" t="s">
        <v>200</v>
      </c>
    </row>
    <row r="51" spans="1:5">
      <c r="A51" s="4" t="s">
        <v>53</v>
      </c>
      <c r="B51" s="5" t="n">
        <v>571154695</v>
      </c>
      <c r="C51" s="5" t="n">
        <v>623568795</v>
      </c>
    </row>
    <row r="52" spans="1:5">
      <c r="A52" s="4" t="s">
        <v>812</v>
      </c>
    </row>
    <row r="53" spans="1:5">
      <c r="A53" s="3" t="s">
        <v>200</v>
      </c>
    </row>
    <row r="54" spans="1:5">
      <c r="A54" s="4" t="s">
        <v>53</v>
      </c>
      <c r="B54" s="5" t="n">
        <v>23912963</v>
      </c>
      <c r="C54" s="5" t="n">
        <v>22752205</v>
      </c>
    </row>
    <row r="55" spans="1:5">
      <c r="A55" s="4" t="s">
        <v>813</v>
      </c>
    </row>
    <row r="56" spans="1:5">
      <c r="A56" s="3" t="s">
        <v>200</v>
      </c>
    </row>
    <row r="57" spans="1:5">
      <c r="A57" s="4" t="s">
        <v>53</v>
      </c>
      <c r="B57" s="5" t="n">
        <v>46062659</v>
      </c>
      <c r="C57" s="5" t="n">
        <v>43717907</v>
      </c>
    </row>
    <row r="58" spans="1:5">
      <c r="A58" s="4" t="s">
        <v>814</v>
      </c>
    </row>
    <row r="59" spans="1:5">
      <c r="A59" s="3" t="s">
        <v>200</v>
      </c>
    </row>
    <row r="60" spans="1:5">
      <c r="A60" s="4" t="s">
        <v>53</v>
      </c>
      <c r="B60" s="5" t="n">
        <v>55128493</v>
      </c>
      <c r="C60" s="5" t="n">
        <v>53682179</v>
      </c>
    </row>
    <row r="61" spans="1:5">
      <c r="A61" s="4" t="s">
        <v>815</v>
      </c>
    </row>
    <row r="62" spans="1:5">
      <c r="A62" s="3" t="s">
        <v>200</v>
      </c>
    </row>
    <row r="63" spans="1:5">
      <c r="A63" s="4" t="s">
        <v>53</v>
      </c>
      <c r="B63" s="5" t="n">
        <v>214886</v>
      </c>
      <c r="C63" s="5" t="n">
        <v>144914</v>
      </c>
    </row>
    <row r="64" spans="1:5">
      <c r="A64" s="4" t="s">
        <v>816</v>
      </c>
    </row>
    <row r="65" spans="1:5">
      <c r="A65" s="3" t="s">
        <v>200</v>
      </c>
    </row>
    <row r="66" spans="1:5">
      <c r="A66" s="4" t="s">
        <v>53</v>
      </c>
      <c r="B66" s="5" t="n">
        <v>40498400</v>
      </c>
    </row>
    <row r="67" spans="1:5">
      <c r="A67" s="4" t="s">
        <v>817</v>
      </c>
    </row>
    <row r="68" spans="1:5">
      <c r="A68" s="3" t="s">
        <v>200</v>
      </c>
    </row>
    <row r="69" spans="1:5">
      <c r="A69" s="4" t="s">
        <v>53</v>
      </c>
      <c r="B69" s="5" t="n">
        <v>452600945</v>
      </c>
      <c r="C69" s="5" t="n">
        <v>438350022</v>
      </c>
    </row>
    <row r="70" spans="1:5">
      <c r="A70" s="4" t="s">
        <v>818</v>
      </c>
    </row>
    <row r="71" spans="1:5">
      <c r="A71" s="3" t="s">
        <v>200</v>
      </c>
    </row>
    <row r="72" spans="1:5">
      <c r="A72" s="4" t="s">
        <v>53</v>
      </c>
      <c r="B72" s="5" t="n">
        <v>-897624187</v>
      </c>
      <c r="C72" s="5" t="n">
        <v>-969252857</v>
      </c>
    </row>
    <row r="73" spans="1:5">
      <c r="A73" s="4" t="s">
        <v>819</v>
      </c>
    </row>
    <row r="74" spans="1:5">
      <c r="A74" s="3" t="s">
        <v>200</v>
      </c>
    </row>
    <row r="75" spans="1:5">
      <c r="A75" s="4" t="s">
        <v>53</v>
      </c>
      <c r="B75" s="5" t="n">
        <v>-87308899</v>
      </c>
      <c r="C75" s="5" t="n">
        <v>-157119586</v>
      </c>
    </row>
    <row r="76" spans="1:5">
      <c r="A76" s="4" t="s">
        <v>820</v>
      </c>
    </row>
    <row r="77" spans="1:5">
      <c r="A77" s="3" t="s">
        <v>200</v>
      </c>
    </row>
    <row r="78" spans="1:5">
      <c r="A78" s="4" t="s">
        <v>53</v>
      </c>
      <c r="B78" s="5" t="n">
        <v>-385801471</v>
      </c>
      <c r="C78" s="5" t="n">
        <v>-416164810</v>
      </c>
    </row>
    <row r="79" spans="1:5">
      <c r="A79" s="4" t="s">
        <v>821</v>
      </c>
    </row>
    <row r="80" spans="1:5">
      <c r="A80" s="3" t="s">
        <v>200</v>
      </c>
    </row>
    <row r="81" spans="1:5">
      <c r="A81" s="4" t="s">
        <v>53</v>
      </c>
      <c r="B81" s="5" t="n">
        <v>-18911118</v>
      </c>
      <c r="C81" s="5" t="n">
        <v>-17567484</v>
      </c>
    </row>
    <row r="82" spans="1:5">
      <c r="A82" s="4" t="s">
        <v>822</v>
      </c>
    </row>
    <row r="83" spans="1:5">
      <c r="A83" s="3" t="s">
        <v>200</v>
      </c>
    </row>
    <row r="84" spans="1:5">
      <c r="A84" s="4" t="s">
        <v>53</v>
      </c>
      <c r="B84" s="5" t="n">
        <v>-26219378</v>
      </c>
      <c r="C84" s="5" t="n">
        <v>-22660738</v>
      </c>
    </row>
    <row r="85" spans="1:5">
      <c r="A85" s="4" t="s">
        <v>823</v>
      </c>
    </row>
    <row r="86" spans="1:5">
      <c r="A86" s="3" t="s">
        <v>200</v>
      </c>
    </row>
    <row r="87" spans="1:5">
      <c r="A87" s="4" t="s">
        <v>53</v>
      </c>
      <c r="B87" s="5" t="n">
        <v>-33167346</v>
      </c>
      <c r="C87" s="5" t="n">
        <v>-31883578</v>
      </c>
    </row>
    <row r="88" spans="1:5">
      <c r="A88" s="4" t="s">
        <v>824</v>
      </c>
    </row>
    <row r="89" spans="1:5">
      <c r="A89" s="3" t="s">
        <v>200</v>
      </c>
    </row>
    <row r="90" spans="1:5">
      <c r="A90" s="4" t="s">
        <v>53</v>
      </c>
      <c r="B90" s="5" t="n">
        <v>-144865</v>
      </c>
      <c r="C90" s="5" t="n">
        <v>-112737</v>
      </c>
    </row>
    <row r="91" spans="1:5">
      <c r="A91" s="4" t="s">
        <v>825</v>
      </c>
    </row>
    <row r="92" spans="1:5">
      <c r="A92" s="3" t="s">
        <v>200</v>
      </c>
    </row>
    <row r="93" spans="1:5">
      <c r="A93" s="4" t="s">
        <v>53</v>
      </c>
      <c r="B93" s="5" t="n">
        <v>-8254568</v>
      </c>
    </row>
    <row r="94" spans="1:5">
      <c r="A94" s="4" t="s">
        <v>826</v>
      </c>
    </row>
    <row r="95" spans="1:5">
      <c r="A95" s="3" t="s">
        <v>200</v>
      </c>
    </row>
    <row r="96" spans="1:5">
      <c r="A96" s="4" t="s">
        <v>53</v>
      </c>
      <c r="B96" s="6" t="n">
        <v>-337816542</v>
      </c>
      <c r="C96" s="6" t="n">
        <v>-3237439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82</v>
      </c>
      <c r="C2" s="2" t="s">
        <v>83</v>
      </c>
      <c r="D2" s="2" t="s">
        <v>84</v>
      </c>
    </row>
    <row r="3" spans="1:4">
      <c r="A3" s="3" t="s">
        <v>200</v>
      </c>
    </row>
    <row r="4" spans="1:4">
      <c r="A4" s="4" t="s">
        <v>720</v>
      </c>
      <c r="B4" s="6" t="n">
        <v>710770968</v>
      </c>
      <c r="C4" s="6" t="n">
        <v>659750499</v>
      </c>
      <c r="D4" s="6" t="n">
        <v>666150885</v>
      </c>
    </row>
    <row r="5" spans="1:4">
      <c r="A5" s="4" t="s">
        <v>828</v>
      </c>
      <c r="B5" s="5" t="n">
        <v>94449283</v>
      </c>
      <c r="C5" s="5" t="n">
        <v>128908309</v>
      </c>
      <c r="D5" s="5" t="n">
        <v>147938328</v>
      </c>
    </row>
    <row r="6" spans="1:4">
      <c r="A6" s="4" t="s">
        <v>829</v>
      </c>
      <c r="B6" s="5" t="n">
        <v>21721728</v>
      </c>
    </row>
    <row r="7" spans="1:4">
      <c r="A7" s="4" t="s">
        <v>830</v>
      </c>
      <c r="B7" s="5" t="n">
        <v>-1564309</v>
      </c>
      <c r="C7" s="5" t="n">
        <v>-3008397</v>
      </c>
      <c r="D7" s="5" t="n">
        <v>-3031175</v>
      </c>
    </row>
    <row r="8" spans="1:4">
      <c r="A8" s="4" t="s">
        <v>831</v>
      </c>
      <c r="B8" s="5" t="n">
        <v>-98889546</v>
      </c>
      <c r="C8" s="5" t="n">
        <v>-97622629</v>
      </c>
      <c r="D8" s="5" t="n">
        <v>-97320958</v>
      </c>
    </row>
    <row r="9" spans="1:4">
      <c r="A9" s="4" t="s">
        <v>832</v>
      </c>
      <c r="B9" s="5" t="n">
        <v>-8254568</v>
      </c>
    </row>
    <row r="10" spans="1:4">
      <c r="A10" s="4" t="s">
        <v>833</v>
      </c>
      <c r="B10" s="5" t="n">
        <v>14309271</v>
      </c>
      <c r="C10" s="5" t="n">
        <v>-66171006</v>
      </c>
      <c r="D10" s="5" t="n">
        <v>-45170497</v>
      </c>
    </row>
    <row r="11" spans="1:4">
      <c r="A11" s="4" t="s">
        <v>834</v>
      </c>
      <c r="B11" s="5" t="n">
        <v>-9823964</v>
      </c>
      <c r="C11" s="5" t="n">
        <v>88914192</v>
      </c>
      <c r="D11" s="5" t="n">
        <v>-8816084</v>
      </c>
    </row>
    <row r="12" spans="1:4">
      <c r="A12" s="4" t="s">
        <v>796</v>
      </c>
      <c r="B12" s="5" t="n">
        <v>11947895</v>
      </c>
      <c r="C12" s="5" t="n">
        <v>51020469</v>
      </c>
      <c r="D12" s="5" t="n">
        <v>-6400386</v>
      </c>
    </row>
    <row r="13" spans="1:4">
      <c r="A13" s="4" t="s">
        <v>725</v>
      </c>
      <c r="B13" s="5" t="n">
        <v>722718863</v>
      </c>
      <c r="C13" s="5" t="n">
        <v>710770968</v>
      </c>
      <c r="D13" s="5" t="n">
        <v>659750499</v>
      </c>
    </row>
    <row r="14" spans="1:4">
      <c r="A14" s="4" t="s">
        <v>798</v>
      </c>
    </row>
    <row r="15" spans="1:4">
      <c r="A15" s="3" t="s">
        <v>200</v>
      </c>
    </row>
    <row r="16" spans="1:4">
      <c r="A16" s="4" t="s">
        <v>720</v>
      </c>
      <c r="B16" s="5" t="n">
        <v>26048670</v>
      </c>
      <c r="C16" s="5" t="n">
        <v>84118716</v>
      </c>
      <c r="D16" s="5" t="n">
        <v>49986111</v>
      </c>
    </row>
    <row r="17" spans="1:4">
      <c r="A17" s="4" t="s">
        <v>828</v>
      </c>
      <c r="B17" s="5" t="n">
        <v>49134461</v>
      </c>
      <c r="C17" s="5" t="n">
        <v>65284334</v>
      </c>
      <c r="D17" s="5" t="n">
        <v>89392003</v>
      </c>
    </row>
    <row r="18" spans="1:4">
      <c r="A18" s="4" t="s">
        <v>830</v>
      </c>
      <c r="B18" s="5" t="n">
        <v>-8761</v>
      </c>
    </row>
    <row r="19" spans="1:4">
      <c r="A19" s="4" t="s">
        <v>835</v>
      </c>
      <c r="B19" s="5" t="n">
        <v>-48358902</v>
      </c>
      <c r="C19" s="5" t="n">
        <v>-109893610</v>
      </c>
      <c r="D19" s="5" t="n">
        <v>-41957409</v>
      </c>
    </row>
    <row r="20" spans="1:4">
      <c r="A20" s="4" t="s">
        <v>836</v>
      </c>
      <c r="B20" s="5" t="n">
        <v>-25991</v>
      </c>
    </row>
    <row r="21" spans="1:4">
      <c r="A21" s="4" t="s">
        <v>833</v>
      </c>
      <c r="B21" s="5" t="n">
        <v>688063</v>
      </c>
      <c r="C21" s="5" t="n">
        <v>-6880059</v>
      </c>
      <c r="D21" s="5" t="n">
        <v>-13319346</v>
      </c>
    </row>
    <row r="22" spans="1:4">
      <c r="A22" s="4" t="s">
        <v>834</v>
      </c>
      <c r="B22" s="5" t="n">
        <v>-186959</v>
      </c>
      <c r="C22" s="5" t="n">
        <v>-6580711</v>
      </c>
      <c r="D22" s="5" t="n">
        <v>17357</v>
      </c>
    </row>
    <row r="23" spans="1:4">
      <c r="A23" s="4" t="s">
        <v>796</v>
      </c>
      <c r="B23" s="5" t="n">
        <v>1241911</v>
      </c>
      <c r="C23" s="5" t="n">
        <v>-58070046</v>
      </c>
      <c r="D23" s="5" t="n">
        <v>34132605</v>
      </c>
    </row>
    <row r="24" spans="1:4">
      <c r="A24" s="4" t="s">
        <v>725</v>
      </c>
      <c r="B24" s="5" t="n">
        <v>27290581</v>
      </c>
      <c r="C24" s="5" t="n">
        <v>26048670</v>
      </c>
      <c r="D24" s="5" t="n">
        <v>84118716</v>
      </c>
    </row>
    <row r="25" spans="1:4">
      <c r="A25" s="4" t="s">
        <v>799</v>
      </c>
    </row>
    <row r="26" spans="1:4">
      <c r="A26" s="3" t="s">
        <v>200</v>
      </c>
    </row>
    <row r="27" spans="1:4">
      <c r="A27" s="4" t="s">
        <v>720</v>
      </c>
      <c r="B27" s="5" t="n">
        <v>100479196</v>
      </c>
      <c r="C27" s="5" t="n">
        <v>96990155</v>
      </c>
      <c r="D27" s="5" t="n">
        <v>91961876</v>
      </c>
    </row>
    <row r="28" spans="1:4">
      <c r="A28" s="4" t="s">
        <v>828</v>
      </c>
      <c r="D28" s="5" t="n">
        <v>4955929</v>
      </c>
    </row>
    <row r="29" spans="1:4">
      <c r="A29" s="4" t="s">
        <v>830</v>
      </c>
      <c r="C29" s="5" t="n">
        <v>-5465</v>
      </c>
    </row>
    <row r="30" spans="1:4">
      <c r="A30" s="4" t="s">
        <v>835</v>
      </c>
      <c r="B30" s="5" t="n">
        <v>2268316</v>
      </c>
    </row>
    <row r="31" spans="1:4">
      <c r="A31" s="4" t="s">
        <v>833</v>
      </c>
      <c r="B31" s="5" t="n">
        <v>1529526</v>
      </c>
      <c r="C31" s="5" t="n">
        <v>-4615830</v>
      </c>
      <c r="D31" s="5" t="n">
        <v>72350</v>
      </c>
    </row>
    <row r="32" spans="1:4">
      <c r="A32" s="4" t="s">
        <v>834</v>
      </c>
      <c r="B32" s="5" t="n">
        <v>-80284</v>
      </c>
      <c r="C32" s="5" t="n">
        <v>8110336</v>
      </c>
    </row>
    <row r="33" spans="1:4">
      <c r="A33" s="4" t="s">
        <v>796</v>
      </c>
      <c r="B33" s="5" t="n">
        <v>3717558</v>
      </c>
      <c r="C33" s="5" t="n">
        <v>3489041</v>
      </c>
      <c r="D33" s="5" t="n">
        <v>5028279</v>
      </c>
    </row>
    <row r="34" spans="1:4">
      <c r="A34" s="4" t="s">
        <v>725</v>
      </c>
      <c r="B34" s="5" t="n">
        <v>104196754</v>
      </c>
      <c r="C34" s="5" t="n">
        <v>100479196</v>
      </c>
      <c r="D34" s="5" t="n">
        <v>96990155</v>
      </c>
    </row>
    <row r="35" spans="1:4">
      <c r="A35" s="4" t="s">
        <v>800</v>
      </c>
    </row>
    <row r="36" spans="1:4">
      <c r="A36" s="3" t="s">
        <v>200</v>
      </c>
    </row>
    <row r="37" spans="1:4">
      <c r="A37" s="4" t="s">
        <v>720</v>
      </c>
      <c r="B37" s="5" t="n">
        <v>214160351</v>
      </c>
      <c r="C37" s="5" t="n">
        <v>162385848</v>
      </c>
      <c r="D37" s="5" t="n">
        <v>173073161</v>
      </c>
    </row>
    <row r="38" spans="1:4">
      <c r="A38" s="4" t="s">
        <v>828</v>
      </c>
      <c r="B38" s="5" t="n">
        <v>749800</v>
      </c>
      <c r="C38" s="5" t="n">
        <v>504675</v>
      </c>
      <c r="D38" s="5" t="n">
        <v>1674734</v>
      </c>
    </row>
    <row r="39" spans="1:4">
      <c r="A39" s="4" t="s">
        <v>830</v>
      </c>
      <c r="B39" s="5" t="n">
        <v>-5902</v>
      </c>
      <c r="C39" s="5" t="n">
        <v>-209713</v>
      </c>
      <c r="D39" s="5" t="n">
        <v>-300079</v>
      </c>
    </row>
    <row r="40" spans="1:4">
      <c r="A40" s="4" t="s">
        <v>835</v>
      </c>
      <c r="B40" s="5" t="n">
        <v>430971</v>
      </c>
      <c r="C40" s="5" t="n">
        <v>45032440</v>
      </c>
      <c r="D40" s="5" t="n">
        <v>3450060</v>
      </c>
    </row>
    <row r="41" spans="1:4">
      <c r="A41" s="4" t="s">
        <v>836</v>
      </c>
      <c r="B41" s="5" t="n">
        <v>-266007</v>
      </c>
    </row>
    <row r="42" spans="1:4">
      <c r="A42" s="4" t="s">
        <v>831</v>
      </c>
      <c r="B42" s="5" t="n">
        <v>-7681481</v>
      </c>
      <c r="C42" s="5" t="n">
        <v>-7001828</v>
      </c>
      <c r="D42" s="5" t="n">
        <v>-5880770</v>
      </c>
    </row>
    <row r="43" spans="1:4">
      <c r="A43" s="4" t="s">
        <v>833</v>
      </c>
      <c r="B43" s="5" t="n">
        <v>4685319</v>
      </c>
      <c r="C43" s="5" t="n">
        <v>-14485709</v>
      </c>
      <c r="D43" s="5" t="n">
        <v>-9538737</v>
      </c>
    </row>
    <row r="44" spans="1:4">
      <c r="A44" s="4" t="s">
        <v>834</v>
      </c>
      <c r="B44" s="5" t="n">
        <v>-99276</v>
      </c>
      <c r="C44" s="5" t="n">
        <v>27934638</v>
      </c>
      <c r="D44" s="5" t="n">
        <v>-92521</v>
      </c>
    </row>
    <row r="45" spans="1:4">
      <c r="A45" s="4" t="s">
        <v>796</v>
      </c>
      <c r="B45" s="5" t="n">
        <v>-2186576</v>
      </c>
      <c r="C45" s="5" t="n">
        <v>51774503</v>
      </c>
      <c r="D45" s="5" t="n">
        <v>-10687313</v>
      </c>
    </row>
    <row r="46" spans="1:4">
      <c r="A46" s="4" t="s">
        <v>725</v>
      </c>
      <c r="B46" s="5" t="n">
        <v>211973775</v>
      </c>
      <c r="C46" s="5" t="n">
        <v>214160351</v>
      </c>
      <c r="D46" s="5" t="n">
        <v>162385848</v>
      </c>
    </row>
    <row r="47" spans="1:4">
      <c r="A47" s="4" t="s">
        <v>801</v>
      </c>
    </row>
    <row r="48" spans="1:4">
      <c r="A48" s="3" t="s">
        <v>200</v>
      </c>
    </row>
    <row r="49" spans="1:4">
      <c r="A49" s="4" t="s">
        <v>720</v>
      </c>
      <c r="B49" s="5" t="n">
        <v>207403985</v>
      </c>
      <c r="C49" s="5" t="n">
        <v>155833080</v>
      </c>
      <c r="D49" s="5" t="n">
        <v>190402625</v>
      </c>
    </row>
    <row r="50" spans="1:4">
      <c r="A50" s="4" t="s">
        <v>828</v>
      </c>
      <c r="B50" s="5" t="n">
        <v>11582259</v>
      </c>
      <c r="C50" s="5" t="n">
        <v>17924606</v>
      </c>
      <c r="D50" s="5" t="n">
        <v>4992508</v>
      </c>
    </row>
    <row r="51" spans="1:4">
      <c r="A51" s="4" t="s">
        <v>830</v>
      </c>
      <c r="B51" s="5" t="n">
        <v>-352204</v>
      </c>
      <c r="C51" s="5" t="n">
        <v>-1002133</v>
      </c>
      <c r="D51" s="5" t="n">
        <v>-700973</v>
      </c>
    </row>
    <row r="52" spans="1:4">
      <c r="A52" s="4" t="s">
        <v>835</v>
      </c>
      <c r="B52" s="5" t="n">
        <v>20735065</v>
      </c>
      <c r="C52" s="5" t="n">
        <v>54460571</v>
      </c>
      <c r="D52" s="5" t="n">
        <v>24250647</v>
      </c>
    </row>
    <row r="53" spans="1:4">
      <c r="A53" s="4" t="s">
        <v>836</v>
      </c>
      <c r="B53" s="5" t="n">
        <v>-13788120</v>
      </c>
    </row>
    <row r="54" spans="1:4">
      <c r="A54" s="4" t="s">
        <v>831</v>
      </c>
      <c r="B54" s="5" t="n">
        <v>-37572910</v>
      </c>
      <c r="C54" s="5" t="n">
        <v>-39182401</v>
      </c>
      <c r="D54" s="5" t="n">
        <v>-36026939</v>
      </c>
    </row>
    <row r="55" spans="1:4">
      <c r="A55" s="4" t="s">
        <v>833</v>
      </c>
      <c r="B55" s="5" t="n">
        <v>3228519</v>
      </c>
      <c r="C55" s="5" t="n">
        <v>-17048903</v>
      </c>
      <c r="D55" s="5" t="n">
        <v>-20492851</v>
      </c>
    </row>
    <row r="56" spans="1:4">
      <c r="A56" s="4" t="s">
        <v>834</v>
      </c>
      <c r="B56" s="5" t="n">
        <v>-5883370</v>
      </c>
      <c r="C56" s="5" t="n">
        <v>36419165</v>
      </c>
      <c r="D56" s="5" t="n">
        <v>-6591937</v>
      </c>
    </row>
    <row r="57" spans="1:4">
      <c r="A57" s="4" t="s">
        <v>796</v>
      </c>
      <c r="B57" s="5" t="n">
        <v>-22050761</v>
      </c>
      <c r="C57" s="5" t="n">
        <v>51570905</v>
      </c>
      <c r="D57" s="5" t="n">
        <v>-34569545</v>
      </c>
    </row>
    <row r="58" spans="1:4">
      <c r="A58" s="4" t="s">
        <v>725</v>
      </c>
      <c r="B58" s="5" t="n">
        <v>185353224</v>
      </c>
      <c r="C58" s="5" t="n">
        <v>207403985</v>
      </c>
      <c r="D58" s="5" t="n">
        <v>155833080</v>
      </c>
    </row>
    <row r="59" spans="1:4">
      <c r="A59" s="4" t="s">
        <v>802</v>
      </c>
    </row>
    <row r="60" spans="1:4">
      <c r="A60" s="3" t="s">
        <v>200</v>
      </c>
    </row>
    <row r="61" spans="1:4">
      <c r="A61" s="4" t="s">
        <v>720</v>
      </c>
      <c r="B61" s="5" t="n">
        <v>5184721</v>
      </c>
      <c r="C61" s="5" t="n">
        <v>4627325</v>
      </c>
      <c r="D61" s="5" t="n">
        <v>6122912</v>
      </c>
    </row>
    <row r="62" spans="1:4">
      <c r="A62" s="4" t="s">
        <v>828</v>
      </c>
      <c r="B62" s="5" t="n">
        <v>675974</v>
      </c>
      <c r="C62" s="5" t="n">
        <v>783299</v>
      </c>
      <c r="D62" s="5" t="n">
        <v>945827</v>
      </c>
    </row>
    <row r="63" spans="1:4">
      <c r="A63" s="4" t="s">
        <v>830</v>
      </c>
      <c r="B63" s="5" t="n">
        <v>-977</v>
      </c>
      <c r="D63" s="5" t="n">
        <v>-1062530</v>
      </c>
    </row>
    <row r="64" spans="1:4">
      <c r="A64" s="4" t="s">
        <v>835</v>
      </c>
      <c r="B64" s="5" t="n">
        <v>1019048</v>
      </c>
      <c r="C64" s="5" t="n">
        <v>622222</v>
      </c>
      <c r="D64" s="5" t="n">
        <v>1133684</v>
      </c>
    </row>
    <row r="65" spans="1:4">
      <c r="A65" s="4" t="s">
        <v>836</v>
      </c>
      <c r="B65" s="5" t="n">
        <v>-23712</v>
      </c>
    </row>
    <row r="66" spans="1:4">
      <c r="A66" s="4" t="s">
        <v>831</v>
      </c>
      <c r="B66" s="5" t="n">
        <v>-1949851</v>
      </c>
      <c r="C66" s="5" t="n">
        <v>-1830295</v>
      </c>
      <c r="D66" s="5" t="n">
        <v>-2190107</v>
      </c>
    </row>
    <row r="67" spans="1:4">
      <c r="A67" s="4" t="s">
        <v>833</v>
      </c>
      <c r="B67" s="5" t="n">
        <v>83757</v>
      </c>
      <c r="C67" s="5" t="n">
        <v>-414850</v>
      </c>
      <c r="D67" s="5" t="n">
        <v>-320634</v>
      </c>
    </row>
    <row r="68" spans="1:4">
      <c r="A68" s="4" t="s">
        <v>834</v>
      </c>
      <c r="B68" s="5" t="n">
        <v>12885</v>
      </c>
      <c r="C68" s="5" t="n">
        <v>1397020</v>
      </c>
      <c r="D68" s="5" t="n">
        <v>-1827</v>
      </c>
    </row>
    <row r="69" spans="1:4">
      <c r="A69" s="4" t="s">
        <v>796</v>
      </c>
      <c r="B69" s="5" t="n">
        <v>-182876</v>
      </c>
      <c r="C69" s="5" t="n">
        <v>557396</v>
      </c>
      <c r="D69" s="5" t="n">
        <v>-1495587</v>
      </c>
    </row>
    <row r="70" spans="1:4">
      <c r="A70" s="4" t="s">
        <v>725</v>
      </c>
      <c r="B70" s="5" t="n">
        <v>5001845</v>
      </c>
      <c r="C70" s="5" t="n">
        <v>5184721</v>
      </c>
      <c r="D70" s="5" t="n">
        <v>4627325</v>
      </c>
    </row>
    <row r="71" spans="1:4">
      <c r="A71" s="4" t="s">
        <v>837</v>
      </c>
    </row>
    <row r="72" spans="1:4">
      <c r="A72" s="3" t="s">
        <v>200</v>
      </c>
    </row>
    <row r="73" spans="1:4">
      <c r="A73" s="4" t="s">
        <v>720</v>
      </c>
      <c r="B73" s="5" t="n">
        <v>21057169</v>
      </c>
      <c r="C73" s="5" t="n">
        <v>19589877</v>
      </c>
      <c r="D73" s="5" t="n">
        <v>20466113</v>
      </c>
    </row>
    <row r="74" spans="1:4">
      <c r="A74" s="4" t="s">
        <v>828</v>
      </c>
      <c r="B74" s="5" t="n">
        <v>7271</v>
      </c>
      <c r="C74" s="5" t="n">
        <v>165226</v>
      </c>
    </row>
    <row r="75" spans="1:4">
      <c r="A75" s="4" t="s">
        <v>830</v>
      </c>
      <c r="B75" s="5" t="n">
        <v>-8911</v>
      </c>
      <c r="D75" s="5" t="n">
        <v>-4161</v>
      </c>
    </row>
    <row r="76" spans="1:4">
      <c r="A76" s="4" t="s">
        <v>835</v>
      </c>
      <c r="B76" s="5" t="n">
        <v>1379012</v>
      </c>
      <c r="C76" s="5" t="n">
        <v>1481081</v>
      </c>
      <c r="D76" s="5" t="n">
        <v>2548441</v>
      </c>
    </row>
    <row r="77" spans="1:4">
      <c r="A77" s="4" t="s">
        <v>831</v>
      </c>
      <c r="B77" s="5" t="n">
        <v>-2977512</v>
      </c>
      <c r="C77" s="5" t="n">
        <v>-2668535</v>
      </c>
      <c r="D77" s="5" t="n">
        <v>-2112681</v>
      </c>
    </row>
    <row r="78" spans="1:4">
      <c r="A78" s="4" t="s">
        <v>833</v>
      </c>
      <c r="B78" s="5" t="n">
        <v>386253</v>
      </c>
      <c r="C78" s="5" t="n">
        <v>-4048135</v>
      </c>
      <c r="D78" s="5" t="n">
        <v>-1307835</v>
      </c>
    </row>
    <row r="79" spans="1:4">
      <c r="A79" s="4" t="s">
        <v>834</v>
      </c>
      <c r="B79" s="5" t="n">
        <v>-1</v>
      </c>
      <c r="C79" s="5" t="n">
        <v>6537655</v>
      </c>
    </row>
    <row r="80" spans="1:4">
      <c r="A80" s="4" t="s">
        <v>796</v>
      </c>
      <c r="B80" s="5" t="n">
        <v>-1213888</v>
      </c>
      <c r="C80" s="5" t="n">
        <v>1467292</v>
      </c>
      <c r="D80" s="5" t="n">
        <v>-876236</v>
      </c>
    </row>
    <row r="81" spans="1:4">
      <c r="A81" s="4" t="s">
        <v>725</v>
      </c>
      <c r="B81" s="5" t="n">
        <v>19843281</v>
      </c>
      <c r="C81" s="5" t="n">
        <v>21057169</v>
      </c>
      <c r="D81" s="5" t="n">
        <v>19589877</v>
      </c>
    </row>
    <row r="82" spans="1:4">
      <c r="A82" s="4" t="s">
        <v>838</v>
      </c>
    </row>
    <row r="83" spans="1:4">
      <c r="A83" s="3" t="s">
        <v>200</v>
      </c>
    </row>
    <row r="84" spans="1:4">
      <c r="A84" s="4" t="s">
        <v>720</v>
      </c>
      <c r="B84" s="5" t="n">
        <v>21798601</v>
      </c>
      <c r="C84" s="5" t="n">
        <v>29263265</v>
      </c>
      <c r="D84" s="5" t="n">
        <v>23896425</v>
      </c>
    </row>
    <row r="85" spans="1:4">
      <c r="A85" s="4" t="s">
        <v>828</v>
      </c>
      <c r="B85" s="5" t="n">
        <v>-342001</v>
      </c>
      <c r="C85" s="5" t="n">
        <v>1451462</v>
      </c>
      <c r="D85" s="5" t="n">
        <v>1512162</v>
      </c>
    </row>
    <row r="86" spans="1:4">
      <c r="A86" s="4" t="s">
        <v>830</v>
      </c>
      <c r="B86" s="5" t="n">
        <v>-52095</v>
      </c>
      <c r="C86" s="5" t="n">
        <v>-203036</v>
      </c>
      <c r="D86" s="5" t="n">
        <v>-173190</v>
      </c>
    </row>
    <row r="87" spans="1:4">
      <c r="A87" s="4" t="s">
        <v>835</v>
      </c>
      <c r="B87" s="5" t="n">
        <v>7650847</v>
      </c>
      <c r="C87" s="5" t="n">
        <v>-2218354</v>
      </c>
      <c r="D87" s="5" t="n">
        <v>2253061</v>
      </c>
    </row>
    <row r="88" spans="1:4">
      <c r="A88" s="4" t="s">
        <v>836</v>
      </c>
      <c r="B88" s="5" t="n">
        <v>-1181465</v>
      </c>
    </row>
    <row r="89" spans="1:4">
      <c r="A89" s="4" t="s">
        <v>831</v>
      </c>
      <c r="B89" s="5" t="n">
        <v>-6267039</v>
      </c>
      <c r="C89" s="5" t="n">
        <v>-5201263</v>
      </c>
      <c r="D89" s="5" t="n">
        <v>-5303332</v>
      </c>
    </row>
    <row r="90" spans="1:4">
      <c r="A90" s="4" t="s">
        <v>833</v>
      </c>
      <c r="B90" s="5" t="n">
        <v>464563</v>
      </c>
      <c r="C90" s="5" t="n">
        <v>-1722767</v>
      </c>
      <c r="D90" s="5" t="n">
        <v>7441057</v>
      </c>
    </row>
    <row r="91" spans="1:4">
      <c r="A91" s="4" t="s">
        <v>834</v>
      </c>
      <c r="B91" s="5" t="n">
        <v>-110264</v>
      </c>
      <c r="C91" s="5" t="n">
        <v>429294</v>
      </c>
      <c r="D91" s="5" t="n">
        <v>-362918</v>
      </c>
    </row>
    <row r="92" spans="1:4">
      <c r="A92" s="4" t="s">
        <v>796</v>
      </c>
      <c r="B92" s="5" t="n">
        <v>162546</v>
      </c>
      <c r="C92" s="5" t="n">
        <v>-7464664</v>
      </c>
      <c r="D92" s="5" t="n">
        <v>5366840</v>
      </c>
    </row>
    <row r="93" spans="1:4">
      <c r="A93" s="4" t="s">
        <v>725</v>
      </c>
      <c r="B93" s="5" t="n">
        <v>21961147</v>
      </c>
      <c r="C93" s="5" t="n">
        <v>21798601</v>
      </c>
      <c r="D93" s="5" t="n">
        <v>29263265</v>
      </c>
    </row>
    <row r="94" spans="1:4">
      <c r="A94" s="4" t="s">
        <v>803</v>
      </c>
    </row>
    <row r="95" spans="1:4">
      <c r="A95" s="3" t="s">
        <v>200</v>
      </c>
    </row>
    <row r="96" spans="1:4">
      <c r="A96" s="4" t="s">
        <v>720</v>
      </c>
      <c r="B96" s="5" t="n">
        <v>32177</v>
      </c>
      <c r="C96" s="5" t="n">
        <v>7415</v>
      </c>
      <c r="D96" s="5" t="n">
        <v>190523</v>
      </c>
    </row>
    <row r="97" spans="1:4">
      <c r="A97" s="4" t="s">
        <v>828</v>
      </c>
      <c r="B97" s="5" t="n">
        <v>1309</v>
      </c>
      <c r="C97" s="5" t="n">
        <v>1430</v>
      </c>
      <c r="D97" s="5" t="n">
        <v>13529</v>
      </c>
    </row>
    <row r="98" spans="1:4">
      <c r="A98" s="4" t="s">
        <v>830</v>
      </c>
      <c r="B98" s="5" t="n">
        <v>-155</v>
      </c>
    </row>
    <row r="99" spans="1:4">
      <c r="A99" s="4" t="s">
        <v>835</v>
      </c>
      <c r="B99" s="5" t="n">
        <v>65250</v>
      </c>
      <c r="C99" s="5" t="n">
        <v>22000</v>
      </c>
    </row>
    <row r="100" spans="1:4">
      <c r="A100" s="4" t="s">
        <v>831</v>
      </c>
      <c r="B100" s="5" t="n">
        <v>-30737</v>
      </c>
      <c r="C100" s="5" t="n">
        <v>-11112</v>
      </c>
      <c r="D100" s="5" t="n">
        <v>-61033</v>
      </c>
    </row>
    <row r="101" spans="1:4">
      <c r="A101" s="4" t="s">
        <v>833</v>
      </c>
      <c r="B101" s="5" t="n">
        <v>2177</v>
      </c>
      <c r="C101" s="5" t="n">
        <v>169</v>
      </c>
      <c r="D101" s="5" t="n">
        <v>-34272</v>
      </c>
    </row>
    <row r="102" spans="1:4">
      <c r="A102" s="4" t="s">
        <v>834</v>
      </c>
      <c r="C102" s="5" t="n">
        <v>12275</v>
      </c>
      <c r="D102" s="5" t="n">
        <v>-101332</v>
      </c>
    </row>
    <row r="103" spans="1:4">
      <c r="A103" s="4" t="s">
        <v>796</v>
      </c>
      <c r="B103" s="5" t="n">
        <v>37844</v>
      </c>
      <c r="C103" s="5" t="n">
        <v>24762</v>
      </c>
      <c r="D103" s="5" t="n">
        <v>-183108</v>
      </c>
    </row>
    <row r="104" spans="1:4">
      <c r="A104" s="4" t="s">
        <v>725</v>
      </c>
      <c r="B104" s="5" t="n">
        <v>70021</v>
      </c>
      <c r="C104" s="5" t="n">
        <v>32177</v>
      </c>
      <c r="D104" s="5" t="n">
        <v>7415</v>
      </c>
    </row>
    <row r="105" spans="1:4">
      <c r="A105" s="4" t="s">
        <v>805</v>
      </c>
    </row>
    <row r="106" spans="1:4">
      <c r="A106" s="3" t="s">
        <v>200</v>
      </c>
    </row>
    <row r="107" spans="1:4">
      <c r="A107" s="4" t="s">
        <v>720</v>
      </c>
      <c r="B107" s="5" t="n">
        <v>114606098</v>
      </c>
      <c r="C107" s="5" t="n">
        <v>106934818</v>
      </c>
      <c r="D107" s="5" t="n">
        <v>110051139</v>
      </c>
    </row>
    <row r="108" spans="1:4">
      <c r="A108" s="4" t="s">
        <v>828</v>
      </c>
      <c r="B108" s="5" t="n">
        <v>32640210</v>
      </c>
      <c r="C108" s="5" t="n">
        <v>42793277</v>
      </c>
      <c r="D108" s="5" t="n">
        <v>44451636</v>
      </c>
    </row>
    <row r="109" spans="1:4">
      <c r="A109" s="4" t="s">
        <v>830</v>
      </c>
      <c r="B109" s="5" t="n">
        <v>-1135304</v>
      </c>
      <c r="C109" s="5" t="n">
        <v>-1588050</v>
      </c>
      <c r="D109" s="5" t="n">
        <v>-790242</v>
      </c>
    </row>
    <row r="110" spans="1:4">
      <c r="A110" s="4" t="s">
        <v>835</v>
      </c>
      <c r="B110" s="5" t="n">
        <v>14810393</v>
      </c>
      <c r="C110" s="5" t="n">
        <v>10493650</v>
      </c>
      <c r="D110" s="5" t="n">
        <v>8321516</v>
      </c>
    </row>
    <row r="111" spans="1:4">
      <c r="A111" s="4" t="s">
        <v>836</v>
      </c>
      <c r="B111" s="5" t="n">
        <v>-2520405</v>
      </c>
    </row>
    <row r="112" spans="1:4">
      <c r="A112" s="4" t="s">
        <v>831</v>
      </c>
      <c r="B112" s="5" t="n">
        <v>-42410016</v>
      </c>
      <c r="C112" s="5" t="n">
        <v>-41727195</v>
      </c>
      <c r="D112" s="5" t="n">
        <v>-45746096</v>
      </c>
    </row>
    <row r="113" spans="1:4">
      <c r="A113" s="4" t="s">
        <v>833</v>
      </c>
      <c r="B113" s="5" t="n">
        <v>2216555</v>
      </c>
      <c r="C113" s="5" t="n">
        <v>-16954922</v>
      </c>
      <c r="D113" s="5" t="n">
        <v>-7670229</v>
      </c>
    </row>
    <row r="114" spans="1:4">
      <c r="A114" s="4" t="s">
        <v>834</v>
      </c>
      <c r="B114" s="5" t="n">
        <v>-3423128</v>
      </c>
      <c r="C114" s="5" t="n">
        <v>14654520</v>
      </c>
      <c r="D114" s="5" t="n">
        <v>-1682906</v>
      </c>
    </row>
    <row r="115" spans="1:4">
      <c r="A115" s="4" t="s">
        <v>796</v>
      </c>
      <c r="B115" s="5" t="n">
        <v>178305</v>
      </c>
      <c r="C115" s="5" t="n">
        <v>7671280</v>
      </c>
      <c r="D115" s="5" t="n">
        <v>-3116321</v>
      </c>
    </row>
    <row r="116" spans="1:4">
      <c r="A116" s="4" t="s">
        <v>725</v>
      </c>
      <c r="B116" s="5" t="n">
        <v>114784403</v>
      </c>
      <c r="C116" s="6" t="n">
        <v>114606098</v>
      </c>
      <c r="D116" s="6" t="n">
        <v>106934818</v>
      </c>
    </row>
    <row r="117" spans="1:4">
      <c r="A117" s="4" t="s">
        <v>804</v>
      </c>
    </row>
    <row r="118" spans="1:4">
      <c r="A118" s="3" t="s">
        <v>200</v>
      </c>
    </row>
    <row r="119" spans="1:4">
      <c r="A119" s="4" t="s">
        <v>829</v>
      </c>
      <c r="B119" s="5" t="n">
        <v>21721728</v>
      </c>
    </row>
    <row r="120" spans="1:4">
      <c r="A120" s="4" t="s">
        <v>836</v>
      </c>
      <c r="B120" s="5" t="n">
        <v>17805700</v>
      </c>
    </row>
    <row r="121" spans="1:4">
      <c r="A121" s="4" t="s">
        <v>832</v>
      </c>
      <c r="B121" s="5" t="n">
        <v>-8254568</v>
      </c>
    </row>
    <row r="122" spans="1:4">
      <c r="A122" s="4" t="s">
        <v>833</v>
      </c>
      <c r="B122" s="5" t="n">
        <v>1024539</v>
      </c>
    </row>
    <row r="123" spans="1:4">
      <c r="A123" s="4" t="s">
        <v>834</v>
      </c>
      <c r="B123" s="5" t="n">
        <v>-53567</v>
      </c>
    </row>
    <row r="124" spans="1:4">
      <c r="A124" s="4" t="s">
        <v>796</v>
      </c>
      <c r="B124" s="5" t="n">
        <v>32243832</v>
      </c>
    </row>
    <row r="125" spans="1:4">
      <c r="A125" s="4" t="s">
        <v>725</v>
      </c>
      <c r="B125" s="5" t="n">
        <v>32243832</v>
      </c>
    </row>
    <row r="126" spans="1:4">
      <c r="A126" s="4" t="s">
        <v>839</v>
      </c>
      <c r="B126" s="5" t="n">
        <v>5994037</v>
      </c>
    </row>
    <row r="127" spans="1:4">
      <c r="A127" s="4" t="s">
        <v>840</v>
      </c>
      <c r="B127" s="6" t="n">
        <v>22605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82</v>
      </c>
      <c r="C2" s="2" t="s">
        <v>611</v>
      </c>
    </row>
    <row r="3" spans="1:3">
      <c r="A3" s="3" t="s">
        <v>842</v>
      </c>
    </row>
    <row r="4" spans="1:3">
      <c r="A4" s="4" t="s">
        <v>843</v>
      </c>
      <c r="B4" s="6" t="n">
        <v>40498400</v>
      </c>
      <c r="C4" s="6" t="n">
        <v>37380774</v>
      </c>
    </row>
    <row r="5" spans="1:3">
      <c r="A5" s="4" t="s">
        <v>844</v>
      </c>
      <c r="B5" s="5" t="n">
        <v>-8254568</v>
      </c>
    </row>
    <row r="6" spans="1:3">
      <c r="A6" s="4" t="s">
        <v>845</v>
      </c>
      <c r="B6" s="5" t="n">
        <v>2282221</v>
      </c>
    </row>
    <row r="7" spans="1:3">
      <c r="A7" s="4" t="s">
        <v>800</v>
      </c>
    </row>
    <row r="8" spans="1:3">
      <c r="A8" s="3" t="s">
        <v>842</v>
      </c>
    </row>
    <row r="9" spans="1:3">
      <c r="A9" s="4" t="s">
        <v>843</v>
      </c>
      <c r="B9" s="5" t="n">
        <v>1454555</v>
      </c>
    </row>
    <row r="10" spans="1:3">
      <c r="A10" s="4" t="s">
        <v>844</v>
      </c>
      <c r="B10" s="5" t="n">
        <v>-294791</v>
      </c>
    </row>
    <row r="11" spans="1:3">
      <c r="A11" s="4" t="s">
        <v>801</v>
      </c>
    </row>
    <row r="12" spans="1:3">
      <c r="A12" s="3" t="s">
        <v>842</v>
      </c>
    </row>
    <row r="13" spans="1:3">
      <c r="A13" s="4" t="s">
        <v>843</v>
      </c>
      <c r="B13" s="5" t="n">
        <v>28109470</v>
      </c>
    </row>
    <row r="14" spans="1:3">
      <c r="A14" s="4" t="s">
        <v>844</v>
      </c>
      <c r="B14" s="5" t="n">
        <v>-4856397</v>
      </c>
    </row>
    <row r="15" spans="1:3">
      <c r="A15" s="4" t="s">
        <v>802</v>
      </c>
    </row>
    <row r="16" spans="1:3">
      <c r="A16" s="3" t="s">
        <v>842</v>
      </c>
    </row>
    <row r="17" spans="1:3">
      <c r="A17" s="4" t="s">
        <v>843</v>
      </c>
      <c r="B17" s="5" t="n">
        <v>283473</v>
      </c>
    </row>
    <row r="18" spans="1:3">
      <c r="A18" s="4" t="s">
        <v>844</v>
      </c>
      <c r="B18" s="5" t="n">
        <v>-69209</v>
      </c>
    </row>
    <row r="19" spans="1:3">
      <c r="A19" s="4" t="s">
        <v>846</v>
      </c>
    </row>
    <row r="20" spans="1:3">
      <c r="A20" s="3" t="s">
        <v>842</v>
      </c>
    </row>
    <row r="21" spans="1:3">
      <c r="A21" s="4" t="s">
        <v>843</v>
      </c>
      <c r="B21" s="5" t="n">
        <v>5198413</v>
      </c>
    </row>
    <row r="22" spans="1:3">
      <c r="A22" s="4" t="s">
        <v>844</v>
      </c>
      <c r="B22" s="5" t="n">
        <v>-1776055</v>
      </c>
    </row>
    <row r="23" spans="1:3">
      <c r="A23" s="4" t="s">
        <v>805</v>
      </c>
    </row>
    <row r="24" spans="1:3">
      <c r="A24" s="3" t="s">
        <v>842</v>
      </c>
    </row>
    <row r="25" spans="1:3">
      <c r="A25" s="4" t="s">
        <v>843</v>
      </c>
      <c r="B25" s="5" t="n">
        <v>5452489</v>
      </c>
    </row>
    <row r="26" spans="1:3">
      <c r="A26" s="4" t="s">
        <v>844</v>
      </c>
      <c r="B26" s="6" t="n">
        <v>-12581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s>
  <sheetData>
    <row r="1" spans="1:7">
      <c r="A1" s="1" t="s">
        <v>847</v>
      </c>
      <c r="B1" s="2" t="s">
        <v>1</v>
      </c>
    </row>
    <row r="2" spans="1:7">
      <c r="B2" s="2" t="s">
        <v>36</v>
      </c>
      <c r="C2" s="2" t="s">
        <v>37</v>
      </c>
      <c r="D2" s="2" t="s">
        <v>848</v>
      </c>
      <c r="E2" s="2" t="s">
        <v>36</v>
      </c>
      <c r="F2" s="2" t="s">
        <v>849</v>
      </c>
      <c r="G2" s="2" t="s">
        <v>37</v>
      </c>
    </row>
    <row r="3" spans="1:7">
      <c r="A3" s="3" t="s">
        <v>850</v>
      </c>
    </row>
    <row r="4" spans="1:7">
      <c r="A4" s="4" t="s">
        <v>851</v>
      </c>
      <c r="E4" s="6" t="n">
        <v>10835768</v>
      </c>
      <c r="G4" s="6" t="n">
        <v>9450263</v>
      </c>
    </row>
    <row r="5" spans="1:7">
      <c r="A5" s="4" t="s">
        <v>852</v>
      </c>
      <c r="E5" s="5" t="n">
        <v>283118</v>
      </c>
      <c r="G5" s="5" t="n">
        <v>74340</v>
      </c>
    </row>
    <row r="6" spans="1:7">
      <c r="A6" s="4" t="s">
        <v>853</v>
      </c>
      <c r="D6" s="5" t="n">
        <v>53637601</v>
      </c>
      <c r="E6" s="5" t="n">
        <v>53637601</v>
      </c>
      <c r="F6" s="5" t="n">
        <v>45827859</v>
      </c>
      <c r="G6" s="5" t="n">
        <v>45827859</v>
      </c>
    </row>
    <row r="7" spans="1:7">
      <c r="A7" s="4" t="s">
        <v>854</v>
      </c>
      <c r="D7" s="5" t="n">
        <v>19777812</v>
      </c>
      <c r="E7" s="5" t="n">
        <v>19777812</v>
      </c>
    </row>
    <row r="8" spans="1:7">
      <c r="A8" s="4" t="s">
        <v>855</v>
      </c>
    </row>
    <row r="9" spans="1:7">
      <c r="A9" s="3" t="s">
        <v>850</v>
      </c>
    </row>
    <row r="10" spans="1:7">
      <c r="A10" s="4" t="s">
        <v>851</v>
      </c>
      <c r="E10" s="5" t="n">
        <v>6589539</v>
      </c>
      <c r="G10" s="5" t="n">
        <v>4344082</v>
      </c>
    </row>
    <row r="11" spans="1:7">
      <c r="A11" s="4" t="s">
        <v>856</v>
      </c>
      <c r="D11" s="5" t="n">
        <v>275565</v>
      </c>
      <c r="F11" s="5" t="n">
        <v>92325</v>
      </c>
    </row>
    <row r="12" spans="1:7">
      <c r="A12" s="3" t="s">
        <v>857</v>
      </c>
    </row>
    <row r="13" spans="1:7">
      <c r="A13" s="4" t="s">
        <v>858</v>
      </c>
      <c r="B13" s="6" t="n">
        <v>212517</v>
      </c>
    </row>
    <row r="14" spans="1:7">
      <c r="A14" s="4" t="s">
        <v>859</v>
      </c>
    </row>
    <row r="15" spans="1:7">
      <c r="A15" s="3" t="s">
        <v>857</v>
      </c>
    </row>
    <row r="16" spans="1:7">
      <c r="A16" s="4" t="s">
        <v>860</v>
      </c>
      <c r="B16" s="5" t="n">
        <v>268526</v>
      </c>
    </row>
    <row r="17" spans="1:7">
      <c r="A17" s="4" t="s">
        <v>861</v>
      </c>
    </row>
    <row r="18" spans="1:7">
      <c r="A18" s="3" t="s">
        <v>857</v>
      </c>
    </row>
    <row r="19" spans="1:7">
      <c r="A19" s="4" t="s">
        <v>862</v>
      </c>
      <c r="B19" s="5" t="n">
        <v>50315292</v>
      </c>
      <c r="C19" s="6" t="n">
        <v>41933095</v>
      </c>
    </row>
    <row r="20" spans="1:7">
      <c r="A20" s="4" t="s">
        <v>863</v>
      </c>
    </row>
    <row r="21" spans="1:7">
      <c r="A21" s="3" t="s">
        <v>850</v>
      </c>
    </row>
    <row r="22" spans="1:7">
      <c r="A22" s="4" t="s">
        <v>851</v>
      </c>
      <c r="E22" s="5" t="n">
        <v>14839</v>
      </c>
      <c r="G22" s="5" t="n">
        <v>2175934</v>
      </c>
    </row>
    <row r="23" spans="1:7">
      <c r="A23" s="4" t="s">
        <v>852</v>
      </c>
      <c r="E23" s="5" t="n">
        <v>283118</v>
      </c>
      <c r="G23" s="5" t="n">
        <v>74340</v>
      </c>
    </row>
    <row r="24" spans="1:7">
      <c r="A24" s="4" t="s">
        <v>856</v>
      </c>
      <c r="D24" s="5" t="n">
        <v>20555135</v>
      </c>
      <c r="F24" s="5" t="n">
        <v>21286933</v>
      </c>
    </row>
    <row r="25" spans="1:7">
      <c r="A25" s="4" t="s">
        <v>864</v>
      </c>
    </row>
    <row r="26" spans="1:7">
      <c r="A26" s="3" t="s">
        <v>857</v>
      </c>
    </row>
    <row r="27" spans="1:7">
      <c r="A27" s="4" t="s">
        <v>865</v>
      </c>
      <c r="B27" s="5" t="n">
        <v>150548253</v>
      </c>
      <c r="C27" s="5" t="n">
        <v>149933143</v>
      </c>
    </row>
    <row r="28" spans="1:7">
      <c r="A28" s="4" t="s">
        <v>866</v>
      </c>
    </row>
    <row r="29" spans="1:7">
      <c r="A29" s="3" t="s">
        <v>857</v>
      </c>
    </row>
    <row r="30" spans="1:7">
      <c r="A30" s="4" t="s">
        <v>867</v>
      </c>
      <c r="B30" s="5" t="n">
        <v>4369500</v>
      </c>
      <c r="C30" s="5" t="n">
        <v>3508010</v>
      </c>
    </row>
    <row r="31" spans="1:7">
      <c r="A31" s="4" t="s">
        <v>868</v>
      </c>
    </row>
    <row r="32" spans="1:7">
      <c r="A32" s="3" t="s">
        <v>857</v>
      </c>
    </row>
    <row r="33" spans="1:7">
      <c r="A33" s="4" t="s">
        <v>869</v>
      </c>
      <c r="B33" s="5" t="n">
        <v>5324194</v>
      </c>
    </row>
    <row r="34" spans="1:7">
      <c r="A34" s="4" t="s">
        <v>870</v>
      </c>
    </row>
    <row r="35" spans="1:7">
      <c r="A35" s="3" t="s">
        <v>857</v>
      </c>
    </row>
    <row r="36" spans="1:7">
      <c r="A36" s="4" t="s">
        <v>862</v>
      </c>
      <c r="B36" s="5" t="n">
        <v>1196793</v>
      </c>
      <c r="C36" s="5" t="n">
        <v>1156744</v>
      </c>
    </row>
    <row r="37" spans="1:7">
      <c r="A37" s="4" t="s">
        <v>871</v>
      </c>
    </row>
    <row r="38" spans="1:7">
      <c r="A38" s="3" t="s">
        <v>850</v>
      </c>
    </row>
    <row r="39" spans="1:7">
      <c r="A39" s="4" t="s">
        <v>851</v>
      </c>
      <c r="E39" s="5" t="n">
        <v>1203389</v>
      </c>
      <c r="G39" s="5" t="n">
        <v>1684357</v>
      </c>
    </row>
    <row r="40" spans="1:7">
      <c r="A40" s="4" t="s">
        <v>872</v>
      </c>
    </row>
    <row r="41" spans="1:7">
      <c r="A41" s="3" t="s">
        <v>850</v>
      </c>
    </row>
    <row r="42" spans="1:7">
      <c r="A42" s="4" t="s">
        <v>851</v>
      </c>
      <c r="G42" s="5" t="n">
        <v>455823</v>
      </c>
    </row>
    <row r="43" spans="1:7">
      <c r="A43" s="4" t="s">
        <v>873</v>
      </c>
    </row>
    <row r="44" spans="1:7">
      <c r="A44" s="3" t="s">
        <v>850</v>
      </c>
    </row>
    <row r="45" spans="1:7">
      <c r="A45" s="4" t="s">
        <v>851</v>
      </c>
      <c r="E45" s="5" t="n">
        <v>428802</v>
      </c>
      <c r="G45" s="5" t="n">
        <v>371712</v>
      </c>
    </row>
    <row r="46" spans="1:7">
      <c r="A46" s="4" t="s">
        <v>856</v>
      </c>
      <c r="D46" s="5" t="n">
        <v>929986</v>
      </c>
    </row>
    <row r="47" spans="1:7">
      <c r="A47" s="4" t="s">
        <v>874</v>
      </c>
    </row>
    <row r="48" spans="1:7">
      <c r="A48" s="3" t="s">
        <v>857</v>
      </c>
    </row>
    <row r="49" spans="1:7">
      <c r="A49" s="4" t="s">
        <v>865</v>
      </c>
      <c r="B49" s="5" t="n">
        <v>4274236</v>
      </c>
    </row>
    <row r="50" spans="1:7">
      <c r="A50" s="4" t="s">
        <v>875</v>
      </c>
    </row>
    <row r="51" spans="1:7">
      <c r="A51" s="3" t="s">
        <v>857</v>
      </c>
    </row>
    <row r="52" spans="1:7">
      <c r="A52" s="4" t="s">
        <v>876</v>
      </c>
      <c r="B52" s="5" t="n">
        <v>802563</v>
      </c>
      <c r="C52" s="5" t="n">
        <v>1623794</v>
      </c>
    </row>
    <row r="53" spans="1:7">
      <c r="A53" s="4" t="s">
        <v>877</v>
      </c>
    </row>
    <row r="54" spans="1:7">
      <c r="A54" s="3" t="s">
        <v>850</v>
      </c>
    </row>
    <row r="55" spans="1:7">
      <c r="A55" s="4" t="s">
        <v>851</v>
      </c>
      <c r="E55" s="5" t="n">
        <v>278176</v>
      </c>
      <c r="G55" s="5" t="n">
        <v>228387</v>
      </c>
    </row>
    <row r="56" spans="1:7">
      <c r="A56" s="4" t="s">
        <v>878</v>
      </c>
    </row>
    <row r="57" spans="1:7">
      <c r="A57" s="3" t="s">
        <v>857</v>
      </c>
    </row>
    <row r="58" spans="1:7">
      <c r="A58" s="4" t="s">
        <v>862</v>
      </c>
      <c r="B58" s="5" t="n">
        <v>3208559</v>
      </c>
      <c r="C58" s="5" t="n">
        <v>2570315</v>
      </c>
    </row>
    <row r="59" spans="1:7">
      <c r="A59" s="4" t="s">
        <v>879</v>
      </c>
    </row>
    <row r="60" spans="1:7">
      <c r="A60" s="3" t="s">
        <v>850</v>
      </c>
    </row>
    <row r="61" spans="1:7">
      <c r="A61" s="4" t="s">
        <v>851</v>
      </c>
      <c r="E61" s="5" t="n">
        <v>217510</v>
      </c>
      <c r="G61" s="5" t="n">
        <v>161460</v>
      </c>
    </row>
    <row r="62" spans="1:7">
      <c r="A62" s="4" t="s">
        <v>856</v>
      </c>
      <c r="D62" s="5" t="n">
        <v>6359797</v>
      </c>
      <c r="F62" s="5" t="n">
        <v>5702194</v>
      </c>
    </row>
    <row r="63" spans="1:7">
      <c r="A63" s="4" t="s">
        <v>880</v>
      </c>
    </row>
    <row r="64" spans="1:7">
      <c r="A64" s="3" t="s">
        <v>857</v>
      </c>
    </row>
    <row r="65" spans="1:7">
      <c r="A65" s="4" t="s">
        <v>862</v>
      </c>
      <c r="B65" s="5" t="n">
        <v>6132091</v>
      </c>
      <c r="C65" s="5" t="n">
        <v>3981631</v>
      </c>
    </row>
    <row r="66" spans="1:7">
      <c r="A66" s="4" t="s">
        <v>881</v>
      </c>
    </row>
    <row r="67" spans="1:7">
      <c r="A67" s="3" t="s">
        <v>857</v>
      </c>
    </row>
    <row r="68" spans="1:7">
      <c r="A68" s="4" t="s">
        <v>865</v>
      </c>
      <c r="B68" s="5" t="n">
        <v>521466</v>
      </c>
      <c r="C68" s="5" t="n">
        <v>4096502</v>
      </c>
    </row>
    <row r="69" spans="1:7">
      <c r="A69" s="4" t="s">
        <v>882</v>
      </c>
    </row>
    <row r="70" spans="1:7">
      <c r="A70" s="3" t="s">
        <v>857</v>
      </c>
    </row>
    <row r="71" spans="1:7">
      <c r="A71" s="4" t="s">
        <v>865</v>
      </c>
      <c r="B71" s="5" t="n">
        <v>19422280</v>
      </c>
      <c r="C71" s="5" t="n">
        <v>14319777</v>
      </c>
    </row>
    <row r="72" spans="1:7">
      <c r="A72" s="4" t="s">
        <v>883</v>
      </c>
    </row>
    <row r="73" spans="1:7">
      <c r="A73" s="3" t="s">
        <v>857</v>
      </c>
    </row>
    <row r="74" spans="1:7">
      <c r="A74" s="4" t="s">
        <v>865</v>
      </c>
      <c r="B74" s="5" t="n">
        <v>16814062</v>
      </c>
      <c r="C74" s="5" t="n">
        <v>18914788</v>
      </c>
    </row>
    <row r="75" spans="1:7">
      <c r="A75" s="4" t="s">
        <v>884</v>
      </c>
    </row>
    <row r="76" spans="1:7">
      <c r="A76" s="3" t="s">
        <v>857</v>
      </c>
    </row>
    <row r="77" spans="1:7">
      <c r="A77" s="4" t="s">
        <v>865</v>
      </c>
      <c r="B77" s="5" t="n">
        <v>281174</v>
      </c>
      <c r="C77" s="5" t="n">
        <v>107859</v>
      </c>
    </row>
    <row r="78" spans="1:7">
      <c r="A78" s="4" t="s">
        <v>885</v>
      </c>
    </row>
    <row r="79" spans="1:7">
      <c r="A79" s="3" t="s">
        <v>857</v>
      </c>
    </row>
    <row r="80" spans="1:7">
      <c r="A80" s="4" t="s">
        <v>867</v>
      </c>
      <c r="B80" s="5" t="n">
        <v>6425579</v>
      </c>
      <c r="C80" s="5" t="n">
        <v>1593798</v>
      </c>
    </row>
    <row r="81" spans="1:7">
      <c r="A81" s="4" t="s">
        <v>886</v>
      </c>
    </row>
    <row r="82" spans="1:7">
      <c r="A82" s="3" t="s">
        <v>850</v>
      </c>
    </row>
    <row r="83" spans="1:7">
      <c r="A83" s="4" t="s">
        <v>851</v>
      </c>
      <c r="E83" s="5" t="n">
        <v>45644</v>
      </c>
      <c r="G83" s="5" t="n">
        <v>26557</v>
      </c>
    </row>
    <row r="84" spans="1:7">
      <c r="A84" s="4" t="s">
        <v>887</v>
      </c>
    </row>
    <row r="85" spans="1:7">
      <c r="A85" s="3" t="s">
        <v>850</v>
      </c>
    </row>
    <row r="86" spans="1:7">
      <c r="A86" s="4" t="s">
        <v>851</v>
      </c>
      <c r="E86" s="5" t="n">
        <v>3872</v>
      </c>
      <c r="G86" s="6" t="n">
        <v>1951</v>
      </c>
    </row>
    <row r="87" spans="1:7">
      <c r="A87" s="4" t="s">
        <v>888</v>
      </c>
    </row>
    <row r="88" spans="1:7">
      <c r="A88" s="3" t="s">
        <v>850</v>
      </c>
    </row>
    <row r="89" spans="1:7">
      <c r="A89" s="4" t="s">
        <v>851</v>
      </c>
      <c r="E89" s="5" t="n">
        <v>2003203</v>
      </c>
    </row>
    <row r="90" spans="1:7">
      <c r="A90" s="4" t="s">
        <v>889</v>
      </c>
    </row>
    <row r="91" spans="1:7">
      <c r="A91" s="3" t="s">
        <v>850</v>
      </c>
    </row>
    <row r="92" spans="1:7">
      <c r="A92" s="4" t="s">
        <v>856</v>
      </c>
      <c r="D92" s="5" t="n">
        <v>827300</v>
      </c>
      <c r="F92" s="5" t="n">
        <v>664565</v>
      </c>
    </row>
    <row r="93" spans="1:7">
      <c r="A93" s="4" t="s">
        <v>890</v>
      </c>
    </row>
    <row r="94" spans="1:7">
      <c r="A94" s="3" t="s">
        <v>850</v>
      </c>
    </row>
    <row r="95" spans="1:7">
      <c r="A95" s="4" t="s">
        <v>851</v>
      </c>
      <c r="E95" s="6" t="n">
        <v>50794</v>
      </c>
    </row>
    <row r="96" spans="1:7">
      <c r="A96" s="4" t="s">
        <v>891</v>
      </c>
    </row>
    <row r="97" spans="1:7">
      <c r="A97" s="3" t="s">
        <v>850</v>
      </c>
    </row>
    <row r="98" spans="1:7">
      <c r="A98" s="4" t="s">
        <v>856</v>
      </c>
      <c r="D98" s="5" t="n">
        <v>5887070</v>
      </c>
      <c r="F98" s="5" t="n">
        <v>5479714</v>
      </c>
    </row>
    <row r="99" spans="1:7">
      <c r="A99" s="4" t="s">
        <v>892</v>
      </c>
    </row>
    <row r="100" spans="1:7">
      <c r="A100" s="3" t="s">
        <v>857</v>
      </c>
    </row>
    <row r="101" spans="1:7">
      <c r="A101" s="4" t="s">
        <v>865</v>
      </c>
      <c r="B101" s="5" t="n">
        <v>97321567</v>
      </c>
      <c r="C101" s="5" t="n">
        <v>98947407</v>
      </c>
    </row>
    <row r="102" spans="1:7">
      <c r="A102" s="4" t="s">
        <v>893</v>
      </c>
    </row>
    <row r="103" spans="1:7">
      <c r="A103" s="3" t="s">
        <v>857</v>
      </c>
    </row>
    <row r="104" spans="1:7">
      <c r="A104" s="4" t="s">
        <v>894</v>
      </c>
      <c r="B104" s="5" t="n">
        <v>4111764</v>
      </c>
      <c r="C104" s="5" t="n">
        <v>5727498</v>
      </c>
    </row>
    <row r="105" spans="1:7">
      <c r="A105" s="4" t="s">
        <v>895</v>
      </c>
    </row>
    <row r="106" spans="1:7">
      <c r="A106" s="3" t="s">
        <v>850</v>
      </c>
    </row>
    <row r="107" spans="1:7">
      <c r="A107" s="4" t="s">
        <v>856</v>
      </c>
      <c r="D107" s="5" t="n">
        <v>1247961</v>
      </c>
      <c r="F107" s="5" t="n">
        <v>649046</v>
      </c>
    </row>
    <row r="108" spans="1:7">
      <c r="A108" s="4" t="s">
        <v>896</v>
      </c>
    </row>
    <row r="109" spans="1:7">
      <c r="A109" s="3" t="s">
        <v>857</v>
      </c>
    </row>
    <row r="110" spans="1:7">
      <c r="A110" s="4" t="s">
        <v>860</v>
      </c>
      <c r="B110" s="5" t="n">
        <v>3959962</v>
      </c>
      <c r="C110" s="5" t="n">
        <v>1391110</v>
      </c>
    </row>
    <row r="111" spans="1:7">
      <c r="A111" s="4" t="s">
        <v>897</v>
      </c>
    </row>
    <row r="112" spans="1:7">
      <c r="A112" s="3" t="s">
        <v>850</v>
      </c>
    </row>
    <row r="113" spans="1:7">
      <c r="A113" s="4" t="s">
        <v>856</v>
      </c>
      <c r="D113" s="5" t="n">
        <v>14888934</v>
      </c>
      <c r="F113" s="5" t="n">
        <v>8681099</v>
      </c>
    </row>
    <row r="114" spans="1:7">
      <c r="A114" s="4" t="s">
        <v>898</v>
      </c>
      <c r="D114" s="5" t="n">
        <v>19777812</v>
      </c>
    </row>
    <row r="115" spans="1:7">
      <c r="A115" s="4" t="s">
        <v>899</v>
      </c>
    </row>
    <row r="116" spans="1:7">
      <c r="A116" s="3" t="s">
        <v>857</v>
      </c>
    </row>
    <row r="117" spans="1:7">
      <c r="A117" s="4" t="s">
        <v>865</v>
      </c>
      <c r="B117" s="5" t="n">
        <v>91426935</v>
      </c>
      <c r="C117" s="5" t="n">
        <v>95449139</v>
      </c>
    </row>
    <row r="118" spans="1:7">
      <c r="A118" s="4" t="s">
        <v>900</v>
      </c>
    </row>
    <row r="119" spans="1:7">
      <c r="A119" s="3" t="s">
        <v>857</v>
      </c>
    </row>
    <row r="120" spans="1:7">
      <c r="A120" s="4" t="s">
        <v>901</v>
      </c>
      <c r="B120" s="5" t="n">
        <v>5977419</v>
      </c>
      <c r="C120" s="5" t="n">
        <v>7641736</v>
      </c>
    </row>
    <row r="121" spans="1:7">
      <c r="A121" s="4" t="s">
        <v>902</v>
      </c>
    </row>
    <row r="122" spans="1:7">
      <c r="A122" s="3" t="s">
        <v>850</v>
      </c>
    </row>
    <row r="123" spans="1:7">
      <c r="A123" s="4" t="s">
        <v>856</v>
      </c>
      <c r="D123" s="5" t="n">
        <v>1841377</v>
      </c>
      <c r="F123" s="5" t="n">
        <v>3132515</v>
      </c>
    </row>
    <row r="124" spans="1:7">
      <c r="A124" s="4" t="s">
        <v>903</v>
      </c>
    </row>
    <row r="125" spans="1:7">
      <c r="A125" s="3" t="s">
        <v>857</v>
      </c>
    </row>
    <row r="126" spans="1:7">
      <c r="A126" s="4" t="s">
        <v>865</v>
      </c>
      <c r="C126" s="5" t="n">
        <v>357286</v>
      </c>
    </row>
    <row r="127" spans="1:7">
      <c r="A127" s="4" t="s">
        <v>904</v>
      </c>
    </row>
    <row r="128" spans="1:7">
      <c r="A128" s="3" t="s">
        <v>850</v>
      </c>
    </row>
    <row r="129" spans="1:7">
      <c r="A129" s="4" t="s">
        <v>856</v>
      </c>
      <c r="D129" s="5" t="n">
        <v>25202</v>
      </c>
      <c r="F129" s="5" t="n">
        <v>139468</v>
      </c>
    </row>
    <row r="130" spans="1:7">
      <c r="A130" s="4" t="s">
        <v>905</v>
      </c>
    </row>
    <row r="131" spans="1:7">
      <c r="A131" s="3" t="s">
        <v>857</v>
      </c>
    </row>
    <row r="132" spans="1:7">
      <c r="A132" s="4" t="s">
        <v>865</v>
      </c>
      <c r="B132" s="5" t="n">
        <v>93117</v>
      </c>
      <c r="C132" s="5" t="n">
        <v>1007382</v>
      </c>
    </row>
    <row r="133" spans="1:7">
      <c r="A133" s="4" t="s">
        <v>906</v>
      </c>
    </row>
    <row r="134" spans="1:7">
      <c r="A134" s="3" t="s">
        <v>850</v>
      </c>
    </row>
    <row r="135" spans="1:7">
      <c r="A135" s="4" t="s">
        <v>856</v>
      </c>
      <c r="D135" s="5" t="n">
        <v>765521</v>
      </c>
    </row>
    <row r="136" spans="1:7">
      <c r="A136" s="4" t="s">
        <v>907</v>
      </c>
    </row>
    <row r="137" spans="1:7">
      <c r="A137" s="3" t="s">
        <v>850</v>
      </c>
    </row>
    <row r="138" spans="1:7">
      <c r="A138" s="4" t="s">
        <v>856</v>
      </c>
      <c r="D138" s="5" t="n">
        <v>7739</v>
      </c>
    </row>
    <row r="139" spans="1:7">
      <c r="A139" s="4" t="s">
        <v>908</v>
      </c>
    </row>
    <row r="140" spans="1:7">
      <c r="A140" s="3" t="s">
        <v>857</v>
      </c>
    </row>
    <row r="141" spans="1:7">
      <c r="A141" s="4" t="s">
        <v>869</v>
      </c>
      <c r="C141" s="5" t="n">
        <v>91685</v>
      </c>
    </row>
    <row r="142" spans="1:7">
      <c r="A142" s="4" t="s">
        <v>909</v>
      </c>
    </row>
    <row r="143" spans="1:7">
      <c r="A143" s="3" t="s">
        <v>850</v>
      </c>
    </row>
    <row r="144" spans="1:7">
      <c r="A144" s="4" t="s">
        <v>856</v>
      </c>
      <c r="D144" s="5" t="n">
        <v>26014</v>
      </c>
    </row>
    <row r="145" spans="1:7">
      <c r="A145" s="4" t="s">
        <v>910</v>
      </c>
    </row>
    <row r="146" spans="1:7">
      <c r="A146" s="3" t="s">
        <v>857</v>
      </c>
    </row>
    <row r="147" spans="1:7">
      <c r="A147" s="4" t="s">
        <v>865</v>
      </c>
      <c r="B147" s="5" t="n">
        <v>1049709</v>
      </c>
      <c r="C147" s="5" t="n">
        <v>698090</v>
      </c>
    </row>
    <row r="148" spans="1:7">
      <c r="A148" s="4" t="s">
        <v>911</v>
      </c>
    </row>
    <row r="149" spans="1:7">
      <c r="A149" s="3" t="s">
        <v>857</v>
      </c>
    </row>
    <row r="150" spans="1:7">
      <c r="A150" s="4" t="s">
        <v>901</v>
      </c>
      <c r="B150" s="6" t="n">
        <v>39382</v>
      </c>
      <c r="C150" s="5" t="n">
        <v>42292</v>
      </c>
    </row>
    <row r="151" spans="1:7">
      <c r="A151" s="4" t="s">
        <v>912</v>
      </c>
    </row>
    <row r="152" spans="1:7">
      <c r="A152" s="3" t="s">
        <v>857</v>
      </c>
    </row>
    <row r="153" spans="1:7">
      <c r="A153" s="4" t="s">
        <v>865</v>
      </c>
      <c r="C153" s="5" t="n">
        <v>86994</v>
      </c>
    </row>
    <row r="154" spans="1:7">
      <c r="A154" s="4" t="s">
        <v>913</v>
      </c>
    </row>
    <row r="155" spans="1:7">
      <c r="A155" s="3" t="s">
        <v>857</v>
      </c>
    </row>
    <row r="156" spans="1:7">
      <c r="A156" s="4" t="s">
        <v>865</v>
      </c>
      <c r="C156" s="6" t="n">
        <v>581508</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4</v>
      </c>
      <c r="B1" s="2" t="s">
        <v>1</v>
      </c>
    </row>
    <row r="2" spans="1:4">
      <c r="B2" s="2" t="s">
        <v>82</v>
      </c>
      <c r="C2" s="2" t="s">
        <v>83</v>
      </c>
      <c r="D2" s="2" t="s">
        <v>84</v>
      </c>
    </row>
    <row r="3" spans="1:4">
      <c r="A3" s="3" t="s">
        <v>203</v>
      </c>
    </row>
    <row r="4" spans="1:4">
      <c r="A4" s="4" t="s">
        <v>915</v>
      </c>
      <c r="B4" s="6" t="n">
        <v>6267936</v>
      </c>
      <c r="C4" s="6" t="n">
        <v>6056337</v>
      </c>
      <c r="D4" s="6" t="n">
        <v>6454846</v>
      </c>
    </row>
    <row r="5" spans="1:4">
      <c r="A5" s="4" t="s">
        <v>916</v>
      </c>
      <c r="B5" s="5" t="n">
        <v>1512000</v>
      </c>
      <c r="C5" s="5" t="n">
        <v>1495123</v>
      </c>
      <c r="D5" s="5" t="n">
        <v>1513100</v>
      </c>
    </row>
    <row r="6" spans="1:4">
      <c r="A6" s="4" t="s">
        <v>917</v>
      </c>
      <c r="B6" s="5" t="n">
        <v>305674</v>
      </c>
      <c r="C6" s="5" t="n">
        <v>242907</v>
      </c>
      <c r="D6" s="5" t="n">
        <v>334477</v>
      </c>
    </row>
    <row r="7" spans="1:4">
      <c r="A7" s="4" t="s">
        <v>918</v>
      </c>
      <c r="B7" s="5" t="n">
        <v>54819</v>
      </c>
      <c r="C7" s="5" t="n">
        <v>51534</v>
      </c>
    </row>
    <row r="8" spans="1:4">
      <c r="A8" s="4" t="s">
        <v>130</v>
      </c>
      <c r="B8" s="6" t="n">
        <v>8140429</v>
      </c>
      <c r="C8" s="6" t="n">
        <v>7845901</v>
      </c>
      <c r="D8" s="6" t="n">
        <v>83024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82</v>
      </c>
      <c r="C1" s="2" t="s">
        <v>83</v>
      </c>
    </row>
    <row r="2" spans="1:3">
      <c r="A2" s="3" t="s">
        <v>272</v>
      </c>
    </row>
    <row r="3" spans="1:3">
      <c r="A3" s="4" t="s">
        <v>696</v>
      </c>
      <c r="B3" s="6" t="n">
        <v>38392854</v>
      </c>
      <c r="C3" s="6" t="n">
        <v>33210979</v>
      </c>
    </row>
    <row r="4" spans="1:3">
      <c r="A4" s="4" t="s">
        <v>705</v>
      </c>
      <c r="B4" s="5" t="n">
        <v>10173354</v>
      </c>
      <c r="C4" s="5" t="n">
        <v>9415541</v>
      </c>
    </row>
    <row r="5" spans="1:3">
      <c r="A5" s="4" t="s">
        <v>130</v>
      </c>
      <c r="B5" s="5" t="n">
        <v>48566208</v>
      </c>
      <c r="C5" s="5" t="n">
        <v>42626520</v>
      </c>
    </row>
    <row r="6" spans="1:3">
      <c r="A6" s="4" t="s">
        <v>920</v>
      </c>
    </row>
    <row r="7" spans="1:3">
      <c r="A7" s="3" t="s">
        <v>272</v>
      </c>
    </row>
    <row r="8" spans="1:3">
      <c r="A8" s="4" t="s">
        <v>130</v>
      </c>
      <c r="B8" s="5" t="n">
        <v>17584587</v>
      </c>
      <c r="C8" s="5" t="n">
        <v>19536809</v>
      </c>
    </row>
    <row r="9" spans="1:3">
      <c r="A9" s="4" t="s">
        <v>921</v>
      </c>
    </row>
    <row r="10" spans="1:3">
      <c r="A10" s="3" t="s">
        <v>272</v>
      </c>
    </row>
    <row r="11" spans="1:3">
      <c r="A11" s="4" t="s">
        <v>130</v>
      </c>
      <c r="B11" s="5" t="n">
        <v>20896357</v>
      </c>
      <c r="C11" s="5" t="n">
        <v>13674170</v>
      </c>
    </row>
    <row r="12" spans="1:3">
      <c r="A12" s="4" t="s">
        <v>922</v>
      </c>
    </row>
    <row r="13" spans="1:3">
      <c r="A13" s="3" t="s">
        <v>272</v>
      </c>
    </row>
    <row r="14" spans="1:3">
      <c r="A14" s="4" t="s">
        <v>130</v>
      </c>
      <c r="B14" s="6" t="n">
        <v>10085264</v>
      </c>
      <c r="C14" s="6" t="n">
        <v>94155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82</v>
      </c>
      <c r="C2" s="2" t="s">
        <v>83</v>
      </c>
    </row>
    <row r="3" spans="1:3">
      <c r="A3" s="3" t="s">
        <v>924</v>
      </c>
    </row>
    <row r="4" spans="1:3">
      <c r="A4" s="4" t="s">
        <v>720</v>
      </c>
      <c r="B4" s="6" t="n">
        <v>9415541</v>
      </c>
      <c r="C4" s="6" t="n">
        <v>8286355</v>
      </c>
    </row>
    <row r="5" spans="1:3">
      <c r="A5" s="4" t="s">
        <v>925</v>
      </c>
      <c r="B5" s="5" t="n">
        <v>784984</v>
      </c>
      <c r="C5" s="5" t="n">
        <v>957593</v>
      </c>
    </row>
    <row r="6" spans="1:3">
      <c r="A6" s="4" t="s">
        <v>926</v>
      </c>
      <c r="B6" s="5" t="n">
        <v>354471</v>
      </c>
      <c r="C6" s="5" t="n">
        <v>565167</v>
      </c>
    </row>
    <row r="7" spans="1:3">
      <c r="A7" s="4" t="s">
        <v>927</v>
      </c>
      <c r="B7" s="5" t="n">
        <v>-210956</v>
      </c>
      <c r="C7" s="5" t="n">
        <v>271045</v>
      </c>
    </row>
    <row r="8" spans="1:3">
      <c r="A8" s="4" t="s">
        <v>928</v>
      </c>
      <c r="B8" s="5" t="n">
        <v>-258776</v>
      </c>
      <c r="C8" s="5" t="n">
        <v>-664619</v>
      </c>
    </row>
    <row r="9" spans="1:3">
      <c r="A9" s="4" t="s">
        <v>130</v>
      </c>
      <c r="B9" s="6" t="n">
        <v>10085264</v>
      </c>
      <c r="C9" s="6" t="n">
        <v>94155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4:57:55Z</dcterms:created>
  <dcterms:modified xmlns:dcterms="http://purl.org/dc/terms/" xmlns:xsi="http://www.w3.org/2001/XMLSchema-instance" xsi:type="dcterms:W3CDTF">2020-04-29T14:57:55Z</dcterms:modified>
</cp:coreProperties>
</file>